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2" r:id="rId5"/>
    <sheet name="Consolidated_Balance_Sheets_Pa" sheetId="6" r:id="rId6"/>
    <sheet name="Condensed_Consolidated_Stateme3" sheetId="7" r:id="rId7"/>
    <sheet name="Basis_of_Presentation" sheetId="53" r:id="rId8"/>
    <sheet name="Recent_Accounting_Pronouncemen" sheetId="54" r:id="rId9"/>
    <sheet name="Earnings_Per_Share" sheetId="55" r:id="rId10"/>
    <sheet name="Inventories" sheetId="56" r:id="rId11"/>
    <sheet name="Debt" sheetId="57" r:id="rId12"/>
    <sheet name="Accumulated_Other_Comprehensiv" sheetId="58" r:id="rId13"/>
    <sheet name="Financial_Instruments_and_Risk" sheetId="59" r:id="rId14"/>
    <sheet name="Fair_Value_of_Assets_and_Liabi" sheetId="60" r:id="rId15"/>
    <sheet name="Income_Taxes" sheetId="61" r:id="rId16"/>
    <sheet name="Discontinued_Operations" sheetId="62" r:id="rId17"/>
    <sheet name="Business_Segment_Information" sheetId="63" r:id="rId18"/>
    <sheet name="Consolidating_Financial_Inform" sheetId="64" r:id="rId19"/>
    <sheet name="Subsequent_Events" sheetId="65" r:id="rId20"/>
    <sheet name="Earnings_Per_Share_Tables" sheetId="66" r:id="rId21"/>
    <sheet name="Inventories_Tables" sheetId="67" r:id="rId22"/>
    <sheet name="Debt_Tables" sheetId="68" r:id="rId23"/>
    <sheet name="Accumulated_Other_Comprehensiv1" sheetId="69" r:id="rId24"/>
    <sheet name="Financial_Instruments_and_Risk1" sheetId="70" r:id="rId25"/>
    <sheet name="Fair_Value_of_Assets_and_Liabi1" sheetId="71" r:id="rId26"/>
    <sheet name="Discontinued_Operations_Tables" sheetId="72" r:id="rId27"/>
    <sheet name="Business_Segment_Information_T" sheetId="73" r:id="rId28"/>
    <sheet name="Consolidating_Financial_Inform1" sheetId="74" r:id="rId29"/>
    <sheet name="Earnings_Per_Share_Reconciliat" sheetId="30" r:id="rId30"/>
    <sheet name="Earnings_Per_Share_Textuals_De" sheetId="31" r:id="rId31"/>
    <sheet name="Inventories_Detail" sheetId="75" r:id="rId32"/>
    <sheet name="Debt_Detail" sheetId="76" r:id="rId33"/>
    <sheet name="Debt_Additional_Information_De" sheetId="77" r:id="rId34"/>
    <sheet name="Accumulated_Other_Comprehensiv2" sheetId="35" r:id="rId35"/>
    <sheet name="Accumulated_Other_Comprehensiv3" sheetId="36" r:id="rId36"/>
    <sheet name="Financial_Instruments_and_Risk2" sheetId="37" r:id="rId37"/>
    <sheet name="Financial_Instruments_and_Risk3" sheetId="78" r:id="rId38"/>
    <sheet name="Financial_Instruments_and_Risk4" sheetId="39" r:id="rId39"/>
    <sheet name="Financial_Instruments_and_Risk5" sheetId="40" r:id="rId40"/>
    <sheet name="Fair_Value_of_Assets_and_Liabi2" sheetId="79" r:id="rId41"/>
    <sheet name="Fair_Value_of_Assets_and_Liabi3" sheetId="80" r:id="rId42"/>
    <sheet name="Income_Taxes_Additional_Inform" sheetId="43" r:id="rId43"/>
    <sheet name="Discontinued_Operations_Additi" sheetId="81" r:id="rId44"/>
    <sheet name="Discontinued_Operations_Compon" sheetId="45" r:id="rId45"/>
    <sheet name="Business_Segment_Information_D" sheetId="82" r:id="rId46"/>
    <sheet name="Consolidating_Financial_Inform2" sheetId="83" r:id="rId47"/>
    <sheet name="Consolidating_Financial_Inform3" sheetId="48" r:id="rId48"/>
    <sheet name="Consolidating_Financial_Inform4" sheetId="84" r:id="rId49"/>
    <sheet name="Consolidating_Financial_Inform5" sheetId="50" r:id="rId50"/>
    <sheet name="Subsequent_Events_Details" sheetId="85" r:id="rId51"/>
  </sheets>
  <calcPr calcId="0"/>
</workbook>
</file>

<file path=xl/sharedStrings.xml><?xml version="1.0" encoding="utf-8"?>
<sst xmlns="http://schemas.openxmlformats.org/spreadsheetml/2006/main" count="5040" uniqueCount="704">
  <si>
    <t>Document and Entity Information</t>
  </si>
  <si>
    <t>9 Months Ended</t>
  </si>
  <si>
    <t>Sep. 28, 2013</t>
  </si>
  <si>
    <t>Oct. 25,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HBI</t>
  </si>
  <si>
    <t>Entity Registrant Name</t>
  </si>
  <si>
    <t>'Hanesbrands Inc.</t>
  </si>
  <si>
    <t>Entity Central Index Key</t>
  </si>
  <si>
    <t>'0001359841</t>
  </si>
  <si>
    <t>Current Fiscal Year End Date</t>
  </si>
  <si>
    <t>'--12-28</t>
  </si>
  <si>
    <t>Entity Filer Category</t>
  </si>
  <si>
    <t>'Large Accelerated Filer</t>
  </si>
  <si>
    <t>Entity Common Stock, Shares Outstanding</t>
  </si>
  <si>
    <t>Condensed Consolidated Statements of Income (Loss) (USD $)</t>
  </si>
  <si>
    <t>In Thousands, except Per Share data, unless otherwise specified</t>
  </si>
  <si>
    <t>3 Months Ended</t>
  </si>
  <si>
    <t>Sep. 29, 2012</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Loss from discontinued operations, net of tax</t>
  </si>
  <si>
    <t>Net income</t>
  </si>
  <si>
    <t>Earnings per share â€” basic:</t>
  </si>
  <si>
    <t>Continuing operations (usd per share)</t>
  </si>
  <si>
    <t>Discontinued operations (usd per share)</t>
  </si>
  <si>
    <t>Net income (loss) (usd per share)</t>
  </si>
  <si>
    <t>Earnings per share â€” diluted:</t>
  </si>
  <si>
    <t>Condensed Consolidated Statement of Comprehensive Income (Loss) (USD $)</t>
  </si>
  <si>
    <t>In Thousands, unless otherwise specified</t>
  </si>
  <si>
    <t>Statement Condensed Consolidated Statements Of Comprehensive Income Unaudited [Abstract]</t>
  </si>
  <si>
    <t>Other comprehensive income (loss), net of tax of $1,342, $1,581, $5,013 and $4,357, respectively</t>
  </si>
  <si>
    <t>Comprehensive income</t>
  </si>
  <si>
    <t>Condensed Consolidated Statements of Comprehensive Income (Loss) (Parenthetical) (USD $)</t>
  </si>
  <si>
    <t>Tax on other comprehensive income</t>
  </si>
  <si>
    <t>Condensed Consolidated Balance Sheets (USD $)</t>
  </si>
  <si>
    <t>Dec. 29, 2012</t>
  </si>
  <si>
    <t>Assets</t>
  </si>
  <si>
    <t>Cash and cash equivalents</t>
  </si>
  <si>
    <t>Trade accounts receivable, net</t>
  </si>
  <si>
    <t>Inventories</t>
  </si>
  <si>
    <t>Deferred tax assets</t>
  </si>
  <si>
    <t>Other current assets</t>
  </si>
  <si>
    <t>Total current assets</t>
  </si>
  <si>
    <t>Property, net</t>
  </si>
  <si>
    <t>Trademarks and other identifiable intangibles, net</t>
  </si>
  <si>
    <t>Goodwill</t>
  </si>
  <si>
    <t>Other noncurrent assets</t>
  </si>
  <si>
    <t>Total assets</t>
  </si>
  <si>
    <t>Liabilities and Stockholdersâ€™ Equity</t>
  </si>
  <si>
    <t>Accounts payable</t>
  </si>
  <si>
    <t>Accrued liabilities</t>
  </si>
  <si>
    <t>Notes payable</t>
  </si>
  <si>
    <t>Accounts Receivable Securitization Facility</t>
  </si>
  <si>
    <t>Total current liabilities</t>
  </si>
  <si>
    <t>Long-term debt</t>
  </si>
  <si>
    <t>Pension and postretirement benefits</t>
  </si>
  <si>
    <t>Other noncurrent liabilities</t>
  </si>
  <si>
    <t>Total liabilities</t>
  </si>
  <si>
    <t>Stockholdersâ€™ equity:</t>
  </si>
  <si>
    <t>Preferred stock (50,000,000 authorized shares; $.01 par value) Issued and outstanding - None</t>
  </si>
  <si>
    <t>Common stock (500,000,000 authorized shares; $.01 par value) Issued and outstanding - 99,109,326 and 98,269,868, respectively</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SD $)</t>
  </si>
  <si>
    <t>Operating activities:</t>
  </si>
  <si>
    <t>Adjustments to reconcile net income to net cash provided by operating activities:</t>
  </si>
  <si>
    <t>Depreciation and amortization of long-lived assets</t>
  </si>
  <si>
    <t>Impairment of Intangible Assets (Excluding Goodwill)</t>
  </si>
  <si>
    <t>Gain Loss On Disposition Of Assets And Businesses Not Sold Net Of Taxes</t>
  </si>
  <si>
    <t>Amortization of debt issuance costs</t>
  </si>
  <si>
    <t>Stock compensation expense</t>
  </si>
  <si>
    <t>Deferred taxes and other</t>
  </si>
  <si>
    <t>Changes in assets and liabilities, net of disposition of business:</t>
  </si>
  <si>
    <t>Accounts receivable</t>
  </si>
  <si>
    <t>Other assets</t>
  </si>
  <si>
    <t>Accrued liabilities and other</t>
  </si>
  <si>
    <t>Net cash provided by operating activities</t>
  </si>
  <si>
    <t>Investing activities:</t>
  </si>
  <si>
    <t>Capital expenditures</t>
  </si>
  <si>
    <t>Proceeds from Sale of Property, Plant, and Equipment</t>
  </si>
  <si>
    <t>Proceeds from Divestiture of Businesses, Net of Cash Divested</t>
  </si>
  <si>
    <t>Net cash used in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Redemption Of Floating Rate Senior Notes</t>
  </si>
  <si>
    <t>Cash dividends paid</t>
  </si>
  <si>
    <t>Proceeds from stock options exercised</t>
  </si>
  <si>
    <t>Taxes paid related to net shares settlement of equity awards</t>
  </si>
  <si>
    <t>Excess tax benefit from stock-based compensation</t>
  </si>
  <si>
    <t>Other</t>
  </si>
  <si>
    <t>Net cash used in financing activities</t>
  </si>
  <si>
    <t>Effect of changes in foreign exchange rates on cash</t>
  </si>
  <si>
    <t>Increase in cash and cash equivalents</t>
  </si>
  <si>
    <t>Cash and cash equivalents at beginning of year</t>
  </si>
  <si>
    <t>Cash and cash equivalents at end of period</t>
  </si>
  <si>
    <t>Basis of Presentation</t>
  </si>
  <si>
    <t>Text Block [Abstract]</t>
  </si>
  <si>
    <t>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t>
  </si>
  <si>
    <t>These condensed consolidated interim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In May 2012, the Company sold its European imagewear business and completed the discontinuation of its private-label and Outer Banks domestic imagewear operations which served wholesalers that sell to the screen-print industry. As a result of these actions, the prior-year disclosures reflect these operations as discontinued operations.</t>
  </si>
  <si>
    <t>Recent Accounting Pronouncements</t>
  </si>
  <si>
    <t>Presentation of Comprehensive Income</t>
  </si>
  <si>
    <t>In February 2013, the Financial Accounting Standards Board (the “FASB”) issued a final rule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new accounting rules were effective for the Company in the first quarter of 2013. The adoption of the new accounting rules did not have a material effect on the Company’s financial condition, results of operations or cash flows.</t>
  </si>
  <si>
    <t>Disclosures About Offsetting Assets and Liabilities</t>
  </si>
  <si>
    <t>In December 2011, the FASB issued new accounting rules related to new disclosure requirements regarding the nature of an entity’s rights of setoff and related arrangements associated with its financial instruments and derivative instruments. The new rules are effective for the Company in the first quarter of 2014 with retrospective application required. The Company does not expect the adoption of the new accounting rules to have a material effect on the Company’s financial condition, results of operations or cash flows.</t>
  </si>
  <si>
    <t>Earnings Per Share</t>
  </si>
  <si>
    <t>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t>
  </si>
  <si>
    <t>Quarter Ended</t>
  </si>
  <si>
    <t>Nine Months Ended</t>
  </si>
  <si>
    <t>September 28,</t>
  </si>
  <si>
    <t>September 29,</t>
  </si>
  <si>
    <t>Basic weighted average shares outstanding</t>
  </si>
  <si>
    <t>Effect of potentially dilutive securities:</t>
  </si>
  <si>
    <t>Stock options</t>
  </si>
  <si>
    <t>Restricted stock units</t>
  </si>
  <si>
    <t>Employee stock purchase plan and other</t>
  </si>
  <si>
    <t>—</t>
  </si>
  <si>
    <t>Diluted weighted average shares outstanding</t>
  </si>
  <si>
    <r>
      <t xml:space="preserve">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r>
      <rPr>
        <sz val="10"/>
        <color rgb="FF000000"/>
        <rFont val="Inherit"/>
      </rPr>
      <t>14</t>
    </r>
    <r>
      <rPr>
        <sz val="10"/>
        <color theme="1"/>
        <rFont val="Inherit"/>
      </rPr>
      <t xml:space="preserve"> and </t>
    </r>
    <r>
      <rPr>
        <sz val="10"/>
        <color rgb="FF000000"/>
        <rFont val="Inherit"/>
      </rPr>
      <t>0</t>
    </r>
    <r>
      <rPr>
        <sz val="10"/>
        <color theme="1"/>
        <rFont val="Inherit"/>
      </rPr>
      <t xml:space="preserve"> restricted stock units, respectively, were excluded from the diluted earnings per share calculation, and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r>
      <rPr>
        <sz val="10"/>
        <color rgb="FF000000"/>
        <rFont val="Inherit"/>
      </rPr>
      <t>14</t>
    </r>
    <r>
      <rPr>
        <sz val="10"/>
        <color theme="1"/>
        <rFont val="Inherit"/>
      </rPr>
      <t xml:space="preserve"> and </t>
    </r>
    <r>
      <rPr>
        <sz val="10"/>
        <color rgb="FF000000"/>
        <rFont val="Inherit"/>
      </rPr>
      <t>11</t>
    </r>
    <r>
      <rPr>
        <sz val="10"/>
        <color theme="1"/>
        <rFont val="Inherit"/>
      </rPr>
      <t xml:space="preserve"> restricted stock units, respectively, were excluded from the diluted earnings per share calculation because their effect would be anti-dilutive. For the nine months ended September 29, 2012, options to purchase </t>
    </r>
    <r>
      <rPr>
        <sz val="10"/>
        <color rgb="FF000000"/>
        <rFont val="Inherit"/>
      </rPr>
      <t>1</t>
    </r>
    <r>
      <rPr>
        <sz val="10"/>
        <color theme="1"/>
        <rFont val="Inherit"/>
      </rPr>
      <t xml:space="preserve"> share of common stock was excluded from the diluted earnings per share calculation because its effect would have been anti-dilutive.</t>
    </r>
  </si>
  <si>
    <t>Inventory Disclosure [Abstract]</t>
  </si>
  <si>
    <r>
      <t>Inventories consisted of the following:</t>
    </r>
    <r>
      <rPr>
        <sz val="9"/>
        <color theme="1"/>
        <rFont val="Inherit"/>
      </rPr>
      <t> </t>
    </r>
  </si>
  <si>
    <t>December 29,</t>
  </si>
  <si>
    <t>Raw materials</t>
  </si>
  <si>
    <t>$</t>
  </si>
  <si>
    <t>Work in process</t>
  </si>
  <si>
    <t>Finished goods</t>
  </si>
  <si>
    <t>Debt</t>
  </si>
  <si>
    <r>
      <t>Debt consisted of the following:</t>
    </r>
    <r>
      <rPr>
        <sz val="9"/>
        <color theme="1"/>
        <rFont val="Inherit"/>
      </rPr>
      <t> </t>
    </r>
  </si>
  <si>
    <t>Interest Rate as of September 28, 2013</t>
  </si>
  <si>
    <t>Principal Amount</t>
  </si>
  <si>
    <t>Maturity Date</t>
  </si>
  <si>
    <t>Revolving Loan Facility</t>
  </si>
  <si>
    <t>6.375% Senior Notes</t>
  </si>
  <si>
    <t>December 2020</t>
  </si>
  <si>
    <t>8% Senior Notes</t>
  </si>
  <si>
    <t>Less current maturities</t>
  </si>
  <si>
    <r>
      <t xml:space="preserve">As of </t>
    </r>
    <r>
      <rPr>
        <sz val="10"/>
        <color rgb="FF000000"/>
        <rFont val="Inherit"/>
      </rPr>
      <t>September 28, 2013</t>
    </r>
    <r>
      <rPr>
        <sz val="10"/>
        <color theme="1"/>
        <rFont val="Inherit"/>
      </rPr>
      <t xml:space="preserve">, the Company had </t>
    </r>
    <r>
      <rPr>
        <sz val="10"/>
        <color rgb="FF000000"/>
        <rFont val="Inherit"/>
      </rPr>
      <t>$1,091,547</t>
    </r>
    <r>
      <rPr>
        <sz val="10"/>
        <color theme="1"/>
        <rFont val="Inherit"/>
      </rPr>
      <t xml:space="preserve"> of borrowing availability under the </t>
    </r>
    <r>
      <rPr>
        <sz val="10"/>
        <color rgb="FF000000"/>
        <rFont val="Inherit"/>
      </rPr>
      <t>$1,100,000</t>
    </r>
    <r>
      <rPr>
        <sz val="10"/>
        <color theme="1"/>
        <rFont val="Inherit"/>
      </rPr>
      <t xml:space="preserve"> revolving credit facility (the “Revolving Loan Facility”) under the senior secured credit facility after taking into account outstanding borrowings and </t>
    </r>
    <r>
      <rPr>
        <sz val="10"/>
        <color rgb="FF000000"/>
        <rFont val="Inherit"/>
      </rPr>
      <t>$8,453</t>
    </r>
    <r>
      <rPr>
        <sz val="10"/>
        <color theme="1"/>
        <rFont val="Inherit"/>
      </rPr>
      <t xml:space="preserve"> of standby and trade letters of credit issued and outstanding under this facility.</t>
    </r>
  </si>
  <si>
    <r>
      <t xml:space="preserve">In July 2013, the Company amended the Revolving Loan Facility to increase the borrowing limit to </t>
    </r>
    <r>
      <rPr>
        <sz val="10"/>
        <color rgb="FF000000"/>
        <rFont val="Inherit"/>
      </rPr>
      <t>$1,100,000</t>
    </r>
    <r>
      <rPr>
        <sz val="10"/>
        <color theme="1"/>
        <rFont val="Inherit"/>
      </rPr>
      <t xml:space="preserve">, decrease borrowing costs by </t>
    </r>
    <r>
      <rPr>
        <sz val="10"/>
        <color rgb="FF000000"/>
        <rFont val="Inherit"/>
      </rPr>
      <t>25</t>
    </r>
    <r>
      <rPr>
        <sz val="10"/>
        <color theme="1"/>
        <rFont val="Inherit"/>
      </rPr>
      <t xml:space="preserve"> basis points and extend the maturity date to (i) </t>
    </r>
    <r>
      <rPr>
        <sz val="10"/>
        <color rgb="FF000000"/>
        <rFont val="Inherit"/>
      </rPr>
      <t>July 2018</t>
    </r>
    <r>
      <rPr>
        <sz val="10"/>
        <color theme="1"/>
        <rFont val="Inherit"/>
      </rPr>
      <t xml:space="preserve"> or (ii) </t>
    </r>
    <r>
      <rPr>
        <sz val="10"/>
        <color rgb="FF000000"/>
        <rFont val="Inherit"/>
      </rPr>
      <t>September 2016</t>
    </r>
    <r>
      <rPr>
        <sz val="10"/>
        <color theme="1"/>
        <rFont val="Inherit"/>
      </rPr>
      <t xml:space="preserve"> if the Company’s 8% Senior Notes have not been refinanced or repaid or the maturity date thereof has note otherwise been extended beyond July 2018 by September 2016.</t>
    </r>
  </si>
  <si>
    <r>
      <t xml:space="preserve">In March 2013, the Company amended the accounts receivable securitization facility that it entered into in November 2007 (the “Accounts Receivable Securitization Facility”). This amendment decreased certain fee rates and extended the termination date to </t>
    </r>
    <r>
      <rPr>
        <sz val="10"/>
        <color rgb="FF000000"/>
        <rFont val="Inherit"/>
      </rPr>
      <t>March 2014</t>
    </r>
    <r>
      <rPr>
        <sz val="10"/>
        <color theme="1"/>
        <rFont val="Inherit"/>
      </rPr>
      <t>.</t>
    </r>
  </si>
  <si>
    <r>
      <t xml:space="preserve">As of </t>
    </r>
    <r>
      <rPr>
        <sz val="10"/>
        <color rgb="FF000000"/>
        <rFont val="Inherit"/>
      </rPr>
      <t>September 28, 2013</t>
    </r>
    <r>
      <rPr>
        <sz val="10"/>
        <color theme="1"/>
        <rFont val="Inherit"/>
      </rPr>
      <t>, the Company was in compliance with all financial covenants under its credit facilities.</t>
    </r>
  </si>
  <si>
    <t>Accumulated Other Comprehensive Income (Loss)</t>
  </si>
  <si>
    <t>Accumulated Other Comprehensive Loss</t>
  </si>
  <si>
    <t>The components of Accumulated other comprehensive loss (“AOCI”) are as follows:</t>
  </si>
  <si>
    <t>Cumulative Translation Adjustment</t>
  </si>
  <si>
    <t>Foreign Exchange Contracts</t>
  </si>
  <si>
    <t>Defined Benefit Plans</t>
  </si>
  <si>
    <t>Income Taxes</t>
  </si>
  <si>
    <t>Balance at December 29, 2012</t>
  </si>
  <si>
    <t>(8,340</t>
  </si>
  <si>
    <t>)</t>
  </si>
  <si>
    <t>(512,558</t>
  </si>
  <si>
    <t>(317,613</t>
  </si>
  <si>
    <t>Amounts reclassified from accumulated other comprehensive loss</t>
  </si>
  <si>
    <t>(13</t>
  </si>
  <si>
    <t>(4,532</t>
  </si>
  <si>
    <t>Current-period other comprehensive income (loss) activity</t>
  </si>
  <si>
    <t>(8,488</t>
  </si>
  <si>
    <t>(481</t>
  </si>
  <si>
    <t>(7,858</t>
  </si>
  <si>
    <t>Balance at September 28, 2013</t>
  </si>
  <si>
    <t>(16,828</t>
  </si>
  <si>
    <t>(500,997</t>
  </si>
  <si>
    <t>(318,455</t>
  </si>
  <si>
    <t>The Company had the following reclassifications out of Accumulated other comprehensive loss:</t>
  </si>
  <si>
    <t xml:space="preserve">Component of AOCI </t>
  </si>
  <si>
    <t>Location of Reclassification into Income</t>
  </si>
  <si>
    <t>Amount of Reclassification from AOCI</t>
  </si>
  <si>
    <t>Gain (loss) on foreign exchange contracts</t>
  </si>
  <si>
    <t>(1</t>
  </si>
  <si>
    <t>Income tax</t>
  </si>
  <si>
    <t>(3</t>
  </si>
  <si>
    <t>(16</t>
  </si>
  <si>
    <t>(5</t>
  </si>
  <si>
    <t>Net of tax</t>
  </si>
  <si>
    <t>Amortization of loss on interest rate hedge</t>
  </si>
  <si>
    <t>(1,004</t>
  </si>
  <si>
    <t>(3,164</t>
  </si>
  <si>
    <t>(604</t>
  </si>
  <si>
    <t>(1,902</t>
  </si>
  <si>
    <t>Amortization of deferred actuarial loss and prior service cost</t>
  </si>
  <si>
    <t>(3,852</t>
  </si>
  <si>
    <t>(3,989</t>
  </si>
  <si>
    <t>(11,561</t>
  </si>
  <si>
    <t>(11,967</t>
  </si>
  <si>
    <t>(2,340</t>
  </si>
  <si>
    <t>(2,399</t>
  </si>
  <si>
    <t>(7,024</t>
  </si>
  <si>
    <t>(7,197</t>
  </si>
  <si>
    <t>Total reclassifications</t>
  </si>
  <si>
    <t>(2,335</t>
  </si>
  <si>
    <t>(2,978</t>
  </si>
  <si>
    <t>(7,016</t>
  </si>
  <si>
    <t>(9,099</t>
  </si>
  <si>
    <t>Financial Instruments and Risk Management</t>
  </si>
  <si>
    <r>
      <t xml:space="preserve">The Company uses forward foreign exchange contracts to manage its exposures to movements in foreign exchange rates. As of </t>
    </r>
    <r>
      <rPr>
        <sz val="10"/>
        <color rgb="FF000000"/>
        <rFont val="Times New Roman"/>
        <family val="1"/>
      </rPr>
      <t>September 28, 2013</t>
    </r>
    <r>
      <rPr>
        <sz val="10"/>
        <color theme="1"/>
        <rFont val="Inherit"/>
      </rPr>
      <t>, the notional U.S. dollar equivalent of commitments to sell and purchase foreign currencies within the Company’s derivative portfolio was $</t>
    </r>
    <r>
      <rPr>
        <sz val="10"/>
        <color rgb="FF000000"/>
        <rFont val="Inherit"/>
      </rPr>
      <t>81,337</t>
    </r>
    <r>
      <rPr>
        <sz val="10"/>
        <color theme="1"/>
        <rFont val="Inherit"/>
      </rPr>
      <t xml:space="preserve"> and $</t>
    </r>
    <r>
      <rPr>
        <sz val="10"/>
        <color rgb="FF000000"/>
        <rFont val="Times New Roman"/>
        <family val="1"/>
      </rPr>
      <t>8,414</t>
    </r>
    <r>
      <rPr>
        <sz val="10"/>
        <color theme="1"/>
        <rFont val="Inherit"/>
      </rPr>
      <t xml:space="preserve"> respectively, primarily consisting of contracts hedging exposures to the Mexican peso, Canadian dollar, Australian dollar, Brazilian real and Japanese yen.</t>
    </r>
  </si>
  <si>
    <t>Fair Values of Derivative Instruments</t>
  </si>
  <si>
    <t>The fair values of derivative financial instruments recognized in the Condensed Consolidated Balance Sheets of the Company were as follows:</t>
  </si>
  <si>
    <t>Balance Sheet Location</t>
  </si>
  <si>
    <t>Fair Value</t>
  </si>
  <si>
    <t>Hedges</t>
  </si>
  <si>
    <t>Other current assets</t>
  </si>
  <si>
    <t>Non-hedges</t>
  </si>
  <si>
    <t>Other current assets</t>
  </si>
  <si>
    <t>Total derivative assets</t>
  </si>
  <si>
    <t>Accrued liabilities</t>
  </si>
  <si>
    <t>(218</t>
  </si>
  <si>
    <t>(184</t>
  </si>
  <si>
    <t>(216</t>
  </si>
  <si>
    <t>(84</t>
  </si>
  <si>
    <t>Total derivative liabilities</t>
  </si>
  <si>
    <t>(434</t>
  </si>
  <si>
    <t>(268</t>
  </si>
  <si>
    <t>Net derivative asset</t>
  </si>
  <si>
    <t>Cash Flow Hedges</t>
  </si>
  <si>
    <t>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t>
  </si>
  <si>
    <r>
      <t>The Company expects to reclassify into earnings during the next 12 months a net loss from Accumulated other comprehensive loss of approximately $</t>
    </r>
    <r>
      <rPr>
        <sz val="10"/>
        <color rgb="FF000000"/>
        <rFont val="Times New Roman"/>
        <family val="1"/>
      </rPr>
      <t>1,247</t>
    </r>
    <r>
      <rPr>
        <sz val="10"/>
        <color theme="1"/>
        <rFont val="Inherit"/>
      </rPr>
      <t>.</t>
    </r>
  </si>
  <si>
    <t>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t>
  </si>
  <si>
    <t xml:space="preserve">The effect of cash flow hedge derivative instruments on the Condensed Consolidated Statements of Income and Accumulated other comprehensive loss is as follows: </t>
  </si>
  <si>
    <t>Amount of</t>
  </si>
  <si>
    <t>Gain (Loss)</t>
  </si>
  <si>
    <t>Recognized in</t>
  </si>
  <si>
    <t>Accumulated Other</t>
  </si>
  <si>
    <t>Comprehensive Loss</t>
  </si>
  <si>
    <t>(Effective Portion)</t>
  </si>
  <si>
    <t>Gain  (Loss)</t>
  </si>
  <si>
    <t>Foreign exchange contracts</t>
  </si>
  <si>
    <t>(513</t>
  </si>
  <si>
    <t>(985</t>
  </si>
  <si>
    <t>(1,250</t>
  </si>
  <si>
    <t>Location of</t>
  </si>
  <si>
    <t>Reclassified from</t>
  </si>
  <si>
    <t>Accumulated Other</t>
  </si>
  <si>
    <t>Comprehensive</t>
  </si>
  <si>
    <t>Loss into Income</t>
  </si>
  <si>
    <t>Amount of</t>
  </si>
  <si>
    <t>Gain (Loss)</t>
  </si>
  <si>
    <t>Reclassified from</t>
  </si>
  <si>
    <t>Accumulated</t>
  </si>
  <si>
    <t>Other Comprehensive Loss</t>
  </si>
  <si>
    <t>into Income (Effective</t>
  </si>
  <si>
    <t>Portion)</t>
  </si>
  <si>
    <t>Other Comprehensive</t>
  </si>
  <si>
    <t>Loss into Income</t>
  </si>
  <si>
    <t>(Effective Portion)</t>
  </si>
  <si>
    <t>Interest rate contracts</t>
  </si>
  <si>
    <t>Total</t>
  </si>
  <si>
    <t>(963</t>
  </si>
  <si>
    <t>(3,165</t>
  </si>
  <si>
    <t>Derivative Contracts Not Designated As Hedges</t>
  </si>
  <si>
    <t>The Company uses foreign exchange derivative contracts as economic hedges against the impact of foreign exchange fluctuations on anticipated intercompany purchase and lending transactions denominated in foreign currencies. Gains or losses on these contracts largely offset the net remeasurement gains or losses on the related assets and liabilities.</t>
  </si>
  <si>
    <t>The effect of derivative contracts not designated as hedges on the Condensed Consolidated Statements of Income is as follows:</t>
  </si>
  <si>
    <t>Location of Loss</t>
  </si>
  <si>
    <t>Recognized in Income on</t>
  </si>
  <si>
    <t>Derivative</t>
  </si>
  <si>
    <t>Amount of Gain (Loss)</t>
  </si>
  <si>
    <t>Recognized in Income</t>
  </si>
  <si>
    <t>Selling, general and</t>
  </si>
  <si>
    <t>administrative expenses</t>
  </si>
  <si>
    <t>(502</t>
  </si>
  <si>
    <t>(1,891</t>
  </si>
  <si>
    <t>(3,952</t>
  </si>
  <si>
    <t>Fair Value of Assets and Liabilities</t>
  </si>
  <si>
    <t>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r>
      <t xml:space="preserve">As of </t>
    </r>
    <r>
      <rPr>
        <sz val="10"/>
        <color rgb="FF000000"/>
        <rFont val="Inherit"/>
      </rPr>
      <t>September 28, 2013</t>
    </r>
    <r>
      <rPr>
        <sz val="10"/>
        <color theme="1"/>
        <rFont val="Inherit"/>
      </rPr>
      <t>, the Company held certain financial assets and liabilities related to foreign exchange derivative contracts that are required to be measured at fair value on a recurring basis. The fair values of foreign currency derivatives are determined using the cash flows of the foreign exchange contract, discount rates to account for the passage of time and current foreign exchange market data and are categorized as Level 2. The Company’s defined benefit pension plan investments are not required to be measured at fair value on a recurring basis.</t>
    </r>
  </si>
  <si>
    <r>
      <t xml:space="preserve">There were no changes during the quarter ended </t>
    </r>
    <r>
      <rPr>
        <sz val="10"/>
        <color rgb="FF000000"/>
        <rFont val="Inherit"/>
      </rPr>
      <t>September 28, 2013</t>
    </r>
    <r>
      <rPr>
        <sz val="10"/>
        <color theme="1"/>
        <rFont val="Inherit"/>
      </rPr>
      <t xml:space="preserve"> to the Company’s valuation techniques used to measure asset and liability fair values on a recurring basis. There were no transfers between the three level categories and there were no Level 3 assets or liabilities measured on a quarterly basis during the quarter ended </t>
    </r>
    <r>
      <rPr>
        <sz val="10"/>
        <color rgb="FF000000"/>
        <rFont val="Inherit"/>
      </rPr>
      <t>September 28, 2013</t>
    </r>
    <r>
      <rPr>
        <sz val="10"/>
        <color theme="1"/>
        <rFont val="Inherit"/>
      </rPr>
      <t xml:space="preserve">. As of and during the quarter and nine months ended </t>
    </r>
    <r>
      <rPr>
        <sz val="10"/>
        <color rgb="FF000000"/>
        <rFont val="Inherit"/>
      </rPr>
      <t>September 28, 2013</t>
    </r>
    <r>
      <rPr>
        <sz val="10"/>
        <color theme="1"/>
        <rFont val="Inherit"/>
      </rPr>
      <t>, the Company did not have any non-financial assets or liabilities that were required to be measured at fair value on a recurring or non-recurring basis.</t>
    </r>
  </si>
  <si>
    <r>
      <t>The following tables set forth by level within the fair value hierarchy the Company’s financial assets and liabilities accounted for at fair value on a recurring basis.</t>
    </r>
    <r>
      <rPr>
        <sz val="9"/>
        <color theme="1"/>
        <rFont val="Inherit"/>
      </rPr>
      <t> </t>
    </r>
  </si>
  <si>
    <t>Assets (Liabilities) at Fair Value as of</t>
  </si>
  <si>
    <t>Quoted Prices In</t>
  </si>
  <si>
    <t>Active Markets</t>
  </si>
  <si>
    <t>for Identical</t>
  </si>
  <si>
    <t>(Level 1)</t>
  </si>
  <si>
    <t>Significant</t>
  </si>
  <si>
    <t>Observable</t>
  </si>
  <si>
    <t>Inputs</t>
  </si>
  <si>
    <t>(Level 2)</t>
  </si>
  <si>
    <t>Unobservable</t>
  </si>
  <si>
    <t>(Level 3)</t>
  </si>
  <si>
    <t>Foreign exchange derivative contracts</t>
  </si>
  <si>
    <t>Fair Value of Financial Instruments</t>
  </si>
  <si>
    <r>
      <t xml:space="preserve">The carrying amounts of cash and cash equivalents, trade accounts receivable, notes receivable and accounts payable approximated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arrying amount of trade accounts receivable includes allowance for doubtful accounts, chargebacks and other deductions of </t>
    </r>
    <r>
      <rPr>
        <sz val="10"/>
        <color rgb="FF000000"/>
        <rFont val="Inherit"/>
      </rPr>
      <t>$14,591</t>
    </r>
    <r>
      <rPr>
        <sz val="10"/>
        <color theme="1"/>
        <rFont val="Inherit"/>
      </rPr>
      <t xml:space="preserve"> and </t>
    </r>
    <r>
      <rPr>
        <sz val="10"/>
        <color rgb="FF000000"/>
        <rFont val="Inherit"/>
      </rPr>
      <t>$14,940</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The fair value of debt, which is classified as a Level 2 liability, was </t>
    </r>
    <r>
      <rPr>
        <sz val="10"/>
        <color rgb="FF000000"/>
        <rFont val="Inherit"/>
      </rPr>
      <t>$1,508,864</t>
    </r>
    <r>
      <rPr>
        <sz val="10"/>
        <color theme="1"/>
        <rFont val="Inherit"/>
      </rPr>
      <t xml:space="preserve"> and </t>
    </r>
    <r>
      <rPr>
        <sz val="10"/>
        <color rgb="FF000000"/>
        <rFont val="Inherit"/>
      </rPr>
      <t>$1,609,114</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had a carrying value of </t>
    </r>
    <r>
      <rPr>
        <sz val="10"/>
        <color rgb="FF000000"/>
        <rFont val="Inherit"/>
      </rPr>
      <t>$1,416,614</t>
    </r>
    <r>
      <rPr>
        <sz val="10"/>
        <color theme="1"/>
        <rFont val="Inherit"/>
      </rPr>
      <t xml:space="preserve"> and </t>
    </r>
    <r>
      <rPr>
        <sz val="10"/>
        <color rgb="FF000000"/>
        <rFont val="Inherit"/>
      </rPr>
      <t>$1,491,336</t>
    </r>
    <r>
      <rPr>
        <sz val="10"/>
        <color theme="1"/>
        <rFont val="Inherit"/>
      </rPr>
      <t xml:space="preserve">,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primarily due to the short-term nature of these instruments.</t>
    </r>
  </si>
  <si>
    <r>
      <t xml:space="preserve">The Company’s effective income tax rate was </t>
    </r>
    <r>
      <rPr>
        <sz val="10"/>
        <color rgb="FF000000"/>
        <rFont val="Inherit"/>
      </rPr>
      <t>17%</t>
    </r>
    <r>
      <rPr>
        <sz val="10"/>
        <color theme="1"/>
        <rFont val="Inherit"/>
      </rPr>
      <t xml:space="preserve"> and </t>
    </r>
    <r>
      <rPr>
        <sz val="10"/>
        <color rgb="FF000000"/>
        <rFont val="Inherit"/>
      </rPr>
      <t>18%</t>
    </r>
    <r>
      <rPr>
        <sz val="10"/>
        <color theme="1"/>
        <rFont val="Inherit"/>
      </rPr>
      <t xml:space="preserve"> for the </t>
    </r>
    <r>
      <rPr>
        <sz val="10"/>
        <color rgb="FF000000"/>
        <rFont val="Inherit"/>
      </rPr>
      <t>quarter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8%</t>
    </r>
    <r>
      <rPr>
        <sz val="10"/>
        <color theme="1"/>
        <rFont val="Inherit"/>
      </rPr>
      <t xml:space="preserve"> and </t>
    </r>
    <r>
      <rPr>
        <sz val="10"/>
        <color rgb="FF000000"/>
        <rFont val="Inherit"/>
      </rPr>
      <t>12%</t>
    </r>
    <r>
      <rPr>
        <sz val="10"/>
        <color theme="1"/>
        <rFont val="Inherit"/>
      </rPr>
      <t xml:space="preserve"> for the </t>
    </r>
    <r>
      <rPr>
        <sz val="10"/>
        <color rgb="FF000000"/>
        <rFont val="Inherit"/>
      </rPr>
      <t>quarter and nine months ended</t>
    </r>
    <r>
      <rPr>
        <sz val="10"/>
        <color theme="1"/>
        <rFont val="Inherit"/>
      </rPr>
      <t xml:space="preserve"> </t>
    </r>
    <r>
      <rPr>
        <sz val="10"/>
        <color rgb="FF000000"/>
        <rFont val="Inherit"/>
      </rPr>
      <t>September 29, 2012</t>
    </r>
    <r>
      <rPr>
        <sz val="10"/>
        <color theme="1"/>
        <rFont val="Inherit"/>
      </rPr>
      <t xml:space="preserve">, respectively. The higher effective income tax rate for the quarter and nine months ended </t>
    </r>
    <r>
      <rPr>
        <sz val="10"/>
        <color rgb="FF000000"/>
        <rFont val="Inherit"/>
      </rPr>
      <t>September 28, 2013</t>
    </r>
    <r>
      <rPr>
        <sz val="10"/>
        <color theme="1"/>
        <rFont val="Inherit"/>
      </rPr>
      <t xml:space="preserve"> compared to the quarter and nine months ended </t>
    </r>
    <r>
      <rPr>
        <sz val="10"/>
        <color rgb="FF000000"/>
        <rFont val="Inherit"/>
      </rPr>
      <t>September 29, 2012</t>
    </r>
    <r>
      <rPr>
        <sz val="10"/>
        <color theme="1"/>
        <rFont val="Inherit"/>
      </rPr>
      <t xml:space="preserve"> was primarily attributable to a higher proportion of earnings attributed to domestic subsidiaries, which are taxed at rates higher than foreign subsidiaries.</t>
    </r>
  </si>
  <si>
    <r>
      <t xml:space="preserve">The nine months ended </t>
    </r>
    <r>
      <rPr>
        <sz val="10"/>
        <color rgb="FF000000"/>
        <rFont val="Inherit"/>
      </rPr>
      <t>September 28, 2013</t>
    </r>
    <r>
      <rPr>
        <sz val="10"/>
        <color theme="1"/>
        <rFont val="Inherit"/>
      </rPr>
      <t xml:space="preserve"> included net discrete tax benefits of approximately </t>
    </r>
    <r>
      <rPr>
        <sz val="10"/>
        <color rgb="FF000000"/>
        <rFont val="Inherit"/>
      </rPr>
      <t>$20,000</t>
    </r>
    <r>
      <rPr>
        <sz val="10"/>
        <color theme="1"/>
        <rFont val="Inherit"/>
      </rPr>
      <t xml:space="preserve">, which included an income tax benefit of approximately </t>
    </r>
    <r>
      <rPr>
        <sz val="10"/>
        <color rgb="FF000000"/>
        <rFont val="Inherit"/>
      </rPr>
      <t>$6,000</t>
    </r>
    <r>
      <rPr>
        <sz val="10"/>
        <color theme="1"/>
        <rFont val="Inherit"/>
      </rPr>
      <t xml:space="preserve"> recorded in the first quarter of 2013 related to the retroactive application of the American Taxpayer Relief Act of 2012 that was signed into law in January 2013, approximately </t>
    </r>
    <r>
      <rPr>
        <sz val="10"/>
        <color rgb="FF000000"/>
        <rFont val="Inherit"/>
      </rPr>
      <t>$4,000</t>
    </r>
    <r>
      <rPr>
        <sz val="10"/>
        <color theme="1"/>
        <rFont val="Inherit"/>
      </rPr>
      <t xml:space="preserve"> of tax benefits recorded in the second quarter of 2013 related to the realization of unrecognized tax benefits resulting from the lapsing of statutes of limitations in certain foreign jurisdictions, and approximately </t>
    </r>
    <r>
      <rPr>
        <sz val="10"/>
        <color rgb="FF000000"/>
        <rFont val="Inherit"/>
      </rPr>
      <t>$10,000</t>
    </r>
    <r>
      <rPr>
        <sz val="10"/>
        <color theme="1"/>
        <rFont val="Inherit"/>
      </rPr>
      <t xml:space="preserve"> of tax benefits recorded in the third quarter of 2013 related primarily to the realization of unrecognized tax benefits resulting from the lapsing of domestic and foreign statutes of limitations.</t>
    </r>
  </si>
  <si>
    <r>
      <t xml:space="preserve">The nine months ended </t>
    </r>
    <r>
      <rPr>
        <sz val="10"/>
        <color rgb="FF000000"/>
        <rFont val="Inherit"/>
      </rPr>
      <t>September 29, 2012</t>
    </r>
    <r>
      <rPr>
        <sz val="10"/>
        <color theme="1"/>
        <rFont val="Inherit"/>
      </rPr>
      <t xml:space="preserve"> included net discrete tax benefits of approximately </t>
    </r>
    <r>
      <rPr>
        <sz val="10"/>
        <color rgb="FF000000"/>
        <rFont val="Inherit"/>
      </rPr>
      <t>$13,000</t>
    </r>
    <r>
      <rPr>
        <sz val="10"/>
        <color theme="1"/>
        <rFont val="Inherit"/>
      </rPr>
      <t xml:space="preserve">, recorded in the third quarter of 2012, which included an income tax benefit of approximately </t>
    </r>
    <r>
      <rPr>
        <sz val="10"/>
        <color rgb="FF000000"/>
        <rFont val="Inherit"/>
      </rPr>
      <t>$9,000</t>
    </r>
    <r>
      <rPr>
        <sz val="10"/>
        <color theme="1"/>
        <rFont val="Inherit"/>
      </rPr>
      <t xml:space="preserve"> related to the realization of unrecognized tax benefits resulting from the expiration of domestic statutes of limitations and an income tax benefit of approximately </t>
    </r>
    <r>
      <rPr>
        <sz val="10"/>
        <color rgb="FF000000"/>
        <rFont val="Inherit"/>
      </rPr>
      <t>$4,000</t>
    </r>
    <r>
      <rPr>
        <sz val="10"/>
        <color theme="1"/>
        <rFont val="Inherit"/>
      </rPr>
      <t xml:space="preserve"> related to an increase in research and development tax credits.</t>
    </r>
  </si>
  <si>
    <t>Discontinued Operations</t>
  </si>
  <si>
    <t>Disclosure Discontinued Operations Additional Information [Abstract]</t>
  </si>
  <si>
    <t>European Imagewear</t>
  </si>
  <si>
    <r>
      <t xml:space="preserve">In May 2012, the Company sold its European imagewear business to Smartwares, B.V. for </t>
    </r>
    <r>
      <rPr>
        <sz val="10"/>
        <color rgb="FF000000"/>
        <rFont val="Inherit"/>
      </rPr>
      <t>€15,000</t>
    </r>
    <r>
      <rPr>
        <sz val="10"/>
        <color theme="1"/>
        <rFont val="Inherit"/>
      </rPr>
      <t xml:space="preserve"> (approximately </t>
    </r>
    <r>
      <rPr>
        <sz val="10"/>
        <color rgb="FF000000"/>
        <rFont val="Inherit"/>
      </rPr>
      <t>$13,000</t>
    </r>
    <r>
      <rPr>
        <sz val="10"/>
        <color theme="1"/>
        <rFont val="Inherit"/>
      </rPr>
      <t xml:space="preserve">, net of fees and other transaction related costs) in cash proceeds, resulting in a pre-tax loss of approximately </t>
    </r>
    <r>
      <rPr>
        <sz val="10"/>
        <color rgb="FF000000"/>
        <rFont val="Inherit"/>
      </rPr>
      <t>$33,000</t>
    </r>
    <r>
      <rPr>
        <sz val="10"/>
        <color theme="1"/>
        <rFont val="Inherit"/>
      </rPr>
      <t>. The European imagewear business was previously reported within the International segment.</t>
    </r>
  </si>
  <si>
    <t>Domestic Imagewear</t>
  </si>
  <si>
    <r>
      <t xml:space="preserve">In 2012, the Company completed the discontinuation of its private-label and Outer Banks domestic imagewear operations that served wholesalers that sell to the screen-print industry. During 2012, the Company incurred pre-tax charges of approximately </t>
    </r>
    <r>
      <rPr>
        <sz val="10"/>
        <color rgb="FF000000"/>
        <rFont val="Inherit"/>
      </rPr>
      <t>$63,000</t>
    </r>
    <r>
      <rPr>
        <sz val="10"/>
        <color theme="1"/>
        <rFont val="Inherit"/>
      </rPr>
      <t>, substantially all noncash, for the write-down of intangibles, inventory markdowns and other related items. The private-label and Outer Banks domestic imagewear operations were previously reported within the Activewear segment.</t>
    </r>
  </si>
  <si>
    <t>The operating results of these discontinued operations only reflect revenues and expenses that are directly attributable to these businesses and that will be eliminated from ongoing operations. The key components from discontinued operations related to the European and domestic imagewear businesses were as follows:</t>
  </si>
  <si>
    <t>Gross profit loss</t>
  </si>
  <si>
    <t>(1,597</t>
  </si>
  <si>
    <t>(27,405</t>
  </si>
  <si>
    <t>Impairment of intangibles</t>
  </si>
  <si>
    <t>(172</t>
  </si>
  <si>
    <t>Operating loss</t>
  </si>
  <si>
    <t>(1,718</t>
  </si>
  <si>
    <t>(71,835</t>
  </si>
  <si>
    <t>Loss on disposal of business</t>
  </si>
  <si>
    <t>Loss from discontinued operations before income tax benefit</t>
  </si>
  <si>
    <t>(1,913</t>
  </si>
  <si>
    <t>(103,650</t>
  </si>
  <si>
    <t>Income tax benefit</t>
  </si>
  <si>
    <t>(622</t>
  </si>
  <si>
    <t>(33,715</t>
  </si>
  <si>
    <t>(1,291</t>
  </si>
  <si>
    <t>(69,935</t>
  </si>
  <si>
    <t>Business Segment Information</t>
  </si>
  <si>
    <r>
      <t xml:space="preserve">The Company’s operations are managed and reported in </t>
    </r>
    <r>
      <rPr>
        <sz val="10"/>
        <color rgb="FF000000"/>
        <rFont val="Inherit"/>
      </rPr>
      <t>four</t>
    </r>
    <r>
      <rPr>
        <sz val="10"/>
        <color theme="1"/>
        <rFont val="Inherit"/>
      </rPr>
      <t xml:space="preserve"> operating segments, each of which is a reportable segment for financial reporting purposes: Innerwear, Activewear, Direct to Consumer and International. In the first quarter of 2013, the Company renamed the Outerwear segment to Activewear to reflect the trend of this category becoming a part of consumers’ active lifestyles and more aptly describe the competitive space of this business.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t>
    </r>
  </si>
  <si>
    <t>The types of products and services from which each reportable segment derives its revenues are as follows:</t>
  </si>
  <si>
    <t>•</t>
  </si>
  <si>
    <t>Innerwear sells basic branded products that are replenishment in nature under the product categories of men’s underwear, kids’ underwear, socks and intimates, which includes bras, panties, hosiery and shapewear.</t>
  </si>
  <si>
    <t>Activewear sells basic branded products that are primarily seasonal in nature under the product categories of branded printwear and retail activewear, as well as licensed logo apparel in collegiate bookstores and other channels.</t>
  </si>
  <si>
    <t>Direct to Consumer includes the Company’s value-based (“outlet”) stores and Internet operations which sell products from the Company’s portfolio of leading brands. The Company’s Internet operations are supported by its catalogs.</t>
  </si>
  <si>
    <r>
      <t>International primarily relates to the Asia, Latin America, Canada and Australia geographic locations that sell products that span across the Innerwear and Activewear reportable segments.</t>
    </r>
    <r>
      <rPr>
        <sz val="8"/>
        <color theme="1"/>
        <rFont val="Inherit"/>
      </rPr>
      <t> </t>
    </r>
  </si>
  <si>
    <r>
      <t xml:space="preserve">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2 to the Company’s consolidated financial statements included in its Annual Report on Form 10-K for the year ended </t>
    </r>
    <r>
      <rPr>
        <sz val="10"/>
        <color rgb="FF000000"/>
        <rFont val="Inherit"/>
      </rPr>
      <t>December 29, 2012</t>
    </r>
    <r>
      <rPr>
        <sz val="10"/>
        <color theme="1"/>
        <rFont val="Inherit"/>
      </rPr>
      <t xml:space="preserve">. The Company decided in the first quarter of 2013 to revise the manner in which the Company allocates certain selling, general and administrative expenses. Certain prior-year segment operating profit disclosures have been revised to conform to the current-year presentation. </t>
    </r>
  </si>
  <si>
    <t>Net sales:</t>
  </si>
  <si>
    <t>Innerwear</t>
  </si>
  <si>
    <t>Activewear</t>
  </si>
  <si>
    <t>Direct to Consumer</t>
  </si>
  <si>
    <t>International</t>
  </si>
  <si>
    <t>Total net sales</t>
  </si>
  <si>
    <t>Segment operating profit:</t>
  </si>
  <si>
    <t>Total segment operating profit</t>
  </si>
  <si>
    <t>Items not included in segment operating profit:</t>
  </si>
  <si>
    <t>General corporate expenses</t>
  </si>
  <si>
    <t>(21,143</t>
  </si>
  <si>
    <t>(19,853</t>
  </si>
  <si>
    <t>(72,968</t>
  </si>
  <si>
    <t>(66,550</t>
  </si>
  <si>
    <t>Amortization of intangibles</t>
  </si>
  <si>
    <t>(3,330</t>
  </si>
  <si>
    <t>(3,347</t>
  </si>
  <si>
    <t>(9,998</t>
  </si>
  <si>
    <t>(10,099</t>
  </si>
  <si>
    <t>Total operating profit</t>
  </si>
  <si>
    <t>(795</t>
  </si>
  <si>
    <t>(3,373</t>
  </si>
  <si>
    <t>(2,010</t>
  </si>
  <si>
    <t>(4,829</t>
  </si>
  <si>
    <t>(25,002</t>
  </si>
  <si>
    <t>(32,897</t>
  </si>
  <si>
    <t>(75,846</t>
  </si>
  <si>
    <t>(106,503</t>
  </si>
  <si>
    <t>Consolidating Financial Information</t>
  </si>
  <si>
    <r>
      <t xml:space="preserve">In accordance with the indenture governing the Company’s </t>
    </r>
    <r>
      <rPr>
        <sz val="10"/>
        <color rgb="FF000000"/>
        <rFont val="Inherit"/>
      </rPr>
      <t>$250,000</t>
    </r>
    <r>
      <rPr>
        <sz val="10"/>
        <color theme="1"/>
        <rFont val="Inherit"/>
      </rPr>
      <t xml:space="preserve"> </t>
    </r>
    <r>
      <rPr>
        <sz val="10"/>
        <color rgb="FF000000"/>
        <rFont val="Inherit"/>
      </rPr>
      <t>8%</t>
    </r>
    <r>
      <rPr>
        <sz val="10"/>
        <color theme="1"/>
        <rFont val="Inherit"/>
      </rPr>
      <t xml:space="preserve"> Senior Notes issued on December 10, 2009 and the indenture governing the Company’s </t>
    </r>
    <r>
      <rPr>
        <sz val="10"/>
        <color rgb="FF000000"/>
        <rFont val="Inherit"/>
      </rPr>
      <t>$1,000,000</t>
    </r>
    <r>
      <rPr>
        <sz val="10"/>
        <color theme="1"/>
        <rFont val="Inherit"/>
      </rPr>
      <t xml:space="preserve"> </t>
    </r>
    <r>
      <rPr>
        <sz val="10"/>
        <color rgb="FF000000"/>
        <rFont val="Inherit"/>
      </rPr>
      <t>6.375%</t>
    </r>
    <r>
      <rPr>
        <sz val="10"/>
        <color theme="1"/>
        <rFont val="Inherit"/>
      </rPr>
      <t xml:space="preserve"> Senior Notes issued on November 9, 2010, as supplemented from time to time (together, the “Indentures”), certain of the Company’s subsidiaries have guaranteed the Company’s obligations under the </t>
    </r>
    <r>
      <rPr>
        <sz val="10"/>
        <color rgb="FF000000"/>
        <rFont val="Inherit"/>
      </rPr>
      <t>8%</t>
    </r>
    <r>
      <rPr>
        <sz val="10"/>
        <color theme="1"/>
        <rFont val="Inherit"/>
      </rPr>
      <t xml:space="preserve"> Senior Notes and the </t>
    </r>
    <r>
      <rPr>
        <sz val="10"/>
        <color rgb="FF000000"/>
        <rFont val="Inherit"/>
      </rPr>
      <t>6.375%</t>
    </r>
    <r>
      <rPr>
        <sz val="10"/>
        <color theme="1"/>
        <rFont val="Inherit"/>
      </rPr>
      <t xml:space="preserve"> Senior Notes, respectively. The following presents the condensed consolidating financial information separately for:</t>
    </r>
  </si>
  <si>
    <r>
      <t xml:space="preserve">(i) Parent Company, the issuer of the guaranteed obligations. Parent Company includes Hanesbrands Inc. and its </t>
    </r>
    <r>
      <rPr>
        <sz val="10"/>
        <color rgb="FF000000"/>
        <rFont val="Inherit"/>
      </rPr>
      <t>100%</t>
    </r>
    <r>
      <rPr>
        <sz val="10"/>
        <color theme="1"/>
        <rFont val="Inherit"/>
      </rPr>
      <t xml:space="preserve"> owned operating divisions which are not legal entities, and excludes its subsidiaries which are legal entities;</t>
    </r>
  </si>
  <si>
    <t>(ii) Guarantor subsidiaries, on a combined basis, as specified in the Indentures;</t>
  </si>
  <si>
    <t>(iii) Non-guarantor subsidiaries, on a combined basis;</t>
  </si>
  <si>
    <t>(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t>
  </si>
  <si>
    <t>(v) The Company, on a consolidated basis.</t>
  </si>
  <si>
    <r>
      <t xml:space="preserve">The </t>
    </r>
    <r>
      <rPr>
        <sz val="10"/>
        <color rgb="FF000000"/>
        <rFont val="Inherit"/>
      </rPr>
      <t>8%</t>
    </r>
    <r>
      <rPr>
        <sz val="10"/>
        <color theme="1"/>
        <rFont val="Inherit"/>
      </rPr>
      <t xml:space="preserve"> Senior Notes and the </t>
    </r>
    <r>
      <rPr>
        <sz val="10"/>
        <color rgb="FF000000"/>
        <rFont val="Inherit"/>
      </rPr>
      <t>6.375%</t>
    </r>
    <r>
      <rPr>
        <sz val="10"/>
        <color theme="1"/>
        <rFont val="Inherit"/>
      </rPr>
      <t xml:space="preserve">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t>
    </r>
  </si>
  <si>
    <t>Condensed Consolidating Statement of Comprehensive Income</t>
  </si>
  <si>
    <t>Quarter Ended September 28, 2013</t>
  </si>
  <si>
    <t>Parent</t>
  </si>
  <si>
    <t>Company</t>
  </si>
  <si>
    <t>Guarantor</t>
  </si>
  <si>
    <t>Subsidiaries</t>
  </si>
  <si>
    <t>Non-Guarantor</t>
  </si>
  <si>
    <t>Consolidating</t>
  </si>
  <si>
    <t>Entries and</t>
  </si>
  <si>
    <t>Eliminations</t>
  </si>
  <si>
    <t>Consolidated</t>
  </si>
  <si>
    <t>(631,721</t>
  </si>
  <si>
    <t>(606,305</t>
  </si>
  <si>
    <t>(25,416</t>
  </si>
  <si>
    <t>(1,509</t>
  </si>
  <si>
    <t>(23,907</t>
  </si>
  <si>
    <t>Equity in earnings of subsidiaries</t>
  </si>
  <si>
    <t>(197,983</t>
  </si>
  <si>
    <t>(221,890</t>
  </si>
  <si>
    <t>(220,755</t>
  </si>
  <si>
    <t>Quarter Ended September 29, 2012</t>
  </si>
  <si>
    <t>(626,595</t>
  </si>
  <si>
    <t>(600,475</t>
  </si>
  <si>
    <t>(26,120</t>
  </si>
  <si>
    <t>(1,217</t>
  </si>
  <si>
    <t>(24,903</t>
  </si>
  <si>
    <t>(214,136</t>
  </si>
  <si>
    <t>Income from continuing operations before income tax expense (benefit)</t>
  </si>
  <si>
    <t>(239,036</t>
  </si>
  <si>
    <t>Income tax expense (benefit)</t>
  </si>
  <si>
    <t>(5,567</t>
  </si>
  <si>
    <t>Income (loss) from discontinued operations, net of tax</t>
  </si>
  <si>
    <t>(1,456</t>
  </si>
  <si>
    <t>(240,259</t>
  </si>
  <si>
    <t>Nine Months Ended September 28, 2013</t>
  </si>
  <si>
    <t>(1,850,891</t>
  </si>
  <si>
    <t>(1,766,317</t>
  </si>
  <si>
    <t>(84,574</t>
  </si>
  <si>
    <t>(4,034</t>
  </si>
  <si>
    <t>(80,540</t>
  </si>
  <si>
    <t>(513,879</t>
  </si>
  <si>
    <t>(594,419</t>
  </si>
  <si>
    <t>(586,985</t>
  </si>
  <si>
    <t>Nine Months Ended September 29, 2012</t>
  </si>
  <si>
    <t>(1,764,476</t>
  </si>
  <si>
    <t>(1,702,457</t>
  </si>
  <si>
    <t>(62,019</t>
  </si>
  <si>
    <t>(3,381</t>
  </si>
  <si>
    <t>Operating profit (loss)</t>
  </si>
  <si>
    <t>(38,209</t>
  </si>
  <si>
    <t>(58,638</t>
  </si>
  <si>
    <t>(391,977</t>
  </si>
  <si>
    <t>(8</t>
  </si>
  <si>
    <t>(2</t>
  </si>
  <si>
    <t>(450,613</t>
  </si>
  <si>
    <t>(14,646</t>
  </si>
  <si>
    <t>(27,493</t>
  </si>
  <si>
    <t>(31,791</t>
  </si>
  <si>
    <t>(14,636</t>
  </si>
  <si>
    <t>(446,628</t>
  </si>
  <si>
    <t>(445,920</t>
  </si>
  <si>
    <t>Condensed Consolidating Balance Sheet</t>
  </si>
  <si>
    <t>(1,781</t>
  </si>
  <si>
    <t>(208,967</t>
  </si>
  <si>
    <t>(267</t>
  </si>
  <si>
    <t>(211,015</t>
  </si>
  <si>
    <t>Investments in subsidiaries</t>
  </si>
  <si>
    <t>(4,009,605</t>
  </si>
  <si>
    <t>Receivables from related entities</t>
  </si>
  <si>
    <t>(9,820,559</t>
  </si>
  <si>
    <t>(14,041,179</t>
  </si>
  <si>
    <t>Liabilities and Stockholders’ </t>
  </si>
  <si>
    <t>Equity</t>
  </si>
  <si>
    <t>(130</t>
  </si>
  <si>
    <t>Payables to related entities</t>
  </si>
  <si>
    <t>(9,555,159</t>
  </si>
  <si>
    <t>(9,555,289</t>
  </si>
  <si>
    <t>Stockholders’ equity</t>
  </si>
  <si>
    <t>(4,485,890</t>
  </si>
  <si>
    <t>Total liabilities and stockholders’ equity</t>
  </si>
  <si>
    <t>(125</t>
  </si>
  <si>
    <t>(144,615</t>
  </si>
  <si>
    <t>(46</t>
  </si>
  <si>
    <t>(144,786</t>
  </si>
  <si>
    <t>(3,505,222</t>
  </si>
  <si>
    <t>(8,950,698</t>
  </si>
  <si>
    <t>(12,600,706</t>
  </si>
  <si>
    <t>(31</t>
  </si>
  <si>
    <t>(8,699,709</t>
  </si>
  <si>
    <t>(8,699,740</t>
  </si>
  <si>
    <t>(3,900,966</t>
  </si>
  <si>
    <t>Condensed Consolidating Statement of Cash Flows</t>
  </si>
  <si>
    <t>(513,894</t>
  </si>
  <si>
    <t>(13,106</t>
  </si>
  <si>
    <t>(3,601</t>
  </si>
  <si>
    <t>(14,014</t>
  </si>
  <si>
    <t>(30,721</t>
  </si>
  <si>
    <t>Proceeds from sales of assets</t>
  </si>
  <si>
    <t>(9,704</t>
  </si>
  <si>
    <t>(3,575</t>
  </si>
  <si>
    <t>(11,546</t>
  </si>
  <si>
    <t>(24,825</t>
  </si>
  <si>
    <t>(89,168</t>
  </si>
  <si>
    <t>(107,953</t>
  </si>
  <si>
    <t>(2,696,500</t>
  </si>
  <si>
    <t>(39,615</t>
  </si>
  <si>
    <t>(24,832</t>
  </si>
  <si>
    <t>(4,602</t>
  </si>
  <si>
    <t>(309</t>
  </si>
  <si>
    <t>(4,914</t>
  </si>
  <si>
    <t>Net transactions with related entities</t>
  </si>
  <si>
    <t>(292,431</t>
  </si>
  <si>
    <t>(173,187</t>
  </si>
  <si>
    <t>(48,279</t>
  </si>
  <si>
    <t>(405,481</t>
  </si>
  <si>
    <t>(76,645</t>
  </si>
  <si>
    <t>(141,419</t>
  </si>
  <si>
    <t>(391,971</t>
  </si>
  <si>
    <t>(6,177</t>
  </si>
  <si>
    <t>(5,163</t>
  </si>
  <si>
    <t>(18,135</t>
  </si>
  <si>
    <t>(29,475</t>
  </si>
  <si>
    <t>Disposition of business</t>
  </si>
  <si>
    <t>(6,107</t>
  </si>
  <si>
    <t>(5,147</t>
  </si>
  <si>
    <t>(5,200</t>
  </si>
  <si>
    <t>(16,454</t>
  </si>
  <si>
    <t>(55,645</t>
  </si>
  <si>
    <t>(129,775</t>
  </si>
  <si>
    <t>(2,191,500</t>
  </si>
  <si>
    <t>Redemption of Floating Rate Senior Notes</t>
  </si>
  <si>
    <t>(148,092</t>
  </si>
  <si>
    <t>(2,542</t>
  </si>
  <si>
    <t>(297</t>
  </si>
  <si>
    <t>(2,839</t>
  </si>
  <si>
    <t>Dividends paid to related entities</t>
  </si>
  <si>
    <t>(4,623</t>
  </si>
  <si>
    <t>(4,867</t>
  </si>
  <si>
    <t>(280,859</t>
  </si>
  <si>
    <t>(106,625</t>
  </si>
  <si>
    <t>Net cash provided by (used in) financing activities</t>
  </si>
  <si>
    <t>(441,399</t>
  </si>
  <si>
    <t>(111,248</t>
  </si>
  <si>
    <t>(146,189</t>
  </si>
  <si>
    <t>Subsequent Events</t>
  </si>
  <si>
    <t>Subsequent Events [Abstract]</t>
  </si>
  <si>
    <t>Maidenform Brands Acquisition</t>
  </si>
  <si>
    <r>
      <t xml:space="preserve">On July 24, 2013, the Company announced that it entered into a definitive agreement to acquire Maidenform Brands, Inc. (“Maidenform”), a global intimate apparel company. Maidenform is a leading seller of bras, shapewear and panties under brands such as </t>
    </r>
    <r>
      <rPr>
        <i/>
        <sz val="10"/>
        <color theme="1"/>
        <rFont val="Inherit"/>
      </rPr>
      <t>Maidenform</t>
    </r>
    <r>
      <rPr>
        <sz val="10"/>
        <color theme="1"/>
        <rFont val="Inherit"/>
      </rPr>
      <t xml:space="preserve">, </t>
    </r>
    <r>
      <rPr>
        <i/>
        <sz val="10"/>
        <color theme="1"/>
        <rFont val="Inherit"/>
      </rPr>
      <t>Flexees</t>
    </r>
    <r>
      <rPr>
        <sz val="10"/>
        <color theme="1"/>
        <rFont val="Inherit"/>
      </rPr>
      <t xml:space="preserve">, </t>
    </r>
    <r>
      <rPr>
        <i/>
        <sz val="10"/>
        <color theme="1"/>
        <rFont val="Inherit"/>
      </rPr>
      <t>Lilyette</t>
    </r>
    <r>
      <rPr>
        <sz val="10"/>
        <color theme="1"/>
        <rFont val="Inherit"/>
      </rPr>
      <t xml:space="preserve">, </t>
    </r>
    <r>
      <rPr>
        <i/>
        <sz val="10"/>
        <color theme="1"/>
        <rFont val="Inherit"/>
      </rPr>
      <t>Self Expressions</t>
    </r>
    <r>
      <rPr>
        <sz val="10"/>
        <color theme="1"/>
        <rFont val="Inherit"/>
      </rPr>
      <t xml:space="preserve"> and </t>
    </r>
    <r>
      <rPr>
        <i/>
        <sz val="10"/>
        <color theme="1"/>
        <rFont val="Inherit"/>
      </rPr>
      <t>Sweet Nothings</t>
    </r>
    <r>
      <rPr>
        <sz val="10"/>
        <color theme="1"/>
        <rFont val="Inherit"/>
      </rPr>
      <t xml:space="preserve">, as well as Donna Karan and DKNY intimate apparel under license. The Company closed on the acquisition of Maidenform on October 7, 2013 in an all-cash transaction valued at approximately </t>
    </r>
    <r>
      <rPr>
        <sz val="10"/>
        <color rgb="FF000000"/>
        <rFont val="Inherit"/>
      </rPr>
      <t>$583,000</t>
    </r>
    <r>
      <rPr>
        <sz val="10"/>
        <color theme="1"/>
        <rFont val="Inherit"/>
      </rPr>
      <t xml:space="preserve">. Under the terms of the agreement, Maidenform stockholders received </t>
    </r>
    <r>
      <rPr>
        <sz val="10"/>
        <color rgb="FF000000"/>
        <rFont val="Inherit"/>
      </rPr>
      <t>$23.50</t>
    </r>
    <r>
      <rPr>
        <sz val="10"/>
        <color theme="1"/>
        <rFont val="Inherit"/>
      </rPr>
      <t xml:space="preserve"> in cash for each share of Maidenform common stock. The Company funded the Maidenform acquisition with cash on hand and short-term borrowings under its Revolving Loan Facility, which the Company plans to retire through free cash flow. The acquisition is expected to create growth and cost savings opportunities and increased scale to serve retailers.</t>
    </r>
  </si>
  <si>
    <t>As a result of the acquisition of Maidenform, beginning fourth quarter of 2013, the Company’s consolidated results of operations will include the results of Maidenform. Results of Maidenform are not included in the Company’s consolidated results of operations for the third quarter or nine months ended September 28, 2013. The Company has not completed a detailed valuation analysis necessary to determine the fair market values of the Maidenform assets acquired and liabilities assumed or any related income tax effects. The Company expects to finalize the acquisition accounting related to the transaction during the fourth quarter of 2013.</t>
  </si>
  <si>
    <t>Dividends</t>
  </si>
  <si>
    <r>
      <t xml:space="preserve">As part of the Company’s cash deployment strategy, in October 2013 the Company’s Board of Directors authorized a regular quarterly dividend of </t>
    </r>
    <r>
      <rPr>
        <sz val="10"/>
        <color rgb="FF000000"/>
        <rFont val="Inherit"/>
      </rPr>
      <t>$0.20</t>
    </r>
    <r>
      <rPr>
        <sz val="10"/>
        <color theme="1"/>
        <rFont val="Inherit"/>
      </rPr>
      <t xml:space="preserve"> per share to be paid December 3, 2013 to stockholders of record at the close of business on November 8, 2013.</t>
    </r>
  </si>
  <si>
    <t>Earnings Per Share (Tables)</t>
  </si>
  <si>
    <t>Reconciliation of Basic to Diluted Weighted Average Shares</t>
  </si>
  <si>
    <t>The reconciliation of basic to diluted weighted average shares outstanding is as follows:</t>
  </si>
  <si>
    <t>Inventories (Tables)</t>
  </si>
  <si>
    <t>Debt (Tables)</t>
  </si>
  <si>
    <t>Accumulated Other Comprehensive Income (Loss) (Tables)</t>
  </si>
  <si>
    <t>Schedule of Accumulated Other Comprehensive Income (Loss)</t>
  </si>
  <si>
    <t>Schedule of Reclassifications Out of Accumulated Other Comprehensive Income</t>
  </si>
  <si>
    <t>Financial Instruments and Risk Management (Tables)</t>
  </si>
  <si>
    <t>Effect of Cash Flow Hedge Derivative Instruments</t>
  </si>
  <si>
    <t>Effect of Mark to Market Hedge Derivative Instruments on Condensed Consolidated Statements of Income</t>
  </si>
  <si>
    <t>Fair Value of Assets and Liabilities (Tables)</t>
  </si>
  <si>
    <t>Fair Value of Financial Assets and Liabilities Measured on a Recurring Basis</t>
  </si>
  <si>
    <t>Discontinued Operations (Tables)</t>
  </si>
  <si>
    <t>Components of Loss from Discontinued Operations</t>
  </si>
  <si>
    <t>The key components from discontinued operations related to the European and domestic imagewear businesses were as follows:</t>
  </si>
  <si>
    <t>Business Segment Information (Tables)</t>
  </si>
  <si>
    <t>Net Sales</t>
  </si>
  <si>
    <t>Segment Operating Profit</t>
  </si>
  <si>
    <t>Consolidating Financial Information (Tables)</t>
  </si>
  <si>
    <t>Condensed Consolidating Statement of Income (Loss)</t>
  </si>
  <si>
    <t>Earnings Per Share (Reconciliation of basic to diluted weighted average shares) (Detail)</t>
  </si>
  <si>
    <t>Disclosure Reconciliation Of Basic To Diluted Weighted Average Shares [Abstract]</t>
  </si>
  <si>
    <t>Earnings Per Share Textuals (Details)</t>
  </si>
  <si>
    <t>Common Stock [Member]</t>
  </si>
  <si>
    <t>Antidilutive Securities [Line Items]</t>
  </si>
  <si>
    <t>Antidilutive Securities Excluded from Computation of Earnings Per Share, Amount</t>
  </si>
  <si>
    <t>Restricted Stock Units (RSUs)</t>
  </si>
  <si>
    <t>Inventories (Detail) (USD $)</t>
  </si>
  <si>
    <t>Total Inventories</t>
  </si>
  <si>
    <t>Debt (Detail) (USD $)</t>
  </si>
  <si>
    <t>Jul. 31, 2013</t>
  </si>
  <si>
    <t>Nov. 09, 2010</t>
  </si>
  <si>
    <t>Dec. 10, 2009</t>
  </si>
  <si>
    <t>Debt Instrument [Line Items]</t>
  </si>
  <si>
    <t>Interest Rate as of March 30, 2013</t>
  </si>
  <si>
    <t>Long-term Debt, Current Maturities</t>
  </si>
  <si>
    <t>Maturity Date</t>
  </si>
  <si>
    <t>'July 2018</t>
  </si>
  <si>
    <t>'DecemberÂ 2020</t>
  </si>
  <si>
    <t>'December 2016</t>
  </si>
  <si>
    <t>'March 2014</t>
  </si>
  <si>
    <t>Line of Credit Facility, Decrease in Borrowing Cost in Basis Points</t>
  </si>
  <si>
    <t>Debt (Additional Information) (Detail) (USD $)</t>
  </si>
  <si>
    <t>1 Months Ended</t>
  </si>
  <si>
    <t>Secured Credit Facility</t>
  </si>
  <si>
    <t>Remaining capacity under senior secured credit facility</t>
  </si>
  <si>
    <t>Maximum borrowing capacity under secured credit facility</t>
  </si>
  <si>
    <t>Trade letters of credit issued</t>
  </si>
  <si>
    <t>Debt Instrument, Maturity Date Range, End</t>
  </si>
  <si>
    <t>Debt Instrument, Maturity Date Range, Start</t>
  </si>
  <si>
    <t>Accumulated Other Comprehensive Income (Loss) - Accumulated Other Comprehensive Income (Loss) Rollforward (Details) (USD $)</t>
  </si>
  <si>
    <t>Accumulated Other Comprehensive Income (Loss), Tax [Roll Forward]</t>
  </si>
  <si>
    <t>Balance at December 29, 2012, tax</t>
  </si>
  <si>
    <t>Amounts reclassified from accumulated other comprehensive loss, tax</t>
  </si>
  <si>
    <t>Current-period other comprehensive income (loss) activity, tax</t>
  </si>
  <si>
    <t>Balance at March 30, 2013, tax</t>
  </si>
  <si>
    <t>Accumulated Other Comprehensive Income (Loss), Net of Tax [Roll Forward]</t>
  </si>
  <si>
    <t>Balance at December 29, 2012, net of tax</t>
  </si>
  <si>
    <t>Amounts reclassified from accumulated other comprehensive loss, net of tax</t>
  </si>
  <si>
    <t>Current-period other comprehensive income (loss) activity, net of tax</t>
  </si>
  <si>
    <t>Balance at March 30, 2013, net of tax</t>
  </si>
  <si>
    <t>Cumulative translation adjustment</t>
  </si>
  <si>
    <t>Accumulated Other Comprehensive Income (Loss), Before Tax [Roll Forward]</t>
  </si>
  <si>
    <t>Balance at December 29, 2012, before tax</t>
  </si>
  <si>
    <t>Amounts reclassified from accumulated other comprehensive loss, before tax</t>
  </si>
  <si>
    <t>Current-period other comprehensive income (loss) activity, before tax</t>
  </si>
  <si>
    <t>Balance at March 30, 2013 before tax</t>
  </si>
  <si>
    <t>Defined benefit plans</t>
  </si>
  <si>
    <t>Accumulated Other Comprehensive Income (Loss) (Details) (USD $)</t>
  </si>
  <si>
    <t>Reclassification out of Accumulated Other Comprehensive Income [Line Items]</t>
  </si>
  <si>
    <t>Net income (loss)</t>
  </si>
  <si>
    <t>Reclassification out of Accumulated Other Comprehensive Income</t>
  </si>
  <si>
    <t>Reclassification out of Accumulated Other Comprehensive Income | Amortization of loss on interest rate hedge</t>
  </si>
  <si>
    <t>Reclassification out of Accumulated Other Comprehensive Income | Amortization of deferred actuarial loss and prior service cost</t>
  </si>
  <si>
    <t>Reclassification out of Accumulated Other Comprehensive Income | Foreign Exchange Contract [Member] | Gain (loss) on cash flow hedges:</t>
  </si>
  <si>
    <t>Financial Instruments and Risk Management (Additional Information) (Detail) (USD $)</t>
  </si>
  <si>
    <t>Derivative [Line Items]</t>
  </si>
  <si>
    <t>Amount expected to be reclassified into earnings</t>
  </si>
  <si>
    <t>Foreign Exchange Contract [Member] | Designated as Hedging Instrument [Member] | Forward Contracts [Member] | Long [Member]</t>
  </si>
  <si>
    <t>Commitments to sell foreign currencies in foreign currency cash flow hedge derivative portfolio</t>
  </si>
  <si>
    <t>Financial Instruments and Risk Management (Fair Values of Derivative Instruments) (Detail) (USD $)</t>
  </si>
  <si>
    <t>Derivatives, Fair Value [Line Items]</t>
  </si>
  <si>
    <t>Fair value of assets and liabilities</t>
  </si>
  <si>
    <t>Other current assets | Designated as Hedging Instrument [Member]</t>
  </si>
  <si>
    <t>Other current assets | Non-hedges</t>
  </si>
  <si>
    <t>Accrued liabilities | Designated as Hedging Instrument [Member]</t>
  </si>
  <si>
    <t>Accrued liabilities | Non-hedges</t>
  </si>
  <si>
    <t>Financial Instruments and Risk Management (Effect of cash flow hedge derivative instruments) (Detail) (USD $)</t>
  </si>
  <si>
    <t>Amount of Gain (Loss) Reclassified from Accumulated Other Comprehensive Loss into Income (Effective Portion)</t>
  </si>
  <si>
    <t>Interest rate contracts | Interest expense, net</t>
  </si>
  <si>
    <t>Amount of Gain (Loss) Recognized in Accumulated Other Comprehensive Loss (Effective Portion)</t>
  </si>
  <si>
    <t>Foreign exchange contracts | Cost of sales</t>
  </si>
  <si>
    <t>Financial Instruments and Risk Management (Effect of mark to market hedge derivative instruments on Condensed Consolidated Statements of Income) (Detail) (Foreign Exchange Contract [Member], Selling, General and Administrative Expenses [Member], USD $)</t>
  </si>
  <si>
    <t>Foreign Exchange Contract [Member] | Selling, General and Administrative Expenses [Member]</t>
  </si>
  <si>
    <t>Derivative Instruments, Gain (Loss) [Line Items]</t>
  </si>
  <si>
    <t>Amounts of Loss Recognized in Income</t>
  </si>
  <si>
    <t>Fair Value of Assets and Liabilities (Additional Information) (Detail) (USD $)</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USD $)</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Additional Information) (Detail) (USD $)</t>
  </si>
  <si>
    <t>Jun. 29, 2013</t>
  </si>
  <si>
    <t>Mar. 30, 2013</t>
  </si>
  <si>
    <t>Disclosure Income Taxes Additional Information [Abstract]</t>
  </si>
  <si>
    <t>Effective income rate for continuing operations</t>
  </si>
  <si>
    <t>NetDiscreteTaxBenefits</t>
  </si>
  <si>
    <t>Income Tax Reconciliation, Change in Enacted Tax Rate</t>
  </si>
  <si>
    <t>Unrecognized tax benefits resulting from expiration of statutes of limitations</t>
  </si>
  <si>
    <t>Tax Adjustments, Settlements, and Unusual Provisions</t>
  </si>
  <si>
    <t>Discontinued Operations (Additional Information) (Detail)</t>
  </si>
  <si>
    <t>12 Months Ended</t>
  </si>
  <si>
    <t>USD ($)</t>
  </si>
  <si>
    <t>EUR (€)</t>
  </si>
  <si>
    <t>Cash proceeds from sale of division</t>
  </si>
  <si>
    <t>Pre-tax loss</t>
  </si>
  <si>
    <t>Pre-tax charges</t>
  </si>
  <si>
    <t>Discontinued Operations (Components of loss from discontinued operations) (Detail) (USD $)</t>
  </si>
  <si>
    <t>Division [Line Items]</t>
  </si>
  <si>
    <t>European And Domestic Imagewear [Member]</t>
  </si>
  <si>
    <t>Disposal Group Including Discontinued Operation Impairment Of Intangibles</t>
  </si>
  <si>
    <t>Business Segment Information (Detail) (USD $)</t>
  </si>
  <si>
    <t>segment</t>
  </si>
  <si>
    <t>Segment Reporting Information [Line Items]</t>
  </si>
  <si>
    <t>Number of operating segments</t>
  </si>
  <si>
    <t>Consolidating Financial Information (Additional Information) (Detail) (USD $)</t>
  </si>
  <si>
    <t>Condensed Financial Statements, Captions [Line Items]</t>
  </si>
  <si>
    <t>Senior Notes Issued</t>
  </si>
  <si>
    <t>Interest Rate on Senior Notes Issued</t>
  </si>
  <si>
    <t>Owned Operating Division of Parent Company</t>
  </si>
  <si>
    <t>Consolidating Financial Information (Condensed Consolidating Statement of Income (Loss)) (Detail) (USD $)</t>
  </si>
  <si>
    <t>Parent Company</t>
  </si>
  <si>
    <t>Guarantor Subsidiaries</t>
  </si>
  <si>
    <t>Non-Guarantor Subsidiaries</t>
  </si>
  <si>
    <t>Consolidating Entries and Eliminations</t>
  </si>
  <si>
    <t>Consolidating Financial Information (Condensed Consolidating Balance Sheet) (Detail) (USD $)</t>
  </si>
  <si>
    <t>Dec. 31, 2011</t>
  </si>
  <si>
    <t>Stockholdersâ€™ equity</t>
  </si>
  <si>
    <t>Consolidating Financial Information (Condensed Consolidating Statement of Cash Flows) (Detail) (USD $)</t>
  </si>
  <si>
    <t>Net cash provided by (used in) operating activities</t>
  </si>
  <si>
    <t>Proceeds from Divestiture of Businesses</t>
  </si>
  <si>
    <t>Increase (Decrease) in Dividends Payable, Related Parties</t>
  </si>
  <si>
    <t>Subsequent Events (Details) (USD $)</t>
  </si>
  <si>
    <t>0 Months Ended</t>
  </si>
  <si>
    <t>Apr. 24, 2013</t>
  </si>
  <si>
    <t>Dividend Declared</t>
  </si>
  <si>
    <t>Jul. 24, 2013</t>
  </si>
  <si>
    <t>Maidenform Brands, Inc [Member]</t>
  </si>
  <si>
    <t>Significant Acquisitions and Disposals, Transaction [Domain]</t>
  </si>
  <si>
    <t>Subsequent Event [Line Items]</t>
  </si>
  <si>
    <t>Business Combination, Consideration Transferred</t>
  </si>
  <si>
    <t>Business Acquisition, Share Price</t>
  </si>
  <si>
    <t>Dividends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b/>
      <sz val="8"/>
      <color theme="1"/>
      <name val="Inherit"/>
    </font>
    <font>
      <sz val="10"/>
      <color rgb="FF000000"/>
      <name val="Inherit"/>
    </font>
    <font>
      <sz val="10"/>
      <color rgb="FF000000"/>
      <name val="Times New Roman"/>
      <family val="1"/>
    </font>
    <font>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17" fontId="20" fillId="33" borderId="12"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17" fontId="20" fillId="0" borderId="0" xfId="0" applyNumberFormat="1" applyFont="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33" borderId="12" xfId="0"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1" xfId="0" applyFont="1" applyBorder="1" applyAlignment="1">
      <alignment horizontal="center" wrapText="1"/>
    </xf>
    <xf numFmtId="0" fontId="20" fillId="33" borderId="12" xfId="0" applyFont="1" applyFill="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0" fillId="0" borderId="10" xfId="0" applyBorder="1" applyAlignment="1">
      <alignmen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15" fontId="24" fillId="0" borderId="10" xfId="0" applyNumberFormat="1" applyFont="1" applyBorder="1" applyAlignment="1">
      <alignment horizontal="center" wrapText="1"/>
    </xf>
    <xf numFmtId="0" fontId="0" fillId="0" borderId="10" xfId="0" applyBorder="1" applyAlignment="1">
      <alignmen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wrapText="1"/>
    </xf>
    <xf numFmtId="0" fontId="20" fillId="0" borderId="0" xfId="0" applyFont="1" applyAlignment="1">
      <alignment horizontal="left" vertical="top" wrapText="1" indent="4"/>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33" borderId="0" xfId="0" applyFont="1" applyFill="1" applyAlignment="1">
      <alignment horizontal="left" vertical="top" wrapText="1" indent="4"/>
    </xf>
    <xf numFmtId="0" fontId="18" fillId="0" borderId="0" xfId="0" applyFont="1" applyAlignment="1">
      <alignment horizontal="center" wrapText="1"/>
    </xf>
    <xf numFmtId="0" fontId="20" fillId="33" borderId="0" xfId="0" applyFont="1" applyFill="1" applyAlignment="1">
      <alignment horizontal="left" vertical="top"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4" fillId="0" borderId="0" xfId="0"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wrapText="1" indent="3"/>
    </xf>
    <xf numFmtId="0" fontId="28"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9109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9.42578125" bestFit="1" customWidth="1"/>
    <col min="2" max="2" width="36.5703125" bestFit="1" customWidth="1"/>
    <col min="3" max="3" width="17.5703125" customWidth="1"/>
    <col min="4" max="5" width="21.28515625" customWidth="1"/>
    <col min="6" max="6" width="17.5703125" customWidth="1"/>
    <col min="7" max="8" width="21.28515625" customWidth="1"/>
    <col min="9" max="9" width="17.5703125" customWidth="1"/>
    <col min="10" max="11" width="21.28515625" customWidth="1"/>
    <col min="12" max="12" width="17.5703125" customWidth="1"/>
    <col min="13" max="13" width="21.28515625" customWidth="1"/>
  </cols>
  <sheetData>
    <row r="1" spans="1:13" ht="15" customHeight="1">
      <c r="A1" s="7" t="s">
        <v>1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144</v>
      </c>
      <c r="B4" s="45" t="s">
        <v>5</v>
      </c>
      <c r="C4" s="45"/>
      <c r="D4" s="45"/>
      <c r="E4" s="45"/>
      <c r="F4" s="45"/>
      <c r="G4" s="45"/>
      <c r="H4" s="45"/>
      <c r="I4" s="45"/>
      <c r="J4" s="45"/>
      <c r="K4" s="45"/>
      <c r="L4" s="45"/>
      <c r="M4" s="45"/>
    </row>
    <row r="5" spans="1:13">
      <c r="A5" s="13"/>
      <c r="B5" s="46" t="s">
        <v>144</v>
      </c>
      <c r="C5" s="46"/>
      <c r="D5" s="46"/>
      <c r="E5" s="46"/>
      <c r="F5" s="46"/>
      <c r="G5" s="46"/>
      <c r="H5" s="46"/>
      <c r="I5" s="46"/>
      <c r="J5" s="46"/>
      <c r="K5" s="46"/>
      <c r="L5" s="46"/>
      <c r="M5" s="46"/>
    </row>
    <row r="6" spans="1:13" ht="25.5" customHeight="1">
      <c r="A6" s="13"/>
      <c r="B6" s="28" t="s">
        <v>145</v>
      </c>
      <c r="C6" s="28"/>
      <c r="D6" s="28"/>
      <c r="E6" s="28"/>
      <c r="F6" s="28"/>
      <c r="G6" s="28"/>
      <c r="H6" s="28"/>
      <c r="I6" s="28"/>
      <c r="J6" s="28"/>
      <c r="K6" s="28"/>
      <c r="L6" s="28"/>
      <c r="M6" s="28"/>
    </row>
    <row r="7" spans="1:13">
      <c r="A7" s="13"/>
      <c r="B7" s="47"/>
      <c r="C7" s="47"/>
      <c r="D7" s="47"/>
      <c r="E7" s="47"/>
      <c r="F7" s="47"/>
      <c r="G7" s="47"/>
      <c r="H7" s="47"/>
      <c r="I7" s="47"/>
      <c r="J7" s="47"/>
      <c r="K7" s="47"/>
      <c r="L7" s="47"/>
      <c r="M7" s="47"/>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6"/>
      <c r="C10" s="23" t="s">
        <v>146</v>
      </c>
      <c r="D10" s="23"/>
      <c r="E10" s="23"/>
      <c r="F10" s="23"/>
      <c r="G10" s="23"/>
      <c r="H10" s="12"/>
      <c r="I10" s="23" t="s">
        <v>147</v>
      </c>
      <c r="J10" s="23"/>
      <c r="K10" s="23"/>
      <c r="L10" s="23"/>
      <c r="M10" s="23"/>
    </row>
    <row r="11" spans="1:13">
      <c r="A11" s="13"/>
      <c r="B11" s="24"/>
      <c r="C11" s="25" t="s">
        <v>148</v>
      </c>
      <c r="D11" s="25"/>
      <c r="E11" s="26"/>
      <c r="F11" s="25" t="s">
        <v>149</v>
      </c>
      <c r="G11" s="25"/>
      <c r="H11" s="28"/>
      <c r="I11" s="25" t="s">
        <v>148</v>
      </c>
      <c r="J11" s="25"/>
      <c r="K11" s="26"/>
      <c r="L11" s="25" t="s">
        <v>149</v>
      </c>
      <c r="M11" s="25"/>
    </row>
    <row r="12" spans="1:13" ht="15.75" thickBot="1">
      <c r="A12" s="13"/>
      <c r="B12" s="24"/>
      <c r="C12" s="23">
        <v>2013</v>
      </c>
      <c r="D12" s="23"/>
      <c r="E12" s="27"/>
      <c r="F12" s="23">
        <v>2012</v>
      </c>
      <c r="G12" s="23"/>
      <c r="H12" s="28"/>
      <c r="I12" s="23">
        <v>2013</v>
      </c>
      <c r="J12" s="23"/>
      <c r="K12" s="27"/>
      <c r="L12" s="23">
        <v>2012</v>
      </c>
      <c r="M12" s="23"/>
    </row>
    <row r="13" spans="1:13">
      <c r="A13" s="13"/>
      <c r="B13" s="29" t="s">
        <v>150</v>
      </c>
      <c r="C13" s="31">
        <v>100066</v>
      </c>
      <c r="D13" s="33"/>
      <c r="E13" s="32"/>
      <c r="F13" s="31">
        <v>98707</v>
      </c>
      <c r="G13" s="33"/>
      <c r="H13" s="32"/>
      <c r="I13" s="31">
        <v>99764</v>
      </c>
      <c r="J13" s="33"/>
      <c r="K13" s="32"/>
      <c r="L13" s="31">
        <v>98611</v>
      </c>
      <c r="M13" s="33"/>
    </row>
    <row r="14" spans="1:13">
      <c r="A14" s="13"/>
      <c r="B14" s="29"/>
      <c r="C14" s="30"/>
      <c r="D14" s="32"/>
      <c r="E14" s="32"/>
      <c r="F14" s="30"/>
      <c r="G14" s="32"/>
      <c r="H14" s="32"/>
      <c r="I14" s="30"/>
      <c r="J14" s="32"/>
      <c r="K14" s="32"/>
      <c r="L14" s="30"/>
      <c r="M14" s="32"/>
    </row>
    <row r="15" spans="1:13">
      <c r="A15" s="13"/>
      <c r="B15" s="20" t="s">
        <v>151</v>
      </c>
      <c r="C15" s="28"/>
      <c r="D15" s="28"/>
      <c r="E15" s="12"/>
      <c r="F15" s="28"/>
      <c r="G15" s="28"/>
      <c r="H15" s="12"/>
      <c r="I15" s="28"/>
      <c r="J15" s="28"/>
      <c r="K15" s="12"/>
      <c r="L15" s="28"/>
      <c r="M15" s="28"/>
    </row>
    <row r="16" spans="1:13">
      <c r="A16" s="13"/>
      <c r="B16" s="34" t="s">
        <v>152</v>
      </c>
      <c r="C16" s="30">
        <v>1259</v>
      </c>
      <c r="D16" s="32"/>
      <c r="E16" s="32"/>
      <c r="F16" s="30">
        <v>1366</v>
      </c>
      <c r="G16" s="32"/>
      <c r="H16" s="32"/>
      <c r="I16" s="30">
        <v>1484</v>
      </c>
      <c r="J16" s="32"/>
      <c r="K16" s="32"/>
      <c r="L16" s="30">
        <v>1192</v>
      </c>
      <c r="M16" s="32"/>
    </row>
    <row r="17" spans="1:13">
      <c r="A17" s="13"/>
      <c r="B17" s="34"/>
      <c r="C17" s="30"/>
      <c r="D17" s="32"/>
      <c r="E17" s="32"/>
      <c r="F17" s="30"/>
      <c r="G17" s="32"/>
      <c r="H17" s="32"/>
      <c r="I17" s="30"/>
      <c r="J17" s="32"/>
      <c r="K17" s="32"/>
      <c r="L17" s="30"/>
      <c r="M17" s="32"/>
    </row>
    <row r="18" spans="1:13">
      <c r="A18" s="13"/>
      <c r="B18" s="35" t="s">
        <v>153</v>
      </c>
      <c r="C18" s="36">
        <v>661</v>
      </c>
      <c r="D18" s="28"/>
      <c r="E18" s="28"/>
      <c r="F18" s="36">
        <v>398</v>
      </c>
      <c r="G18" s="28"/>
      <c r="H18" s="28"/>
      <c r="I18" s="36">
        <v>675</v>
      </c>
      <c r="J18" s="28"/>
      <c r="K18" s="28"/>
      <c r="L18" s="36">
        <v>327</v>
      </c>
      <c r="M18" s="28"/>
    </row>
    <row r="19" spans="1:13">
      <c r="A19" s="13"/>
      <c r="B19" s="35"/>
      <c r="C19" s="36"/>
      <c r="D19" s="28"/>
      <c r="E19" s="28"/>
      <c r="F19" s="36"/>
      <c r="G19" s="28"/>
      <c r="H19" s="28"/>
      <c r="I19" s="36"/>
      <c r="J19" s="28"/>
      <c r="K19" s="28"/>
      <c r="L19" s="36"/>
      <c r="M19" s="28"/>
    </row>
    <row r="20" spans="1:13">
      <c r="A20" s="13"/>
      <c r="B20" s="34" t="s">
        <v>154</v>
      </c>
      <c r="C20" s="37">
        <v>1</v>
      </c>
      <c r="D20" s="32"/>
      <c r="E20" s="32"/>
      <c r="F20" s="37">
        <v>1</v>
      </c>
      <c r="G20" s="32"/>
      <c r="H20" s="32"/>
      <c r="I20" s="37" t="s">
        <v>155</v>
      </c>
      <c r="J20" s="32"/>
      <c r="K20" s="32"/>
      <c r="L20" s="37">
        <v>1</v>
      </c>
      <c r="M20" s="32"/>
    </row>
    <row r="21" spans="1:13" ht="15.75" thickBot="1">
      <c r="A21" s="13"/>
      <c r="B21" s="34"/>
      <c r="C21" s="38"/>
      <c r="D21" s="39"/>
      <c r="E21" s="32"/>
      <c r="F21" s="38"/>
      <c r="G21" s="39"/>
      <c r="H21" s="32"/>
      <c r="I21" s="38"/>
      <c r="J21" s="39"/>
      <c r="K21" s="32"/>
      <c r="L21" s="38"/>
      <c r="M21" s="39"/>
    </row>
    <row r="22" spans="1:13">
      <c r="A22" s="13"/>
      <c r="B22" s="40" t="s">
        <v>156</v>
      </c>
      <c r="C22" s="42">
        <v>101987</v>
      </c>
      <c r="D22" s="26"/>
      <c r="E22" s="28"/>
      <c r="F22" s="42">
        <v>100472</v>
      </c>
      <c r="G22" s="26"/>
      <c r="H22" s="28"/>
      <c r="I22" s="42">
        <v>101923</v>
      </c>
      <c r="J22" s="26"/>
      <c r="K22" s="28"/>
      <c r="L22" s="42">
        <v>100131</v>
      </c>
      <c r="M22" s="26"/>
    </row>
    <row r="23" spans="1:13" ht="15.75" thickBot="1">
      <c r="A23" s="13"/>
      <c r="B23" s="40"/>
      <c r="C23" s="43"/>
      <c r="D23" s="44"/>
      <c r="E23" s="28"/>
      <c r="F23" s="43"/>
      <c r="G23" s="44"/>
      <c r="H23" s="28"/>
      <c r="I23" s="43"/>
      <c r="J23" s="44"/>
      <c r="K23" s="28"/>
      <c r="L23" s="43"/>
      <c r="M23" s="44"/>
    </row>
    <row r="24" spans="1:13" ht="15.75" thickTop="1">
      <c r="A24" s="13"/>
      <c r="B24" s="45"/>
      <c r="C24" s="45"/>
      <c r="D24" s="45"/>
      <c r="E24" s="45"/>
      <c r="F24" s="45"/>
      <c r="G24" s="45"/>
      <c r="H24" s="45"/>
      <c r="I24" s="45"/>
      <c r="J24" s="45"/>
      <c r="K24" s="45"/>
      <c r="L24" s="45"/>
      <c r="M24" s="45"/>
    </row>
    <row r="25" spans="1:13" ht="25.5" customHeight="1">
      <c r="A25" s="13"/>
      <c r="B25" s="28" t="s">
        <v>157</v>
      </c>
      <c r="C25" s="28"/>
      <c r="D25" s="28"/>
      <c r="E25" s="28"/>
      <c r="F25" s="28"/>
      <c r="G25" s="28"/>
      <c r="H25" s="28"/>
      <c r="I25" s="28"/>
      <c r="J25" s="28"/>
      <c r="K25" s="28"/>
      <c r="L25" s="28"/>
      <c r="M25" s="28"/>
    </row>
  </sheetData>
  <mergeCells count="90">
    <mergeCell ref="B24:M24"/>
    <mergeCell ref="B25:M25"/>
    <mergeCell ref="M22:M23"/>
    <mergeCell ref="A1:A2"/>
    <mergeCell ref="B1:M1"/>
    <mergeCell ref="B2:M2"/>
    <mergeCell ref="B3:M3"/>
    <mergeCell ref="A4:A25"/>
    <mergeCell ref="B4:M4"/>
    <mergeCell ref="B5:M5"/>
    <mergeCell ref="B6:M6"/>
    <mergeCell ref="B7:M7"/>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M13:M14"/>
    <mergeCell ref="C15:D15"/>
    <mergeCell ref="F15:G15"/>
    <mergeCell ref="I15:J15"/>
    <mergeCell ref="L15:M15"/>
    <mergeCell ref="B16:B17"/>
    <mergeCell ref="C16:C17"/>
    <mergeCell ref="D16:D17"/>
    <mergeCell ref="E16:E17"/>
    <mergeCell ref="F16:F17"/>
    <mergeCell ref="G13:G14"/>
    <mergeCell ref="H13:H14"/>
    <mergeCell ref="I13:I14"/>
    <mergeCell ref="J13:J14"/>
    <mergeCell ref="K13:K14"/>
    <mergeCell ref="L13:L14"/>
    <mergeCell ref="I11:J11"/>
    <mergeCell ref="I12:J12"/>
    <mergeCell ref="K11:K12"/>
    <mergeCell ref="L11:M11"/>
    <mergeCell ref="L12:M12"/>
    <mergeCell ref="B13:B14"/>
    <mergeCell ref="C13:C14"/>
    <mergeCell ref="D13:D14"/>
    <mergeCell ref="E13:E14"/>
    <mergeCell ref="F13:F14"/>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ht="15" customHeight="1">
      <c r="A3" s="3" t="s">
        <v>158</v>
      </c>
      <c r="B3" s="45" t="s">
        <v>5</v>
      </c>
      <c r="C3" s="45"/>
      <c r="D3" s="45"/>
      <c r="E3" s="45"/>
      <c r="F3" s="45"/>
      <c r="G3" s="45"/>
      <c r="H3" s="45"/>
      <c r="I3" s="45"/>
    </row>
    <row r="4" spans="1:9" ht="15" customHeight="1">
      <c r="A4" s="13" t="s">
        <v>60</v>
      </c>
      <c r="B4" s="45" t="s">
        <v>5</v>
      </c>
      <c r="C4" s="45"/>
      <c r="D4" s="45"/>
      <c r="E4" s="45"/>
      <c r="F4" s="45"/>
      <c r="G4" s="45"/>
      <c r="H4" s="45"/>
      <c r="I4" s="45"/>
    </row>
    <row r="5" spans="1:9">
      <c r="A5" s="13"/>
      <c r="B5" s="46" t="s">
        <v>60</v>
      </c>
      <c r="C5" s="46"/>
      <c r="D5" s="46"/>
      <c r="E5" s="46"/>
      <c r="F5" s="46"/>
      <c r="G5" s="46"/>
      <c r="H5" s="46"/>
      <c r="I5" s="46"/>
    </row>
    <row r="6" spans="1:9">
      <c r="A6" s="13"/>
      <c r="B6" s="28" t="s">
        <v>159</v>
      </c>
      <c r="C6" s="28"/>
      <c r="D6" s="28"/>
      <c r="E6" s="28"/>
      <c r="F6" s="28"/>
      <c r="G6" s="28"/>
      <c r="H6" s="28"/>
      <c r="I6" s="28"/>
    </row>
    <row r="7" spans="1:9">
      <c r="A7" s="13"/>
      <c r="B7" s="22"/>
      <c r="C7" s="22"/>
      <c r="D7" s="22"/>
      <c r="E7" s="22"/>
      <c r="F7" s="22"/>
      <c r="G7" s="22"/>
      <c r="H7" s="22"/>
      <c r="I7" s="22"/>
    </row>
    <row r="8" spans="1:9">
      <c r="A8" s="13"/>
      <c r="B8" s="15"/>
      <c r="C8" s="15"/>
      <c r="D8" s="15"/>
      <c r="E8" s="15"/>
      <c r="F8" s="15"/>
      <c r="G8" s="15"/>
      <c r="H8" s="15"/>
      <c r="I8" s="15"/>
    </row>
    <row r="9" spans="1:9">
      <c r="A9" s="13"/>
      <c r="B9" s="28"/>
      <c r="C9" s="50" t="s">
        <v>148</v>
      </c>
      <c r="D9" s="50"/>
      <c r="E9" s="50"/>
      <c r="F9" s="28"/>
      <c r="G9" s="50" t="s">
        <v>160</v>
      </c>
      <c r="H9" s="50"/>
      <c r="I9" s="50"/>
    </row>
    <row r="10" spans="1:9" ht="15.75" thickBot="1">
      <c r="A10" s="13"/>
      <c r="B10" s="28"/>
      <c r="C10" s="23">
        <v>2013</v>
      </c>
      <c r="D10" s="23"/>
      <c r="E10" s="23"/>
      <c r="F10" s="28"/>
      <c r="G10" s="23">
        <v>2012</v>
      </c>
      <c r="H10" s="23"/>
      <c r="I10" s="23"/>
    </row>
    <row r="11" spans="1:9">
      <c r="A11" s="13"/>
      <c r="B11" s="29" t="s">
        <v>161</v>
      </c>
      <c r="C11" s="52" t="s">
        <v>162</v>
      </c>
      <c r="D11" s="31">
        <v>180092</v>
      </c>
      <c r="E11" s="33"/>
      <c r="F11" s="32"/>
      <c r="G11" s="52" t="s">
        <v>162</v>
      </c>
      <c r="H11" s="31">
        <v>167883</v>
      </c>
      <c r="I11" s="33"/>
    </row>
    <row r="12" spans="1:9">
      <c r="A12" s="13"/>
      <c r="B12" s="29"/>
      <c r="C12" s="51"/>
      <c r="D12" s="30"/>
      <c r="E12" s="32"/>
      <c r="F12" s="32"/>
      <c r="G12" s="51"/>
      <c r="H12" s="30"/>
      <c r="I12" s="32"/>
    </row>
    <row r="13" spans="1:9">
      <c r="A13" s="13"/>
      <c r="B13" s="40" t="s">
        <v>163</v>
      </c>
      <c r="C13" s="41">
        <v>131549</v>
      </c>
      <c r="D13" s="41"/>
      <c r="E13" s="28"/>
      <c r="F13" s="28"/>
      <c r="G13" s="41">
        <v>143713</v>
      </c>
      <c r="H13" s="41"/>
      <c r="I13" s="28"/>
    </row>
    <row r="14" spans="1:9">
      <c r="A14" s="13"/>
      <c r="B14" s="40"/>
      <c r="C14" s="41"/>
      <c r="D14" s="41"/>
      <c r="E14" s="28"/>
      <c r="F14" s="28"/>
      <c r="G14" s="41"/>
      <c r="H14" s="41"/>
      <c r="I14" s="28"/>
    </row>
    <row r="15" spans="1:9">
      <c r="A15" s="13"/>
      <c r="B15" s="29" t="s">
        <v>164</v>
      </c>
      <c r="C15" s="30">
        <v>1002330</v>
      </c>
      <c r="D15" s="30"/>
      <c r="E15" s="32"/>
      <c r="F15" s="32"/>
      <c r="G15" s="30">
        <v>941540</v>
      </c>
      <c r="H15" s="30"/>
      <c r="I15" s="32"/>
    </row>
    <row r="16" spans="1:9" ht="15.75" thickBot="1">
      <c r="A16" s="13"/>
      <c r="B16" s="29"/>
      <c r="C16" s="53"/>
      <c r="D16" s="53"/>
      <c r="E16" s="39"/>
      <c r="F16" s="32"/>
      <c r="G16" s="53"/>
      <c r="H16" s="53"/>
      <c r="I16" s="39"/>
    </row>
    <row r="17" spans="1:9">
      <c r="A17" s="13"/>
      <c r="B17" s="28"/>
      <c r="C17" s="55" t="s">
        <v>162</v>
      </c>
      <c r="D17" s="42">
        <v>1313971</v>
      </c>
      <c r="E17" s="26"/>
      <c r="F17" s="28"/>
      <c r="G17" s="55" t="s">
        <v>162</v>
      </c>
      <c r="H17" s="42">
        <v>1253136</v>
      </c>
      <c r="I17" s="26"/>
    </row>
    <row r="18" spans="1:9" ht="15.75" thickBot="1">
      <c r="A18" s="13"/>
      <c r="B18" s="28"/>
      <c r="C18" s="56"/>
      <c r="D18" s="43"/>
      <c r="E18" s="44"/>
      <c r="F18" s="28"/>
      <c r="G18" s="56"/>
      <c r="H18" s="43"/>
      <c r="I18" s="4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9.42578125" bestFit="1" customWidth="1"/>
    <col min="2" max="2" width="36.5703125" bestFit="1" customWidth="1"/>
    <col min="3" max="3" width="36.5703125" customWidth="1"/>
    <col min="4" max="4" width="17.28515625" customWidth="1"/>
    <col min="5" max="5" width="3.7109375" customWidth="1"/>
    <col min="6" max="8" width="17.28515625" customWidth="1"/>
    <col min="9" max="9" width="3.7109375" customWidth="1"/>
    <col min="10" max="12" width="17.28515625" customWidth="1"/>
    <col min="13" max="13" width="26.710937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165</v>
      </c>
      <c r="B4" s="45" t="s">
        <v>5</v>
      </c>
      <c r="C4" s="45"/>
      <c r="D4" s="45"/>
      <c r="E4" s="45"/>
      <c r="F4" s="45"/>
      <c r="G4" s="45"/>
      <c r="H4" s="45"/>
      <c r="I4" s="45"/>
      <c r="J4" s="45"/>
      <c r="K4" s="45"/>
      <c r="L4" s="45"/>
      <c r="M4" s="45"/>
    </row>
    <row r="5" spans="1:13">
      <c r="A5" s="13"/>
      <c r="B5" s="46" t="s">
        <v>165</v>
      </c>
      <c r="C5" s="46"/>
      <c r="D5" s="46"/>
      <c r="E5" s="46"/>
      <c r="F5" s="46"/>
      <c r="G5" s="46"/>
      <c r="H5" s="46"/>
      <c r="I5" s="46"/>
      <c r="J5" s="46"/>
      <c r="K5" s="46"/>
      <c r="L5" s="46"/>
      <c r="M5" s="46"/>
    </row>
    <row r="6" spans="1:13">
      <c r="A6" s="13"/>
      <c r="B6" s="28" t="s">
        <v>166</v>
      </c>
      <c r="C6" s="28"/>
      <c r="D6" s="28"/>
      <c r="E6" s="28"/>
      <c r="F6" s="28"/>
      <c r="G6" s="28"/>
      <c r="H6" s="28"/>
      <c r="I6" s="28"/>
      <c r="J6" s="28"/>
      <c r="K6" s="28"/>
      <c r="L6" s="28"/>
      <c r="M6" s="28"/>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16"/>
      <c r="C9" s="50" t="s">
        <v>167</v>
      </c>
      <c r="D9" s="28"/>
      <c r="E9" s="23" t="s">
        <v>168</v>
      </c>
      <c r="F9" s="23"/>
      <c r="G9" s="23"/>
      <c r="H9" s="23"/>
      <c r="I9" s="23"/>
      <c r="J9" s="23"/>
      <c r="K9" s="23"/>
      <c r="L9" s="12"/>
      <c r="M9" s="50" t="s">
        <v>169</v>
      </c>
    </row>
    <row r="10" spans="1:13">
      <c r="A10" s="13"/>
      <c r="B10" s="24"/>
      <c r="C10" s="50"/>
      <c r="D10" s="28"/>
      <c r="E10" s="25" t="s">
        <v>148</v>
      </c>
      <c r="F10" s="25"/>
      <c r="G10" s="25"/>
      <c r="H10" s="26"/>
      <c r="I10" s="25" t="s">
        <v>160</v>
      </c>
      <c r="J10" s="25"/>
      <c r="K10" s="25"/>
      <c r="L10" s="28"/>
      <c r="M10" s="50"/>
    </row>
    <row r="11" spans="1:13" ht="15.75" thickBot="1">
      <c r="A11" s="13"/>
      <c r="B11" s="24"/>
      <c r="C11" s="23"/>
      <c r="D11" s="28"/>
      <c r="E11" s="23">
        <v>2013</v>
      </c>
      <c r="F11" s="23"/>
      <c r="G11" s="23"/>
      <c r="H11" s="28"/>
      <c r="I11" s="23">
        <v>2012</v>
      </c>
      <c r="J11" s="23"/>
      <c r="K11" s="23"/>
      <c r="L11" s="28"/>
      <c r="M11" s="23"/>
    </row>
    <row r="12" spans="1:13">
      <c r="A12" s="13"/>
      <c r="B12" s="29" t="s">
        <v>170</v>
      </c>
      <c r="C12" s="59" t="s">
        <v>155</v>
      </c>
      <c r="D12" s="32"/>
      <c r="E12" s="52" t="s">
        <v>162</v>
      </c>
      <c r="F12" s="61" t="s">
        <v>155</v>
      </c>
      <c r="G12" s="33"/>
      <c r="H12" s="32"/>
      <c r="I12" s="52" t="s">
        <v>162</v>
      </c>
      <c r="J12" s="31">
        <v>67500</v>
      </c>
      <c r="K12" s="33"/>
      <c r="L12" s="32"/>
      <c r="M12" s="65">
        <v>43282</v>
      </c>
    </row>
    <row r="13" spans="1:13">
      <c r="A13" s="13"/>
      <c r="B13" s="29"/>
      <c r="C13" s="58"/>
      <c r="D13" s="32"/>
      <c r="E13" s="60"/>
      <c r="F13" s="62"/>
      <c r="G13" s="63"/>
      <c r="H13" s="32"/>
      <c r="I13" s="60"/>
      <c r="J13" s="64"/>
      <c r="K13" s="63"/>
      <c r="L13" s="32"/>
      <c r="M13" s="66"/>
    </row>
    <row r="14" spans="1:13">
      <c r="A14" s="13"/>
      <c r="B14" s="40" t="s">
        <v>171</v>
      </c>
      <c r="C14" s="67">
        <v>6.3799999999999996E-2</v>
      </c>
      <c r="D14" s="28"/>
      <c r="E14" s="41">
        <v>1000000</v>
      </c>
      <c r="F14" s="41"/>
      <c r="G14" s="28"/>
      <c r="H14" s="28"/>
      <c r="I14" s="41">
        <v>1000000</v>
      </c>
      <c r="J14" s="41"/>
      <c r="K14" s="28"/>
      <c r="L14" s="28"/>
      <c r="M14" s="54" t="s">
        <v>172</v>
      </c>
    </row>
    <row r="15" spans="1:13">
      <c r="A15" s="13"/>
      <c r="B15" s="40"/>
      <c r="C15" s="67"/>
      <c r="D15" s="28"/>
      <c r="E15" s="41"/>
      <c r="F15" s="41"/>
      <c r="G15" s="28"/>
      <c r="H15" s="28"/>
      <c r="I15" s="41"/>
      <c r="J15" s="41"/>
      <c r="K15" s="28"/>
      <c r="L15" s="28"/>
      <c r="M15" s="54"/>
    </row>
    <row r="16" spans="1:13">
      <c r="A16" s="13"/>
      <c r="B16" s="29" t="s">
        <v>173</v>
      </c>
      <c r="C16" s="68">
        <v>0.08</v>
      </c>
      <c r="D16" s="32"/>
      <c r="E16" s="30">
        <v>250000</v>
      </c>
      <c r="F16" s="30"/>
      <c r="G16" s="32"/>
      <c r="H16" s="32"/>
      <c r="I16" s="30">
        <v>250000</v>
      </c>
      <c r="J16" s="30"/>
      <c r="K16" s="32"/>
      <c r="L16" s="32"/>
      <c r="M16" s="69">
        <v>42705</v>
      </c>
    </row>
    <row r="17" spans="1:13">
      <c r="A17" s="13"/>
      <c r="B17" s="29"/>
      <c r="C17" s="68"/>
      <c r="D17" s="32"/>
      <c r="E17" s="30"/>
      <c r="F17" s="30"/>
      <c r="G17" s="32"/>
      <c r="H17" s="32"/>
      <c r="I17" s="30"/>
      <c r="J17" s="30"/>
      <c r="K17" s="32"/>
      <c r="L17" s="32"/>
      <c r="M17" s="69"/>
    </row>
    <row r="18" spans="1:13">
      <c r="A18" s="13"/>
      <c r="B18" s="40" t="s">
        <v>73</v>
      </c>
      <c r="C18" s="67">
        <v>1.24E-2</v>
      </c>
      <c r="D18" s="28"/>
      <c r="E18" s="41">
        <v>166614</v>
      </c>
      <c r="F18" s="41"/>
      <c r="G18" s="28"/>
      <c r="H18" s="28"/>
      <c r="I18" s="41">
        <v>173836</v>
      </c>
      <c r="J18" s="41"/>
      <c r="K18" s="28"/>
      <c r="L18" s="28"/>
      <c r="M18" s="72">
        <v>41699</v>
      </c>
    </row>
    <row r="19" spans="1:13" ht="15.75" thickBot="1">
      <c r="A19" s="13"/>
      <c r="B19" s="40"/>
      <c r="C19" s="67"/>
      <c r="D19" s="28"/>
      <c r="E19" s="70"/>
      <c r="F19" s="70"/>
      <c r="G19" s="71"/>
      <c r="H19" s="28"/>
      <c r="I19" s="70"/>
      <c r="J19" s="70"/>
      <c r="K19" s="71"/>
      <c r="L19" s="28"/>
      <c r="M19" s="72"/>
    </row>
    <row r="20" spans="1:13">
      <c r="A20" s="13"/>
      <c r="B20" s="32"/>
      <c r="C20" s="32"/>
      <c r="D20" s="32"/>
      <c r="E20" s="31">
        <v>1416614</v>
      </c>
      <c r="F20" s="31"/>
      <c r="G20" s="33"/>
      <c r="H20" s="32"/>
      <c r="I20" s="31">
        <v>1491336</v>
      </c>
      <c r="J20" s="31"/>
      <c r="K20" s="33"/>
      <c r="L20" s="32"/>
      <c r="M20" s="32"/>
    </row>
    <row r="21" spans="1:13">
      <c r="A21" s="13"/>
      <c r="B21" s="32"/>
      <c r="C21" s="32"/>
      <c r="D21" s="32"/>
      <c r="E21" s="30"/>
      <c r="F21" s="30"/>
      <c r="G21" s="32"/>
      <c r="H21" s="32"/>
      <c r="I21" s="30"/>
      <c r="J21" s="30"/>
      <c r="K21" s="32"/>
      <c r="L21" s="32"/>
      <c r="M21" s="32"/>
    </row>
    <row r="22" spans="1:13">
      <c r="A22" s="13"/>
      <c r="B22" s="40" t="s">
        <v>174</v>
      </c>
      <c r="C22" s="28"/>
      <c r="D22" s="28"/>
      <c r="E22" s="41">
        <v>166614</v>
      </c>
      <c r="F22" s="41"/>
      <c r="G22" s="28"/>
      <c r="H22" s="28"/>
      <c r="I22" s="41">
        <v>173836</v>
      </c>
      <c r="J22" s="41"/>
      <c r="K22" s="28"/>
      <c r="L22" s="28"/>
      <c r="M22" s="28"/>
    </row>
    <row r="23" spans="1:13" ht="15.75" thickBot="1">
      <c r="A23" s="13"/>
      <c r="B23" s="40"/>
      <c r="C23" s="28"/>
      <c r="D23" s="28"/>
      <c r="E23" s="70"/>
      <c r="F23" s="70"/>
      <c r="G23" s="71"/>
      <c r="H23" s="28"/>
      <c r="I23" s="70"/>
      <c r="J23" s="70"/>
      <c r="K23" s="71"/>
      <c r="L23" s="28"/>
      <c r="M23" s="28"/>
    </row>
    <row r="24" spans="1:13">
      <c r="A24" s="13"/>
      <c r="B24" s="32"/>
      <c r="C24" s="32"/>
      <c r="D24" s="32"/>
      <c r="E24" s="52" t="s">
        <v>162</v>
      </c>
      <c r="F24" s="31">
        <v>1250000</v>
      </c>
      <c r="G24" s="33"/>
      <c r="H24" s="32"/>
      <c r="I24" s="52" t="s">
        <v>162</v>
      </c>
      <c r="J24" s="31">
        <v>1317500</v>
      </c>
      <c r="K24" s="33"/>
      <c r="L24" s="32"/>
      <c r="M24" s="32"/>
    </row>
    <row r="25" spans="1:13" ht="15.75" thickBot="1">
      <c r="A25" s="13"/>
      <c r="B25" s="32"/>
      <c r="C25" s="32"/>
      <c r="D25" s="32"/>
      <c r="E25" s="73"/>
      <c r="F25" s="74"/>
      <c r="G25" s="75"/>
      <c r="H25" s="32"/>
      <c r="I25" s="73"/>
      <c r="J25" s="74"/>
      <c r="K25" s="75"/>
      <c r="L25" s="32"/>
      <c r="M25" s="32"/>
    </row>
    <row r="26" spans="1:13" ht="15.75" thickTop="1">
      <c r="A26" s="13"/>
      <c r="B26" s="45"/>
      <c r="C26" s="45"/>
      <c r="D26" s="45"/>
      <c r="E26" s="45"/>
      <c r="F26" s="45"/>
      <c r="G26" s="45"/>
      <c r="H26" s="45"/>
      <c r="I26" s="45"/>
      <c r="J26" s="45"/>
      <c r="K26" s="45"/>
      <c r="L26" s="45"/>
      <c r="M26" s="45"/>
    </row>
    <row r="27" spans="1:13" ht="25.5" customHeight="1">
      <c r="A27" s="13"/>
      <c r="B27" s="28" t="s">
        <v>175</v>
      </c>
      <c r="C27" s="28"/>
      <c r="D27" s="28"/>
      <c r="E27" s="28"/>
      <c r="F27" s="28"/>
      <c r="G27" s="28"/>
      <c r="H27" s="28"/>
      <c r="I27" s="28"/>
      <c r="J27" s="28"/>
      <c r="K27" s="28"/>
      <c r="L27" s="28"/>
      <c r="M27" s="28"/>
    </row>
    <row r="28" spans="1:13" ht="25.5" customHeight="1">
      <c r="A28" s="13"/>
      <c r="B28" s="28" t="s">
        <v>176</v>
      </c>
      <c r="C28" s="28"/>
      <c r="D28" s="28"/>
      <c r="E28" s="28"/>
      <c r="F28" s="28"/>
      <c r="G28" s="28"/>
      <c r="H28" s="28"/>
      <c r="I28" s="28"/>
      <c r="J28" s="28"/>
      <c r="K28" s="28"/>
      <c r="L28" s="28"/>
      <c r="M28" s="28"/>
    </row>
    <row r="29" spans="1:13">
      <c r="A29" s="13"/>
      <c r="B29" s="28" t="s">
        <v>177</v>
      </c>
      <c r="C29" s="28"/>
      <c r="D29" s="28"/>
      <c r="E29" s="28"/>
      <c r="F29" s="28"/>
      <c r="G29" s="28"/>
      <c r="H29" s="28"/>
      <c r="I29" s="28"/>
      <c r="J29" s="28"/>
      <c r="K29" s="28"/>
      <c r="L29" s="28"/>
      <c r="M29" s="28"/>
    </row>
    <row r="30" spans="1:13">
      <c r="A30" s="13"/>
      <c r="B30" s="28" t="s">
        <v>178</v>
      </c>
      <c r="C30" s="28"/>
      <c r="D30" s="28"/>
      <c r="E30" s="28"/>
      <c r="F30" s="28"/>
      <c r="G30" s="28"/>
      <c r="H30" s="28"/>
      <c r="I30" s="28"/>
      <c r="J30" s="28"/>
      <c r="K30" s="28"/>
      <c r="L30" s="28"/>
      <c r="M30" s="28"/>
    </row>
  </sheetData>
  <mergeCells count="99">
    <mergeCell ref="B28:M28"/>
    <mergeCell ref="B29:M29"/>
    <mergeCell ref="B30:M30"/>
    <mergeCell ref="A1:A2"/>
    <mergeCell ref="B1:M1"/>
    <mergeCell ref="B2:M2"/>
    <mergeCell ref="B3:M3"/>
    <mergeCell ref="A4:A30"/>
    <mergeCell ref="B4:M4"/>
    <mergeCell ref="B5:M5"/>
    <mergeCell ref="B6:M6"/>
    <mergeCell ref="B26:M26"/>
    <mergeCell ref="B27:M27"/>
    <mergeCell ref="H24:H25"/>
    <mergeCell ref="I24:I25"/>
    <mergeCell ref="J24:J25"/>
    <mergeCell ref="K24:K25"/>
    <mergeCell ref="L24:L25"/>
    <mergeCell ref="M24:M25"/>
    <mergeCell ref="I22:J23"/>
    <mergeCell ref="K22:K23"/>
    <mergeCell ref="L22:L23"/>
    <mergeCell ref="M22:M23"/>
    <mergeCell ref="B24:B25"/>
    <mergeCell ref="C24:C25"/>
    <mergeCell ref="D24:D25"/>
    <mergeCell ref="E24:E25"/>
    <mergeCell ref="F24:F25"/>
    <mergeCell ref="G24:G25"/>
    <mergeCell ref="I20:J21"/>
    <mergeCell ref="K20:K21"/>
    <mergeCell ref="L20:L21"/>
    <mergeCell ref="M20:M21"/>
    <mergeCell ref="B22:B23"/>
    <mergeCell ref="C22:C23"/>
    <mergeCell ref="D22:D23"/>
    <mergeCell ref="E22:F23"/>
    <mergeCell ref="G22:G23"/>
    <mergeCell ref="H22:H23"/>
    <mergeCell ref="I18:J19"/>
    <mergeCell ref="K18:K19"/>
    <mergeCell ref="L18:L19"/>
    <mergeCell ref="M18:M19"/>
    <mergeCell ref="B20:B21"/>
    <mergeCell ref="C20:C21"/>
    <mergeCell ref="D20:D21"/>
    <mergeCell ref="E20:F21"/>
    <mergeCell ref="G20:G21"/>
    <mergeCell ref="H20:H21"/>
    <mergeCell ref="I16:J17"/>
    <mergeCell ref="K16:K17"/>
    <mergeCell ref="L16:L17"/>
    <mergeCell ref="M16:M17"/>
    <mergeCell ref="B18:B19"/>
    <mergeCell ref="C18:C19"/>
    <mergeCell ref="D18:D19"/>
    <mergeCell ref="E18:F19"/>
    <mergeCell ref="G18:G19"/>
    <mergeCell ref="H18:H19"/>
    <mergeCell ref="I14:J15"/>
    <mergeCell ref="K14:K15"/>
    <mergeCell ref="L14:L15"/>
    <mergeCell ref="M14:M15"/>
    <mergeCell ref="B16:B17"/>
    <mergeCell ref="C16:C17"/>
    <mergeCell ref="D16:D17"/>
    <mergeCell ref="E16:F17"/>
    <mergeCell ref="G16:G17"/>
    <mergeCell ref="H16:H17"/>
    <mergeCell ref="J12:J13"/>
    <mergeCell ref="K12:K13"/>
    <mergeCell ref="L12:L13"/>
    <mergeCell ref="M12:M13"/>
    <mergeCell ref="B14:B15"/>
    <mergeCell ref="C14:C15"/>
    <mergeCell ref="D14:D15"/>
    <mergeCell ref="E14:F15"/>
    <mergeCell ref="G14:G15"/>
    <mergeCell ref="H14:H15"/>
    <mergeCell ref="I11:K11"/>
    <mergeCell ref="L10:L11"/>
    <mergeCell ref="B12:B13"/>
    <mergeCell ref="C12:C13"/>
    <mergeCell ref="D12:D13"/>
    <mergeCell ref="E12:E13"/>
    <mergeCell ref="F12:F13"/>
    <mergeCell ref="G12:G13"/>
    <mergeCell ref="H12:H13"/>
    <mergeCell ref="I12:I13"/>
    <mergeCell ref="B7:M7"/>
    <mergeCell ref="C9:C11"/>
    <mergeCell ref="D9:D11"/>
    <mergeCell ref="E9:K9"/>
    <mergeCell ref="M9:M11"/>
    <mergeCell ref="B10:B11"/>
    <mergeCell ref="E10:G10"/>
    <mergeCell ref="E11:G11"/>
    <mergeCell ref="H10:H11"/>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36.5703125" bestFit="1" customWidth="1"/>
    <col min="5" max="5" width="7.140625" bestFit="1" customWidth="1"/>
    <col min="6" max="6" width="2" bestFit="1" customWidth="1"/>
    <col min="7" max="7" width="6.140625" bestFit="1" customWidth="1"/>
    <col min="8" max="8" width="4.85546875" customWidth="1"/>
    <col min="9" max="9" width="13.42578125" customWidth="1"/>
    <col min="10" max="10" width="4.85546875" customWidth="1"/>
    <col min="11" max="11" width="6.140625" bestFit="1" customWidth="1"/>
    <col min="12" max="12" width="2.85546875" customWidth="1"/>
    <col min="13" max="13" width="11.85546875" customWidth="1"/>
    <col min="14" max="14" width="2.85546875" customWidth="1"/>
    <col min="15" max="15" width="7.28515625" customWidth="1"/>
    <col min="16" max="16" width="2" customWidth="1"/>
    <col min="17" max="17" width="7.7109375" customWidth="1"/>
    <col min="18" max="18" width="2" customWidth="1"/>
    <col min="19" max="19" width="7.140625" bestFit="1" customWidth="1"/>
    <col min="20" max="20" width="5.85546875" customWidth="1"/>
    <col min="21" max="21" width="23.85546875" customWidth="1"/>
    <col min="22" max="22" width="4.5703125" customWidth="1"/>
  </cols>
  <sheetData>
    <row r="1" spans="1:22" ht="15" customHeight="1">
      <c r="A1" s="7" t="s">
        <v>1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35</v>
      </c>
      <c r="B3" s="45" t="s">
        <v>5</v>
      </c>
      <c r="C3" s="45"/>
      <c r="D3" s="45"/>
      <c r="E3" s="45"/>
      <c r="F3" s="45"/>
      <c r="G3" s="45"/>
      <c r="H3" s="45"/>
      <c r="I3" s="45"/>
      <c r="J3" s="45"/>
      <c r="K3" s="45"/>
      <c r="L3" s="45"/>
      <c r="M3" s="45"/>
      <c r="N3" s="45"/>
      <c r="O3" s="45"/>
      <c r="P3" s="45"/>
      <c r="Q3" s="45"/>
      <c r="R3" s="45"/>
      <c r="S3" s="45"/>
      <c r="T3" s="45"/>
      <c r="U3" s="45"/>
      <c r="V3" s="45"/>
    </row>
    <row r="4" spans="1:22" ht="15" customHeight="1">
      <c r="A4" s="13" t="s">
        <v>179</v>
      </c>
      <c r="B4" s="45" t="s">
        <v>5</v>
      </c>
      <c r="C4" s="45"/>
      <c r="D4" s="45"/>
      <c r="E4" s="45"/>
      <c r="F4" s="45"/>
      <c r="G4" s="45"/>
      <c r="H4" s="45"/>
      <c r="I4" s="45"/>
      <c r="J4" s="45"/>
      <c r="K4" s="45"/>
      <c r="L4" s="45"/>
      <c r="M4" s="45"/>
      <c r="N4" s="45"/>
      <c r="O4" s="45"/>
      <c r="P4" s="45"/>
      <c r="Q4" s="45"/>
      <c r="R4" s="45"/>
      <c r="S4" s="45"/>
      <c r="T4" s="45"/>
      <c r="U4" s="45"/>
      <c r="V4" s="45"/>
    </row>
    <row r="5" spans="1:22">
      <c r="A5" s="13"/>
      <c r="B5" s="46" t="s">
        <v>180</v>
      </c>
      <c r="C5" s="46"/>
      <c r="D5" s="46"/>
      <c r="E5" s="46"/>
      <c r="F5" s="46"/>
      <c r="G5" s="46"/>
      <c r="H5" s="46"/>
      <c r="I5" s="46"/>
      <c r="J5" s="46"/>
      <c r="K5" s="46"/>
      <c r="L5" s="46"/>
      <c r="M5" s="46"/>
      <c r="N5" s="46"/>
      <c r="O5" s="46"/>
      <c r="P5" s="46"/>
      <c r="Q5" s="46"/>
      <c r="R5" s="46"/>
      <c r="S5" s="46"/>
      <c r="T5" s="46"/>
      <c r="U5" s="46"/>
      <c r="V5" s="46"/>
    </row>
    <row r="6" spans="1:22">
      <c r="A6" s="13"/>
      <c r="B6" s="28" t="s">
        <v>181</v>
      </c>
      <c r="C6" s="28"/>
      <c r="D6" s="28"/>
      <c r="E6" s="28"/>
      <c r="F6" s="28"/>
      <c r="G6" s="28"/>
      <c r="H6" s="28"/>
      <c r="I6" s="28"/>
      <c r="J6" s="28"/>
      <c r="K6" s="28"/>
      <c r="L6" s="28"/>
      <c r="M6" s="28"/>
      <c r="N6" s="28"/>
      <c r="O6" s="28"/>
      <c r="P6" s="28"/>
      <c r="Q6" s="28"/>
      <c r="R6" s="28"/>
      <c r="S6" s="28"/>
      <c r="T6" s="28"/>
      <c r="U6" s="28"/>
      <c r="V6" s="28"/>
    </row>
    <row r="7" spans="1:22">
      <c r="A7" s="13"/>
      <c r="B7" s="22"/>
      <c r="C7" s="22"/>
      <c r="D7" s="22"/>
      <c r="E7" s="22"/>
      <c r="F7" s="22"/>
      <c r="G7" s="22"/>
      <c r="H7" s="22"/>
      <c r="I7" s="22"/>
      <c r="J7" s="22"/>
      <c r="K7" s="22"/>
      <c r="L7" s="22"/>
      <c r="M7" s="22"/>
      <c r="N7" s="22"/>
      <c r="O7" s="22"/>
      <c r="P7" s="22"/>
      <c r="Q7" s="22"/>
      <c r="R7" s="22"/>
      <c r="S7" s="22"/>
      <c r="T7" s="22"/>
      <c r="U7" s="22"/>
      <c r="V7" s="22"/>
    </row>
    <row r="8" spans="1:22">
      <c r="A8" s="13"/>
      <c r="B8" s="15"/>
      <c r="C8" s="15"/>
      <c r="D8" s="15"/>
      <c r="E8" s="15"/>
      <c r="F8" s="15"/>
      <c r="G8" s="15"/>
      <c r="H8" s="15"/>
      <c r="I8" s="15"/>
      <c r="J8" s="15"/>
      <c r="K8" s="15"/>
      <c r="L8" s="15"/>
      <c r="M8" s="15"/>
      <c r="N8" s="15"/>
      <c r="O8" s="15"/>
      <c r="P8" s="15"/>
      <c r="Q8" s="15"/>
      <c r="R8" s="15"/>
      <c r="S8" s="15"/>
      <c r="T8" s="15"/>
      <c r="U8" s="15"/>
      <c r="V8" s="15"/>
    </row>
    <row r="9" spans="1:22">
      <c r="A9" s="13"/>
      <c r="B9" s="28"/>
      <c r="C9" s="12"/>
      <c r="D9" s="50" t="s">
        <v>182</v>
      </c>
      <c r="E9" s="50"/>
      <c r="F9" s="50"/>
      <c r="G9" s="12"/>
      <c r="H9" s="50" t="s">
        <v>183</v>
      </c>
      <c r="I9" s="50"/>
      <c r="J9" s="50"/>
      <c r="K9" s="12"/>
      <c r="L9" s="50" t="s">
        <v>184</v>
      </c>
      <c r="M9" s="50"/>
      <c r="N9" s="50"/>
      <c r="O9" s="12"/>
      <c r="P9" s="50" t="s">
        <v>185</v>
      </c>
      <c r="Q9" s="50"/>
      <c r="R9" s="50"/>
      <c r="S9" s="12"/>
      <c r="T9" s="50" t="s">
        <v>180</v>
      </c>
      <c r="U9" s="50"/>
      <c r="V9" s="50"/>
    </row>
    <row r="10" spans="1:22" ht="15.75" thickBot="1">
      <c r="A10" s="13"/>
      <c r="B10" s="28"/>
      <c r="C10" s="12"/>
      <c r="D10" s="23"/>
      <c r="E10" s="23"/>
      <c r="F10" s="23"/>
      <c r="G10" s="12"/>
      <c r="H10" s="23"/>
      <c r="I10" s="23"/>
      <c r="J10" s="23"/>
      <c r="K10" s="12"/>
      <c r="L10" s="23"/>
      <c r="M10" s="23"/>
      <c r="N10" s="23"/>
      <c r="O10" s="12"/>
      <c r="P10" s="23"/>
      <c r="Q10" s="23"/>
      <c r="R10" s="23"/>
      <c r="S10" s="12"/>
      <c r="T10" s="23"/>
      <c r="U10" s="23"/>
      <c r="V10" s="23"/>
    </row>
    <row r="11" spans="1:22">
      <c r="A11" s="13"/>
      <c r="B11" s="51" t="s">
        <v>186</v>
      </c>
      <c r="C11" s="32"/>
      <c r="D11" s="52" t="s">
        <v>162</v>
      </c>
      <c r="E11" s="61" t="s">
        <v>187</v>
      </c>
      <c r="F11" s="52" t="s">
        <v>188</v>
      </c>
      <c r="G11" s="32"/>
      <c r="H11" s="52" t="s">
        <v>162</v>
      </c>
      <c r="I11" s="61">
        <v>853</v>
      </c>
      <c r="J11" s="33"/>
      <c r="K11" s="32"/>
      <c r="L11" s="52" t="s">
        <v>162</v>
      </c>
      <c r="M11" s="61" t="s">
        <v>189</v>
      </c>
      <c r="N11" s="52" t="s">
        <v>188</v>
      </c>
      <c r="O11" s="32"/>
      <c r="P11" s="52" t="s">
        <v>162</v>
      </c>
      <c r="Q11" s="31">
        <v>202432</v>
      </c>
      <c r="R11" s="33"/>
      <c r="S11" s="32"/>
      <c r="T11" s="52" t="s">
        <v>162</v>
      </c>
      <c r="U11" s="61" t="s">
        <v>190</v>
      </c>
      <c r="V11" s="52" t="s">
        <v>188</v>
      </c>
    </row>
    <row r="12" spans="1:22">
      <c r="A12" s="13"/>
      <c r="B12" s="51"/>
      <c r="C12" s="32"/>
      <c r="D12" s="60"/>
      <c r="E12" s="62"/>
      <c r="F12" s="60"/>
      <c r="G12" s="32"/>
      <c r="H12" s="60"/>
      <c r="I12" s="62"/>
      <c r="J12" s="63"/>
      <c r="K12" s="32"/>
      <c r="L12" s="60"/>
      <c r="M12" s="62"/>
      <c r="N12" s="60"/>
      <c r="O12" s="32"/>
      <c r="P12" s="60"/>
      <c r="Q12" s="64"/>
      <c r="R12" s="63"/>
      <c r="S12" s="32"/>
      <c r="T12" s="60"/>
      <c r="U12" s="62"/>
      <c r="V12" s="60"/>
    </row>
    <row r="13" spans="1:22">
      <c r="A13" s="13"/>
      <c r="B13" s="78" t="s">
        <v>191</v>
      </c>
      <c r="C13" s="28"/>
      <c r="D13" s="36" t="s">
        <v>155</v>
      </c>
      <c r="E13" s="36"/>
      <c r="F13" s="28"/>
      <c r="G13" s="28"/>
      <c r="H13" s="36" t="s">
        <v>192</v>
      </c>
      <c r="I13" s="36"/>
      <c r="J13" s="54" t="s">
        <v>188</v>
      </c>
      <c r="K13" s="28"/>
      <c r="L13" s="41">
        <v>11561</v>
      </c>
      <c r="M13" s="41"/>
      <c r="N13" s="28"/>
      <c r="O13" s="28"/>
      <c r="P13" s="36" t="s">
        <v>193</v>
      </c>
      <c r="Q13" s="36"/>
      <c r="R13" s="54" t="s">
        <v>188</v>
      </c>
      <c r="S13" s="28"/>
      <c r="T13" s="41">
        <v>7016</v>
      </c>
      <c r="U13" s="41"/>
      <c r="V13" s="28"/>
    </row>
    <row r="14" spans="1:22">
      <c r="A14" s="13"/>
      <c r="B14" s="78"/>
      <c r="C14" s="28"/>
      <c r="D14" s="36"/>
      <c r="E14" s="36"/>
      <c r="F14" s="28"/>
      <c r="G14" s="28"/>
      <c r="H14" s="36"/>
      <c r="I14" s="36"/>
      <c r="J14" s="54"/>
      <c r="K14" s="28"/>
      <c r="L14" s="41"/>
      <c r="M14" s="41"/>
      <c r="N14" s="28"/>
      <c r="O14" s="28"/>
      <c r="P14" s="36"/>
      <c r="Q14" s="36"/>
      <c r="R14" s="54"/>
      <c r="S14" s="28"/>
      <c r="T14" s="41"/>
      <c r="U14" s="41"/>
      <c r="V14" s="28"/>
    </row>
    <row r="15" spans="1:22">
      <c r="A15" s="13"/>
      <c r="B15" s="79" t="s">
        <v>194</v>
      </c>
      <c r="C15" s="32"/>
      <c r="D15" s="37" t="s">
        <v>195</v>
      </c>
      <c r="E15" s="37"/>
      <c r="F15" s="51" t="s">
        <v>188</v>
      </c>
      <c r="G15" s="32"/>
      <c r="H15" s="30">
        <v>1111</v>
      </c>
      <c r="I15" s="30"/>
      <c r="J15" s="32"/>
      <c r="K15" s="32"/>
      <c r="L15" s="37" t="s">
        <v>155</v>
      </c>
      <c r="M15" s="37"/>
      <c r="N15" s="32"/>
      <c r="O15" s="32"/>
      <c r="P15" s="37" t="s">
        <v>196</v>
      </c>
      <c r="Q15" s="37"/>
      <c r="R15" s="51" t="s">
        <v>188</v>
      </c>
      <c r="S15" s="32"/>
      <c r="T15" s="37" t="s">
        <v>197</v>
      </c>
      <c r="U15" s="37"/>
      <c r="V15" s="51" t="s">
        <v>188</v>
      </c>
    </row>
    <row r="16" spans="1:22" ht="15.75" thickBot="1">
      <c r="A16" s="13"/>
      <c r="B16" s="79"/>
      <c r="C16" s="32"/>
      <c r="D16" s="38"/>
      <c r="E16" s="38"/>
      <c r="F16" s="80"/>
      <c r="G16" s="32"/>
      <c r="H16" s="53"/>
      <c r="I16" s="53"/>
      <c r="J16" s="39"/>
      <c r="K16" s="32"/>
      <c r="L16" s="38"/>
      <c r="M16" s="38"/>
      <c r="N16" s="39"/>
      <c r="O16" s="32"/>
      <c r="P16" s="38"/>
      <c r="Q16" s="38"/>
      <c r="R16" s="80"/>
      <c r="S16" s="32"/>
      <c r="T16" s="38"/>
      <c r="U16" s="38"/>
      <c r="V16" s="80"/>
    </row>
    <row r="17" spans="1:22">
      <c r="A17" s="13"/>
      <c r="B17" s="54" t="s">
        <v>198</v>
      </c>
      <c r="C17" s="28"/>
      <c r="D17" s="55" t="s">
        <v>162</v>
      </c>
      <c r="E17" s="81" t="s">
        <v>199</v>
      </c>
      <c r="F17" s="55" t="s">
        <v>188</v>
      </c>
      <c r="G17" s="28"/>
      <c r="H17" s="55" t="s">
        <v>162</v>
      </c>
      <c r="I17" s="42">
        <v>1951</v>
      </c>
      <c r="J17" s="26"/>
      <c r="K17" s="28"/>
      <c r="L17" s="55" t="s">
        <v>162</v>
      </c>
      <c r="M17" s="81" t="s">
        <v>200</v>
      </c>
      <c r="N17" s="55" t="s">
        <v>188</v>
      </c>
      <c r="O17" s="28"/>
      <c r="P17" s="55" t="s">
        <v>162</v>
      </c>
      <c r="Q17" s="42">
        <v>197419</v>
      </c>
      <c r="R17" s="26"/>
      <c r="S17" s="28"/>
      <c r="T17" s="55" t="s">
        <v>162</v>
      </c>
      <c r="U17" s="81" t="s">
        <v>201</v>
      </c>
      <c r="V17" s="55" t="s">
        <v>188</v>
      </c>
    </row>
    <row r="18" spans="1:22" ht="15.75" thickBot="1">
      <c r="A18" s="13"/>
      <c r="B18" s="54"/>
      <c r="C18" s="28"/>
      <c r="D18" s="56"/>
      <c r="E18" s="82"/>
      <c r="F18" s="56"/>
      <c r="G18" s="28"/>
      <c r="H18" s="56"/>
      <c r="I18" s="43"/>
      <c r="J18" s="44"/>
      <c r="K18" s="28"/>
      <c r="L18" s="56"/>
      <c r="M18" s="82"/>
      <c r="N18" s="56"/>
      <c r="O18" s="28"/>
      <c r="P18" s="56"/>
      <c r="Q18" s="43"/>
      <c r="R18" s="44"/>
      <c r="S18" s="28"/>
      <c r="T18" s="56"/>
      <c r="U18" s="82"/>
      <c r="V18" s="56"/>
    </row>
    <row r="19" spans="1:22" ht="15.75" thickTop="1">
      <c r="A19" s="13"/>
      <c r="B19" s="28" t="s">
        <v>202</v>
      </c>
      <c r="C19" s="28"/>
      <c r="D19" s="28"/>
      <c r="E19" s="28"/>
      <c r="F19" s="28"/>
      <c r="G19" s="28"/>
      <c r="H19" s="28"/>
      <c r="I19" s="28"/>
      <c r="J19" s="28"/>
      <c r="K19" s="28"/>
      <c r="L19" s="28"/>
      <c r="M19" s="28"/>
      <c r="N19" s="28"/>
      <c r="O19" s="28"/>
      <c r="P19" s="28"/>
      <c r="Q19" s="28"/>
      <c r="R19" s="28"/>
      <c r="S19" s="28"/>
      <c r="T19" s="28"/>
      <c r="U19" s="28"/>
      <c r="V19" s="28"/>
    </row>
    <row r="20" spans="1:22">
      <c r="A20" s="13"/>
      <c r="B20" s="22"/>
      <c r="C20" s="22"/>
      <c r="D20" s="22"/>
      <c r="E20" s="22"/>
      <c r="F20" s="22"/>
      <c r="G20" s="22"/>
      <c r="H20" s="22"/>
      <c r="I20" s="22"/>
      <c r="J20" s="22"/>
      <c r="K20" s="22"/>
      <c r="L20" s="22"/>
      <c r="M20" s="22"/>
      <c r="N20" s="22"/>
      <c r="O20" s="22"/>
      <c r="P20" s="22"/>
      <c r="Q20" s="22"/>
      <c r="R20" s="22"/>
      <c r="S20" s="22"/>
      <c r="T20" s="22"/>
    </row>
    <row r="21" spans="1:22">
      <c r="A21" s="13"/>
      <c r="B21" s="15"/>
      <c r="C21" s="15"/>
      <c r="D21" s="15"/>
      <c r="E21" s="15"/>
      <c r="F21" s="15"/>
      <c r="G21" s="15"/>
      <c r="H21" s="15"/>
      <c r="I21" s="15"/>
      <c r="J21" s="15"/>
      <c r="K21" s="15"/>
      <c r="L21" s="15"/>
      <c r="M21" s="15"/>
      <c r="N21" s="15"/>
      <c r="O21" s="15"/>
      <c r="P21" s="15"/>
      <c r="Q21" s="15"/>
      <c r="R21" s="15"/>
      <c r="S21" s="15"/>
      <c r="T21" s="15"/>
    </row>
    <row r="22" spans="1:22" ht="15.75" thickBot="1">
      <c r="A22" s="13"/>
      <c r="B22" s="50" t="s">
        <v>203</v>
      </c>
      <c r="C22" s="12"/>
      <c r="D22" s="50" t="s">
        <v>204</v>
      </c>
      <c r="E22" s="12"/>
      <c r="F22" s="23" t="s">
        <v>205</v>
      </c>
      <c r="G22" s="23"/>
      <c r="H22" s="23"/>
      <c r="I22" s="23"/>
      <c r="J22" s="23"/>
      <c r="K22" s="23"/>
      <c r="L22" s="23"/>
      <c r="M22" s="12"/>
      <c r="N22" s="23" t="s">
        <v>205</v>
      </c>
      <c r="O22" s="23"/>
      <c r="P22" s="23"/>
      <c r="Q22" s="23"/>
      <c r="R22" s="23"/>
      <c r="S22" s="23"/>
      <c r="T22" s="23"/>
    </row>
    <row r="23" spans="1:22" ht="15.75" thickBot="1">
      <c r="A23" s="13"/>
      <c r="B23" s="50"/>
      <c r="C23" s="12"/>
      <c r="D23" s="50"/>
      <c r="E23" s="12"/>
      <c r="F23" s="88" t="s">
        <v>146</v>
      </c>
      <c r="G23" s="88"/>
      <c r="H23" s="88"/>
      <c r="I23" s="88"/>
      <c r="J23" s="88"/>
      <c r="K23" s="88"/>
      <c r="L23" s="88"/>
      <c r="M23" s="12"/>
      <c r="N23" s="88" t="s">
        <v>147</v>
      </c>
      <c r="O23" s="88"/>
      <c r="P23" s="88"/>
      <c r="Q23" s="88"/>
      <c r="R23" s="88"/>
      <c r="S23" s="88"/>
      <c r="T23" s="88"/>
    </row>
    <row r="24" spans="1:22">
      <c r="A24" s="13"/>
      <c r="B24" s="50"/>
      <c r="C24" s="28"/>
      <c r="D24" s="50"/>
      <c r="E24" s="28"/>
      <c r="F24" s="25" t="s">
        <v>148</v>
      </c>
      <c r="G24" s="25"/>
      <c r="H24" s="25"/>
      <c r="I24" s="26"/>
      <c r="J24" s="25" t="s">
        <v>149</v>
      </c>
      <c r="K24" s="25"/>
      <c r="L24" s="25"/>
      <c r="M24" s="28"/>
      <c r="N24" s="25" t="s">
        <v>148</v>
      </c>
      <c r="O24" s="25"/>
      <c r="P24" s="25"/>
      <c r="Q24" s="26"/>
      <c r="R24" s="25" t="s">
        <v>149</v>
      </c>
      <c r="S24" s="25"/>
      <c r="T24" s="25"/>
    </row>
    <row r="25" spans="1:22" ht="15.75" thickBot="1">
      <c r="A25" s="13"/>
      <c r="B25" s="23"/>
      <c r="C25" s="28"/>
      <c r="D25" s="23"/>
      <c r="E25" s="28"/>
      <c r="F25" s="23">
        <v>2013</v>
      </c>
      <c r="G25" s="23"/>
      <c r="H25" s="23"/>
      <c r="I25" s="28"/>
      <c r="J25" s="23">
        <v>2012</v>
      </c>
      <c r="K25" s="23"/>
      <c r="L25" s="23"/>
      <c r="M25" s="28"/>
      <c r="N25" s="23">
        <v>2013</v>
      </c>
      <c r="O25" s="23"/>
      <c r="P25" s="23"/>
      <c r="Q25" s="27"/>
      <c r="R25" s="23">
        <v>2012</v>
      </c>
      <c r="S25" s="23"/>
      <c r="T25" s="23"/>
    </row>
    <row r="26" spans="1:22">
      <c r="A26" s="13"/>
      <c r="B26" s="89" t="s">
        <v>206</v>
      </c>
      <c r="C26" s="32"/>
      <c r="D26" s="83"/>
      <c r="E26" s="32"/>
      <c r="F26" s="52" t="s">
        <v>162</v>
      </c>
      <c r="G26" s="61">
        <v>8</v>
      </c>
      <c r="H26" s="33"/>
      <c r="I26" s="32"/>
      <c r="J26" s="52" t="s">
        <v>162</v>
      </c>
      <c r="K26" s="61">
        <v>41</v>
      </c>
      <c r="L26" s="33"/>
      <c r="M26" s="32"/>
      <c r="N26" s="52" t="s">
        <v>162</v>
      </c>
      <c r="O26" s="61">
        <v>13</v>
      </c>
      <c r="P26" s="33"/>
      <c r="Q26" s="32"/>
      <c r="R26" s="52" t="s">
        <v>162</v>
      </c>
      <c r="S26" s="61" t="s">
        <v>207</v>
      </c>
      <c r="T26" s="52" t="s">
        <v>188</v>
      </c>
    </row>
    <row r="27" spans="1:22">
      <c r="A27" s="13"/>
      <c r="B27" s="79"/>
      <c r="C27" s="32"/>
      <c r="D27" s="48" t="s">
        <v>32</v>
      </c>
      <c r="E27" s="32"/>
      <c r="F27" s="51"/>
      <c r="G27" s="37"/>
      <c r="H27" s="32"/>
      <c r="I27" s="32"/>
      <c r="J27" s="51"/>
      <c r="K27" s="37"/>
      <c r="L27" s="32"/>
      <c r="M27" s="32"/>
      <c r="N27" s="60"/>
      <c r="O27" s="62"/>
      <c r="P27" s="63"/>
      <c r="Q27" s="32"/>
      <c r="R27" s="60"/>
      <c r="S27" s="62"/>
      <c r="T27" s="60"/>
    </row>
    <row r="28" spans="1:22">
      <c r="A28" s="13"/>
      <c r="B28" s="28"/>
      <c r="C28" s="28"/>
      <c r="D28" s="54" t="s">
        <v>208</v>
      </c>
      <c r="E28" s="28"/>
      <c r="F28" s="36" t="s">
        <v>209</v>
      </c>
      <c r="G28" s="36"/>
      <c r="H28" s="54" t="s">
        <v>188</v>
      </c>
      <c r="I28" s="28"/>
      <c r="J28" s="36" t="s">
        <v>210</v>
      </c>
      <c r="K28" s="36"/>
      <c r="L28" s="54" t="s">
        <v>188</v>
      </c>
      <c r="M28" s="28"/>
      <c r="N28" s="36" t="s">
        <v>211</v>
      </c>
      <c r="O28" s="36"/>
      <c r="P28" s="54" t="s">
        <v>188</v>
      </c>
      <c r="Q28" s="28"/>
      <c r="R28" s="36">
        <v>1</v>
      </c>
      <c r="S28" s="36"/>
      <c r="T28" s="28"/>
    </row>
    <row r="29" spans="1:22" ht="15.75" thickBot="1">
      <c r="A29" s="13"/>
      <c r="B29" s="28"/>
      <c r="C29" s="28"/>
      <c r="D29" s="54"/>
      <c r="E29" s="28"/>
      <c r="F29" s="90"/>
      <c r="G29" s="90"/>
      <c r="H29" s="91"/>
      <c r="I29" s="28"/>
      <c r="J29" s="90"/>
      <c r="K29" s="90"/>
      <c r="L29" s="91"/>
      <c r="M29" s="28"/>
      <c r="N29" s="90"/>
      <c r="O29" s="90"/>
      <c r="P29" s="91"/>
      <c r="Q29" s="28"/>
      <c r="R29" s="90"/>
      <c r="S29" s="90"/>
      <c r="T29" s="71"/>
    </row>
    <row r="30" spans="1:22">
      <c r="A30" s="13"/>
      <c r="B30" s="32"/>
      <c r="C30" s="32"/>
      <c r="D30" s="51" t="s">
        <v>212</v>
      </c>
      <c r="E30" s="32"/>
      <c r="F30" s="52" t="s">
        <v>162</v>
      </c>
      <c r="G30" s="61">
        <v>5</v>
      </c>
      <c r="H30" s="33"/>
      <c r="I30" s="32"/>
      <c r="J30" s="52" t="s">
        <v>162</v>
      </c>
      <c r="K30" s="61">
        <v>25</v>
      </c>
      <c r="L30" s="33"/>
      <c r="M30" s="32"/>
      <c r="N30" s="52" t="s">
        <v>162</v>
      </c>
      <c r="O30" s="61">
        <v>8</v>
      </c>
      <c r="P30" s="33"/>
      <c r="Q30" s="32"/>
      <c r="R30" s="52" t="s">
        <v>162</v>
      </c>
      <c r="S30" s="61" t="s">
        <v>155</v>
      </c>
      <c r="T30" s="33"/>
    </row>
    <row r="31" spans="1:22" ht="15.75" thickBot="1">
      <c r="A31" s="13"/>
      <c r="B31" s="32"/>
      <c r="C31" s="32"/>
      <c r="D31" s="51"/>
      <c r="E31" s="32"/>
      <c r="F31" s="73"/>
      <c r="G31" s="92"/>
      <c r="H31" s="75"/>
      <c r="I31" s="32"/>
      <c r="J31" s="73"/>
      <c r="K31" s="92"/>
      <c r="L31" s="75"/>
      <c r="M31" s="32"/>
      <c r="N31" s="73"/>
      <c r="O31" s="92"/>
      <c r="P31" s="75"/>
      <c r="Q31" s="32"/>
      <c r="R31" s="73"/>
      <c r="S31" s="92"/>
      <c r="T31" s="75"/>
    </row>
    <row r="32" spans="1:22" ht="15.75" thickTop="1">
      <c r="A32" s="13"/>
      <c r="B32" s="12"/>
      <c r="C32" s="12"/>
      <c r="D32" s="12"/>
      <c r="E32" s="12"/>
      <c r="F32" s="93"/>
      <c r="G32" s="93"/>
      <c r="H32" s="93"/>
      <c r="I32" s="12"/>
      <c r="J32" s="93"/>
      <c r="K32" s="93"/>
      <c r="L32" s="93"/>
      <c r="M32" s="12"/>
      <c r="N32" s="93"/>
      <c r="O32" s="93"/>
      <c r="P32" s="93"/>
      <c r="Q32" s="12"/>
      <c r="R32" s="93"/>
      <c r="S32" s="93"/>
      <c r="T32" s="93"/>
    </row>
    <row r="33" spans="1:20">
      <c r="A33" s="13"/>
      <c r="B33" s="78" t="s">
        <v>213</v>
      </c>
      <c r="C33" s="28"/>
      <c r="D33" s="10"/>
      <c r="E33" s="28"/>
      <c r="F33" s="54" t="s">
        <v>162</v>
      </c>
      <c r="G33" s="36" t="s">
        <v>155</v>
      </c>
      <c r="H33" s="28"/>
      <c r="I33" s="28"/>
      <c r="J33" s="54" t="s">
        <v>162</v>
      </c>
      <c r="K33" s="36" t="s">
        <v>214</v>
      </c>
      <c r="L33" s="54" t="s">
        <v>188</v>
      </c>
      <c r="M33" s="28"/>
      <c r="N33" s="54" t="s">
        <v>162</v>
      </c>
      <c r="O33" s="36" t="s">
        <v>155</v>
      </c>
      <c r="P33" s="28"/>
      <c r="Q33" s="28"/>
      <c r="R33" s="54" t="s">
        <v>162</v>
      </c>
      <c r="S33" s="36" t="s">
        <v>215</v>
      </c>
      <c r="T33" s="54" t="s">
        <v>188</v>
      </c>
    </row>
    <row r="34" spans="1:20">
      <c r="A34" s="13"/>
      <c r="B34" s="78"/>
      <c r="C34" s="28"/>
      <c r="D34" s="49" t="s">
        <v>37</v>
      </c>
      <c r="E34" s="28"/>
      <c r="F34" s="54"/>
      <c r="G34" s="36"/>
      <c r="H34" s="28"/>
      <c r="I34" s="28"/>
      <c r="J34" s="54"/>
      <c r="K34" s="36"/>
      <c r="L34" s="54"/>
      <c r="M34" s="28"/>
      <c r="N34" s="54"/>
      <c r="O34" s="36"/>
      <c r="P34" s="28"/>
      <c r="Q34" s="28"/>
      <c r="R34" s="54"/>
      <c r="S34" s="36"/>
      <c r="T34" s="54"/>
    </row>
    <row r="35" spans="1:20">
      <c r="A35" s="13"/>
      <c r="B35" s="32"/>
      <c r="C35" s="32"/>
      <c r="D35" s="51" t="s">
        <v>208</v>
      </c>
      <c r="E35" s="32"/>
      <c r="F35" s="37" t="s">
        <v>155</v>
      </c>
      <c r="G35" s="37"/>
      <c r="H35" s="32"/>
      <c r="I35" s="32"/>
      <c r="J35" s="37">
        <v>400</v>
      </c>
      <c r="K35" s="37"/>
      <c r="L35" s="32"/>
      <c r="M35" s="32"/>
      <c r="N35" s="37" t="s">
        <v>155</v>
      </c>
      <c r="O35" s="37"/>
      <c r="P35" s="32"/>
      <c r="Q35" s="32"/>
      <c r="R35" s="30">
        <v>1262</v>
      </c>
      <c r="S35" s="30"/>
      <c r="T35" s="32"/>
    </row>
    <row r="36" spans="1:20" ht="15.75" thickBot="1">
      <c r="A36" s="13"/>
      <c r="B36" s="32"/>
      <c r="C36" s="32"/>
      <c r="D36" s="51"/>
      <c r="E36" s="32"/>
      <c r="F36" s="38"/>
      <c r="G36" s="38"/>
      <c r="H36" s="39"/>
      <c r="I36" s="32"/>
      <c r="J36" s="38"/>
      <c r="K36" s="38"/>
      <c r="L36" s="39"/>
      <c r="M36" s="32"/>
      <c r="N36" s="38"/>
      <c r="O36" s="38"/>
      <c r="P36" s="39"/>
      <c r="Q36" s="32"/>
      <c r="R36" s="53"/>
      <c r="S36" s="53"/>
      <c r="T36" s="39"/>
    </row>
    <row r="37" spans="1:20">
      <c r="A37" s="13"/>
      <c r="B37" s="28"/>
      <c r="C37" s="28"/>
      <c r="D37" s="54" t="s">
        <v>212</v>
      </c>
      <c r="E37" s="28"/>
      <c r="F37" s="55" t="s">
        <v>162</v>
      </c>
      <c r="G37" s="81" t="s">
        <v>155</v>
      </c>
      <c r="H37" s="26"/>
      <c r="I37" s="28"/>
      <c r="J37" s="55" t="s">
        <v>162</v>
      </c>
      <c r="K37" s="81" t="s">
        <v>216</v>
      </c>
      <c r="L37" s="55" t="s">
        <v>188</v>
      </c>
      <c r="M37" s="28"/>
      <c r="N37" s="55" t="s">
        <v>162</v>
      </c>
      <c r="O37" s="81" t="s">
        <v>155</v>
      </c>
      <c r="P37" s="26"/>
      <c r="Q37" s="28"/>
      <c r="R37" s="55" t="s">
        <v>162</v>
      </c>
      <c r="S37" s="81" t="s">
        <v>217</v>
      </c>
      <c r="T37" s="55" t="s">
        <v>188</v>
      </c>
    </row>
    <row r="38" spans="1:20" ht="15.75" thickBot="1">
      <c r="A38" s="13"/>
      <c r="B38" s="28"/>
      <c r="C38" s="28"/>
      <c r="D38" s="54"/>
      <c r="E38" s="28"/>
      <c r="F38" s="56"/>
      <c r="G38" s="82"/>
      <c r="H38" s="44"/>
      <c r="I38" s="28"/>
      <c r="J38" s="56"/>
      <c r="K38" s="82"/>
      <c r="L38" s="56"/>
      <c r="M38" s="28"/>
      <c r="N38" s="56"/>
      <c r="O38" s="82"/>
      <c r="P38" s="44"/>
      <c r="Q38" s="28"/>
      <c r="R38" s="56"/>
      <c r="S38" s="82"/>
      <c r="T38" s="56"/>
    </row>
    <row r="39" spans="1:20" ht="15.75" thickTop="1">
      <c r="A39" s="13"/>
      <c r="B39" s="19"/>
      <c r="C39" s="19"/>
      <c r="D39" s="19"/>
      <c r="E39" s="19"/>
      <c r="F39" s="94"/>
      <c r="G39" s="94"/>
      <c r="H39" s="94"/>
      <c r="I39" s="19"/>
      <c r="J39" s="94"/>
      <c r="K39" s="94"/>
      <c r="L39" s="94"/>
      <c r="M39" s="19"/>
      <c r="N39" s="94"/>
      <c r="O39" s="94"/>
      <c r="P39" s="94"/>
      <c r="Q39" s="19"/>
      <c r="R39" s="94"/>
      <c r="S39" s="94"/>
      <c r="T39" s="94"/>
    </row>
    <row r="40" spans="1:20" ht="26.25">
      <c r="A40" s="13"/>
      <c r="B40" s="77" t="s">
        <v>218</v>
      </c>
      <c r="C40" s="19"/>
      <c r="D40" s="77" t="s">
        <v>34</v>
      </c>
      <c r="E40" s="19"/>
      <c r="F40" s="48" t="s">
        <v>162</v>
      </c>
      <c r="G40" s="21" t="s">
        <v>219</v>
      </c>
      <c r="H40" s="48" t="s">
        <v>188</v>
      </c>
      <c r="I40" s="19"/>
      <c r="J40" s="48" t="s">
        <v>162</v>
      </c>
      <c r="K40" s="21" t="s">
        <v>220</v>
      </c>
      <c r="L40" s="48" t="s">
        <v>188</v>
      </c>
      <c r="M40" s="19"/>
      <c r="N40" s="48" t="s">
        <v>162</v>
      </c>
      <c r="O40" s="21" t="s">
        <v>221</v>
      </c>
      <c r="P40" s="48" t="s">
        <v>188</v>
      </c>
      <c r="Q40" s="19"/>
      <c r="R40" s="48" t="s">
        <v>162</v>
      </c>
      <c r="S40" s="21" t="s">
        <v>222</v>
      </c>
      <c r="T40" s="48" t="s">
        <v>188</v>
      </c>
    </row>
    <row r="41" spans="1:20">
      <c r="A41" s="13"/>
      <c r="B41" s="28"/>
      <c r="C41" s="28"/>
      <c r="D41" s="54" t="s">
        <v>208</v>
      </c>
      <c r="E41" s="28"/>
      <c r="F41" s="41">
        <v>1512</v>
      </c>
      <c r="G41" s="41"/>
      <c r="H41" s="28"/>
      <c r="I41" s="28"/>
      <c r="J41" s="41">
        <v>1590</v>
      </c>
      <c r="K41" s="41"/>
      <c r="L41" s="28"/>
      <c r="M41" s="28"/>
      <c r="N41" s="41">
        <v>4537</v>
      </c>
      <c r="O41" s="41"/>
      <c r="P41" s="28"/>
      <c r="Q41" s="28"/>
      <c r="R41" s="41">
        <v>4770</v>
      </c>
      <c r="S41" s="41"/>
      <c r="T41" s="28"/>
    </row>
    <row r="42" spans="1:20" ht="15.75" thickBot="1">
      <c r="A42" s="13"/>
      <c r="B42" s="28"/>
      <c r="C42" s="28"/>
      <c r="D42" s="54"/>
      <c r="E42" s="28"/>
      <c r="F42" s="70"/>
      <c r="G42" s="70"/>
      <c r="H42" s="71"/>
      <c r="I42" s="28"/>
      <c r="J42" s="70"/>
      <c r="K42" s="70"/>
      <c r="L42" s="71"/>
      <c r="M42" s="28"/>
      <c r="N42" s="70"/>
      <c r="O42" s="70"/>
      <c r="P42" s="71"/>
      <c r="Q42" s="28"/>
      <c r="R42" s="70"/>
      <c r="S42" s="70"/>
      <c r="T42" s="71"/>
    </row>
    <row r="43" spans="1:20" ht="15.75" thickBot="1">
      <c r="A43" s="13"/>
      <c r="B43" s="19"/>
      <c r="C43" s="19"/>
      <c r="D43" s="48" t="s">
        <v>212</v>
      </c>
      <c r="E43" s="19"/>
      <c r="F43" s="84" t="s">
        <v>162</v>
      </c>
      <c r="G43" s="85" t="s">
        <v>223</v>
      </c>
      <c r="H43" s="84" t="s">
        <v>188</v>
      </c>
      <c r="I43" s="19"/>
      <c r="J43" s="84" t="s">
        <v>162</v>
      </c>
      <c r="K43" s="85" t="s">
        <v>224</v>
      </c>
      <c r="L43" s="84" t="s">
        <v>188</v>
      </c>
      <c r="M43" s="19"/>
      <c r="N43" s="84" t="s">
        <v>162</v>
      </c>
      <c r="O43" s="85" t="s">
        <v>225</v>
      </c>
      <c r="P43" s="84" t="s">
        <v>188</v>
      </c>
      <c r="Q43" s="19"/>
      <c r="R43" s="84" t="s">
        <v>162</v>
      </c>
      <c r="S43" s="85" t="s">
        <v>226</v>
      </c>
      <c r="T43" s="84" t="s">
        <v>188</v>
      </c>
    </row>
    <row r="44" spans="1:20" ht="15.75" thickTop="1">
      <c r="A44" s="13"/>
      <c r="B44" s="12"/>
      <c r="C44" s="12"/>
      <c r="D44" s="12"/>
      <c r="E44" s="12"/>
      <c r="F44" s="93"/>
      <c r="G44" s="93"/>
      <c r="H44" s="93"/>
      <c r="I44" s="12"/>
      <c r="J44" s="93"/>
      <c r="K44" s="93"/>
      <c r="L44" s="93"/>
      <c r="M44" s="12"/>
      <c r="N44" s="93"/>
      <c r="O44" s="93"/>
      <c r="P44" s="93"/>
      <c r="Q44" s="12"/>
      <c r="R44" s="93"/>
      <c r="S44" s="93"/>
      <c r="T44" s="93"/>
    </row>
    <row r="45" spans="1:20" ht="15.75" thickBot="1">
      <c r="A45" s="13"/>
      <c r="B45" s="49" t="s">
        <v>227</v>
      </c>
      <c r="C45" s="12"/>
      <c r="D45" s="12"/>
      <c r="E45" s="12"/>
      <c r="F45" s="86" t="s">
        <v>162</v>
      </c>
      <c r="G45" s="87" t="s">
        <v>228</v>
      </c>
      <c r="H45" s="86" t="s">
        <v>188</v>
      </c>
      <c r="I45" s="12"/>
      <c r="J45" s="86" t="s">
        <v>162</v>
      </c>
      <c r="K45" s="87" t="s">
        <v>229</v>
      </c>
      <c r="L45" s="86" t="s">
        <v>188</v>
      </c>
      <c r="M45" s="12"/>
      <c r="N45" s="86" t="s">
        <v>162</v>
      </c>
      <c r="O45" s="87" t="s">
        <v>230</v>
      </c>
      <c r="P45" s="86" t="s">
        <v>188</v>
      </c>
      <c r="Q45" s="12"/>
      <c r="R45" s="86" t="s">
        <v>162</v>
      </c>
      <c r="S45" s="87" t="s">
        <v>231</v>
      </c>
      <c r="T45" s="86" t="s">
        <v>188</v>
      </c>
    </row>
  </sheetData>
  <mergeCells count="241">
    <mergeCell ref="A1:A2"/>
    <mergeCell ref="B1:V1"/>
    <mergeCell ref="B2:V2"/>
    <mergeCell ref="B3:V3"/>
    <mergeCell ref="A4:A45"/>
    <mergeCell ref="B4:V4"/>
    <mergeCell ref="B5:V5"/>
    <mergeCell ref="B6:V6"/>
    <mergeCell ref="B19:V19"/>
    <mergeCell ref="Q41:Q42"/>
    <mergeCell ref="R41:S42"/>
    <mergeCell ref="T41:T42"/>
    <mergeCell ref="F44:H44"/>
    <mergeCell ref="J44:L44"/>
    <mergeCell ref="N44:P44"/>
    <mergeCell ref="R44:T44"/>
    <mergeCell ref="I41:I42"/>
    <mergeCell ref="J41:K42"/>
    <mergeCell ref="L41:L42"/>
    <mergeCell ref="M41:M42"/>
    <mergeCell ref="N41:O42"/>
    <mergeCell ref="P41:P42"/>
    <mergeCell ref="F39:H39"/>
    <mergeCell ref="J39:L39"/>
    <mergeCell ref="N39:P39"/>
    <mergeCell ref="R39:T39"/>
    <mergeCell ref="B41:B42"/>
    <mergeCell ref="C41:C42"/>
    <mergeCell ref="D41:D42"/>
    <mergeCell ref="E41:E42"/>
    <mergeCell ref="F41:G42"/>
    <mergeCell ref="H41:H42"/>
    <mergeCell ref="O37:O38"/>
    <mergeCell ref="P37:P38"/>
    <mergeCell ref="Q37:Q38"/>
    <mergeCell ref="R37:R38"/>
    <mergeCell ref="S37:S38"/>
    <mergeCell ref="T37:T38"/>
    <mergeCell ref="I37:I38"/>
    <mergeCell ref="J37:J38"/>
    <mergeCell ref="K37:K38"/>
    <mergeCell ref="L37:L38"/>
    <mergeCell ref="M37:M38"/>
    <mergeCell ref="N37:N38"/>
    <mergeCell ref="Q35:Q36"/>
    <mergeCell ref="R35:S36"/>
    <mergeCell ref="T35:T36"/>
    <mergeCell ref="B37:B38"/>
    <mergeCell ref="C37:C38"/>
    <mergeCell ref="D37:D38"/>
    <mergeCell ref="E37:E38"/>
    <mergeCell ref="F37:F38"/>
    <mergeCell ref="G37:G38"/>
    <mergeCell ref="H37:H38"/>
    <mergeCell ref="I35:I36"/>
    <mergeCell ref="J35:K36"/>
    <mergeCell ref="L35:L36"/>
    <mergeCell ref="M35:M36"/>
    <mergeCell ref="N35:O36"/>
    <mergeCell ref="P35:P36"/>
    <mergeCell ref="B35:B36"/>
    <mergeCell ref="C35:C36"/>
    <mergeCell ref="D35:D36"/>
    <mergeCell ref="E35:E36"/>
    <mergeCell ref="F35:G36"/>
    <mergeCell ref="H35:H36"/>
    <mergeCell ref="O33:O34"/>
    <mergeCell ref="P33:P34"/>
    <mergeCell ref="Q33:Q34"/>
    <mergeCell ref="R33:R34"/>
    <mergeCell ref="S33:S34"/>
    <mergeCell ref="T33:T34"/>
    <mergeCell ref="I33:I34"/>
    <mergeCell ref="J33:J34"/>
    <mergeCell ref="K33:K34"/>
    <mergeCell ref="L33:L34"/>
    <mergeCell ref="M33:M34"/>
    <mergeCell ref="N33:N34"/>
    <mergeCell ref="F32:H32"/>
    <mergeCell ref="J32:L32"/>
    <mergeCell ref="N32:P32"/>
    <mergeCell ref="R32:T32"/>
    <mergeCell ref="B33:B34"/>
    <mergeCell ref="C33:C34"/>
    <mergeCell ref="E33:E34"/>
    <mergeCell ref="F33:F34"/>
    <mergeCell ref="G33:G34"/>
    <mergeCell ref="H33:H34"/>
    <mergeCell ref="O30:O31"/>
    <mergeCell ref="P30:P31"/>
    <mergeCell ref="Q30:Q31"/>
    <mergeCell ref="R30:R31"/>
    <mergeCell ref="S30:S31"/>
    <mergeCell ref="T30:T31"/>
    <mergeCell ref="I30:I31"/>
    <mergeCell ref="J30:J31"/>
    <mergeCell ref="K30:K31"/>
    <mergeCell ref="L30:L31"/>
    <mergeCell ref="M30:M31"/>
    <mergeCell ref="N30:N31"/>
    <mergeCell ref="Q28:Q29"/>
    <mergeCell ref="R28:S29"/>
    <mergeCell ref="T28:T29"/>
    <mergeCell ref="B30:B31"/>
    <mergeCell ref="C30:C31"/>
    <mergeCell ref="D30:D31"/>
    <mergeCell ref="E30:E31"/>
    <mergeCell ref="F30:F31"/>
    <mergeCell ref="G30:G31"/>
    <mergeCell ref="H30:H31"/>
    <mergeCell ref="I28:I29"/>
    <mergeCell ref="J28:K29"/>
    <mergeCell ref="L28:L29"/>
    <mergeCell ref="M28:M29"/>
    <mergeCell ref="N28:O29"/>
    <mergeCell ref="P28:P29"/>
    <mergeCell ref="B28:B29"/>
    <mergeCell ref="C28:C29"/>
    <mergeCell ref="D28:D29"/>
    <mergeCell ref="E28:E29"/>
    <mergeCell ref="F28:G29"/>
    <mergeCell ref="H28:H29"/>
    <mergeCell ref="O26:O27"/>
    <mergeCell ref="P26:P27"/>
    <mergeCell ref="Q26:Q27"/>
    <mergeCell ref="R26:R27"/>
    <mergeCell ref="S26:S27"/>
    <mergeCell ref="T26:T27"/>
    <mergeCell ref="I26:I27"/>
    <mergeCell ref="J26:J27"/>
    <mergeCell ref="K26:K27"/>
    <mergeCell ref="L26:L27"/>
    <mergeCell ref="M26:M27"/>
    <mergeCell ref="N26:N27"/>
    <mergeCell ref="B26:B27"/>
    <mergeCell ref="C26:C27"/>
    <mergeCell ref="E26:E27"/>
    <mergeCell ref="F26:F27"/>
    <mergeCell ref="G26:G27"/>
    <mergeCell ref="H26:H27"/>
    <mergeCell ref="M24:M25"/>
    <mergeCell ref="N24:P24"/>
    <mergeCell ref="N25:P25"/>
    <mergeCell ref="Q24:Q25"/>
    <mergeCell ref="R24:T24"/>
    <mergeCell ref="R25:T25"/>
    <mergeCell ref="E24:E25"/>
    <mergeCell ref="F24:H24"/>
    <mergeCell ref="F25:H25"/>
    <mergeCell ref="I24:I25"/>
    <mergeCell ref="J24:L24"/>
    <mergeCell ref="J25:L25"/>
    <mergeCell ref="U17:U18"/>
    <mergeCell ref="V17:V18"/>
    <mergeCell ref="B20:T20"/>
    <mergeCell ref="B22:B25"/>
    <mergeCell ref="D22:D25"/>
    <mergeCell ref="F22:L22"/>
    <mergeCell ref="N22:T22"/>
    <mergeCell ref="F23:L23"/>
    <mergeCell ref="N23:T23"/>
    <mergeCell ref="C24:C25"/>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B9:B10"/>
    <mergeCell ref="D9:F10"/>
    <mergeCell ref="H9:J10"/>
    <mergeCell ref="L9:N10"/>
    <mergeCell ref="P9:R10"/>
    <mergeCell ref="T9: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3" width="36.5703125" customWidth="1"/>
    <col min="4" max="4" width="22" customWidth="1"/>
    <col min="5" max="5" width="9.5703125" customWidth="1"/>
    <col min="6" max="6" width="26.85546875" customWidth="1"/>
    <col min="7" max="7" width="9.5703125" customWidth="1"/>
    <col min="8" max="8" width="22" customWidth="1"/>
    <col min="9" max="9" width="9.5703125" customWidth="1"/>
    <col min="10" max="10" width="29.7109375" customWidth="1"/>
    <col min="11" max="11" width="9.5703125" customWidth="1"/>
    <col min="12" max="12" width="26.85546875" customWidth="1"/>
    <col min="13" max="13" width="9.5703125" customWidth="1"/>
    <col min="14" max="14" width="14.42578125" customWidth="1"/>
    <col min="15" max="15" width="9.5703125" customWidth="1"/>
    <col min="16" max="16" width="29.7109375" customWidth="1"/>
    <col min="17" max="17" width="9.5703125" customWidth="1"/>
    <col min="18" max="18" width="29.7109375" customWidth="1"/>
    <col min="19" max="19" width="7.5703125" customWidth="1"/>
  </cols>
  <sheetData>
    <row r="1" spans="1:19" ht="15" customHeight="1">
      <c r="A1" s="7" t="s">
        <v>2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5</v>
      </c>
      <c r="B3" s="45" t="s">
        <v>5</v>
      </c>
      <c r="C3" s="45"/>
      <c r="D3" s="45"/>
      <c r="E3" s="45"/>
      <c r="F3" s="45"/>
      <c r="G3" s="45"/>
      <c r="H3" s="45"/>
      <c r="I3" s="45"/>
      <c r="J3" s="45"/>
      <c r="K3" s="45"/>
      <c r="L3" s="45"/>
      <c r="M3" s="45"/>
      <c r="N3" s="45"/>
      <c r="O3" s="45"/>
      <c r="P3" s="45"/>
      <c r="Q3" s="45"/>
      <c r="R3" s="45"/>
      <c r="S3" s="45"/>
    </row>
    <row r="4" spans="1:19" ht="15" customHeight="1">
      <c r="A4" s="13" t="s">
        <v>232</v>
      </c>
      <c r="B4" s="45" t="s">
        <v>5</v>
      </c>
      <c r="C4" s="45"/>
      <c r="D4" s="45"/>
      <c r="E4" s="45"/>
      <c r="F4" s="45"/>
      <c r="G4" s="45"/>
      <c r="H4" s="45"/>
      <c r="I4" s="45"/>
      <c r="J4" s="45"/>
      <c r="K4" s="45"/>
      <c r="L4" s="45"/>
      <c r="M4" s="45"/>
      <c r="N4" s="45"/>
      <c r="O4" s="45"/>
      <c r="P4" s="45"/>
      <c r="Q4" s="45"/>
      <c r="R4" s="45"/>
      <c r="S4" s="45"/>
    </row>
    <row r="5" spans="1:19">
      <c r="A5" s="13"/>
      <c r="B5" s="46" t="s">
        <v>232</v>
      </c>
      <c r="C5" s="46"/>
      <c r="D5" s="46"/>
      <c r="E5" s="46"/>
      <c r="F5" s="46"/>
      <c r="G5" s="46"/>
      <c r="H5" s="46"/>
      <c r="I5" s="46"/>
      <c r="J5" s="46"/>
      <c r="K5" s="46"/>
      <c r="L5" s="46"/>
      <c r="M5" s="46"/>
      <c r="N5" s="46"/>
      <c r="O5" s="46"/>
      <c r="P5" s="46"/>
      <c r="Q5" s="46"/>
      <c r="R5" s="46"/>
      <c r="S5" s="46"/>
    </row>
    <row r="6" spans="1:19" ht="25.5" customHeight="1">
      <c r="A6" s="13"/>
      <c r="B6" s="28" t="s">
        <v>233</v>
      </c>
      <c r="C6" s="28"/>
      <c r="D6" s="28"/>
      <c r="E6" s="28"/>
      <c r="F6" s="28"/>
      <c r="G6" s="28"/>
      <c r="H6" s="28"/>
      <c r="I6" s="28"/>
      <c r="J6" s="28"/>
      <c r="K6" s="28"/>
      <c r="L6" s="28"/>
      <c r="M6" s="28"/>
      <c r="N6" s="28"/>
      <c r="O6" s="28"/>
      <c r="P6" s="28"/>
      <c r="Q6" s="28"/>
      <c r="R6" s="28"/>
      <c r="S6" s="28"/>
    </row>
    <row r="7" spans="1:19">
      <c r="A7" s="13"/>
      <c r="B7" s="108" t="s">
        <v>234</v>
      </c>
      <c r="C7" s="108"/>
      <c r="D7" s="108"/>
      <c r="E7" s="108"/>
      <c r="F7" s="108"/>
      <c r="G7" s="108"/>
      <c r="H7" s="108"/>
      <c r="I7" s="108"/>
      <c r="J7" s="108"/>
      <c r="K7" s="108"/>
      <c r="L7" s="108"/>
      <c r="M7" s="108"/>
      <c r="N7" s="108"/>
      <c r="O7" s="108"/>
      <c r="P7" s="108"/>
      <c r="Q7" s="108"/>
      <c r="R7" s="108"/>
      <c r="S7" s="108"/>
    </row>
    <row r="8" spans="1:19">
      <c r="A8" s="13"/>
      <c r="B8" s="28" t="s">
        <v>235</v>
      </c>
      <c r="C8" s="28"/>
      <c r="D8" s="28"/>
      <c r="E8" s="28"/>
      <c r="F8" s="28"/>
      <c r="G8" s="28"/>
      <c r="H8" s="28"/>
      <c r="I8" s="28"/>
      <c r="J8" s="28"/>
      <c r="K8" s="28"/>
      <c r="L8" s="28"/>
      <c r="M8" s="28"/>
      <c r="N8" s="28"/>
      <c r="O8" s="28"/>
      <c r="P8" s="28"/>
      <c r="Q8" s="28"/>
      <c r="R8" s="28"/>
      <c r="S8" s="28"/>
    </row>
    <row r="9" spans="1:19">
      <c r="A9" s="13"/>
      <c r="B9" s="22"/>
      <c r="C9" s="22"/>
      <c r="D9" s="22"/>
      <c r="E9" s="22"/>
      <c r="F9" s="22"/>
      <c r="G9" s="22"/>
      <c r="H9" s="22"/>
      <c r="I9" s="22"/>
      <c r="J9" s="22"/>
      <c r="K9" s="22"/>
    </row>
    <row r="10" spans="1:19">
      <c r="A10" s="13"/>
      <c r="B10" s="15"/>
      <c r="C10" s="15"/>
      <c r="D10" s="15"/>
      <c r="E10" s="15"/>
      <c r="F10" s="15"/>
      <c r="G10" s="15"/>
      <c r="H10" s="15"/>
      <c r="I10" s="15"/>
      <c r="J10" s="15"/>
      <c r="K10" s="15"/>
    </row>
    <row r="11" spans="1:19" ht="15.75" thickBot="1">
      <c r="A11" s="13"/>
      <c r="B11" s="12"/>
      <c r="C11" s="50" t="s">
        <v>236</v>
      </c>
      <c r="D11" s="28"/>
      <c r="E11" s="23" t="s">
        <v>237</v>
      </c>
      <c r="F11" s="23"/>
      <c r="G11" s="23"/>
      <c r="H11" s="23"/>
      <c r="I11" s="23"/>
      <c r="J11" s="23"/>
      <c r="K11" s="23"/>
    </row>
    <row r="12" spans="1:19">
      <c r="A12" s="13"/>
      <c r="B12" s="28"/>
      <c r="C12" s="50"/>
      <c r="D12" s="28"/>
      <c r="E12" s="25" t="s">
        <v>148</v>
      </c>
      <c r="F12" s="25"/>
      <c r="G12" s="25"/>
      <c r="H12" s="26"/>
      <c r="I12" s="25" t="s">
        <v>160</v>
      </c>
      <c r="J12" s="25"/>
      <c r="K12" s="25"/>
    </row>
    <row r="13" spans="1:19" ht="15.75" thickBot="1">
      <c r="A13" s="13"/>
      <c r="B13" s="28"/>
      <c r="C13" s="23"/>
      <c r="D13" s="28"/>
      <c r="E13" s="23">
        <v>2013</v>
      </c>
      <c r="F13" s="23"/>
      <c r="G13" s="23"/>
      <c r="H13" s="28"/>
      <c r="I13" s="23">
        <v>2012</v>
      </c>
      <c r="J13" s="23"/>
      <c r="K13" s="23"/>
    </row>
    <row r="14" spans="1:19">
      <c r="A14" s="13"/>
      <c r="B14" s="29" t="s">
        <v>238</v>
      </c>
      <c r="C14" s="59" t="s">
        <v>239</v>
      </c>
      <c r="D14" s="32"/>
      <c r="E14" s="52" t="s">
        <v>162</v>
      </c>
      <c r="F14" s="61">
        <v>401</v>
      </c>
      <c r="G14" s="33"/>
      <c r="H14" s="32"/>
      <c r="I14" s="52" t="s">
        <v>162</v>
      </c>
      <c r="J14" s="61">
        <v>708</v>
      </c>
      <c r="K14" s="33"/>
    </row>
    <row r="15" spans="1:19">
      <c r="A15" s="13"/>
      <c r="B15" s="29"/>
      <c r="C15" s="58"/>
      <c r="D15" s="32"/>
      <c r="E15" s="51"/>
      <c r="F15" s="37"/>
      <c r="G15" s="32"/>
      <c r="H15" s="32"/>
      <c r="I15" s="51"/>
      <c r="J15" s="37"/>
      <c r="K15" s="32"/>
    </row>
    <row r="16" spans="1:19">
      <c r="A16" s="13"/>
      <c r="B16" s="40" t="s">
        <v>240</v>
      </c>
      <c r="C16" s="100" t="s">
        <v>241</v>
      </c>
      <c r="D16" s="28"/>
      <c r="E16" s="36">
        <v>694</v>
      </c>
      <c r="F16" s="36"/>
      <c r="G16" s="28"/>
      <c r="H16" s="28"/>
      <c r="I16" s="36">
        <v>380</v>
      </c>
      <c r="J16" s="36"/>
      <c r="K16" s="28"/>
    </row>
    <row r="17" spans="1:19" ht="15.75" thickBot="1">
      <c r="A17" s="13"/>
      <c r="B17" s="40"/>
      <c r="C17" s="100"/>
      <c r="D17" s="28"/>
      <c r="E17" s="90"/>
      <c r="F17" s="90"/>
      <c r="G17" s="71"/>
      <c r="H17" s="28"/>
      <c r="I17" s="90"/>
      <c r="J17" s="90"/>
      <c r="K17" s="71"/>
    </row>
    <row r="18" spans="1:19">
      <c r="A18" s="13"/>
      <c r="B18" s="101" t="s">
        <v>242</v>
      </c>
      <c r="C18" s="32"/>
      <c r="D18" s="32"/>
      <c r="E18" s="52" t="s">
        <v>162</v>
      </c>
      <c r="F18" s="31">
        <v>1095</v>
      </c>
      <c r="G18" s="33"/>
      <c r="H18" s="32"/>
      <c r="I18" s="52" t="s">
        <v>162</v>
      </c>
      <c r="J18" s="31">
        <v>1088</v>
      </c>
      <c r="K18" s="33"/>
    </row>
    <row r="19" spans="1:19" ht="15.75" thickBot="1">
      <c r="A19" s="13"/>
      <c r="B19" s="101"/>
      <c r="C19" s="32"/>
      <c r="D19" s="32"/>
      <c r="E19" s="73"/>
      <c r="F19" s="74"/>
      <c r="G19" s="75"/>
      <c r="H19" s="32"/>
      <c r="I19" s="73"/>
      <c r="J19" s="74"/>
      <c r="K19" s="75"/>
    </row>
    <row r="20" spans="1:19" ht="15.75" thickTop="1">
      <c r="A20" s="13"/>
      <c r="B20" s="12"/>
      <c r="C20" s="12"/>
      <c r="D20" s="12"/>
      <c r="E20" s="93"/>
      <c r="F20" s="93"/>
      <c r="G20" s="93"/>
      <c r="H20" s="12"/>
      <c r="I20" s="93"/>
      <c r="J20" s="93"/>
      <c r="K20" s="93"/>
    </row>
    <row r="21" spans="1:19">
      <c r="A21" s="13"/>
      <c r="B21" s="18" t="s">
        <v>238</v>
      </c>
      <c r="C21" s="57" t="s">
        <v>243</v>
      </c>
      <c r="D21" s="19"/>
      <c r="E21" s="48" t="s">
        <v>162</v>
      </c>
      <c r="F21" s="21" t="s">
        <v>244</v>
      </c>
      <c r="G21" s="48" t="s">
        <v>188</v>
      </c>
      <c r="H21" s="19"/>
      <c r="I21" s="48" t="s">
        <v>162</v>
      </c>
      <c r="J21" s="21" t="s">
        <v>245</v>
      </c>
      <c r="K21" s="48" t="s">
        <v>188</v>
      </c>
    </row>
    <row r="22" spans="1:19" ht="15.75" thickBot="1">
      <c r="A22" s="13"/>
      <c r="B22" s="20" t="s">
        <v>240</v>
      </c>
      <c r="C22" s="95" t="s">
        <v>243</v>
      </c>
      <c r="D22" s="12"/>
      <c r="E22" s="90" t="s">
        <v>246</v>
      </c>
      <c r="F22" s="90"/>
      <c r="G22" s="97" t="s">
        <v>188</v>
      </c>
      <c r="H22" s="12"/>
      <c r="I22" s="90" t="s">
        <v>247</v>
      </c>
      <c r="J22" s="90"/>
      <c r="K22" s="97" t="s">
        <v>188</v>
      </c>
    </row>
    <row r="23" spans="1:19" ht="15.75" thickBot="1">
      <c r="A23" s="13"/>
      <c r="B23" s="96" t="s">
        <v>248</v>
      </c>
      <c r="C23" s="19"/>
      <c r="D23" s="19"/>
      <c r="E23" s="98" t="s">
        <v>162</v>
      </c>
      <c r="F23" s="99" t="s">
        <v>249</v>
      </c>
      <c r="G23" s="98" t="s">
        <v>188</v>
      </c>
      <c r="H23" s="19"/>
      <c r="I23" s="98" t="s">
        <v>162</v>
      </c>
      <c r="J23" s="99" t="s">
        <v>250</v>
      </c>
      <c r="K23" s="98" t="s">
        <v>188</v>
      </c>
    </row>
    <row r="24" spans="1:19" ht="15.75" thickTop="1">
      <c r="A24" s="13"/>
      <c r="B24" s="12"/>
      <c r="C24" s="12"/>
      <c r="D24" s="12"/>
      <c r="E24" s="93"/>
      <c r="F24" s="93"/>
      <c r="G24" s="93"/>
      <c r="H24" s="12"/>
      <c r="I24" s="93"/>
      <c r="J24" s="93"/>
      <c r="K24" s="93"/>
    </row>
    <row r="25" spans="1:19">
      <c r="A25" s="13"/>
      <c r="B25" s="101" t="s">
        <v>251</v>
      </c>
      <c r="C25" s="32"/>
      <c r="D25" s="32"/>
      <c r="E25" s="51" t="s">
        <v>162</v>
      </c>
      <c r="F25" s="37">
        <v>661</v>
      </c>
      <c r="G25" s="32"/>
      <c r="H25" s="32"/>
      <c r="I25" s="51" t="s">
        <v>162</v>
      </c>
      <c r="J25" s="37">
        <v>820</v>
      </c>
      <c r="K25" s="32"/>
    </row>
    <row r="26" spans="1:19" ht="15.75" thickBot="1">
      <c r="A26" s="13"/>
      <c r="B26" s="101"/>
      <c r="C26" s="32"/>
      <c r="D26" s="32"/>
      <c r="E26" s="73"/>
      <c r="F26" s="92"/>
      <c r="G26" s="75"/>
      <c r="H26" s="32"/>
      <c r="I26" s="73"/>
      <c r="J26" s="92"/>
      <c r="K26" s="75"/>
    </row>
    <row r="27" spans="1:19" ht="15.75" thickTop="1">
      <c r="A27" s="13"/>
      <c r="B27" s="108" t="s">
        <v>252</v>
      </c>
      <c r="C27" s="108"/>
      <c r="D27" s="108"/>
      <c r="E27" s="108"/>
      <c r="F27" s="108"/>
      <c r="G27" s="108"/>
      <c r="H27" s="108"/>
      <c r="I27" s="108"/>
      <c r="J27" s="108"/>
      <c r="K27" s="108"/>
      <c r="L27" s="108"/>
      <c r="M27" s="108"/>
      <c r="N27" s="108"/>
      <c r="O27" s="108"/>
      <c r="P27" s="108"/>
      <c r="Q27" s="108"/>
      <c r="R27" s="108"/>
      <c r="S27" s="108"/>
    </row>
    <row r="28" spans="1:19" ht="25.5" customHeight="1">
      <c r="A28" s="13"/>
      <c r="B28" s="54" t="s">
        <v>253</v>
      </c>
      <c r="C28" s="54"/>
      <c r="D28" s="54"/>
      <c r="E28" s="54"/>
      <c r="F28" s="54"/>
      <c r="G28" s="54"/>
      <c r="H28" s="54"/>
      <c r="I28" s="54"/>
      <c r="J28" s="54"/>
      <c r="K28" s="54"/>
      <c r="L28" s="54"/>
      <c r="M28" s="54"/>
      <c r="N28" s="54"/>
      <c r="O28" s="54"/>
      <c r="P28" s="54"/>
      <c r="Q28" s="54"/>
      <c r="R28" s="54"/>
      <c r="S28" s="54"/>
    </row>
    <row r="29" spans="1:19">
      <c r="A29" s="13"/>
      <c r="B29" s="54" t="s">
        <v>254</v>
      </c>
      <c r="C29" s="54"/>
      <c r="D29" s="54"/>
      <c r="E29" s="54"/>
      <c r="F29" s="54"/>
      <c r="G29" s="54"/>
      <c r="H29" s="54"/>
      <c r="I29" s="54"/>
      <c r="J29" s="54"/>
      <c r="K29" s="54"/>
      <c r="L29" s="54"/>
      <c r="M29" s="54"/>
      <c r="N29" s="54"/>
      <c r="O29" s="54"/>
      <c r="P29" s="54"/>
      <c r="Q29" s="54"/>
      <c r="R29" s="54"/>
      <c r="S29" s="54"/>
    </row>
    <row r="30" spans="1:19">
      <c r="A30" s="13"/>
      <c r="B30" s="54" t="s">
        <v>255</v>
      </c>
      <c r="C30" s="54"/>
      <c r="D30" s="54"/>
      <c r="E30" s="54"/>
      <c r="F30" s="54"/>
      <c r="G30" s="54"/>
      <c r="H30" s="54"/>
      <c r="I30" s="54"/>
      <c r="J30" s="54"/>
      <c r="K30" s="54"/>
      <c r="L30" s="54"/>
      <c r="M30" s="54"/>
      <c r="N30" s="54"/>
      <c r="O30" s="54"/>
      <c r="P30" s="54"/>
      <c r="Q30" s="54"/>
      <c r="R30" s="54"/>
      <c r="S30" s="54"/>
    </row>
    <row r="31" spans="1:19">
      <c r="A31" s="13"/>
      <c r="B31" s="54" t="s">
        <v>256</v>
      </c>
      <c r="C31" s="54"/>
      <c r="D31" s="54"/>
      <c r="E31" s="54"/>
      <c r="F31" s="54"/>
      <c r="G31" s="54"/>
      <c r="H31" s="54"/>
      <c r="I31" s="54"/>
      <c r="J31" s="54"/>
      <c r="K31" s="54"/>
      <c r="L31" s="54"/>
      <c r="M31" s="54"/>
      <c r="N31" s="54"/>
      <c r="O31" s="54"/>
      <c r="P31" s="54"/>
      <c r="Q31" s="54"/>
      <c r="R31" s="54"/>
      <c r="S31" s="54"/>
    </row>
    <row r="32" spans="1:19">
      <c r="A32" s="13"/>
      <c r="B32" s="22"/>
      <c r="C32" s="22"/>
      <c r="D32" s="22"/>
      <c r="E32" s="22"/>
      <c r="F32" s="22"/>
      <c r="G32" s="22"/>
      <c r="H32" s="22"/>
      <c r="I32" s="22"/>
      <c r="J32" s="22"/>
      <c r="K32" s="22"/>
      <c r="L32" s="22"/>
      <c r="M32" s="22"/>
      <c r="N32" s="22"/>
      <c r="O32" s="22"/>
      <c r="P32" s="22"/>
      <c r="Q32" s="22"/>
    </row>
    <row r="33" spans="1:19">
      <c r="A33" s="13"/>
      <c r="B33" s="15"/>
      <c r="C33" s="15"/>
      <c r="D33" s="15"/>
      <c r="E33" s="15"/>
      <c r="F33" s="15"/>
      <c r="G33" s="15"/>
      <c r="H33" s="15"/>
      <c r="I33" s="15"/>
      <c r="J33" s="15"/>
      <c r="K33" s="15"/>
      <c r="L33" s="15"/>
      <c r="M33" s="15"/>
      <c r="N33" s="15"/>
      <c r="O33" s="15"/>
      <c r="P33" s="15"/>
      <c r="Q33" s="15"/>
    </row>
    <row r="34" spans="1:19">
      <c r="A34" s="13"/>
      <c r="B34" s="28"/>
      <c r="C34" s="50" t="s">
        <v>257</v>
      </c>
      <c r="D34" s="50"/>
      <c r="E34" s="50"/>
      <c r="F34" s="50"/>
      <c r="G34" s="50"/>
      <c r="H34" s="50"/>
      <c r="I34" s="50"/>
      <c r="J34" s="28"/>
      <c r="K34" s="50" t="s">
        <v>257</v>
      </c>
      <c r="L34" s="50"/>
      <c r="M34" s="50"/>
      <c r="N34" s="50"/>
      <c r="O34" s="50"/>
      <c r="P34" s="50"/>
      <c r="Q34" s="50"/>
    </row>
    <row r="35" spans="1:19">
      <c r="A35" s="13"/>
      <c r="B35" s="28"/>
      <c r="C35" s="50" t="s">
        <v>258</v>
      </c>
      <c r="D35" s="50"/>
      <c r="E35" s="50"/>
      <c r="F35" s="50"/>
      <c r="G35" s="50"/>
      <c r="H35" s="50"/>
      <c r="I35" s="50"/>
      <c r="J35" s="28"/>
      <c r="K35" s="50" t="s">
        <v>263</v>
      </c>
      <c r="L35" s="50"/>
      <c r="M35" s="50"/>
      <c r="N35" s="50"/>
      <c r="O35" s="50"/>
      <c r="P35" s="50"/>
      <c r="Q35" s="50"/>
    </row>
    <row r="36" spans="1:19">
      <c r="A36" s="13"/>
      <c r="B36" s="28"/>
      <c r="C36" s="50" t="s">
        <v>259</v>
      </c>
      <c r="D36" s="50"/>
      <c r="E36" s="50"/>
      <c r="F36" s="50"/>
      <c r="G36" s="50"/>
      <c r="H36" s="50"/>
      <c r="I36" s="50"/>
      <c r="J36" s="28"/>
      <c r="K36" s="50" t="s">
        <v>259</v>
      </c>
      <c r="L36" s="50"/>
      <c r="M36" s="50"/>
      <c r="N36" s="50"/>
      <c r="O36" s="50"/>
      <c r="P36" s="50"/>
      <c r="Q36" s="50"/>
    </row>
    <row r="37" spans="1:19">
      <c r="A37" s="13"/>
      <c r="B37" s="28"/>
      <c r="C37" s="50" t="s">
        <v>260</v>
      </c>
      <c r="D37" s="50"/>
      <c r="E37" s="50"/>
      <c r="F37" s="50"/>
      <c r="G37" s="50"/>
      <c r="H37" s="50"/>
      <c r="I37" s="50"/>
      <c r="J37" s="28"/>
      <c r="K37" s="50" t="s">
        <v>260</v>
      </c>
      <c r="L37" s="50"/>
      <c r="M37" s="50"/>
      <c r="N37" s="50"/>
      <c r="O37" s="50"/>
      <c r="P37" s="50"/>
      <c r="Q37" s="50"/>
    </row>
    <row r="38" spans="1:19">
      <c r="A38" s="13"/>
      <c r="B38" s="28"/>
      <c r="C38" s="50" t="s">
        <v>261</v>
      </c>
      <c r="D38" s="50"/>
      <c r="E38" s="50"/>
      <c r="F38" s="50"/>
      <c r="G38" s="50"/>
      <c r="H38" s="50"/>
      <c r="I38" s="50"/>
      <c r="J38" s="28"/>
      <c r="K38" s="50" t="s">
        <v>261</v>
      </c>
      <c r="L38" s="50"/>
      <c r="M38" s="50"/>
      <c r="N38" s="50"/>
      <c r="O38" s="50"/>
      <c r="P38" s="50"/>
      <c r="Q38" s="50"/>
    </row>
    <row r="39" spans="1:19" ht="15.75" thickBot="1">
      <c r="A39" s="13"/>
      <c r="B39" s="28"/>
      <c r="C39" s="23" t="s">
        <v>262</v>
      </c>
      <c r="D39" s="23"/>
      <c r="E39" s="23"/>
      <c r="F39" s="23"/>
      <c r="G39" s="23"/>
      <c r="H39" s="23"/>
      <c r="I39" s="23"/>
      <c r="J39" s="28"/>
      <c r="K39" s="23" t="s">
        <v>262</v>
      </c>
      <c r="L39" s="23"/>
      <c r="M39" s="23"/>
      <c r="N39" s="23"/>
      <c r="O39" s="23"/>
      <c r="P39" s="23"/>
      <c r="Q39" s="23"/>
    </row>
    <row r="40" spans="1:19" ht="15.75" thickBot="1">
      <c r="A40" s="13"/>
      <c r="B40" s="12"/>
      <c r="C40" s="88" t="s">
        <v>146</v>
      </c>
      <c r="D40" s="88"/>
      <c r="E40" s="88"/>
      <c r="F40" s="88"/>
      <c r="G40" s="88"/>
      <c r="H40" s="88"/>
      <c r="I40" s="88"/>
      <c r="J40" s="12"/>
      <c r="K40" s="88" t="s">
        <v>147</v>
      </c>
      <c r="L40" s="88"/>
      <c r="M40" s="88"/>
      <c r="N40" s="88"/>
      <c r="O40" s="88"/>
      <c r="P40" s="88"/>
      <c r="Q40" s="88"/>
    </row>
    <row r="41" spans="1:19">
      <c r="A41" s="13"/>
      <c r="B41" s="28"/>
      <c r="C41" s="25" t="s">
        <v>148</v>
      </c>
      <c r="D41" s="25"/>
      <c r="E41" s="25"/>
      <c r="F41" s="26"/>
      <c r="G41" s="25" t="s">
        <v>149</v>
      </c>
      <c r="H41" s="25"/>
      <c r="I41" s="25"/>
      <c r="J41" s="28"/>
      <c r="K41" s="25" t="s">
        <v>148</v>
      </c>
      <c r="L41" s="25"/>
      <c r="M41" s="25"/>
      <c r="N41" s="25"/>
      <c r="O41" s="25" t="s">
        <v>149</v>
      </c>
      <c r="P41" s="25"/>
      <c r="Q41" s="25"/>
    </row>
    <row r="42" spans="1:19" ht="15.75" thickBot="1">
      <c r="A42" s="13"/>
      <c r="B42" s="28"/>
      <c r="C42" s="23">
        <v>2013</v>
      </c>
      <c r="D42" s="23"/>
      <c r="E42" s="23"/>
      <c r="F42" s="28"/>
      <c r="G42" s="23">
        <v>2012</v>
      </c>
      <c r="H42" s="23"/>
      <c r="I42" s="23"/>
      <c r="J42" s="28"/>
      <c r="K42" s="23">
        <v>2013</v>
      </c>
      <c r="L42" s="23"/>
      <c r="M42" s="23"/>
      <c r="N42" s="50"/>
      <c r="O42" s="23">
        <v>2012</v>
      </c>
      <c r="P42" s="23"/>
      <c r="Q42" s="23"/>
    </row>
    <row r="43" spans="1:19">
      <c r="A43" s="13"/>
      <c r="B43" s="29" t="s">
        <v>264</v>
      </c>
      <c r="C43" s="52" t="s">
        <v>162</v>
      </c>
      <c r="D43" s="61" t="s">
        <v>265</v>
      </c>
      <c r="E43" s="52" t="s">
        <v>188</v>
      </c>
      <c r="F43" s="32"/>
      <c r="G43" s="52" t="s">
        <v>162</v>
      </c>
      <c r="H43" s="61" t="s">
        <v>266</v>
      </c>
      <c r="I43" s="52" t="s">
        <v>188</v>
      </c>
      <c r="J43" s="32"/>
      <c r="K43" s="52" t="s">
        <v>162</v>
      </c>
      <c r="L43" s="31">
        <v>1111</v>
      </c>
      <c r="M43" s="33"/>
      <c r="N43" s="37"/>
      <c r="O43" s="52" t="s">
        <v>162</v>
      </c>
      <c r="P43" s="61" t="s">
        <v>267</v>
      </c>
      <c r="Q43" s="52" t="s">
        <v>188</v>
      </c>
    </row>
    <row r="44" spans="1:19">
      <c r="A44" s="13"/>
      <c r="B44" s="29"/>
      <c r="C44" s="51"/>
      <c r="D44" s="37"/>
      <c r="E44" s="51"/>
      <c r="F44" s="32"/>
      <c r="G44" s="51"/>
      <c r="H44" s="37"/>
      <c r="I44" s="51"/>
      <c r="J44" s="32"/>
      <c r="K44" s="51"/>
      <c r="L44" s="30"/>
      <c r="M44" s="32"/>
      <c r="N44" s="37"/>
      <c r="O44" s="51"/>
      <c r="P44" s="37"/>
      <c r="Q44" s="51"/>
    </row>
    <row r="45" spans="1:19">
      <c r="A45" s="13"/>
      <c r="B45" s="109"/>
      <c r="C45" s="109"/>
      <c r="D45" s="109"/>
      <c r="E45" s="109"/>
      <c r="F45" s="109"/>
      <c r="G45" s="109"/>
      <c r="H45" s="109"/>
      <c r="I45" s="109"/>
      <c r="J45" s="109"/>
      <c r="K45" s="109"/>
      <c r="L45" s="109"/>
      <c r="M45" s="109"/>
      <c r="N45" s="109"/>
      <c r="O45" s="109"/>
      <c r="P45" s="109"/>
      <c r="Q45" s="109"/>
      <c r="R45" s="109"/>
      <c r="S45" s="109"/>
    </row>
    <row r="46" spans="1:19">
      <c r="A46" s="13"/>
      <c r="B46" s="22"/>
      <c r="C46" s="22"/>
      <c r="D46" s="22"/>
      <c r="E46" s="22"/>
      <c r="F46" s="22"/>
      <c r="G46" s="22"/>
      <c r="H46" s="22"/>
      <c r="I46" s="22"/>
      <c r="J46" s="22"/>
      <c r="K46" s="22"/>
      <c r="L46" s="22"/>
      <c r="M46" s="22"/>
      <c r="N46" s="22"/>
      <c r="O46" s="22"/>
      <c r="P46" s="22"/>
      <c r="Q46" s="22"/>
      <c r="R46" s="22"/>
      <c r="S46" s="22"/>
    </row>
    <row r="47" spans="1:19">
      <c r="A47" s="13"/>
      <c r="B47" s="15"/>
      <c r="C47" s="15"/>
      <c r="D47" s="15"/>
      <c r="E47" s="15"/>
      <c r="F47" s="15"/>
      <c r="G47" s="15"/>
      <c r="H47" s="15"/>
      <c r="I47" s="15"/>
      <c r="J47" s="15"/>
      <c r="K47" s="15"/>
      <c r="L47" s="15"/>
      <c r="M47" s="15"/>
      <c r="N47" s="15"/>
      <c r="O47" s="15"/>
      <c r="P47" s="15"/>
      <c r="Q47" s="15"/>
      <c r="R47" s="15"/>
      <c r="S47" s="15"/>
    </row>
    <row r="48" spans="1:19">
      <c r="A48" s="13"/>
      <c r="B48" s="28"/>
      <c r="C48" s="17" t="s">
        <v>268</v>
      </c>
      <c r="D48" s="28"/>
      <c r="E48" s="50" t="s">
        <v>273</v>
      </c>
      <c r="F48" s="50"/>
      <c r="G48" s="50"/>
      <c r="H48" s="50"/>
      <c r="I48" s="50"/>
      <c r="J48" s="50"/>
      <c r="K48" s="50"/>
      <c r="L48" s="28"/>
      <c r="M48" s="50" t="s">
        <v>273</v>
      </c>
      <c r="N48" s="50"/>
      <c r="O48" s="50"/>
      <c r="P48" s="50"/>
      <c r="Q48" s="50"/>
      <c r="R48" s="50"/>
      <c r="S48" s="50"/>
    </row>
    <row r="49" spans="1:19">
      <c r="A49" s="13"/>
      <c r="B49" s="28"/>
      <c r="C49" s="17" t="s">
        <v>258</v>
      </c>
      <c r="D49" s="28"/>
      <c r="E49" s="50" t="s">
        <v>274</v>
      </c>
      <c r="F49" s="50"/>
      <c r="G49" s="50"/>
      <c r="H49" s="50"/>
      <c r="I49" s="50"/>
      <c r="J49" s="50"/>
      <c r="K49" s="50"/>
      <c r="L49" s="28"/>
      <c r="M49" s="50" t="s">
        <v>274</v>
      </c>
      <c r="N49" s="50"/>
      <c r="O49" s="50"/>
      <c r="P49" s="50"/>
      <c r="Q49" s="50"/>
      <c r="R49" s="50"/>
      <c r="S49" s="50"/>
    </row>
    <row r="50" spans="1:19">
      <c r="A50" s="13"/>
      <c r="B50" s="28"/>
      <c r="C50" s="17" t="s">
        <v>269</v>
      </c>
      <c r="D50" s="28"/>
      <c r="E50" s="50" t="s">
        <v>275</v>
      </c>
      <c r="F50" s="50"/>
      <c r="G50" s="50"/>
      <c r="H50" s="50"/>
      <c r="I50" s="50"/>
      <c r="J50" s="50"/>
      <c r="K50" s="50"/>
      <c r="L50" s="28"/>
      <c r="M50" s="50" t="s">
        <v>275</v>
      </c>
      <c r="N50" s="50"/>
      <c r="O50" s="50"/>
      <c r="P50" s="50"/>
      <c r="Q50" s="50"/>
      <c r="R50" s="50"/>
      <c r="S50" s="50"/>
    </row>
    <row r="51" spans="1:19">
      <c r="A51" s="13"/>
      <c r="B51" s="28"/>
      <c r="C51" s="17" t="s">
        <v>270</v>
      </c>
      <c r="D51" s="28"/>
      <c r="E51" s="50" t="s">
        <v>276</v>
      </c>
      <c r="F51" s="50"/>
      <c r="G51" s="50"/>
      <c r="H51" s="50"/>
      <c r="I51" s="50"/>
      <c r="J51" s="50"/>
      <c r="K51" s="50"/>
      <c r="L51" s="28"/>
      <c r="M51" s="50" t="s">
        <v>276</v>
      </c>
      <c r="N51" s="50"/>
      <c r="O51" s="50"/>
      <c r="P51" s="50"/>
      <c r="Q51" s="50"/>
      <c r="R51" s="50"/>
      <c r="S51" s="50"/>
    </row>
    <row r="52" spans="1:19">
      <c r="A52" s="13"/>
      <c r="B52" s="28"/>
      <c r="C52" s="17" t="s">
        <v>271</v>
      </c>
      <c r="D52" s="28"/>
      <c r="E52" s="50" t="s">
        <v>277</v>
      </c>
      <c r="F52" s="50"/>
      <c r="G52" s="50"/>
      <c r="H52" s="50"/>
      <c r="I52" s="50"/>
      <c r="J52" s="50"/>
      <c r="K52" s="50"/>
      <c r="L52" s="28"/>
      <c r="M52" s="50" t="s">
        <v>280</v>
      </c>
      <c r="N52" s="50"/>
      <c r="O52" s="50"/>
      <c r="P52" s="50"/>
      <c r="Q52" s="50"/>
      <c r="R52" s="50"/>
      <c r="S52" s="50"/>
    </row>
    <row r="53" spans="1:19">
      <c r="A53" s="13"/>
      <c r="B53" s="28"/>
      <c r="C53" s="17" t="s">
        <v>272</v>
      </c>
      <c r="D53" s="28"/>
      <c r="E53" s="50" t="s">
        <v>278</v>
      </c>
      <c r="F53" s="50"/>
      <c r="G53" s="50"/>
      <c r="H53" s="50"/>
      <c r="I53" s="50"/>
      <c r="J53" s="50"/>
      <c r="K53" s="50"/>
      <c r="L53" s="28"/>
      <c r="M53" s="50" t="s">
        <v>281</v>
      </c>
      <c r="N53" s="50"/>
      <c r="O53" s="50"/>
      <c r="P53" s="50"/>
      <c r="Q53" s="50"/>
      <c r="R53" s="50"/>
      <c r="S53" s="50"/>
    </row>
    <row r="54" spans="1:19" ht="15.75" thickBot="1">
      <c r="A54" s="13"/>
      <c r="B54" s="28"/>
      <c r="C54" s="17" t="s">
        <v>262</v>
      </c>
      <c r="D54" s="28"/>
      <c r="E54" s="23" t="s">
        <v>279</v>
      </c>
      <c r="F54" s="23"/>
      <c r="G54" s="23"/>
      <c r="H54" s="23"/>
      <c r="I54" s="23"/>
      <c r="J54" s="23"/>
      <c r="K54" s="23"/>
      <c r="L54" s="28"/>
      <c r="M54" s="23" t="s">
        <v>282</v>
      </c>
      <c r="N54" s="23"/>
      <c r="O54" s="23"/>
      <c r="P54" s="23"/>
      <c r="Q54" s="23"/>
      <c r="R54" s="23"/>
      <c r="S54" s="23"/>
    </row>
    <row r="55" spans="1:19" ht="15.75" thickBot="1">
      <c r="A55" s="13"/>
      <c r="B55" s="12"/>
      <c r="C55" s="4"/>
      <c r="D55" s="12"/>
      <c r="E55" s="88" t="s">
        <v>146</v>
      </c>
      <c r="F55" s="88"/>
      <c r="G55" s="88"/>
      <c r="H55" s="88"/>
      <c r="I55" s="88"/>
      <c r="J55" s="88"/>
      <c r="K55" s="88"/>
      <c r="L55" s="12"/>
      <c r="M55" s="88" t="s">
        <v>147</v>
      </c>
      <c r="N55" s="88"/>
      <c r="O55" s="88"/>
      <c r="P55" s="88"/>
      <c r="Q55" s="88"/>
      <c r="R55" s="88"/>
      <c r="S55" s="88"/>
    </row>
    <row r="56" spans="1:19">
      <c r="A56" s="13"/>
      <c r="B56" s="28"/>
      <c r="C56" s="4"/>
      <c r="D56" s="28"/>
      <c r="E56" s="25" t="s">
        <v>148</v>
      </c>
      <c r="F56" s="25"/>
      <c r="G56" s="25"/>
      <c r="H56" s="26"/>
      <c r="I56" s="25" t="s">
        <v>149</v>
      </c>
      <c r="J56" s="25"/>
      <c r="K56" s="25"/>
      <c r="L56" s="28"/>
      <c r="M56" s="25" t="s">
        <v>148</v>
      </c>
      <c r="N56" s="25"/>
      <c r="O56" s="25"/>
      <c r="P56" s="26"/>
      <c r="Q56" s="25" t="s">
        <v>149</v>
      </c>
      <c r="R56" s="25"/>
      <c r="S56" s="25"/>
    </row>
    <row r="57" spans="1:19" ht="15.75" thickBot="1">
      <c r="A57" s="13"/>
      <c r="B57" s="28"/>
      <c r="C57" s="102"/>
      <c r="D57" s="28"/>
      <c r="E57" s="23">
        <v>2013</v>
      </c>
      <c r="F57" s="23"/>
      <c r="G57" s="23"/>
      <c r="H57" s="28"/>
      <c r="I57" s="23">
        <v>2012</v>
      </c>
      <c r="J57" s="23"/>
      <c r="K57" s="23"/>
      <c r="L57" s="28"/>
      <c r="M57" s="23">
        <v>2013</v>
      </c>
      <c r="N57" s="23"/>
      <c r="O57" s="23"/>
      <c r="P57" s="28"/>
      <c r="Q57" s="23">
        <v>2012</v>
      </c>
      <c r="R57" s="23"/>
      <c r="S57" s="23"/>
    </row>
    <row r="58" spans="1:19">
      <c r="A58" s="13"/>
      <c r="B58" s="51" t="s">
        <v>283</v>
      </c>
      <c r="C58" s="59" t="s">
        <v>37</v>
      </c>
      <c r="D58" s="32"/>
      <c r="E58" s="52" t="s">
        <v>162</v>
      </c>
      <c r="F58" s="61" t="s">
        <v>155</v>
      </c>
      <c r="G58" s="33"/>
      <c r="H58" s="32"/>
      <c r="I58" s="52" t="s">
        <v>162</v>
      </c>
      <c r="J58" s="61" t="s">
        <v>214</v>
      </c>
      <c r="K58" s="52" t="s">
        <v>188</v>
      </c>
      <c r="L58" s="32"/>
      <c r="M58" s="52" t="s">
        <v>162</v>
      </c>
      <c r="N58" s="61" t="s">
        <v>155</v>
      </c>
      <c r="O58" s="33"/>
      <c r="P58" s="32"/>
      <c r="Q58" s="103" t="s">
        <v>162</v>
      </c>
      <c r="R58" s="105" t="s">
        <v>215</v>
      </c>
      <c r="S58" s="103" t="s">
        <v>188</v>
      </c>
    </row>
    <row r="59" spans="1:19">
      <c r="A59" s="13"/>
      <c r="B59" s="51"/>
      <c r="C59" s="58"/>
      <c r="D59" s="32"/>
      <c r="E59" s="51"/>
      <c r="F59" s="37"/>
      <c r="G59" s="32"/>
      <c r="H59" s="32"/>
      <c r="I59" s="51"/>
      <c r="J59" s="37"/>
      <c r="K59" s="51"/>
      <c r="L59" s="32"/>
      <c r="M59" s="60"/>
      <c r="N59" s="62"/>
      <c r="O59" s="63"/>
      <c r="P59" s="32"/>
      <c r="Q59" s="104"/>
      <c r="R59" s="106"/>
      <c r="S59" s="104"/>
    </row>
    <row r="60" spans="1:19">
      <c r="A60" s="13"/>
      <c r="B60" s="54" t="s">
        <v>264</v>
      </c>
      <c r="C60" s="100" t="s">
        <v>32</v>
      </c>
      <c r="D60" s="28"/>
      <c r="E60" s="36">
        <v>8</v>
      </c>
      <c r="F60" s="36"/>
      <c r="G60" s="28"/>
      <c r="H60" s="28"/>
      <c r="I60" s="36">
        <v>41</v>
      </c>
      <c r="J60" s="36"/>
      <c r="K60" s="28"/>
      <c r="L60" s="28"/>
      <c r="M60" s="36">
        <v>13</v>
      </c>
      <c r="N60" s="36"/>
      <c r="O60" s="28"/>
      <c r="P60" s="28"/>
      <c r="Q60" s="36" t="s">
        <v>207</v>
      </c>
      <c r="R60" s="36"/>
      <c r="S60" s="54" t="s">
        <v>188</v>
      </c>
    </row>
    <row r="61" spans="1:19" ht="15.75" thickBot="1">
      <c r="A61" s="13"/>
      <c r="B61" s="54"/>
      <c r="C61" s="100"/>
      <c r="D61" s="28"/>
      <c r="E61" s="90"/>
      <c r="F61" s="90"/>
      <c r="G61" s="71"/>
      <c r="H61" s="28"/>
      <c r="I61" s="90"/>
      <c r="J61" s="90"/>
      <c r="K61" s="71"/>
      <c r="L61" s="28"/>
      <c r="M61" s="90"/>
      <c r="N61" s="90"/>
      <c r="O61" s="71"/>
      <c r="P61" s="28"/>
      <c r="Q61" s="90"/>
      <c r="R61" s="90"/>
      <c r="S61" s="91"/>
    </row>
    <row r="62" spans="1:19">
      <c r="A62" s="13"/>
      <c r="B62" s="101" t="s">
        <v>284</v>
      </c>
      <c r="C62" s="32"/>
      <c r="D62" s="32"/>
      <c r="E62" s="52" t="s">
        <v>162</v>
      </c>
      <c r="F62" s="61">
        <v>8</v>
      </c>
      <c r="G62" s="33"/>
      <c r="H62" s="32"/>
      <c r="I62" s="52" t="s">
        <v>162</v>
      </c>
      <c r="J62" s="61" t="s">
        <v>285</v>
      </c>
      <c r="K62" s="52" t="s">
        <v>188</v>
      </c>
      <c r="L62" s="32"/>
      <c r="M62" s="52" t="s">
        <v>162</v>
      </c>
      <c r="N62" s="61">
        <v>13</v>
      </c>
      <c r="O62" s="33"/>
      <c r="P62" s="32"/>
      <c r="Q62" s="52" t="s">
        <v>162</v>
      </c>
      <c r="R62" s="61" t="s">
        <v>286</v>
      </c>
      <c r="S62" s="52" t="s">
        <v>188</v>
      </c>
    </row>
    <row r="63" spans="1:19" ht="15.75" thickBot="1">
      <c r="A63" s="13"/>
      <c r="B63" s="101"/>
      <c r="C63" s="32"/>
      <c r="D63" s="32"/>
      <c r="E63" s="73"/>
      <c r="F63" s="92"/>
      <c r="G63" s="75"/>
      <c r="H63" s="32"/>
      <c r="I63" s="73"/>
      <c r="J63" s="92"/>
      <c r="K63" s="73"/>
      <c r="L63" s="32"/>
      <c r="M63" s="73"/>
      <c r="N63" s="92"/>
      <c r="O63" s="75"/>
      <c r="P63" s="32"/>
      <c r="Q63" s="73"/>
      <c r="R63" s="92"/>
      <c r="S63" s="73"/>
    </row>
    <row r="64" spans="1:19" ht="15.75" thickTop="1">
      <c r="A64" s="13"/>
      <c r="B64" s="110" t="s">
        <v>287</v>
      </c>
      <c r="C64" s="110"/>
      <c r="D64" s="110"/>
      <c r="E64" s="110"/>
      <c r="F64" s="110"/>
      <c r="G64" s="110"/>
      <c r="H64" s="110"/>
      <c r="I64" s="110"/>
      <c r="J64" s="110"/>
      <c r="K64" s="110"/>
      <c r="L64" s="110"/>
      <c r="M64" s="110"/>
      <c r="N64" s="110"/>
      <c r="O64" s="110"/>
      <c r="P64" s="110"/>
      <c r="Q64" s="110"/>
      <c r="R64" s="110"/>
      <c r="S64" s="110"/>
    </row>
    <row r="65" spans="1:19">
      <c r="A65" s="13"/>
      <c r="B65" s="54" t="s">
        <v>288</v>
      </c>
      <c r="C65" s="54"/>
      <c r="D65" s="54"/>
      <c r="E65" s="54"/>
      <c r="F65" s="54"/>
      <c r="G65" s="54"/>
      <c r="H65" s="54"/>
      <c r="I65" s="54"/>
      <c r="J65" s="54"/>
      <c r="K65" s="54"/>
      <c r="L65" s="54"/>
      <c r="M65" s="54"/>
      <c r="N65" s="54"/>
      <c r="O65" s="54"/>
      <c r="P65" s="54"/>
      <c r="Q65" s="54"/>
      <c r="R65" s="54"/>
      <c r="S65" s="54"/>
    </row>
    <row r="66" spans="1:19">
      <c r="A66" s="13"/>
      <c r="B66" s="28" t="s">
        <v>289</v>
      </c>
      <c r="C66" s="28"/>
      <c r="D66" s="28"/>
      <c r="E66" s="28"/>
      <c r="F66" s="28"/>
      <c r="G66" s="28"/>
      <c r="H66" s="28"/>
      <c r="I66" s="28"/>
      <c r="J66" s="28"/>
      <c r="K66" s="28"/>
      <c r="L66" s="28"/>
      <c r="M66" s="28"/>
      <c r="N66" s="28"/>
      <c r="O66" s="28"/>
      <c r="P66" s="28"/>
      <c r="Q66" s="28"/>
      <c r="R66" s="28"/>
      <c r="S66" s="28"/>
    </row>
    <row r="67" spans="1:19">
      <c r="A67" s="13"/>
      <c r="B67" s="22"/>
      <c r="C67" s="22"/>
      <c r="D67" s="22"/>
      <c r="E67" s="22"/>
      <c r="F67" s="22"/>
      <c r="G67" s="22"/>
      <c r="H67" s="22"/>
      <c r="I67" s="22"/>
      <c r="J67" s="22"/>
      <c r="K67" s="22"/>
      <c r="L67" s="22"/>
      <c r="M67" s="22"/>
      <c r="N67" s="22"/>
      <c r="O67" s="22"/>
      <c r="P67" s="22"/>
      <c r="Q67" s="22"/>
      <c r="R67" s="22"/>
      <c r="S67" s="22"/>
    </row>
    <row r="68" spans="1:19">
      <c r="A68" s="13"/>
      <c r="B68" s="15"/>
      <c r="C68" s="15"/>
      <c r="D68" s="15"/>
      <c r="E68" s="15"/>
      <c r="F68" s="15"/>
      <c r="G68" s="15"/>
      <c r="H68" s="15"/>
      <c r="I68" s="15"/>
      <c r="J68" s="15"/>
      <c r="K68" s="15"/>
      <c r="L68" s="15"/>
      <c r="M68" s="15"/>
      <c r="N68" s="15"/>
      <c r="O68" s="15"/>
      <c r="P68" s="15"/>
      <c r="Q68" s="15"/>
      <c r="R68" s="15"/>
      <c r="S68" s="15"/>
    </row>
    <row r="69" spans="1:19">
      <c r="A69" s="13"/>
      <c r="B69" s="28"/>
      <c r="C69" s="17" t="s">
        <v>290</v>
      </c>
      <c r="D69" s="28"/>
      <c r="E69" s="50" t="s">
        <v>293</v>
      </c>
      <c r="F69" s="50"/>
      <c r="G69" s="50"/>
      <c r="H69" s="50"/>
      <c r="I69" s="50"/>
      <c r="J69" s="50"/>
      <c r="K69" s="50"/>
      <c r="L69" s="28"/>
      <c r="M69" s="50" t="s">
        <v>293</v>
      </c>
      <c r="N69" s="50"/>
      <c r="O69" s="50"/>
      <c r="P69" s="50"/>
      <c r="Q69" s="50"/>
      <c r="R69" s="50"/>
      <c r="S69" s="50"/>
    </row>
    <row r="70" spans="1:19" ht="15.75" thickBot="1">
      <c r="A70" s="13"/>
      <c r="B70" s="28"/>
      <c r="C70" s="17" t="s">
        <v>291</v>
      </c>
      <c r="D70" s="28"/>
      <c r="E70" s="23" t="s">
        <v>294</v>
      </c>
      <c r="F70" s="23"/>
      <c r="G70" s="23"/>
      <c r="H70" s="23"/>
      <c r="I70" s="23"/>
      <c r="J70" s="23"/>
      <c r="K70" s="23"/>
      <c r="L70" s="28"/>
      <c r="M70" s="23" t="s">
        <v>294</v>
      </c>
      <c r="N70" s="23"/>
      <c r="O70" s="23"/>
      <c r="P70" s="23"/>
      <c r="Q70" s="23"/>
      <c r="R70" s="23"/>
      <c r="S70" s="23"/>
    </row>
    <row r="71" spans="1:19" ht="15.75" thickBot="1">
      <c r="A71" s="13"/>
      <c r="B71" s="12"/>
      <c r="C71" s="17" t="s">
        <v>292</v>
      </c>
      <c r="D71" s="28"/>
      <c r="E71" s="88" t="s">
        <v>146</v>
      </c>
      <c r="F71" s="88"/>
      <c r="G71" s="88"/>
      <c r="H71" s="88"/>
      <c r="I71" s="88"/>
      <c r="J71" s="88"/>
      <c r="K71" s="88"/>
      <c r="L71" s="12"/>
      <c r="M71" s="88" t="s">
        <v>147</v>
      </c>
      <c r="N71" s="88"/>
      <c r="O71" s="88"/>
      <c r="P71" s="88"/>
      <c r="Q71" s="88"/>
      <c r="R71" s="88"/>
      <c r="S71" s="88"/>
    </row>
    <row r="72" spans="1:19">
      <c r="A72" s="13"/>
      <c r="B72" s="28"/>
      <c r="C72" s="4"/>
      <c r="D72" s="28"/>
      <c r="E72" s="25" t="s">
        <v>148</v>
      </c>
      <c r="F72" s="25"/>
      <c r="G72" s="25"/>
      <c r="H72" s="26"/>
      <c r="I72" s="25" t="s">
        <v>149</v>
      </c>
      <c r="J72" s="25"/>
      <c r="K72" s="25"/>
      <c r="L72" s="28"/>
      <c r="M72" s="25" t="s">
        <v>148</v>
      </c>
      <c r="N72" s="25"/>
      <c r="O72" s="25"/>
      <c r="P72" s="26"/>
      <c r="Q72" s="25" t="s">
        <v>149</v>
      </c>
      <c r="R72" s="25"/>
      <c r="S72" s="25"/>
    </row>
    <row r="73" spans="1:19" ht="15.75" thickBot="1">
      <c r="A73" s="13"/>
      <c r="B73" s="28"/>
      <c r="C73" s="4"/>
      <c r="D73" s="28"/>
      <c r="E73" s="23">
        <v>2013</v>
      </c>
      <c r="F73" s="23"/>
      <c r="G73" s="23"/>
      <c r="H73" s="28"/>
      <c r="I73" s="23">
        <v>2012</v>
      </c>
      <c r="J73" s="23"/>
      <c r="K73" s="23"/>
      <c r="L73" s="28"/>
      <c r="M73" s="23">
        <v>2013</v>
      </c>
      <c r="N73" s="23"/>
      <c r="O73" s="23"/>
      <c r="P73" s="28"/>
      <c r="Q73" s="23">
        <v>2012</v>
      </c>
      <c r="R73" s="23"/>
      <c r="S73" s="23"/>
    </row>
    <row r="74" spans="1:19">
      <c r="A74" s="13"/>
      <c r="B74" s="51" t="s">
        <v>264</v>
      </c>
      <c r="C74" s="107" t="s">
        <v>295</v>
      </c>
      <c r="D74" s="32"/>
      <c r="E74" s="52" t="s">
        <v>162</v>
      </c>
      <c r="F74" s="61" t="s">
        <v>297</v>
      </c>
      <c r="G74" s="52" t="s">
        <v>188</v>
      </c>
      <c r="H74" s="32"/>
      <c r="I74" s="52" t="s">
        <v>162</v>
      </c>
      <c r="J74" s="61" t="s">
        <v>298</v>
      </c>
      <c r="K74" s="52" t="s">
        <v>188</v>
      </c>
      <c r="L74" s="32"/>
      <c r="M74" s="52" t="s">
        <v>162</v>
      </c>
      <c r="N74" s="61">
        <v>61</v>
      </c>
      <c r="O74" s="33"/>
      <c r="P74" s="32"/>
      <c r="Q74" s="52" t="s">
        <v>162</v>
      </c>
      <c r="R74" s="61" t="s">
        <v>299</v>
      </c>
      <c r="S74" s="52" t="s">
        <v>188</v>
      </c>
    </row>
    <row r="75" spans="1:19">
      <c r="A75" s="13"/>
      <c r="B75" s="51"/>
      <c r="C75" s="57" t="s">
        <v>296</v>
      </c>
      <c r="D75" s="32"/>
      <c r="E75" s="51"/>
      <c r="F75" s="37"/>
      <c r="G75" s="51"/>
      <c r="H75" s="32"/>
      <c r="I75" s="51"/>
      <c r="J75" s="37"/>
      <c r="K75" s="51"/>
      <c r="L75" s="32"/>
      <c r="M75" s="60"/>
      <c r="N75" s="62"/>
      <c r="O75" s="63"/>
      <c r="P75" s="32"/>
      <c r="Q75" s="60"/>
      <c r="R75" s="62"/>
      <c r="S75" s="60"/>
    </row>
  </sheetData>
  <mergeCells count="240">
    <mergeCell ref="B65:S65"/>
    <mergeCell ref="B66:S66"/>
    <mergeCell ref="B28:S28"/>
    <mergeCell ref="B29:S29"/>
    <mergeCell ref="B30:S30"/>
    <mergeCell ref="B31:S31"/>
    <mergeCell ref="B45:S45"/>
    <mergeCell ref="B64:S64"/>
    <mergeCell ref="B4:S4"/>
    <mergeCell ref="B5:S5"/>
    <mergeCell ref="B6:S6"/>
    <mergeCell ref="B7:S7"/>
    <mergeCell ref="B8:S8"/>
    <mergeCell ref="B27:S27"/>
    <mergeCell ref="O74:O75"/>
    <mergeCell ref="P74:P75"/>
    <mergeCell ref="Q74:Q75"/>
    <mergeCell ref="R74:R75"/>
    <mergeCell ref="S74:S75"/>
    <mergeCell ref="A1:A2"/>
    <mergeCell ref="B1:S1"/>
    <mergeCell ref="B2:S2"/>
    <mergeCell ref="B3:S3"/>
    <mergeCell ref="A4:A75"/>
    <mergeCell ref="I74:I75"/>
    <mergeCell ref="J74:J75"/>
    <mergeCell ref="K74:K75"/>
    <mergeCell ref="L74:L75"/>
    <mergeCell ref="M74:M75"/>
    <mergeCell ref="N74:N75"/>
    <mergeCell ref="B74:B75"/>
    <mergeCell ref="D74:D75"/>
    <mergeCell ref="E74:E75"/>
    <mergeCell ref="F74:F75"/>
    <mergeCell ref="G74:G75"/>
    <mergeCell ref="H74:H75"/>
    <mergeCell ref="L72:L73"/>
    <mergeCell ref="M72:O72"/>
    <mergeCell ref="M73:O73"/>
    <mergeCell ref="P72:P73"/>
    <mergeCell ref="Q72:S72"/>
    <mergeCell ref="Q73:S73"/>
    <mergeCell ref="M69:S69"/>
    <mergeCell ref="M70:S70"/>
    <mergeCell ref="E71:K71"/>
    <mergeCell ref="M71:S71"/>
    <mergeCell ref="B72:B73"/>
    <mergeCell ref="E72:G72"/>
    <mergeCell ref="E73:G73"/>
    <mergeCell ref="H72:H73"/>
    <mergeCell ref="I72:K72"/>
    <mergeCell ref="I73:K73"/>
    <mergeCell ref="P62:P63"/>
    <mergeCell ref="Q62:Q63"/>
    <mergeCell ref="R62:R63"/>
    <mergeCell ref="S62:S63"/>
    <mergeCell ref="B67:S67"/>
    <mergeCell ref="B69:B70"/>
    <mergeCell ref="D69:D73"/>
    <mergeCell ref="E69:K69"/>
    <mergeCell ref="E70:K70"/>
    <mergeCell ref="L69:L70"/>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I60:J61"/>
    <mergeCell ref="K60:K61"/>
    <mergeCell ref="L60:L61"/>
    <mergeCell ref="M60:N61"/>
    <mergeCell ref="O60:O61"/>
    <mergeCell ref="P60:P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I57:K57"/>
    <mergeCell ref="L56:L57"/>
    <mergeCell ref="M56:O56"/>
    <mergeCell ref="M57:O57"/>
    <mergeCell ref="P56:P57"/>
    <mergeCell ref="Q56:S56"/>
    <mergeCell ref="Q57:S57"/>
    <mergeCell ref="M53:S53"/>
    <mergeCell ref="M54:S54"/>
    <mergeCell ref="E55:K55"/>
    <mergeCell ref="M55:S55"/>
    <mergeCell ref="B56:B57"/>
    <mergeCell ref="D56:D57"/>
    <mergeCell ref="E56:G56"/>
    <mergeCell ref="E57:G57"/>
    <mergeCell ref="H56:H57"/>
    <mergeCell ref="I56:K56"/>
    <mergeCell ref="E51:K51"/>
    <mergeCell ref="E52:K52"/>
    <mergeCell ref="E53:K53"/>
    <mergeCell ref="E54:K54"/>
    <mergeCell ref="L48:L54"/>
    <mergeCell ref="M48:S48"/>
    <mergeCell ref="M49:S49"/>
    <mergeCell ref="M50:S50"/>
    <mergeCell ref="M51:S51"/>
    <mergeCell ref="M52:S52"/>
    <mergeCell ref="N43:N44"/>
    <mergeCell ref="O43:O44"/>
    <mergeCell ref="P43:P44"/>
    <mergeCell ref="Q43:Q44"/>
    <mergeCell ref="B46:S46"/>
    <mergeCell ref="B48:B54"/>
    <mergeCell ref="D48:D54"/>
    <mergeCell ref="E48:K48"/>
    <mergeCell ref="E49:K49"/>
    <mergeCell ref="E50:K50"/>
    <mergeCell ref="H43:H44"/>
    <mergeCell ref="I43:I44"/>
    <mergeCell ref="J43:J44"/>
    <mergeCell ref="K43:K44"/>
    <mergeCell ref="L43:L44"/>
    <mergeCell ref="M43:M44"/>
    <mergeCell ref="K42:M42"/>
    <mergeCell ref="N41:N42"/>
    <mergeCell ref="O41:Q41"/>
    <mergeCell ref="O42:Q42"/>
    <mergeCell ref="B43:B44"/>
    <mergeCell ref="C43:C44"/>
    <mergeCell ref="D43:D44"/>
    <mergeCell ref="E43:E44"/>
    <mergeCell ref="F43:F44"/>
    <mergeCell ref="G43:G44"/>
    <mergeCell ref="C40:I40"/>
    <mergeCell ref="K40:Q40"/>
    <mergeCell ref="B41:B42"/>
    <mergeCell ref="C41:E41"/>
    <mergeCell ref="C42:E42"/>
    <mergeCell ref="F41:F42"/>
    <mergeCell ref="G41:I41"/>
    <mergeCell ref="G42:I42"/>
    <mergeCell ref="J41:J42"/>
    <mergeCell ref="K41:M41"/>
    <mergeCell ref="J34:J39"/>
    <mergeCell ref="K34:Q34"/>
    <mergeCell ref="K35:Q35"/>
    <mergeCell ref="K36:Q36"/>
    <mergeCell ref="K37:Q37"/>
    <mergeCell ref="K38:Q38"/>
    <mergeCell ref="K39:Q39"/>
    <mergeCell ref="J25:J26"/>
    <mergeCell ref="K25:K26"/>
    <mergeCell ref="B32:Q32"/>
    <mergeCell ref="B34:B39"/>
    <mergeCell ref="C34:I34"/>
    <mergeCell ref="C35:I35"/>
    <mergeCell ref="C36:I36"/>
    <mergeCell ref="C37:I37"/>
    <mergeCell ref="C38:I38"/>
    <mergeCell ref="C39:I39"/>
    <mergeCell ref="E24:G24"/>
    <mergeCell ref="I24:K24"/>
    <mergeCell ref="B25:B26"/>
    <mergeCell ref="C25:C26"/>
    <mergeCell ref="D25:D26"/>
    <mergeCell ref="E25:E26"/>
    <mergeCell ref="F25:F26"/>
    <mergeCell ref="G25:G26"/>
    <mergeCell ref="H25:H26"/>
    <mergeCell ref="I25:I26"/>
    <mergeCell ref="J18:J19"/>
    <mergeCell ref="K18:K19"/>
    <mergeCell ref="E20:G20"/>
    <mergeCell ref="I20:K20"/>
    <mergeCell ref="E22:F22"/>
    <mergeCell ref="I22:J22"/>
    <mergeCell ref="I16:J17"/>
    <mergeCell ref="K16:K17"/>
    <mergeCell ref="B18:B19"/>
    <mergeCell ref="C18:C19"/>
    <mergeCell ref="D18:D19"/>
    <mergeCell ref="E18:E19"/>
    <mergeCell ref="F18:F19"/>
    <mergeCell ref="G18:G19"/>
    <mergeCell ref="H18:H19"/>
    <mergeCell ref="I18:I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C11:C13"/>
    <mergeCell ref="D11:D13"/>
    <mergeCell ref="E11:K11"/>
    <mergeCell ref="B12:B13"/>
    <mergeCell ref="E12:G12"/>
    <mergeCell ref="E13:G13"/>
    <mergeCell ref="H12:H13"/>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7109375" bestFit="1" customWidth="1"/>
    <col min="2" max="2" width="36.5703125" customWidth="1"/>
    <col min="3" max="3" width="7.85546875" customWidth="1"/>
    <col min="4" max="4" width="11.28515625" customWidth="1"/>
    <col min="5" max="6" width="36.28515625" customWidth="1"/>
    <col min="7" max="7" width="7.85546875" customWidth="1"/>
    <col min="8" max="8" width="22.140625" customWidth="1"/>
    <col min="9" max="9" width="6.140625" customWidth="1"/>
    <col min="10" max="10" width="36.28515625" customWidth="1"/>
    <col min="11" max="11" width="7.85546875" customWidth="1"/>
    <col min="12" max="12" width="11.28515625" customWidth="1"/>
    <col min="13" max="13" width="36.28515625" customWidth="1"/>
  </cols>
  <sheetData>
    <row r="1" spans="1:13" ht="15" customHeight="1">
      <c r="A1" s="7" t="s">
        <v>3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300</v>
      </c>
      <c r="B4" s="45" t="s">
        <v>5</v>
      </c>
      <c r="C4" s="45"/>
      <c r="D4" s="45"/>
      <c r="E4" s="45"/>
      <c r="F4" s="45"/>
      <c r="G4" s="45"/>
      <c r="H4" s="45"/>
      <c r="I4" s="45"/>
      <c r="J4" s="45"/>
      <c r="K4" s="45"/>
      <c r="L4" s="45"/>
      <c r="M4" s="45"/>
    </row>
    <row r="5" spans="1:13">
      <c r="A5" s="13"/>
      <c r="B5" s="46" t="s">
        <v>300</v>
      </c>
      <c r="C5" s="46"/>
      <c r="D5" s="46"/>
      <c r="E5" s="46"/>
      <c r="F5" s="46"/>
      <c r="G5" s="46"/>
      <c r="H5" s="46"/>
      <c r="I5" s="46"/>
      <c r="J5" s="46"/>
      <c r="K5" s="46"/>
      <c r="L5" s="46"/>
      <c r="M5" s="46"/>
    </row>
    <row r="6" spans="1:13" ht="38.25" customHeight="1">
      <c r="A6" s="13"/>
      <c r="B6" s="28" t="s">
        <v>301</v>
      </c>
      <c r="C6" s="28"/>
      <c r="D6" s="28"/>
      <c r="E6" s="28"/>
      <c r="F6" s="28"/>
      <c r="G6" s="28"/>
      <c r="H6" s="28"/>
      <c r="I6" s="28"/>
      <c r="J6" s="28"/>
      <c r="K6" s="28"/>
      <c r="L6" s="28"/>
      <c r="M6" s="28"/>
    </row>
    <row r="7" spans="1:13" ht="25.5" customHeight="1">
      <c r="A7" s="13"/>
      <c r="B7" s="28" t="s">
        <v>302</v>
      </c>
      <c r="C7" s="28"/>
      <c r="D7" s="28"/>
      <c r="E7" s="28"/>
      <c r="F7" s="28"/>
      <c r="G7" s="28"/>
      <c r="H7" s="28"/>
      <c r="I7" s="28"/>
      <c r="J7" s="28"/>
      <c r="K7" s="28"/>
      <c r="L7" s="28"/>
      <c r="M7" s="28"/>
    </row>
    <row r="8" spans="1:13" ht="25.5" customHeight="1">
      <c r="A8" s="13"/>
      <c r="B8" s="28" t="s">
        <v>303</v>
      </c>
      <c r="C8" s="28"/>
      <c r="D8" s="28"/>
      <c r="E8" s="28"/>
      <c r="F8" s="28"/>
      <c r="G8" s="28"/>
      <c r="H8" s="28"/>
      <c r="I8" s="28"/>
      <c r="J8" s="28"/>
      <c r="K8" s="28"/>
      <c r="L8" s="28"/>
      <c r="M8" s="28"/>
    </row>
    <row r="9" spans="1:13">
      <c r="A9" s="13"/>
      <c r="B9" s="28" t="s">
        <v>304</v>
      </c>
      <c r="C9" s="28"/>
      <c r="D9" s="28"/>
      <c r="E9" s="28"/>
      <c r="F9" s="28"/>
      <c r="G9" s="28"/>
      <c r="H9" s="28"/>
      <c r="I9" s="28"/>
      <c r="J9" s="28"/>
      <c r="K9" s="28"/>
      <c r="L9" s="28"/>
      <c r="M9" s="28"/>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c r="A12" s="13"/>
      <c r="B12" s="28"/>
      <c r="C12" s="50" t="s">
        <v>305</v>
      </c>
      <c r="D12" s="50"/>
      <c r="E12" s="50"/>
      <c r="F12" s="50"/>
      <c r="G12" s="50"/>
      <c r="H12" s="50"/>
      <c r="I12" s="50"/>
      <c r="J12" s="50"/>
      <c r="K12" s="50"/>
      <c r="L12" s="50"/>
      <c r="M12" s="50"/>
    </row>
    <row r="13" spans="1:13" ht="15.75" thickBot="1">
      <c r="A13" s="13"/>
      <c r="B13" s="28"/>
      <c r="C13" s="111">
        <v>41545</v>
      </c>
      <c r="D13" s="111"/>
      <c r="E13" s="111"/>
      <c r="F13" s="111"/>
      <c r="G13" s="111"/>
      <c r="H13" s="111"/>
      <c r="I13" s="111"/>
      <c r="J13" s="111"/>
      <c r="K13" s="111"/>
      <c r="L13" s="111"/>
      <c r="M13" s="111"/>
    </row>
    <row r="14" spans="1:13">
      <c r="A14" s="13"/>
      <c r="B14" s="28"/>
      <c r="C14" s="25" t="s">
        <v>306</v>
      </c>
      <c r="D14" s="25"/>
      <c r="E14" s="25"/>
      <c r="F14" s="26"/>
      <c r="G14" s="25" t="s">
        <v>310</v>
      </c>
      <c r="H14" s="25"/>
      <c r="I14" s="25"/>
      <c r="J14" s="26"/>
      <c r="K14" s="25" t="s">
        <v>310</v>
      </c>
      <c r="L14" s="25"/>
      <c r="M14" s="25"/>
    </row>
    <row r="15" spans="1:13">
      <c r="A15" s="13"/>
      <c r="B15" s="28"/>
      <c r="C15" s="50" t="s">
        <v>307</v>
      </c>
      <c r="D15" s="50"/>
      <c r="E15" s="50"/>
      <c r="F15" s="28"/>
      <c r="G15" s="50" t="s">
        <v>128</v>
      </c>
      <c r="H15" s="50"/>
      <c r="I15" s="50"/>
      <c r="J15" s="28"/>
      <c r="K15" s="50" t="s">
        <v>314</v>
      </c>
      <c r="L15" s="50"/>
      <c r="M15" s="50"/>
    </row>
    <row r="16" spans="1:13">
      <c r="A16" s="13"/>
      <c r="B16" s="28"/>
      <c r="C16" s="50" t="s">
        <v>308</v>
      </c>
      <c r="D16" s="50"/>
      <c r="E16" s="50"/>
      <c r="F16" s="28"/>
      <c r="G16" s="50" t="s">
        <v>311</v>
      </c>
      <c r="H16" s="50"/>
      <c r="I16" s="50"/>
      <c r="J16" s="28"/>
      <c r="K16" s="50" t="s">
        <v>312</v>
      </c>
      <c r="L16" s="50"/>
      <c r="M16" s="50"/>
    </row>
    <row r="17" spans="1:13">
      <c r="A17" s="13"/>
      <c r="B17" s="28"/>
      <c r="C17" s="50" t="s">
        <v>57</v>
      </c>
      <c r="D17" s="50"/>
      <c r="E17" s="50"/>
      <c r="F17" s="28"/>
      <c r="G17" s="50" t="s">
        <v>312</v>
      </c>
      <c r="H17" s="50"/>
      <c r="I17" s="50"/>
      <c r="J17" s="28"/>
      <c r="K17" s="50" t="s">
        <v>315</v>
      </c>
      <c r="L17" s="50"/>
      <c r="M17" s="50"/>
    </row>
    <row r="18" spans="1:13" ht="15.75" thickBot="1">
      <c r="A18" s="13"/>
      <c r="B18" s="28"/>
      <c r="C18" s="23" t="s">
        <v>309</v>
      </c>
      <c r="D18" s="23"/>
      <c r="E18" s="23"/>
      <c r="F18" s="28"/>
      <c r="G18" s="23" t="s">
        <v>313</v>
      </c>
      <c r="H18" s="23"/>
      <c r="I18" s="23"/>
      <c r="J18" s="28"/>
      <c r="K18" s="112"/>
      <c r="L18" s="112"/>
      <c r="M18" s="112"/>
    </row>
    <row r="19" spans="1:13">
      <c r="A19" s="13"/>
      <c r="B19" s="29" t="s">
        <v>316</v>
      </c>
      <c r="C19" s="52" t="s">
        <v>162</v>
      </c>
      <c r="D19" s="61" t="s">
        <v>155</v>
      </c>
      <c r="E19" s="33"/>
      <c r="F19" s="32"/>
      <c r="G19" s="52" t="s">
        <v>162</v>
      </c>
      <c r="H19" s="31">
        <v>1095</v>
      </c>
      <c r="I19" s="33"/>
      <c r="J19" s="32"/>
      <c r="K19" s="52" t="s">
        <v>162</v>
      </c>
      <c r="L19" s="61" t="s">
        <v>155</v>
      </c>
      <c r="M19" s="33"/>
    </row>
    <row r="20" spans="1:13">
      <c r="A20" s="13"/>
      <c r="B20" s="29"/>
      <c r="C20" s="51"/>
      <c r="D20" s="37"/>
      <c r="E20" s="32"/>
      <c r="F20" s="32"/>
      <c r="G20" s="51"/>
      <c r="H20" s="30"/>
      <c r="I20" s="32"/>
      <c r="J20" s="32"/>
      <c r="K20" s="51"/>
      <c r="L20" s="37"/>
      <c r="M20" s="32"/>
    </row>
    <row r="21" spans="1:13">
      <c r="A21" s="13"/>
      <c r="B21" s="40" t="s">
        <v>316</v>
      </c>
      <c r="C21" s="36" t="s">
        <v>155</v>
      </c>
      <c r="D21" s="36"/>
      <c r="E21" s="28"/>
      <c r="F21" s="28"/>
      <c r="G21" s="36" t="s">
        <v>249</v>
      </c>
      <c r="H21" s="36"/>
      <c r="I21" s="54" t="s">
        <v>188</v>
      </c>
      <c r="J21" s="28"/>
      <c r="K21" s="36" t="s">
        <v>155</v>
      </c>
      <c r="L21" s="36"/>
      <c r="M21" s="28"/>
    </row>
    <row r="22" spans="1:13" ht="15.75" thickBot="1">
      <c r="A22" s="13"/>
      <c r="B22" s="40"/>
      <c r="C22" s="90"/>
      <c r="D22" s="90"/>
      <c r="E22" s="71"/>
      <c r="F22" s="28"/>
      <c r="G22" s="90"/>
      <c r="H22" s="90"/>
      <c r="I22" s="91"/>
      <c r="J22" s="28"/>
      <c r="K22" s="90"/>
      <c r="L22" s="90"/>
      <c r="M22" s="71"/>
    </row>
    <row r="23" spans="1:13">
      <c r="A23" s="13"/>
      <c r="B23" s="101" t="s">
        <v>284</v>
      </c>
      <c r="C23" s="52" t="s">
        <v>162</v>
      </c>
      <c r="D23" s="61" t="s">
        <v>155</v>
      </c>
      <c r="E23" s="33"/>
      <c r="F23" s="32"/>
      <c r="G23" s="52" t="s">
        <v>162</v>
      </c>
      <c r="H23" s="61">
        <v>661</v>
      </c>
      <c r="I23" s="33"/>
      <c r="J23" s="32"/>
      <c r="K23" s="52" t="s">
        <v>162</v>
      </c>
      <c r="L23" s="61" t="s">
        <v>155</v>
      </c>
      <c r="M23" s="33"/>
    </row>
    <row r="24" spans="1:13" ht="15.75" thickBot="1">
      <c r="A24" s="13"/>
      <c r="B24" s="101"/>
      <c r="C24" s="73"/>
      <c r="D24" s="92"/>
      <c r="E24" s="75"/>
      <c r="F24" s="32"/>
      <c r="G24" s="73"/>
      <c r="H24" s="92"/>
      <c r="I24" s="75"/>
      <c r="J24" s="32"/>
      <c r="K24" s="73"/>
      <c r="L24" s="92"/>
      <c r="M24" s="75"/>
    </row>
    <row r="25" spans="1:13" ht="15.75" thickTop="1">
      <c r="A25" s="13"/>
      <c r="B25" s="47"/>
      <c r="C25" s="47"/>
      <c r="D25" s="47"/>
      <c r="E25" s="47"/>
      <c r="F25" s="47"/>
      <c r="G25" s="47"/>
      <c r="H25" s="47"/>
      <c r="I25" s="47"/>
      <c r="J25" s="47"/>
      <c r="K25" s="47"/>
      <c r="L25" s="47"/>
      <c r="M25" s="47"/>
    </row>
    <row r="26" spans="1:13">
      <c r="A26" s="13"/>
      <c r="B26" s="22"/>
      <c r="C26" s="22"/>
      <c r="D26" s="22"/>
      <c r="E26" s="22"/>
      <c r="F26" s="22"/>
      <c r="G26" s="22"/>
      <c r="H26" s="22"/>
      <c r="I26" s="22"/>
      <c r="J26" s="22"/>
      <c r="K26" s="22"/>
      <c r="L26" s="22"/>
      <c r="M26" s="22"/>
    </row>
    <row r="27" spans="1:13">
      <c r="A27" s="13"/>
      <c r="B27" s="15"/>
      <c r="C27" s="15"/>
      <c r="D27" s="15"/>
      <c r="E27" s="15"/>
      <c r="F27" s="15"/>
      <c r="G27" s="15"/>
      <c r="H27" s="15"/>
      <c r="I27" s="15"/>
      <c r="J27" s="15"/>
      <c r="K27" s="15"/>
      <c r="L27" s="15"/>
      <c r="M27" s="15"/>
    </row>
    <row r="28" spans="1:13">
      <c r="A28" s="13"/>
      <c r="B28" s="24"/>
      <c r="C28" s="50" t="s">
        <v>305</v>
      </c>
      <c r="D28" s="50"/>
      <c r="E28" s="50"/>
      <c r="F28" s="50"/>
      <c r="G28" s="50"/>
      <c r="H28" s="50"/>
      <c r="I28" s="50"/>
      <c r="J28" s="50"/>
      <c r="K28" s="50"/>
      <c r="L28" s="50"/>
      <c r="M28" s="50"/>
    </row>
    <row r="29" spans="1:13" ht="15.75" thickBot="1">
      <c r="A29" s="13"/>
      <c r="B29" s="24"/>
      <c r="C29" s="111">
        <v>41272</v>
      </c>
      <c r="D29" s="111"/>
      <c r="E29" s="111"/>
      <c r="F29" s="111"/>
      <c r="G29" s="111"/>
      <c r="H29" s="111"/>
      <c r="I29" s="111"/>
      <c r="J29" s="111"/>
      <c r="K29" s="111"/>
      <c r="L29" s="111"/>
      <c r="M29" s="111"/>
    </row>
    <row r="30" spans="1:13">
      <c r="A30" s="13"/>
      <c r="B30" s="24"/>
      <c r="C30" s="25" t="s">
        <v>306</v>
      </c>
      <c r="D30" s="25"/>
      <c r="E30" s="25"/>
      <c r="F30" s="26"/>
      <c r="G30" s="25" t="s">
        <v>310</v>
      </c>
      <c r="H30" s="25"/>
      <c r="I30" s="25"/>
      <c r="J30" s="26"/>
      <c r="K30" s="25" t="s">
        <v>310</v>
      </c>
      <c r="L30" s="25"/>
      <c r="M30" s="25"/>
    </row>
    <row r="31" spans="1:13">
      <c r="A31" s="13"/>
      <c r="B31" s="24"/>
      <c r="C31" s="50" t="s">
        <v>307</v>
      </c>
      <c r="D31" s="50"/>
      <c r="E31" s="50"/>
      <c r="F31" s="28"/>
      <c r="G31" s="50" t="s">
        <v>128</v>
      </c>
      <c r="H31" s="50"/>
      <c r="I31" s="50"/>
      <c r="J31" s="28"/>
      <c r="K31" s="50" t="s">
        <v>314</v>
      </c>
      <c r="L31" s="50"/>
      <c r="M31" s="50"/>
    </row>
    <row r="32" spans="1:13">
      <c r="A32" s="13"/>
      <c r="B32" s="24"/>
      <c r="C32" s="50" t="s">
        <v>308</v>
      </c>
      <c r="D32" s="50"/>
      <c r="E32" s="50"/>
      <c r="F32" s="28"/>
      <c r="G32" s="50" t="s">
        <v>311</v>
      </c>
      <c r="H32" s="50"/>
      <c r="I32" s="50"/>
      <c r="J32" s="28"/>
      <c r="K32" s="50" t="s">
        <v>312</v>
      </c>
      <c r="L32" s="50"/>
      <c r="M32" s="50"/>
    </row>
    <row r="33" spans="1:13">
      <c r="A33" s="13"/>
      <c r="B33" s="24"/>
      <c r="C33" s="50" t="s">
        <v>57</v>
      </c>
      <c r="D33" s="50"/>
      <c r="E33" s="50"/>
      <c r="F33" s="28"/>
      <c r="G33" s="50" t="s">
        <v>312</v>
      </c>
      <c r="H33" s="50"/>
      <c r="I33" s="50"/>
      <c r="J33" s="28"/>
      <c r="K33" s="50" t="s">
        <v>315</v>
      </c>
      <c r="L33" s="50"/>
      <c r="M33" s="50"/>
    </row>
    <row r="34" spans="1:13" ht="15.75" thickBot="1">
      <c r="A34" s="13"/>
      <c r="B34" s="24"/>
      <c r="C34" s="23" t="s">
        <v>309</v>
      </c>
      <c r="D34" s="23"/>
      <c r="E34" s="23"/>
      <c r="F34" s="28"/>
      <c r="G34" s="23" t="s">
        <v>313</v>
      </c>
      <c r="H34" s="23"/>
      <c r="I34" s="23"/>
      <c r="J34" s="28"/>
      <c r="K34" s="112"/>
      <c r="L34" s="112"/>
      <c r="M34" s="112"/>
    </row>
    <row r="35" spans="1:13">
      <c r="A35" s="13"/>
      <c r="B35" s="29" t="s">
        <v>316</v>
      </c>
      <c r="C35" s="52" t="s">
        <v>162</v>
      </c>
      <c r="D35" s="61" t="s">
        <v>155</v>
      </c>
      <c r="E35" s="33"/>
      <c r="F35" s="32"/>
      <c r="G35" s="52" t="s">
        <v>162</v>
      </c>
      <c r="H35" s="31">
        <v>1088</v>
      </c>
      <c r="I35" s="33"/>
      <c r="J35" s="32"/>
      <c r="K35" s="52" t="s">
        <v>162</v>
      </c>
      <c r="L35" s="61" t="s">
        <v>155</v>
      </c>
      <c r="M35" s="33"/>
    </row>
    <row r="36" spans="1:13">
      <c r="A36" s="13"/>
      <c r="B36" s="29"/>
      <c r="C36" s="51"/>
      <c r="D36" s="37"/>
      <c r="E36" s="32"/>
      <c r="F36" s="32"/>
      <c r="G36" s="51"/>
      <c r="H36" s="30"/>
      <c r="I36" s="32"/>
      <c r="J36" s="32"/>
      <c r="K36" s="51"/>
      <c r="L36" s="37"/>
      <c r="M36" s="32"/>
    </row>
    <row r="37" spans="1:13">
      <c r="A37" s="13"/>
      <c r="B37" s="40" t="s">
        <v>316</v>
      </c>
      <c r="C37" s="36" t="s">
        <v>155</v>
      </c>
      <c r="D37" s="36"/>
      <c r="E37" s="28"/>
      <c r="F37" s="28"/>
      <c r="G37" s="36" t="s">
        <v>250</v>
      </c>
      <c r="H37" s="36"/>
      <c r="I37" s="54" t="s">
        <v>188</v>
      </c>
      <c r="J37" s="28"/>
      <c r="K37" s="36" t="s">
        <v>155</v>
      </c>
      <c r="L37" s="36"/>
      <c r="M37" s="28"/>
    </row>
    <row r="38" spans="1:13" ht="15.75" thickBot="1">
      <c r="A38" s="13"/>
      <c r="B38" s="40"/>
      <c r="C38" s="90"/>
      <c r="D38" s="90"/>
      <c r="E38" s="71"/>
      <c r="F38" s="28"/>
      <c r="G38" s="90"/>
      <c r="H38" s="90"/>
      <c r="I38" s="91"/>
      <c r="J38" s="28"/>
      <c r="K38" s="90"/>
      <c r="L38" s="90"/>
      <c r="M38" s="71"/>
    </row>
    <row r="39" spans="1:13">
      <c r="A39" s="13"/>
      <c r="B39" s="101" t="s">
        <v>284</v>
      </c>
      <c r="C39" s="52" t="s">
        <v>162</v>
      </c>
      <c r="D39" s="61" t="s">
        <v>155</v>
      </c>
      <c r="E39" s="33"/>
      <c r="F39" s="32"/>
      <c r="G39" s="52" t="s">
        <v>162</v>
      </c>
      <c r="H39" s="61">
        <v>820</v>
      </c>
      <c r="I39" s="33"/>
      <c r="J39" s="32"/>
      <c r="K39" s="52" t="s">
        <v>162</v>
      </c>
      <c r="L39" s="61" t="s">
        <v>155</v>
      </c>
      <c r="M39" s="33"/>
    </row>
    <row r="40" spans="1:13" ht="15.75" thickBot="1">
      <c r="A40" s="13"/>
      <c r="B40" s="101"/>
      <c r="C40" s="73"/>
      <c r="D40" s="92"/>
      <c r="E40" s="75"/>
      <c r="F40" s="32"/>
      <c r="G40" s="73"/>
      <c r="H40" s="92"/>
      <c r="I40" s="75"/>
      <c r="J40" s="32"/>
      <c r="K40" s="73"/>
      <c r="L40" s="92"/>
      <c r="M40" s="75"/>
    </row>
    <row r="41" spans="1:13" ht="15.75" thickTop="1">
      <c r="A41" s="13"/>
      <c r="B41" s="45"/>
      <c r="C41" s="45"/>
      <c r="D41" s="45"/>
      <c r="E41" s="45"/>
      <c r="F41" s="45"/>
      <c r="G41" s="45"/>
      <c r="H41" s="45"/>
      <c r="I41" s="45"/>
      <c r="J41" s="45"/>
      <c r="K41" s="45"/>
      <c r="L41" s="45"/>
      <c r="M41" s="45"/>
    </row>
    <row r="42" spans="1:13">
      <c r="A42" s="13"/>
      <c r="B42" s="108" t="s">
        <v>317</v>
      </c>
      <c r="C42" s="108"/>
      <c r="D42" s="108"/>
      <c r="E42" s="108"/>
      <c r="F42" s="108"/>
      <c r="G42" s="108"/>
      <c r="H42" s="108"/>
      <c r="I42" s="108"/>
      <c r="J42" s="108"/>
      <c r="K42" s="108"/>
      <c r="L42" s="108"/>
      <c r="M42" s="108"/>
    </row>
    <row r="43" spans="1:13" ht="51" customHeight="1">
      <c r="A43" s="13"/>
      <c r="B43" s="28" t="s">
        <v>318</v>
      </c>
      <c r="C43" s="28"/>
      <c r="D43" s="28"/>
      <c r="E43" s="28"/>
      <c r="F43" s="28"/>
      <c r="G43" s="28"/>
      <c r="H43" s="28"/>
      <c r="I43" s="28"/>
      <c r="J43" s="28"/>
      <c r="K43" s="28"/>
      <c r="L43" s="28"/>
      <c r="M43" s="28"/>
    </row>
  </sheetData>
  <mergeCells count="125">
    <mergeCell ref="B9:M9"/>
    <mergeCell ref="B25:M25"/>
    <mergeCell ref="B41:M41"/>
    <mergeCell ref="B42:M42"/>
    <mergeCell ref="B43:M43"/>
    <mergeCell ref="A1:A2"/>
    <mergeCell ref="B1:M1"/>
    <mergeCell ref="B2:M2"/>
    <mergeCell ref="B3:M3"/>
    <mergeCell ref="A4:A43"/>
    <mergeCell ref="B4:M4"/>
    <mergeCell ref="B5:M5"/>
    <mergeCell ref="B6:M6"/>
    <mergeCell ref="B7:M7"/>
    <mergeCell ref="B8:M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K30:M30"/>
    <mergeCell ref="K31:M31"/>
    <mergeCell ref="K32:M32"/>
    <mergeCell ref="K33:M33"/>
    <mergeCell ref="K34:M34"/>
    <mergeCell ref="B35:B36"/>
    <mergeCell ref="C35:C36"/>
    <mergeCell ref="D35:D36"/>
    <mergeCell ref="E35:E36"/>
    <mergeCell ref="F35:F36"/>
    <mergeCell ref="G30:I30"/>
    <mergeCell ref="G31:I31"/>
    <mergeCell ref="G32:I32"/>
    <mergeCell ref="G33:I33"/>
    <mergeCell ref="G34:I34"/>
    <mergeCell ref="J30:J34"/>
    <mergeCell ref="B28:B29"/>
    <mergeCell ref="C28:M28"/>
    <mergeCell ref="C29:M29"/>
    <mergeCell ref="B30:B34"/>
    <mergeCell ref="C30:E30"/>
    <mergeCell ref="C31:E31"/>
    <mergeCell ref="C32:E32"/>
    <mergeCell ref="C33:E33"/>
    <mergeCell ref="C34:E34"/>
    <mergeCell ref="F30:F34"/>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4:J18"/>
    <mergeCell ref="K14:M14"/>
    <mergeCell ref="K15:M15"/>
    <mergeCell ref="K16:M16"/>
    <mergeCell ref="K17:M17"/>
    <mergeCell ref="K18:M18"/>
    <mergeCell ref="F14:F18"/>
    <mergeCell ref="G14:I14"/>
    <mergeCell ref="G15:I15"/>
    <mergeCell ref="G16:I16"/>
    <mergeCell ref="G17:I17"/>
    <mergeCell ref="G18:I18"/>
    <mergeCell ref="B10:M10"/>
    <mergeCell ref="B12:B13"/>
    <mergeCell ref="C12:M12"/>
    <mergeCell ref="C13:M13"/>
    <mergeCell ref="B14:B18"/>
    <mergeCell ref="C14:E14"/>
    <mergeCell ref="C15:E15"/>
    <mergeCell ref="C16:E16"/>
    <mergeCell ref="C17:E17"/>
    <mergeCell ref="C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7" t="s">
        <v>185</v>
      </c>
      <c r="B1" s="1" t="s">
        <v>1</v>
      </c>
    </row>
    <row r="2" spans="1:2">
      <c r="A2" s="7"/>
      <c r="B2" s="1" t="s">
        <v>2</v>
      </c>
    </row>
    <row r="3" spans="1:2">
      <c r="A3" s="3" t="s">
        <v>135</v>
      </c>
      <c r="B3" s="4" t="s">
        <v>5</v>
      </c>
    </row>
    <row r="4" spans="1:2">
      <c r="A4" s="13" t="s">
        <v>185</v>
      </c>
      <c r="B4" s="4" t="s">
        <v>5</v>
      </c>
    </row>
    <row r="5" spans="1:2">
      <c r="A5" s="13"/>
      <c r="B5" s="11" t="s">
        <v>185</v>
      </c>
    </row>
    <row r="6" spans="1:2" ht="179.25">
      <c r="A6" s="13"/>
      <c r="B6" s="12" t="s">
        <v>319</v>
      </c>
    </row>
    <row r="7" spans="1:2" ht="255.75">
      <c r="A7" s="13"/>
      <c r="B7" s="12" t="s">
        <v>320</v>
      </c>
    </row>
    <row r="8" spans="1:2" ht="153.75">
      <c r="A8" s="13"/>
      <c r="B8" s="12" t="s">
        <v>32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45" t="s">
        <v>5</v>
      </c>
      <c r="C3" s="45"/>
      <c r="D3" s="45"/>
      <c r="E3" s="45"/>
      <c r="F3" s="45"/>
      <c r="G3" s="45"/>
      <c r="H3" s="45"/>
      <c r="I3" s="45"/>
    </row>
    <row r="4" spans="1:9" ht="15" customHeight="1">
      <c r="A4" s="13" t="s">
        <v>322</v>
      </c>
      <c r="B4" s="45" t="s">
        <v>5</v>
      </c>
      <c r="C4" s="45"/>
      <c r="D4" s="45"/>
      <c r="E4" s="45"/>
      <c r="F4" s="45"/>
      <c r="G4" s="45"/>
      <c r="H4" s="45"/>
      <c r="I4" s="45"/>
    </row>
    <row r="5" spans="1:9">
      <c r="A5" s="13"/>
      <c r="B5" s="46" t="s">
        <v>322</v>
      </c>
      <c r="C5" s="46"/>
      <c r="D5" s="46"/>
      <c r="E5" s="46"/>
      <c r="F5" s="46"/>
      <c r="G5" s="46"/>
      <c r="H5" s="46"/>
      <c r="I5" s="46"/>
    </row>
    <row r="6" spans="1:9">
      <c r="A6" s="13"/>
      <c r="B6" s="108" t="s">
        <v>324</v>
      </c>
      <c r="C6" s="108"/>
      <c r="D6" s="108"/>
      <c r="E6" s="108"/>
      <c r="F6" s="108"/>
      <c r="G6" s="108"/>
      <c r="H6" s="108"/>
      <c r="I6" s="108"/>
    </row>
    <row r="7" spans="1:9" ht="25.5" customHeight="1">
      <c r="A7" s="13"/>
      <c r="B7" s="28" t="s">
        <v>325</v>
      </c>
      <c r="C7" s="28"/>
      <c r="D7" s="28"/>
      <c r="E7" s="28"/>
      <c r="F7" s="28"/>
      <c r="G7" s="28"/>
      <c r="H7" s="28"/>
      <c r="I7" s="28"/>
    </row>
    <row r="8" spans="1:9">
      <c r="A8" s="13"/>
      <c r="B8" s="108" t="s">
        <v>326</v>
      </c>
      <c r="C8" s="108"/>
      <c r="D8" s="108"/>
      <c r="E8" s="108"/>
      <c r="F8" s="108"/>
      <c r="G8" s="108"/>
      <c r="H8" s="108"/>
      <c r="I8" s="108"/>
    </row>
    <row r="9" spans="1:9" ht="38.25" customHeight="1">
      <c r="A9" s="13"/>
      <c r="B9" s="28" t="s">
        <v>327</v>
      </c>
      <c r="C9" s="28"/>
      <c r="D9" s="28"/>
      <c r="E9" s="28"/>
      <c r="F9" s="28"/>
      <c r="G9" s="28"/>
      <c r="H9" s="28"/>
      <c r="I9" s="28"/>
    </row>
    <row r="10" spans="1:9">
      <c r="A10" s="13"/>
      <c r="B10" s="118"/>
      <c r="C10" s="118"/>
      <c r="D10" s="118"/>
      <c r="E10" s="118"/>
      <c r="F10" s="118"/>
      <c r="G10" s="118"/>
      <c r="H10" s="118"/>
      <c r="I10" s="118"/>
    </row>
    <row r="11" spans="1:9" ht="25.5" customHeight="1">
      <c r="A11" s="13"/>
      <c r="B11" s="28" t="s">
        <v>328</v>
      </c>
      <c r="C11" s="28"/>
      <c r="D11" s="28"/>
      <c r="E11" s="28"/>
      <c r="F11" s="28"/>
      <c r="G11" s="28"/>
      <c r="H11" s="28"/>
      <c r="I11" s="28"/>
    </row>
    <row r="12" spans="1:9">
      <c r="A12" s="13"/>
      <c r="B12" s="22"/>
      <c r="C12" s="22"/>
      <c r="D12" s="22"/>
      <c r="E12" s="22"/>
      <c r="F12" s="22"/>
      <c r="G12" s="22"/>
      <c r="H12" s="22"/>
      <c r="I12" s="22"/>
    </row>
    <row r="13" spans="1:9">
      <c r="A13" s="13"/>
      <c r="B13" s="15"/>
      <c r="C13" s="15"/>
      <c r="D13" s="15"/>
      <c r="E13" s="15"/>
      <c r="F13" s="15"/>
      <c r="G13" s="15"/>
      <c r="H13" s="15"/>
      <c r="I13" s="15"/>
    </row>
    <row r="14" spans="1:9" ht="15.75" thickBot="1">
      <c r="A14" s="13"/>
      <c r="B14" s="113"/>
      <c r="C14" s="23" t="s">
        <v>146</v>
      </c>
      <c r="D14" s="23"/>
      <c r="E14" s="23"/>
      <c r="F14" s="12"/>
      <c r="G14" s="23" t="s">
        <v>147</v>
      </c>
      <c r="H14" s="23"/>
      <c r="I14" s="23"/>
    </row>
    <row r="15" spans="1:9">
      <c r="A15" s="13"/>
      <c r="B15" s="115"/>
      <c r="C15" s="25" t="s">
        <v>149</v>
      </c>
      <c r="D15" s="25"/>
      <c r="E15" s="25"/>
      <c r="F15" s="28"/>
      <c r="G15" s="25" t="s">
        <v>149</v>
      </c>
      <c r="H15" s="25"/>
      <c r="I15" s="25"/>
    </row>
    <row r="16" spans="1:9" ht="15.75" thickBot="1">
      <c r="A16" s="13"/>
      <c r="B16" s="115"/>
      <c r="C16" s="23">
        <v>2012</v>
      </c>
      <c r="D16" s="23"/>
      <c r="E16" s="23"/>
      <c r="F16" s="28"/>
      <c r="G16" s="23">
        <v>2012</v>
      </c>
      <c r="H16" s="23"/>
      <c r="I16" s="23"/>
    </row>
    <row r="17" spans="1:9">
      <c r="A17" s="13"/>
      <c r="B17" s="116" t="s">
        <v>31</v>
      </c>
      <c r="C17" s="52" t="s">
        <v>162</v>
      </c>
      <c r="D17" s="31">
        <v>14915</v>
      </c>
      <c r="E17" s="33"/>
      <c r="F17" s="32"/>
      <c r="G17" s="52" t="s">
        <v>162</v>
      </c>
      <c r="H17" s="31">
        <v>88769</v>
      </c>
      <c r="I17" s="33"/>
    </row>
    <row r="18" spans="1:9">
      <c r="A18" s="13"/>
      <c r="B18" s="116"/>
      <c r="C18" s="60"/>
      <c r="D18" s="64"/>
      <c r="E18" s="63"/>
      <c r="F18" s="32"/>
      <c r="G18" s="60"/>
      <c r="H18" s="64"/>
      <c r="I18" s="63"/>
    </row>
    <row r="19" spans="1:9">
      <c r="A19" s="13"/>
      <c r="B19" s="117" t="s">
        <v>32</v>
      </c>
      <c r="C19" s="41">
        <v>16512</v>
      </c>
      <c r="D19" s="41"/>
      <c r="E19" s="28"/>
      <c r="F19" s="28"/>
      <c r="G19" s="41">
        <v>116174</v>
      </c>
      <c r="H19" s="41"/>
      <c r="I19" s="28"/>
    </row>
    <row r="20" spans="1:9" ht="15.75" thickBot="1">
      <c r="A20" s="13"/>
      <c r="B20" s="117"/>
      <c r="C20" s="70"/>
      <c r="D20" s="70"/>
      <c r="E20" s="71"/>
      <c r="F20" s="28"/>
      <c r="G20" s="70"/>
      <c r="H20" s="70"/>
      <c r="I20" s="71"/>
    </row>
    <row r="21" spans="1:9">
      <c r="A21" s="13"/>
      <c r="B21" s="77" t="s">
        <v>329</v>
      </c>
      <c r="C21" s="61" t="s">
        <v>330</v>
      </c>
      <c r="D21" s="61"/>
      <c r="E21" s="48" t="s">
        <v>188</v>
      </c>
      <c r="F21" s="19"/>
      <c r="G21" s="61" t="s">
        <v>331</v>
      </c>
      <c r="H21" s="61"/>
      <c r="I21" s="48" t="s">
        <v>188</v>
      </c>
    </row>
    <row r="22" spans="1:9">
      <c r="A22" s="13"/>
      <c r="B22" s="117" t="s">
        <v>34</v>
      </c>
      <c r="C22" s="36">
        <v>293</v>
      </c>
      <c r="D22" s="36"/>
      <c r="E22" s="28"/>
      <c r="F22" s="28"/>
      <c r="G22" s="41">
        <v>7005</v>
      </c>
      <c r="H22" s="41"/>
      <c r="I22" s="28"/>
    </row>
    <row r="23" spans="1:9">
      <c r="A23" s="13"/>
      <c r="B23" s="117"/>
      <c r="C23" s="36"/>
      <c r="D23" s="36"/>
      <c r="E23" s="28"/>
      <c r="F23" s="28"/>
      <c r="G23" s="41"/>
      <c r="H23" s="41"/>
      <c r="I23" s="28"/>
    </row>
    <row r="24" spans="1:9">
      <c r="A24" s="13"/>
      <c r="B24" s="116" t="s">
        <v>332</v>
      </c>
      <c r="C24" s="37" t="s">
        <v>333</v>
      </c>
      <c r="D24" s="37"/>
      <c r="E24" s="51" t="s">
        <v>188</v>
      </c>
      <c r="F24" s="32"/>
      <c r="G24" s="30">
        <v>37425</v>
      </c>
      <c r="H24" s="30"/>
      <c r="I24" s="32"/>
    </row>
    <row r="25" spans="1:9" ht="15.75" thickBot="1">
      <c r="A25" s="13"/>
      <c r="B25" s="116"/>
      <c r="C25" s="38"/>
      <c r="D25" s="38"/>
      <c r="E25" s="80"/>
      <c r="F25" s="32"/>
      <c r="G25" s="53"/>
      <c r="H25" s="53"/>
      <c r="I25" s="39"/>
    </row>
    <row r="26" spans="1:9">
      <c r="A26" s="13"/>
      <c r="B26" s="76" t="s">
        <v>334</v>
      </c>
      <c r="C26" s="81" t="s">
        <v>335</v>
      </c>
      <c r="D26" s="81"/>
      <c r="E26" s="49" t="s">
        <v>188</v>
      </c>
      <c r="F26" s="12"/>
      <c r="G26" s="81" t="s">
        <v>336</v>
      </c>
      <c r="H26" s="81"/>
      <c r="I26" s="49" t="s">
        <v>188</v>
      </c>
    </row>
    <row r="27" spans="1:9">
      <c r="A27" s="13"/>
      <c r="B27" s="116" t="s">
        <v>37</v>
      </c>
      <c r="C27" s="37" t="s">
        <v>155</v>
      </c>
      <c r="D27" s="37"/>
      <c r="E27" s="32"/>
      <c r="F27" s="32"/>
      <c r="G27" s="37">
        <v>4</v>
      </c>
      <c r="H27" s="37"/>
      <c r="I27" s="32"/>
    </row>
    <row r="28" spans="1:9">
      <c r="A28" s="13"/>
      <c r="B28" s="116"/>
      <c r="C28" s="37"/>
      <c r="D28" s="37"/>
      <c r="E28" s="32"/>
      <c r="F28" s="32"/>
      <c r="G28" s="37"/>
      <c r="H28" s="37"/>
      <c r="I28" s="32"/>
    </row>
    <row r="29" spans="1:9">
      <c r="A29" s="13"/>
      <c r="B29" s="117" t="s">
        <v>337</v>
      </c>
      <c r="C29" s="36">
        <v>195</v>
      </c>
      <c r="D29" s="36"/>
      <c r="E29" s="28"/>
      <c r="F29" s="28"/>
      <c r="G29" s="41">
        <v>31811</v>
      </c>
      <c r="H29" s="41"/>
      <c r="I29" s="28"/>
    </row>
    <row r="30" spans="1:9" ht="15.75" thickBot="1">
      <c r="A30" s="13"/>
      <c r="B30" s="117"/>
      <c r="C30" s="90"/>
      <c r="D30" s="90"/>
      <c r="E30" s="71"/>
      <c r="F30" s="28"/>
      <c r="G30" s="70"/>
      <c r="H30" s="70"/>
      <c r="I30" s="71"/>
    </row>
    <row r="31" spans="1:9" ht="26.25">
      <c r="A31" s="13"/>
      <c r="B31" s="77" t="s">
        <v>338</v>
      </c>
      <c r="C31" s="61" t="s">
        <v>339</v>
      </c>
      <c r="D31" s="61"/>
      <c r="E31" s="48" t="s">
        <v>188</v>
      </c>
      <c r="F31" s="19"/>
      <c r="G31" s="61" t="s">
        <v>340</v>
      </c>
      <c r="H31" s="61"/>
      <c r="I31" s="48" t="s">
        <v>188</v>
      </c>
    </row>
    <row r="32" spans="1:9" ht="15.75" thickBot="1">
      <c r="A32" s="13"/>
      <c r="B32" s="114" t="s">
        <v>341</v>
      </c>
      <c r="C32" s="90" t="s">
        <v>342</v>
      </c>
      <c r="D32" s="90"/>
      <c r="E32" s="97" t="s">
        <v>188</v>
      </c>
      <c r="F32" s="12"/>
      <c r="G32" s="90" t="s">
        <v>343</v>
      </c>
      <c r="H32" s="90"/>
      <c r="I32" s="97" t="s">
        <v>188</v>
      </c>
    </row>
    <row r="33" spans="1:9" ht="27" thickBot="1">
      <c r="A33" s="13"/>
      <c r="B33" s="77" t="s">
        <v>41</v>
      </c>
      <c r="C33" s="98" t="s">
        <v>162</v>
      </c>
      <c r="D33" s="99" t="s">
        <v>344</v>
      </c>
      <c r="E33" s="98" t="s">
        <v>188</v>
      </c>
      <c r="F33" s="19"/>
      <c r="G33" s="98" t="s">
        <v>162</v>
      </c>
      <c r="H33" s="99" t="s">
        <v>345</v>
      </c>
      <c r="I33" s="98" t="s">
        <v>188</v>
      </c>
    </row>
  </sheetData>
  <mergeCells count="68">
    <mergeCell ref="B11:I11"/>
    <mergeCell ref="B5:I5"/>
    <mergeCell ref="B6:I6"/>
    <mergeCell ref="B7:I7"/>
    <mergeCell ref="B8:I8"/>
    <mergeCell ref="B9:I9"/>
    <mergeCell ref="B10:I10"/>
    <mergeCell ref="C31:D31"/>
    <mergeCell ref="G31:H31"/>
    <mergeCell ref="C32:D32"/>
    <mergeCell ref="G32:H32"/>
    <mergeCell ref="A1:A2"/>
    <mergeCell ref="B1:I1"/>
    <mergeCell ref="B2:I2"/>
    <mergeCell ref="B3:I3"/>
    <mergeCell ref="A4:A33"/>
    <mergeCell ref="B4:I4"/>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E15"/>
    <mergeCell ref="C16:E16"/>
    <mergeCell ref="F15:F16"/>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8.570312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45" t="s">
        <v>5</v>
      </c>
      <c r="C3" s="45"/>
      <c r="D3" s="45"/>
      <c r="E3" s="45"/>
      <c r="F3" s="45"/>
      <c r="G3" s="45"/>
      <c r="H3" s="45"/>
      <c r="I3" s="45"/>
      <c r="J3" s="45"/>
      <c r="K3" s="45"/>
      <c r="L3" s="45"/>
      <c r="M3" s="45"/>
      <c r="N3" s="45"/>
      <c r="O3" s="45"/>
      <c r="P3" s="45"/>
      <c r="Q3" s="45"/>
    </row>
    <row r="4" spans="1:17" ht="15" customHeight="1">
      <c r="A4" s="13" t="s">
        <v>346</v>
      </c>
      <c r="B4" s="45" t="s">
        <v>5</v>
      </c>
      <c r="C4" s="45"/>
      <c r="D4" s="45"/>
      <c r="E4" s="45"/>
      <c r="F4" s="45"/>
      <c r="G4" s="45"/>
      <c r="H4" s="45"/>
      <c r="I4" s="45"/>
      <c r="J4" s="45"/>
      <c r="K4" s="45"/>
      <c r="L4" s="45"/>
      <c r="M4" s="45"/>
      <c r="N4" s="45"/>
      <c r="O4" s="45"/>
      <c r="P4" s="45"/>
      <c r="Q4" s="45"/>
    </row>
    <row r="5" spans="1:17">
      <c r="A5" s="13"/>
      <c r="B5" s="46" t="s">
        <v>346</v>
      </c>
      <c r="C5" s="46"/>
      <c r="D5" s="46"/>
      <c r="E5" s="46"/>
      <c r="F5" s="46"/>
      <c r="G5" s="46"/>
      <c r="H5" s="46"/>
      <c r="I5" s="46"/>
      <c r="J5" s="46"/>
      <c r="K5" s="46"/>
      <c r="L5" s="46"/>
      <c r="M5" s="46"/>
      <c r="N5" s="46"/>
      <c r="O5" s="46"/>
      <c r="P5" s="46"/>
      <c r="Q5" s="46"/>
    </row>
    <row r="6" spans="1:17" ht="38.25" customHeight="1">
      <c r="A6" s="13"/>
      <c r="B6" s="28" t="s">
        <v>347</v>
      </c>
      <c r="C6" s="28"/>
      <c r="D6" s="28"/>
      <c r="E6" s="28"/>
      <c r="F6" s="28"/>
      <c r="G6" s="28"/>
      <c r="H6" s="28"/>
      <c r="I6" s="28"/>
      <c r="J6" s="28"/>
      <c r="K6" s="28"/>
      <c r="L6" s="28"/>
      <c r="M6" s="28"/>
      <c r="N6" s="28"/>
      <c r="O6" s="28"/>
      <c r="P6" s="28"/>
      <c r="Q6" s="28"/>
    </row>
    <row r="7" spans="1:17">
      <c r="A7" s="13"/>
      <c r="B7" s="28" t="s">
        <v>348</v>
      </c>
      <c r="C7" s="28"/>
      <c r="D7" s="28"/>
      <c r="E7" s="28"/>
      <c r="F7" s="28"/>
      <c r="G7" s="28"/>
      <c r="H7" s="28"/>
      <c r="I7" s="28"/>
      <c r="J7" s="28"/>
      <c r="K7" s="28"/>
      <c r="L7" s="28"/>
      <c r="M7" s="28"/>
      <c r="N7" s="28"/>
      <c r="O7" s="28"/>
      <c r="P7" s="28"/>
      <c r="Q7" s="28"/>
    </row>
    <row r="8" spans="1:17">
      <c r="A8" s="13"/>
      <c r="B8" s="15"/>
      <c r="C8" s="15"/>
    </row>
    <row r="9" spans="1:17" ht="76.5">
      <c r="A9" s="13"/>
      <c r="B9" s="119" t="s">
        <v>349</v>
      </c>
      <c r="C9" s="20" t="s">
        <v>350</v>
      </c>
    </row>
    <row r="10" spans="1:17">
      <c r="A10" s="13"/>
      <c r="B10" s="15"/>
      <c r="C10" s="15"/>
    </row>
    <row r="11" spans="1:17" ht="76.5">
      <c r="A11" s="13"/>
      <c r="B11" s="119" t="s">
        <v>349</v>
      </c>
      <c r="C11" s="20" t="s">
        <v>351</v>
      </c>
    </row>
    <row r="12" spans="1:17">
      <c r="A12" s="13"/>
      <c r="B12" s="15"/>
      <c r="C12" s="15"/>
    </row>
    <row r="13" spans="1:17" ht="76.5">
      <c r="A13" s="13"/>
      <c r="B13" s="119" t="s">
        <v>349</v>
      </c>
      <c r="C13" s="20" t="s">
        <v>352</v>
      </c>
    </row>
    <row r="14" spans="1:17">
      <c r="A14" s="13"/>
      <c r="B14" s="15"/>
      <c r="C14" s="15"/>
    </row>
    <row r="15" spans="1:17" ht="63.75">
      <c r="A15" s="13"/>
      <c r="B15" s="119" t="s">
        <v>349</v>
      </c>
      <c r="C15" s="20" t="s">
        <v>353</v>
      </c>
    </row>
    <row r="16" spans="1:17" ht="25.5" customHeight="1">
      <c r="A16" s="13"/>
      <c r="B16" s="28" t="s">
        <v>354</v>
      </c>
      <c r="C16" s="28"/>
      <c r="D16" s="28"/>
      <c r="E16" s="28"/>
      <c r="F16" s="28"/>
      <c r="G16" s="28"/>
      <c r="H16" s="28"/>
      <c r="I16" s="28"/>
      <c r="J16" s="28"/>
      <c r="K16" s="28"/>
      <c r="L16" s="28"/>
      <c r="M16" s="28"/>
      <c r="N16" s="28"/>
      <c r="O16" s="28"/>
      <c r="P16" s="28"/>
      <c r="Q16" s="28"/>
    </row>
    <row r="17" spans="1:17">
      <c r="A17" s="13"/>
      <c r="B17" s="22"/>
      <c r="C17" s="22"/>
      <c r="D17" s="22"/>
      <c r="E17" s="22"/>
      <c r="F17" s="22"/>
      <c r="G17" s="22"/>
      <c r="H17" s="22"/>
      <c r="I17" s="22"/>
      <c r="J17" s="22"/>
      <c r="K17" s="22"/>
      <c r="L17" s="22"/>
      <c r="M17" s="22"/>
      <c r="N17" s="22"/>
      <c r="O17" s="22"/>
      <c r="P17" s="22"/>
      <c r="Q17" s="22"/>
    </row>
    <row r="18" spans="1:17">
      <c r="A18" s="13"/>
      <c r="B18" s="15"/>
      <c r="C18" s="15"/>
      <c r="D18" s="15"/>
      <c r="E18" s="15"/>
      <c r="F18" s="15"/>
      <c r="G18" s="15"/>
      <c r="H18" s="15"/>
      <c r="I18" s="15"/>
      <c r="J18" s="15"/>
      <c r="K18" s="15"/>
      <c r="L18" s="15"/>
      <c r="M18" s="15"/>
      <c r="N18" s="15"/>
      <c r="O18" s="15"/>
      <c r="P18" s="15"/>
      <c r="Q18" s="15"/>
    </row>
    <row r="19" spans="1:17" ht="15.75" thickBot="1">
      <c r="A19" s="13"/>
      <c r="B19" s="24"/>
      <c r="C19" s="23" t="s">
        <v>146</v>
      </c>
      <c r="D19" s="23"/>
      <c r="E19" s="23"/>
      <c r="F19" s="23"/>
      <c r="G19" s="23"/>
      <c r="H19" s="23"/>
      <c r="I19" s="23"/>
      <c r="J19" s="12"/>
      <c r="K19" s="23" t="s">
        <v>147</v>
      </c>
      <c r="L19" s="23"/>
      <c r="M19" s="23"/>
      <c r="N19" s="23"/>
      <c r="O19" s="23"/>
      <c r="P19" s="23"/>
      <c r="Q19" s="23"/>
    </row>
    <row r="20" spans="1:17">
      <c r="A20" s="13"/>
      <c r="B20" s="24"/>
      <c r="C20" s="25" t="s">
        <v>148</v>
      </c>
      <c r="D20" s="25"/>
      <c r="E20" s="25"/>
      <c r="F20" s="26"/>
      <c r="G20" s="25" t="s">
        <v>149</v>
      </c>
      <c r="H20" s="25"/>
      <c r="I20" s="25"/>
      <c r="J20" s="28"/>
      <c r="K20" s="25" t="s">
        <v>148</v>
      </c>
      <c r="L20" s="25"/>
      <c r="M20" s="25"/>
      <c r="N20" s="26"/>
      <c r="O20" s="25" t="s">
        <v>149</v>
      </c>
      <c r="P20" s="25"/>
      <c r="Q20" s="25"/>
    </row>
    <row r="21" spans="1:17" ht="15.75" thickBot="1">
      <c r="A21" s="13"/>
      <c r="B21" s="24"/>
      <c r="C21" s="23">
        <v>2013</v>
      </c>
      <c r="D21" s="23"/>
      <c r="E21" s="23"/>
      <c r="F21" s="28"/>
      <c r="G21" s="23">
        <v>2012</v>
      </c>
      <c r="H21" s="23"/>
      <c r="I21" s="23"/>
      <c r="J21" s="28"/>
      <c r="K21" s="23">
        <v>2013</v>
      </c>
      <c r="L21" s="23"/>
      <c r="M21" s="23"/>
      <c r="N21" s="28"/>
      <c r="O21" s="23">
        <v>2012</v>
      </c>
      <c r="P21" s="23"/>
      <c r="Q21" s="23"/>
    </row>
    <row r="22" spans="1:17">
      <c r="A22" s="13"/>
      <c r="B22" s="120" t="s">
        <v>355</v>
      </c>
      <c r="C22" s="33"/>
      <c r="D22" s="33"/>
      <c r="E22" s="33"/>
      <c r="F22" s="19"/>
      <c r="G22" s="33"/>
      <c r="H22" s="33"/>
      <c r="I22" s="33"/>
      <c r="J22" s="19"/>
      <c r="K22" s="33"/>
      <c r="L22" s="33"/>
      <c r="M22" s="33"/>
      <c r="N22" s="19"/>
      <c r="O22" s="33"/>
      <c r="P22" s="33"/>
      <c r="Q22" s="33"/>
    </row>
    <row r="23" spans="1:17">
      <c r="A23" s="13"/>
      <c r="B23" s="35" t="s">
        <v>356</v>
      </c>
      <c r="C23" s="54" t="s">
        <v>162</v>
      </c>
      <c r="D23" s="41">
        <v>560127</v>
      </c>
      <c r="E23" s="28"/>
      <c r="F23" s="28"/>
      <c r="G23" s="54" t="s">
        <v>162</v>
      </c>
      <c r="H23" s="41">
        <v>574278</v>
      </c>
      <c r="I23" s="28"/>
      <c r="J23" s="28"/>
      <c r="K23" s="54" t="s">
        <v>162</v>
      </c>
      <c r="L23" s="41">
        <v>1744471</v>
      </c>
      <c r="M23" s="28"/>
      <c r="N23" s="28"/>
      <c r="O23" s="54" t="s">
        <v>162</v>
      </c>
      <c r="P23" s="41">
        <v>1748256</v>
      </c>
      <c r="Q23" s="28"/>
    </row>
    <row r="24" spans="1:17">
      <c r="A24" s="13"/>
      <c r="B24" s="35"/>
      <c r="C24" s="54"/>
      <c r="D24" s="41"/>
      <c r="E24" s="28"/>
      <c r="F24" s="28"/>
      <c r="G24" s="54"/>
      <c r="H24" s="41"/>
      <c r="I24" s="28"/>
      <c r="J24" s="28"/>
      <c r="K24" s="54"/>
      <c r="L24" s="41"/>
      <c r="M24" s="28"/>
      <c r="N24" s="28"/>
      <c r="O24" s="54"/>
      <c r="P24" s="41"/>
      <c r="Q24" s="28"/>
    </row>
    <row r="25" spans="1:17">
      <c r="A25" s="13"/>
      <c r="B25" s="34" t="s">
        <v>357</v>
      </c>
      <c r="C25" s="30">
        <v>405091</v>
      </c>
      <c r="D25" s="30"/>
      <c r="E25" s="32"/>
      <c r="F25" s="32"/>
      <c r="G25" s="30">
        <v>413033</v>
      </c>
      <c r="H25" s="30"/>
      <c r="I25" s="32"/>
      <c r="J25" s="32"/>
      <c r="K25" s="30">
        <v>966508</v>
      </c>
      <c r="L25" s="30"/>
      <c r="M25" s="32"/>
      <c r="N25" s="32"/>
      <c r="O25" s="30">
        <v>981021</v>
      </c>
      <c r="P25" s="30"/>
      <c r="Q25" s="32"/>
    </row>
    <row r="26" spans="1:17">
      <c r="A26" s="13"/>
      <c r="B26" s="34"/>
      <c r="C26" s="30"/>
      <c r="D26" s="30"/>
      <c r="E26" s="32"/>
      <c r="F26" s="32"/>
      <c r="G26" s="30"/>
      <c r="H26" s="30"/>
      <c r="I26" s="32"/>
      <c r="J26" s="32"/>
      <c r="K26" s="30"/>
      <c r="L26" s="30"/>
      <c r="M26" s="32"/>
      <c r="N26" s="32"/>
      <c r="O26" s="30"/>
      <c r="P26" s="30"/>
      <c r="Q26" s="32"/>
    </row>
    <row r="27" spans="1:17">
      <c r="A27" s="13"/>
      <c r="B27" s="35" t="s">
        <v>358</v>
      </c>
      <c r="C27" s="41">
        <v>100003</v>
      </c>
      <c r="D27" s="41"/>
      <c r="E27" s="28"/>
      <c r="F27" s="28"/>
      <c r="G27" s="41">
        <v>99111</v>
      </c>
      <c r="H27" s="41"/>
      <c r="I27" s="28"/>
      <c r="J27" s="28"/>
      <c r="K27" s="41">
        <v>272719</v>
      </c>
      <c r="L27" s="41"/>
      <c r="M27" s="28"/>
      <c r="N27" s="28"/>
      <c r="O27" s="41">
        <v>278396</v>
      </c>
      <c r="P27" s="41"/>
      <c r="Q27" s="28"/>
    </row>
    <row r="28" spans="1:17">
      <c r="A28" s="13"/>
      <c r="B28" s="35"/>
      <c r="C28" s="41"/>
      <c r="D28" s="41"/>
      <c r="E28" s="28"/>
      <c r="F28" s="28"/>
      <c r="G28" s="41"/>
      <c r="H28" s="41"/>
      <c r="I28" s="28"/>
      <c r="J28" s="28"/>
      <c r="K28" s="41"/>
      <c r="L28" s="41"/>
      <c r="M28" s="28"/>
      <c r="N28" s="28"/>
      <c r="O28" s="41"/>
      <c r="P28" s="41"/>
      <c r="Q28" s="28"/>
    </row>
    <row r="29" spans="1:17">
      <c r="A29" s="13"/>
      <c r="B29" s="34" t="s">
        <v>359</v>
      </c>
      <c r="C29" s="30">
        <v>132125</v>
      </c>
      <c r="D29" s="30"/>
      <c r="E29" s="32"/>
      <c r="F29" s="32"/>
      <c r="G29" s="30">
        <v>132259</v>
      </c>
      <c r="H29" s="30"/>
      <c r="I29" s="32"/>
      <c r="J29" s="32"/>
      <c r="K29" s="30">
        <v>358314</v>
      </c>
      <c r="L29" s="30"/>
      <c r="M29" s="32"/>
      <c r="N29" s="32"/>
      <c r="O29" s="30">
        <v>364792</v>
      </c>
      <c r="P29" s="30"/>
      <c r="Q29" s="32"/>
    </row>
    <row r="30" spans="1:17" ht="15.75" thickBot="1">
      <c r="A30" s="13"/>
      <c r="B30" s="34"/>
      <c r="C30" s="53"/>
      <c r="D30" s="53"/>
      <c r="E30" s="39"/>
      <c r="F30" s="32"/>
      <c r="G30" s="53"/>
      <c r="H30" s="53"/>
      <c r="I30" s="39"/>
      <c r="J30" s="32"/>
      <c r="K30" s="53"/>
      <c r="L30" s="53"/>
      <c r="M30" s="39"/>
      <c r="N30" s="32"/>
      <c r="O30" s="53"/>
      <c r="P30" s="53"/>
      <c r="Q30" s="39"/>
    </row>
    <row r="31" spans="1:17">
      <c r="A31" s="13"/>
      <c r="B31" s="121" t="s">
        <v>360</v>
      </c>
      <c r="C31" s="55" t="s">
        <v>162</v>
      </c>
      <c r="D31" s="42">
        <v>1197346</v>
      </c>
      <c r="E31" s="26"/>
      <c r="F31" s="28"/>
      <c r="G31" s="55" t="s">
        <v>162</v>
      </c>
      <c r="H31" s="42">
        <v>1218681</v>
      </c>
      <c r="I31" s="26"/>
      <c r="J31" s="28"/>
      <c r="K31" s="55" t="s">
        <v>162</v>
      </c>
      <c r="L31" s="42">
        <v>3342012</v>
      </c>
      <c r="M31" s="26"/>
      <c r="N31" s="28"/>
      <c r="O31" s="55" t="s">
        <v>162</v>
      </c>
      <c r="P31" s="42">
        <v>3372465</v>
      </c>
      <c r="Q31" s="26"/>
    </row>
    <row r="32" spans="1:17" ht="15.75" thickBot="1">
      <c r="A32" s="13"/>
      <c r="B32" s="121"/>
      <c r="C32" s="56"/>
      <c r="D32" s="43"/>
      <c r="E32" s="44"/>
      <c r="F32" s="28"/>
      <c r="G32" s="56"/>
      <c r="H32" s="43"/>
      <c r="I32" s="44"/>
      <c r="J32" s="28"/>
      <c r="K32" s="56"/>
      <c r="L32" s="43"/>
      <c r="M32" s="44"/>
      <c r="N32" s="28"/>
      <c r="O32" s="56"/>
      <c r="P32" s="43"/>
      <c r="Q32" s="44"/>
    </row>
    <row r="33" spans="1:17" ht="15.75" thickTop="1">
      <c r="A33" s="13"/>
      <c r="B33" s="124"/>
      <c r="C33" s="124"/>
      <c r="D33" s="124"/>
      <c r="E33" s="124"/>
      <c r="F33" s="124"/>
      <c r="G33" s="124"/>
      <c r="H33" s="124"/>
      <c r="I33" s="124"/>
      <c r="J33" s="124"/>
      <c r="K33" s="124"/>
      <c r="L33" s="124"/>
      <c r="M33" s="124"/>
      <c r="N33" s="124"/>
      <c r="O33" s="124"/>
      <c r="P33" s="124"/>
      <c r="Q33" s="124"/>
    </row>
    <row r="34" spans="1:17">
      <c r="A34" s="13"/>
      <c r="B34" s="22"/>
      <c r="C34" s="22"/>
      <c r="D34" s="22"/>
      <c r="E34" s="22"/>
      <c r="F34" s="22"/>
      <c r="G34" s="22"/>
      <c r="H34" s="22"/>
      <c r="I34" s="22"/>
      <c r="J34" s="22"/>
      <c r="K34" s="22"/>
      <c r="L34" s="22"/>
      <c r="M34" s="22"/>
      <c r="N34" s="22"/>
      <c r="O34" s="22"/>
      <c r="P34" s="22"/>
      <c r="Q34" s="22"/>
    </row>
    <row r="35" spans="1:17">
      <c r="A35" s="13"/>
      <c r="B35" s="15"/>
      <c r="C35" s="15"/>
      <c r="D35" s="15"/>
      <c r="E35" s="15"/>
      <c r="F35" s="15"/>
      <c r="G35" s="15"/>
      <c r="H35" s="15"/>
      <c r="I35" s="15"/>
      <c r="J35" s="15"/>
      <c r="K35" s="15"/>
      <c r="L35" s="15"/>
      <c r="M35" s="15"/>
      <c r="N35" s="15"/>
      <c r="O35" s="15"/>
      <c r="P35" s="15"/>
      <c r="Q35" s="15"/>
    </row>
    <row r="36" spans="1:17" ht="15.75" thickBot="1">
      <c r="A36" s="13"/>
      <c r="B36" s="12"/>
      <c r="C36" s="23" t="s">
        <v>146</v>
      </c>
      <c r="D36" s="23"/>
      <c r="E36" s="23"/>
      <c r="F36" s="23"/>
      <c r="G36" s="23"/>
      <c r="H36" s="23"/>
      <c r="I36" s="23"/>
      <c r="J36" s="12"/>
      <c r="K36" s="23" t="s">
        <v>147</v>
      </c>
      <c r="L36" s="23"/>
      <c r="M36" s="23"/>
      <c r="N36" s="23"/>
      <c r="O36" s="23"/>
      <c r="P36" s="23"/>
      <c r="Q36" s="23"/>
    </row>
    <row r="37" spans="1:17">
      <c r="A37" s="13"/>
      <c r="B37" s="28"/>
      <c r="C37" s="25" t="s">
        <v>148</v>
      </c>
      <c r="D37" s="25"/>
      <c r="E37" s="25"/>
      <c r="F37" s="26"/>
      <c r="G37" s="25" t="s">
        <v>149</v>
      </c>
      <c r="H37" s="25"/>
      <c r="I37" s="25"/>
      <c r="J37" s="28"/>
      <c r="K37" s="25" t="s">
        <v>148</v>
      </c>
      <c r="L37" s="25"/>
      <c r="M37" s="25"/>
      <c r="N37" s="26"/>
      <c r="O37" s="25" t="s">
        <v>149</v>
      </c>
      <c r="P37" s="25"/>
      <c r="Q37" s="25"/>
    </row>
    <row r="38" spans="1:17" ht="15.75" thickBot="1">
      <c r="A38" s="13"/>
      <c r="B38" s="28"/>
      <c r="C38" s="23">
        <v>2013</v>
      </c>
      <c r="D38" s="23"/>
      <c r="E38" s="23"/>
      <c r="F38" s="27"/>
      <c r="G38" s="23">
        <v>2012</v>
      </c>
      <c r="H38" s="23"/>
      <c r="I38" s="23"/>
      <c r="J38" s="28"/>
      <c r="K38" s="23">
        <v>2013</v>
      </c>
      <c r="L38" s="23"/>
      <c r="M38" s="23"/>
      <c r="N38" s="27"/>
      <c r="O38" s="23">
        <v>2012</v>
      </c>
      <c r="P38" s="23"/>
      <c r="Q38" s="23"/>
    </row>
    <row r="39" spans="1:17">
      <c r="A39" s="13"/>
      <c r="B39" s="120" t="s">
        <v>361</v>
      </c>
      <c r="C39" s="33"/>
      <c r="D39" s="33"/>
      <c r="E39" s="33"/>
      <c r="F39" s="19"/>
      <c r="G39" s="33"/>
      <c r="H39" s="33"/>
      <c r="I39" s="33"/>
      <c r="J39" s="19"/>
      <c r="K39" s="33"/>
      <c r="L39" s="33"/>
      <c r="M39" s="33"/>
      <c r="N39" s="19"/>
      <c r="O39" s="33"/>
      <c r="P39" s="33"/>
      <c r="Q39" s="33"/>
    </row>
    <row r="40" spans="1:17">
      <c r="A40" s="13"/>
      <c r="B40" s="35" t="s">
        <v>356</v>
      </c>
      <c r="C40" s="54" t="s">
        <v>162</v>
      </c>
      <c r="D40" s="41">
        <v>99887</v>
      </c>
      <c r="E40" s="28"/>
      <c r="F40" s="28"/>
      <c r="G40" s="54" t="s">
        <v>162</v>
      </c>
      <c r="H40" s="41">
        <v>100069</v>
      </c>
      <c r="I40" s="28"/>
      <c r="J40" s="28"/>
      <c r="K40" s="54" t="s">
        <v>162</v>
      </c>
      <c r="L40" s="41">
        <v>342331</v>
      </c>
      <c r="M40" s="28"/>
      <c r="N40" s="28"/>
      <c r="O40" s="54" t="s">
        <v>162</v>
      </c>
      <c r="P40" s="41">
        <v>277737</v>
      </c>
      <c r="Q40" s="28"/>
    </row>
    <row r="41" spans="1:17">
      <c r="A41" s="13"/>
      <c r="B41" s="35"/>
      <c r="C41" s="54"/>
      <c r="D41" s="41"/>
      <c r="E41" s="28"/>
      <c r="F41" s="28"/>
      <c r="G41" s="54"/>
      <c r="H41" s="41"/>
      <c r="I41" s="28"/>
      <c r="J41" s="28"/>
      <c r="K41" s="54"/>
      <c r="L41" s="41"/>
      <c r="M41" s="28"/>
      <c r="N41" s="28"/>
      <c r="O41" s="54"/>
      <c r="P41" s="41"/>
      <c r="Q41" s="28"/>
    </row>
    <row r="42" spans="1:17">
      <c r="A42" s="13"/>
      <c r="B42" s="34" t="s">
        <v>357</v>
      </c>
      <c r="C42" s="30">
        <v>68591</v>
      </c>
      <c r="D42" s="30"/>
      <c r="E42" s="32"/>
      <c r="F42" s="32"/>
      <c r="G42" s="30">
        <v>49327</v>
      </c>
      <c r="H42" s="30"/>
      <c r="I42" s="32"/>
      <c r="J42" s="32"/>
      <c r="K42" s="30">
        <v>127020</v>
      </c>
      <c r="L42" s="30"/>
      <c r="M42" s="32"/>
      <c r="N42" s="32"/>
      <c r="O42" s="30">
        <v>32710</v>
      </c>
      <c r="P42" s="30"/>
      <c r="Q42" s="32"/>
    </row>
    <row r="43" spans="1:17">
      <c r="A43" s="13"/>
      <c r="B43" s="34"/>
      <c r="C43" s="30"/>
      <c r="D43" s="30"/>
      <c r="E43" s="32"/>
      <c r="F43" s="32"/>
      <c r="G43" s="30"/>
      <c r="H43" s="30"/>
      <c r="I43" s="32"/>
      <c r="J43" s="32"/>
      <c r="K43" s="30"/>
      <c r="L43" s="30"/>
      <c r="M43" s="32"/>
      <c r="N43" s="32"/>
      <c r="O43" s="30"/>
      <c r="P43" s="30"/>
      <c r="Q43" s="32"/>
    </row>
    <row r="44" spans="1:17">
      <c r="A44" s="13"/>
      <c r="B44" s="35" t="s">
        <v>358</v>
      </c>
      <c r="C44" s="41">
        <v>16245</v>
      </c>
      <c r="D44" s="41"/>
      <c r="E44" s="28"/>
      <c r="F44" s="28"/>
      <c r="G44" s="41">
        <v>12573</v>
      </c>
      <c r="H44" s="41"/>
      <c r="I44" s="28"/>
      <c r="J44" s="28"/>
      <c r="K44" s="41">
        <v>25441</v>
      </c>
      <c r="L44" s="41"/>
      <c r="M44" s="28"/>
      <c r="N44" s="28"/>
      <c r="O44" s="41">
        <v>18781</v>
      </c>
      <c r="P44" s="41"/>
      <c r="Q44" s="28"/>
    </row>
    <row r="45" spans="1:17">
      <c r="A45" s="13"/>
      <c r="B45" s="35"/>
      <c r="C45" s="41"/>
      <c r="D45" s="41"/>
      <c r="E45" s="28"/>
      <c r="F45" s="28"/>
      <c r="G45" s="41"/>
      <c r="H45" s="41"/>
      <c r="I45" s="28"/>
      <c r="J45" s="28"/>
      <c r="K45" s="41"/>
      <c r="L45" s="41"/>
      <c r="M45" s="28"/>
      <c r="N45" s="28"/>
      <c r="O45" s="41"/>
      <c r="P45" s="41"/>
      <c r="Q45" s="28"/>
    </row>
    <row r="46" spans="1:17">
      <c r="A46" s="13"/>
      <c r="B46" s="34" t="s">
        <v>359</v>
      </c>
      <c r="C46" s="30">
        <v>16648</v>
      </c>
      <c r="D46" s="30"/>
      <c r="E46" s="32"/>
      <c r="F46" s="32"/>
      <c r="G46" s="30">
        <v>17739</v>
      </c>
      <c r="H46" s="30"/>
      <c r="I46" s="32"/>
      <c r="J46" s="32"/>
      <c r="K46" s="30">
        <v>31662</v>
      </c>
      <c r="L46" s="30"/>
      <c r="M46" s="32"/>
      <c r="N46" s="32"/>
      <c r="O46" s="30">
        <v>34525</v>
      </c>
      <c r="P46" s="30"/>
      <c r="Q46" s="32"/>
    </row>
    <row r="47" spans="1:17" ht="15.75" thickBot="1">
      <c r="A47" s="13"/>
      <c r="B47" s="34"/>
      <c r="C47" s="53"/>
      <c r="D47" s="53"/>
      <c r="E47" s="39"/>
      <c r="F47" s="32"/>
      <c r="G47" s="53"/>
      <c r="H47" s="53"/>
      <c r="I47" s="39"/>
      <c r="J47" s="32"/>
      <c r="K47" s="53"/>
      <c r="L47" s="53"/>
      <c r="M47" s="39"/>
      <c r="N47" s="32"/>
      <c r="O47" s="53"/>
      <c r="P47" s="53"/>
      <c r="Q47" s="39"/>
    </row>
    <row r="48" spans="1:17">
      <c r="A48" s="13"/>
      <c r="B48" s="121" t="s">
        <v>362</v>
      </c>
      <c r="C48" s="42">
        <v>201371</v>
      </c>
      <c r="D48" s="42"/>
      <c r="E48" s="26"/>
      <c r="F48" s="28"/>
      <c r="G48" s="42">
        <v>179708</v>
      </c>
      <c r="H48" s="42"/>
      <c r="I48" s="26"/>
      <c r="J48" s="28"/>
      <c r="K48" s="42">
        <v>526454</v>
      </c>
      <c r="L48" s="42"/>
      <c r="M48" s="26"/>
      <c r="N48" s="28"/>
      <c r="O48" s="42">
        <v>363753</v>
      </c>
      <c r="P48" s="42"/>
      <c r="Q48" s="26"/>
    </row>
    <row r="49" spans="1:17">
      <c r="A49" s="13"/>
      <c r="B49" s="121"/>
      <c r="C49" s="41"/>
      <c r="D49" s="41"/>
      <c r="E49" s="28"/>
      <c r="F49" s="28"/>
      <c r="G49" s="41"/>
      <c r="H49" s="41"/>
      <c r="I49" s="28"/>
      <c r="J49" s="28"/>
      <c r="K49" s="41"/>
      <c r="L49" s="41"/>
      <c r="M49" s="28"/>
      <c r="N49" s="28"/>
      <c r="O49" s="41"/>
      <c r="P49" s="41"/>
      <c r="Q49" s="28"/>
    </row>
    <row r="50" spans="1:17" ht="25.5">
      <c r="A50" s="13"/>
      <c r="B50" s="18" t="s">
        <v>363</v>
      </c>
      <c r="C50" s="32"/>
      <c r="D50" s="32"/>
      <c r="E50" s="32"/>
      <c r="F50" s="19"/>
      <c r="G50" s="32"/>
      <c r="H50" s="32"/>
      <c r="I50" s="32"/>
      <c r="J50" s="19"/>
      <c r="K50" s="32"/>
      <c r="L50" s="32"/>
      <c r="M50" s="32"/>
      <c r="N50" s="19"/>
      <c r="O50" s="32"/>
      <c r="P50" s="32"/>
      <c r="Q50" s="32"/>
    </row>
    <row r="51" spans="1:17">
      <c r="A51" s="13"/>
      <c r="B51" s="20" t="s">
        <v>364</v>
      </c>
      <c r="C51" s="36" t="s">
        <v>365</v>
      </c>
      <c r="D51" s="36"/>
      <c r="E51" s="49" t="s">
        <v>188</v>
      </c>
      <c r="F51" s="12"/>
      <c r="G51" s="36" t="s">
        <v>366</v>
      </c>
      <c r="H51" s="36"/>
      <c r="I51" s="49" t="s">
        <v>188</v>
      </c>
      <c r="J51" s="12"/>
      <c r="K51" s="36" t="s">
        <v>367</v>
      </c>
      <c r="L51" s="36"/>
      <c r="M51" s="49" t="s">
        <v>188</v>
      </c>
      <c r="N51" s="12"/>
      <c r="O51" s="36" t="s">
        <v>368</v>
      </c>
      <c r="P51" s="36"/>
      <c r="Q51" s="49" t="s">
        <v>188</v>
      </c>
    </row>
    <row r="52" spans="1:17" ht="15.75" thickBot="1">
      <c r="A52" s="13"/>
      <c r="B52" s="18" t="s">
        <v>369</v>
      </c>
      <c r="C52" s="38" t="s">
        <v>370</v>
      </c>
      <c r="D52" s="38"/>
      <c r="E52" s="122" t="s">
        <v>188</v>
      </c>
      <c r="F52" s="19"/>
      <c r="G52" s="38" t="s">
        <v>371</v>
      </c>
      <c r="H52" s="38"/>
      <c r="I52" s="122" t="s">
        <v>188</v>
      </c>
      <c r="J52" s="19"/>
      <c r="K52" s="38" t="s">
        <v>372</v>
      </c>
      <c r="L52" s="38"/>
      <c r="M52" s="122" t="s">
        <v>188</v>
      </c>
      <c r="N52" s="19"/>
      <c r="O52" s="38" t="s">
        <v>373</v>
      </c>
      <c r="P52" s="38"/>
      <c r="Q52" s="122" t="s">
        <v>188</v>
      </c>
    </row>
    <row r="53" spans="1:17">
      <c r="A53" s="13"/>
      <c r="B53" s="121" t="s">
        <v>374</v>
      </c>
      <c r="C53" s="42">
        <v>176898</v>
      </c>
      <c r="D53" s="42"/>
      <c r="E53" s="26"/>
      <c r="F53" s="28"/>
      <c r="G53" s="42">
        <v>156508</v>
      </c>
      <c r="H53" s="42"/>
      <c r="I53" s="26"/>
      <c r="J53" s="28"/>
      <c r="K53" s="42">
        <v>443488</v>
      </c>
      <c r="L53" s="42"/>
      <c r="M53" s="26"/>
      <c r="N53" s="28"/>
      <c r="O53" s="42">
        <v>287104</v>
      </c>
      <c r="P53" s="42"/>
      <c r="Q53" s="26"/>
    </row>
    <row r="54" spans="1:17">
      <c r="A54" s="13"/>
      <c r="B54" s="121"/>
      <c r="C54" s="41"/>
      <c r="D54" s="41"/>
      <c r="E54" s="28"/>
      <c r="F54" s="28"/>
      <c r="G54" s="41"/>
      <c r="H54" s="41"/>
      <c r="I54" s="28"/>
      <c r="J54" s="28"/>
      <c r="K54" s="41"/>
      <c r="L54" s="41"/>
      <c r="M54" s="28"/>
      <c r="N54" s="28"/>
      <c r="O54" s="41"/>
      <c r="P54" s="41"/>
      <c r="Q54" s="28"/>
    </row>
    <row r="55" spans="1:17">
      <c r="A55" s="13"/>
      <c r="B55" s="18" t="s">
        <v>36</v>
      </c>
      <c r="C55" s="37" t="s">
        <v>375</v>
      </c>
      <c r="D55" s="37"/>
      <c r="E55" s="48" t="s">
        <v>188</v>
      </c>
      <c r="F55" s="19"/>
      <c r="G55" s="37" t="s">
        <v>376</v>
      </c>
      <c r="H55" s="37"/>
      <c r="I55" s="48" t="s">
        <v>188</v>
      </c>
      <c r="J55" s="19"/>
      <c r="K55" s="37" t="s">
        <v>377</v>
      </c>
      <c r="L55" s="37"/>
      <c r="M55" s="48" t="s">
        <v>188</v>
      </c>
      <c r="N55" s="19"/>
      <c r="O55" s="37" t="s">
        <v>378</v>
      </c>
      <c r="P55" s="37"/>
      <c r="Q55" s="48" t="s">
        <v>188</v>
      </c>
    </row>
    <row r="56" spans="1:17" ht="15.75" thickBot="1">
      <c r="A56" s="13"/>
      <c r="B56" s="20" t="s">
        <v>37</v>
      </c>
      <c r="C56" s="90" t="s">
        <v>379</v>
      </c>
      <c r="D56" s="90"/>
      <c r="E56" s="49" t="s">
        <v>188</v>
      </c>
      <c r="F56" s="12"/>
      <c r="G56" s="90" t="s">
        <v>380</v>
      </c>
      <c r="H56" s="90"/>
      <c r="I56" s="49" t="s">
        <v>188</v>
      </c>
      <c r="J56" s="12"/>
      <c r="K56" s="90" t="s">
        <v>381</v>
      </c>
      <c r="L56" s="90"/>
      <c r="M56" s="49" t="s">
        <v>188</v>
      </c>
      <c r="N56" s="12"/>
      <c r="O56" s="90" t="s">
        <v>382</v>
      </c>
      <c r="P56" s="90"/>
      <c r="Q56" s="49" t="s">
        <v>188</v>
      </c>
    </row>
    <row r="57" spans="1:17">
      <c r="A57" s="13"/>
      <c r="B57" s="123" t="s">
        <v>38</v>
      </c>
      <c r="C57" s="52" t="s">
        <v>162</v>
      </c>
      <c r="D57" s="31">
        <v>151101</v>
      </c>
      <c r="E57" s="33"/>
      <c r="F57" s="32"/>
      <c r="G57" s="52" t="s">
        <v>162</v>
      </c>
      <c r="H57" s="31">
        <v>120238</v>
      </c>
      <c r="I57" s="33"/>
      <c r="J57" s="32"/>
      <c r="K57" s="52" t="s">
        <v>162</v>
      </c>
      <c r="L57" s="31">
        <v>365632</v>
      </c>
      <c r="M57" s="33"/>
      <c r="N57" s="32"/>
      <c r="O57" s="52" t="s">
        <v>162</v>
      </c>
      <c r="P57" s="31">
        <v>175772</v>
      </c>
      <c r="Q57" s="33"/>
    </row>
    <row r="58" spans="1:17" ht="15.75" thickBot="1">
      <c r="A58" s="13"/>
      <c r="B58" s="123"/>
      <c r="C58" s="73"/>
      <c r="D58" s="74"/>
      <c r="E58" s="75"/>
      <c r="F58" s="32"/>
      <c r="G58" s="73"/>
      <c r="H58" s="74"/>
      <c r="I58" s="75"/>
      <c r="J58" s="32"/>
      <c r="K58" s="73"/>
      <c r="L58" s="74"/>
      <c r="M58" s="75"/>
      <c r="N58" s="32"/>
      <c r="O58" s="73"/>
      <c r="P58" s="74"/>
      <c r="Q58" s="75"/>
    </row>
    <row r="59" spans="1:17" ht="15.75" thickTop="1"/>
  </sheetData>
  <mergeCells count="229">
    <mergeCell ref="B5:Q5"/>
    <mergeCell ref="B6:Q6"/>
    <mergeCell ref="B7:Q7"/>
    <mergeCell ref="B16:Q16"/>
    <mergeCell ref="B33:Q33"/>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O55:P55"/>
    <mergeCell ref="C56:D56"/>
    <mergeCell ref="G56:H56"/>
    <mergeCell ref="K56:L56"/>
    <mergeCell ref="O56:P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B19:B21"/>
    <mergeCell ref="C19:I19"/>
    <mergeCell ref="K19:Q19"/>
    <mergeCell ref="C20:E20"/>
    <mergeCell ref="C21:E21"/>
    <mergeCell ref="F20:F21"/>
    <mergeCell ref="G20:I20"/>
    <mergeCell ref="G21: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1" width="33.140625" bestFit="1" customWidth="1"/>
    <col min="2" max="2" width="36.5703125" bestFit="1" customWidth="1"/>
    <col min="3" max="3" width="6.42578125" customWidth="1"/>
    <col min="4" max="4" width="29.85546875" customWidth="1"/>
    <col min="5" max="5" width="5" customWidth="1"/>
    <col min="6" max="6" width="29.85546875" customWidth="1"/>
    <col min="7" max="7" width="6.42578125" customWidth="1"/>
    <col min="8" max="8" width="29.85546875" customWidth="1"/>
    <col min="9" max="9" width="5" customWidth="1"/>
    <col min="10" max="10" width="29.85546875" customWidth="1"/>
    <col min="11" max="11" width="6.42578125" customWidth="1"/>
    <col min="12" max="12" width="29.85546875" customWidth="1"/>
    <col min="13" max="13" width="5" customWidth="1"/>
    <col min="14" max="14" width="29.85546875" customWidth="1"/>
    <col min="15" max="15" width="6.42578125" customWidth="1"/>
    <col min="16" max="16" width="35" customWidth="1"/>
    <col min="17" max="17" width="5" customWidth="1"/>
    <col min="18" max="18" width="29.85546875" customWidth="1"/>
    <col min="19" max="19" width="6.42578125" customWidth="1"/>
    <col min="20" max="20" width="29.85546875" customWidth="1"/>
    <col min="21" max="21" width="5" customWidth="1"/>
  </cols>
  <sheetData>
    <row r="1" spans="1:21" ht="15" customHeight="1">
      <c r="A1" s="7" t="s">
        <v>3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v>
      </c>
      <c r="B3" s="45" t="s">
        <v>5</v>
      </c>
      <c r="C3" s="45"/>
      <c r="D3" s="45"/>
      <c r="E3" s="45"/>
      <c r="F3" s="45"/>
      <c r="G3" s="45"/>
      <c r="H3" s="45"/>
      <c r="I3" s="45"/>
      <c r="J3" s="45"/>
      <c r="K3" s="45"/>
      <c r="L3" s="45"/>
      <c r="M3" s="45"/>
      <c r="N3" s="45"/>
      <c r="O3" s="45"/>
      <c r="P3" s="45"/>
      <c r="Q3" s="45"/>
      <c r="R3" s="45"/>
      <c r="S3" s="45"/>
      <c r="T3" s="45"/>
      <c r="U3" s="45"/>
    </row>
    <row r="4" spans="1:21" ht="15" customHeight="1">
      <c r="A4" s="13" t="s">
        <v>383</v>
      </c>
      <c r="B4" s="45" t="s">
        <v>5</v>
      </c>
      <c r="C4" s="45"/>
      <c r="D4" s="45"/>
      <c r="E4" s="45"/>
      <c r="F4" s="45"/>
      <c r="G4" s="45"/>
      <c r="H4" s="45"/>
      <c r="I4" s="45"/>
      <c r="J4" s="45"/>
      <c r="K4" s="45"/>
      <c r="L4" s="45"/>
      <c r="M4" s="45"/>
      <c r="N4" s="45"/>
      <c r="O4" s="45"/>
      <c r="P4" s="45"/>
      <c r="Q4" s="45"/>
      <c r="R4" s="45"/>
      <c r="S4" s="45"/>
      <c r="T4" s="45"/>
      <c r="U4" s="45"/>
    </row>
    <row r="5" spans="1:21">
      <c r="A5" s="13"/>
      <c r="B5" s="46" t="s">
        <v>383</v>
      </c>
      <c r="C5" s="46"/>
      <c r="D5" s="46"/>
      <c r="E5" s="46"/>
      <c r="F5" s="46"/>
      <c r="G5" s="46"/>
      <c r="H5" s="46"/>
      <c r="I5" s="46"/>
      <c r="J5" s="46"/>
      <c r="K5" s="46"/>
      <c r="L5" s="46"/>
      <c r="M5" s="46"/>
      <c r="N5" s="46"/>
      <c r="O5" s="46"/>
      <c r="P5" s="46"/>
      <c r="Q5" s="46"/>
      <c r="R5" s="46"/>
      <c r="S5" s="46"/>
      <c r="T5" s="46"/>
      <c r="U5" s="46"/>
    </row>
    <row r="6" spans="1:21" ht="25.5" customHeight="1">
      <c r="A6" s="13"/>
      <c r="B6" s="28" t="s">
        <v>384</v>
      </c>
      <c r="C6" s="28"/>
      <c r="D6" s="28"/>
      <c r="E6" s="28"/>
      <c r="F6" s="28"/>
      <c r="G6" s="28"/>
      <c r="H6" s="28"/>
      <c r="I6" s="28"/>
      <c r="J6" s="28"/>
      <c r="K6" s="28"/>
      <c r="L6" s="28"/>
      <c r="M6" s="28"/>
      <c r="N6" s="28"/>
      <c r="O6" s="28"/>
      <c r="P6" s="28"/>
      <c r="Q6" s="28"/>
      <c r="R6" s="28"/>
      <c r="S6" s="28"/>
      <c r="T6" s="28"/>
      <c r="U6" s="28"/>
    </row>
    <row r="7" spans="1:21">
      <c r="A7" s="13"/>
      <c r="B7" s="133" t="s">
        <v>385</v>
      </c>
      <c r="C7" s="133"/>
      <c r="D7" s="133"/>
      <c r="E7" s="133"/>
      <c r="F7" s="133"/>
      <c r="G7" s="133"/>
      <c r="H7" s="133"/>
      <c r="I7" s="133"/>
      <c r="J7" s="133"/>
      <c r="K7" s="133"/>
      <c r="L7" s="133"/>
      <c r="M7" s="133"/>
      <c r="N7" s="133"/>
      <c r="O7" s="133"/>
      <c r="P7" s="133"/>
      <c r="Q7" s="133"/>
      <c r="R7" s="133"/>
      <c r="S7" s="133"/>
      <c r="T7" s="133"/>
      <c r="U7" s="133"/>
    </row>
    <row r="8" spans="1:21">
      <c r="A8" s="13"/>
      <c r="B8" s="28" t="s">
        <v>386</v>
      </c>
      <c r="C8" s="28"/>
      <c r="D8" s="28"/>
      <c r="E8" s="28"/>
      <c r="F8" s="28"/>
      <c r="G8" s="28"/>
      <c r="H8" s="28"/>
      <c r="I8" s="28"/>
      <c r="J8" s="28"/>
      <c r="K8" s="28"/>
      <c r="L8" s="28"/>
      <c r="M8" s="28"/>
      <c r="N8" s="28"/>
      <c r="O8" s="28"/>
      <c r="P8" s="28"/>
      <c r="Q8" s="28"/>
      <c r="R8" s="28"/>
      <c r="S8" s="28"/>
      <c r="T8" s="28"/>
      <c r="U8" s="28"/>
    </row>
    <row r="9" spans="1:21">
      <c r="A9" s="13"/>
      <c r="B9" s="28" t="s">
        <v>387</v>
      </c>
      <c r="C9" s="28"/>
      <c r="D9" s="28"/>
      <c r="E9" s="28"/>
      <c r="F9" s="28"/>
      <c r="G9" s="28"/>
      <c r="H9" s="28"/>
      <c r="I9" s="28"/>
      <c r="J9" s="28"/>
      <c r="K9" s="28"/>
      <c r="L9" s="28"/>
      <c r="M9" s="28"/>
      <c r="N9" s="28"/>
      <c r="O9" s="28"/>
      <c r="P9" s="28"/>
      <c r="Q9" s="28"/>
      <c r="R9" s="28"/>
      <c r="S9" s="28"/>
      <c r="T9" s="28"/>
      <c r="U9" s="28"/>
    </row>
    <row r="10" spans="1:21">
      <c r="A10" s="13"/>
      <c r="B10" s="133" t="s">
        <v>388</v>
      </c>
      <c r="C10" s="133"/>
      <c r="D10" s="133"/>
      <c r="E10" s="133"/>
      <c r="F10" s="133"/>
      <c r="G10" s="133"/>
      <c r="H10" s="133"/>
      <c r="I10" s="133"/>
      <c r="J10" s="133"/>
      <c r="K10" s="133"/>
      <c r="L10" s="133"/>
      <c r="M10" s="133"/>
      <c r="N10" s="133"/>
      <c r="O10" s="133"/>
      <c r="P10" s="133"/>
      <c r="Q10" s="133"/>
      <c r="R10" s="133"/>
      <c r="S10" s="133"/>
      <c r="T10" s="133"/>
      <c r="U10" s="133"/>
    </row>
    <row r="11" spans="1:21">
      <c r="A11" s="13"/>
      <c r="B11" s="28" t="s">
        <v>389</v>
      </c>
      <c r="C11" s="28"/>
      <c r="D11" s="28"/>
      <c r="E11" s="28"/>
      <c r="F11" s="28"/>
      <c r="G11" s="28"/>
      <c r="H11" s="28"/>
      <c r="I11" s="28"/>
      <c r="J11" s="28"/>
      <c r="K11" s="28"/>
      <c r="L11" s="28"/>
      <c r="M11" s="28"/>
      <c r="N11" s="28"/>
      <c r="O11" s="28"/>
      <c r="P11" s="28"/>
      <c r="Q11" s="28"/>
      <c r="R11" s="28"/>
      <c r="S11" s="28"/>
      <c r="T11" s="28"/>
      <c r="U11" s="28"/>
    </row>
    <row r="12" spans="1:21" ht="25.5" customHeight="1">
      <c r="A12" s="13"/>
      <c r="B12" s="28" t="s">
        <v>390</v>
      </c>
      <c r="C12" s="28"/>
      <c r="D12" s="28"/>
      <c r="E12" s="28"/>
      <c r="F12" s="28"/>
      <c r="G12" s="28"/>
      <c r="H12" s="28"/>
      <c r="I12" s="28"/>
      <c r="J12" s="28"/>
      <c r="K12" s="28"/>
      <c r="L12" s="28"/>
      <c r="M12" s="28"/>
      <c r="N12" s="28"/>
      <c r="O12" s="28"/>
      <c r="P12" s="28"/>
      <c r="Q12" s="28"/>
      <c r="R12" s="28"/>
      <c r="S12" s="28"/>
      <c r="T12" s="28"/>
      <c r="U12" s="28"/>
    </row>
    <row r="13" spans="1:21">
      <c r="A13" s="13"/>
      <c r="B13" s="22"/>
      <c r="C13" s="22"/>
      <c r="D13" s="22"/>
      <c r="E13" s="22"/>
      <c r="F13" s="22"/>
      <c r="G13" s="22"/>
      <c r="H13" s="22"/>
      <c r="I13" s="22"/>
      <c r="J13" s="22"/>
      <c r="K13" s="22"/>
      <c r="L13" s="22"/>
      <c r="M13" s="22"/>
      <c r="N13" s="22"/>
      <c r="O13" s="22"/>
      <c r="P13" s="22"/>
      <c r="Q13" s="22"/>
      <c r="R13" s="22"/>
      <c r="S13" s="22"/>
      <c r="T13" s="22"/>
      <c r="U13" s="22"/>
    </row>
    <row r="14" spans="1:21">
      <c r="A14" s="13"/>
      <c r="B14" s="15"/>
      <c r="C14" s="15"/>
      <c r="D14" s="15"/>
      <c r="E14" s="15"/>
      <c r="F14" s="15"/>
      <c r="G14" s="15"/>
      <c r="H14" s="15"/>
      <c r="I14" s="15"/>
      <c r="J14" s="15"/>
      <c r="K14" s="15"/>
      <c r="L14" s="15"/>
      <c r="M14" s="15"/>
      <c r="N14" s="15"/>
      <c r="O14" s="15"/>
      <c r="P14" s="15"/>
      <c r="Q14" s="15"/>
      <c r="R14" s="15"/>
      <c r="S14" s="15"/>
      <c r="T14" s="15"/>
      <c r="U14" s="15"/>
    </row>
    <row r="15" spans="1:21">
      <c r="A15" s="13"/>
      <c r="B15" s="28"/>
      <c r="C15" s="50" t="s">
        <v>391</v>
      </c>
      <c r="D15" s="50"/>
      <c r="E15" s="50"/>
      <c r="F15" s="50"/>
      <c r="G15" s="50"/>
      <c r="H15" s="50"/>
      <c r="I15" s="50"/>
      <c r="J15" s="50"/>
      <c r="K15" s="50"/>
      <c r="L15" s="50"/>
      <c r="M15" s="50"/>
      <c r="N15" s="50"/>
      <c r="O15" s="50"/>
      <c r="P15" s="50"/>
      <c r="Q15" s="50"/>
      <c r="R15" s="50"/>
      <c r="S15" s="50"/>
      <c r="T15" s="50"/>
      <c r="U15" s="50"/>
    </row>
    <row r="16" spans="1:21" ht="15.75" thickBot="1">
      <c r="A16" s="13"/>
      <c r="B16" s="28"/>
      <c r="C16" s="23" t="s">
        <v>392</v>
      </c>
      <c r="D16" s="23"/>
      <c r="E16" s="23"/>
      <c r="F16" s="23"/>
      <c r="G16" s="23"/>
      <c r="H16" s="23"/>
      <c r="I16" s="23"/>
      <c r="J16" s="23"/>
      <c r="K16" s="23"/>
      <c r="L16" s="23"/>
      <c r="M16" s="23"/>
      <c r="N16" s="23"/>
      <c r="O16" s="23"/>
      <c r="P16" s="23"/>
      <c r="Q16" s="23"/>
      <c r="R16" s="23"/>
      <c r="S16" s="23"/>
      <c r="T16" s="23"/>
      <c r="U16" s="23"/>
    </row>
    <row r="17" spans="1:21">
      <c r="A17" s="13"/>
      <c r="B17" s="28"/>
      <c r="C17" s="25" t="s">
        <v>393</v>
      </c>
      <c r="D17" s="25"/>
      <c r="E17" s="25"/>
      <c r="F17" s="26"/>
      <c r="G17" s="25" t="s">
        <v>395</v>
      </c>
      <c r="H17" s="25"/>
      <c r="I17" s="25"/>
      <c r="J17" s="26"/>
      <c r="K17" s="25" t="s">
        <v>397</v>
      </c>
      <c r="L17" s="25"/>
      <c r="M17" s="25"/>
      <c r="N17" s="26"/>
      <c r="O17" s="25" t="s">
        <v>398</v>
      </c>
      <c r="P17" s="25"/>
      <c r="Q17" s="25"/>
      <c r="R17" s="26"/>
      <c r="S17" s="25" t="s">
        <v>401</v>
      </c>
      <c r="T17" s="25"/>
      <c r="U17" s="25"/>
    </row>
    <row r="18" spans="1:21">
      <c r="A18" s="13"/>
      <c r="B18" s="28"/>
      <c r="C18" s="50" t="s">
        <v>394</v>
      </c>
      <c r="D18" s="50"/>
      <c r="E18" s="50"/>
      <c r="F18" s="28"/>
      <c r="G18" s="50" t="s">
        <v>396</v>
      </c>
      <c r="H18" s="50"/>
      <c r="I18" s="50"/>
      <c r="J18" s="28"/>
      <c r="K18" s="50" t="s">
        <v>396</v>
      </c>
      <c r="L18" s="50"/>
      <c r="M18" s="50"/>
      <c r="N18" s="28"/>
      <c r="O18" s="50" t="s">
        <v>399</v>
      </c>
      <c r="P18" s="50"/>
      <c r="Q18" s="50"/>
      <c r="R18" s="28"/>
      <c r="S18" s="50"/>
      <c r="T18" s="50"/>
      <c r="U18" s="50"/>
    </row>
    <row r="19" spans="1:21" ht="15.75" thickBot="1">
      <c r="A19" s="13"/>
      <c r="B19" s="28"/>
      <c r="C19" s="112"/>
      <c r="D19" s="112"/>
      <c r="E19" s="112"/>
      <c r="F19" s="28"/>
      <c r="G19" s="112"/>
      <c r="H19" s="112"/>
      <c r="I19" s="112"/>
      <c r="J19" s="28"/>
      <c r="K19" s="112"/>
      <c r="L19" s="112"/>
      <c r="M19" s="112"/>
      <c r="N19" s="28"/>
      <c r="O19" s="23" t="s">
        <v>400</v>
      </c>
      <c r="P19" s="23"/>
      <c r="Q19" s="23"/>
      <c r="R19" s="28"/>
      <c r="S19" s="23"/>
      <c r="T19" s="23"/>
      <c r="U19" s="23"/>
    </row>
    <row r="20" spans="1:21">
      <c r="A20" s="13"/>
      <c r="B20" s="51" t="s">
        <v>31</v>
      </c>
      <c r="C20" s="52" t="s">
        <v>162</v>
      </c>
      <c r="D20" s="31">
        <v>1006219</v>
      </c>
      <c r="E20" s="33"/>
      <c r="F20" s="32"/>
      <c r="G20" s="52" t="s">
        <v>162</v>
      </c>
      <c r="H20" s="31">
        <v>201097</v>
      </c>
      <c r="I20" s="33"/>
      <c r="J20" s="32"/>
      <c r="K20" s="52" t="s">
        <v>162</v>
      </c>
      <c r="L20" s="31">
        <v>621751</v>
      </c>
      <c r="M20" s="33"/>
      <c r="N20" s="32"/>
      <c r="O20" s="52" t="s">
        <v>162</v>
      </c>
      <c r="P20" s="61" t="s">
        <v>402</v>
      </c>
      <c r="Q20" s="52" t="s">
        <v>188</v>
      </c>
      <c r="R20" s="32"/>
      <c r="S20" s="52" t="s">
        <v>162</v>
      </c>
      <c r="T20" s="31">
        <v>1197346</v>
      </c>
      <c r="U20" s="33"/>
    </row>
    <row r="21" spans="1:21">
      <c r="A21" s="13"/>
      <c r="B21" s="51"/>
      <c r="C21" s="51"/>
      <c r="D21" s="30"/>
      <c r="E21" s="32"/>
      <c r="F21" s="32"/>
      <c r="G21" s="51"/>
      <c r="H21" s="30"/>
      <c r="I21" s="32"/>
      <c r="J21" s="32"/>
      <c r="K21" s="51"/>
      <c r="L21" s="30"/>
      <c r="M21" s="32"/>
      <c r="N21" s="32"/>
      <c r="O21" s="51"/>
      <c r="P21" s="37"/>
      <c r="Q21" s="51"/>
      <c r="R21" s="32"/>
      <c r="S21" s="51"/>
      <c r="T21" s="30"/>
      <c r="U21" s="32"/>
    </row>
    <row r="22" spans="1:21">
      <c r="A22" s="13"/>
      <c r="B22" s="54" t="s">
        <v>32</v>
      </c>
      <c r="C22" s="41">
        <v>788512</v>
      </c>
      <c r="D22" s="41"/>
      <c r="E22" s="28"/>
      <c r="F22" s="28"/>
      <c r="G22" s="41">
        <v>100344</v>
      </c>
      <c r="H22" s="41"/>
      <c r="I22" s="28"/>
      <c r="J22" s="28"/>
      <c r="K22" s="41">
        <v>493115</v>
      </c>
      <c r="L22" s="41"/>
      <c r="M22" s="28"/>
      <c r="N22" s="28"/>
      <c r="O22" s="36" t="s">
        <v>403</v>
      </c>
      <c r="P22" s="36"/>
      <c r="Q22" s="54" t="s">
        <v>188</v>
      </c>
      <c r="R22" s="28"/>
      <c r="S22" s="41">
        <v>775666</v>
      </c>
      <c r="T22" s="41"/>
      <c r="U22" s="28"/>
    </row>
    <row r="23" spans="1:21" ht="15.75" thickBot="1">
      <c r="A23" s="13"/>
      <c r="B23" s="54"/>
      <c r="C23" s="70"/>
      <c r="D23" s="70"/>
      <c r="E23" s="71"/>
      <c r="F23" s="28"/>
      <c r="G23" s="70"/>
      <c r="H23" s="70"/>
      <c r="I23" s="71"/>
      <c r="J23" s="28"/>
      <c r="K23" s="70"/>
      <c r="L23" s="70"/>
      <c r="M23" s="71"/>
      <c r="N23" s="28"/>
      <c r="O23" s="90"/>
      <c r="P23" s="90"/>
      <c r="Q23" s="91"/>
      <c r="R23" s="28"/>
      <c r="S23" s="70"/>
      <c r="T23" s="70"/>
      <c r="U23" s="71"/>
    </row>
    <row r="24" spans="1:21">
      <c r="A24" s="13"/>
      <c r="B24" s="29" t="s">
        <v>33</v>
      </c>
      <c r="C24" s="31">
        <v>217707</v>
      </c>
      <c r="D24" s="31"/>
      <c r="E24" s="33"/>
      <c r="F24" s="32"/>
      <c r="G24" s="31">
        <v>100753</v>
      </c>
      <c r="H24" s="31"/>
      <c r="I24" s="33"/>
      <c r="J24" s="32"/>
      <c r="K24" s="31">
        <v>128636</v>
      </c>
      <c r="L24" s="31"/>
      <c r="M24" s="33"/>
      <c r="N24" s="32"/>
      <c r="O24" s="61" t="s">
        <v>404</v>
      </c>
      <c r="P24" s="61"/>
      <c r="Q24" s="52" t="s">
        <v>188</v>
      </c>
      <c r="R24" s="32"/>
      <c r="S24" s="31">
        <v>421680</v>
      </c>
      <c r="T24" s="31"/>
      <c r="U24" s="33"/>
    </row>
    <row r="25" spans="1:21">
      <c r="A25" s="13"/>
      <c r="B25" s="29"/>
      <c r="C25" s="30"/>
      <c r="D25" s="30"/>
      <c r="E25" s="32"/>
      <c r="F25" s="32"/>
      <c r="G25" s="30"/>
      <c r="H25" s="30"/>
      <c r="I25" s="32"/>
      <c r="J25" s="32"/>
      <c r="K25" s="30"/>
      <c r="L25" s="30"/>
      <c r="M25" s="32"/>
      <c r="N25" s="32"/>
      <c r="O25" s="37"/>
      <c r="P25" s="37"/>
      <c r="Q25" s="51"/>
      <c r="R25" s="32"/>
      <c r="S25" s="30"/>
      <c r="T25" s="30"/>
      <c r="U25" s="32"/>
    </row>
    <row r="26" spans="1:21">
      <c r="A26" s="13"/>
      <c r="B26" s="35" t="s">
        <v>34</v>
      </c>
      <c r="C26" s="41">
        <v>184566</v>
      </c>
      <c r="D26" s="41"/>
      <c r="E26" s="28"/>
      <c r="F26" s="28"/>
      <c r="G26" s="41">
        <v>34010</v>
      </c>
      <c r="H26" s="41"/>
      <c r="I26" s="28"/>
      <c r="J26" s="28"/>
      <c r="K26" s="41">
        <v>27715</v>
      </c>
      <c r="L26" s="41"/>
      <c r="M26" s="28"/>
      <c r="N26" s="28"/>
      <c r="O26" s="36" t="s">
        <v>405</v>
      </c>
      <c r="P26" s="36"/>
      <c r="Q26" s="54" t="s">
        <v>188</v>
      </c>
      <c r="R26" s="28"/>
      <c r="S26" s="41">
        <v>244782</v>
      </c>
      <c r="T26" s="41"/>
      <c r="U26" s="28"/>
    </row>
    <row r="27" spans="1:21" ht="15.75" thickBot="1">
      <c r="A27" s="13"/>
      <c r="B27" s="35"/>
      <c r="C27" s="70"/>
      <c r="D27" s="70"/>
      <c r="E27" s="71"/>
      <c r="F27" s="28"/>
      <c r="G27" s="70"/>
      <c r="H27" s="70"/>
      <c r="I27" s="71"/>
      <c r="J27" s="28"/>
      <c r="K27" s="70"/>
      <c r="L27" s="70"/>
      <c r="M27" s="71"/>
      <c r="N27" s="28"/>
      <c r="O27" s="90"/>
      <c r="P27" s="90"/>
      <c r="Q27" s="91"/>
      <c r="R27" s="28"/>
      <c r="S27" s="70"/>
      <c r="T27" s="70"/>
      <c r="U27" s="71"/>
    </row>
    <row r="28" spans="1:21">
      <c r="A28" s="13"/>
      <c r="B28" s="29" t="s">
        <v>35</v>
      </c>
      <c r="C28" s="31">
        <v>33141</v>
      </c>
      <c r="D28" s="31"/>
      <c r="E28" s="33"/>
      <c r="F28" s="32"/>
      <c r="G28" s="31">
        <v>66743</v>
      </c>
      <c r="H28" s="31"/>
      <c r="I28" s="33"/>
      <c r="J28" s="32"/>
      <c r="K28" s="31">
        <v>100921</v>
      </c>
      <c r="L28" s="31"/>
      <c r="M28" s="33"/>
      <c r="N28" s="32"/>
      <c r="O28" s="61" t="s">
        <v>406</v>
      </c>
      <c r="P28" s="61"/>
      <c r="Q28" s="52" t="s">
        <v>188</v>
      </c>
      <c r="R28" s="32"/>
      <c r="S28" s="31">
        <v>176898</v>
      </c>
      <c r="T28" s="31"/>
      <c r="U28" s="33"/>
    </row>
    <row r="29" spans="1:21">
      <c r="A29" s="13"/>
      <c r="B29" s="29"/>
      <c r="C29" s="30"/>
      <c r="D29" s="30"/>
      <c r="E29" s="32"/>
      <c r="F29" s="32"/>
      <c r="G29" s="30"/>
      <c r="H29" s="30"/>
      <c r="I29" s="32"/>
      <c r="J29" s="32"/>
      <c r="K29" s="30"/>
      <c r="L29" s="30"/>
      <c r="M29" s="32"/>
      <c r="N29" s="32"/>
      <c r="O29" s="37"/>
      <c r="P29" s="37"/>
      <c r="Q29" s="51"/>
      <c r="R29" s="32"/>
      <c r="S29" s="30"/>
      <c r="T29" s="30"/>
      <c r="U29" s="32"/>
    </row>
    <row r="30" spans="1:21">
      <c r="A30" s="13"/>
      <c r="B30" s="40" t="s">
        <v>407</v>
      </c>
      <c r="C30" s="41">
        <v>127032</v>
      </c>
      <c r="D30" s="41"/>
      <c r="E30" s="28"/>
      <c r="F30" s="28"/>
      <c r="G30" s="41">
        <v>70951</v>
      </c>
      <c r="H30" s="41"/>
      <c r="I30" s="28"/>
      <c r="J30" s="28"/>
      <c r="K30" s="36" t="s">
        <v>155</v>
      </c>
      <c r="L30" s="36"/>
      <c r="M30" s="28"/>
      <c r="N30" s="28"/>
      <c r="O30" s="36" t="s">
        <v>408</v>
      </c>
      <c r="P30" s="36"/>
      <c r="Q30" s="54" t="s">
        <v>188</v>
      </c>
      <c r="R30" s="28"/>
      <c r="S30" s="36" t="s">
        <v>155</v>
      </c>
      <c r="T30" s="36"/>
      <c r="U30" s="28"/>
    </row>
    <row r="31" spans="1:21">
      <c r="A31" s="13"/>
      <c r="B31" s="40"/>
      <c r="C31" s="41"/>
      <c r="D31" s="41"/>
      <c r="E31" s="28"/>
      <c r="F31" s="28"/>
      <c r="G31" s="41"/>
      <c r="H31" s="41"/>
      <c r="I31" s="28"/>
      <c r="J31" s="28"/>
      <c r="K31" s="36"/>
      <c r="L31" s="36"/>
      <c r="M31" s="28"/>
      <c r="N31" s="28"/>
      <c r="O31" s="36"/>
      <c r="P31" s="36"/>
      <c r="Q31" s="54"/>
      <c r="R31" s="28"/>
      <c r="S31" s="36"/>
      <c r="T31" s="36"/>
      <c r="U31" s="28"/>
    </row>
    <row r="32" spans="1:21">
      <c r="A32" s="13"/>
      <c r="B32" s="29" t="s">
        <v>36</v>
      </c>
      <c r="C32" s="37">
        <v>795</v>
      </c>
      <c r="D32" s="37"/>
      <c r="E32" s="32"/>
      <c r="F32" s="32"/>
      <c r="G32" s="37" t="s">
        <v>155</v>
      </c>
      <c r="H32" s="37"/>
      <c r="I32" s="32"/>
      <c r="J32" s="32"/>
      <c r="K32" s="37" t="s">
        <v>155</v>
      </c>
      <c r="L32" s="37"/>
      <c r="M32" s="32"/>
      <c r="N32" s="32"/>
      <c r="O32" s="37" t="s">
        <v>155</v>
      </c>
      <c r="P32" s="37"/>
      <c r="Q32" s="32"/>
      <c r="R32" s="32"/>
      <c r="S32" s="37">
        <v>795</v>
      </c>
      <c r="T32" s="37"/>
      <c r="U32" s="32"/>
    </row>
    <row r="33" spans="1:21">
      <c r="A33" s="13"/>
      <c r="B33" s="29"/>
      <c r="C33" s="37"/>
      <c r="D33" s="37"/>
      <c r="E33" s="32"/>
      <c r="F33" s="32"/>
      <c r="G33" s="37"/>
      <c r="H33" s="37"/>
      <c r="I33" s="32"/>
      <c r="J33" s="32"/>
      <c r="K33" s="37"/>
      <c r="L33" s="37"/>
      <c r="M33" s="32"/>
      <c r="N33" s="32"/>
      <c r="O33" s="37"/>
      <c r="P33" s="37"/>
      <c r="Q33" s="32"/>
      <c r="R33" s="32"/>
      <c r="S33" s="37"/>
      <c r="T33" s="37"/>
      <c r="U33" s="32"/>
    </row>
    <row r="34" spans="1:21">
      <c r="A34" s="13"/>
      <c r="B34" s="40" t="s">
        <v>37</v>
      </c>
      <c r="C34" s="41">
        <v>23049</v>
      </c>
      <c r="D34" s="41"/>
      <c r="E34" s="28"/>
      <c r="F34" s="28"/>
      <c r="G34" s="36" t="s">
        <v>155</v>
      </c>
      <c r="H34" s="36"/>
      <c r="I34" s="28"/>
      <c r="J34" s="28"/>
      <c r="K34" s="41">
        <v>1953</v>
      </c>
      <c r="L34" s="41"/>
      <c r="M34" s="28"/>
      <c r="N34" s="28"/>
      <c r="O34" s="36" t="s">
        <v>155</v>
      </c>
      <c r="P34" s="36"/>
      <c r="Q34" s="28"/>
      <c r="R34" s="28"/>
      <c r="S34" s="41">
        <v>25002</v>
      </c>
      <c r="T34" s="41"/>
      <c r="U34" s="28"/>
    </row>
    <row r="35" spans="1:21" ht="15.75" thickBot="1">
      <c r="A35" s="13"/>
      <c r="B35" s="40"/>
      <c r="C35" s="70"/>
      <c r="D35" s="70"/>
      <c r="E35" s="71"/>
      <c r="F35" s="28"/>
      <c r="G35" s="90"/>
      <c r="H35" s="90"/>
      <c r="I35" s="71"/>
      <c r="J35" s="28"/>
      <c r="K35" s="70"/>
      <c r="L35" s="70"/>
      <c r="M35" s="71"/>
      <c r="N35" s="28"/>
      <c r="O35" s="90"/>
      <c r="P35" s="90"/>
      <c r="Q35" s="71"/>
      <c r="R35" s="28"/>
      <c r="S35" s="70"/>
      <c r="T35" s="70"/>
      <c r="U35" s="71"/>
    </row>
    <row r="36" spans="1:21">
      <c r="A36" s="13"/>
      <c r="B36" s="125" t="s">
        <v>38</v>
      </c>
      <c r="C36" s="31">
        <v>136329</v>
      </c>
      <c r="D36" s="31"/>
      <c r="E36" s="33"/>
      <c r="F36" s="32"/>
      <c r="G36" s="31">
        <v>137694</v>
      </c>
      <c r="H36" s="31"/>
      <c r="I36" s="33"/>
      <c r="J36" s="32"/>
      <c r="K36" s="31">
        <v>98968</v>
      </c>
      <c r="L36" s="31"/>
      <c r="M36" s="33"/>
      <c r="N36" s="32"/>
      <c r="O36" s="61" t="s">
        <v>409</v>
      </c>
      <c r="P36" s="61"/>
      <c r="Q36" s="52" t="s">
        <v>188</v>
      </c>
      <c r="R36" s="32"/>
      <c r="S36" s="31">
        <v>151101</v>
      </c>
      <c r="T36" s="31"/>
      <c r="U36" s="33"/>
    </row>
    <row r="37" spans="1:21">
      <c r="A37" s="13"/>
      <c r="B37" s="125"/>
      <c r="C37" s="30"/>
      <c r="D37" s="30"/>
      <c r="E37" s="32"/>
      <c r="F37" s="32"/>
      <c r="G37" s="30"/>
      <c r="H37" s="30"/>
      <c r="I37" s="32"/>
      <c r="J37" s="32"/>
      <c r="K37" s="30"/>
      <c r="L37" s="30"/>
      <c r="M37" s="32"/>
      <c r="N37" s="32"/>
      <c r="O37" s="37"/>
      <c r="P37" s="37"/>
      <c r="Q37" s="51"/>
      <c r="R37" s="32"/>
      <c r="S37" s="30"/>
      <c r="T37" s="30"/>
      <c r="U37" s="32"/>
    </row>
    <row r="38" spans="1:21">
      <c r="A38" s="13"/>
      <c r="B38" s="40" t="s">
        <v>39</v>
      </c>
      <c r="C38" s="41">
        <v>11066</v>
      </c>
      <c r="D38" s="41"/>
      <c r="E38" s="28"/>
      <c r="F38" s="28"/>
      <c r="G38" s="41">
        <v>7962</v>
      </c>
      <c r="H38" s="41"/>
      <c r="I38" s="28"/>
      <c r="J38" s="28"/>
      <c r="K38" s="41">
        <v>6810</v>
      </c>
      <c r="L38" s="41"/>
      <c r="M38" s="28"/>
      <c r="N38" s="28"/>
      <c r="O38" s="36" t="s">
        <v>155</v>
      </c>
      <c r="P38" s="36"/>
      <c r="Q38" s="28"/>
      <c r="R38" s="28"/>
      <c r="S38" s="41">
        <v>25838</v>
      </c>
      <c r="T38" s="41"/>
      <c r="U38" s="28"/>
    </row>
    <row r="39" spans="1:21" ht="15.75" thickBot="1">
      <c r="A39" s="13"/>
      <c r="B39" s="40"/>
      <c r="C39" s="70"/>
      <c r="D39" s="70"/>
      <c r="E39" s="71"/>
      <c r="F39" s="28"/>
      <c r="G39" s="70"/>
      <c r="H39" s="70"/>
      <c r="I39" s="71"/>
      <c r="J39" s="28"/>
      <c r="K39" s="70"/>
      <c r="L39" s="70"/>
      <c r="M39" s="71"/>
      <c r="N39" s="28"/>
      <c r="O39" s="90"/>
      <c r="P39" s="90"/>
      <c r="Q39" s="71"/>
      <c r="R39" s="28"/>
      <c r="S39" s="70"/>
      <c r="T39" s="70"/>
      <c r="U39" s="71"/>
    </row>
    <row r="40" spans="1:21">
      <c r="A40" s="13"/>
      <c r="B40" s="29" t="s">
        <v>40</v>
      </c>
      <c r="C40" s="31">
        <v>125263</v>
      </c>
      <c r="D40" s="31"/>
      <c r="E40" s="33"/>
      <c r="F40" s="32"/>
      <c r="G40" s="31">
        <v>129732</v>
      </c>
      <c r="H40" s="31"/>
      <c r="I40" s="33"/>
      <c r="J40" s="32"/>
      <c r="K40" s="31">
        <v>92158</v>
      </c>
      <c r="L40" s="31"/>
      <c r="M40" s="33"/>
      <c r="N40" s="32"/>
      <c r="O40" s="61" t="s">
        <v>409</v>
      </c>
      <c r="P40" s="61"/>
      <c r="Q40" s="52" t="s">
        <v>188</v>
      </c>
      <c r="R40" s="32"/>
      <c r="S40" s="31">
        <v>125263</v>
      </c>
      <c r="T40" s="31"/>
      <c r="U40" s="33"/>
    </row>
    <row r="41" spans="1:21">
      <c r="A41" s="13"/>
      <c r="B41" s="29"/>
      <c r="C41" s="30"/>
      <c r="D41" s="30"/>
      <c r="E41" s="32"/>
      <c r="F41" s="32"/>
      <c r="G41" s="30"/>
      <c r="H41" s="30"/>
      <c r="I41" s="32"/>
      <c r="J41" s="32"/>
      <c r="K41" s="30"/>
      <c r="L41" s="30"/>
      <c r="M41" s="32"/>
      <c r="N41" s="32"/>
      <c r="O41" s="37"/>
      <c r="P41" s="37"/>
      <c r="Q41" s="51"/>
      <c r="R41" s="32"/>
      <c r="S41" s="30"/>
      <c r="T41" s="30"/>
      <c r="U41" s="32"/>
    </row>
    <row r="42" spans="1:21">
      <c r="A42" s="13"/>
      <c r="B42" s="35" t="s">
        <v>41</v>
      </c>
      <c r="C42" s="36" t="s">
        <v>155</v>
      </c>
      <c r="D42" s="36"/>
      <c r="E42" s="28"/>
      <c r="F42" s="28"/>
      <c r="G42" s="36" t="s">
        <v>155</v>
      </c>
      <c r="H42" s="36"/>
      <c r="I42" s="28"/>
      <c r="J42" s="28"/>
      <c r="K42" s="36" t="s">
        <v>155</v>
      </c>
      <c r="L42" s="36"/>
      <c r="M42" s="28"/>
      <c r="N42" s="28"/>
      <c r="O42" s="36" t="s">
        <v>155</v>
      </c>
      <c r="P42" s="36"/>
      <c r="Q42" s="28"/>
      <c r="R42" s="28"/>
      <c r="S42" s="36" t="s">
        <v>155</v>
      </c>
      <c r="T42" s="36"/>
      <c r="U42" s="28"/>
    </row>
    <row r="43" spans="1:21" ht="15.75" thickBot="1">
      <c r="A43" s="13"/>
      <c r="B43" s="35"/>
      <c r="C43" s="90"/>
      <c r="D43" s="90"/>
      <c r="E43" s="71"/>
      <c r="F43" s="28"/>
      <c r="G43" s="90"/>
      <c r="H43" s="90"/>
      <c r="I43" s="71"/>
      <c r="J43" s="28"/>
      <c r="K43" s="90"/>
      <c r="L43" s="90"/>
      <c r="M43" s="71"/>
      <c r="N43" s="28"/>
      <c r="O43" s="90"/>
      <c r="P43" s="90"/>
      <c r="Q43" s="71"/>
      <c r="R43" s="28"/>
      <c r="S43" s="90"/>
      <c r="T43" s="90"/>
      <c r="U43" s="71"/>
    </row>
    <row r="44" spans="1:21">
      <c r="A44" s="13"/>
      <c r="B44" s="29" t="s">
        <v>42</v>
      </c>
      <c r="C44" s="52" t="s">
        <v>162</v>
      </c>
      <c r="D44" s="31">
        <v>125263</v>
      </c>
      <c r="E44" s="33"/>
      <c r="F44" s="32"/>
      <c r="G44" s="52" t="s">
        <v>162</v>
      </c>
      <c r="H44" s="31">
        <v>129732</v>
      </c>
      <c r="I44" s="33"/>
      <c r="J44" s="32"/>
      <c r="K44" s="52" t="s">
        <v>162</v>
      </c>
      <c r="L44" s="31">
        <v>92158</v>
      </c>
      <c r="M44" s="33"/>
      <c r="N44" s="32"/>
      <c r="O44" s="52" t="s">
        <v>162</v>
      </c>
      <c r="P44" s="61" t="s">
        <v>409</v>
      </c>
      <c r="Q44" s="52" t="s">
        <v>188</v>
      </c>
      <c r="R44" s="32"/>
      <c r="S44" s="52" t="s">
        <v>162</v>
      </c>
      <c r="T44" s="31">
        <v>125263</v>
      </c>
      <c r="U44" s="33"/>
    </row>
    <row r="45" spans="1:21" ht="15.75" thickBot="1">
      <c r="A45" s="13"/>
      <c r="B45" s="29"/>
      <c r="C45" s="73"/>
      <c r="D45" s="74"/>
      <c r="E45" s="75"/>
      <c r="F45" s="32"/>
      <c r="G45" s="73"/>
      <c r="H45" s="74"/>
      <c r="I45" s="75"/>
      <c r="J45" s="32"/>
      <c r="K45" s="73"/>
      <c r="L45" s="74"/>
      <c r="M45" s="75"/>
      <c r="N45" s="32"/>
      <c r="O45" s="73"/>
      <c r="P45" s="92"/>
      <c r="Q45" s="73"/>
      <c r="R45" s="32"/>
      <c r="S45" s="73"/>
      <c r="T45" s="74"/>
      <c r="U45" s="75"/>
    </row>
    <row r="46" spans="1:21" ht="15.75" thickTop="1">
      <c r="A46" s="13"/>
      <c r="B46" s="40" t="s">
        <v>52</v>
      </c>
      <c r="C46" s="126" t="s">
        <v>162</v>
      </c>
      <c r="D46" s="127">
        <v>126325</v>
      </c>
      <c r="E46" s="93"/>
      <c r="F46" s="28"/>
      <c r="G46" s="126" t="s">
        <v>162</v>
      </c>
      <c r="H46" s="127">
        <v>129732</v>
      </c>
      <c r="I46" s="93"/>
      <c r="J46" s="28"/>
      <c r="K46" s="126" t="s">
        <v>162</v>
      </c>
      <c r="L46" s="127">
        <v>91023</v>
      </c>
      <c r="M46" s="93"/>
      <c r="N46" s="28"/>
      <c r="O46" s="126" t="s">
        <v>162</v>
      </c>
      <c r="P46" s="128" t="s">
        <v>410</v>
      </c>
      <c r="Q46" s="126" t="s">
        <v>188</v>
      </c>
      <c r="R46" s="28"/>
      <c r="S46" s="126" t="s">
        <v>162</v>
      </c>
      <c r="T46" s="127">
        <v>126325</v>
      </c>
      <c r="U46" s="93"/>
    </row>
    <row r="47" spans="1:21" ht="15.75" thickBot="1">
      <c r="A47" s="13"/>
      <c r="B47" s="40"/>
      <c r="C47" s="56"/>
      <c r="D47" s="43"/>
      <c r="E47" s="44"/>
      <c r="F47" s="28"/>
      <c r="G47" s="56"/>
      <c r="H47" s="43"/>
      <c r="I47" s="44"/>
      <c r="J47" s="28"/>
      <c r="K47" s="56"/>
      <c r="L47" s="43"/>
      <c r="M47" s="44"/>
      <c r="N47" s="28"/>
      <c r="O47" s="56"/>
      <c r="P47" s="82"/>
      <c r="Q47" s="56"/>
      <c r="R47" s="28"/>
      <c r="S47" s="56"/>
      <c r="T47" s="43"/>
      <c r="U47" s="44"/>
    </row>
    <row r="48" spans="1:21" ht="15.75" thickTop="1">
      <c r="A48" s="13"/>
      <c r="B48" s="22"/>
      <c r="C48" s="22"/>
      <c r="D48" s="22"/>
      <c r="E48" s="22"/>
      <c r="F48" s="22"/>
      <c r="G48" s="22"/>
      <c r="H48" s="22"/>
      <c r="I48" s="22"/>
      <c r="J48" s="22"/>
      <c r="K48" s="22"/>
      <c r="L48" s="22"/>
      <c r="M48" s="22"/>
      <c r="N48" s="22"/>
      <c r="O48" s="22"/>
      <c r="P48" s="22"/>
      <c r="Q48" s="22"/>
      <c r="R48" s="22"/>
      <c r="S48" s="22"/>
      <c r="T48" s="22"/>
      <c r="U48" s="22"/>
    </row>
    <row r="49" spans="1:21">
      <c r="A49" s="13"/>
      <c r="B49" s="22"/>
      <c r="C49" s="22"/>
      <c r="D49" s="22"/>
      <c r="E49" s="22"/>
      <c r="F49" s="22"/>
      <c r="G49" s="22"/>
      <c r="H49" s="22"/>
      <c r="I49" s="22"/>
      <c r="J49" s="22"/>
      <c r="K49" s="22"/>
      <c r="L49" s="22"/>
      <c r="M49" s="22"/>
      <c r="N49" s="22"/>
      <c r="O49" s="22"/>
      <c r="P49" s="22"/>
      <c r="Q49" s="22"/>
      <c r="R49" s="22"/>
      <c r="S49" s="22"/>
      <c r="T49" s="22"/>
      <c r="U49" s="22"/>
    </row>
    <row r="50" spans="1:21">
      <c r="A50" s="13"/>
      <c r="B50" s="15"/>
      <c r="C50" s="15"/>
      <c r="D50" s="15"/>
      <c r="E50" s="15"/>
      <c r="F50" s="15"/>
      <c r="G50" s="15"/>
      <c r="H50" s="15"/>
      <c r="I50" s="15"/>
      <c r="J50" s="15"/>
      <c r="K50" s="15"/>
      <c r="L50" s="15"/>
      <c r="M50" s="15"/>
      <c r="N50" s="15"/>
      <c r="O50" s="15"/>
      <c r="P50" s="15"/>
      <c r="Q50" s="15"/>
      <c r="R50" s="15"/>
      <c r="S50" s="15"/>
      <c r="T50" s="15"/>
      <c r="U50" s="15"/>
    </row>
    <row r="51" spans="1:21">
      <c r="A51" s="13"/>
      <c r="B51" s="28"/>
      <c r="C51" s="50" t="s">
        <v>391</v>
      </c>
      <c r="D51" s="50"/>
      <c r="E51" s="50"/>
      <c r="F51" s="50"/>
      <c r="G51" s="50"/>
      <c r="H51" s="50"/>
      <c r="I51" s="50"/>
      <c r="J51" s="50"/>
      <c r="K51" s="50"/>
      <c r="L51" s="50"/>
      <c r="M51" s="50"/>
      <c r="N51" s="50"/>
      <c r="O51" s="50"/>
      <c r="P51" s="50"/>
      <c r="Q51" s="50"/>
      <c r="R51" s="50"/>
      <c r="S51" s="50"/>
      <c r="T51" s="50"/>
      <c r="U51" s="50"/>
    </row>
    <row r="52" spans="1:21" ht="15.75" thickBot="1">
      <c r="A52" s="13"/>
      <c r="B52" s="28"/>
      <c r="C52" s="23" t="s">
        <v>411</v>
      </c>
      <c r="D52" s="23"/>
      <c r="E52" s="23"/>
      <c r="F52" s="23"/>
      <c r="G52" s="23"/>
      <c r="H52" s="23"/>
      <c r="I52" s="23"/>
      <c r="J52" s="23"/>
      <c r="K52" s="23"/>
      <c r="L52" s="23"/>
      <c r="M52" s="23"/>
      <c r="N52" s="23"/>
      <c r="O52" s="23"/>
      <c r="P52" s="23"/>
      <c r="Q52" s="23"/>
      <c r="R52" s="23"/>
      <c r="S52" s="23"/>
      <c r="T52" s="23"/>
      <c r="U52" s="23"/>
    </row>
    <row r="53" spans="1:21">
      <c r="A53" s="13"/>
      <c r="B53" s="28"/>
      <c r="C53" s="25" t="s">
        <v>393</v>
      </c>
      <c r="D53" s="25"/>
      <c r="E53" s="25"/>
      <c r="F53" s="26"/>
      <c r="G53" s="25" t="s">
        <v>395</v>
      </c>
      <c r="H53" s="25"/>
      <c r="I53" s="25"/>
      <c r="J53" s="26"/>
      <c r="K53" s="25" t="s">
        <v>397</v>
      </c>
      <c r="L53" s="25"/>
      <c r="M53" s="25"/>
      <c r="N53" s="26"/>
      <c r="O53" s="25" t="s">
        <v>398</v>
      </c>
      <c r="P53" s="25"/>
      <c r="Q53" s="25"/>
      <c r="R53" s="26"/>
      <c r="S53" s="25" t="s">
        <v>401</v>
      </c>
      <c r="T53" s="25"/>
      <c r="U53" s="25"/>
    </row>
    <row r="54" spans="1:21">
      <c r="A54" s="13"/>
      <c r="B54" s="28"/>
      <c r="C54" s="50" t="s">
        <v>394</v>
      </c>
      <c r="D54" s="50"/>
      <c r="E54" s="50"/>
      <c r="F54" s="28"/>
      <c r="G54" s="50" t="s">
        <v>396</v>
      </c>
      <c r="H54" s="50"/>
      <c r="I54" s="50"/>
      <c r="J54" s="28"/>
      <c r="K54" s="50" t="s">
        <v>396</v>
      </c>
      <c r="L54" s="50"/>
      <c r="M54" s="50"/>
      <c r="N54" s="28"/>
      <c r="O54" s="50" t="s">
        <v>399</v>
      </c>
      <c r="P54" s="50"/>
      <c r="Q54" s="50"/>
      <c r="R54" s="28"/>
      <c r="S54" s="50"/>
      <c r="T54" s="50"/>
      <c r="U54" s="50"/>
    </row>
    <row r="55" spans="1:21" ht="15.75" thickBot="1">
      <c r="A55" s="13"/>
      <c r="B55" s="28"/>
      <c r="C55" s="112"/>
      <c r="D55" s="112"/>
      <c r="E55" s="112"/>
      <c r="F55" s="28"/>
      <c r="G55" s="112"/>
      <c r="H55" s="112"/>
      <c r="I55" s="112"/>
      <c r="J55" s="28"/>
      <c r="K55" s="112"/>
      <c r="L55" s="112"/>
      <c r="M55" s="112"/>
      <c r="N55" s="28"/>
      <c r="O55" s="23" t="s">
        <v>400</v>
      </c>
      <c r="P55" s="23"/>
      <c r="Q55" s="23"/>
      <c r="R55" s="28"/>
      <c r="S55" s="23"/>
      <c r="T55" s="23"/>
      <c r="U55" s="23"/>
    </row>
    <row r="56" spans="1:21">
      <c r="A56" s="13"/>
      <c r="B56" s="51" t="s">
        <v>31</v>
      </c>
      <c r="C56" s="52" t="s">
        <v>162</v>
      </c>
      <c r="D56" s="31">
        <v>1015571</v>
      </c>
      <c r="E56" s="33"/>
      <c r="F56" s="32"/>
      <c r="G56" s="52" t="s">
        <v>162</v>
      </c>
      <c r="H56" s="31">
        <v>197538</v>
      </c>
      <c r="I56" s="33"/>
      <c r="J56" s="32"/>
      <c r="K56" s="52" t="s">
        <v>162</v>
      </c>
      <c r="L56" s="31">
        <v>632167</v>
      </c>
      <c r="M56" s="33"/>
      <c r="N56" s="32"/>
      <c r="O56" s="52" t="s">
        <v>162</v>
      </c>
      <c r="P56" s="61" t="s">
        <v>412</v>
      </c>
      <c r="Q56" s="52" t="s">
        <v>188</v>
      </c>
      <c r="R56" s="32"/>
      <c r="S56" s="52" t="s">
        <v>162</v>
      </c>
      <c r="T56" s="31">
        <v>1218681</v>
      </c>
      <c r="U56" s="33"/>
    </row>
    <row r="57" spans="1:21">
      <c r="A57" s="13"/>
      <c r="B57" s="51"/>
      <c r="C57" s="51"/>
      <c r="D57" s="30"/>
      <c r="E57" s="32"/>
      <c r="F57" s="32"/>
      <c r="G57" s="51"/>
      <c r="H57" s="30"/>
      <c r="I57" s="32"/>
      <c r="J57" s="32"/>
      <c r="K57" s="51"/>
      <c r="L57" s="30"/>
      <c r="M57" s="32"/>
      <c r="N57" s="32"/>
      <c r="O57" s="51"/>
      <c r="P57" s="37"/>
      <c r="Q57" s="51"/>
      <c r="R57" s="32"/>
      <c r="S57" s="51"/>
      <c r="T57" s="30"/>
      <c r="U57" s="32"/>
    </row>
    <row r="58" spans="1:21">
      <c r="A58" s="13"/>
      <c r="B58" s="54" t="s">
        <v>32</v>
      </c>
      <c r="C58" s="41">
        <v>824981</v>
      </c>
      <c r="D58" s="41"/>
      <c r="E58" s="28"/>
      <c r="F58" s="28"/>
      <c r="G58" s="41">
        <v>99793</v>
      </c>
      <c r="H58" s="41"/>
      <c r="I58" s="28"/>
      <c r="J58" s="28"/>
      <c r="K58" s="41">
        <v>494452</v>
      </c>
      <c r="L58" s="41"/>
      <c r="M58" s="28"/>
      <c r="N58" s="28"/>
      <c r="O58" s="36" t="s">
        <v>413</v>
      </c>
      <c r="P58" s="36"/>
      <c r="Q58" s="54" t="s">
        <v>188</v>
      </c>
      <c r="R58" s="28"/>
      <c r="S58" s="41">
        <v>818751</v>
      </c>
      <c r="T58" s="41"/>
      <c r="U58" s="28"/>
    </row>
    <row r="59" spans="1:21" ht="15.75" thickBot="1">
      <c r="A59" s="13"/>
      <c r="B59" s="54"/>
      <c r="C59" s="70"/>
      <c r="D59" s="70"/>
      <c r="E59" s="71"/>
      <c r="F59" s="28"/>
      <c r="G59" s="70"/>
      <c r="H59" s="70"/>
      <c r="I59" s="71"/>
      <c r="J59" s="28"/>
      <c r="K59" s="70"/>
      <c r="L59" s="70"/>
      <c r="M59" s="71"/>
      <c r="N59" s="28"/>
      <c r="O59" s="90"/>
      <c r="P59" s="90"/>
      <c r="Q59" s="91"/>
      <c r="R59" s="28"/>
      <c r="S59" s="70"/>
      <c r="T59" s="70"/>
      <c r="U59" s="71"/>
    </row>
    <row r="60" spans="1:21">
      <c r="A60" s="13"/>
      <c r="B60" s="29" t="s">
        <v>33</v>
      </c>
      <c r="C60" s="31">
        <v>190590</v>
      </c>
      <c r="D60" s="31"/>
      <c r="E60" s="33"/>
      <c r="F60" s="32"/>
      <c r="G60" s="31">
        <v>97745</v>
      </c>
      <c r="H60" s="31"/>
      <c r="I60" s="33"/>
      <c r="J60" s="32"/>
      <c r="K60" s="31">
        <v>137715</v>
      </c>
      <c r="L60" s="31"/>
      <c r="M60" s="33"/>
      <c r="N60" s="32"/>
      <c r="O60" s="61" t="s">
        <v>414</v>
      </c>
      <c r="P60" s="61"/>
      <c r="Q60" s="52" t="s">
        <v>188</v>
      </c>
      <c r="R60" s="32"/>
      <c r="S60" s="31">
        <v>399930</v>
      </c>
      <c r="T60" s="31"/>
      <c r="U60" s="33"/>
    </row>
    <row r="61" spans="1:21">
      <c r="A61" s="13"/>
      <c r="B61" s="29"/>
      <c r="C61" s="30"/>
      <c r="D61" s="30"/>
      <c r="E61" s="32"/>
      <c r="F61" s="32"/>
      <c r="G61" s="30"/>
      <c r="H61" s="30"/>
      <c r="I61" s="32"/>
      <c r="J61" s="32"/>
      <c r="K61" s="30"/>
      <c r="L61" s="30"/>
      <c r="M61" s="32"/>
      <c r="N61" s="32"/>
      <c r="O61" s="37"/>
      <c r="P61" s="37"/>
      <c r="Q61" s="51"/>
      <c r="R61" s="32"/>
      <c r="S61" s="30"/>
      <c r="T61" s="30"/>
      <c r="U61" s="32"/>
    </row>
    <row r="62" spans="1:21">
      <c r="A62" s="13"/>
      <c r="B62" s="35" t="s">
        <v>34</v>
      </c>
      <c r="C62" s="41">
        <v>187016</v>
      </c>
      <c r="D62" s="41"/>
      <c r="E62" s="28"/>
      <c r="F62" s="28"/>
      <c r="G62" s="41">
        <v>32865</v>
      </c>
      <c r="H62" s="41"/>
      <c r="I62" s="28"/>
      <c r="J62" s="28"/>
      <c r="K62" s="41">
        <v>24758</v>
      </c>
      <c r="L62" s="41"/>
      <c r="M62" s="28"/>
      <c r="N62" s="28"/>
      <c r="O62" s="36" t="s">
        <v>415</v>
      </c>
      <c r="P62" s="36"/>
      <c r="Q62" s="54" t="s">
        <v>188</v>
      </c>
      <c r="R62" s="28"/>
      <c r="S62" s="41">
        <v>243422</v>
      </c>
      <c r="T62" s="41"/>
      <c r="U62" s="28"/>
    </row>
    <row r="63" spans="1:21" ht="15.75" thickBot="1">
      <c r="A63" s="13"/>
      <c r="B63" s="35"/>
      <c r="C63" s="70"/>
      <c r="D63" s="70"/>
      <c r="E63" s="71"/>
      <c r="F63" s="28"/>
      <c r="G63" s="70"/>
      <c r="H63" s="70"/>
      <c r="I63" s="71"/>
      <c r="J63" s="28"/>
      <c r="K63" s="70"/>
      <c r="L63" s="70"/>
      <c r="M63" s="71"/>
      <c r="N63" s="28"/>
      <c r="O63" s="90"/>
      <c r="P63" s="90"/>
      <c r="Q63" s="91"/>
      <c r="R63" s="28"/>
      <c r="S63" s="70"/>
      <c r="T63" s="70"/>
      <c r="U63" s="71"/>
    </row>
    <row r="64" spans="1:21">
      <c r="A64" s="13"/>
      <c r="B64" s="29" t="s">
        <v>35</v>
      </c>
      <c r="C64" s="31">
        <v>3574</v>
      </c>
      <c r="D64" s="31"/>
      <c r="E64" s="33"/>
      <c r="F64" s="32"/>
      <c r="G64" s="31">
        <v>64880</v>
      </c>
      <c r="H64" s="31"/>
      <c r="I64" s="33"/>
      <c r="J64" s="32"/>
      <c r="K64" s="31">
        <v>112957</v>
      </c>
      <c r="L64" s="31"/>
      <c r="M64" s="33"/>
      <c r="N64" s="32"/>
      <c r="O64" s="61" t="s">
        <v>416</v>
      </c>
      <c r="P64" s="61"/>
      <c r="Q64" s="52" t="s">
        <v>188</v>
      </c>
      <c r="R64" s="32"/>
      <c r="S64" s="31">
        <v>156508</v>
      </c>
      <c r="T64" s="31"/>
      <c r="U64" s="33"/>
    </row>
    <row r="65" spans="1:21">
      <c r="A65" s="13"/>
      <c r="B65" s="29"/>
      <c r="C65" s="30"/>
      <c r="D65" s="30"/>
      <c r="E65" s="32"/>
      <c r="F65" s="32"/>
      <c r="G65" s="30"/>
      <c r="H65" s="30"/>
      <c r="I65" s="32"/>
      <c r="J65" s="32"/>
      <c r="K65" s="30"/>
      <c r="L65" s="30"/>
      <c r="M65" s="32"/>
      <c r="N65" s="32"/>
      <c r="O65" s="37"/>
      <c r="P65" s="37"/>
      <c r="Q65" s="51"/>
      <c r="R65" s="32"/>
      <c r="S65" s="30"/>
      <c r="T65" s="30"/>
      <c r="U65" s="32"/>
    </row>
    <row r="66" spans="1:21">
      <c r="A66" s="13"/>
      <c r="B66" s="40" t="s">
        <v>407</v>
      </c>
      <c r="C66" s="41">
        <v>135794</v>
      </c>
      <c r="D66" s="41"/>
      <c r="E66" s="28"/>
      <c r="F66" s="28"/>
      <c r="G66" s="41">
        <v>78342</v>
      </c>
      <c r="H66" s="41"/>
      <c r="I66" s="28"/>
      <c r="J66" s="28"/>
      <c r="K66" s="36" t="s">
        <v>155</v>
      </c>
      <c r="L66" s="36"/>
      <c r="M66" s="28"/>
      <c r="N66" s="28"/>
      <c r="O66" s="36" t="s">
        <v>417</v>
      </c>
      <c r="P66" s="36"/>
      <c r="Q66" s="54" t="s">
        <v>188</v>
      </c>
      <c r="R66" s="28"/>
      <c r="S66" s="36" t="s">
        <v>155</v>
      </c>
      <c r="T66" s="36"/>
      <c r="U66" s="28"/>
    </row>
    <row r="67" spans="1:21">
      <c r="A67" s="13"/>
      <c r="B67" s="40"/>
      <c r="C67" s="41"/>
      <c r="D67" s="41"/>
      <c r="E67" s="28"/>
      <c r="F67" s="28"/>
      <c r="G67" s="41"/>
      <c r="H67" s="41"/>
      <c r="I67" s="28"/>
      <c r="J67" s="28"/>
      <c r="K67" s="36"/>
      <c r="L67" s="36"/>
      <c r="M67" s="28"/>
      <c r="N67" s="28"/>
      <c r="O67" s="36"/>
      <c r="P67" s="36"/>
      <c r="Q67" s="54"/>
      <c r="R67" s="28"/>
      <c r="S67" s="36"/>
      <c r="T67" s="36"/>
      <c r="U67" s="28"/>
    </row>
    <row r="68" spans="1:21">
      <c r="A68" s="13"/>
      <c r="B68" s="29" t="s">
        <v>36</v>
      </c>
      <c r="C68" s="30">
        <v>3373</v>
      </c>
      <c r="D68" s="30"/>
      <c r="E68" s="32"/>
      <c r="F68" s="32"/>
      <c r="G68" s="37" t="s">
        <v>155</v>
      </c>
      <c r="H68" s="37"/>
      <c r="I68" s="32"/>
      <c r="J68" s="32"/>
      <c r="K68" s="37" t="s">
        <v>155</v>
      </c>
      <c r="L68" s="37"/>
      <c r="M68" s="32"/>
      <c r="N68" s="32"/>
      <c r="O68" s="37" t="s">
        <v>155</v>
      </c>
      <c r="P68" s="37"/>
      <c r="Q68" s="32"/>
      <c r="R68" s="32"/>
      <c r="S68" s="30">
        <v>3373</v>
      </c>
      <c r="T68" s="30"/>
      <c r="U68" s="32"/>
    </row>
    <row r="69" spans="1:21">
      <c r="A69" s="13"/>
      <c r="B69" s="29"/>
      <c r="C69" s="30"/>
      <c r="D69" s="30"/>
      <c r="E69" s="32"/>
      <c r="F69" s="32"/>
      <c r="G69" s="37"/>
      <c r="H69" s="37"/>
      <c r="I69" s="32"/>
      <c r="J69" s="32"/>
      <c r="K69" s="37"/>
      <c r="L69" s="37"/>
      <c r="M69" s="32"/>
      <c r="N69" s="32"/>
      <c r="O69" s="37"/>
      <c r="P69" s="37"/>
      <c r="Q69" s="32"/>
      <c r="R69" s="32"/>
      <c r="S69" s="30"/>
      <c r="T69" s="30"/>
      <c r="U69" s="32"/>
    </row>
    <row r="70" spans="1:21">
      <c r="A70" s="13"/>
      <c r="B70" s="40" t="s">
        <v>37</v>
      </c>
      <c r="C70" s="41">
        <v>30214</v>
      </c>
      <c r="D70" s="41"/>
      <c r="E70" s="28"/>
      <c r="F70" s="28"/>
      <c r="G70" s="36" t="s">
        <v>207</v>
      </c>
      <c r="H70" s="36"/>
      <c r="I70" s="54" t="s">
        <v>188</v>
      </c>
      <c r="J70" s="28"/>
      <c r="K70" s="41">
        <v>2687</v>
      </c>
      <c r="L70" s="41"/>
      <c r="M70" s="28"/>
      <c r="N70" s="28"/>
      <c r="O70" s="36" t="s">
        <v>209</v>
      </c>
      <c r="P70" s="36"/>
      <c r="Q70" s="54" t="s">
        <v>188</v>
      </c>
      <c r="R70" s="28"/>
      <c r="S70" s="41">
        <v>32897</v>
      </c>
      <c r="T70" s="41"/>
      <c r="U70" s="28"/>
    </row>
    <row r="71" spans="1:21" ht="15.75" thickBot="1">
      <c r="A71" s="13"/>
      <c r="B71" s="40"/>
      <c r="C71" s="70"/>
      <c r="D71" s="70"/>
      <c r="E71" s="71"/>
      <c r="F71" s="28"/>
      <c r="G71" s="90"/>
      <c r="H71" s="90"/>
      <c r="I71" s="91"/>
      <c r="J71" s="28"/>
      <c r="K71" s="70"/>
      <c r="L71" s="70"/>
      <c r="M71" s="71"/>
      <c r="N71" s="28"/>
      <c r="O71" s="90"/>
      <c r="P71" s="90"/>
      <c r="Q71" s="91"/>
      <c r="R71" s="28"/>
      <c r="S71" s="70"/>
      <c r="T71" s="70"/>
      <c r="U71" s="71"/>
    </row>
    <row r="72" spans="1:21">
      <c r="A72" s="13"/>
      <c r="B72" s="125" t="s">
        <v>418</v>
      </c>
      <c r="C72" s="31">
        <v>105781</v>
      </c>
      <c r="D72" s="31"/>
      <c r="E72" s="33"/>
      <c r="F72" s="32"/>
      <c r="G72" s="31">
        <v>143223</v>
      </c>
      <c r="H72" s="31"/>
      <c r="I72" s="33"/>
      <c r="J72" s="32"/>
      <c r="K72" s="31">
        <v>110270</v>
      </c>
      <c r="L72" s="31"/>
      <c r="M72" s="33"/>
      <c r="N72" s="32"/>
      <c r="O72" s="61" t="s">
        <v>419</v>
      </c>
      <c r="P72" s="61"/>
      <c r="Q72" s="52" t="s">
        <v>188</v>
      </c>
      <c r="R72" s="32"/>
      <c r="S72" s="31">
        <v>120238</v>
      </c>
      <c r="T72" s="31"/>
      <c r="U72" s="33"/>
    </row>
    <row r="73" spans="1:21">
      <c r="A73" s="13"/>
      <c r="B73" s="125"/>
      <c r="C73" s="30"/>
      <c r="D73" s="30"/>
      <c r="E73" s="32"/>
      <c r="F73" s="32"/>
      <c r="G73" s="30"/>
      <c r="H73" s="30"/>
      <c r="I73" s="32"/>
      <c r="J73" s="32"/>
      <c r="K73" s="30"/>
      <c r="L73" s="30"/>
      <c r="M73" s="32"/>
      <c r="N73" s="32"/>
      <c r="O73" s="37"/>
      <c r="P73" s="37"/>
      <c r="Q73" s="51"/>
      <c r="R73" s="32"/>
      <c r="S73" s="30"/>
      <c r="T73" s="30"/>
      <c r="U73" s="32"/>
    </row>
    <row r="74" spans="1:21">
      <c r="A74" s="13"/>
      <c r="B74" s="40" t="s">
        <v>420</v>
      </c>
      <c r="C74" s="36" t="s">
        <v>421</v>
      </c>
      <c r="D74" s="36"/>
      <c r="E74" s="54" t="s">
        <v>188</v>
      </c>
      <c r="F74" s="28"/>
      <c r="G74" s="41">
        <v>8926</v>
      </c>
      <c r="H74" s="41"/>
      <c r="I74" s="28"/>
      <c r="J74" s="28"/>
      <c r="K74" s="41">
        <v>5696</v>
      </c>
      <c r="L74" s="41"/>
      <c r="M74" s="28"/>
      <c r="N74" s="28"/>
      <c r="O74" s="36" t="s">
        <v>155</v>
      </c>
      <c r="P74" s="36"/>
      <c r="Q74" s="28"/>
      <c r="R74" s="28"/>
      <c r="S74" s="41">
        <v>9055</v>
      </c>
      <c r="T74" s="41"/>
      <c r="U74" s="28"/>
    </row>
    <row r="75" spans="1:21" ht="15.75" thickBot="1">
      <c r="A75" s="13"/>
      <c r="B75" s="40"/>
      <c r="C75" s="90"/>
      <c r="D75" s="90"/>
      <c r="E75" s="91"/>
      <c r="F75" s="28"/>
      <c r="G75" s="70"/>
      <c r="H75" s="70"/>
      <c r="I75" s="71"/>
      <c r="J75" s="28"/>
      <c r="K75" s="70"/>
      <c r="L75" s="70"/>
      <c r="M75" s="71"/>
      <c r="N75" s="28"/>
      <c r="O75" s="90"/>
      <c r="P75" s="90"/>
      <c r="Q75" s="71"/>
      <c r="R75" s="28"/>
      <c r="S75" s="70"/>
      <c r="T75" s="70"/>
      <c r="U75" s="71"/>
    </row>
    <row r="76" spans="1:21">
      <c r="A76" s="13"/>
      <c r="B76" s="29" t="s">
        <v>40</v>
      </c>
      <c r="C76" s="31">
        <v>111348</v>
      </c>
      <c r="D76" s="31"/>
      <c r="E76" s="33"/>
      <c r="F76" s="32"/>
      <c r="G76" s="31">
        <v>134297</v>
      </c>
      <c r="H76" s="31"/>
      <c r="I76" s="33"/>
      <c r="J76" s="32"/>
      <c r="K76" s="31">
        <v>104574</v>
      </c>
      <c r="L76" s="31"/>
      <c r="M76" s="33"/>
      <c r="N76" s="32"/>
      <c r="O76" s="61" t="s">
        <v>419</v>
      </c>
      <c r="P76" s="61"/>
      <c r="Q76" s="52" t="s">
        <v>188</v>
      </c>
      <c r="R76" s="32"/>
      <c r="S76" s="31">
        <v>111183</v>
      </c>
      <c r="T76" s="31"/>
      <c r="U76" s="33"/>
    </row>
    <row r="77" spans="1:21">
      <c r="A77" s="13"/>
      <c r="B77" s="29"/>
      <c r="C77" s="30"/>
      <c r="D77" s="30"/>
      <c r="E77" s="32"/>
      <c r="F77" s="32"/>
      <c r="G77" s="30"/>
      <c r="H77" s="30"/>
      <c r="I77" s="32"/>
      <c r="J77" s="32"/>
      <c r="K77" s="30"/>
      <c r="L77" s="30"/>
      <c r="M77" s="32"/>
      <c r="N77" s="32"/>
      <c r="O77" s="37"/>
      <c r="P77" s="37"/>
      <c r="Q77" s="51"/>
      <c r="R77" s="32"/>
      <c r="S77" s="30"/>
      <c r="T77" s="30"/>
      <c r="U77" s="32"/>
    </row>
    <row r="78" spans="1:21">
      <c r="A78" s="13"/>
      <c r="B78" s="35" t="s">
        <v>422</v>
      </c>
      <c r="C78" s="36" t="s">
        <v>423</v>
      </c>
      <c r="D78" s="36"/>
      <c r="E78" s="54" t="s">
        <v>188</v>
      </c>
      <c r="F78" s="28"/>
      <c r="G78" s="36" t="s">
        <v>155</v>
      </c>
      <c r="H78" s="36"/>
      <c r="I78" s="28"/>
      <c r="J78" s="28"/>
      <c r="K78" s="36">
        <v>165</v>
      </c>
      <c r="L78" s="36"/>
      <c r="M78" s="28"/>
      <c r="N78" s="28"/>
      <c r="O78" s="36" t="s">
        <v>155</v>
      </c>
      <c r="P78" s="36"/>
      <c r="Q78" s="28"/>
      <c r="R78" s="28"/>
      <c r="S78" s="36" t="s">
        <v>344</v>
      </c>
      <c r="T78" s="36"/>
      <c r="U78" s="54" t="s">
        <v>188</v>
      </c>
    </row>
    <row r="79" spans="1:21" ht="15.75" thickBot="1">
      <c r="A79" s="13"/>
      <c r="B79" s="35"/>
      <c r="C79" s="90"/>
      <c r="D79" s="90"/>
      <c r="E79" s="91"/>
      <c r="F79" s="28"/>
      <c r="G79" s="90"/>
      <c r="H79" s="90"/>
      <c r="I79" s="71"/>
      <c r="J79" s="28"/>
      <c r="K79" s="90"/>
      <c r="L79" s="90"/>
      <c r="M79" s="71"/>
      <c r="N79" s="28"/>
      <c r="O79" s="90"/>
      <c r="P79" s="90"/>
      <c r="Q79" s="71"/>
      <c r="R79" s="28"/>
      <c r="S79" s="90"/>
      <c r="T79" s="90"/>
      <c r="U79" s="91"/>
    </row>
    <row r="80" spans="1:21">
      <c r="A80" s="13"/>
      <c r="B80" s="29" t="s">
        <v>42</v>
      </c>
      <c r="C80" s="52" t="s">
        <v>162</v>
      </c>
      <c r="D80" s="31">
        <v>109892</v>
      </c>
      <c r="E80" s="33"/>
      <c r="F80" s="32"/>
      <c r="G80" s="52" t="s">
        <v>162</v>
      </c>
      <c r="H80" s="31">
        <v>134297</v>
      </c>
      <c r="I80" s="33"/>
      <c r="J80" s="32"/>
      <c r="K80" s="52" t="s">
        <v>162</v>
      </c>
      <c r="L80" s="31">
        <v>104739</v>
      </c>
      <c r="M80" s="33"/>
      <c r="N80" s="32"/>
      <c r="O80" s="52" t="s">
        <v>162</v>
      </c>
      <c r="P80" s="61" t="s">
        <v>419</v>
      </c>
      <c r="Q80" s="52" t="s">
        <v>188</v>
      </c>
      <c r="R80" s="32"/>
      <c r="S80" s="52" t="s">
        <v>162</v>
      </c>
      <c r="T80" s="31">
        <v>109892</v>
      </c>
      <c r="U80" s="33"/>
    </row>
    <row r="81" spans="1:21" ht="15.75" thickBot="1">
      <c r="A81" s="13"/>
      <c r="B81" s="29"/>
      <c r="C81" s="73"/>
      <c r="D81" s="74"/>
      <c r="E81" s="75"/>
      <c r="F81" s="32"/>
      <c r="G81" s="73"/>
      <c r="H81" s="74"/>
      <c r="I81" s="75"/>
      <c r="J81" s="32"/>
      <c r="K81" s="73"/>
      <c r="L81" s="74"/>
      <c r="M81" s="75"/>
      <c r="N81" s="32"/>
      <c r="O81" s="73"/>
      <c r="P81" s="92"/>
      <c r="Q81" s="73"/>
      <c r="R81" s="32"/>
      <c r="S81" s="73"/>
      <c r="T81" s="74"/>
      <c r="U81" s="75"/>
    </row>
    <row r="82" spans="1:21" ht="15.75" thickTop="1">
      <c r="A82" s="13"/>
      <c r="B82" s="40" t="s">
        <v>52</v>
      </c>
      <c r="C82" s="126" t="s">
        <v>162</v>
      </c>
      <c r="D82" s="127">
        <v>114773</v>
      </c>
      <c r="E82" s="93"/>
      <c r="F82" s="28"/>
      <c r="G82" s="126" t="s">
        <v>162</v>
      </c>
      <c r="H82" s="127">
        <v>134297</v>
      </c>
      <c r="I82" s="93"/>
      <c r="J82" s="28"/>
      <c r="K82" s="126" t="s">
        <v>162</v>
      </c>
      <c r="L82" s="127">
        <v>105962</v>
      </c>
      <c r="M82" s="93"/>
      <c r="N82" s="28"/>
      <c r="O82" s="126" t="s">
        <v>162</v>
      </c>
      <c r="P82" s="128" t="s">
        <v>424</v>
      </c>
      <c r="Q82" s="126" t="s">
        <v>188</v>
      </c>
      <c r="R82" s="28"/>
      <c r="S82" s="126" t="s">
        <v>162</v>
      </c>
      <c r="T82" s="127">
        <v>114773</v>
      </c>
      <c r="U82" s="93"/>
    </row>
    <row r="83" spans="1:21" ht="15.75" thickBot="1">
      <c r="A83" s="13"/>
      <c r="B83" s="40"/>
      <c r="C83" s="56"/>
      <c r="D83" s="43"/>
      <c r="E83" s="44"/>
      <c r="F83" s="28"/>
      <c r="G83" s="56"/>
      <c r="H83" s="43"/>
      <c r="I83" s="44"/>
      <c r="J83" s="28"/>
      <c r="K83" s="56"/>
      <c r="L83" s="43"/>
      <c r="M83" s="44"/>
      <c r="N83" s="28"/>
      <c r="O83" s="56"/>
      <c r="P83" s="82"/>
      <c r="Q83" s="56"/>
      <c r="R83" s="28"/>
      <c r="S83" s="56"/>
      <c r="T83" s="43"/>
      <c r="U83" s="44"/>
    </row>
    <row r="84" spans="1:21" ht="15.75" thickTop="1">
      <c r="A84" s="13"/>
      <c r="B84" s="22"/>
      <c r="C84" s="22"/>
      <c r="D84" s="22"/>
      <c r="E84" s="22"/>
      <c r="F84" s="22"/>
      <c r="G84" s="22"/>
      <c r="H84" s="22"/>
      <c r="I84" s="22"/>
      <c r="J84" s="22"/>
      <c r="K84" s="22"/>
      <c r="L84" s="22"/>
      <c r="M84" s="22"/>
      <c r="N84" s="22"/>
      <c r="O84" s="22"/>
      <c r="P84" s="22"/>
      <c r="Q84" s="22"/>
      <c r="R84" s="22"/>
      <c r="S84" s="22"/>
      <c r="T84" s="22"/>
      <c r="U84" s="22"/>
    </row>
    <row r="85" spans="1:21">
      <c r="A85" s="13"/>
      <c r="B85" s="22"/>
      <c r="C85" s="22"/>
      <c r="D85" s="22"/>
      <c r="E85" s="22"/>
      <c r="F85" s="22"/>
      <c r="G85" s="22"/>
      <c r="H85" s="22"/>
      <c r="I85" s="22"/>
      <c r="J85" s="22"/>
      <c r="K85" s="22"/>
      <c r="L85" s="22"/>
      <c r="M85" s="22"/>
      <c r="N85" s="22"/>
      <c r="O85" s="22"/>
      <c r="P85" s="22"/>
      <c r="Q85" s="22"/>
      <c r="R85" s="22"/>
      <c r="S85" s="22"/>
      <c r="T85" s="22"/>
      <c r="U85" s="22"/>
    </row>
    <row r="86" spans="1:21">
      <c r="A86" s="13"/>
      <c r="B86" s="15"/>
      <c r="C86" s="15"/>
      <c r="D86" s="15"/>
      <c r="E86" s="15"/>
      <c r="F86" s="15"/>
      <c r="G86" s="15"/>
      <c r="H86" s="15"/>
      <c r="I86" s="15"/>
      <c r="J86" s="15"/>
      <c r="K86" s="15"/>
      <c r="L86" s="15"/>
      <c r="M86" s="15"/>
      <c r="N86" s="15"/>
      <c r="O86" s="15"/>
      <c r="P86" s="15"/>
      <c r="Q86" s="15"/>
      <c r="R86" s="15"/>
      <c r="S86" s="15"/>
      <c r="T86" s="15"/>
      <c r="U86" s="15"/>
    </row>
    <row r="87" spans="1:21">
      <c r="A87" s="13"/>
      <c r="B87" s="28"/>
      <c r="C87" s="50" t="s">
        <v>391</v>
      </c>
      <c r="D87" s="50"/>
      <c r="E87" s="50"/>
      <c r="F87" s="50"/>
      <c r="G87" s="50"/>
      <c r="H87" s="50"/>
      <c r="I87" s="50"/>
      <c r="J87" s="50"/>
      <c r="K87" s="50"/>
      <c r="L87" s="50"/>
      <c r="M87" s="50"/>
      <c r="N87" s="50"/>
      <c r="O87" s="50"/>
      <c r="P87" s="50"/>
      <c r="Q87" s="50"/>
      <c r="R87" s="50"/>
      <c r="S87" s="50"/>
      <c r="T87" s="50"/>
      <c r="U87" s="50"/>
    </row>
    <row r="88" spans="1:21" ht="15.75" thickBot="1">
      <c r="A88" s="13"/>
      <c r="B88" s="28"/>
      <c r="C88" s="23" t="s">
        <v>425</v>
      </c>
      <c r="D88" s="23"/>
      <c r="E88" s="23"/>
      <c r="F88" s="23"/>
      <c r="G88" s="23"/>
      <c r="H88" s="23"/>
      <c r="I88" s="23"/>
      <c r="J88" s="23"/>
      <c r="K88" s="23"/>
      <c r="L88" s="23"/>
      <c r="M88" s="23"/>
      <c r="N88" s="23"/>
      <c r="O88" s="23"/>
      <c r="P88" s="23"/>
      <c r="Q88" s="23"/>
      <c r="R88" s="23"/>
      <c r="S88" s="23"/>
      <c r="T88" s="23"/>
      <c r="U88" s="23"/>
    </row>
    <row r="89" spans="1:21">
      <c r="A89" s="13"/>
      <c r="B89" s="28"/>
      <c r="C89" s="25" t="s">
        <v>393</v>
      </c>
      <c r="D89" s="25"/>
      <c r="E89" s="25"/>
      <c r="F89" s="26"/>
      <c r="G89" s="25" t="s">
        <v>395</v>
      </c>
      <c r="H89" s="25"/>
      <c r="I89" s="25"/>
      <c r="J89" s="26"/>
      <c r="K89" s="25" t="s">
        <v>397</v>
      </c>
      <c r="L89" s="25"/>
      <c r="M89" s="25"/>
      <c r="N89" s="26"/>
      <c r="O89" s="25" t="s">
        <v>398</v>
      </c>
      <c r="P89" s="25"/>
      <c r="Q89" s="25"/>
      <c r="R89" s="26"/>
      <c r="S89" s="25" t="s">
        <v>401</v>
      </c>
      <c r="T89" s="25"/>
      <c r="U89" s="25"/>
    </row>
    <row r="90" spans="1:21">
      <c r="A90" s="13"/>
      <c r="B90" s="28"/>
      <c r="C90" s="50" t="s">
        <v>394</v>
      </c>
      <c r="D90" s="50"/>
      <c r="E90" s="50"/>
      <c r="F90" s="28"/>
      <c r="G90" s="50" t="s">
        <v>396</v>
      </c>
      <c r="H90" s="50"/>
      <c r="I90" s="50"/>
      <c r="J90" s="28"/>
      <c r="K90" s="50" t="s">
        <v>396</v>
      </c>
      <c r="L90" s="50"/>
      <c r="M90" s="50"/>
      <c r="N90" s="28"/>
      <c r="O90" s="50" t="s">
        <v>399</v>
      </c>
      <c r="P90" s="50"/>
      <c r="Q90" s="50"/>
      <c r="R90" s="28"/>
      <c r="S90" s="50"/>
      <c r="T90" s="50"/>
      <c r="U90" s="50"/>
    </row>
    <row r="91" spans="1:21" ht="15.75" thickBot="1">
      <c r="A91" s="13"/>
      <c r="B91" s="28"/>
      <c r="C91" s="112"/>
      <c r="D91" s="112"/>
      <c r="E91" s="112"/>
      <c r="F91" s="28"/>
      <c r="G91" s="112"/>
      <c r="H91" s="112"/>
      <c r="I91" s="112"/>
      <c r="J91" s="28"/>
      <c r="K91" s="112"/>
      <c r="L91" s="112"/>
      <c r="M91" s="112"/>
      <c r="N91" s="28"/>
      <c r="O91" s="23" t="s">
        <v>400</v>
      </c>
      <c r="P91" s="23"/>
      <c r="Q91" s="23"/>
      <c r="R91" s="28"/>
      <c r="S91" s="23"/>
      <c r="T91" s="23"/>
      <c r="U91" s="23"/>
    </row>
    <row r="92" spans="1:21">
      <c r="A92" s="13"/>
      <c r="B92" s="51" t="s">
        <v>31</v>
      </c>
      <c r="C92" s="52" t="s">
        <v>162</v>
      </c>
      <c r="D92" s="31">
        <v>2921292</v>
      </c>
      <c r="E92" s="33"/>
      <c r="F92" s="32"/>
      <c r="G92" s="52" t="s">
        <v>162</v>
      </c>
      <c r="H92" s="31">
        <v>502179</v>
      </c>
      <c r="I92" s="33"/>
      <c r="J92" s="32"/>
      <c r="K92" s="52" t="s">
        <v>162</v>
      </c>
      <c r="L92" s="31">
        <v>1769432</v>
      </c>
      <c r="M92" s="33"/>
      <c r="N92" s="32"/>
      <c r="O92" s="52" t="s">
        <v>162</v>
      </c>
      <c r="P92" s="61" t="s">
        <v>426</v>
      </c>
      <c r="Q92" s="52" t="s">
        <v>188</v>
      </c>
      <c r="R92" s="32"/>
      <c r="S92" s="52" t="s">
        <v>162</v>
      </c>
      <c r="T92" s="31">
        <v>3342012</v>
      </c>
      <c r="U92" s="33"/>
    </row>
    <row r="93" spans="1:21">
      <c r="A93" s="13"/>
      <c r="B93" s="51"/>
      <c r="C93" s="51"/>
      <c r="D93" s="30"/>
      <c r="E93" s="32"/>
      <c r="F93" s="32"/>
      <c r="G93" s="51"/>
      <c r="H93" s="30"/>
      <c r="I93" s="32"/>
      <c r="J93" s="32"/>
      <c r="K93" s="51"/>
      <c r="L93" s="30"/>
      <c r="M93" s="32"/>
      <c r="N93" s="32"/>
      <c r="O93" s="51"/>
      <c r="P93" s="37"/>
      <c r="Q93" s="51"/>
      <c r="R93" s="32"/>
      <c r="S93" s="51"/>
      <c r="T93" s="30"/>
      <c r="U93" s="32"/>
    </row>
    <row r="94" spans="1:21">
      <c r="A94" s="13"/>
      <c r="B94" s="54" t="s">
        <v>32</v>
      </c>
      <c r="C94" s="41">
        <v>2286074</v>
      </c>
      <c r="D94" s="41"/>
      <c r="E94" s="28"/>
      <c r="F94" s="28"/>
      <c r="G94" s="41">
        <v>242603</v>
      </c>
      <c r="H94" s="41"/>
      <c r="I94" s="28"/>
      <c r="J94" s="28"/>
      <c r="K94" s="41">
        <v>1395191</v>
      </c>
      <c r="L94" s="41"/>
      <c r="M94" s="28"/>
      <c r="N94" s="28"/>
      <c r="O94" s="36" t="s">
        <v>427</v>
      </c>
      <c r="P94" s="36"/>
      <c r="Q94" s="54" t="s">
        <v>188</v>
      </c>
      <c r="R94" s="28"/>
      <c r="S94" s="41">
        <v>2157551</v>
      </c>
      <c r="T94" s="41"/>
      <c r="U94" s="28"/>
    </row>
    <row r="95" spans="1:21" ht="15.75" thickBot="1">
      <c r="A95" s="13"/>
      <c r="B95" s="54"/>
      <c r="C95" s="70"/>
      <c r="D95" s="70"/>
      <c r="E95" s="71"/>
      <c r="F95" s="28"/>
      <c r="G95" s="70"/>
      <c r="H95" s="70"/>
      <c r="I95" s="71"/>
      <c r="J95" s="28"/>
      <c r="K95" s="70"/>
      <c r="L95" s="70"/>
      <c r="M95" s="71"/>
      <c r="N95" s="28"/>
      <c r="O95" s="90"/>
      <c r="P95" s="90"/>
      <c r="Q95" s="91"/>
      <c r="R95" s="28"/>
      <c r="S95" s="70"/>
      <c r="T95" s="70"/>
      <c r="U95" s="71"/>
    </row>
    <row r="96" spans="1:21">
      <c r="A96" s="13"/>
      <c r="B96" s="29" t="s">
        <v>33</v>
      </c>
      <c r="C96" s="31">
        <v>635218</v>
      </c>
      <c r="D96" s="31"/>
      <c r="E96" s="33"/>
      <c r="F96" s="32"/>
      <c r="G96" s="31">
        <v>259576</v>
      </c>
      <c r="H96" s="31"/>
      <c r="I96" s="33"/>
      <c r="J96" s="32"/>
      <c r="K96" s="31">
        <v>374241</v>
      </c>
      <c r="L96" s="31"/>
      <c r="M96" s="33"/>
      <c r="N96" s="32"/>
      <c r="O96" s="61" t="s">
        <v>428</v>
      </c>
      <c r="P96" s="61"/>
      <c r="Q96" s="52" t="s">
        <v>188</v>
      </c>
      <c r="R96" s="32"/>
      <c r="S96" s="31">
        <v>1184461</v>
      </c>
      <c r="T96" s="31"/>
      <c r="U96" s="33"/>
    </row>
    <row r="97" spans="1:21">
      <c r="A97" s="13"/>
      <c r="B97" s="29"/>
      <c r="C97" s="30"/>
      <c r="D97" s="30"/>
      <c r="E97" s="32"/>
      <c r="F97" s="32"/>
      <c r="G97" s="30"/>
      <c r="H97" s="30"/>
      <c r="I97" s="32"/>
      <c r="J97" s="32"/>
      <c r="K97" s="30"/>
      <c r="L97" s="30"/>
      <c r="M97" s="32"/>
      <c r="N97" s="32"/>
      <c r="O97" s="37"/>
      <c r="P97" s="37"/>
      <c r="Q97" s="51"/>
      <c r="R97" s="32"/>
      <c r="S97" s="30"/>
      <c r="T97" s="30"/>
      <c r="U97" s="32"/>
    </row>
    <row r="98" spans="1:21">
      <c r="A98" s="13"/>
      <c r="B98" s="35" t="s">
        <v>34</v>
      </c>
      <c r="C98" s="41">
        <v>547403</v>
      </c>
      <c r="D98" s="41"/>
      <c r="E98" s="28"/>
      <c r="F98" s="28"/>
      <c r="G98" s="41">
        <v>108141</v>
      </c>
      <c r="H98" s="41"/>
      <c r="I98" s="28"/>
      <c r="J98" s="28"/>
      <c r="K98" s="41">
        <v>89463</v>
      </c>
      <c r="L98" s="41"/>
      <c r="M98" s="28"/>
      <c r="N98" s="28"/>
      <c r="O98" s="36" t="s">
        <v>429</v>
      </c>
      <c r="P98" s="36"/>
      <c r="Q98" s="54" t="s">
        <v>188</v>
      </c>
      <c r="R98" s="28"/>
      <c r="S98" s="41">
        <v>740973</v>
      </c>
      <c r="T98" s="41"/>
      <c r="U98" s="28"/>
    </row>
    <row r="99" spans="1:21" ht="15.75" thickBot="1">
      <c r="A99" s="13"/>
      <c r="B99" s="35"/>
      <c r="C99" s="70"/>
      <c r="D99" s="70"/>
      <c r="E99" s="71"/>
      <c r="F99" s="28"/>
      <c r="G99" s="70"/>
      <c r="H99" s="70"/>
      <c r="I99" s="71"/>
      <c r="J99" s="28"/>
      <c r="K99" s="70"/>
      <c r="L99" s="70"/>
      <c r="M99" s="71"/>
      <c r="N99" s="28"/>
      <c r="O99" s="90"/>
      <c r="P99" s="90"/>
      <c r="Q99" s="91"/>
      <c r="R99" s="28"/>
      <c r="S99" s="70"/>
      <c r="T99" s="70"/>
      <c r="U99" s="71"/>
    </row>
    <row r="100" spans="1:21">
      <c r="A100" s="13"/>
      <c r="B100" s="29" t="s">
        <v>35</v>
      </c>
      <c r="C100" s="31">
        <v>87815</v>
      </c>
      <c r="D100" s="31"/>
      <c r="E100" s="33"/>
      <c r="F100" s="32"/>
      <c r="G100" s="31">
        <v>151435</v>
      </c>
      <c r="H100" s="31"/>
      <c r="I100" s="33"/>
      <c r="J100" s="32"/>
      <c r="K100" s="31">
        <v>284778</v>
      </c>
      <c r="L100" s="31"/>
      <c r="M100" s="33"/>
      <c r="N100" s="32"/>
      <c r="O100" s="61" t="s">
        <v>430</v>
      </c>
      <c r="P100" s="61"/>
      <c r="Q100" s="52" t="s">
        <v>188</v>
      </c>
      <c r="R100" s="32"/>
      <c r="S100" s="31">
        <v>443488</v>
      </c>
      <c r="T100" s="31"/>
      <c r="U100" s="33"/>
    </row>
    <row r="101" spans="1:21">
      <c r="A101" s="13"/>
      <c r="B101" s="29"/>
      <c r="C101" s="30"/>
      <c r="D101" s="30"/>
      <c r="E101" s="32"/>
      <c r="F101" s="32"/>
      <c r="G101" s="30"/>
      <c r="H101" s="30"/>
      <c r="I101" s="32"/>
      <c r="J101" s="32"/>
      <c r="K101" s="30"/>
      <c r="L101" s="30"/>
      <c r="M101" s="32"/>
      <c r="N101" s="32"/>
      <c r="O101" s="37"/>
      <c r="P101" s="37"/>
      <c r="Q101" s="51"/>
      <c r="R101" s="32"/>
      <c r="S101" s="30"/>
      <c r="T101" s="30"/>
      <c r="U101" s="32"/>
    </row>
    <row r="102" spans="1:21">
      <c r="A102" s="13"/>
      <c r="B102" s="40" t="s">
        <v>407</v>
      </c>
      <c r="C102" s="41">
        <v>314898</v>
      </c>
      <c r="D102" s="41"/>
      <c r="E102" s="28"/>
      <c r="F102" s="28"/>
      <c r="G102" s="41">
        <v>198981</v>
      </c>
      <c r="H102" s="41"/>
      <c r="I102" s="28"/>
      <c r="J102" s="28"/>
      <c r="K102" s="36" t="s">
        <v>155</v>
      </c>
      <c r="L102" s="36"/>
      <c r="M102" s="28"/>
      <c r="N102" s="28"/>
      <c r="O102" s="36" t="s">
        <v>431</v>
      </c>
      <c r="P102" s="36"/>
      <c r="Q102" s="54" t="s">
        <v>188</v>
      </c>
      <c r="R102" s="28"/>
      <c r="S102" s="36" t="s">
        <v>155</v>
      </c>
      <c r="T102" s="36"/>
      <c r="U102" s="28"/>
    </row>
    <row r="103" spans="1:21">
      <c r="A103" s="13"/>
      <c r="B103" s="40"/>
      <c r="C103" s="41"/>
      <c r="D103" s="41"/>
      <c r="E103" s="28"/>
      <c r="F103" s="28"/>
      <c r="G103" s="41"/>
      <c r="H103" s="41"/>
      <c r="I103" s="28"/>
      <c r="J103" s="28"/>
      <c r="K103" s="36"/>
      <c r="L103" s="36"/>
      <c r="M103" s="28"/>
      <c r="N103" s="28"/>
      <c r="O103" s="36"/>
      <c r="P103" s="36"/>
      <c r="Q103" s="54"/>
      <c r="R103" s="28"/>
      <c r="S103" s="36"/>
      <c r="T103" s="36"/>
      <c r="U103" s="28"/>
    </row>
    <row r="104" spans="1:21">
      <c r="A104" s="13"/>
      <c r="B104" s="29" t="s">
        <v>36</v>
      </c>
      <c r="C104" s="30">
        <v>2010</v>
      </c>
      <c r="D104" s="30"/>
      <c r="E104" s="32"/>
      <c r="F104" s="32"/>
      <c r="G104" s="37" t="s">
        <v>155</v>
      </c>
      <c r="H104" s="37"/>
      <c r="I104" s="32"/>
      <c r="J104" s="32"/>
      <c r="K104" s="37" t="s">
        <v>155</v>
      </c>
      <c r="L104" s="37"/>
      <c r="M104" s="32"/>
      <c r="N104" s="32"/>
      <c r="O104" s="37" t="s">
        <v>155</v>
      </c>
      <c r="P104" s="37"/>
      <c r="Q104" s="32"/>
      <c r="R104" s="32"/>
      <c r="S104" s="30">
        <v>2010</v>
      </c>
      <c r="T104" s="30"/>
      <c r="U104" s="32"/>
    </row>
    <row r="105" spans="1:21">
      <c r="A105" s="13"/>
      <c r="B105" s="29"/>
      <c r="C105" s="30"/>
      <c r="D105" s="30"/>
      <c r="E105" s="32"/>
      <c r="F105" s="32"/>
      <c r="G105" s="37"/>
      <c r="H105" s="37"/>
      <c r="I105" s="32"/>
      <c r="J105" s="32"/>
      <c r="K105" s="37"/>
      <c r="L105" s="37"/>
      <c r="M105" s="32"/>
      <c r="N105" s="32"/>
      <c r="O105" s="37"/>
      <c r="P105" s="37"/>
      <c r="Q105" s="32"/>
      <c r="R105" s="32"/>
      <c r="S105" s="30"/>
      <c r="T105" s="30"/>
      <c r="U105" s="32"/>
    </row>
    <row r="106" spans="1:21">
      <c r="A106" s="13"/>
      <c r="B106" s="40" t="s">
        <v>37</v>
      </c>
      <c r="C106" s="41">
        <v>70958</v>
      </c>
      <c r="D106" s="41"/>
      <c r="E106" s="28"/>
      <c r="F106" s="28"/>
      <c r="G106" s="36" t="s">
        <v>155</v>
      </c>
      <c r="H106" s="36"/>
      <c r="I106" s="28"/>
      <c r="J106" s="28"/>
      <c r="K106" s="41">
        <v>4888</v>
      </c>
      <c r="L106" s="41"/>
      <c r="M106" s="28"/>
      <c r="N106" s="28"/>
      <c r="O106" s="36" t="s">
        <v>155</v>
      </c>
      <c r="P106" s="36"/>
      <c r="Q106" s="28"/>
      <c r="R106" s="28"/>
      <c r="S106" s="41">
        <v>75846</v>
      </c>
      <c r="T106" s="41"/>
      <c r="U106" s="28"/>
    </row>
    <row r="107" spans="1:21" ht="15.75" thickBot="1">
      <c r="A107" s="13"/>
      <c r="B107" s="40"/>
      <c r="C107" s="70"/>
      <c r="D107" s="70"/>
      <c r="E107" s="71"/>
      <c r="F107" s="28"/>
      <c r="G107" s="90"/>
      <c r="H107" s="90"/>
      <c r="I107" s="71"/>
      <c r="J107" s="28"/>
      <c r="K107" s="70"/>
      <c r="L107" s="70"/>
      <c r="M107" s="71"/>
      <c r="N107" s="28"/>
      <c r="O107" s="90"/>
      <c r="P107" s="90"/>
      <c r="Q107" s="71"/>
      <c r="R107" s="28"/>
      <c r="S107" s="70"/>
      <c r="T107" s="70"/>
      <c r="U107" s="71"/>
    </row>
    <row r="108" spans="1:21">
      <c r="A108" s="13"/>
      <c r="B108" s="125" t="s">
        <v>38</v>
      </c>
      <c r="C108" s="31">
        <v>329745</v>
      </c>
      <c r="D108" s="31"/>
      <c r="E108" s="33"/>
      <c r="F108" s="32"/>
      <c r="G108" s="31">
        <v>350416</v>
      </c>
      <c r="H108" s="31"/>
      <c r="I108" s="33"/>
      <c r="J108" s="32"/>
      <c r="K108" s="31">
        <v>279890</v>
      </c>
      <c r="L108" s="31"/>
      <c r="M108" s="33"/>
      <c r="N108" s="32"/>
      <c r="O108" s="61" t="s">
        <v>432</v>
      </c>
      <c r="P108" s="61"/>
      <c r="Q108" s="52" t="s">
        <v>188</v>
      </c>
      <c r="R108" s="32"/>
      <c r="S108" s="31">
        <v>365632</v>
      </c>
      <c r="T108" s="31"/>
      <c r="U108" s="33"/>
    </row>
    <row r="109" spans="1:21">
      <c r="A109" s="13"/>
      <c r="B109" s="125"/>
      <c r="C109" s="30"/>
      <c r="D109" s="30"/>
      <c r="E109" s="32"/>
      <c r="F109" s="32"/>
      <c r="G109" s="30"/>
      <c r="H109" s="30"/>
      <c r="I109" s="32"/>
      <c r="J109" s="32"/>
      <c r="K109" s="30"/>
      <c r="L109" s="30"/>
      <c r="M109" s="32"/>
      <c r="N109" s="32"/>
      <c r="O109" s="37"/>
      <c r="P109" s="37"/>
      <c r="Q109" s="51"/>
      <c r="R109" s="32"/>
      <c r="S109" s="30"/>
      <c r="T109" s="30"/>
      <c r="U109" s="32"/>
    </row>
    <row r="110" spans="1:21">
      <c r="A110" s="13"/>
      <c r="B110" s="40" t="s">
        <v>39</v>
      </c>
      <c r="C110" s="41">
        <v>31517</v>
      </c>
      <c r="D110" s="41"/>
      <c r="E110" s="28"/>
      <c r="F110" s="28"/>
      <c r="G110" s="41">
        <v>17091</v>
      </c>
      <c r="H110" s="41"/>
      <c r="I110" s="28"/>
      <c r="J110" s="28"/>
      <c r="K110" s="41">
        <v>18796</v>
      </c>
      <c r="L110" s="41"/>
      <c r="M110" s="28"/>
      <c r="N110" s="28"/>
      <c r="O110" s="36" t="s">
        <v>155</v>
      </c>
      <c r="P110" s="36"/>
      <c r="Q110" s="28"/>
      <c r="R110" s="28"/>
      <c r="S110" s="41">
        <v>67404</v>
      </c>
      <c r="T110" s="41"/>
      <c r="U110" s="28"/>
    </row>
    <row r="111" spans="1:21" ht="15.75" thickBot="1">
      <c r="A111" s="13"/>
      <c r="B111" s="40"/>
      <c r="C111" s="70"/>
      <c r="D111" s="70"/>
      <c r="E111" s="71"/>
      <c r="F111" s="28"/>
      <c r="G111" s="70"/>
      <c r="H111" s="70"/>
      <c r="I111" s="71"/>
      <c r="J111" s="28"/>
      <c r="K111" s="70"/>
      <c r="L111" s="70"/>
      <c r="M111" s="71"/>
      <c r="N111" s="28"/>
      <c r="O111" s="90"/>
      <c r="P111" s="90"/>
      <c r="Q111" s="71"/>
      <c r="R111" s="28"/>
      <c r="S111" s="70"/>
      <c r="T111" s="70"/>
      <c r="U111" s="71"/>
    </row>
    <row r="112" spans="1:21">
      <c r="A112" s="13"/>
      <c r="B112" s="29" t="s">
        <v>40</v>
      </c>
      <c r="C112" s="31">
        <v>298228</v>
      </c>
      <c r="D112" s="31"/>
      <c r="E112" s="33"/>
      <c r="F112" s="32"/>
      <c r="G112" s="31">
        <v>333325</v>
      </c>
      <c r="H112" s="31"/>
      <c r="I112" s="33"/>
      <c r="J112" s="32"/>
      <c r="K112" s="31">
        <v>261094</v>
      </c>
      <c r="L112" s="31"/>
      <c r="M112" s="33"/>
      <c r="N112" s="32"/>
      <c r="O112" s="61" t="s">
        <v>432</v>
      </c>
      <c r="P112" s="61"/>
      <c r="Q112" s="52" t="s">
        <v>188</v>
      </c>
      <c r="R112" s="32"/>
      <c r="S112" s="31">
        <v>298228</v>
      </c>
      <c r="T112" s="31"/>
      <c r="U112" s="33"/>
    </row>
    <row r="113" spans="1:21">
      <c r="A113" s="13"/>
      <c r="B113" s="29"/>
      <c r="C113" s="30"/>
      <c r="D113" s="30"/>
      <c r="E113" s="32"/>
      <c r="F113" s="32"/>
      <c r="G113" s="30"/>
      <c r="H113" s="30"/>
      <c r="I113" s="32"/>
      <c r="J113" s="32"/>
      <c r="K113" s="30"/>
      <c r="L113" s="30"/>
      <c r="M113" s="32"/>
      <c r="N113" s="32"/>
      <c r="O113" s="37"/>
      <c r="P113" s="37"/>
      <c r="Q113" s="51"/>
      <c r="R113" s="32"/>
      <c r="S113" s="30"/>
      <c r="T113" s="30"/>
      <c r="U113" s="32"/>
    </row>
    <row r="114" spans="1:21">
      <c r="A114" s="13"/>
      <c r="B114" s="35" t="s">
        <v>41</v>
      </c>
      <c r="C114" s="36" t="s">
        <v>155</v>
      </c>
      <c r="D114" s="36"/>
      <c r="E114" s="28"/>
      <c r="F114" s="28"/>
      <c r="G114" s="36" t="s">
        <v>155</v>
      </c>
      <c r="H114" s="36"/>
      <c r="I114" s="28"/>
      <c r="J114" s="28"/>
      <c r="K114" s="36" t="s">
        <v>155</v>
      </c>
      <c r="L114" s="36"/>
      <c r="M114" s="28"/>
      <c r="N114" s="28"/>
      <c r="O114" s="36" t="s">
        <v>155</v>
      </c>
      <c r="P114" s="36"/>
      <c r="Q114" s="28"/>
      <c r="R114" s="28"/>
      <c r="S114" s="36" t="s">
        <v>155</v>
      </c>
      <c r="T114" s="36"/>
      <c r="U114" s="28"/>
    </row>
    <row r="115" spans="1:21" ht="15.75" thickBot="1">
      <c r="A115" s="13"/>
      <c r="B115" s="35"/>
      <c r="C115" s="90"/>
      <c r="D115" s="90"/>
      <c r="E115" s="71"/>
      <c r="F115" s="28"/>
      <c r="G115" s="90"/>
      <c r="H115" s="90"/>
      <c r="I115" s="71"/>
      <c r="J115" s="28"/>
      <c r="K115" s="90"/>
      <c r="L115" s="90"/>
      <c r="M115" s="71"/>
      <c r="N115" s="28"/>
      <c r="O115" s="90"/>
      <c r="P115" s="90"/>
      <c r="Q115" s="71"/>
      <c r="R115" s="28"/>
      <c r="S115" s="90"/>
      <c r="T115" s="90"/>
      <c r="U115" s="71"/>
    </row>
    <row r="116" spans="1:21">
      <c r="A116" s="13"/>
      <c r="B116" s="29" t="s">
        <v>42</v>
      </c>
      <c r="C116" s="52" t="s">
        <v>162</v>
      </c>
      <c r="D116" s="31">
        <v>298228</v>
      </c>
      <c r="E116" s="33"/>
      <c r="F116" s="32"/>
      <c r="G116" s="52" t="s">
        <v>162</v>
      </c>
      <c r="H116" s="31">
        <v>333325</v>
      </c>
      <c r="I116" s="33"/>
      <c r="J116" s="32"/>
      <c r="K116" s="52" t="s">
        <v>162</v>
      </c>
      <c r="L116" s="31">
        <v>261094</v>
      </c>
      <c r="M116" s="33"/>
      <c r="N116" s="32"/>
      <c r="O116" s="52" t="s">
        <v>162</v>
      </c>
      <c r="P116" s="61" t="s">
        <v>432</v>
      </c>
      <c r="Q116" s="52" t="s">
        <v>188</v>
      </c>
      <c r="R116" s="32"/>
      <c r="S116" s="52" t="s">
        <v>162</v>
      </c>
      <c r="T116" s="31">
        <v>298228</v>
      </c>
      <c r="U116" s="33"/>
    </row>
    <row r="117" spans="1:21" ht="15.75" thickBot="1">
      <c r="A117" s="13"/>
      <c r="B117" s="29"/>
      <c r="C117" s="73"/>
      <c r="D117" s="74"/>
      <c r="E117" s="75"/>
      <c r="F117" s="32"/>
      <c r="G117" s="73"/>
      <c r="H117" s="74"/>
      <c r="I117" s="75"/>
      <c r="J117" s="32"/>
      <c r="K117" s="73"/>
      <c r="L117" s="74"/>
      <c r="M117" s="75"/>
      <c r="N117" s="32"/>
      <c r="O117" s="73"/>
      <c r="P117" s="92"/>
      <c r="Q117" s="73"/>
      <c r="R117" s="32"/>
      <c r="S117" s="73"/>
      <c r="T117" s="74"/>
      <c r="U117" s="75"/>
    </row>
    <row r="118" spans="1:21" ht="15.75" thickTop="1">
      <c r="A118" s="13"/>
      <c r="B118" s="40" t="s">
        <v>52</v>
      </c>
      <c r="C118" s="126" t="s">
        <v>162</v>
      </c>
      <c r="D118" s="127">
        <v>297386</v>
      </c>
      <c r="E118" s="93"/>
      <c r="F118" s="28"/>
      <c r="G118" s="126" t="s">
        <v>162</v>
      </c>
      <c r="H118" s="127">
        <v>333325</v>
      </c>
      <c r="I118" s="93"/>
      <c r="J118" s="28"/>
      <c r="K118" s="126" t="s">
        <v>162</v>
      </c>
      <c r="L118" s="127">
        <v>253660</v>
      </c>
      <c r="M118" s="93"/>
      <c r="N118" s="28"/>
      <c r="O118" s="126" t="s">
        <v>162</v>
      </c>
      <c r="P118" s="128" t="s">
        <v>433</v>
      </c>
      <c r="Q118" s="126" t="s">
        <v>188</v>
      </c>
      <c r="R118" s="28"/>
      <c r="S118" s="126" t="s">
        <v>162</v>
      </c>
      <c r="T118" s="127">
        <v>297386</v>
      </c>
      <c r="U118" s="93"/>
    </row>
    <row r="119" spans="1:21" ht="15.75" thickBot="1">
      <c r="A119" s="13"/>
      <c r="B119" s="40"/>
      <c r="C119" s="56"/>
      <c r="D119" s="43"/>
      <c r="E119" s="44"/>
      <c r="F119" s="28"/>
      <c r="G119" s="56"/>
      <c r="H119" s="43"/>
      <c r="I119" s="44"/>
      <c r="J119" s="28"/>
      <c r="K119" s="56"/>
      <c r="L119" s="43"/>
      <c r="M119" s="44"/>
      <c r="N119" s="28"/>
      <c r="O119" s="56"/>
      <c r="P119" s="82"/>
      <c r="Q119" s="56"/>
      <c r="R119" s="28"/>
      <c r="S119" s="56"/>
      <c r="T119" s="43"/>
      <c r="U119" s="44"/>
    </row>
    <row r="120" spans="1:21" ht="15.75" thickTop="1">
      <c r="A120" s="13"/>
      <c r="B120" s="22"/>
      <c r="C120" s="22"/>
      <c r="D120" s="22"/>
      <c r="E120" s="22"/>
      <c r="F120" s="22"/>
      <c r="G120" s="22"/>
      <c r="H120" s="22"/>
      <c r="I120" s="22"/>
      <c r="J120" s="22"/>
      <c r="K120" s="22"/>
      <c r="L120" s="22"/>
      <c r="M120" s="22"/>
      <c r="N120" s="22"/>
      <c r="O120" s="22"/>
      <c r="P120" s="22"/>
      <c r="Q120" s="22"/>
      <c r="R120" s="22"/>
      <c r="S120" s="22"/>
      <c r="T120" s="22"/>
      <c r="U120" s="22"/>
    </row>
    <row r="121" spans="1:21">
      <c r="A121" s="13"/>
      <c r="B121" s="22"/>
      <c r="C121" s="22"/>
      <c r="D121" s="22"/>
      <c r="E121" s="22"/>
      <c r="F121" s="22"/>
      <c r="G121" s="22"/>
      <c r="H121" s="22"/>
      <c r="I121" s="22"/>
      <c r="J121" s="22"/>
      <c r="K121" s="22"/>
      <c r="L121" s="22"/>
      <c r="M121" s="22"/>
      <c r="N121" s="22"/>
      <c r="O121" s="22"/>
      <c r="P121" s="22"/>
      <c r="Q121" s="22"/>
      <c r="R121" s="22"/>
      <c r="S121" s="22"/>
      <c r="T121" s="22"/>
      <c r="U121" s="22"/>
    </row>
    <row r="122" spans="1:21">
      <c r="A122" s="13"/>
      <c r="B122" s="15"/>
      <c r="C122" s="15"/>
      <c r="D122" s="15"/>
      <c r="E122" s="15"/>
      <c r="F122" s="15"/>
      <c r="G122" s="15"/>
      <c r="H122" s="15"/>
      <c r="I122" s="15"/>
      <c r="J122" s="15"/>
      <c r="K122" s="15"/>
      <c r="L122" s="15"/>
      <c r="M122" s="15"/>
      <c r="N122" s="15"/>
      <c r="O122" s="15"/>
      <c r="P122" s="15"/>
      <c r="Q122" s="15"/>
      <c r="R122" s="15"/>
      <c r="S122" s="15"/>
      <c r="T122" s="15"/>
      <c r="U122" s="15"/>
    </row>
    <row r="123" spans="1:21">
      <c r="A123" s="13"/>
      <c r="B123" s="28"/>
      <c r="C123" s="50" t="s">
        <v>391</v>
      </c>
      <c r="D123" s="50"/>
      <c r="E123" s="50"/>
      <c r="F123" s="50"/>
      <c r="G123" s="50"/>
      <c r="H123" s="50"/>
      <c r="I123" s="50"/>
      <c r="J123" s="50"/>
      <c r="K123" s="50"/>
      <c r="L123" s="50"/>
      <c r="M123" s="50"/>
      <c r="N123" s="50"/>
      <c r="O123" s="50"/>
      <c r="P123" s="50"/>
      <c r="Q123" s="50"/>
      <c r="R123" s="50"/>
      <c r="S123" s="50"/>
      <c r="T123" s="50"/>
      <c r="U123" s="50"/>
    </row>
    <row r="124" spans="1:21" ht="15.75" thickBot="1">
      <c r="A124" s="13"/>
      <c r="B124" s="28"/>
      <c r="C124" s="23" t="s">
        <v>434</v>
      </c>
      <c r="D124" s="23"/>
      <c r="E124" s="23"/>
      <c r="F124" s="23"/>
      <c r="G124" s="23"/>
      <c r="H124" s="23"/>
      <c r="I124" s="23"/>
      <c r="J124" s="23"/>
      <c r="K124" s="23"/>
      <c r="L124" s="23"/>
      <c r="M124" s="23"/>
      <c r="N124" s="23"/>
      <c r="O124" s="23"/>
      <c r="P124" s="23"/>
      <c r="Q124" s="23"/>
      <c r="R124" s="23"/>
      <c r="S124" s="23"/>
      <c r="T124" s="23"/>
      <c r="U124" s="23"/>
    </row>
    <row r="125" spans="1:21">
      <c r="A125" s="13"/>
      <c r="B125" s="28"/>
      <c r="C125" s="25" t="s">
        <v>393</v>
      </c>
      <c r="D125" s="25"/>
      <c r="E125" s="25"/>
      <c r="F125" s="26"/>
      <c r="G125" s="25" t="s">
        <v>395</v>
      </c>
      <c r="H125" s="25"/>
      <c r="I125" s="25"/>
      <c r="J125" s="26"/>
      <c r="K125" s="25" t="s">
        <v>397</v>
      </c>
      <c r="L125" s="25"/>
      <c r="M125" s="25"/>
      <c r="N125" s="26"/>
      <c r="O125" s="25" t="s">
        <v>398</v>
      </c>
      <c r="P125" s="25"/>
      <c r="Q125" s="25"/>
      <c r="R125" s="26"/>
      <c r="S125" s="25" t="s">
        <v>401</v>
      </c>
      <c r="T125" s="25"/>
      <c r="U125" s="25"/>
    </row>
    <row r="126" spans="1:21">
      <c r="A126" s="13"/>
      <c r="B126" s="28"/>
      <c r="C126" s="50" t="s">
        <v>394</v>
      </c>
      <c r="D126" s="50"/>
      <c r="E126" s="50"/>
      <c r="F126" s="28"/>
      <c r="G126" s="50" t="s">
        <v>396</v>
      </c>
      <c r="H126" s="50"/>
      <c r="I126" s="50"/>
      <c r="J126" s="28"/>
      <c r="K126" s="50" t="s">
        <v>396</v>
      </c>
      <c r="L126" s="50"/>
      <c r="M126" s="50"/>
      <c r="N126" s="28"/>
      <c r="O126" s="50" t="s">
        <v>399</v>
      </c>
      <c r="P126" s="50"/>
      <c r="Q126" s="50"/>
      <c r="R126" s="28"/>
      <c r="S126" s="50"/>
      <c r="T126" s="50"/>
      <c r="U126" s="50"/>
    </row>
    <row r="127" spans="1:21" ht="15.75" thickBot="1">
      <c r="A127" s="13"/>
      <c r="B127" s="28"/>
      <c r="C127" s="112"/>
      <c r="D127" s="112"/>
      <c r="E127" s="112"/>
      <c r="F127" s="28"/>
      <c r="G127" s="112"/>
      <c r="H127" s="112"/>
      <c r="I127" s="112"/>
      <c r="J127" s="28"/>
      <c r="K127" s="112"/>
      <c r="L127" s="112"/>
      <c r="M127" s="112"/>
      <c r="N127" s="28"/>
      <c r="O127" s="23" t="s">
        <v>400</v>
      </c>
      <c r="P127" s="23"/>
      <c r="Q127" s="23"/>
      <c r="R127" s="28"/>
      <c r="S127" s="23"/>
      <c r="T127" s="23"/>
      <c r="U127" s="23"/>
    </row>
    <row r="128" spans="1:21">
      <c r="A128" s="13"/>
      <c r="B128" s="51" t="s">
        <v>31</v>
      </c>
      <c r="C128" s="52" t="s">
        <v>162</v>
      </c>
      <c r="D128" s="31">
        <v>2909716</v>
      </c>
      <c r="E128" s="33"/>
      <c r="F128" s="32"/>
      <c r="G128" s="52" t="s">
        <v>162</v>
      </c>
      <c r="H128" s="31">
        <v>499345</v>
      </c>
      <c r="I128" s="33"/>
      <c r="J128" s="32"/>
      <c r="K128" s="52" t="s">
        <v>162</v>
      </c>
      <c r="L128" s="31">
        <v>1727880</v>
      </c>
      <c r="M128" s="33"/>
      <c r="N128" s="32"/>
      <c r="O128" s="52" t="s">
        <v>162</v>
      </c>
      <c r="P128" s="61" t="s">
        <v>435</v>
      </c>
      <c r="Q128" s="52" t="s">
        <v>188</v>
      </c>
      <c r="R128" s="32"/>
      <c r="S128" s="52" t="s">
        <v>162</v>
      </c>
      <c r="T128" s="31">
        <v>3372465</v>
      </c>
      <c r="U128" s="33"/>
    </row>
    <row r="129" spans="1:21">
      <c r="A129" s="13"/>
      <c r="B129" s="51"/>
      <c r="C129" s="51"/>
      <c r="D129" s="30"/>
      <c r="E129" s="32"/>
      <c r="F129" s="32"/>
      <c r="G129" s="51"/>
      <c r="H129" s="30"/>
      <c r="I129" s="32"/>
      <c r="J129" s="32"/>
      <c r="K129" s="51"/>
      <c r="L129" s="30"/>
      <c r="M129" s="32"/>
      <c r="N129" s="32"/>
      <c r="O129" s="51"/>
      <c r="P129" s="37"/>
      <c r="Q129" s="51"/>
      <c r="R129" s="32"/>
      <c r="S129" s="51"/>
      <c r="T129" s="30"/>
      <c r="U129" s="32"/>
    </row>
    <row r="130" spans="1:21">
      <c r="A130" s="13"/>
      <c r="B130" s="54" t="s">
        <v>32</v>
      </c>
      <c r="C130" s="41">
        <v>2399275</v>
      </c>
      <c r="D130" s="41"/>
      <c r="E130" s="28"/>
      <c r="F130" s="28"/>
      <c r="G130" s="41">
        <v>239531</v>
      </c>
      <c r="H130" s="41"/>
      <c r="I130" s="28"/>
      <c r="J130" s="28"/>
      <c r="K130" s="41">
        <v>1414140</v>
      </c>
      <c r="L130" s="41"/>
      <c r="M130" s="28"/>
      <c r="N130" s="28"/>
      <c r="O130" s="36" t="s">
        <v>436</v>
      </c>
      <c r="P130" s="36"/>
      <c r="Q130" s="54" t="s">
        <v>188</v>
      </c>
      <c r="R130" s="28"/>
      <c r="S130" s="41">
        <v>2350489</v>
      </c>
      <c r="T130" s="41"/>
      <c r="U130" s="28"/>
    </row>
    <row r="131" spans="1:21" ht="15.75" thickBot="1">
      <c r="A131" s="13"/>
      <c r="B131" s="54"/>
      <c r="C131" s="70"/>
      <c r="D131" s="70"/>
      <c r="E131" s="71"/>
      <c r="F131" s="28"/>
      <c r="G131" s="70"/>
      <c r="H131" s="70"/>
      <c r="I131" s="71"/>
      <c r="J131" s="28"/>
      <c r="K131" s="70"/>
      <c r="L131" s="70"/>
      <c r="M131" s="71"/>
      <c r="N131" s="28"/>
      <c r="O131" s="90"/>
      <c r="P131" s="90"/>
      <c r="Q131" s="91"/>
      <c r="R131" s="28"/>
      <c r="S131" s="70"/>
      <c r="T131" s="70"/>
      <c r="U131" s="71"/>
    </row>
    <row r="132" spans="1:21">
      <c r="A132" s="13"/>
      <c r="B132" s="29" t="s">
        <v>33</v>
      </c>
      <c r="C132" s="31">
        <v>510441</v>
      </c>
      <c r="D132" s="31"/>
      <c r="E132" s="33"/>
      <c r="F132" s="32"/>
      <c r="G132" s="31">
        <v>259814</v>
      </c>
      <c r="H132" s="31"/>
      <c r="I132" s="33"/>
      <c r="J132" s="32"/>
      <c r="K132" s="31">
        <v>313740</v>
      </c>
      <c r="L132" s="31"/>
      <c r="M132" s="33"/>
      <c r="N132" s="32"/>
      <c r="O132" s="61" t="s">
        <v>437</v>
      </c>
      <c r="P132" s="61"/>
      <c r="Q132" s="52" t="s">
        <v>188</v>
      </c>
      <c r="R132" s="32"/>
      <c r="S132" s="31">
        <v>1021976</v>
      </c>
      <c r="T132" s="31"/>
      <c r="U132" s="33"/>
    </row>
    <row r="133" spans="1:21">
      <c r="A133" s="13"/>
      <c r="B133" s="29"/>
      <c r="C133" s="30"/>
      <c r="D133" s="30"/>
      <c r="E133" s="32"/>
      <c r="F133" s="32"/>
      <c r="G133" s="30"/>
      <c r="H133" s="30"/>
      <c r="I133" s="32"/>
      <c r="J133" s="32"/>
      <c r="K133" s="30"/>
      <c r="L133" s="30"/>
      <c r="M133" s="32"/>
      <c r="N133" s="32"/>
      <c r="O133" s="37"/>
      <c r="P133" s="37"/>
      <c r="Q133" s="51"/>
      <c r="R133" s="32"/>
      <c r="S133" s="30"/>
      <c r="T133" s="30"/>
      <c r="U133" s="32"/>
    </row>
    <row r="134" spans="1:21">
      <c r="A134" s="13"/>
      <c r="B134" s="35" t="s">
        <v>34</v>
      </c>
      <c r="C134" s="41">
        <v>548650</v>
      </c>
      <c r="D134" s="41"/>
      <c r="E134" s="28"/>
      <c r="F134" s="28"/>
      <c r="G134" s="41">
        <v>97836</v>
      </c>
      <c r="H134" s="41"/>
      <c r="I134" s="28"/>
      <c r="J134" s="28"/>
      <c r="K134" s="41">
        <v>91767</v>
      </c>
      <c r="L134" s="41"/>
      <c r="M134" s="28"/>
      <c r="N134" s="28"/>
      <c r="O134" s="36" t="s">
        <v>438</v>
      </c>
      <c r="P134" s="36"/>
      <c r="Q134" s="54" t="s">
        <v>188</v>
      </c>
      <c r="R134" s="28"/>
      <c r="S134" s="41">
        <v>734872</v>
      </c>
      <c r="T134" s="41"/>
      <c r="U134" s="28"/>
    </row>
    <row r="135" spans="1:21" ht="15.75" thickBot="1">
      <c r="A135" s="13"/>
      <c r="B135" s="35"/>
      <c r="C135" s="70"/>
      <c r="D135" s="70"/>
      <c r="E135" s="71"/>
      <c r="F135" s="28"/>
      <c r="G135" s="70"/>
      <c r="H135" s="70"/>
      <c r="I135" s="71"/>
      <c r="J135" s="28"/>
      <c r="K135" s="70"/>
      <c r="L135" s="70"/>
      <c r="M135" s="71"/>
      <c r="N135" s="28"/>
      <c r="O135" s="90"/>
      <c r="P135" s="90"/>
      <c r="Q135" s="91"/>
      <c r="R135" s="28"/>
      <c r="S135" s="70"/>
      <c r="T135" s="70"/>
      <c r="U135" s="71"/>
    </row>
    <row r="136" spans="1:21">
      <c r="A136" s="13"/>
      <c r="B136" s="29" t="s">
        <v>439</v>
      </c>
      <c r="C136" s="61" t="s">
        <v>440</v>
      </c>
      <c r="D136" s="61"/>
      <c r="E136" s="52" t="s">
        <v>188</v>
      </c>
      <c r="F136" s="32"/>
      <c r="G136" s="31">
        <v>161978</v>
      </c>
      <c r="H136" s="31"/>
      <c r="I136" s="33"/>
      <c r="J136" s="32"/>
      <c r="K136" s="31">
        <v>221973</v>
      </c>
      <c r="L136" s="31"/>
      <c r="M136" s="33"/>
      <c r="N136" s="32"/>
      <c r="O136" s="61" t="s">
        <v>441</v>
      </c>
      <c r="P136" s="61"/>
      <c r="Q136" s="52" t="s">
        <v>188</v>
      </c>
      <c r="R136" s="32"/>
      <c r="S136" s="31">
        <v>287104</v>
      </c>
      <c r="T136" s="31"/>
      <c r="U136" s="33"/>
    </row>
    <row r="137" spans="1:21">
      <c r="A137" s="13"/>
      <c r="B137" s="29"/>
      <c r="C137" s="37"/>
      <c r="D137" s="37"/>
      <c r="E137" s="51"/>
      <c r="F137" s="32"/>
      <c r="G137" s="30"/>
      <c r="H137" s="30"/>
      <c r="I137" s="32"/>
      <c r="J137" s="32"/>
      <c r="K137" s="30"/>
      <c r="L137" s="30"/>
      <c r="M137" s="32"/>
      <c r="N137" s="32"/>
      <c r="O137" s="37"/>
      <c r="P137" s="37"/>
      <c r="Q137" s="51"/>
      <c r="R137" s="32"/>
      <c r="S137" s="30"/>
      <c r="T137" s="30"/>
      <c r="U137" s="32"/>
    </row>
    <row r="138" spans="1:21">
      <c r="A138" s="13"/>
      <c r="B138" s="40" t="s">
        <v>407</v>
      </c>
      <c r="C138" s="41">
        <v>238712</v>
      </c>
      <c r="D138" s="41"/>
      <c r="E138" s="28"/>
      <c r="F138" s="28"/>
      <c r="G138" s="41">
        <v>153265</v>
      </c>
      <c r="H138" s="41"/>
      <c r="I138" s="28"/>
      <c r="J138" s="28"/>
      <c r="K138" s="36" t="s">
        <v>155</v>
      </c>
      <c r="L138" s="36"/>
      <c r="M138" s="28"/>
      <c r="N138" s="28"/>
      <c r="O138" s="36" t="s">
        <v>442</v>
      </c>
      <c r="P138" s="36"/>
      <c r="Q138" s="54" t="s">
        <v>188</v>
      </c>
      <c r="R138" s="28"/>
      <c r="S138" s="36" t="s">
        <v>155</v>
      </c>
      <c r="T138" s="36"/>
      <c r="U138" s="28"/>
    </row>
    <row r="139" spans="1:21">
      <c r="A139" s="13"/>
      <c r="B139" s="40"/>
      <c r="C139" s="41"/>
      <c r="D139" s="41"/>
      <c r="E139" s="28"/>
      <c r="F139" s="28"/>
      <c r="G139" s="41"/>
      <c r="H139" s="41"/>
      <c r="I139" s="28"/>
      <c r="J139" s="28"/>
      <c r="K139" s="36"/>
      <c r="L139" s="36"/>
      <c r="M139" s="28"/>
      <c r="N139" s="28"/>
      <c r="O139" s="36"/>
      <c r="P139" s="36"/>
      <c r="Q139" s="54"/>
      <c r="R139" s="28"/>
      <c r="S139" s="36"/>
      <c r="T139" s="36"/>
      <c r="U139" s="28"/>
    </row>
    <row r="140" spans="1:21">
      <c r="A140" s="13"/>
      <c r="B140" s="29" t="s">
        <v>36</v>
      </c>
      <c r="C140" s="30">
        <v>4829</v>
      </c>
      <c r="D140" s="30"/>
      <c r="E140" s="32"/>
      <c r="F140" s="32"/>
      <c r="G140" s="37" t="s">
        <v>155</v>
      </c>
      <c r="H140" s="37"/>
      <c r="I140" s="32"/>
      <c r="J140" s="32"/>
      <c r="K140" s="37" t="s">
        <v>155</v>
      </c>
      <c r="L140" s="37"/>
      <c r="M140" s="32"/>
      <c r="N140" s="32"/>
      <c r="O140" s="37" t="s">
        <v>155</v>
      </c>
      <c r="P140" s="37"/>
      <c r="Q140" s="32"/>
      <c r="R140" s="32"/>
      <c r="S140" s="30">
        <v>4829</v>
      </c>
      <c r="T140" s="30"/>
      <c r="U140" s="32"/>
    </row>
    <row r="141" spans="1:21">
      <c r="A141" s="13"/>
      <c r="B141" s="29"/>
      <c r="C141" s="30"/>
      <c r="D141" s="30"/>
      <c r="E141" s="32"/>
      <c r="F141" s="32"/>
      <c r="G141" s="37"/>
      <c r="H141" s="37"/>
      <c r="I141" s="32"/>
      <c r="J141" s="32"/>
      <c r="K141" s="37"/>
      <c r="L141" s="37"/>
      <c r="M141" s="32"/>
      <c r="N141" s="32"/>
      <c r="O141" s="37"/>
      <c r="P141" s="37"/>
      <c r="Q141" s="32"/>
      <c r="R141" s="32"/>
      <c r="S141" s="30"/>
      <c r="T141" s="30"/>
      <c r="U141" s="32"/>
    </row>
    <row r="142" spans="1:21">
      <c r="A142" s="13"/>
      <c r="B142" s="40" t="s">
        <v>37</v>
      </c>
      <c r="C142" s="41">
        <v>98534</v>
      </c>
      <c r="D142" s="41"/>
      <c r="E142" s="28"/>
      <c r="F142" s="28"/>
      <c r="G142" s="36" t="s">
        <v>443</v>
      </c>
      <c r="H142" s="36"/>
      <c r="I142" s="54" t="s">
        <v>188</v>
      </c>
      <c r="J142" s="28"/>
      <c r="K142" s="41">
        <v>7979</v>
      </c>
      <c r="L142" s="41"/>
      <c r="M142" s="28"/>
      <c r="N142" s="28"/>
      <c r="O142" s="36" t="s">
        <v>444</v>
      </c>
      <c r="P142" s="36"/>
      <c r="Q142" s="54" t="s">
        <v>188</v>
      </c>
      <c r="R142" s="28"/>
      <c r="S142" s="41">
        <v>106503</v>
      </c>
      <c r="T142" s="41"/>
      <c r="U142" s="28"/>
    </row>
    <row r="143" spans="1:21" ht="15.75" thickBot="1">
      <c r="A143" s="13"/>
      <c r="B143" s="40"/>
      <c r="C143" s="70"/>
      <c r="D143" s="70"/>
      <c r="E143" s="71"/>
      <c r="F143" s="28"/>
      <c r="G143" s="90"/>
      <c r="H143" s="90"/>
      <c r="I143" s="91"/>
      <c r="J143" s="28"/>
      <c r="K143" s="70"/>
      <c r="L143" s="70"/>
      <c r="M143" s="71"/>
      <c r="N143" s="28"/>
      <c r="O143" s="90"/>
      <c r="P143" s="90"/>
      <c r="Q143" s="91"/>
      <c r="R143" s="28"/>
      <c r="S143" s="70"/>
      <c r="T143" s="70"/>
      <c r="U143" s="71"/>
    </row>
    <row r="144" spans="1:21">
      <c r="A144" s="13"/>
      <c r="B144" s="125" t="s">
        <v>418</v>
      </c>
      <c r="C144" s="31">
        <v>97140</v>
      </c>
      <c r="D144" s="31"/>
      <c r="E144" s="33"/>
      <c r="F144" s="32"/>
      <c r="G144" s="31">
        <v>315251</v>
      </c>
      <c r="H144" s="31"/>
      <c r="I144" s="33"/>
      <c r="J144" s="32"/>
      <c r="K144" s="31">
        <v>213994</v>
      </c>
      <c r="L144" s="31"/>
      <c r="M144" s="33"/>
      <c r="N144" s="32"/>
      <c r="O144" s="61" t="s">
        <v>445</v>
      </c>
      <c r="P144" s="61"/>
      <c r="Q144" s="52" t="s">
        <v>188</v>
      </c>
      <c r="R144" s="32"/>
      <c r="S144" s="31">
        <v>175772</v>
      </c>
      <c r="T144" s="31"/>
      <c r="U144" s="33"/>
    </row>
    <row r="145" spans="1:21">
      <c r="A145" s="13"/>
      <c r="B145" s="125"/>
      <c r="C145" s="30"/>
      <c r="D145" s="30"/>
      <c r="E145" s="32"/>
      <c r="F145" s="32"/>
      <c r="G145" s="30"/>
      <c r="H145" s="30"/>
      <c r="I145" s="32"/>
      <c r="J145" s="32"/>
      <c r="K145" s="30"/>
      <c r="L145" s="30"/>
      <c r="M145" s="32"/>
      <c r="N145" s="32"/>
      <c r="O145" s="37"/>
      <c r="P145" s="37"/>
      <c r="Q145" s="51"/>
      <c r="R145" s="32"/>
      <c r="S145" s="30"/>
      <c r="T145" s="30"/>
      <c r="U145" s="32"/>
    </row>
    <row r="146" spans="1:21">
      <c r="A146" s="13"/>
      <c r="B146" s="40" t="s">
        <v>420</v>
      </c>
      <c r="C146" s="36" t="s">
        <v>446</v>
      </c>
      <c r="D146" s="36"/>
      <c r="E146" s="54" t="s">
        <v>188</v>
      </c>
      <c r="F146" s="28"/>
      <c r="G146" s="41">
        <v>24656</v>
      </c>
      <c r="H146" s="41"/>
      <c r="I146" s="28"/>
      <c r="J146" s="28"/>
      <c r="K146" s="41">
        <v>11534</v>
      </c>
      <c r="L146" s="41"/>
      <c r="M146" s="28"/>
      <c r="N146" s="28"/>
      <c r="O146" s="36" t="s">
        <v>155</v>
      </c>
      <c r="P146" s="36"/>
      <c r="Q146" s="28"/>
      <c r="R146" s="28"/>
      <c r="S146" s="41">
        <v>21544</v>
      </c>
      <c r="T146" s="41"/>
      <c r="U146" s="28"/>
    </row>
    <row r="147" spans="1:21" ht="15.75" thickBot="1">
      <c r="A147" s="13"/>
      <c r="B147" s="40"/>
      <c r="C147" s="90"/>
      <c r="D147" s="90"/>
      <c r="E147" s="91"/>
      <c r="F147" s="28"/>
      <c r="G147" s="70"/>
      <c r="H147" s="70"/>
      <c r="I147" s="71"/>
      <c r="J147" s="28"/>
      <c r="K147" s="70"/>
      <c r="L147" s="70"/>
      <c r="M147" s="71"/>
      <c r="N147" s="28"/>
      <c r="O147" s="90"/>
      <c r="P147" s="90"/>
      <c r="Q147" s="71"/>
      <c r="R147" s="28"/>
      <c r="S147" s="70"/>
      <c r="T147" s="70"/>
      <c r="U147" s="71"/>
    </row>
    <row r="148" spans="1:21">
      <c r="A148" s="13"/>
      <c r="B148" s="29" t="s">
        <v>40</v>
      </c>
      <c r="C148" s="31">
        <v>111786</v>
      </c>
      <c r="D148" s="31"/>
      <c r="E148" s="33"/>
      <c r="F148" s="32"/>
      <c r="G148" s="31">
        <v>290595</v>
      </c>
      <c r="H148" s="31"/>
      <c r="I148" s="33"/>
      <c r="J148" s="32"/>
      <c r="K148" s="31">
        <v>202460</v>
      </c>
      <c r="L148" s="31"/>
      <c r="M148" s="33"/>
      <c r="N148" s="32"/>
      <c r="O148" s="61" t="s">
        <v>445</v>
      </c>
      <c r="P148" s="61"/>
      <c r="Q148" s="52" t="s">
        <v>188</v>
      </c>
      <c r="R148" s="32"/>
      <c r="S148" s="31">
        <v>154228</v>
      </c>
      <c r="T148" s="31"/>
      <c r="U148" s="33"/>
    </row>
    <row r="149" spans="1:21">
      <c r="A149" s="13"/>
      <c r="B149" s="29"/>
      <c r="C149" s="30"/>
      <c r="D149" s="30"/>
      <c r="E149" s="32"/>
      <c r="F149" s="32"/>
      <c r="G149" s="30"/>
      <c r="H149" s="30"/>
      <c r="I149" s="32"/>
      <c r="J149" s="32"/>
      <c r="K149" s="30"/>
      <c r="L149" s="30"/>
      <c r="M149" s="32"/>
      <c r="N149" s="32"/>
      <c r="O149" s="37"/>
      <c r="P149" s="37"/>
      <c r="Q149" s="51"/>
      <c r="R149" s="32"/>
      <c r="S149" s="30"/>
      <c r="T149" s="30"/>
      <c r="U149" s="32"/>
    </row>
    <row r="150" spans="1:21">
      <c r="A150" s="13"/>
      <c r="B150" s="35" t="s">
        <v>41</v>
      </c>
      <c r="C150" s="36" t="s">
        <v>447</v>
      </c>
      <c r="D150" s="36"/>
      <c r="E150" s="54" t="s">
        <v>188</v>
      </c>
      <c r="F150" s="28"/>
      <c r="G150" s="36" t="s">
        <v>448</v>
      </c>
      <c r="H150" s="36"/>
      <c r="I150" s="54" t="s">
        <v>188</v>
      </c>
      <c r="J150" s="28"/>
      <c r="K150" s="36" t="s">
        <v>449</v>
      </c>
      <c r="L150" s="36"/>
      <c r="M150" s="54" t="s">
        <v>188</v>
      </c>
      <c r="N150" s="28"/>
      <c r="O150" s="41">
        <v>3985</v>
      </c>
      <c r="P150" s="41"/>
      <c r="Q150" s="28"/>
      <c r="R150" s="28"/>
      <c r="S150" s="36" t="s">
        <v>345</v>
      </c>
      <c r="T150" s="36"/>
      <c r="U150" s="54" t="s">
        <v>188</v>
      </c>
    </row>
    <row r="151" spans="1:21" ht="15.75" thickBot="1">
      <c r="A151" s="13"/>
      <c r="B151" s="35"/>
      <c r="C151" s="90"/>
      <c r="D151" s="90"/>
      <c r="E151" s="91"/>
      <c r="F151" s="28"/>
      <c r="G151" s="90"/>
      <c r="H151" s="90"/>
      <c r="I151" s="91"/>
      <c r="J151" s="28"/>
      <c r="K151" s="90"/>
      <c r="L151" s="90"/>
      <c r="M151" s="91"/>
      <c r="N151" s="28"/>
      <c r="O151" s="70"/>
      <c r="P151" s="70"/>
      <c r="Q151" s="71"/>
      <c r="R151" s="28"/>
      <c r="S151" s="90"/>
      <c r="T151" s="90"/>
      <c r="U151" s="91"/>
    </row>
    <row r="152" spans="1:21">
      <c r="A152" s="13"/>
      <c r="B152" s="29" t="s">
        <v>42</v>
      </c>
      <c r="C152" s="52" t="s">
        <v>162</v>
      </c>
      <c r="D152" s="31">
        <v>84293</v>
      </c>
      <c r="E152" s="33"/>
      <c r="F152" s="32"/>
      <c r="G152" s="52" t="s">
        <v>162</v>
      </c>
      <c r="H152" s="31">
        <v>258804</v>
      </c>
      <c r="I152" s="33"/>
      <c r="J152" s="32"/>
      <c r="K152" s="52" t="s">
        <v>162</v>
      </c>
      <c r="L152" s="31">
        <v>187824</v>
      </c>
      <c r="M152" s="33"/>
      <c r="N152" s="32"/>
      <c r="O152" s="52" t="s">
        <v>162</v>
      </c>
      <c r="P152" s="61" t="s">
        <v>450</v>
      </c>
      <c r="Q152" s="52" t="s">
        <v>188</v>
      </c>
      <c r="R152" s="32"/>
      <c r="S152" s="52" t="s">
        <v>162</v>
      </c>
      <c r="T152" s="31">
        <v>84293</v>
      </c>
      <c r="U152" s="33"/>
    </row>
    <row r="153" spans="1:21" ht="15.75" thickBot="1">
      <c r="A153" s="13"/>
      <c r="B153" s="29"/>
      <c r="C153" s="73"/>
      <c r="D153" s="74"/>
      <c r="E153" s="75"/>
      <c r="F153" s="32"/>
      <c r="G153" s="73"/>
      <c r="H153" s="74"/>
      <c r="I153" s="75"/>
      <c r="J153" s="32"/>
      <c r="K153" s="73"/>
      <c r="L153" s="74"/>
      <c r="M153" s="75"/>
      <c r="N153" s="32"/>
      <c r="O153" s="73"/>
      <c r="P153" s="92"/>
      <c r="Q153" s="73"/>
      <c r="R153" s="32"/>
      <c r="S153" s="73"/>
      <c r="T153" s="74"/>
      <c r="U153" s="75"/>
    </row>
    <row r="154" spans="1:21" ht="15.75" thickTop="1">
      <c r="A154" s="13"/>
      <c r="B154" s="40" t="s">
        <v>52</v>
      </c>
      <c r="C154" s="126" t="s">
        <v>162</v>
      </c>
      <c r="D154" s="127">
        <v>92489</v>
      </c>
      <c r="E154" s="93"/>
      <c r="F154" s="28"/>
      <c r="G154" s="126" t="s">
        <v>162</v>
      </c>
      <c r="H154" s="127">
        <v>258804</v>
      </c>
      <c r="I154" s="93"/>
      <c r="J154" s="28"/>
      <c r="K154" s="126" t="s">
        <v>162</v>
      </c>
      <c r="L154" s="127">
        <v>187116</v>
      </c>
      <c r="M154" s="93"/>
      <c r="N154" s="28"/>
      <c r="O154" s="126" t="s">
        <v>162</v>
      </c>
      <c r="P154" s="128" t="s">
        <v>451</v>
      </c>
      <c r="Q154" s="126" t="s">
        <v>188</v>
      </c>
      <c r="R154" s="28"/>
      <c r="S154" s="126" t="s">
        <v>162</v>
      </c>
      <c r="T154" s="127">
        <v>92489</v>
      </c>
      <c r="U154" s="93"/>
    </row>
    <row r="155" spans="1:21" ht="15.75" thickBot="1">
      <c r="A155" s="13"/>
      <c r="B155" s="40"/>
      <c r="C155" s="56"/>
      <c r="D155" s="43"/>
      <c r="E155" s="44"/>
      <c r="F155" s="28"/>
      <c r="G155" s="56"/>
      <c r="H155" s="43"/>
      <c r="I155" s="44"/>
      <c r="J155" s="28"/>
      <c r="K155" s="56"/>
      <c r="L155" s="43"/>
      <c r="M155" s="44"/>
      <c r="N155" s="28"/>
      <c r="O155" s="56"/>
      <c r="P155" s="82"/>
      <c r="Q155" s="56"/>
      <c r="R155" s="28"/>
      <c r="S155" s="56"/>
      <c r="T155" s="43"/>
      <c r="U155" s="44"/>
    </row>
    <row r="156" spans="1:21" ht="15.75" thickTop="1">
      <c r="A156" s="13"/>
      <c r="B156" s="22"/>
      <c r="C156" s="22"/>
      <c r="D156" s="22"/>
      <c r="E156" s="22"/>
      <c r="F156" s="22"/>
      <c r="G156" s="22"/>
      <c r="H156" s="22"/>
      <c r="I156" s="22"/>
      <c r="J156" s="22"/>
      <c r="K156" s="22"/>
      <c r="L156" s="22"/>
      <c r="M156" s="22"/>
      <c r="N156" s="22"/>
      <c r="O156" s="22"/>
      <c r="P156" s="22"/>
      <c r="Q156" s="22"/>
      <c r="R156" s="22"/>
      <c r="S156" s="22"/>
      <c r="T156" s="22"/>
      <c r="U156" s="22"/>
    </row>
    <row r="157" spans="1:21">
      <c r="A157" s="13"/>
      <c r="B157" s="22"/>
      <c r="C157" s="22"/>
      <c r="D157" s="22"/>
      <c r="E157" s="22"/>
      <c r="F157" s="22"/>
      <c r="G157" s="22"/>
      <c r="H157" s="22"/>
      <c r="I157" s="22"/>
      <c r="J157" s="22"/>
      <c r="K157" s="22"/>
      <c r="L157" s="22"/>
      <c r="M157" s="22"/>
      <c r="N157" s="22"/>
      <c r="O157" s="22"/>
      <c r="P157" s="22"/>
      <c r="Q157" s="22"/>
      <c r="R157" s="22"/>
      <c r="S157" s="22"/>
      <c r="T157" s="22"/>
      <c r="U157" s="22"/>
    </row>
    <row r="158" spans="1:21">
      <c r="A158" s="13"/>
      <c r="B158" s="15"/>
      <c r="C158" s="15"/>
      <c r="D158" s="15"/>
      <c r="E158" s="15"/>
      <c r="F158" s="15"/>
      <c r="G158" s="15"/>
      <c r="H158" s="15"/>
      <c r="I158" s="15"/>
      <c r="J158" s="15"/>
      <c r="K158" s="15"/>
      <c r="L158" s="15"/>
      <c r="M158" s="15"/>
      <c r="N158" s="15"/>
      <c r="O158" s="15"/>
      <c r="P158" s="15"/>
      <c r="Q158" s="15"/>
      <c r="R158" s="15"/>
      <c r="S158" s="15"/>
      <c r="T158" s="15"/>
      <c r="U158" s="15"/>
    </row>
    <row r="159" spans="1:21">
      <c r="A159" s="13"/>
      <c r="B159" s="28"/>
      <c r="C159" s="50" t="s">
        <v>452</v>
      </c>
      <c r="D159" s="50"/>
      <c r="E159" s="50"/>
      <c r="F159" s="50"/>
      <c r="G159" s="50"/>
      <c r="H159" s="50"/>
      <c r="I159" s="50"/>
      <c r="J159" s="50"/>
      <c r="K159" s="50"/>
      <c r="L159" s="50"/>
      <c r="M159" s="50"/>
      <c r="N159" s="50"/>
      <c r="O159" s="50"/>
      <c r="P159" s="50"/>
      <c r="Q159" s="50"/>
      <c r="R159" s="50"/>
      <c r="S159" s="50"/>
      <c r="T159" s="50"/>
      <c r="U159" s="50"/>
    </row>
    <row r="160" spans="1:21" ht="15.75" thickBot="1">
      <c r="A160" s="13"/>
      <c r="B160" s="28"/>
      <c r="C160" s="111">
        <v>41545</v>
      </c>
      <c r="D160" s="111"/>
      <c r="E160" s="111"/>
      <c r="F160" s="111"/>
      <c r="G160" s="111"/>
      <c r="H160" s="111"/>
      <c r="I160" s="111"/>
      <c r="J160" s="111"/>
      <c r="K160" s="111"/>
      <c r="L160" s="111"/>
      <c r="M160" s="111"/>
      <c r="N160" s="111"/>
      <c r="O160" s="111"/>
      <c r="P160" s="111"/>
      <c r="Q160" s="111"/>
      <c r="R160" s="111"/>
      <c r="S160" s="111"/>
      <c r="T160" s="111"/>
      <c r="U160" s="111"/>
    </row>
    <row r="161" spans="1:21">
      <c r="A161" s="13"/>
      <c r="B161" s="28"/>
      <c r="C161" s="25" t="s">
        <v>393</v>
      </c>
      <c r="D161" s="25"/>
      <c r="E161" s="25"/>
      <c r="F161" s="26"/>
      <c r="G161" s="25" t="s">
        <v>395</v>
      </c>
      <c r="H161" s="25"/>
      <c r="I161" s="25"/>
      <c r="J161" s="26"/>
      <c r="K161" s="25" t="s">
        <v>397</v>
      </c>
      <c r="L161" s="25"/>
      <c r="M161" s="25"/>
      <c r="N161" s="26"/>
      <c r="O161" s="25" t="s">
        <v>398</v>
      </c>
      <c r="P161" s="25"/>
      <c r="Q161" s="25"/>
      <c r="R161" s="26"/>
      <c r="S161" s="25" t="s">
        <v>401</v>
      </c>
      <c r="T161" s="25"/>
      <c r="U161" s="25"/>
    </row>
    <row r="162" spans="1:21">
      <c r="A162" s="13"/>
      <c r="B162" s="28"/>
      <c r="C162" s="50" t="s">
        <v>394</v>
      </c>
      <c r="D162" s="50"/>
      <c r="E162" s="50"/>
      <c r="F162" s="28"/>
      <c r="G162" s="50" t="s">
        <v>396</v>
      </c>
      <c r="H162" s="50"/>
      <c r="I162" s="50"/>
      <c r="J162" s="28"/>
      <c r="K162" s="50" t="s">
        <v>396</v>
      </c>
      <c r="L162" s="50"/>
      <c r="M162" s="50"/>
      <c r="N162" s="28"/>
      <c r="O162" s="50" t="s">
        <v>399</v>
      </c>
      <c r="P162" s="50"/>
      <c r="Q162" s="50"/>
      <c r="R162" s="28"/>
      <c r="S162" s="131"/>
      <c r="T162" s="131"/>
      <c r="U162" s="131"/>
    </row>
    <row r="163" spans="1:21" ht="15.75" thickBot="1">
      <c r="A163" s="13"/>
      <c r="B163" s="28"/>
      <c r="C163" s="112"/>
      <c r="D163" s="112"/>
      <c r="E163" s="112"/>
      <c r="F163" s="28"/>
      <c r="G163" s="112"/>
      <c r="H163" s="112"/>
      <c r="I163" s="112"/>
      <c r="J163" s="28"/>
      <c r="K163" s="112"/>
      <c r="L163" s="112"/>
      <c r="M163" s="112"/>
      <c r="N163" s="28"/>
      <c r="O163" s="23" t="s">
        <v>400</v>
      </c>
      <c r="P163" s="23"/>
      <c r="Q163" s="23"/>
      <c r="R163" s="28"/>
      <c r="S163" s="23"/>
      <c r="T163" s="23"/>
      <c r="U163" s="23"/>
    </row>
    <row r="164" spans="1:21">
      <c r="A164" s="13"/>
      <c r="B164" s="129" t="s">
        <v>57</v>
      </c>
      <c r="C164" s="33"/>
      <c r="D164" s="33"/>
      <c r="E164" s="33"/>
      <c r="F164" s="19"/>
      <c r="G164" s="33"/>
      <c r="H164" s="33"/>
      <c r="I164" s="33"/>
      <c r="J164" s="19"/>
      <c r="K164" s="33"/>
      <c r="L164" s="33"/>
      <c r="M164" s="33"/>
      <c r="N164" s="19"/>
      <c r="O164" s="33"/>
      <c r="P164" s="33"/>
      <c r="Q164" s="33"/>
      <c r="R164" s="19"/>
      <c r="S164" s="33"/>
      <c r="T164" s="33"/>
      <c r="U164" s="33"/>
    </row>
    <row r="165" spans="1:21">
      <c r="A165" s="13"/>
      <c r="B165" s="40" t="s">
        <v>58</v>
      </c>
      <c r="C165" s="54" t="s">
        <v>162</v>
      </c>
      <c r="D165" s="41">
        <v>14056</v>
      </c>
      <c r="E165" s="28"/>
      <c r="F165" s="28"/>
      <c r="G165" s="54" t="s">
        <v>162</v>
      </c>
      <c r="H165" s="41">
        <v>2682</v>
      </c>
      <c r="I165" s="28"/>
      <c r="J165" s="28"/>
      <c r="K165" s="54" t="s">
        <v>162</v>
      </c>
      <c r="L165" s="41">
        <v>115582</v>
      </c>
      <c r="M165" s="28"/>
      <c r="N165" s="28"/>
      <c r="O165" s="54" t="s">
        <v>162</v>
      </c>
      <c r="P165" s="36" t="s">
        <v>155</v>
      </c>
      <c r="Q165" s="28"/>
      <c r="R165" s="28"/>
      <c r="S165" s="54" t="s">
        <v>162</v>
      </c>
      <c r="T165" s="41">
        <v>132320</v>
      </c>
      <c r="U165" s="28"/>
    </row>
    <row r="166" spans="1:21">
      <c r="A166" s="13"/>
      <c r="B166" s="40"/>
      <c r="C166" s="54"/>
      <c r="D166" s="41"/>
      <c r="E166" s="28"/>
      <c r="F166" s="28"/>
      <c r="G166" s="54"/>
      <c r="H166" s="41"/>
      <c r="I166" s="28"/>
      <c r="J166" s="28"/>
      <c r="K166" s="54"/>
      <c r="L166" s="41"/>
      <c r="M166" s="28"/>
      <c r="N166" s="28"/>
      <c r="O166" s="54"/>
      <c r="P166" s="36"/>
      <c r="Q166" s="28"/>
      <c r="R166" s="28"/>
      <c r="S166" s="54"/>
      <c r="T166" s="41"/>
      <c r="U166" s="28"/>
    </row>
    <row r="167" spans="1:21">
      <c r="A167" s="13"/>
      <c r="B167" s="29" t="s">
        <v>59</v>
      </c>
      <c r="C167" s="30">
        <v>48092</v>
      </c>
      <c r="D167" s="30"/>
      <c r="E167" s="32"/>
      <c r="F167" s="32"/>
      <c r="G167" s="30">
        <v>54203</v>
      </c>
      <c r="H167" s="30"/>
      <c r="I167" s="32"/>
      <c r="J167" s="32"/>
      <c r="K167" s="30">
        <v>485196</v>
      </c>
      <c r="L167" s="30"/>
      <c r="M167" s="32"/>
      <c r="N167" s="32"/>
      <c r="O167" s="37" t="s">
        <v>453</v>
      </c>
      <c r="P167" s="37"/>
      <c r="Q167" s="51" t="s">
        <v>188</v>
      </c>
      <c r="R167" s="32"/>
      <c r="S167" s="30">
        <v>585710</v>
      </c>
      <c r="T167" s="30"/>
      <c r="U167" s="32"/>
    </row>
    <row r="168" spans="1:21">
      <c r="A168" s="13"/>
      <c r="B168" s="29"/>
      <c r="C168" s="30"/>
      <c r="D168" s="30"/>
      <c r="E168" s="32"/>
      <c r="F168" s="32"/>
      <c r="G168" s="30"/>
      <c r="H168" s="30"/>
      <c r="I168" s="32"/>
      <c r="J168" s="32"/>
      <c r="K168" s="30"/>
      <c r="L168" s="30"/>
      <c r="M168" s="32"/>
      <c r="N168" s="32"/>
      <c r="O168" s="37"/>
      <c r="P168" s="37"/>
      <c r="Q168" s="51"/>
      <c r="R168" s="32"/>
      <c r="S168" s="30"/>
      <c r="T168" s="30"/>
      <c r="U168" s="32"/>
    </row>
    <row r="169" spans="1:21">
      <c r="A169" s="13"/>
      <c r="B169" s="40" t="s">
        <v>60</v>
      </c>
      <c r="C169" s="41">
        <v>996230</v>
      </c>
      <c r="D169" s="41"/>
      <c r="E169" s="28"/>
      <c r="F169" s="28"/>
      <c r="G169" s="41">
        <v>110845</v>
      </c>
      <c r="H169" s="41"/>
      <c r="I169" s="28"/>
      <c r="J169" s="28"/>
      <c r="K169" s="41">
        <v>415863</v>
      </c>
      <c r="L169" s="41"/>
      <c r="M169" s="28"/>
      <c r="N169" s="28"/>
      <c r="O169" s="36" t="s">
        <v>454</v>
      </c>
      <c r="P169" s="36"/>
      <c r="Q169" s="54" t="s">
        <v>188</v>
      </c>
      <c r="R169" s="28"/>
      <c r="S169" s="41">
        <v>1313971</v>
      </c>
      <c r="T169" s="41"/>
      <c r="U169" s="28"/>
    </row>
    <row r="170" spans="1:21">
      <c r="A170" s="13"/>
      <c r="B170" s="40"/>
      <c r="C170" s="41"/>
      <c r="D170" s="41"/>
      <c r="E170" s="28"/>
      <c r="F170" s="28"/>
      <c r="G170" s="41"/>
      <c r="H170" s="41"/>
      <c r="I170" s="28"/>
      <c r="J170" s="28"/>
      <c r="K170" s="41"/>
      <c r="L170" s="41"/>
      <c r="M170" s="28"/>
      <c r="N170" s="28"/>
      <c r="O170" s="36"/>
      <c r="P170" s="36"/>
      <c r="Q170" s="54"/>
      <c r="R170" s="28"/>
      <c r="S170" s="41"/>
      <c r="T170" s="41"/>
      <c r="U170" s="28"/>
    </row>
    <row r="171" spans="1:21">
      <c r="A171" s="13"/>
      <c r="B171" s="29" t="s">
        <v>61</v>
      </c>
      <c r="C171" s="30">
        <v>164013</v>
      </c>
      <c r="D171" s="30"/>
      <c r="E171" s="32"/>
      <c r="F171" s="32"/>
      <c r="G171" s="30">
        <v>1015</v>
      </c>
      <c r="H171" s="30"/>
      <c r="I171" s="32"/>
      <c r="J171" s="32"/>
      <c r="K171" s="30">
        <v>3310</v>
      </c>
      <c r="L171" s="30"/>
      <c r="M171" s="32"/>
      <c r="N171" s="32"/>
      <c r="O171" s="37" t="s">
        <v>155</v>
      </c>
      <c r="P171" s="37"/>
      <c r="Q171" s="32"/>
      <c r="R171" s="32"/>
      <c r="S171" s="30">
        <v>168338</v>
      </c>
      <c r="T171" s="30"/>
      <c r="U171" s="32"/>
    </row>
    <row r="172" spans="1:21">
      <c r="A172" s="13"/>
      <c r="B172" s="29"/>
      <c r="C172" s="30"/>
      <c r="D172" s="30"/>
      <c r="E172" s="32"/>
      <c r="F172" s="32"/>
      <c r="G172" s="30"/>
      <c r="H172" s="30"/>
      <c r="I172" s="32"/>
      <c r="J172" s="32"/>
      <c r="K172" s="30"/>
      <c r="L172" s="30"/>
      <c r="M172" s="32"/>
      <c r="N172" s="32"/>
      <c r="O172" s="37"/>
      <c r="P172" s="37"/>
      <c r="Q172" s="32"/>
      <c r="R172" s="32"/>
      <c r="S172" s="30"/>
      <c r="T172" s="30"/>
      <c r="U172" s="32"/>
    </row>
    <row r="173" spans="1:21">
      <c r="A173" s="13"/>
      <c r="B173" s="40" t="s">
        <v>62</v>
      </c>
      <c r="C173" s="41">
        <v>27915</v>
      </c>
      <c r="D173" s="41"/>
      <c r="E173" s="28"/>
      <c r="F173" s="28"/>
      <c r="G173" s="41">
        <v>10729</v>
      </c>
      <c r="H173" s="41"/>
      <c r="I173" s="28"/>
      <c r="J173" s="28"/>
      <c r="K173" s="41">
        <v>18337</v>
      </c>
      <c r="L173" s="41"/>
      <c r="M173" s="28"/>
      <c r="N173" s="28"/>
      <c r="O173" s="36" t="s">
        <v>455</v>
      </c>
      <c r="P173" s="36"/>
      <c r="Q173" s="54" t="s">
        <v>188</v>
      </c>
      <c r="R173" s="28"/>
      <c r="S173" s="41">
        <v>56714</v>
      </c>
      <c r="T173" s="41"/>
      <c r="U173" s="28"/>
    </row>
    <row r="174" spans="1:21" ht="15.75" thickBot="1">
      <c r="A174" s="13"/>
      <c r="B174" s="40"/>
      <c r="C174" s="70"/>
      <c r="D174" s="70"/>
      <c r="E174" s="71"/>
      <c r="F174" s="28"/>
      <c r="G174" s="70"/>
      <c r="H174" s="70"/>
      <c r="I174" s="71"/>
      <c r="J174" s="28"/>
      <c r="K174" s="70"/>
      <c r="L174" s="70"/>
      <c r="M174" s="71"/>
      <c r="N174" s="28"/>
      <c r="O174" s="90"/>
      <c r="P174" s="90"/>
      <c r="Q174" s="91"/>
      <c r="R174" s="28"/>
      <c r="S174" s="70"/>
      <c r="T174" s="70"/>
      <c r="U174" s="71"/>
    </row>
    <row r="175" spans="1:21">
      <c r="A175" s="13"/>
      <c r="B175" s="29" t="s">
        <v>63</v>
      </c>
      <c r="C175" s="31">
        <v>1250306</v>
      </c>
      <c r="D175" s="31"/>
      <c r="E175" s="33"/>
      <c r="F175" s="32"/>
      <c r="G175" s="31">
        <v>179474</v>
      </c>
      <c r="H175" s="31"/>
      <c r="I175" s="33"/>
      <c r="J175" s="32"/>
      <c r="K175" s="31">
        <v>1038288</v>
      </c>
      <c r="L175" s="31"/>
      <c r="M175" s="33"/>
      <c r="N175" s="32"/>
      <c r="O175" s="61" t="s">
        <v>456</v>
      </c>
      <c r="P175" s="61"/>
      <c r="Q175" s="52" t="s">
        <v>188</v>
      </c>
      <c r="R175" s="32"/>
      <c r="S175" s="31">
        <v>2257053</v>
      </c>
      <c r="T175" s="31"/>
      <c r="U175" s="33"/>
    </row>
    <row r="176" spans="1:21" ht="15.75" thickBot="1">
      <c r="A176" s="13"/>
      <c r="B176" s="29"/>
      <c r="C176" s="53"/>
      <c r="D176" s="53"/>
      <c r="E176" s="39"/>
      <c r="F176" s="32"/>
      <c r="G176" s="53"/>
      <c r="H176" s="53"/>
      <c r="I176" s="39"/>
      <c r="J176" s="32"/>
      <c r="K176" s="53"/>
      <c r="L176" s="53"/>
      <c r="M176" s="39"/>
      <c r="N176" s="32"/>
      <c r="O176" s="38"/>
      <c r="P176" s="38"/>
      <c r="Q176" s="80"/>
      <c r="R176" s="32"/>
      <c r="S176" s="53"/>
      <c r="T176" s="53"/>
      <c r="U176" s="39"/>
    </row>
    <row r="177" spans="1:21">
      <c r="A177" s="13"/>
      <c r="B177" s="40" t="s">
        <v>64</v>
      </c>
      <c r="C177" s="42">
        <v>83852</v>
      </c>
      <c r="D177" s="42"/>
      <c r="E177" s="26"/>
      <c r="F177" s="28"/>
      <c r="G177" s="42">
        <v>37391</v>
      </c>
      <c r="H177" s="42"/>
      <c r="I177" s="26"/>
      <c r="J177" s="28"/>
      <c r="K177" s="42">
        <v>445533</v>
      </c>
      <c r="L177" s="42"/>
      <c r="M177" s="26"/>
      <c r="N177" s="28"/>
      <c r="O177" s="81" t="s">
        <v>155</v>
      </c>
      <c r="P177" s="81"/>
      <c r="Q177" s="26"/>
      <c r="R177" s="28"/>
      <c r="S177" s="42">
        <v>566776</v>
      </c>
      <c r="T177" s="42"/>
      <c r="U177" s="26"/>
    </row>
    <row r="178" spans="1:21">
      <c r="A178" s="13"/>
      <c r="B178" s="40"/>
      <c r="C178" s="41"/>
      <c r="D178" s="41"/>
      <c r="E178" s="28"/>
      <c r="F178" s="28"/>
      <c r="G178" s="41"/>
      <c r="H178" s="41"/>
      <c r="I178" s="28"/>
      <c r="J178" s="28"/>
      <c r="K178" s="41"/>
      <c r="L178" s="41"/>
      <c r="M178" s="28"/>
      <c r="N178" s="28"/>
      <c r="O178" s="36"/>
      <c r="P178" s="36"/>
      <c r="Q178" s="28"/>
      <c r="R178" s="28"/>
      <c r="S178" s="41"/>
      <c r="T178" s="41"/>
      <c r="U178" s="28"/>
    </row>
    <row r="179" spans="1:21">
      <c r="A179" s="13"/>
      <c r="B179" s="34" t="s">
        <v>65</v>
      </c>
      <c r="C179" s="30">
        <v>8718</v>
      </c>
      <c r="D179" s="30"/>
      <c r="E179" s="32"/>
      <c r="F179" s="32"/>
      <c r="G179" s="30">
        <v>88161</v>
      </c>
      <c r="H179" s="30"/>
      <c r="I179" s="32"/>
      <c r="J179" s="32"/>
      <c r="K179" s="30">
        <v>14960</v>
      </c>
      <c r="L179" s="30"/>
      <c r="M179" s="32"/>
      <c r="N179" s="32"/>
      <c r="O179" s="37" t="s">
        <v>155</v>
      </c>
      <c r="P179" s="37"/>
      <c r="Q179" s="32"/>
      <c r="R179" s="32"/>
      <c r="S179" s="30">
        <v>111839</v>
      </c>
      <c r="T179" s="30"/>
      <c r="U179" s="32"/>
    </row>
    <row r="180" spans="1:21">
      <c r="A180" s="13"/>
      <c r="B180" s="34"/>
      <c r="C180" s="30"/>
      <c r="D180" s="30"/>
      <c r="E180" s="32"/>
      <c r="F180" s="32"/>
      <c r="G180" s="30"/>
      <c r="H180" s="30"/>
      <c r="I180" s="32"/>
      <c r="J180" s="32"/>
      <c r="K180" s="30"/>
      <c r="L180" s="30"/>
      <c r="M180" s="32"/>
      <c r="N180" s="32"/>
      <c r="O180" s="37"/>
      <c r="P180" s="37"/>
      <c r="Q180" s="32"/>
      <c r="R180" s="32"/>
      <c r="S180" s="30"/>
      <c r="T180" s="30"/>
      <c r="U180" s="32"/>
    </row>
    <row r="181" spans="1:21">
      <c r="A181" s="13"/>
      <c r="B181" s="40" t="s">
        <v>66</v>
      </c>
      <c r="C181" s="41">
        <v>232882</v>
      </c>
      <c r="D181" s="41"/>
      <c r="E181" s="28"/>
      <c r="F181" s="28"/>
      <c r="G181" s="41">
        <v>124247</v>
      </c>
      <c r="H181" s="41"/>
      <c r="I181" s="28"/>
      <c r="J181" s="28"/>
      <c r="K181" s="41">
        <v>75850</v>
      </c>
      <c r="L181" s="41"/>
      <c r="M181" s="28"/>
      <c r="N181" s="28"/>
      <c r="O181" s="36" t="s">
        <v>155</v>
      </c>
      <c r="P181" s="36"/>
      <c r="Q181" s="28"/>
      <c r="R181" s="28"/>
      <c r="S181" s="41">
        <v>432979</v>
      </c>
      <c r="T181" s="41"/>
      <c r="U181" s="28"/>
    </row>
    <row r="182" spans="1:21">
      <c r="A182" s="13"/>
      <c r="B182" s="40"/>
      <c r="C182" s="41"/>
      <c r="D182" s="41"/>
      <c r="E182" s="28"/>
      <c r="F182" s="28"/>
      <c r="G182" s="41"/>
      <c r="H182" s="41"/>
      <c r="I182" s="28"/>
      <c r="J182" s="28"/>
      <c r="K182" s="41"/>
      <c r="L182" s="41"/>
      <c r="M182" s="28"/>
      <c r="N182" s="28"/>
      <c r="O182" s="36"/>
      <c r="P182" s="36"/>
      <c r="Q182" s="28"/>
      <c r="R182" s="28"/>
      <c r="S182" s="41"/>
      <c r="T182" s="41"/>
      <c r="U182" s="28"/>
    </row>
    <row r="183" spans="1:21">
      <c r="A183" s="13"/>
      <c r="B183" s="29" t="s">
        <v>457</v>
      </c>
      <c r="C183" s="30">
        <v>2555730</v>
      </c>
      <c r="D183" s="30"/>
      <c r="E183" s="32"/>
      <c r="F183" s="32"/>
      <c r="G183" s="30">
        <v>1453875</v>
      </c>
      <c r="H183" s="30"/>
      <c r="I183" s="32"/>
      <c r="J183" s="32"/>
      <c r="K183" s="37" t="s">
        <v>155</v>
      </c>
      <c r="L183" s="37"/>
      <c r="M183" s="32"/>
      <c r="N183" s="32"/>
      <c r="O183" s="37" t="s">
        <v>458</v>
      </c>
      <c r="P183" s="37"/>
      <c r="Q183" s="51" t="s">
        <v>188</v>
      </c>
      <c r="R183" s="32"/>
      <c r="S183" s="37" t="s">
        <v>155</v>
      </c>
      <c r="T183" s="37"/>
      <c r="U183" s="32"/>
    </row>
    <row r="184" spans="1:21">
      <c r="A184" s="13"/>
      <c r="B184" s="29"/>
      <c r="C184" s="30"/>
      <c r="D184" s="30"/>
      <c r="E184" s="32"/>
      <c r="F184" s="32"/>
      <c r="G184" s="30"/>
      <c r="H184" s="30"/>
      <c r="I184" s="32"/>
      <c r="J184" s="32"/>
      <c r="K184" s="37"/>
      <c r="L184" s="37"/>
      <c r="M184" s="32"/>
      <c r="N184" s="32"/>
      <c r="O184" s="37"/>
      <c r="P184" s="37"/>
      <c r="Q184" s="51"/>
      <c r="R184" s="32"/>
      <c r="S184" s="37"/>
      <c r="T184" s="37"/>
      <c r="U184" s="32"/>
    </row>
    <row r="185" spans="1:21">
      <c r="A185" s="13"/>
      <c r="B185" s="40" t="s">
        <v>61</v>
      </c>
      <c r="C185" s="41">
        <v>233926</v>
      </c>
      <c r="D185" s="41"/>
      <c r="E185" s="28"/>
      <c r="F185" s="28"/>
      <c r="G185" s="41">
        <v>154325</v>
      </c>
      <c r="H185" s="41"/>
      <c r="I185" s="28"/>
      <c r="J185" s="28"/>
      <c r="K185" s="41">
        <v>16884</v>
      </c>
      <c r="L185" s="41"/>
      <c r="M185" s="28"/>
      <c r="N185" s="28"/>
      <c r="O185" s="36" t="s">
        <v>155</v>
      </c>
      <c r="P185" s="36"/>
      <c r="Q185" s="28"/>
      <c r="R185" s="28"/>
      <c r="S185" s="41">
        <v>405135</v>
      </c>
      <c r="T185" s="41"/>
      <c r="U185" s="28"/>
    </row>
    <row r="186" spans="1:21">
      <c r="A186" s="13"/>
      <c r="B186" s="40"/>
      <c r="C186" s="41"/>
      <c r="D186" s="41"/>
      <c r="E186" s="28"/>
      <c r="F186" s="28"/>
      <c r="G186" s="41"/>
      <c r="H186" s="41"/>
      <c r="I186" s="28"/>
      <c r="J186" s="28"/>
      <c r="K186" s="41"/>
      <c r="L186" s="41"/>
      <c r="M186" s="28"/>
      <c r="N186" s="28"/>
      <c r="O186" s="36"/>
      <c r="P186" s="36"/>
      <c r="Q186" s="28"/>
      <c r="R186" s="28"/>
      <c r="S186" s="41"/>
      <c r="T186" s="41"/>
      <c r="U186" s="28"/>
    </row>
    <row r="187" spans="1:21">
      <c r="A187" s="13"/>
      <c r="B187" s="29" t="s">
        <v>459</v>
      </c>
      <c r="C187" s="30">
        <v>4322565</v>
      </c>
      <c r="D187" s="30"/>
      <c r="E187" s="32"/>
      <c r="F187" s="32"/>
      <c r="G187" s="30">
        <v>3442323</v>
      </c>
      <c r="H187" s="30"/>
      <c r="I187" s="32"/>
      <c r="J187" s="32"/>
      <c r="K187" s="30">
        <v>2055671</v>
      </c>
      <c r="L187" s="30"/>
      <c r="M187" s="32"/>
      <c r="N187" s="32"/>
      <c r="O187" s="37" t="s">
        <v>460</v>
      </c>
      <c r="P187" s="37"/>
      <c r="Q187" s="51" t="s">
        <v>188</v>
      </c>
      <c r="R187" s="32"/>
      <c r="S187" s="37" t="s">
        <v>155</v>
      </c>
      <c r="T187" s="37"/>
      <c r="U187" s="32"/>
    </row>
    <row r="188" spans="1:21">
      <c r="A188" s="13"/>
      <c r="B188" s="29"/>
      <c r="C188" s="30"/>
      <c r="D188" s="30"/>
      <c r="E188" s="32"/>
      <c r="F188" s="32"/>
      <c r="G188" s="30"/>
      <c r="H188" s="30"/>
      <c r="I188" s="32"/>
      <c r="J188" s="32"/>
      <c r="K188" s="30"/>
      <c r="L188" s="30"/>
      <c r="M188" s="32"/>
      <c r="N188" s="32"/>
      <c r="O188" s="37"/>
      <c r="P188" s="37"/>
      <c r="Q188" s="51"/>
      <c r="R188" s="32"/>
      <c r="S188" s="37"/>
      <c r="T188" s="37"/>
      <c r="U188" s="32"/>
    </row>
    <row r="189" spans="1:21">
      <c r="A189" s="13"/>
      <c r="B189" s="40" t="s">
        <v>67</v>
      </c>
      <c r="C189" s="41">
        <v>59290</v>
      </c>
      <c r="D189" s="41"/>
      <c r="E189" s="28"/>
      <c r="F189" s="28"/>
      <c r="G189" s="36">
        <v>316</v>
      </c>
      <c r="H189" s="36"/>
      <c r="I189" s="28"/>
      <c r="J189" s="28"/>
      <c r="K189" s="41">
        <v>1629</v>
      </c>
      <c r="L189" s="41"/>
      <c r="M189" s="28"/>
      <c r="N189" s="28"/>
      <c r="O189" s="36" t="s">
        <v>155</v>
      </c>
      <c r="P189" s="36"/>
      <c r="Q189" s="28"/>
      <c r="R189" s="28"/>
      <c r="S189" s="41">
        <v>61235</v>
      </c>
      <c r="T189" s="41"/>
      <c r="U189" s="28"/>
    </row>
    <row r="190" spans="1:21" ht="15.75" thickBot="1">
      <c r="A190" s="13"/>
      <c r="B190" s="40"/>
      <c r="C190" s="70"/>
      <c r="D190" s="70"/>
      <c r="E190" s="71"/>
      <c r="F190" s="28"/>
      <c r="G190" s="90"/>
      <c r="H190" s="90"/>
      <c r="I190" s="71"/>
      <c r="J190" s="28"/>
      <c r="K190" s="70"/>
      <c r="L190" s="70"/>
      <c r="M190" s="71"/>
      <c r="N190" s="28"/>
      <c r="O190" s="90"/>
      <c r="P190" s="90"/>
      <c r="Q190" s="71"/>
      <c r="R190" s="28"/>
      <c r="S190" s="70"/>
      <c r="T190" s="70"/>
      <c r="U190" s="71"/>
    </row>
    <row r="191" spans="1:21">
      <c r="A191" s="13"/>
      <c r="B191" s="29" t="s">
        <v>68</v>
      </c>
      <c r="C191" s="52" t="s">
        <v>162</v>
      </c>
      <c r="D191" s="31">
        <v>8747269</v>
      </c>
      <c r="E191" s="33"/>
      <c r="F191" s="32"/>
      <c r="G191" s="52" t="s">
        <v>162</v>
      </c>
      <c r="H191" s="31">
        <v>5480112</v>
      </c>
      <c r="I191" s="33"/>
      <c r="J191" s="32"/>
      <c r="K191" s="52" t="s">
        <v>162</v>
      </c>
      <c r="L191" s="31">
        <v>3648815</v>
      </c>
      <c r="M191" s="33"/>
      <c r="N191" s="32"/>
      <c r="O191" s="52" t="s">
        <v>162</v>
      </c>
      <c r="P191" s="61" t="s">
        <v>461</v>
      </c>
      <c r="Q191" s="52" t="s">
        <v>188</v>
      </c>
      <c r="R191" s="32"/>
      <c r="S191" s="52" t="s">
        <v>162</v>
      </c>
      <c r="T191" s="31">
        <v>3835017</v>
      </c>
      <c r="U191" s="33"/>
    </row>
    <row r="192" spans="1:21" ht="15.75" thickBot="1">
      <c r="A192" s="13"/>
      <c r="B192" s="29"/>
      <c r="C192" s="73"/>
      <c r="D192" s="74"/>
      <c r="E192" s="75"/>
      <c r="F192" s="32"/>
      <c r="G192" s="73"/>
      <c r="H192" s="74"/>
      <c r="I192" s="75"/>
      <c r="J192" s="32"/>
      <c r="K192" s="73"/>
      <c r="L192" s="74"/>
      <c r="M192" s="75"/>
      <c r="N192" s="32"/>
      <c r="O192" s="73"/>
      <c r="P192" s="92"/>
      <c r="Q192" s="73"/>
      <c r="R192" s="32"/>
      <c r="S192" s="73"/>
      <c r="T192" s="74"/>
      <c r="U192" s="75"/>
    </row>
    <row r="193" spans="1:21" ht="15.75" thickTop="1">
      <c r="A193" s="13"/>
      <c r="B193" s="12"/>
      <c r="C193" s="93"/>
      <c r="D193" s="93"/>
      <c r="E193" s="93"/>
      <c r="F193" s="12"/>
      <c r="G193" s="93"/>
      <c r="H193" s="93"/>
      <c r="I193" s="93"/>
      <c r="J193" s="12"/>
      <c r="K193" s="93"/>
      <c r="L193" s="93"/>
      <c r="M193" s="93"/>
      <c r="N193" s="12"/>
      <c r="O193" s="93"/>
      <c r="P193" s="93"/>
      <c r="Q193" s="93"/>
      <c r="R193" s="12"/>
      <c r="S193" s="93"/>
      <c r="T193" s="93"/>
      <c r="U193" s="93"/>
    </row>
    <row r="194" spans="1:21">
      <c r="A194" s="13"/>
      <c r="B194" s="130" t="s">
        <v>462</v>
      </c>
      <c r="C194" s="28"/>
      <c r="D194" s="28"/>
      <c r="E194" s="28"/>
      <c r="F194" s="28"/>
      <c r="G194" s="28"/>
      <c r="H194" s="28"/>
      <c r="I194" s="28"/>
      <c r="J194" s="28"/>
      <c r="K194" s="28"/>
      <c r="L194" s="28"/>
      <c r="M194" s="28"/>
      <c r="N194" s="28"/>
      <c r="O194" s="28"/>
      <c r="P194" s="28"/>
      <c r="Q194" s="28"/>
      <c r="R194" s="28"/>
      <c r="S194" s="28"/>
      <c r="T194" s="28"/>
      <c r="U194" s="28"/>
    </row>
    <row r="195" spans="1:21">
      <c r="A195" s="13"/>
      <c r="B195" s="130" t="s">
        <v>463</v>
      </c>
      <c r="C195" s="28"/>
      <c r="D195" s="28"/>
      <c r="E195" s="28"/>
      <c r="F195" s="28"/>
      <c r="G195" s="28"/>
      <c r="H195" s="28"/>
      <c r="I195" s="28"/>
      <c r="J195" s="28"/>
      <c r="K195" s="28"/>
      <c r="L195" s="28"/>
      <c r="M195" s="28"/>
      <c r="N195" s="28"/>
      <c r="O195" s="28"/>
      <c r="P195" s="28"/>
      <c r="Q195" s="28"/>
      <c r="R195" s="28"/>
      <c r="S195" s="28"/>
      <c r="T195" s="28"/>
      <c r="U195" s="28"/>
    </row>
    <row r="196" spans="1:21">
      <c r="A196" s="13"/>
      <c r="B196" s="29" t="s">
        <v>70</v>
      </c>
      <c r="C196" s="51" t="s">
        <v>162</v>
      </c>
      <c r="D196" s="30">
        <v>258338</v>
      </c>
      <c r="E196" s="32"/>
      <c r="F196" s="32"/>
      <c r="G196" s="51" t="s">
        <v>162</v>
      </c>
      <c r="H196" s="30">
        <v>12179</v>
      </c>
      <c r="I196" s="32"/>
      <c r="J196" s="32"/>
      <c r="K196" s="51" t="s">
        <v>162</v>
      </c>
      <c r="L196" s="30">
        <v>169840</v>
      </c>
      <c r="M196" s="32"/>
      <c r="N196" s="32"/>
      <c r="O196" s="51" t="s">
        <v>162</v>
      </c>
      <c r="P196" s="37" t="s">
        <v>155</v>
      </c>
      <c r="Q196" s="32"/>
      <c r="R196" s="32"/>
      <c r="S196" s="51" t="s">
        <v>162</v>
      </c>
      <c r="T196" s="30">
        <v>440357</v>
      </c>
      <c r="U196" s="32"/>
    </row>
    <row r="197" spans="1:21">
      <c r="A197" s="13"/>
      <c r="B197" s="29"/>
      <c r="C197" s="51"/>
      <c r="D197" s="30"/>
      <c r="E197" s="32"/>
      <c r="F197" s="32"/>
      <c r="G197" s="51"/>
      <c r="H197" s="30"/>
      <c r="I197" s="32"/>
      <c r="J197" s="32"/>
      <c r="K197" s="51"/>
      <c r="L197" s="30"/>
      <c r="M197" s="32"/>
      <c r="N197" s="32"/>
      <c r="O197" s="51"/>
      <c r="P197" s="37"/>
      <c r="Q197" s="32"/>
      <c r="R197" s="32"/>
      <c r="S197" s="51"/>
      <c r="T197" s="30"/>
      <c r="U197" s="32"/>
    </row>
    <row r="198" spans="1:21">
      <c r="A198" s="13"/>
      <c r="B198" s="40" t="s">
        <v>71</v>
      </c>
      <c r="C198" s="41">
        <v>171848</v>
      </c>
      <c r="D198" s="41"/>
      <c r="E198" s="28"/>
      <c r="F198" s="28"/>
      <c r="G198" s="41">
        <v>53482</v>
      </c>
      <c r="H198" s="41"/>
      <c r="I198" s="28"/>
      <c r="J198" s="28"/>
      <c r="K198" s="41">
        <v>76305</v>
      </c>
      <c r="L198" s="41"/>
      <c r="M198" s="28"/>
      <c r="N198" s="28"/>
      <c r="O198" s="36" t="s">
        <v>464</v>
      </c>
      <c r="P198" s="36"/>
      <c r="Q198" s="54" t="s">
        <v>188</v>
      </c>
      <c r="R198" s="28"/>
      <c r="S198" s="41">
        <v>301505</v>
      </c>
      <c r="T198" s="41"/>
      <c r="U198" s="28"/>
    </row>
    <row r="199" spans="1:21">
      <c r="A199" s="13"/>
      <c r="B199" s="40"/>
      <c r="C199" s="41"/>
      <c r="D199" s="41"/>
      <c r="E199" s="28"/>
      <c r="F199" s="28"/>
      <c r="G199" s="41"/>
      <c r="H199" s="41"/>
      <c r="I199" s="28"/>
      <c r="J199" s="28"/>
      <c r="K199" s="41"/>
      <c r="L199" s="41"/>
      <c r="M199" s="28"/>
      <c r="N199" s="28"/>
      <c r="O199" s="36"/>
      <c r="P199" s="36"/>
      <c r="Q199" s="54"/>
      <c r="R199" s="28"/>
      <c r="S199" s="41"/>
      <c r="T199" s="41"/>
      <c r="U199" s="28"/>
    </row>
    <row r="200" spans="1:21">
      <c r="A200" s="13"/>
      <c r="B200" s="29" t="s">
        <v>72</v>
      </c>
      <c r="C200" s="37" t="s">
        <v>155</v>
      </c>
      <c r="D200" s="37"/>
      <c r="E200" s="32"/>
      <c r="F200" s="32"/>
      <c r="G200" s="37" t="s">
        <v>155</v>
      </c>
      <c r="H200" s="37"/>
      <c r="I200" s="32"/>
      <c r="J200" s="32"/>
      <c r="K200" s="30">
        <v>5209</v>
      </c>
      <c r="L200" s="30"/>
      <c r="M200" s="32"/>
      <c r="N200" s="32"/>
      <c r="O200" s="37" t="s">
        <v>155</v>
      </c>
      <c r="P200" s="37"/>
      <c r="Q200" s="32"/>
      <c r="R200" s="32"/>
      <c r="S200" s="30">
        <v>5209</v>
      </c>
      <c r="T200" s="30"/>
      <c r="U200" s="32"/>
    </row>
    <row r="201" spans="1:21">
      <c r="A201" s="13"/>
      <c r="B201" s="29"/>
      <c r="C201" s="37"/>
      <c r="D201" s="37"/>
      <c r="E201" s="32"/>
      <c r="F201" s="32"/>
      <c r="G201" s="37"/>
      <c r="H201" s="37"/>
      <c r="I201" s="32"/>
      <c r="J201" s="32"/>
      <c r="K201" s="30"/>
      <c r="L201" s="30"/>
      <c r="M201" s="32"/>
      <c r="N201" s="32"/>
      <c r="O201" s="37"/>
      <c r="P201" s="37"/>
      <c r="Q201" s="32"/>
      <c r="R201" s="32"/>
      <c r="S201" s="30"/>
      <c r="T201" s="30"/>
      <c r="U201" s="32"/>
    </row>
    <row r="202" spans="1:21">
      <c r="A202" s="13"/>
      <c r="B202" s="35" t="s">
        <v>73</v>
      </c>
      <c r="C202" s="36" t="s">
        <v>155</v>
      </c>
      <c r="D202" s="36"/>
      <c r="E202" s="28"/>
      <c r="F202" s="28"/>
      <c r="G202" s="36" t="s">
        <v>155</v>
      </c>
      <c r="H202" s="36"/>
      <c r="I202" s="28"/>
      <c r="J202" s="28"/>
      <c r="K202" s="41">
        <v>166614</v>
      </c>
      <c r="L202" s="41"/>
      <c r="M202" s="28"/>
      <c r="N202" s="28"/>
      <c r="O202" s="36" t="s">
        <v>155</v>
      </c>
      <c r="P202" s="36"/>
      <c r="Q202" s="28"/>
      <c r="R202" s="28"/>
      <c r="S202" s="41">
        <v>166614</v>
      </c>
      <c r="T202" s="41"/>
      <c r="U202" s="28"/>
    </row>
    <row r="203" spans="1:21" ht="15.75" thickBot="1">
      <c r="A203" s="13"/>
      <c r="B203" s="35"/>
      <c r="C203" s="90"/>
      <c r="D203" s="90"/>
      <c r="E203" s="71"/>
      <c r="F203" s="28"/>
      <c r="G203" s="90"/>
      <c r="H203" s="90"/>
      <c r="I203" s="71"/>
      <c r="J203" s="28"/>
      <c r="K203" s="70"/>
      <c r="L203" s="70"/>
      <c r="M203" s="71"/>
      <c r="N203" s="28"/>
      <c r="O203" s="90"/>
      <c r="P203" s="90"/>
      <c r="Q203" s="71"/>
      <c r="R203" s="28"/>
      <c r="S203" s="70"/>
      <c r="T203" s="70"/>
      <c r="U203" s="71"/>
    </row>
    <row r="204" spans="1:21">
      <c r="A204" s="13"/>
      <c r="B204" s="29" t="s">
        <v>74</v>
      </c>
      <c r="C204" s="31">
        <v>430186</v>
      </c>
      <c r="D204" s="31"/>
      <c r="E204" s="33"/>
      <c r="F204" s="32"/>
      <c r="G204" s="31">
        <v>65661</v>
      </c>
      <c r="H204" s="31"/>
      <c r="I204" s="33"/>
      <c r="J204" s="32"/>
      <c r="K204" s="31">
        <v>417968</v>
      </c>
      <c r="L204" s="31"/>
      <c r="M204" s="33"/>
      <c r="N204" s="32"/>
      <c r="O204" s="61" t="s">
        <v>464</v>
      </c>
      <c r="P204" s="61"/>
      <c r="Q204" s="52" t="s">
        <v>188</v>
      </c>
      <c r="R204" s="32"/>
      <c r="S204" s="31">
        <v>913685</v>
      </c>
      <c r="T204" s="31"/>
      <c r="U204" s="33"/>
    </row>
    <row r="205" spans="1:21" ht="15.75" thickBot="1">
      <c r="A205" s="13"/>
      <c r="B205" s="29"/>
      <c r="C205" s="53"/>
      <c r="D205" s="53"/>
      <c r="E205" s="39"/>
      <c r="F205" s="32"/>
      <c r="G205" s="53"/>
      <c r="H205" s="53"/>
      <c r="I205" s="39"/>
      <c r="J205" s="32"/>
      <c r="K205" s="53"/>
      <c r="L205" s="53"/>
      <c r="M205" s="39"/>
      <c r="N205" s="32"/>
      <c r="O205" s="38"/>
      <c r="P205" s="38"/>
      <c r="Q205" s="80"/>
      <c r="R205" s="32"/>
      <c r="S205" s="53"/>
      <c r="T205" s="53"/>
      <c r="U205" s="39"/>
    </row>
    <row r="206" spans="1:21">
      <c r="A206" s="13"/>
      <c r="B206" s="40" t="s">
        <v>75</v>
      </c>
      <c r="C206" s="42">
        <v>1250000</v>
      </c>
      <c r="D206" s="42"/>
      <c r="E206" s="26"/>
      <c r="F206" s="28"/>
      <c r="G206" s="81" t="s">
        <v>155</v>
      </c>
      <c r="H206" s="81"/>
      <c r="I206" s="26"/>
      <c r="J206" s="28"/>
      <c r="K206" s="81" t="s">
        <v>155</v>
      </c>
      <c r="L206" s="81"/>
      <c r="M206" s="26"/>
      <c r="N206" s="28"/>
      <c r="O206" s="81" t="s">
        <v>155</v>
      </c>
      <c r="P206" s="81"/>
      <c r="Q206" s="26"/>
      <c r="R206" s="28"/>
      <c r="S206" s="42">
        <v>1250000</v>
      </c>
      <c r="T206" s="42"/>
      <c r="U206" s="26"/>
    </row>
    <row r="207" spans="1:21">
      <c r="A207" s="13"/>
      <c r="B207" s="40"/>
      <c r="C207" s="41"/>
      <c r="D207" s="41"/>
      <c r="E207" s="28"/>
      <c r="F207" s="28"/>
      <c r="G207" s="36"/>
      <c r="H207" s="36"/>
      <c r="I207" s="28"/>
      <c r="J207" s="28"/>
      <c r="K207" s="36"/>
      <c r="L207" s="36"/>
      <c r="M207" s="28"/>
      <c r="N207" s="28"/>
      <c r="O207" s="36"/>
      <c r="P207" s="36"/>
      <c r="Q207" s="28"/>
      <c r="R207" s="28"/>
      <c r="S207" s="41"/>
      <c r="T207" s="41"/>
      <c r="U207" s="28"/>
    </row>
    <row r="208" spans="1:21">
      <c r="A208" s="13"/>
      <c r="B208" s="29" t="s">
        <v>76</v>
      </c>
      <c r="C208" s="30">
        <v>393272</v>
      </c>
      <c r="D208" s="30"/>
      <c r="E208" s="32"/>
      <c r="F208" s="32"/>
      <c r="G208" s="37" t="s">
        <v>155</v>
      </c>
      <c r="H208" s="37"/>
      <c r="I208" s="32"/>
      <c r="J208" s="32"/>
      <c r="K208" s="30">
        <v>11282</v>
      </c>
      <c r="L208" s="30"/>
      <c r="M208" s="32"/>
      <c r="N208" s="32"/>
      <c r="O208" s="37" t="s">
        <v>155</v>
      </c>
      <c r="P208" s="37"/>
      <c r="Q208" s="32"/>
      <c r="R208" s="32"/>
      <c r="S208" s="30">
        <v>404554</v>
      </c>
      <c r="T208" s="30"/>
      <c r="U208" s="32"/>
    </row>
    <row r="209" spans="1:21">
      <c r="A209" s="13"/>
      <c r="B209" s="29"/>
      <c r="C209" s="30"/>
      <c r="D209" s="30"/>
      <c r="E209" s="32"/>
      <c r="F209" s="32"/>
      <c r="G209" s="37"/>
      <c r="H209" s="37"/>
      <c r="I209" s="32"/>
      <c r="J209" s="32"/>
      <c r="K209" s="30"/>
      <c r="L209" s="30"/>
      <c r="M209" s="32"/>
      <c r="N209" s="32"/>
      <c r="O209" s="37"/>
      <c r="P209" s="37"/>
      <c r="Q209" s="32"/>
      <c r="R209" s="32"/>
      <c r="S209" s="30"/>
      <c r="T209" s="30"/>
      <c r="U209" s="32"/>
    </row>
    <row r="210" spans="1:21">
      <c r="A210" s="13"/>
      <c r="B210" s="40" t="s">
        <v>465</v>
      </c>
      <c r="C210" s="41">
        <v>5429729</v>
      </c>
      <c r="D210" s="41"/>
      <c r="E210" s="28"/>
      <c r="F210" s="28"/>
      <c r="G210" s="41">
        <v>2686892</v>
      </c>
      <c r="H210" s="41"/>
      <c r="I210" s="28"/>
      <c r="J210" s="28"/>
      <c r="K210" s="41">
        <v>1438538</v>
      </c>
      <c r="L210" s="41"/>
      <c r="M210" s="28"/>
      <c r="N210" s="28"/>
      <c r="O210" s="36" t="s">
        <v>466</v>
      </c>
      <c r="P210" s="36"/>
      <c r="Q210" s="54" t="s">
        <v>188</v>
      </c>
      <c r="R210" s="28"/>
      <c r="S210" s="36" t="s">
        <v>155</v>
      </c>
      <c r="T210" s="36"/>
      <c r="U210" s="28"/>
    </row>
    <row r="211" spans="1:21">
      <c r="A211" s="13"/>
      <c r="B211" s="40"/>
      <c r="C211" s="41"/>
      <c r="D211" s="41"/>
      <c r="E211" s="28"/>
      <c r="F211" s="28"/>
      <c r="G211" s="41"/>
      <c r="H211" s="41"/>
      <c r="I211" s="28"/>
      <c r="J211" s="28"/>
      <c r="K211" s="41"/>
      <c r="L211" s="41"/>
      <c r="M211" s="28"/>
      <c r="N211" s="28"/>
      <c r="O211" s="36"/>
      <c r="P211" s="36"/>
      <c r="Q211" s="54"/>
      <c r="R211" s="28"/>
      <c r="S211" s="36"/>
      <c r="T211" s="36"/>
      <c r="U211" s="28"/>
    </row>
    <row r="212" spans="1:21">
      <c r="A212" s="13"/>
      <c r="B212" s="29" t="s">
        <v>77</v>
      </c>
      <c r="C212" s="30">
        <v>91978</v>
      </c>
      <c r="D212" s="30"/>
      <c r="E212" s="32"/>
      <c r="F212" s="32"/>
      <c r="G212" s="30">
        <v>11130</v>
      </c>
      <c r="H212" s="30"/>
      <c r="I212" s="32"/>
      <c r="J212" s="32"/>
      <c r="K212" s="30">
        <v>11566</v>
      </c>
      <c r="L212" s="30"/>
      <c r="M212" s="32"/>
      <c r="N212" s="32"/>
      <c r="O212" s="37" t="s">
        <v>155</v>
      </c>
      <c r="P212" s="37"/>
      <c r="Q212" s="32"/>
      <c r="R212" s="32"/>
      <c r="S212" s="30">
        <v>114674</v>
      </c>
      <c r="T212" s="30"/>
      <c r="U212" s="32"/>
    </row>
    <row r="213" spans="1:21" ht="15.75" thickBot="1">
      <c r="A213" s="13"/>
      <c r="B213" s="29"/>
      <c r="C213" s="53"/>
      <c r="D213" s="53"/>
      <c r="E213" s="39"/>
      <c r="F213" s="32"/>
      <c r="G213" s="53"/>
      <c r="H213" s="53"/>
      <c r="I213" s="39"/>
      <c r="J213" s="32"/>
      <c r="K213" s="53"/>
      <c r="L213" s="53"/>
      <c r="M213" s="39"/>
      <c r="N213" s="32"/>
      <c r="O213" s="38"/>
      <c r="P213" s="38"/>
      <c r="Q213" s="39"/>
      <c r="R213" s="32"/>
      <c r="S213" s="53"/>
      <c r="T213" s="53"/>
      <c r="U213" s="39"/>
    </row>
    <row r="214" spans="1:21">
      <c r="A214" s="13"/>
      <c r="B214" s="40" t="s">
        <v>78</v>
      </c>
      <c r="C214" s="42">
        <v>7595165</v>
      </c>
      <c r="D214" s="42"/>
      <c r="E214" s="26"/>
      <c r="F214" s="28"/>
      <c r="G214" s="42">
        <v>2763683</v>
      </c>
      <c r="H214" s="42"/>
      <c r="I214" s="26"/>
      <c r="J214" s="28"/>
      <c r="K214" s="42">
        <v>1879354</v>
      </c>
      <c r="L214" s="42"/>
      <c r="M214" s="26"/>
      <c r="N214" s="28"/>
      <c r="O214" s="81" t="s">
        <v>467</v>
      </c>
      <c r="P214" s="81"/>
      <c r="Q214" s="55" t="s">
        <v>188</v>
      </c>
      <c r="R214" s="28"/>
      <c r="S214" s="42">
        <v>2682913</v>
      </c>
      <c r="T214" s="42"/>
      <c r="U214" s="26"/>
    </row>
    <row r="215" spans="1:21">
      <c r="A215" s="13"/>
      <c r="B215" s="40"/>
      <c r="C215" s="41"/>
      <c r="D215" s="41"/>
      <c r="E215" s="28"/>
      <c r="F215" s="28"/>
      <c r="G215" s="41"/>
      <c r="H215" s="41"/>
      <c r="I215" s="28"/>
      <c r="J215" s="28"/>
      <c r="K215" s="41"/>
      <c r="L215" s="41"/>
      <c r="M215" s="28"/>
      <c r="N215" s="28"/>
      <c r="O215" s="36"/>
      <c r="P215" s="36"/>
      <c r="Q215" s="54"/>
      <c r="R215" s="28"/>
      <c r="S215" s="41"/>
      <c r="T215" s="41"/>
      <c r="U215" s="28"/>
    </row>
    <row r="216" spans="1:21">
      <c r="A216" s="13"/>
      <c r="B216" s="29" t="s">
        <v>468</v>
      </c>
      <c r="C216" s="30">
        <v>1152104</v>
      </c>
      <c r="D216" s="30"/>
      <c r="E216" s="32"/>
      <c r="F216" s="32"/>
      <c r="G216" s="30">
        <v>2716429</v>
      </c>
      <c r="H216" s="30"/>
      <c r="I216" s="32"/>
      <c r="J216" s="32"/>
      <c r="K216" s="30">
        <v>1769461</v>
      </c>
      <c r="L216" s="30"/>
      <c r="M216" s="32"/>
      <c r="N216" s="32"/>
      <c r="O216" s="37" t="s">
        <v>469</v>
      </c>
      <c r="P216" s="37"/>
      <c r="Q216" s="51" t="s">
        <v>188</v>
      </c>
      <c r="R216" s="32"/>
      <c r="S216" s="30">
        <v>1152104</v>
      </c>
      <c r="T216" s="30"/>
      <c r="U216" s="32"/>
    </row>
    <row r="217" spans="1:21" ht="15.75" thickBot="1">
      <c r="A217" s="13"/>
      <c r="B217" s="29"/>
      <c r="C217" s="53"/>
      <c r="D217" s="53"/>
      <c r="E217" s="39"/>
      <c r="F217" s="32"/>
      <c r="G217" s="53"/>
      <c r="H217" s="53"/>
      <c r="I217" s="39"/>
      <c r="J217" s="32"/>
      <c r="K217" s="53"/>
      <c r="L217" s="53"/>
      <c r="M217" s="39"/>
      <c r="N217" s="32"/>
      <c r="O217" s="38"/>
      <c r="P217" s="38"/>
      <c r="Q217" s="80"/>
      <c r="R217" s="32"/>
      <c r="S217" s="53"/>
      <c r="T217" s="53"/>
      <c r="U217" s="39"/>
    </row>
    <row r="218" spans="1:21">
      <c r="A218" s="13"/>
      <c r="B218" s="121" t="s">
        <v>470</v>
      </c>
      <c r="C218" s="55" t="s">
        <v>162</v>
      </c>
      <c r="D218" s="42">
        <v>8747269</v>
      </c>
      <c r="E218" s="26"/>
      <c r="F218" s="28"/>
      <c r="G218" s="55" t="s">
        <v>162</v>
      </c>
      <c r="H218" s="42">
        <v>5480112</v>
      </c>
      <c r="I218" s="26"/>
      <c r="J218" s="28"/>
      <c r="K218" s="55" t="s">
        <v>162</v>
      </c>
      <c r="L218" s="42">
        <v>3648815</v>
      </c>
      <c r="M218" s="26"/>
      <c r="N218" s="28"/>
      <c r="O218" s="55" t="s">
        <v>162</v>
      </c>
      <c r="P218" s="81" t="s">
        <v>461</v>
      </c>
      <c r="Q218" s="55" t="s">
        <v>188</v>
      </c>
      <c r="R218" s="28"/>
      <c r="S218" s="55" t="s">
        <v>162</v>
      </c>
      <c r="T218" s="42">
        <v>3835017</v>
      </c>
      <c r="U218" s="26"/>
    </row>
    <row r="219" spans="1:21" ht="15.75" thickBot="1">
      <c r="A219" s="13"/>
      <c r="B219" s="121"/>
      <c r="C219" s="56"/>
      <c r="D219" s="43"/>
      <c r="E219" s="44"/>
      <c r="F219" s="28"/>
      <c r="G219" s="56"/>
      <c r="H219" s="43"/>
      <c r="I219" s="44"/>
      <c r="J219" s="28"/>
      <c r="K219" s="56"/>
      <c r="L219" s="43"/>
      <c r="M219" s="44"/>
      <c r="N219" s="28"/>
      <c r="O219" s="56"/>
      <c r="P219" s="82"/>
      <c r="Q219" s="56"/>
      <c r="R219" s="28"/>
      <c r="S219" s="56"/>
      <c r="T219" s="43"/>
      <c r="U219" s="44"/>
    </row>
    <row r="220" spans="1:21" ht="15.75" thickTop="1">
      <c r="A220" s="13"/>
      <c r="B220" s="22"/>
      <c r="C220" s="22"/>
      <c r="D220" s="22"/>
      <c r="E220" s="22"/>
      <c r="F220" s="22"/>
      <c r="G220" s="22"/>
      <c r="H220" s="22"/>
      <c r="I220" s="22"/>
      <c r="J220" s="22"/>
      <c r="K220" s="22"/>
      <c r="L220" s="22"/>
      <c r="M220" s="22"/>
      <c r="N220" s="22"/>
      <c r="O220" s="22"/>
      <c r="P220" s="22"/>
      <c r="Q220" s="22"/>
      <c r="R220" s="22"/>
      <c r="S220" s="22"/>
      <c r="T220" s="22"/>
      <c r="U220" s="22"/>
    </row>
    <row r="221" spans="1:21">
      <c r="A221" s="13"/>
      <c r="B221" s="22"/>
      <c r="C221" s="22"/>
      <c r="D221" s="22"/>
      <c r="E221" s="22"/>
      <c r="F221" s="22"/>
      <c r="G221" s="22"/>
      <c r="H221" s="22"/>
      <c r="I221" s="22"/>
      <c r="J221" s="22"/>
      <c r="K221" s="22"/>
      <c r="L221" s="22"/>
      <c r="M221" s="22"/>
      <c r="N221" s="22"/>
      <c r="O221" s="22"/>
      <c r="P221" s="22"/>
      <c r="Q221" s="22"/>
      <c r="R221" s="22"/>
      <c r="S221" s="22"/>
      <c r="T221" s="22"/>
      <c r="U221" s="22"/>
    </row>
    <row r="222" spans="1:21">
      <c r="A222" s="13"/>
      <c r="B222" s="15"/>
      <c r="C222" s="15"/>
      <c r="D222" s="15"/>
      <c r="E222" s="15"/>
      <c r="F222" s="15"/>
      <c r="G222" s="15"/>
      <c r="H222" s="15"/>
      <c r="I222" s="15"/>
      <c r="J222" s="15"/>
      <c r="K222" s="15"/>
      <c r="L222" s="15"/>
      <c r="M222" s="15"/>
      <c r="N222" s="15"/>
      <c r="O222" s="15"/>
      <c r="P222" s="15"/>
      <c r="Q222" s="15"/>
      <c r="R222" s="15"/>
      <c r="S222" s="15"/>
      <c r="T222" s="15"/>
      <c r="U222" s="15"/>
    </row>
    <row r="223" spans="1:21">
      <c r="A223" s="13"/>
      <c r="B223" s="28"/>
      <c r="C223" s="50" t="s">
        <v>452</v>
      </c>
      <c r="D223" s="50"/>
      <c r="E223" s="50"/>
      <c r="F223" s="50"/>
      <c r="G223" s="50"/>
      <c r="H223" s="50"/>
      <c r="I223" s="50"/>
      <c r="J223" s="50"/>
      <c r="K223" s="50"/>
      <c r="L223" s="50"/>
      <c r="M223" s="50"/>
      <c r="N223" s="50"/>
      <c r="O223" s="50"/>
      <c r="P223" s="50"/>
      <c r="Q223" s="50"/>
      <c r="R223" s="50"/>
      <c r="S223" s="50"/>
      <c r="T223" s="50"/>
      <c r="U223" s="50"/>
    </row>
    <row r="224" spans="1:21" ht="15.75" thickBot="1">
      <c r="A224" s="13"/>
      <c r="B224" s="28"/>
      <c r="C224" s="111">
        <v>41272</v>
      </c>
      <c r="D224" s="111"/>
      <c r="E224" s="111"/>
      <c r="F224" s="111"/>
      <c r="G224" s="111"/>
      <c r="H224" s="111"/>
      <c r="I224" s="111"/>
      <c r="J224" s="111"/>
      <c r="K224" s="111"/>
      <c r="L224" s="111"/>
      <c r="M224" s="111"/>
      <c r="N224" s="111"/>
      <c r="O224" s="111"/>
      <c r="P224" s="111"/>
      <c r="Q224" s="111"/>
      <c r="R224" s="111"/>
      <c r="S224" s="111"/>
      <c r="T224" s="111"/>
      <c r="U224" s="111"/>
    </row>
    <row r="225" spans="1:21">
      <c r="A225" s="13"/>
      <c r="B225" s="28"/>
      <c r="C225" s="25" t="s">
        <v>393</v>
      </c>
      <c r="D225" s="25"/>
      <c r="E225" s="25"/>
      <c r="F225" s="26"/>
      <c r="G225" s="25" t="s">
        <v>395</v>
      </c>
      <c r="H225" s="25"/>
      <c r="I225" s="25"/>
      <c r="J225" s="26"/>
      <c r="K225" s="25" t="s">
        <v>397</v>
      </c>
      <c r="L225" s="25"/>
      <c r="M225" s="25"/>
      <c r="N225" s="26"/>
      <c r="O225" s="25" t="s">
        <v>398</v>
      </c>
      <c r="P225" s="25"/>
      <c r="Q225" s="25"/>
      <c r="R225" s="26"/>
      <c r="S225" s="25" t="s">
        <v>401</v>
      </c>
      <c r="T225" s="25"/>
      <c r="U225" s="25"/>
    </row>
    <row r="226" spans="1:21">
      <c r="A226" s="13"/>
      <c r="B226" s="28"/>
      <c r="C226" s="50" t="s">
        <v>394</v>
      </c>
      <c r="D226" s="50"/>
      <c r="E226" s="50"/>
      <c r="F226" s="28"/>
      <c r="G226" s="50" t="s">
        <v>396</v>
      </c>
      <c r="H226" s="50"/>
      <c r="I226" s="50"/>
      <c r="J226" s="28"/>
      <c r="K226" s="50" t="s">
        <v>396</v>
      </c>
      <c r="L226" s="50"/>
      <c r="M226" s="50"/>
      <c r="N226" s="28"/>
      <c r="O226" s="50" t="s">
        <v>399</v>
      </c>
      <c r="P226" s="50"/>
      <c r="Q226" s="50"/>
      <c r="R226" s="28"/>
      <c r="S226" s="131"/>
      <c r="T226" s="131"/>
      <c r="U226" s="131"/>
    </row>
    <row r="227" spans="1:21" ht="15.75" thickBot="1">
      <c r="A227" s="13"/>
      <c r="B227" s="28"/>
      <c r="C227" s="112"/>
      <c r="D227" s="112"/>
      <c r="E227" s="112"/>
      <c r="F227" s="28"/>
      <c r="G227" s="112"/>
      <c r="H227" s="112"/>
      <c r="I227" s="112"/>
      <c r="J227" s="28"/>
      <c r="K227" s="112"/>
      <c r="L227" s="112"/>
      <c r="M227" s="112"/>
      <c r="N227" s="28"/>
      <c r="O227" s="23" t="s">
        <v>400</v>
      </c>
      <c r="P227" s="23"/>
      <c r="Q227" s="23"/>
      <c r="R227" s="28"/>
      <c r="S227" s="23"/>
      <c r="T227" s="23"/>
      <c r="U227" s="23"/>
    </row>
    <row r="228" spans="1:21">
      <c r="A228" s="13"/>
      <c r="B228" s="129" t="s">
        <v>57</v>
      </c>
      <c r="C228" s="33"/>
      <c r="D228" s="33"/>
      <c r="E228" s="33"/>
      <c r="F228" s="19"/>
      <c r="G228" s="33"/>
      <c r="H228" s="33"/>
      <c r="I228" s="33"/>
      <c r="J228" s="19"/>
      <c r="K228" s="33"/>
      <c r="L228" s="33"/>
      <c r="M228" s="33"/>
      <c r="N228" s="19"/>
      <c r="O228" s="33"/>
      <c r="P228" s="33"/>
      <c r="Q228" s="33"/>
      <c r="R228" s="19"/>
      <c r="S228" s="33"/>
      <c r="T228" s="33"/>
      <c r="U228" s="33"/>
    </row>
    <row r="229" spans="1:21">
      <c r="A229" s="13"/>
      <c r="B229" s="40" t="s">
        <v>58</v>
      </c>
      <c r="C229" s="54" t="s">
        <v>162</v>
      </c>
      <c r="D229" s="41">
        <v>5617</v>
      </c>
      <c r="E229" s="28"/>
      <c r="F229" s="28"/>
      <c r="G229" s="54" t="s">
        <v>162</v>
      </c>
      <c r="H229" s="41">
        <v>1919</v>
      </c>
      <c r="I229" s="28"/>
      <c r="J229" s="28"/>
      <c r="K229" s="54" t="s">
        <v>162</v>
      </c>
      <c r="L229" s="41">
        <v>35260</v>
      </c>
      <c r="M229" s="28"/>
      <c r="N229" s="28"/>
      <c r="O229" s="54" t="s">
        <v>162</v>
      </c>
      <c r="P229" s="36" t="s">
        <v>155</v>
      </c>
      <c r="Q229" s="28"/>
      <c r="R229" s="28"/>
      <c r="S229" s="54" t="s">
        <v>162</v>
      </c>
      <c r="T229" s="41">
        <v>42796</v>
      </c>
      <c r="U229" s="28"/>
    </row>
    <row r="230" spans="1:21">
      <c r="A230" s="13"/>
      <c r="B230" s="40"/>
      <c r="C230" s="54"/>
      <c r="D230" s="41"/>
      <c r="E230" s="28"/>
      <c r="F230" s="28"/>
      <c r="G230" s="54"/>
      <c r="H230" s="41"/>
      <c r="I230" s="28"/>
      <c r="J230" s="28"/>
      <c r="K230" s="54"/>
      <c r="L230" s="41"/>
      <c r="M230" s="28"/>
      <c r="N230" s="28"/>
      <c r="O230" s="54"/>
      <c r="P230" s="36"/>
      <c r="Q230" s="28"/>
      <c r="R230" s="28"/>
      <c r="S230" s="54"/>
      <c r="T230" s="41"/>
      <c r="U230" s="28"/>
    </row>
    <row r="231" spans="1:21">
      <c r="A231" s="13"/>
      <c r="B231" s="29" t="s">
        <v>59</v>
      </c>
      <c r="C231" s="30">
        <v>39379</v>
      </c>
      <c r="D231" s="30"/>
      <c r="E231" s="32"/>
      <c r="F231" s="32"/>
      <c r="G231" s="30">
        <v>32199</v>
      </c>
      <c r="H231" s="30"/>
      <c r="I231" s="32"/>
      <c r="J231" s="32"/>
      <c r="K231" s="30">
        <v>434825</v>
      </c>
      <c r="L231" s="30"/>
      <c r="M231" s="32"/>
      <c r="N231" s="32"/>
      <c r="O231" s="37" t="s">
        <v>471</v>
      </c>
      <c r="P231" s="37"/>
      <c r="Q231" s="51" t="s">
        <v>188</v>
      </c>
      <c r="R231" s="32"/>
      <c r="S231" s="30">
        <v>506278</v>
      </c>
      <c r="T231" s="30"/>
      <c r="U231" s="32"/>
    </row>
    <row r="232" spans="1:21">
      <c r="A232" s="13"/>
      <c r="B232" s="29"/>
      <c r="C232" s="30"/>
      <c r="D232" s="30"/>
      <c r="E232" s="32"/>
      <c r="F232" s="32"/>
      <c r="G232" s="30"/>
      <c r="H232" s="30"/>
      <c r="I232" s="32"/>
      <c r="J232" s="32"/>
      <c r="K232" s="30"/>
      <c r="L232" s="30"/>
      <c r="M232" s="32"/>
      <c r="N232" s="32"/>
      <c r="O232" s="37"/>
      <c r="P232" s="37"/>
      <c r="Q232" s="51"/>
      <c r="R232" s="32"/>
      <c r="S232" s="30"/>
      <c r="T232" s="30"/>
      <c r="U232" s="32"/>
    </row>
    <row r="233" spans="1:21">
      <c r="A233" s="13"/>
      <c r="B233" s="40" t="s">
        <v>60</v>
      </c>
      <c r="C233" s="41">
        <v>882290</v>
      </c>
      <c r="D233" s="41"/>
      <c r="E233" s="28"/>
      <c r="F233" s="28"/>
      <c r="G233" s="41">
        <v>102121</v>
      </c>
      <c r="H233" s="41"/>
      <c r="I233" s="28"/>
      <c r="J233" s="28"/>
      <c r="K233" s="41">
        <v>413340</v>
      </c>
      <c r="L233" s="41"/>
      <c r="M233" s="28"/>
      <c r="N233" s="28"/>
      <c r="O233" s="36" t="s">
        <v>472</v>
      </c>
      <c r="P233" s="36"/>
      <c r="Q233" s="54" t="s">
        <v>188</v>
      </c>
      <c r="R233" s="28"/>
      <c r="S233" s="41">
        <v>1253136</v>
      </c>
      <c r="T233" s="41"/>
      <c r="U233" s="28"/>
    </row>
    <row r="234" spans="1:21">
      <c r="A234" s="13"/>
      <c r="B234" s="40"/>
      <c r="C234" s="41"/>
      <c r="D234" s="41"/>
      <c r="E234" s="28"/>
      <c r="F234" s="28"/>
      <c r="G234" s="41"/>
      <c r="H234" s="41"/>
      <c r="I234" s="28"/>
      <c r="J234" s="28"/>
      <c r="K234" s="41"/>
      <c r="L234" s="41"/>
      <c r="M234" s="28"/>
      <c r="N234" s="28"/>
      <c r="O234" s="36"/>
      <c r="P234" s="36"/>
      <c r="Q234" s="54"/>
      <c r="R234" s="28"/>
      <c r="S234" s="41"/>
      <c r="T234" s="41"/>
      <c r="U234" s="28"/>
    </row>
    <row r="235" spans="1:21">
      <c r="A235" s="13"/>
      <c r="B235" s="29" t="s">
        <v>61</v>
      </c>
      <c r="C235" s="30">
        <v>161935</v>
      </c>
      <c r="D235" s="30"/>
      <c r="E235" s="32"/>
      <c r="F235" s="32"/>
      <c r="G235" s="30">
        <v>1015</v>
      </c>
      <c r="H235" s="30"/>
      <c r="I235" s="32"/>
      <c r="J235" s="32"/>
      <c r="K235" s="30">
        <v>3239</v>
      </c>
      <c r="L235" s="30"/>
      <c r="M235" s="32"/>
      <c r="N235" s="32"/>
      <c r="O235" s="37" t="s">
        <v>155</v>
      </c>
      <c r="P235" s="37"/>
      <c r="Q235" s="32"/>
      <c r="R235" s="32"/>
      <c r="S235" s="30">
        <v>166189</v>
      </c>
      <c r="T235" s="30"/>
      <c r="U235" s="32"/>
    </row>
    <row r="236" spans="1:21">
      <c r="A236" s="13"/>
      <c r="B236" s="29"/>
      <c r="C236" s="30"/>
      <c r="D236" s="30"/>
      <c r="E236" s="32"/>
      <c r="F236" s="32"/>
      <c r="G236" s="30"/>
      <c r="H236" s="30"/>
      <c r="I236" s="32"/>
      <c r="J236" s="32"/>
      <c r="K236" s="30"/>
      <c r="L236" s="30"/>
      <c r="M236" s="32"/>
      <c r="N236" s="32"/>
      <c r="O236" s="37"/>
      <c r="P236" s="37"/>
      <c r="Q236" s="32"/>
      <c r="R236" s="32"/>
      <c r="S236" s="30"/>
      <c r="T236" s="30"/>
      <c r="U236" s="32"/>
    </row>
    <row r="237" spans="1:21">
      <c r="A237" s="13"/>
      <c r="B237" s="40" t="s">
        <v>62</v>
      </c>
      <c r="C237" s="41">
        <v>30692</v>
      </c>
      <c r="D237" s="41"/>
      <c r="E237" s="28"/>
      <c r="F237" s="28"/>
      <c r="G237" s="41">
        <v>11917</v>
      </c>
      <c r="H237" s="41"/>
      <c r="I237" s="28"/>
      <c r="J237" s="28"/>
      <c r="K237" s="41">
        <v>16563</v>
      </c>
      <c r="L237" s="41"/>
      <c r="M237" s="28"/>
      <c r="N237" s="28"/>
      <c r="O237" s="36" t="s">
        <v>473</v>
      </c>
      <c r="P237" s="36"/>
      <c r="Q237" s="54" t="s">
        <v>188</v>
      </c>
      <c r="R237" s="28"/>
      <c r="S237" s="41">
        <v>59126</v>
      </c>
      <c r="T237" s="41"/>
      <c r="U237" s="28"/>
    </row>
    <row r="238" spans="1:21" ht="15.75" thickBot="1">
      <c r="A238" s="13"/>
      <c r="B238" s="40"/>
      <c r="C238" s="70"/>
      <c r="D238" s="70"/>
      <c r="E238" s="71"/>
      <c r="F238" s="28"/>
      <c r="G238" s="70"/>
      <c r="H238" s="70"/>
      <c r="I238" s="71"/>
      <c r="J238" s="28"/>
      <c r="K238" s="70"/>
      <c r="L238" s="70"/>
      <c r="M238" s="71"/>
      <c r="N238" s="28"/>
      <c r="O238" s="90"/>
      <c r="P238" s="90"/>
      <c r="Q238" s="91"/>
      <c r="R238" s="28"/>
      <c r="S238" s="70"/>
      <c r="T238" s="70"/>
      <c r="U238" s="71"/>
    </row>
    <row r="239" spans="1:21">
      <c r="A239" s="13"/>
      <c r="B239" s="29" t="s">
        <v>63</v>
      </c>
      <c r="C239" s="31">
        <v>1119913</v>
      </c>
      <c r="D239" s="31"/>
      <c r="E239" s="33"/>
      <c r="F239" s="32"/>
      <c r="G239" s="31">
        <v>149171</v>
      </c>
      <c r="H239" s="31"/>
      <c r="I239" s="33"/>
      <c r="J239" s="32"/>
      <c r="K239" s="31">
        <v>903227</v>
      </c>
      <c r="L239" s="31"/>
      <c r="M239" s="33"/>
      <c r="N239" s="32"/>
      <c r="O239" s="61" t="s">
        <v>474</v>
      </c>
      <c r="P239" s="61"/>
      <c r="Q239" s="52" t="s">
        <v>188</v>
      </c>
      <c r="R239" s="32"/>
      <c r="S239" s="31">
        <v>2027525</v>
      </c>
      <c r="T239" s="31"/>
      <c r="U239" s="33"/>
    </row>
    <row r="240" spans="1:21" ht="15.75" thickBot="1">
      <c r="A240" s="13"/>
      <c r="B240" s="29"/>
      <c r="C240" s="53"/>
      <c r="D240" s="53"/>
      <c r="E240" s="39"/>
      <c r="F240" s="32"/>
      <c r="G240" s="53"/>
      <c r="H240" s="53"/>
      <c r="I240" s="39"/>
      <c r="J240" s="32"/>
      <c r="K240" s="53"/>
      <c r="L240" s="53"/>
      <c r="M240" s="39"/>
      <c r="N240" s="32"/>
      <c r="O240" s="38"/>
      <c r="P240" s="38"/>
      <c r="Q240" s="80"/>
      <c r="R240" s="32"/>
      <c r="S240" s="53"/>
      <c r="T240" s="53"/>
      <c r="U240" s="39"/>
    </row>
    <row r="241" spans="1:21">
      <c r="A241" s="13"/>
      <c r="B241" s="40" t="s">
        <v>64</v>
      </c>
      <c r="C241" s="42">
        <v>90820</v>
      </c>
      <c r="D241" s="42"/>
      <c r="E241" s="26"/>
      <c r="F241" s="28"/>
      <c r="G241" s="42">
        <v>41326</v>
      </c>
      <c r="H241" s="42"/>
      <c r="I241" s="26"/>
      <c r="J241" s="28"/>
      <c r="K241" s="42">
        <v>464012</v>
      </c>
      <c r="L241" s="42"/>
      <c r="M241" s="26"/>
      <c r="N241" s="28"/>
      <c r="O241" s="81" t="s">
        <v>155</v>
      </c>
      <c r="P241" s="81"/>
      <c r="Q241" s="26"/>
      <c r="R241" s="28"/>
      <c r="S241" s="42">
        <v>596158</v>
      </c>
      <c r="T241" s="42"/>
      <c r="U241" s="26"/>
    </row>
    <row r="242" spans="1:21">
      <c r="A242" s="13"/>
      <c r="B242" s="40"/>
      <c r="C242" s="41"/>
      <c r="D242" s="41"/>
      <c r="E242" s="28"/>
      <c r="F242" s="28"/>
      <c r="G242" s="41"/>
      <c r="H242" s="41"/>
      <c r="I242" s="28"/>
      <c r="J242" s="28"/>
      <c r="K242" s="41"/>
      <c r="L242" s="41"/>
      <c r="M242" s="28"/>
      <c r="N242" s="28"/>
      <c r="O242" s="36"/>
      <c r="P242" s="36"/>
      <c r="Q242" s="28"/>
      <c r="R242" s="28"/>
      <c r="S242" s="41"/>
      <c r="T242" s="41"/>
      <c r="U242" s="28"/>
    </row>
    <row r="243" spans="1:21">
      <c r="A243" s="13"/>
      <c r="B243" s="34" t="s">
        <v>65</v>
      </c>
      <c r="C243" s="30">
        <v>10662</v>
      </c>
      <c r="D243" s="30"/>
      <c r="E243" s="32"/>
      <c r="F243" s="32"/>
      <c r="G243" s="30">
        <v>93727</v>
      </c>
      <c r="H243" s="30"/>
      <c r="I243" s="32"/>
      <c r="J243" s="32"/>
      <c r="K243" s="30">
        <v>15725</v>
      </c>
      <c r="L243" s="30"/>
      <c r="M243" s="32"/>
      <c r="N243" s="32"/>
      <c r="O243" s="37" t="s">
        <v>155</v>
      </c>
      <c r="P243" s="37"/>
      <c r="Q243" s="32"/>
      <c r="R243" s="32"/>
      <c r="S243" s="30">
        <v>120114</v>
      </c>
      <c r="T243" s="30"/>
      <c r="U243" s="32"/>
    </row>
    <row r="244" spans="1:21">
      <c r="A244" s="13"/>
      <c r="B244" s="34"/>
      <c r="C244" s="30"/>
      <c r="D244" s="30"/>
      <c r="E244" s="32"/>
      <c r="F244" s="32"/>
      <c r="G244" s="30"/>
      <c r="H244" s="30"/>
      <c r="I244" s="32"/>
      <c r="J244" s="32"/>
      <c r="K244" s="30"/>
      <c r="L244" s="30"/>
      <c r="M244" s="32"/>
      <c r="N244" s="32"/>
      <c r="O244" s="37"/>
      <c r="P244" s="37"/>
      <c r="Q244" s="32"/>
      <c r="R244" s="32"/>
      <c r="S244" s="30"/>
      <c r="T244" s="30"/>
      <c r="U244" s="32"/>
    </row>
    <row r="245" spans="1:21">
      <c r="A245" s="13"/>
      <c r="B245" s="40" t="s">
        <v>66</v>
      </c>
      <c r="C245" s="41">
        <v>232882</v>
      </c>
      <c r="D245" s="41"/>
      <c r="E245" s="28"/>
      <c r="F245" s="28"/>
      <c r="G245" s="41">
        <v>124247</v>
      </c>
      <c r="H245" s="41"/>
      <c r="I245" s="28"/>
      <c r="J245" s="28"/>
      <c r="K245" s="41">
        <v>76171</v>
      </c>
      <c r="L245" s="41"/>
      <c r="M245" s="28"/>
      <c r="N245" s="28"/>
      <c r="O245" s="36" t="s">
        <v>155</v>
      </c>
      <c r="P245" s="36"/>
      <c r="Q245" s="28"/>
      <c r="R245" s="28"/>
      <c r="S245" s="41">
        <v>433300</v>
      </c>
      <c r="T245" s="41"/>
      <c r="U245" s="28"/>
    </row>
    <row r="246" spans="1:21">
      <c r="A246" s="13"/>
      <c r="B246" s="40"/>
      <c r="C246" s="41"/>
      <c r="D246" s="41"/>
      <c r="E246" s="28"/>
      <c r="F246" s="28"/>
      <c r="G246" s="41"/>
      <c r="H246" s="41"/>
      <c r="I246" s="28"/>
      <c r="J246" s="28"/>
      <c r="K246" s="41"/>
      <c r="L246" s="41"/>
      <c r="M246" s="28"/>
      <c r="N246" s="28"/>
      <c r="O246" s="36"/>
      <c r="P246" s="36"/>
      <c r="Q246" s="28"/>
      <c r="R246" s="28"/>
      <c r="S246" s="41"/>
      <c r="T246" s="41"/>
      <c r="U246" s="28"/>
    </row>
    <row r="247" spans="1:21">
      <c r="A247" s="13"/>
      <c r="B247" s="29" t="s">
        <v>457</v>
      </c>
      <c r="C247" s="30">
        <v>2220706</v>
      </c>
      <c r="D247" s="30"/>
      <c r="E247" s="32"/>
      <c r="F247" s="32"/>
      <c r="G247" s="30">
        <v>1284516</v>
      </c>
      <c r="H247" s="30"/>
      <c r="I247" s="32"/>
      <c r="J247" s="32"/>
      <c r="K247" s="37" t="s">
        <v>155</v>
      </c>
      <c r="L247" s="37"/>
      <c r="M247" s="32"/>
      <c r="N247" s="32"/>
      <c r="O247" s="37" t="s">
        <v>475</v>
      </c>
      <c r="P247" s="37"/>
      <c r="Q247" s="51" t="s">
        <v>188</v>
      </c>
      <c r="R247" s="32"/>
      <c r="S247" s="37" t="s">
        <v>155</v>
      </c>
      <c r="T247" s="37"/>
      <c r="U247" s="32"/>
    </row>
    <row r="248" spans="1:21">
      <c r="A248" s="13"/>
      <c r="B248" s="29"/>
      <c r="C248" s="30"/>
      <c r="D248" s="30"/>
      <c r="E248" s="32"/>
      <c r="F248" s="32"/>
      <c r="G248" s="30"/>
      <c r="H248" s="30"/>
      <c r="I248" s="32"/>
      <c r="J248" s="32"/>
      <c r="K248" s="37"/>
      <c r="L248" s="37"/>
      <c r="M248" s="32"/>
      <c r="N248" s="32"/>
      <c r="O248" s="37"/>
      <c r="P248" s="37"/>
      <c r="Q248" s="51"/>
      <c r="R248" s="32"/>
      <c r="S248" s="37"/>
      <c r="T248" s="37"/>
      <c r="U248" s="32"/>
    </row>
    <row r="249" spans="1:21">
      <c r="A249" s="13"/>
      <c r="B249" s="40" t="s">
        <v>61</v>
      </c>
      <c r="C249" s="41">
        <v>224559</v>
      </c>
      <c r="D249" s="41"/>
      <c r="E249" s="28"/>
      <c r="F249" s="28"/>
      <c r="G249" s="41">
        <v>154325</v>
      </c>
      <c r="H249" s="41"/>
      <c r="I249" s="28"/>
      <c r="J249" s="28"/>
      <c r="K249" s="41">
        <v>18645</v>
      </c>
      <c r="L249" s="41"/>
      <c r="M249" s="28"/>
      <c r="N249" s="28"/>
      <c r="O249" s="36" t="s">
        <v>155</v>
      </c>
      <c r="P249" s="36"/>
      <c r="Q249" s="28"/>
      <c r="R249" s="28"/>
      <c r="S249" s="41">
        <v>397529</v>
      </c>
      <c r="T249" s="41"/>
      <c r="U249" s="28"/>
    </row>
    <row r="250" spans="1:21">
      <c r="A250" s="13"/>
      <c r="B250" s="40"/>
      <c r="C250" s="41"/>
      <c r="D250" s="41"/>
      <c r="E250" s="28"/>
      <c r="F250" s="28"/>
      <c r="G250" s="41"/>
      <c r="H250" s="41"/>
      <c r="I250" s="28"/>
      <c r="J250" s="28"/>
      <c r="K250" s="41"/>
      <c r="L250" s="41"/>
      <c r="M250" s="28"/>
      <c r="N250" s="28"/>
      <c r="O250" s="36"/>
      <c r="P250" s="36"/>
      <c r="Q250" s="28"/>
      <c r="R250" s="28"/>
      <c r="S250" s="41"/>
      <c r="T250" s="41"/>
      <c r="U250" s="28"/>
    </row>
    <row r="251" spans="1:21">
      <c r="A251" s="13"/>
      <c r="B251" s="29" t="s">
        <v>459</v>
      </c>
      <c r="C251" s="30">
        <v>3967079</v>
      </c>
      <c r="D251" s="30"/>
      <c r="E251" s="32"/>
      <c r="F251" s="32"/>
      <c r="G251" s="30">
        <v>3198153</v>
      </c>
      <c r="H251" s="30"/>
      <c r="I251" s="32"/>
      <c r="J251" s="32"/>
      <c r="K251" s="30">
        <v>1785466</v>
      </c>
      <c r="L251" s="30"/>
      <c r="M251" s="32"/>
      <c r="N251" s="32"/>
      <c r="O251" s="37" t="s">
        <v>476</v>
      </c>
      <c r="P251" s="37"/>
      <c r="Q251" s="51" t="s">
        <v>188</v>
      </c>
      <c r="R251" s="32"/>
      <c r="S251" s="37" t="s">
        <v>155</v>
      </c>
      <c r="T251" s="37"/>
      <c r="U251" s="32"/>
    </row>
    <row r="252" spans="1:21">
      <c r="A252" s="13"/>
      <c r="B252" s="29"/>
      <c r="C252" s="30"/>
      <c r="D252" s="30"/>
      <c r="E252" s="32"/>
      <c r="F252" s="32"/>
      <c r="G252" s="30"/>
      <c r="H252" s="30"/>
      <c r="I252" s="32"/>
      <c r="J252" s="32"/>
      <c r="K252" s="30"/>
      <c r="L252" s="30"/>
      <c r="M252" s="32"/>
      <c r="N252" s="32"/>
      <c r="O252" s="37"/>
      <c r="P252" s="37"/>
      <c r="Q252" s="51"/>
      <c r="R252" s="32"/>
      <c r="S252" s="37"/>
      <c r="T252" s="37"/>
      <c r="U252" s="32"/>
    </row>
    <row r="253" spans="1:21">
      <c r="A253" s="13"/>
      <c r="B253" s="40" t="s">
        <v>67</v>
      </c>
      <c r="C253" s="41">
        <v>51686</v>
      </c>
      <c r="D253" s="41"/>
      <c r="E253" s="28"/>
      <c r="F253" s="28"/>
      <c r="G253" s="36">
        <v>271</v>
      </c>
      <c r="H253" s="36"/>
      <c r="I253" s="28"/>
      <c r="J253" s="28"/>
      <c r="K253" s="41">
        <v>5117</v>
      </c>
      <c r="L253" s="41"/>
      <c r="M253" s="28"/>
      <c r="N253" s="28"/>
      <c r="O253" s="36" t="s">
        <v>155</v>
      </c>
      <c r="P253" s="36"/>
      <c r="Q253" s="28"/>
      <c r="R253" s="28"/>
      <c r="S253" s="41">
        <v>57074</v>
      </c>
      <c r="T253" s="41"/>
      <c r="U253" s="28"/>
    </row>
    <row r="254" spans="1:21" ht="15.75" thickBot="1">
      <c r="A254" s="13"/>
      <c r="B254" s="40"/>
      <c r="C254" s="70"/>
      <c r="D254" s="70"/>
      <c r="E254" s="71"/>
      <c r="F254" s="28"/>
      <c r="G254" s="90"/>
      <c r="H254" s="90"/>
      <c r="I254" s="71"/>
      <c r="J254" s="28"/>
      <c r="K254" s="70"/>
      <c r="L254" s="70"/>
      <c r="M254" s="71"/>
      <c r="N254" s="28"/>
      <c r="O254" s="90"/>
      <c r="P254" s="90"/>
      <c r="Q254" s="71"/>
      <c r="R254" s="28"/>
      <c r="S254" s="70"/>
      <c r="T254" s="70"/>
      <c r="U254" s="71"/>
    </row>
    <row r="255" spans="1:21">
      <c r="A255" s="13"/>
      <c r="B255" s="29" t="s">
        <v>68</v>
      </c>
      <c r="C255" s="52" t="s">
        <v>162</v>
      </c>
      <c r="D255" s="31">
        <v>7918307</v>
      </c>
      <c r="E255" s="33"/>
      <c r="F255" s="32"/>
      <c r="G255" s="52" t="s">
        <v>162</v>
      </c>
      <c r="H255" s="31">
        <v>5045736</v>
      </c>
      <c r="I255" s="33"/>
      <c r="J255" s="32"/>
      <c r="K255" s="52" t="s">
        <v>162</v>
      </c>
      <c r="L255" s="31">
        <v>3268363</v>
      </c>
      <c r="M255" s="33"/>
      <c r="N255" s="32"/>
      <c r="O255" s="52" t="s">
        <v>162</v>
      </c>
      <c r="P255" s="61" t="s">
        <v>477</v>
      </c>
      <c r="Q255" s="52" t="s">
        <v>188</v>
      </c>
      <c r="R255" s="32"/>
      <c r="S255" s="52" t="s">
        <v>162</v>
      </c>
      <c r="T255" s="31">
        <v>3631700</v>
      </c>
      <c r="U255" s="33"/>
    </row>
    <row r="256" spans="1:21" ht="15.75" thickBot="1">
      <c r="A256" s="13"/>
      <c r="B256" s="29"/>
      <c r="C256" s="73"/>
      <c r="D256" s="74"/>
      <c r="E256" s="75"/>
      <c r="F256" s="32"/>
      <c r="G256" s="73"/>
      <c r="H256" s="74"/>
      <c r="I256" s="75"/>
      <c r="J256" s="32"/>
      <c r="K256" s="73"/>
      <c r="L256" s="74"/>
      <c r="M256" s="75"/>
      <c r="N256" s="32"/>
      <c r="O256" s="73"/>
      <c r="P256" s="92"/>
      <c r="Q256" s="73"/>
      <c r="R256" s="32"/>
      <c r="S256" s="73"/>
      <c r="T256" s="74"/>
      <c r="U256" s="75"/>
    </row>
    <row r="257" spans="1:21" ht="15.75" thickTop="1">
      <c r="A257" s="13"/>
      <c r="B257" s="12"/>
      <c r="C257" s="93"/>
      <c r="D257" s="93"/>
      <c r="E257" s="93"/>
      <c r="F257" s="12"/>
      <c r="G257" s="93"/>
      <c r="H257" s="93"/>
      <c r="I257" s="93"/>
      <c r="J257" s="12"/>
      <c r="K257" s="93"/>
      <c r="L257" s="93"/>
      <c r="M257" s="93"/>
      <c r="N257" s="12"/>
      <c r="O257" s="93"/>
      <c r="P257" s="93"/>
      <c r="Q257" s="93"/>
      <c r="R257" s="12"/>
      <c r="S257" s="93"/>
      <c r="T257" s="93"/>
      <c r="U257" s="93"/>
    </row>
    <row r="258" spans="1:21">
      <c r="A258" s="13"/>
      <c r="B258" s="130" t="s">
        <v>462</v>
      </c>
      <c r="C258" s="28"/>
      <c r="D258" s="28"/>
      <c r="E258" s="28"/>
      <c r="F258" s="28"/>
      <c r="G258" s="28"/>
      <c r="H258" s="28"/>
      <c r="I258" s="28"/>
      <c r="J258" s="28"/>
      <c r="K258" s="28"/>
      <c r="L258" s="28"/>
      <c r="M258" s="28"/>
      <c r="N258" s="28"/>
      <c r="O258" s="28"/>
      <c r="P258" s="28"/>
      <c r="Q258" s="28"/>
      <c r="R258" s="28"/>
      <c r="S258" s="28"/>
      <c r="T258" s="28"/>
      <c r="U258" s="28"/>
    </row>
    <row r="259" spans="1:21">
      <c r="A259" s="13"/>
      <c r="B259" s="130" t="s">
        <v>463</v>
      </c>
      <c r="C259" s="28"/>
      <c r="D259" s="28"/>
      <c r="E259" s="28"/>
      <c r="F259" s="28"/>
      <c r="G259" s="28"/>
      <c r="H259" s="28"/>
      <c r="I259" s="28"/>
      <c r="J259" s="28"/>
      <c r="K259" s="28"/>
      <c r="L259" s="28"/>
      <c r="M259" s="28"/>
      <c r="N259" s="28"/>
      <c r="O259" s="28"/>
      <c r="P259" s="28"/>
      <c r="Q259" s="28"/>
      <c r="R259" s="28"/>
      <c r="S259" s="28"/>
      <c r="T259" s="28"/>
      <c r="U259" s="28"/>
    </row>
    <row r="260" spans="1:21">
      <c r="A260" s="13"/>
      <c r="B260" s="29" t="s">
        <v>70</v>
      </c>
      <c r="C260" s="51" t="s">
        <v>162</v>
      </c>
      <c r="D260" s="30">
        <v>217645</v>
      </c>
      <c r="E260" s="32"/>
      <c r="F260" s="32"/>
      <c r="G260" s="51" t="s">
        <v>162</v>
      </c>
      <c r="H260" s="30">
        <v>8209</v>
      </c>
      <c r="I260" s="32"/>
      <c r="J260" s="32"/>
      <c r="K260" s="51" t="s">
        <v>162</v>
      </c>
      <c r="L260" s="30">
        <v>177790</v>
      </c>
      <c r="M260" s="32"/>
      <c r="N260" s="32"/>
      <c r="O260" s="51" t="s">
        <v>162</v>
      </c>
      <c r="P260" s="37" t="s">
        <v>155</v>
      </c>
      <c r="Q260" s="32"/>
      <c r="R260" s="32"/>
      <c r="S260" s="51" t="s">
        <v>162</v>
      </c>
      <c r="T260" s="30">
        <v>403644</v>
      </c>
      <c r="U260" s="32"/>
    </row>
    <row r="261" spans="1:21">
      <c r="A261" s="13"/>
      <c r="B261" s="29"/>
      <c r="C261" s="51"/>
      <c r="D261" s="30"/>
      <c r="E261" s="32"/>
      <c r="F261" s="32"/>
      <c r="G261" s="51"/>
      <c r="H261" s="30"/>
      <c r="I261" s="32"/>
      <c r="J261" s="32"/>
      <c r="K261" s="51"/>
      <c r="L261" s="30"/>
      <c r="M261" s="32"/>
      <c r="N261" s="32"/>
      <c r="O261" s="51"/>
      <c r="P261" s="37"/>
      <c r="Q261" s="32"/>
      <c r="R261" s="32"/>
      <c r="S261" s="51"/>
      <c r="T261" s="30"/>
      <c r="U261" s="32"/>
    </row>
    <row r="262" spans="1:21">
      <c r="A262" s="13"/>
      <c r="B262" s="40" t="s">
        <v>71</v>
      </c>
      <c r="C262" s="41">
        <v>145962</v>
      </c>
      <c r="D262" s="41"/>
      <c r="E262" s="28"/>
      <c r="F262" s="28"/>
      <c r="G262" s="41">
        <v>57375</v>
      </c>
      <c r="H262" s="41"/>
      <c r="I262" s="28"/>
      <c r="J262" s="28"/>
      <c r="K262" s="41">
        <v>68666</v>
      </c>
      <c r="L262" s="41"/>
      <c r="M262" s="28"/>
      <c r="N262" s="28"/>
      <c r="O262" s="36" t="s">
        <v>478</v>
      </c>
      <c r="P262" s="36"/>
      <c r="Q262" s="54" t="s">
        <v>188</v>
      </c>
      <c r="R262" s="28"/>
      <c r="S262" s="41">
        <v>271972</v>
      </c>
      <c r="T262" s="41"/>
      <c r="U262" s="28"/>
    </row>
    <row r="263" spans="1:21">
      <c r="A263" s="13"/>
      <c r="B263" s="40"/>
      <c r="C263" s="41"/>
      <c r="D263" s="41"/>
      <c r="E263" s="28"/>
      <c r="F263" s="28"/>
      <c r="G263" s="41"/>
      <c r="H263" s="41"/>
      <c r="I263" s="28"/>
      <c r="J263" s="28"/>
      <c r="K263" s="41"/>
      <c r="L263" s="41"/>
      <c r="M263" s="28"/>
      <c r="N263" s="28"/>
      <c r="O263" s="36"/>
      <c r="P263" s="36"/>
      <c r="Q263" s="54"/>
      <c r="R263" s="28"/>
      <c r="S263" s="41"/>
      <c r="T263" s="41"/>
      <c r="U263" s="28"/>
    </row>
    <row r="264" spans="1:21">
      <c r="A264" s="13"/>
      <c r="B264" s="29" t="s">
        <v>72</v>
      </c>
      <c r="C264" s="37" t="s">
        <v>155</v>
      </c>
      <c r="D264" s="37"/>
      <c r="E264" s="32"/>
      <c r="F264" s="32"/>
      <c r="G264" s="37" t="s">
        <v>155</v>
      </c>
      <c r="H264" s="37"/>
      <c r="I264" s="32"/>
      <c r="J264" s="32"/>
      <c r="K264" s="30">
        <v>26216</v>
      </c>
      <c r="L264" s="30"/>
      <c r="M264" s="32"/>
      <c r="N264" s="32"/>
      <c r="O264" s="37" t="s">
        <v>155</v>
      </c>
      <c r="P264" s="37"/>
      <c r="Q264" s="32"/>
      <c r="R264" s="32"/>
      <c r="S264" s="30">
        <v>26216</v>
      </c>
      <c r="T264" s="30"/>
      <c r="U264" s="32"/>
    </row>
    <row r="265" spans="1:21">
      <c r="A265" s="13"/>
      <c r="B265" s="29"/>
      <c r="C265" s="37"/>
      <c r="D265" s="37"/>
      <c r="E265" s="32"/>
      <c r="F265" s="32"/>
      <c r="G265" s="37"/>
      <c r="H265" s="37"/>
      <c r="I265" s="32"/>
      <c r="J265" s="32"/>
      <c r="K265" s="30"/>
      <c r="L265" s="30"/>
      <c r="M265" s="32"/>
      <c r="N265" s="32"/>
      <c r="O265" s="37"/>
      <c r="P265" s="37"/>
      <c r="Q265" s="32"/>
      <c r="R265" s="32"/>
      <c r="S265" s="30"/>
      <c r="T265" s="30"/>
      <c r="U265" s="32"/>
    </row>
    <row r="266" spans="1:21">
      <c r="A266" s="13"/>
      <c r="B266" s="35" t="s">
        <v>73</v>
      </c>
      <c r="C266" s="36" t="s">
        <v>155</v>
      </c>
      <c r="D266" s="36"/>
      <c r="E266" s="28"/>
      <c r="F266" s="28"/>
      <c r="G266" s="36" t="s">
        <v>155</v>
      </c>
      <c r="H266" s="36"/>
      <c r="I266" s="28"/>
      <c r="J266" s="28"/>
      <c r="K266" s="41">
        <v>173836</v>
      </c>
      <c r="L266" s="41"/>
      <c r="M266" s="28"/>
      <c r="N266" s="28"/>
      <c r="O266" s="36" t="s">
        <v>155</v>
      </c>
      <c r="P266" s="36"/>
      <c r="Q266" s="28"/>
      <c r="R266" s="28"/>
      <c r="S266" s="41">
        <v>173836</v>
      </c>
      <c r="T266" s="41"/>
      <c r="U266" s="28"/>
    </row>
    <row r="267" spans="1:21" ht="15.75" thickBot="1">
      <c r="A267" s="13"/>
      <c r="B267" s="35"/>
      <c r="C267" s="90"/>
      <c r="D267" s="90"/>
      <c r="E267" s="71"/>
      <c r="F267" s="28"/>
      <c r="G267" s="90"/>
      <c r="H267" s="90"/>
      <c r="I267" s="71"/>
      <c r="J267" s="28"/>
      <c r="K267" s="70"/>
      <c r="L267" s="70"/>
      <c r="M267" s="71"/>
      <c r="N267" s="28"/>
      <c r="O267" s="90"/>
      <c r="P267" s="90"/>
      <c r="Q267" s="71"/>
      <c r="R267" s="28"/>
      <c r="S267" s="70"/>
      <c r="T267" s="70"/>
      <c r="U267" s="71"/>
    </row>
    <row r="268" spans="1:21">
      <c r="A268" s="13"/>
      <c r="B268" s="29" t="s">
        <v>74</v>
      </c>
      <c r="C268" s="31">
        <v>363607</v>
      </c>
      <c r="D268" s="31"/>
      <c r="E268" s="33"/>
      <c r="F268" s="32"/>
      <c r="G268" s="31">
        <v>65584</v>
      </c>
      <c r="H268" s="31"/>
      <c r="I268" s="33"/>
      <c r="J268" s="32"/>
      <c r="K268" s="31">
        <v>446508</v>
      </c>
      <c r="L268" s="31"/>
      <c r="M268" s="33"/>
      <c r="N268" s="32"/>
      <c r="O268" s="61" t="s">
        <v>478</v>
      </c>
      <c r="P268" s="61"/>
      <c r="Q268" s="52" t="s">
        <v>188</v>
      </c>
      <c r="R268" s="32"/>
      <c r="S268" s="31">
        <v>875668</v>
      </c>
      <c r="T268" s="31"/>
      <c r="U268" s="33"/>
    </row>
    <row r="269" spans="1:21" ht="15.75" thickBot="1">
      <c r="A269" s="13"/>
      <c r="B269" s="29"/>
      <c r="C269" s="53"/>
      <c r="D269" s="53"/>
      <c r="E269" s="39"/>
      <c r="F269" s="32"/>
      <c r="G269" s="53"/>
      <c r="H269" s="53"/>
      <c r="I269" s="39"/>
      <c r="J269" s="32"/>
      <c r="K269" s="53"/>
      <c r="L269" s="53"/>
      <c r="M269" s="39"/>
      <c r="N269" s="32"/>
      <c r="O269" s="38"/>
      <c r="P269" s="38"/>
      <c r="Q269" s="80"/>
      <c r="R269" s="32"/>
      <c r="S269" s="53"/>
      <c r="T269" s="53"/>
      <c r="U269" s="39"/>
    </row>
    <row r="270" spans="1:21">
      <c r="A270" s="13"/>
      <c r="B270" s="40" t="s">
        <v>75</v>
      </c>
      <c r="C270" s="42">
        <v>1317500</v>
      </c>
      <c r="D270" s="42"/>
      <c r="E270" s="26"/>
      <c r="F270" s="28"/>
      <c r="G270" s="81" t="s">
        <v>155</v>
      </c>
      <c r="H270" s="81"/>
      <c r="I270" s="26"/>
      <c r="J270" s="28"/>
      <c r="K270" s="81" t="s">
        <v>155</v>
      </c>
      <c r="L270" s="81"/>
      <c r="M270" s="26"/>
      <c r="N270" s="28"/>
      <c r="O270" s="81" t="s">
        <v>155</v>
      </c>
      <c r="P270" s="81"/>
      <c r="Q270" s="26"/>
      <c r="R270" s="28"/>
      <c r="S270" s="42">
        <v>1317500</v>
      </c>
      <c r="T270" s="42"/>
      <c r="U270" s="26"/>
    </row>
    <row r="271" spans="1:21">
      <c r="A271" s="13"/>
      <c r="B271" s="40"/>
      <c r="C271" s="41"/>
      <c r="D271" s="41"/>
      <c r="E271" s="28"/>
      <c r="F271" s="28"/>
      <c r="G271" s="36"/>
      <c r="H271" s="36"/>
      <c r="I271" s="28"/>
      <c r="J271" s="28"/>
      <c r="K271" s="36"/>
      <c r="L271" s="36"/>
      <c r="M271" s="28"/>
      <c r="N271" s="28"/>
      <c r="O271" s="36"/>
      <c r="P271" s="36"/>
      <c r="Q271" s="28"/>
      <c r="R271" s="28"/>
      <c r="S271" s="41"/>
      <c r="T271" s="41"/>
      <c r="U271" s="28"/>
    </row>
    <row r="272" spans="1:21">
      <c r="A272" s="13"/>
      <c r="B272" s="29" t="s">
        <v>76</v>
      </c>
      <c r="C272" s="30">
        <v>433490</v>
      </c>
      <c r="D272" s="30"/>
      <c r="E272" s="32"/>
      <c r="F272" s="32"/>
      <c r="G272" s="37" t="s">
        <v>155</v>
      </c>
      <c r="H272" s="37"/>
      <c r="I272" s="32"/>
      <c r="J272" s="32"/>
      <c r="K272" s="30">
        <v>12777</v>
      </c>
      <c r="L272" s="30"/>
      <c r="M272" s="32"/>
      <c r="N272" s="32"/>
      <c r="O272" s="37" t="s">
        <v>155</v>
      </c>
      <c r="P272" s="37"/>
      <c r="Q272" s="32"/>
      <c r="R272" s="32"/>
      <c r="S272" s="30">
        <v>446267</v>
      </c>
      <c r="T272" s="30"/>
      <c r="U272" s="32"/>
    </row>
    <row r="273" spans="1:21">
      <c r="A273" s="13"/>
      <c r="B273" s="29"/>
      <c r="C273" s="30"/>
      <c r="D273" s="30"/>
      <c r="E273" s="32"/>
      <c r="F273" s="32"/>
      <c r="G273" s="37"/>
      <c r="H273" s="37"/>
      <c r="I273" s="32"/>
      <c r="J273" s="32"/>
      <c r="K273" s="30"/>
      <c r="L273" s="30"/>
      <c r="M273" s="32"/>
      <c r="N273" s="32"/>
      <c r="O273" s="37"/>
      <c r="P273" s="37"/>
      <c r="Q273" s="32"/>
      <c r="R273" s="32"/>
      <c r="S273" s="30"/>
      <c r="T273" s="30"/>
      <c r="U273" s="32"/>
    </row>
    <row r="274" spans="1:21">
      <c r="A274" s="13"/>
      <c r="B274" s="40" t="s">
        <v>465</v>
      </c>
      <c r="C274" s="41">
        <v>4835465</v>
      </c>
      <c r="D274" s="41"/>
      <c r="E274" s="28"/>
      <c r="F274" s="28"/>
      <c r="G274" s="41">
        <v>2582287</v>
      </c>
      <c r="H274" s="41"/>
      <c r="I274" s="28"/>
      <c r="J274" s="28"/>
      <c r="K274" s="41">
        <v>1281957</v>
      </c>
      <c r="L274" s="41"/>
      <c r="M274" s="28"/>
      <c r="N274" s="28"/>
      <c r="O274" s="36" t="s">
        <v>479</v>
      </c>
      <c r="P274" s="36"/>
      <c r="Q274" s="54" t="s">
        <v>188</v>
      </c>
      <c r="R274" s="28"/>
      <c r="S274" s="36" t="s">
        <v>155</v>
      </c>
      <c r="T274" s="36"/>
      <c r="U274" s="28"/>
    </row>
    <row r="275" spans="1:21">
      <c r="A275" s="13"/>
      <c r="B275" s="40"/>
      <c r="C275" s="41"/>
      <c r="D275" s="41"/>
      <c r="E275" s="28"/>
      <c r="F275" s="28"/>
      <c r="G275" s="41"/>
      <c r="H275" s="41"/>
      <c r="I275" s="28"/>
      <c r="J275" s="28"/>
      <c r="K275" s="41"/>
      <c r="L275" s="41"/>
      <c r="M275" s="28"/>
      <c r="N275" s="28"/>
      <c r="O275" s="36"/>
      <c r="P275" s="36"/>
      <c r="Q275" s="54"/>
      <c r="R275" s="28"/>
      <c r="S275" s="36"/>
      <c r="T275" s="36"/>
      <c r="U275" s="28"/>
    </row>
    <row r="276" spans="1:21">
      <c r="A276" s="13"/>
      <c r="B276" s="29" t="s">
        <v>77</v>
      </c>
      <c r="C276" s="30">
        <v>81379</v>
      </c>
      <c r="D276" s="30"/>
      <c r="E276" s="32"/>
      <c r="F276" s="32"/>
      <c r="G276" s="30">
        <v>10977</v>
      </c>
      <c r="H276" s="30"/>
      <c r="I276" s="32"/>
      <c r="J276" s="32"/>
      <c r="K276" s="30">
        <v>13043</v>
      </c>
      <c r="L276" s="30"/>
      <c r="M276" s="32"/>
      <c r="N276" s="32"/>
      <c r="O276" s="37" t="s">
        <v>155</v>
      </c>
      <c r="P276" s="37"/>
      <c r="Q276" s="32"/>
      <c r="R276" s="32"/>
      <c r="S276" s="30">
        <v>105399</v>
      </c>
      <c r="T276" s="30"/>
      <c r="U276" s="32"/>
    </row>
    <row r="277" spans="1:21" ht="15.75" thickBot="1">
      <c r="A277" s="13"/>
      <c r="B277" s="29"/>
      <c r="C277" s="53"/>
      <c r="D277" s="53"/>
      <c r="E277" s="39"/>
      <c r="F277" s="32"/>
      <c r="G277" s="53"/>
      <c r="H277" s="53"/>
      <c r="I277" s="39"/>
      <c r="J277" s="32"/>
      <c r="K277" s="53"/>
      <c r="L277" s="53"/>
      <c r="M277" s="39"/>
      <c r="N277" s="32"/>
      <c r="O277" s="38"/>
      <c r="P277" s="38"/>
      <c r="Q277" s="39"/>
      <c r="R277" s="32"/>
      <c r="S277" s="53"/>
      <c r="T277" s="53"/>
      <c r="U277" s="39"/>
    </row>
    <row r="278" spans="1:21">
      <c r="A278" s="13"/>
      <c r="B278" s="40" t="s">
        <v>78</v>
      </c>
      <c r="C278" s="42">
        <v>7031441</v>
      </c>
      <c r="D278" s="42"/>
      <c r="E278" s="26"/>
      <c r="F278" s="28"/>
      <c r="G278" s="42">
        <v>2658848</v>
      </c>
      <c r="H278" s="42"/>
      <c r="I278" s="26"/>
      <c r="J278" s="28"/>
      <c r="K278" s="42">
        <v>1754285</v>
      </c>
      <c r="L278" s="42"/>
      <c r="M278" s="26"/>
      <c r="N278" s="28"/>
      <c r="O278" s="81" t="s">
        <v>480</v>
      </c>
      <c r="P278" s="81"/>
      <c r="Q278" s="55" t="s">
        <v>188</v>
      </c>
      <c r="R278" s="28"/>
      <c r="S278" s="42">
        <v>2744834</v>
      </c>
      <c r="T278" s="42"/>
      <c r="U278" s="26"/>
    </row>
    <row r="279" spans="1:21">
      <c r="A279" s="13"/>
      <c r="B279" s="40"/>
      <c r="C279" s="41"/>
      <c r="D279" s="41"/>
      <c r="E279" s="28"/>
      <c r="F279" s="28"/>
      <c r="G279" s="41"/>
      <c r="H279" s="41"/>
      <c r="I279" s="28"/>
      <c r="J279" s="28"/>
      <c r="K279" s="41"/>
      <c r="L279" s="41"/>
      <c r="M279" s="28"/>
      <c r="N279" s="28"/>
      <c r="O279" s="36"/>
      <c r="P279" s="36"/>
      <c r="Q279" s="54"/>
      <c r="R279" s="28"/>
      <c r="S279" s="41"/>
      <c r="T279" s="41"/>
      <c r="U279" s="28"/>
    </row>
    <row r="280" spans="1:21">
      <c r="A280" s="13"/>
      <c r="B280" s="29" t="s">
        <v>468</v>
      </c>
      <c r="C280" s="30">
        <v>886866</v>
      </c>
      <c r="D280" s="30"/>
      <c r="E280" s="32"/>
      <c r="F280" s="32"/>
      <c r="G280" s="30">
        <v>2386888</v>
      </c>
      <c r="H280" s="30"/>
      <c r="I280" s="32"/>
      <c r="J280" s="32"/>
      <c r="K280" s="30">
        <v>1514078</v>
      </c>
      <c r="L280" s="30"/>
      <c r="M280" s="32"/>
      <c r="N280" s="32"/>
      <c r="O280" s="37" t="s">
        <v>481</v>
      </c>
      <c r="P280" s="37"/>
      <c r="Q280" s="51" t="s">
        <v>188</v>
      </c>
      <c r="R280" s="32"/>
      <c r="S280" s="30">
        <v>886866</v>
      </c>
      <c r="T280" s="30"/>
      <c r="U280" s="32"/>
    </row>
    <row r="281" spans="1:21" ht="15.75" thickBot="1">
      <c r="A281" s="13"/>
      <c r="B281" s="29"/>
      <c r="C281" s="53"/>
      <c r="D281" s="53"/>
      <c r="E281" s="39"/>
      <c r="F281" s="32"/>
      <c r="G281" s="53"/>
      <c r="H281" s="53"/>
      <c r="I281" s="39"/>
      <c r="J281" s="32"/>
      <c r="K281" s="53"/>
      <c r="L281" s="53"/>
      <c r="M281" s="39"/>
      <c r="N281" s="32"/>
      <c r="O281" s="38"/>
      <c r="P281" s="38"/>
      <c r="Q281" s="80"/>
      <c r="R281" s="32"/>
      <c r="S281" s="53"/>
      <c r="T281" s="53"/>
      <c r="U281" s="39"/>
    </row>
    <row r="282" spans="1:21">
      <c r="A282" s="13"/>
      <c r="B282" s="121" t="s">
        <v>470</v>
      </c>
      <c r="C282" s="55" t="s">
        <v>162</v>
      </c>
      <c r="D282" s="42">
        <v>7918307</v>
      </c>
      <c r="E282" s="26"/>
      <c r="F282" s="28"/>
      <c r="G282" s="55" t="s">
        <v>162</v>
      </c>
      <c r="H282" s="42">
        <v>5045736</v>
      </c>
      <c r="I282" s="26"/>
      <c r="J282" s="28"/>
      <c r="K282" s="55" t="s">
        <v>162</v>
      </c>
      <c r="L282" s="42">
        <v>3268363</v>
      </c>
      <c r="M282" s="26"/>
      <c r="N282" s="28"/>
      <c r="O282" s="55" t="s">
        <v>162</v>
      </c>
      <c r="P282" s="81" t="s">
        <v>477</v>
      </c>
      <c r="Q282" s="55" t="s">
        <v>188</v>
      </c>
      <c r="R282" s="28"/>
      <c r="S282" s="55" t="s">
        <v>162</v>
      </c>
      <c r="T282" s="42">
        <v>3631700</v>
      </c>
      <c r="U282" s="26"/>
    </row>
    <row r="283" spans="1:21" ht="15.75" thickBot="1">
      <c r="A283" s="13"/>
      <c r="B283" s="121"/>
      <c r="C283" s="56"/>
      <c r="D283" s="43"/>
      <c r="E283" s="44"/>
      <c r="F283" s="28"/>
      <c r="G283" s="56"/>
      <c r="H283" s="43"/>
      <c r="I283" s="44"/>
      <c r="J283" s="28"/>
      <c r="K283" s="56"/>
      <c r="L283" s="43"/>
      <c r="M283" s="44"/>
      <c r="N283" s="28"/>
      <c r="O283" s="56"/>
      <c r="P283" s="82"/>
      <c r="Q283" s="56"/>
      <c r="R283" s="28"/>
      <c r="S283" s="56"/>
      <c r="T283" s="43"/>
      <c r="U283" s="44"/>
    </row>
    <row r="284" spans="1:21" ht="15.75" thickTop="1">
      <c r="A284" s="13"/>
      <c r="B284" s="22"/>
      <c r="C284" s="22"/>
      <c r="D284" s="22"/>
      <c r="E284" s="22"/>
      <c r="F284" s="22"/>
      <c r="G284" s="22"/>
      <c r="H284" s="22"/>
      <c r="I284" s="22"/>
      <c r="J284" s="22"/>
      <c r="K284" s="22"/>
      <c r="L284" s="22"/>
      <c r="M284" s="22"/>
      <c r="N284" s="22"/>
      <c r="O284" s="22"/>
      <c r="P284" s="22"/>
      <c r="Q284" s="22"/>
      <c r="R284" s="22"/>
      <c r="S284" s="22"/>
      <c r="T284" s="22"/>
      <c r="U284" s="22"/>
    </row>
    <row r="285" spans="1:21">
      <c r="A285" s="13"/>
      <c r="B285" s="15"/>
      <c r="C285" s="15"/>
      <c r="D285" s="15"/>
      <c r="E285" s="15"/>
      <c r="F285" s="15"/>
      <c r="G285" s="15"/>
      <c r="H285" s="15"/>
      <c r="I285" s="15"/>
      <c r="J285" s="15"/>
      <c r="K285" s="15"/>
      <c r="L285" s="15"/>
      <c r="M285" s="15"/>
      <c r="N285" s="15"/>
      <c r="O285" s="15"/>
      <c r="P285" s="15"/>
      <c r="Q285" s="15"/>
      <c r="R285" s="15"/>
      <c r="S285" s="15"/>
      <c r="T285" s="15"/>
      <c r="U285" s="15"/>
    </row>
    <row r="286" spans="1:21">
      <c r="A286" s="13"/>
      <c r="B286" s="28"/>
      <c r="C286" s="50" t="s">
        <v>482</v>
      </c>
      <c r="D286" s="50"/>
      <c r="E286" s="50"/>
      <c r="F286" s="50"/>
      <c r="G286" s="50"/>
      <c r="H286" s="50"/>
      <c r="I286" s="50"/>
      <c r="J286" s="50"/>
      <c r="K286" s="50"/>
      <c r="L286" s="50"/>
      <c r="M286" s="50"/>
      <c r="N286" s="50"/>
      <c r="O286" s="50"/>
      <c r="P286" s="50"/>
      <c r="Q286" s="50"/>
      <c r="R286" s="50"/>
      <c r="S286" s="50"/>
      <c r="T286" s="50"/>
      <c r="U286" s="50"/>
    </row>
    <row r="287" spans="1:21" ht="15.75" thickBot="1">
      <c r="A287" s="13"/>
      <c r="B287" s="28"/>
      <c r="C287" s="23" t="s">
        <v>425</v>
      </c>
      <c r="D287" s="23"/>
      <c r="E287" s="23"/>
      <c r="F287" s="23"/>
      <c r="G287" s="23"/>
      <c r="H287" s="23"/>
      <c r="I287" s="23"/>
      <c r="J287" s="23"/>
      <c r="K287" s="23"/>
      <c r="L287" s="23"/>
      <c r="M287" s="23"/>
      <c r="N287" s="23"/>
      <c r="O287" s="23"/>
      <c r="P287" s="23"/>
      <c r="Q287" s="23"/>
      <c r="R287" s="23"/>
      <c r="S287" s="23"/>
      <c r="T287" s="23"/>
      <c r="U287" s="23"/>
    </row>
    <row r="288" spans="1:21">
      <c r="A288" s="13"/>
      <c r="B288" s="28"/>
      <c r="C288" s="25" t="s">
        <v>393</v>
      </c>
      <c r="D288" s="25"/>
      <c r="E288" s="25"/>
      <c r="F288" s="26"/>
      <c r="G288" s="25" t="s">
        <v>395</v>
      </c>
      <c r="H288" s="25"/>
      <c r="I288" s="25"/>
      <c r="J288" s="26"/>
      <c r="K288" s="25" t="s">
        <v>397</v>
      </c>
      <c r="L288" s="25"/>
      <c r="M288" s="25"/>
      <c r="N288" s="26"/>
      <c r="O288" s="25" t="s">
        <v>398</v>
      </c>
      <c r="P288" s="25"/>
      <c r="Q288" s="25"/>
      <c r="R288" s="26"/>
      <c r="S288" s="25" t="s">
        <v>401</v>
      </c>
      <c r="T288" s="25"/>
      <c r="U288" s="25"/>
    </row>
    <row r="289" spans="1:21">
      <c r="A289" s="13"/>
      <c r="B289" s="28"/>
      <c r="C289" s="50" t="s">
        <v>394</v>
      </c>
      <c r="D289" s="50"/>
      <c r="E289" s="50"/>
      <c r="F289" s="28"/>
      <c r="G289" s="50" t="s">
        <v>396</v>
      </c>
      <c r="H289" s="50"/>
      <c r="I289" s="50"/>
      <c r="J289" s="28"/>
      <c r="K289" s="50" t="s">
        <v>396</v>
      </c>
      <c r="L289" s="50"/>
      <c r="M289" s="50"/>
      <c r="N289" s="28"/>
      <c r="O289" s="50" t="s">
        <v>399</v>
      </c>
      <c r="P289" s="50"/>
      <c r="Q289" s="50"/>
      <c r="R289" s="28"/>
      <c r="S289" s="131"/>
      <c r="T289" s="131"/>
      <c r="U289" s="131"/>
    </row>
    <row r="290" spans="1:21" ht="15.75" thickBot="1">
      <c r="A290" s="13"/>
      <c r="B290" s="28"/>
      <c r="C290" s="112"/>
      <c r="D290" s="112"/>
      <c r="E290" s="112"/>
      <c r="F290" s="28"/>
      <c r="G290" s="112"/>
      <c r="H290" s="112"/>
      <c r="I290" s="112"/>
      <c r="J290" s="28"/>
      <c r="K290" s="112"/>
      <c r="L290" s="112"/>
      <c r="M290" s="112"/>
      <c r="N290" s="28"/>
      <c r="O290" s="23" t="s">
        <v>400</v>
      </c>
      <c r="P290" s="23"/>
      <c r="Q290" s="23"/>
      <c r="R290" s="28"/>
      <c r="S290" s="23"/>
      <c r="T290" s="23"/>
      <c r="U290" s="23"/>
    </row>
    <row r="291" spans="1:21">
      <c r="A291" s="13"/>
      <c r="B291" s="34" t="s">
        <v>110</v>
      </c>
      <c r="C291" s="52" t="s">
        <v>162</v>
      </c>
      <c r="D291" s="31">
        <v>423624</v>
      </c>
      <c r="E291" s="33"/>
      <c r="F291" s="32"/>
      <c r="G291" s="52" t="s">
        <v>162</v>
      </c>
      <c r="H291" s="31">
        <v>177525</v>
      </c>
      <c r="I291" s="33"/>
      <c r="J291" s="32"/>
      <c r="K291" s="52" t="s">
        <v>162</v>
      </c>
      <c r="L291" s="31">
        <v>169730</v>
      </c>
      <c r="M291" s="33"/>
      <c r="N291" s="32"/>
      <c r="O291" s="52" t="s">
        <v>162</v>
      </c>
      <c r="P291" s="61" t="s">
        <v>483</v>
      </c>
      <c r="Q291" s="52" t="s">
        <v>188</v>
      </c>
      <c r="R291" s="32"/>
      <c r="S291" s="52" t="s">
        <v>162</v>
      </c>
      <c r="T291" s="31">
        <v>256985</v>
      </c>
      <c r="U291" s="33"/>
    </row>
    <row r="292" spans="1:21" ht="15.75" thickBot="1">
      <c r="A292" s="13"/>
      <c r="B292" s="34"/>
      <c r="C292" s="80"/>
      <c r="D292" s="53"/>
      <c r="E292" s="39"/>
      <c r="F292" s="32"/>
      <c r="G292" s="80"/>
      <c r="H292" s="53"/>
      <c r="I292" s="39"/>
      <c r="J292" s="32"/>
      <c r="K292" s="80"/>
      <c r="L292" s="53"/>
      <c r="M292" s="39"/>
      <c r="N292" s="32"/>
      <c r="O292" s="80"/>
      <c r="P292" s="38"/>
      <c r="Q292" s="80"/>
      <c r="R292" s="32"/>
      <c r="S292" s="80"/>
      <c r="T292" s="53"/>
      <c r="U292" s="39"/>
    </row>
    <row r="293" spans="1:21">
      <c r="A293" s="13"/>
      <c r="B293" s="20" t="s">
        <v>111</v>
      </c>
      <c r="C293" s="26"/>
      <c r="D293" s="26"/>
      <c r="E293" s="26"/>
      <c r="F293" s="12"/>
      <c r="G293" s="26"/>
      <c r="H293" s="26"/>
      <c r="I293" s="26"/>
      <c r="J293" s="12"/>
      <c r="K293" s="26"/>
      <c r="L293" s="26"/>
      <c r="M293" s="26"/>
      <c r="N293" s="12"/>
      <c r="O293" s="26"/>
      <c r="P293" s="26"/>
      <c r="Q293" s="26"/>
      <c r="R293" s="12"/>
      <c r="S293" s="26"/>
      <c r="T293" s="26"/>
      <c r="U293" s="26"/>
    </row>
    <row r="294" spans="1:21">
      <c r="A294" s="13"/>
      <c r="B294" s="29" t="s">
        <v>112</v>
      </c>
      <c r="C294" s="37" t="s">
        <v>484</v>
      </c>
      <c r="D294" s="37"/>
      <c r="E294" s="51" t="s">
        <v>188</v>
      </c>
      <c r="F294" s="32"/>
      <c r="G294" s="37" t="s">
        <v>485</v>
      </c>
      <c r="H294" s="37"/>
      <c r="I294" s="51" t="s">
        <v>188</v>
      </c>
      <c r="J294" s="32"/>
      <c r="K294" s="37" t="s">
        <v>486</v>
      </c>
      <c r="L294" s="37"/>
      <c r="M294" s="51" t="s">
        <v>188</v>
      </c>
      <c r="N294" s="32"/>
      <c r="O294" s="37" t="s">
        <v>155</v>
      </c>
      <c r="P294" s="37"/>
      <c r="Q294" s="32"/>
      <c r="R294" s="32"/>
      <c r="S294" s="37" t="s">
        <v>487</v>
      </c>
      <c r="T294" s="37"/>
      <c r="U294" s="51" t="s">
        <v>188</v>
      </c>
    </row>
    <row r="295" spans="1:21">
      <c r="A295" s="13"/>
      <c r="B295" s="29"/>
      <c r="C295" s="37"/>
      <c r="D295" s="37"/>
      <c r="E295" s="51"/>
      <c r="F295" s="32"/>
      <c r="G295" s="37"/>
      <c r="H295" s="37"/>
      <c r="I295" s="51"/>
      <c r="J295" s="32"/>
      <c r="K295" s="37"/>
      <c r="L295" s="37"/>
      <c r="M295" s="51"/>
      <c r="N295" s="32"/>
      <c r="O295" s="37"/>
      <c r="P295" s="37"/>
      <c r="Q295" s="32"/>
      <c r="R295" s="32"/>
      <c r="S295" s="37"/>
      <c r="T295" s="37"/>
      <c r="U295" s="51"/>
    </row>
    <row r="296" spans="1:21">
      <c r="A296" s="13"/>
      <c r="B296" s="40" t="s">
        <v>488</v>
      </c>
      <c r="C296" s="41">
        <v>3402</v>
      </c>
      <c r="D296" s="41"/>
      <c r="E296" s="28"/>
      <c r="F296" s="28"/>
      <c r="G296" s="36">
        <v>26</v>
      </c>
      <c r="H296" s="36"/>
      <c r="I296" s="28"/>
      <c r="J296" s="28"/>
      <c r="K296" s="41">
        <v>2468</v>
      </c>
      <c r="L296" s="41"/>
      <c r="M296" s="28"/>
      <c r="N296" s="28"/>
      <c r="O296" s="36" t="s">
        <v>155</v>
      </c>
      <c r="P296" s="36"/>
      <c r="Q296" s="28"/>
      <c r="R296" s="28"/>
      <c r="S296" s="41">
        <v>5896</v>
      </c>
      <c r="T296" s="41"/>
      <c r="U296" s="28"/>
    </row>
    <row r="297" spans="1:21" ht="15.75" thickBot="1">
      <c r="A297" s="13"/>
      <c r="B297" s="40"/>
      <c r="C297" s="70"/>
      <c r="D297" s="70"/>
      <c r="E297" s="71"/>
      <c r="F297" s="28"/>
      <c r="G297" s="90"/>
      <c r="H297" s="90"/>
      <c r="I297" s="71"/>
      <c r="J297" s="28"/>
      <c r="K297" s="70"/>
      <c r="L297" s="70"/>
      <c r="M297" s="71"/>
      <c r="N297" s="28"/>
      <c r="O297" s="90"/>
      <c r="P297" s="90"/>
      <c r="Q297" s="71"/>
      <c r="R297" s="28"/>
      <c r="S297" s="70"/>
      <c r="T297" s="70"/>
      <c r="U297" s="71"/>
    </row>
    <row r="298" spans="1:21">
      <c r="A298" s="13"/>
      <c r="B298" s="123" t="s">
        <v>115</v>
      </c>
      <c r="C298" s="61" t="s">
        <v>489</v>
      </c>
      <c r="D298" s="61"/>
      <c r="E298" s="52" t="s">
        <v>188</v>
      </c>
      <c r="F298" s="32"/>
      <c r="G298" s="61" t="s">
        <v>490</v>
      </c>
      <c r="H298" s="61"/>
      <c r="I298" s="52" t="s">
        <v>188</v>
      </c>
      <c r="J298" s="32"/>
      <c r="K298" s="61" t="s">
        <v>491</v>
      </c>
      <c r="L298" s="61"/>
      <c r="M298" s="52" t="s">
        <v>188</v>
      </c>
      <c r="N298" s="32"/>
      <c r="O298" s="61" t="s">
        <v>155</v>
      </c>
      <c r="P298" s="61"/>
      <c r="Q298" s="33"/>
      <c r="R298" s="32"/>
      <c r="S298" s="61" t="s">
        <v>492</v>
      </c>
      <c r="T298" s="61"/>
      <c r="U298" s="52" t="s">
        <v>188</v>
      </c>
    </row>
    <row r="299" spans="1:21" ht="15.75" thickBot="1">
      <c r="A299" s="13"/>
      <c r="B299" s="123"/>
      <c r="C299" s="38"/>
      <c r="D299" s="38"/>
      <c r="E299" s="80"/>
      <c r="F299" s="32"/>
      <c r="G299" s="38"/>
      <c r="H299" s="38"/>
      <c r="I299" s="80"/>
      <c r="J299" s="32"/>
      <c r="K299" s="38"/>
      <c r="L299" s="38"/>
      <c r="M299" s="80"/>
      <c r="N299" s="32"/>
      <c r="O299" s="38"/>
      <c r="P299" s="38"/>
      <c r="Q299" s="39"/>
      <c r="R299" s="32"/>
      <c r="S299" s="38"/>
      <c r="T299" s="38"/>
      <c r="U299" s="80"/>
    </row>
    <row r="300" spans="1:21">
      <c r="A300" s="13"/>
      <c r="B300" s="20" t="s">
        <v>116</v>
      </c>
      <c r="C300" s="26"/>
      <c r="D300" s="26"/>
      <c r="E300" s="26"/>
      <c r="F300" s="12"/>
      <c r="G300" s="26"/>
      <c r="H300" s="26"/>
      <c r="I300" s="26"/>
      <c r="J300" s="12"/>
      <c r="K300" s="26"/>
      <c r="L300" s="26"/>
      <c r="M300" s="26"/>
      <c r="N300" s="12"/>
      <c r="O300" s="26"/>
      <c r="P300" s="26"/>
      <c r="Q300" s="26"/>
      <c r="R300" s="12"/>
      <c r="S300" s="26"/>
      <c r="T300" s="26"/>
      <c r="U300" s="26"/>
    </row>
    <row r="301" spans="1:21">
      <c r="A301" s="13"/>
      <c r="B301" s="29" t="s">
        <v>117</v>
      </c>
      <c r="C301" s="37" t="s">
        <v>155</v>
      </c>
      <c r="D301" s="37"/>
      <c r="E301" s="32"/>
      <c r="F301" s="32"/>
      <c r="G301" s="37" t="s">
        <v>155</v>
      </c>
      <c r="H301" s="37"/>
      <c r="I301" s="32"/>
      <c r="J301" s="32"/>
      <c r="K301" s="30">
        <v>68333</v>
      </c>
      <c r="L301" s="30"/>
      <c r="M301" s="32"/>
      <c r="N301" s="32"/>
      <c r="O301" s="37" t="s">
        <v>155</v>
      </c>
      <c r="P301" s="37"/>
      <c r="Q301" s="32"/>
      <c r="R301" s="32"/>
      <c r="S301" s="30">
        <v>68333</v>
      </c>
      <c r="T301" s="30"/>
      <c r="U301" s="32"/>
    </row>
    <row r="302" spans="1:21">
      <c r="A302" s="13"/>
      <c r="B302" s="29"/>
      <c r="C302" s="37"/>
      <c r="D302" s="37"/>
      <c r="E302" s="32"/>
      <c r="F302" s="32"/>
      <c r="G302" s="37"/>
      <c r="H302" s="37"/>
      <c r="I302" s="32"/>
      <c r="J302" s="32"/>
      <c r="K302" s="30"/>
      <c r="L302" s="30"/>
      <c r="M302" s="32"/>
      <c r="N302" s="32"/>
      <c r="O302" s="37"/>
      <c r="P302" s="37"/>
      <c r="Q302" s="32"/>
      <c r="R302" s="32"/>
      <c r="S302" s="30"/>
      <c r="T302" s="30"/>
      <c r="U302" s="32"/>
    </row>
    <row r="303" spans="1:21">
      <c r="A303" s="13"/>
      <c r="B303" s="40" t="s">
        <v>118</v>
      </c>
      <c r="C303" s="36" t="s">
        <v>155</v>
      </c>
      <c r="D303" s="36"/>
      <c r="E303" s="28"/>
      <c r="F303" s="28"/>
      <c r="G303" s="36" t="s">
        <v>155</v>
      </c>
      <c r="H303" s="36"/>
      <c r="I303" s="28"/>
      <c r="J303" s="28"/>
      <c r="K303" s="36" t="s">
        <v>493</v>
      </c>
      <c r="L303" s="36"/>
      <c r="M303" s="54" t="s">
        <v>188</v>
      </c>
      <c r="N303" s="28"/>
      <c r="O303" s="36" t="s">
        <v>155</v>
      </c>
      <c r="P303" s="36"/>
      <c r="Q303" s="28"/>
      <c r="R303" s="28"/>
      <c r="S303" s="36" t="s">
        <v>493</v>
      </c>
      <c r="T303" s="36"/>
      <c r="U303" s="54" t="s">
        <v>188</v>
      </c>
    </row>
    <row r="304" spans="1:21">
      <c r="A304" s="13"/>
      <c r="B304" s="40"/>
      <c r="C304" s="36"/>
      <c r="D304" s="36"/>
      <c r="E304" s="28"/>
      <c r="F304" s="28"/>
      <c r="G304" s="36"/>
      <c r="H304" s="36"/>
      <c r="I304" s="28"/>
      <c r="J304" s="28"/>
      <c r="K304" s="36"/>
      <c r="L304" s="36"/>
      <c r="M304" s="54"/>
      <c r="N304" s="28"/>
      <c r="O304" s="36"/>
      <c r="P304" s="36"/>
      <c r="Q304" s="28"/>
      <c r="R304" s="28"/>
      <c r="S304" s="36"/>
      <c r="T304" s="36"/>
      <c r="U304" s="54"/>
    </row>
    <row r="305" spans="1:21">
      <c r="A305" s="13"/>
      <c r="B305" s="125" t="s">
        <v>119</v>
      </c>
      <c r="C305" s="37" t="s">
        <v>155</v>
      </c>
      <c r="D305" s="37"/>
      <c r="E305" s="32"/>
      <c r="F305" s="32"/>
      <c r="G305" s="37" t="s">
        <v>155</v>
      </c>
      <c r="H305" s="37"/>
      <c r="I305" s="32"/>
      <c r="J305" s="32"/>
      <c r="K305" s="30">
        <v>100731</v>
      </c>
      <c r="L305" s="30"/>
      <c r="M305" s="32"/>
      <c r="N305" s="32"/>
      <c r="O305" s="37" t="s">
        <v>155</v>
      </c>
      <c r="P305" s="37"/>
      <c r="Q305" s="32"/>
      <c r="R305" s="32"/>
      <c r="S305" s="30">
        <v>100731</v>
      </c>
      <c r="T305" s="30"/>
      <c r="U305" s="32"/>
    </row>
    <row r="306" spans="1:21">
      <c r="A306" s="13"/>
      <c r="B306" s="125"/>
      <c r="C306" s="37"/>
      <c r="D306" s="37"/>
      <c r="E306" s="32"/>
      <c r="F306" s="32"/>
      <c r="G306" s="37"/>
      <c r="H306" s="37"/>
      <c r="I306" s="32"/>
      <c r="J306" s="32"/>
      <c r="K306" s="30"/>
      <c r="L306" s="30"/>
      <c r="M306" s="32"/>
      <c r="N306" s="32"/>
      <c r="O306" s="37"/>
      <c r="P306" s="37"/>
      <c r="Q306" s="32"/>
      <c r="R306" s="32"/>
      <c r="S306" s="30"/>
      <c r="T306" s="30"/>
      <c r="U306" s="32"/>
    </row>
    <row r="307" spans="1:21">
      <c r="A307" s="13"/>
      <c r="B307" s="121" t="s">
        <v>120</v>
      </c>
      <c r="C307" s="36" t="s">
        <v>155</v>
      </c>
      <c r="D307" s="36"/>
      <c r="E307" s="28"/>
      <c r="F307" s="28"/>
      <c r="G307" s="36" t="s">
        <v>155</v>
      </c>
      <c r="H307" s="36"/>
      <c r="I307" s="28"/>
      <c r="J307" s="28"/>
      <c r="K307" s="36" t="s">
        <v>494</v>
      </c>
      <c r="L307" s="36"/>
      <c r="M307" s="54" t="s">
        <v>188</v>
      </c>
      <c r="N307" s="28"/>
      <c r="O307" s="36" t="s">
        <v>155</v>
      </c>
      <c r="P307" s="36"/>
      <c r="Q307" s="28"/>
      <c r="R307" s="28"/>
      <c r="S307" s="36" t="s">
        <v>494</v>
      </c>
      <c r="T307" s="36"/>
      <c r="U307" s="54" t="s">
        <v>188</v>
      </c>
    </row>
    <row r="308" spans="1:21">
      <c r="A308" s="13"/>
      <c r="B308" s="121"/>
      <c r="C308" s="36"/>
      <c r="D308" s="36"/>
      <c r="E308" s="28"/>
      <c r="F308" s="28"/>
      <c r="G308" s="36"/>
      <c r="H308" s="36"/>
      <c r="I308" s="28"/>
      <c r="J308" s="28"/>
      <c r="K308" s="36"/>
      <c r="L308" s="36"/>
      <c r="M308" s="54"/>
      <c r="N308" s="28"/>
      <c r="O308" s="36"/>
      <c r="P308" s="36"/>
      <c r="Q308" s="28"/>
      <c r="R308" s="28"/>
      <c r="S308" s="36"/>
      <c r="T308" s="36"/>
      <c r="U308" s="54"/>
    </row>
    <row r="309" spans="1:21">
      <c r="A309" s="13"/>
      <c r="B309" s="125" t="s">
        <v>121</v>
      </c>
      <c r="C309" s="30">
        <v>2629000</v>
      </c>
      <c r="D309" s="30"/>
      <c r="E309" s="32"/>
      <c r="F309" s="32"/>
      <c r="G309" s="37" t="s">
        <v>155</v>
      </c>
      <c r="H309" s="37"/>
      <c r="I309" s="32"/>
      <c r="J309" s="32"/>
      <c r="K309" s="37" t="s">
        <v>155</v>
      </c>
      <c r="L309" s="37"/>
      <c r="M309" s="32"/>
      <c r="N309" s="32"/>
      <c r="O309" s="37" t="s">
        <v>155</v>
      </c>
      <c r="P309" s="37"/>
      <c r="Q309" s="32"/>
      <c r="R309" s="32"/>
      <c r="S309" s="30">
        <v>2629000</v>
      </c>
      <c r="T309" s="30"/>
      <c r="U309" s="32"/>
    </row>
    <row r="310" spans="1:21">
      <c r="A310" s="13"/>
      <c r="B310" s="125"/>
      <c r="C310" s="30"/>
      <c r="D310" s="30"/>
      <c r="E310" s="32"/>
      <c r="F310" s="32"/>
      <c r="G310" s="37"/>
      <c r="H310" s="37"/>
      <c r="I310" s="32"/>
      <c r="J310" s="32"/>
      <c r="K310" s="37"/>
      <c r="L310" s="37"/>
      <c r="M310" s="32"/>
      <c r="N310" s="32"/>
      <c r="O310" s="37"/>
      <c r="P310" s="37"/>
      <c r="Q310" s="32"/>
      <c r="R310" s="32"/>
      <c r="S310" s="30"/>
      <c r="T310" s="30"/>
      <c r="U310" s="32"/>
    </row>
    <row r="311" spans="1:21">
      <c r="A311" s="13"/>
      <c r="B311" s="121" t="s">
        <v>122</v>
      </c>
      <c r="C311" s="36" t="s">
        <v>495</v>
      </c>
      <c r="D311" s="36"/>
      <c r="E311" s="54" t="s">
        <v>188</v>
      </c>
      <c r="F311" s="28"/>
      <c r="G311" s="36" t="s">
        <v>155</v>
      </c>
      <c r="H311" s="36"/>
      <c r="I311" s="28"/>
      <c r="J311" s="28"/>
      <c r="K311" s="36" t="s">
        <v>155</v>
      </c>
      <c r="L311" s="36"/>
      <c r="M311" s="28"/>
      <c r="N311" s="28"/>
      <c r="O311" s="36" t="s">
        <v>155</v>
      </c>
      <c r="P311" s="36"/>
      <c r="Q311" s="28"/>
      <c r="R311" s="28"/>
      <c r="S311" s="36" t="s">
        <v>495</v>
      </c>
      <c r="T311" s="36"/>
      <c r="U311" s="54" t="s">
        <v>188</v>
      </c>
    </row>
    <row r="312" spans="1:21">
      <c r="A312" s="13"/>
      <c r="B312" s="121"/>
      <c r="C312" s="36"/>
      <c r="D312" s="36"/>
      <c r="E312" s="54"/>
      <c r="F312" s="28"/>
      <c r="G312" s="36"/>
      <c r="H312" s="36"/>
      <c r="I312" s="28"/>
      <c r="J312" s="28"/>
      <c r="K312" s="36"/>
      <c r="L312" s="36"/>
      <c r="M312" s="28"/>
      <c r="N312" s="28"/>
      <c r="O312" s="36"/>
      <c r="P312" s="36"/>
      <c r="Q312" s="28"/>
      <c r="R312" s="28"/>
      <c r="S312" s="36"/>
      <c r="T312" s="36"/>
      <c r="U312" s="54"/>
    </row>
    <row r="313" spans="1:21">
      <c r="A313" s="13"/>
      <c r="B313" s="29" t="s">
        <v>124</v>
      </c>
      <c r="C313" s="37" t="s">
        <v>496</v>
      </c>
      <c r="D313" s="37"/>
      <c r="E313" s="51" t="s">
        <v>188</v>
      </c>
      <c r="F313" s="32"/>
      <c r="G313" s="37" t="s">
        <v>155</v>
      </c>
      <c r="H313" s="37"/>
      <c r="I313" s="32"/>
      <c r="J313" s="32"/>
      <c r="K313" s="37" t="s">
        <v>155</v>
      </c>
      <c r="L313" s="37"/>
      <c r="M313" s="32"/>
      <c r="N313" s="32"/>
      <c r="O313" s="37" t="s">
        <v>155</v>
      </c>
      <c r="P313" s="37"/>
      <c r="Q313" s="32"/>
      <c r="R313" s="32"/>
      <c r="S313" s="37" t="s">
        <v>496</v>
      </c>
      <c r="T313" s="37"/>
      <c r="U313" s="51" t="s">
        <v>188</v>
      </c>
    </row>
    <row r="314" spans="1:21">
      <c r="A314" s="13"/>
      <c r="B314" s="29"/>
      <c r="C314" s="37"/>
      <c r="D314" s="37"/>
      <c r="E314" s="51"/>
      <c r="F314" s="32"/>
      <c r="G314" s="37"/>
      <c r="H314" s="37"/>
      <c r="I314" s="32"/>
      <c r="J314" s="32"/>
      <c r="K314" s="37"/>
      <c r="L314" s="37"/>
      <c r="M314" s="32"/>
      <c r="N314" s="32"/>
      <c r="O314" s="37"/>
      <c r="P314" s="37"/>
      <c r="Q314" s="32"/>
      <c r="R314" s="32"/>
      <c r="S314" s="37"/>
      <c r="T314" s="37"/>
      <c r="U314" s="51"/>
    </row>
    <row r="315" spans="1:21">
      <c r="A315" s="13"/>
      <c r="B315" s="40" t="s">
        <v>125</v>
      </c>
      <c r="C315" s="41">
        <v>5279</v>
      </c>
      <c r="D315" s="41"/>
      <c r="E315" s="28"/>
      <c r="F315" s="28"/>
      <c r="G315" s="36" t="s">
        <v>155</v>
      </c>
      <c r="H315" s="36"/>
      <c r="I315" s="28"/>
      <c r="J315" s="28"/>
      <c r="K315" s="36" t="s">
        <v>155</v>
      </c>
      <c r="L315" s="36"/>
      <c r="M315" s="28"/>
      <c r="N315" s="28"/>
      <c r="O315" s="36" t="s">
        <v>155</v>
      </c>
      <c r="P315" s="36"/>
      <c r="Q315" s="28"/>
      <c r="R315" s="28"/>
      <c r="S315" s="41">
        <v>5279</v>
      </c>
      <c r="T315" s="41"/>
      <c r="U315" s="28"/>
    </row>
    <row r="316" spans="1:21">
      <c r="A316" s="13"/>
      <c r="B316" s="40"/>
      <c r="C316" s="41"/>
      <c r="D316" s="41"/>
      <c r="E316" s="28"/>
      <c r="F316" s="28"/>
      <c r="G316" s="36"/>
      <c r="H316" s="36"/>
      <c r="I316" s="28"/>
      <c r="J316" s="28"/>
      <c r="K316" s="36"/>
      <c r="L316" s="36"/>
      <c r="M316" s="28"/>
      <c r="N316" s="28"/>
      <c r="O316" s="36"/>
      <c r="P316" s="36"/>
      <c r="Q316" s="28"/>
      <c r="R316" s="28"/>
      <c r="S316" s="41"/>
      <c r="T316" s="41"/>
      <c r="U316" s="28"/>
    </row>
    <row r="317" spans="1:21">
      <c r="A317" s="13"/>
      <c r="B317" s="125" t="s">
        <v>126</v>
      </c>
      <c r="C317" s="37" t="s">
        <v>497</v>
      </c>
      <c r="D317" s="37"/>
      <c r="E317" s="51" t="s">
        <v>188</v>
      </c>
      <c r="F317" s="32"/>
      <c r="G317" s="37" t="s">
        <v>155</v>
      </c>
      <c r="H317" s="37"/>
      <c r="I317" s="32"/>
      <c r="J317" s="32"/>
      <c r="K317" s="37" t="s">
        <v>155</v>
      </c>
      <c r="L317" s="37"/>
      <c r="M317" s="32"/>
      <c r="N317" s="32"/>
      <c r="O317" s="37" t="s">
        <v>155</v>
      </c>
      <c r="P317" s="37"/>
      <c r="Q317" s="32"/>
      <c r="R317" s="32"/>
      <c r="S317" s="37" t="s">
        <v>497</v>
      </c>
      <c r="T317" s="37"/>
      <c r="U317" s="51" t="s">
        <v>188</v>
      </c>
    </row>
    <row r="318" spans="1:21">
      <c r="A318" s="13"/>
      <c r="B318" s="125"/>
      <c r="C318" s="37"/>
      <c r="D318" s="37"/>
      <c r="E318" s="51"/>
      <c r="F318" s="32"/>
      <c r="G318" s="37"/>
      <c r="H318" s="37"/>
      <c r="I318" s="32"/>
      <c r="J318" s="32"/>
      <c r="K318" s="37"/>
      <c r="L318" s="37"/>
      <c r="M318" s="32"/>
      <c r="N318" s="32"/>
      <c r="O318" s="37"/>
      <c r="P318" s="37"/>
      <c r="Q318" s="32"/>
      <c r="R318" s="32"/>
      <c r="S318" s="37"/>
      <c r="T318" s="37"/>
      <c r="U318" s="51"/>
    </row>
    <row r="319" spans="1:21">
      <c r="A319" s="13"/>
      <c r="B319" s="121" t="s">
        <v>127</v>
      </c>
      <c r="C319" s="41">
        <v>18220</v>
      </c>
      <c r="D319" s="41"/>
      <c r="E319" s="28"/>
      <c r="F319" s="28"/>
      <c r="G319" s="36" t="s">
        <v>155</v>
      </c>
      <c r="H319" s="36"/>
      <c r="I319" s="28"/>
      <c r="J319" s="28"/>
      <c r="K319" s="36" t="s">
        <v>155</v>
      </c>
      <c r="L319" s="36"/>
      <c r="M319" s="28"/>
      <c r="N319" s="28"/>
      <c r="O319" s="36" t="s">
        <v>155</v>
      </c>
      <c r="P319" s="36"/>
      <c r="Q319" s="28"/>
      <c r="R319" s="28"/>
      <c r="S319" s="41">
        <v>18220</v>
      </c>
      <c r="T319" s="41"/>
      <c r="U319" s="28"/>
    </row>
    <row r="320" spans="1:21">
      <c r="A320" s="13"/>
      <c r="B320" s="121"/>
      <c r="C320" s="41"/>
      <c r="D320" s="41"/>
      <c r="E320" s="28"/>
      <c r="F320" s="28"/>
      <c r="G320" s="36"/>
      <c r="H320" s="36"/>
      <c r="I320" s="28"/>
      <c r="J320" s="28"/>
      <c r="K320" s="36"/>
      <c r="L320" s="36"/>
      <c r="M320" s="28"/>
      <c r="N320" s="28"/>
      <c r="O320" s="36"/>
      <c r="P320" s="36"/>
      <c r="Q320" s="28"/>
      <c r="R320" s="28"/>
      <c r="S320" s="41"/>
      <c r="T320" s="41"/>
      <c r="U320" s="28"/>
    </row>
    <row r="321" spans="1:21">
      <c r="A321" s="13"/>
      <c r="B321" s="29" t="s">
        <v>128</v>
      </c>
      <c r="C321" s="37" t="s">
        <v>498</v>
      </c>
      <c r="D321" s="37"/>
      <c r="E321" s="51" t="s">
        <v>188</v>
      </c>
      <c r="F321" s="32"/>
      <c r="G321" s="37" t="s">
        <v>155</v>
      </c>
      <c r="H321" s="37"/>
      <c r="I321" s="32"/>
      <c r="J321" s="32"/>
      <c r="K321" s="37" t="s">
        <v>499</v>
      </c>
      <c r="L321" s="37"/>
      <c r="M321" s="51" t="s">
        <v>188</v>
      </c>
      <c r="N321" s="32"/>
      <c r="O321" s="37" t="s">
        <v>209</v>
      </c>
      <c r="P321" s="37"/>
      <c r="Q321" s="51" t="s">
        <v>188</v>
      </c>
      <c r="R321" s="32"/>
      <c r="S321" s="37" t="s">
        <v>500</v>
      </c>
      <c r="T321" s="37"/>
      <c r="U321" s="51" t="s">
        <v>188</v>
      </c>
    </row>
    <row r="322" spans="1:21">
      <c r="A322" s="13"/>
      <c r="B322" s="29"/>
      <c r="C322" s="37"/>
      <c r="D322" s="37"/>
      <c r="E322" s="51"/>
      <c r="F322" s="32"/>
      <c r="G322" s="37"/>
      <c r="H322" s="37"/>
      <c r="I322" s="32"/>
      <c r="J322" s="32"/>
      <c r="K322" s="37"/>
      <c r="L322" s="37"/>
      <c r="M322" s="51"/>
      <c r="N322" s="32"/>
      <c r="O322" s="37"/>
      <c r="P322" s="37"/>
      <c r="Q322" s="51"/>
      <c r="R322" s="32"/>
      <c r="S322" s="37"/>
      <c r="T322" s="37"/>
      <c r="U322" s="51"/>
    </row>
    <row r="323" spans="1:21">
      <c r="A323" s="13"/>
      <c r="B323" s="40" t="s">
        <v>501</v>
      </c>
      <c r="C323" s="36" t="s">
        <v>502</v>
      </c>
      <c r="D323" s="36"/>
      <c r="E323" s="54" t="s">
        <v>188</v>
      </c>
      <c r="F323" s="28"/>
      <c r="G323" s="36" t="s">
        <v>503</v>
      </c>
      <c r="H323" s="36"/>
      <c r="I323" s="54" t="s">
        <v>188</v>
      </c>
      <c r="J323" s="28"/>
      <c r="K323" s="36" t="s">
        <v>504</v>
      </c>
      <c r="L323" s="36"/>
      <c r="M323" s="54" t="s">
        <v>188</v>
      </c>
      <c r="N323" s="28"/>
      <c r="O323" s="41">
        <v>513897</v>
      </c>
      <c r="P323" s="41"/>
      <c r="Q323" s="28"/>
      <c r="R323" s="28"/>
      <c r="S323" s="36" t="s">
        <v>155</v>
      </c>
      <c r="T323" s="36"/>
      <c r="U323" s="28"/>
    </row>
    <row r="324" spans="1:21" ht="15.75" thickBot="1">
      <c r="A324" s="13"/>
      <c r="B324" s="40"/>
      <c r="C324" s="90"/>
      <c r="D324" s="90"/>
      <c r="E324" s="91"/>
      <c r="F324" s="28"/>
      <c r="G324" s="90"/>
      <c r="H324" s="90"/>
      <c r="I324" s="91"/>
      <c r="J324" s="28"/>
      <c r="K324" s="90"/>
      <c r="L324" s="90"/>
      <c r="M324" s="91"/>
      <c r="N324" s="28"/>
      <c r="O324" s="70"/>
      <c r="P324" s="70"/>
      <c r="Q324" s="71"/>
      <c r="R324" s="28"/>
      <c r="S324" s="90"/>
      <c r="T324" s="90"/>
      <c r="U324" s="71"/>
    </row>
    <row r="325" spans="1:21">
      <c r="A325" s="13"/>
      <c r="B325" s="123" t="s">
        <v>129</v>
      </c>
      <c r="C325" s="61" t="s">
        <v>505</v>
      </c>
      <c r="D325" s="61"/>
      <c r="E325" s="52" t="s">
        <v>188</v>
      </c>
      <c r="F325" s="32"/>
      <c r="G325" s="61" t="s">
        <v>503</v>
      </c>
      <c r="H325" s="61"/>
      <c r="I325" s="52" t="s">
        <v>188</v>
      </c>
      <c r="J325" s="32"/>
      <c r="K325" s="61" t="s">
        <v>506</v>
      </c>
      <c r="L325" s="61"/>
      <c r="M325" s="52" t="s">
        <v>188</v>
      </c>
      <c r="N325" s="32"/>
      <c r="O325" s="31">
        <v>513894</v>
      </c>
      <c r="P325" s="31"/>
      <c r="Q325" s="33"/>
      <c r="R325" s="32"/>
      <c r="S325" s="61" t="s">
        <v>507</v>
      </c>
      <c r="T325" s="61"/>
      <c r="U325" s="52" t="s">
        <v>188</v>
      </c>
    </row>
    <row r="326" spans="1:21" ht="15.75" thickBot="1">
      <c r="A326" s="13"/>
      <c r="B326" s="123"/>
      <c r="C326" s="38"/>
      <c r="D326" s="38"/>
      <c r="E326" s="80"/>
      <c r="F326" s="32"/>
      <c r="G326" s="38"/>
      <c r="H326" s="38"/>
      <c r="I326" s="80"/>
      <c r="J326" s="32"/>
      <c r="K326" s="38"/>
      <c r="L326" s="38"/>
      <c r="M326" s="80"/>
      <c r="N326" s="32"/>
      <c r="O326" s="53"/>
      <c r="P326" s="53"/>
      <c r="Q326" s="39"/>
      <c r="R326" s="32"/>
      <c r="S326" s="38"/>
      <c r="T326" s="38"/>
      <c r="U326" s="80"/>
    </row>
    <row r="327" spans="1:21">
      <c r="A327" s="13"/>
      <c r="B327" s="35" t="s">
        <v>130</v>
      </c>
      <c r="C327" s="81" t="s">
        <v>155</v>
      </c>
      <c r="D327" s="81"/>
      <c r="E327" s="26"/>
      <c r="F327" s="28"/>
      <c r="G327" s="81" t="s">
        <v>155</v>
      </c>
      <c r="H327" s="81"/>
      <c r="I327" s="26"/>
      <c r="J327" s="28"/>
      <c r="K327" s="81" t="s">
        <v>415</v>
      </c>
      <c r="L327" s="81"/>
      <c r="M327" s="55" t="s">
        <v>188</v>
      </c>
      <c r="N327" s="28"/>
      <c r="O327" s="81" t="s">
        <v>155</v>
      </c>
      <c r="P327" s="81"/>
      <c r="Q327" s="26"/>
      <c r="R327" s="28"/>
      <c r="S327" s="81" t="s">
        <v>415</v>
      </c>
      <c r="T327" s="81"/>
      <c r="U327" s="55" t="s">
        <v>188</v>
      </c>
    </row>
    <row r="328" spans="1:21" ht="15.75" thickBot="1">
      <c r="A328" s="13"/>
      <c r="B328" s="35"/>
      <c r="C328" s="90"/>
      <c r="D328" s="90"/>
      <c r="E328" s="71"/>
      <c r="F328" s="28"/>
      <c r="G328" s="90"/>
      <c r="H328" s="90"/>
      <c r="I328" s="71"/>
      <c r="J328" s="28"/>
      <c r="K328" s="90"/>
      <c r="L328" s="90"/>
      <c r="M328" s="91"/>
      <c r="N328" s="28"/>
      <c r="O328" s="90"/>
      <c r="P328" s="90"/>
      <c r="Q328" s="71"/>
      <c r="R328" s="28"/>
      <c r="S328" s="90"/>
      <c r="T328" s="90"/>
      <c r="U328" s="91"/>
    </row>
    <row r="329" spans="1:21">
      <c r="A329" s="13"/>
      <c r="B329" s="29" t="s">
        <v>131</v>
      </c>
      <c r="C329" s="31">
        <v>8439</v>
      </c>
      <c r="D329" s="31"/>
      <c r="E329" s="33"/>
      <c r="F329" s="32"/>
      <c r="G329" s="61">
        <v>763</v>
      </c>
      <c r="H329" s="61"/>
      <c r="I329" s="33"/>
      <c r="J329" s="32"/>
      <c r="K329" s="31">
        <v>80322</v>
      </c>
      <c r="L329" s="31"/>
      <c r="M329" s="33"/>
      <c r="N329" s="32"/>
      <c r="O329" s="61" t="s">
        <v>155</v>
      </c>
      <c r="P329" s="61"/>
      <c r="Q329" s="33"/>
      <c r="R329" s="32"/>
      <c r="S329" s="31">
        <v>89524</v>
      </c>
      <c r="T329" s="31"/>
      <c r="U329" s="33"/>
    </row>
    <row r="330" spans="1:21">
      <c r="A330" s="13"/>
      <c r="B330" s="29"/>
      <c r="C330" s="30"/>
      <c r="D330" s="30"/>
      <c r="E330" s="32"/>
      <c r="F330" s="32"/>
      <c r="G330" s="37"/>
      <c r="H330" s="37"/>
      <c r="I330" s="32"/>
      <c r="J330" s="32"/>
      <c r="K330" s="30"/>
      <c r="L330" s="30"/>
      <c r="M330" s="32"/>
      <c r="N330" s="32"/>
      <c r="O330" s="37"/>
      <c r="P330" s="37"/>
      <c r="Q330" s="32"/>
      <c r="R330" s="32"/>
      <c r="S330" s="30"/>
      <c r="T330" s="30"/>
      <c r="U330" s="32"/>
    </row>
    <row r="331" spans="1:21">
      <c r="A331" s="13"/>
      <c r="B331" s="35" t="s">
        <v>132</v>
      </c>
      <c r="C331" s="41">
        <v>5617</v>
      </c>
      <c r="D331" s="41"/>
      <c r="E331" s="28"/>
      <c r="F331" s="28"/>
      <c r="G331" s="41">
        <v>1919</v>
      </c>
      <c r="H331" s="41"/>
      <c r="I331" s="28"/>
      <c r="J331" s="28"/>
      <c r="K331" s="41">
        <v>35260</v>
      </c>
      <c r="L331" s="41"/>
      <c r="M331" s="28"/>
      <c r="N331" s="28"/>
      <c r="O331" s="36" t="s">
        <v>155</v>
      </c>
      <c r="P331" s="36"/>
      <c r="Q331" s="28"/>
      <c r="R331" s="28"/>
      <c r="S331" s="41">
        <v>42796</v>
      </c>
      <c r="T331" s="41"/>
      <c r="U331" s="28"/>
    </row>
    <row r="332" spans="1:21" ht="15.75" thickBot="1">
      <c r="A332" s="13"/>
      <c r="B332" s="35"/>
      <c r="C332" s="70"/>
      <c r="D332" s="70"/>
      <c r="E332" s="71"/>
      <c r="F332" s="28"/>
      <c r="G332" s="70"/>
      <c r="H332" s="70"/>
      <c r="I332" s="71"/>
      <c r="J332" s="28"/>
      <c r="K332" s="70"/>
      <c r="L332" s="70"/>
      <c r="M332" s="71"/>
      <c r="N332" s="28"/>
      <c r="O332" s="90"/>
      <c r="P332" s="90"/>
      <c r="Q332" s="71"/>
      <c r="R332" s="28"/>
      <c r="S332" s="70"/>
      <c r="T332" s="70"/>
      <c r="U332" s="71"/>
    </row>
    <row r="333" spans="1:21">
      <c r="A333" s="13"/>
      <c r="B333" s="29" t="s">
        <v>133</v>
      </c>
      <c r="C333" s="52" t="s">
        <v>162</v>
      </c>
      <c r="D333" s="31">
        <v>14056</v>
      </c>
      <c r="E333" s="33"/>
      <c r="F333" s="32"/>
      <c r="G333" s="52" t="s">
        <v>162</v>
      </c>
      <c r="H333" s="31">
        <v>2682</v>
      </c>
      <c r="I333" s="33"/>
      <c r="J333" s="32"/>
      <c r="K333" s="52" t="s">
        <v>162</v>
      </c>
      <c r="L333" s="31">
        <v>115582</v>
      </c>
      <c r="M333" s="33"/>
      <c r="N333" s="32"/>
      <c r="O333" s="52" t="s">
        <v>162</v>
      </c>
      <c r="P333" s="61" t="s">
        <v>155</v>
      </c>
      <c r="Q333" s="33"/>
      <c r="R333" s="32"/>
      <c r="S333" s="52" t="s">
        <v>162</v>
      </c>
      <c r="T333" s="31">
        <v>132320</v>
      </c>
      <c r="U333" s="33"/>
    </row>
    <row r="334" spans="1:21" ht="15.75" thickBot="1">
      <c r="A334" s="13"/>
      <c r="B334" s="29"/>
      <c r="C334" s="73"/>
      <c r="D334" s="74"/>
      <c r="E334" s="75"/>
      <c r="F334" s="32"/>
      <c r="G334" s="73"/>
      <c r="H334" s="74"/>
      <c r="I334" s="75"/>
      <c r="J334" s="32"/>
      <c r="K334" s="73"/>
      <c r="L334" s="74"/>
      <c r="M334" s="75"/>
      <c r="N334" s="32"/>
      <c r="O334" s="73"/>
      <c r="P334" s="92"/>
      <c r="Q334" s="75"/>
      <c r="R334" s="32"/>
      <c r="S334" s="73"/>
      <c r="T334" s="74"/>
      <c r="U334" s="75"/>
    </row>
    <row r="335" spans="1:21" ht="15.75" thickTop="1">
      <c r="A335" s="13"/>
      <c r="B335" s="22"/>
      <c r="C335" s="22"/>
      <c r="D335" s="22"/>
      <c r="E335" s="22"/>
      <c r="F335" s="22"/>
      <c r="G335" s="22"/>
      <c r="H335" s="22"/>
      <c r="I335" s="22"/>
      <c r="J335" s="22"/>
      <c r="K335" s="22"/>
      <c r="L335" s="22"/>
      <c r="M335" s="22"/>
      <c r="N335" s="22"/>
      <c r="O335" s="22"/>
      <c r="P335" s="22"/>
      <c r="Q335" s="22"/>
      <c r="R335" s="22"/>
      <c r="S335" s="22"/>
      <c r="T335" s="22"/>
      <c r="U335" s="22"/>
    </row>
    <row r="336" spans="1:21">
      <c r="A336" s="13"/>
      <c r="B336" s="22"/>
      <c r="C336" s="22"/>
      <c r="D336" s="22"/>
      <c r="E336" s="22"/>
      <c r="F336" s="22"/>
      <c r="G336" s="22"/>
      <c r="H336" s="22"/>
      <c r="I336" s="22"/>
      <c r="J336" s="22"/>
      <c r="K336" s="22"/>
      <c r="L336" s="22"/>
      <c r="M336" s="22"/>
      <c r="N336" s="22"/>
      <c r="O336" s="22"/>
      <c r="P336" s="22"/>
      <c r="Q336" s="22"/>
      <c r="R336" s="22"/>
      <c r="S336" s="22"/>
      <c r="T336" s="22"/>
      <c r="U336" s="22"/>
    </row>
    <row r="337" spans="1:21">
      <c r="A337" s="13"/>
      <c r="B337" s="15"/>
      <c r="C337" s="15"/>
      <c r="D337" s="15"/>
      <c r="E337" s="15"/>
      <c r="F337" s="15"/>
      <c r="G337" s="15"/>
      <c r="H337" s="15"/>
      <c r="I337" s="15"/>
      <c r="J337" s="15"/>
      <c r="K337" s="15"/>
      <c r="L337" s="15"/>
      <c r="M337" s="15"/>
      <c r="N337" s="15"/>
      <c r="O337" s="15"/>
      <c r="P337" s="15"/>
      <c r="Q337" s="15"/>
      <c r="R337" s="15"/>
      <c r="S337" s="15"/>
      <c r="T337" s="15"/>
      <c r="U337" s="15"/>
    </row>
    <row r="338" spans="1:21">
      <c r="A338" s="13"/>
      <c r="B338" s="28"/>
      <c r="C338" s="50" t="s">
        <v>482</v>
      </c>
      <c r="D338" s="50"/>
      <c r="E338" s="50"/>
      <c r="F338" s="50"/>
      <c r="G338" s="50"/>
      <c r="H338" s="50"/>
      <c r="I338" s="50"/>
      <c r="J338" s="50"/>
      <c r="K338" s="50"/>
      <c r="L338" s="50"/>
      <c r="M338" s="50"/>
      <c r="N338" s="50"/>
      <c r="O338" s="50"/>
      <c r="P338" s="50"/>
      <c r="Q338" s="50"/>
      <c r="R338" s="50"/>
      <c r="S338" s="50"/>
      <c r="T338" s="50"/>
      <c r="U338" s="50"/>
    </row>
    <row r="339" spans="1:21" ht="15.75" thickBot="1">
      <c r="A339" s="13"/>
      <c r="B339" s="28"/>
      <c r="C339" s="23" t="s">
        <v>434</v>
      </c>
      <c r="D339" s="23"/>
      <c r="E339" s="23"/>
      <c r="F339" s="23"/>
      <c r="G339" s="23"/>
      <c r="H339" s="23"/>
      <c r="I339" s="23"/>
      <c r="J339" s="23"/>
      <c r="K339" s="23"/>
      <c r="L339" s="23"/>
      <c r="M339" s="23"/>
      <c r="N339" s="23"/>
      <c r="O339" s="23"/>
      <c r="P339" s="23"/>
      <c r="Q339" s="23"/>
      <c r="R339" s="23"/>
      <c r="S339" s="23"/>
      <c r="T339" s="23"/>
      <c r="U339" s="23"/>
    </row>
    <row r="340" spans="1:21">
      <c r="A340" s="13"/>
      <c r="B340" s="28"/>
      <c r="C340" s="25" t="s">
        <v>393</v>
      </c>
      <c r="D340" s="25"/>
      <c r="E340" s="25"/>
      <c r="F340" s="26"/>
      <c r="G340" s="25" t="s">
        <v>395</v>
      </c>
      <c r="H340" s="25"/>
      <c r="I340" s="25"/>
      <c r="J340" s="26"/>
      <c r="K340" s="25" t="s">
        <v>397</v>
      </c>
      <c r="L340" s="25"/>
      <c r="M340" s="25"/>
      <c r="N340" s="26"/>
      <c r="O340" s="25" t="s">
        <v>398</v>
      </c>
      <c r="P340" s="25"/>
      <c r="Q340" s="25"/>
      <c r="R340" s="26"/>
      <c r="S340" s="25" t="s">
        <v>401</v>
      </c>
      <c r="T340" s="25"/>
      <c r="U340" s="25"/>
    </row>
    <row r="341" spans="1:21">
      <c r="A341" s="13"/>
      <c r="B341" s="28"/>
      <c r="C341" s="50" t="s">
        <v>394</v>
      </c>
      <c r="D341" s="50"/>
      <c r="E341" s="50"/>
      <c r="F341" s="28"/>
      <c r="G341" s="50" t="s">
        <v>396</v>
      </c>
      <c r="H341" s="50"/>
      <c r="I341" s="50"/>
      <c r="J341" s="28"/>
      <c r="K341" s="50" t="s">
        <v>396</v>
      </c>
      <c r="L341" s="50"/>
      <c r="M341" s="50"/>
      <c r="N341" s="28"/>
      <c r="O341" s="50" t="s">
        <v>399</v>
      </c>
      <c r="P341" s="50"/>
      <c r="Q341" s="50"/>
      <c r="R341" s="28"/>
      <c r="S341" s="131"/>
      <c r="T341" s="131"/>
      <c r="U341" s="131"/>
    </row>
    <row r="342" spans="1:21" ht="15.75" thickBot="1">
      <c r="A342" s="13"/>
      <c r="B342" s="28"/>
      <c r="C342" s="112"/>
      <c r="D342" s="112"/>
      <c r="E342" s="112"/>
      <c r="F342" s="28"/>
      <c r="G342" s="112"/>
      <c r="H342" s="112"/>
      <c r="I342" s="112"/>
      <c r="J342" s="28"/>
      <c r="K342" s="112"/>
      <c r="L342" s="112"/>
      <c r="M342" s="112"/>
      <c r="N342" s="28"/>
      <c r="O342" s="23" t="s">
        <v>400</v>
      </c>
      <c r="P342" s="23"/>
      <c r="Q342" s="23"/>
      <c r="R342" s="28"/>
      <c r="S342" s="23"/>
      <c r="T342" s="23"/>
      <c r="U342" s="23"/>
    </row>
    <row r="343" spans="1:21">
      <c r="A343" s="13"/>
      <c r="B343" s="34" t="s">
        <v>110</v>
      </c>
      <c r="C343" s="52" t="s">
        <v>162</v>
      </c>
      <c r="D343" s="31">
        <v>531201</v>
      </c>
      <c r="E343" s="33"/>
      <c r="F343" s="32"/>
      <c r="G343" s="52" t="s">
        <v>162</v>
      </c>
      <c r="H343" s="31">
        <v>116698</v>
      </c>
      <c r="I343" s="33"/>
      <c r="J343" s="32"/>
      <c r="K343" s="52" t="s">
        <v>162</v>
      </c>
      <c r="L343" s="31">
        <v>53477</v>
      </c>
      <c r="M343" s="33"/>
      <c r="N343" s="32"/>
      <c r="O343" s="52" t="s">
        <v>162</v>
      </c>
      <c r="P343" s="61" t="s">
        <v>508</v>
      </c>
      <c r="Q343" s="52" t="s">
        <v>188</v>
      </c>
      <c r="R343" s="32"/>
      <c r="S343" s="52" t="s">
        <v>162</v>
      </c>
      <c r="T343" s="31">
        <v>309405</v>
      </c>
      <c r="U343" s="33"/>
    </row>
    <row r="344" spans="1:21" ht="15.75" thickBot="1">
      <c r="A344" s="13"/>
      <c r="B344" s="34"/>
      <c r="C344" s="80"/>
      <c r="D344" s="53"/>
      <c r="E344" s="39"/>
      <c r="F344" s="32"/>
      <c r="G344" s="80"/>
      <c r="H344" s="53"/>
      <c r="I344" s="39"/>
      <c r="J344" s="32"/>
      <c r="K344" s="80"/>
      <c r="L344" s="53"/>
      <c r="M344" s="39"/>
      <c r="N344" s="32"/>
      <c r="O344" s="80"/>
      <c r="P344" s="38"/>
      <c r="Q344" s="80"/>
      <c r="R344" s="32"/>
      <c r="S344" s="80"/>
      <c r="T344" s="53"/>
      <c r="U344" s="39"/>
    </row>
    <row r="345" spans="1:21">
      <c r="A345" s="13"/>
      <c r="B345" s="20" t="s">
        <v>111</v>
      </c>
      <c r="C345" s="26"/>
      <c r="D345" s="26"/>
      <c r="E345" s="26"/>
      <c r="F345" s="12"/>
      <c r="G345" s="26"/>
      <c r="H345" s="26"/>
      <c r="I345" s="26"/>
      <c r="J345" s="12"/>
      <c r="K345" s="26"/>
      <c r="L345" s="26"/>
      <c r="M345" s="26"/>
      <c r="N345" s="12"/>
      <c r="O345" s="26"/>
      <c r="P345" s="26"/>
      <c r="Q345" s="26"/>
      <c r="R345" s="12"/>
      <c r="S345" s="26"/>
      <c r="T345" s="26"/>
      <c r="U345" s="26"/>
    </row>
    <row r="346" spans="1:21">
      <c r="A346" s="13"/>
      <c r="B346" s="29" t="s">
        <v>112</v>
      </c>
      <c r="C346" s="37" t="s">
        <v>509</v>
      </c>
      <c r="D346" s="37"/>
      <c r="E346" s="51" t="s">
        <v>188</v>
      </c>
      <c r="F346" s="32"/>
      <c r="G346" s="37" t="s">
        <v>510</v>
      </c>
      <c r="H346" s="37"/>
      <c r="I346" s="51" t="s">
        <v>188</v>
      </c>
      <c r="J346" s="32"/>
      <c r="K346" s="37" t="s">
        <v>511</v>
      </c>
      <c r="L346" s="37"/>
      <c r="M346" s="51" t="s">
        <v>188</v>
      </c>
      <c r="N346" s="32"/>
      <c r="O346" s="37" t="s">
        <v>155</v>
      </c>
      <c r="P346" s="37"/>
      <c r="Q346" s="32"/>
      <c r="R346" s="32"/>
      <c r="S346" s="37" t="s">
        <v>512</v>
      </c>
      <c r="T346" s="37"/>
      <c r="U346" s="51" t="s">
        <v>188</v>
      </c>
    </row>
    <row r="347" spans="1:21">
      <c r="A347" s="13"/>
      <c r="B347" s="29"/>
      <c r="C347" s="37"/>
      <c r="D347" s="37"/>
      <c r="E347" s="51"/>
      <c r="F347" s="32"/>
      <c r="G347" s="37"/>
      <c r="H347" s="37"/>
      <c r="I347" s="51"/>
      <c r="J347" s="32"/>
      <c r="K347" s="37"/>
      <c r="L347" s="37"/>
      <c r="M347" s="51"/>
      <c r="N347" s="32"/>
      <c r="O347" s="37"/>
      <c r="P347" s="37"/>
      <c r="Q347" s="32"/>
      <c r="R347" s="32"/>
      <c r="S347" s="37"/>
      <c r="T347" s="37"/>
      <c r="U347" s="51"/>
    </row>
    <row r="348" spans="1:21">
      <c r="A348" s="13"/>
      <c r="B348" s="40" t="s">
        <v>488</v>
      </c>
      <c r="C348" s="36">
        <v>70</v>
      </c>
      <c r="D348" s="36"/>
      <c r="E348" s="28"/>
      <c r="F348" s="28"/>
      <c r="G348" s="36">
        <v>16</v>
      </c>
      <c r="H348" s="36"/>
      <c r="I348" s="28"/>
      <c r="J348" s="28"/>
      <c r="K348" s="36">
        <v>227</v>
      </c>
      <c r="L348" s="36"/>
      <c r="M348" s="28"/>
      <c r="N348" s="28"/>
      <c r="O348" s="36" t="s">
        <v>155</v>
      </c>
      <c r="P348" s="36"/>
      <c r="Q348" s="28"/>
      <c r="R348" s="28"/>
      <c r="S348" s="36">
        <v>313</v>
      </c>
      <c r="T348" s="36"/>
      <c r="U348" s="28"/>
    </row>
    <row r="349" spans="1:21">
      <c r="A349" s="13"/>
      <c r="B349" s="40"/>
      <c r="C349" s="36"/>
      <c r="D349" s="36"/>
      <c r="E349" s="28"/>
      <c r="F349" s="28"/>
      <c r="G349" s="36"/>
      <c r="H349" s="36"/>
      <c r="I349" s="28"/>
      <c r="J349" s="28"/>
      <c r="K349" s="36"/>
      <c r="L349" s="36"/>
      <c r="M349" s="28"/>
      <c r="N349" s="28"/>
      <c r="O349" s="36"/>
      <c r="P349" s="36"/>
      <c r="Q349" s="28"/>
      <c r="R349" s="28"/>
      <c r="S349" s="36"/>
      <c r="T349" s="36"/>
      <c r="U349" s="28"/>
    </row>
    <row r="350" spans="1:21">
      <c r="A350" s="13"/>
      <c r="B350" s="29" t="s">
        <v>513</v>
      </c>
      <c r="C350" s="37" t="s">
        <v>155</v>
      </c>
      <c r="D350" s="37"/>
      <c r="E350" s="32"/>
      <c r="F350" s="32"/>
      <c r="G350" s="37" t="s">
        <v>155</v>
      </c>
      <c r="H350" s="37"/>
      <c r="I350" s="32"/>
      <c r="J350" s="32"/>
      <c r="K350" s="30">
        <v>12708</v>
      </c>
      <c r="L350" s="30"/>
      <c r="M350" s="32"/>
      <c r="N350" s="32"/>
      <c r="O350" s="37" t="s">
        <v>155</v>
      </c>
      <c r="P350" s="37"/>
      <c r="Q350" s="32"/>
      <c r="R350" s="32"/>
      <c r="S350" s="30">
        <v>12708</v>
      </c>
      <c r="T350" s="30"/>
      <c r="U350" s="32"/>
    </row>
    <row r="351" spans="1:21" ht="15.75" thickBot="1">
      <c r="A351" s="13"/>
      <c r="B351" s="29"/>
      <c r="C351" s="38"/>
      <c r="D351" s="38"/>
      <c r="E351" s="39"/>
      <c r="F351" s="32"/>
      <c r="G351" s="38"/>
      <c r="H351" s="38"/>
      <c r="I351" s="39"/>
      <c r="J351" s="32"/>
      <c r="K351" s="53"/>
      <c r="L351" s="53"/>
      <c r="M351" s="39"/>
      <c r="N351" s="32"/>
      <c r="O351" s="38"/>
      <c r="P351" s="38"/>
      <c r="Q351" s="39"/>
      <c r="R351" s="32"/>
      <c r="S351" s="53"/>
      <c r="T351" s="53"/>
      <c r="U351" s="39"/>
    </row>
    <row r="352" spans="1:21">
      <c r="A352" s="13"/>
      <c r="B352" s="132" t="s">
        <v>115</v>
      </c>
      <c r="C352" s="81" t="s">
        <v>514</v>
      </c>
      <c r="D352" s="81"/>
      <c r="E352" s="55" t="s">
        <v>188</v>
      </c>
      <c r="F352" s="28"/>
      <c r="G352" s="81" t="s">
        <v>515</v>
      </c>
      <c r="H352" s="81"/>
      <c r="I352" s="55" t="s">
        <v>188</v>
      </c>
      <c r="J352" s="28"/>
      <c r="K352" s="81" t="s">
        <v>516</v>
      </c>
      <c r="L352" s="81"/>
      <c r="M352" s="55" t="s">
        <v>188</v>
      </c>
      <c r="N352" s="28"/>
      <c r="O352" s="81" t="s">
        <v>155</v>
      </c>
      <c r="P352" s="81"/>
      <c r="Q352" s="26"/>
      <c r="R352" s="28"/>
      <c r="S352" s="81" t="s">
        <v>517</v>
      </c>
      <c r="T352" s="81"/>
      <c r="U352" s="55" t="s">
        <v>188</v>
      </c>
    </row>
    <row r="353" spans="1:21" ht="15.75" thickBot="1">
      <c r="A353" s="13"/>
      <c r="B353" s="132"/>
      <c r="C353" s="90"/>
      <c r="D353" s="90"/>
      <c r="E353" s="91"/>
      <c r="F353" s="28"/>
      <c r="G353" s="90"/>
      <c r="H353" s="90"/>
      <c r="I353" s="91"/>
      <c r="J353" s="28"/>
      <c r="K353" s="90"/>
      <c r="L353" s="90"/>
      <c r="M353" s="91"/>
      <c r="N353" s="28"/>
      <c r="O353" s="90"/>
      <c r="P353" s="90"/>
      <c r="Q353" s="71"/>
      <c r="R353" s="28"/>
      <c r="S353" s="90"/>
      <c r="T353" s="90"/>
      <c r="U353" s="91"/>
    </row>
    <row r="354" spans="1:21">
      <c r="A354" s="13"/>
      <c r="B354" s="18" t="s">
        <v>116</v>
      </c>
      <c r="C354" s="33"/>
      <c r="D354" s="33"/>
      <c r="E354" s="33"/>
      <c r="F354" s="19"/>
      <c r="G354" s="33"/>
      <c r="H354" s="33"/>
      <c r="I354" s="33"/>
      <c r="J354" s="19"/>
      <c r="K354" s="33"/>
      <c r="L354" s="33"/>
      <c r="M354" s="33"/>
      <c r="N354" s="19"/>
      <c r="O354" s="33"/>
      <c r="P354" s="33"/>
      <c r="Q354" s="33"/>
      <c r="R354" s="19"/>
      <c r="S354" s="33"/>
      <c r="T354" s="33"/>
      <c r="U354" s="33"/>
    </row>
    <row r="355" spans="1:21">
      <c r="A355" s="13"/>
      <c r="B355" s="40" t="s">
        <v>117</v>
      </c>
      <c r="C355" s="36" t="s">
        <v>155</v>
      </c>
      <c r="D355" s="36"/>
      <c r="E355" s="28"/>
      <c r="F355" s="28"/>
      <c r="G355" s="36" t="s">
        <v>155</v>
      </c>
      <c r="H355" s="36"/>
      <c r="I355" s="28"/>
      <c r="J355" s="28"/>
      <c r="K355" s="41">
        <v>43251</v>
      </c>
      <c r="L355" s="41"/>
      <c r="M355" s="28"/>
      <c r="N355" s="28"/>
      <c r="O355" s="36" t="s">
        <v>155</v>
      </c>
      <c r="P355" s="36"/>
      <c r="Q355" s="28"/>
      <c r="R355" s="28"/>
      <c r="S355" s="41">
        <v>43251</v>
      </c>
      <c r="T355" s="41"/>
      <c r="U355" s="28"/>
    </row>
    <row r="356" spans="1:21">
      <c r="A356" s="13"/>
      <c r="B356" s="40"/>
      <c r="C356" s="36"/>
      <c r="D356" s="36"/>
      <c r="E356" s="28"/>
      <c r="F356" s="28"/>
      <c r="G356" s="36"/>
      <c r="H356" s="36"/>
      <c r="I356" s="28"/>
      <c r="J356" s="28"/>
      <c r="K356" s="41"/>
      <c r="L356" s="41"/>
      <c r="M356" s="28"/>
      <c r="N356" s="28"/>
      <c r="O356" s="36"/>
      <c r="P356" s="36"/>
      <c r="Q356" s="28"/>
      <c r="R356" s="28"/>
      <c r="S356" s="41"/>
      <c r="T356" s="41"/>
      <c r="U356" s="28"/>
    </row>
    <row r="357" spans="1:21">
      <c r="A357" s="13"/>
      <c r="B357" s="29" t="s">
        <v>118</v>
      </c>
      <c r="C357" s="37" t="s">
        <v>155</v>
      </c>
      <c r="D357" s="37"/>
      <c r="E357" s="32"/>
      <c r="F357" s="32"/>
      <c r="G357" s="37" t="s">
        <v>155</v>
      </c>
      <c r="H357" s="37"/>
      <c r="I357" s="32"/>
      <c r="J357" s="32"/>
      <c r="K357" s="37" t="s">
        <v>518</v>
      </c>
      <c r="L357" s="37"/>
      <c r="M357" s="51" t="s">
        <v>188</v>
      </c>
      <c r="N357" s="32"/>
      <c r="O357" s="37" t="s">
        <v>155</v>
      </c>
      <c r="P357" s="37"/>
      <c r="Q357" s="32"/>
      <c r="R357" s="32"/>
      <c r="S357" s="37" t="s">
        <v>518</v>
      </c>
      <c r="T357" s="37"/>
      <c r="U357" s="51" t="s">
        <v>188</v>
      </c>
    </row>
    <row r="358" spans="1:21">
      <c r="A358" s="13"/>
      <c r="B358" s="29"/>
      <c r="C358" s="37"/>
      <c r="D358" s="37"/>
      <c r="E358" s="32"/>
      <c r="F358" s="32"/>
      <c r="G358" s="37"/>
      <c r="H358" s="37"/>
      <c r="I358" s="32"/>
      <c r="J358" s="32"/>
      <c r="K358" s="37"/>
      <c r="L358" s="37"/>
      <c r="M358" s="51"/>
      <c r="N358" s="32"/>
      <c r="O358" s="37"/>
      <c r="P358" s="37"/>
      <c r="Q358" s="32"/>
      <c r="R358" s="32"/>
      <c r="S358" s="37"/>
      <c r="T358" s="37"/>
      <c r="U358" s="51"/>
    </row>
    <row r="359" spans="1:21">
      <c r="A359" s="13"/>
      <c r="B359" s="121" t="s">
        <v>119</v>
      </c>
      <c r="C359" s="36" t="s">
        <v>155</v>
      </c>
      <c r="D359" s="36"/>
      <c r="E359" s="28"/>
      <c r="F359" s="28"/>
      <c r="G359" s="36" t="s">
        <v>155</v>
      </c>
      <c r="H359" s="36"/>
      <c r="I359" s="28"/>
      <c r="J359" s="28"/>
      <c r="K359" s="41">
        <v>156817</v>
      </c>
      <c r="L359" s="41"/>
      <c r="M359" s="28"/>
      <c r="N359" s="28"/>
      <c r="O359" s="36" t="s">
        <v>155</v>
      </c>
      <c r="P359" s="36"/>
      <c r="Q359" s="28"/>
      <c r="R359" s="28"/>
      <c r="S359" s="41">
        <v>156817</v>
      </c>
      <c r="T359" s="41"/>
      <c r="U359" s="28"/>
    </row>
    <row r="360" spans="1:21">
      <c r="A360" s="13"/>
      <c r="B360" s="121"/>
      <c r="C360" s="36"/>
      <c r="D360" s="36"/>
      <c r="E360" s="28"/>
      <c r="F360" s="28"/>
      <c r="G360" s="36"/>
      <c r="H360" s="36"/>
      <c r="I360" s="28"/>
      <c r="J360" s="28"/>
      <c r="K360" s="41"/>
      <c r="L360" s="41"/>
      <c r="M360" s="28"/>
      <c r="N360" s="28"/>
      <c r="O360" s="36"/>
      <c r="P360" s="36"/>
      <c r="Q360" s="28"/>
      <c r="R360" s="28"/>
      <c r="S360" s="41"/>
      <c r="T360" s="41"/>
      <c r="U360" s="28"/>
    </row>
    <row r="361" spans="1:21">
      <c r="A361" s="13"/>
      <c r="B361" s="125" t="s">
        <v>120</v>
      </c>
      <c r="C361" s="37" t="s">
        <v>155</v>
      </c>
      <c r="D361" s="37"/>
      <c r="E361" s="32"/>
      <c r="F361" s="32"/>
      <c r="G361" s="37" t="s">
        <v>155</v>
      </c>
      <c r="H361" s="37"/>
      <c r="I361" s="32"/>
      <c r="J361" s="32"/>
      <c r="K361" s="37" t="s">
        <v>519</v>
      </c>
      <c r="L361" s="37"/>
      <c r="M361" s="51" t="s">
        <v>188</v>
      </c>
      <c r="N361" s="32"/>
      <c r="O361" s="37" t="s">
        <v>155</v>
      </c>
      <c r="P361" s="37"/>
      <c r="Q361" s="32"/>
      <c r="R361" s="32"/>
      <c r="S361" s="37" t="s">
        <v>519</v>
      </c>
      <c r="T361" s="37"/>
      <c r="U361" s="51" t="s">
        <v>188</v>
      </c>
    </row>
    <row r="362" spans="1:21">
      <c r="A362" s="13"/>
      <c r="B362" s="125"/>
      <c r="C362" s="37"/>
      <c r="D362" s="37"/>
      <c r="E362" s="32"/>
      <c r="F362" s="32"/>
      <c r="G362" s="37"/>
      <c r="H362" s="37"/>
      <c r="I362" s="32"/>
      <c r="J362" s="32"/>
      <c r="K362" s="37"/>
      <c r="L362" s="37"/>
      <c r="M362" s="51"/>
      <c r="N362" s="32"/>
      <c r="O362" s="37"/>
      <c r="P362" s="37"/>
      <c r="Q362" s="32"/>
      <c r="R362" s="32"/>
      <c r="S362" s="37"/>
      <c r="T362" s="37"/>
      <c r="U362" s="51"/>
    </row>
    <row r="363" spans="1:21">
      <c r="A363" s="13"/>
      <c r="B363" s="121" t="s">
        <v>121</v>
      </c>
      <c r="C363" s="41">
        <v>2177000</v>
      </c>
      <c r="D363" s="41"/>
      <c r="E363" s="28"/>
      <c r="F363" s="28"/>
      <c r="G363" s="36" t="s">
        <v>155</v>
      </c>
      <c r="H363" s="36"/>
      <c r="I363" s="28"/>
      <c r="J363" s="28"/>
      <c r="K363" s="36" t="s">
        <v>155</v>
      </c>
      <c r="L363" s="36"/>
      <c r="M363" s="28"/>
      <c r="N363" s="28"/>
      <c r="O363" s="36" t="s">
        <v>155</v>
      </c>
      <c r="P363" s="36"/>
      <c r="Q363" s="28"/>
      <c r="R363" s="28"/>
      <c r="S363" s="41">
        <v>2177000</v>
      </c>
      <c r="T363" s="41"/>
      <c r="U363" s="28"/>
    </row>
    <row r="364" spans="1:21">
      <c r="A364" s="13"/>
      <c r="B364" s="121"/>
      <c r="C364" s="41"/>
      <c r="D364" s="41"/>
      <c r="E364" s="28"/>
      <c r="F364" s="28"/>
      <c r="G364" s="36"/>
      <c r="H364" s="36"/>
      <c r="I364" s="28"/>
      <c r="J364" s="28"/>
      <c r="K364" s="36"/>
      <c r="L364" s="36"/>
      <c r="M364" s="28"/>
      <c r="N364" s="28"/>
      <c r="O364" s="36"/>
      <c r="P364" s="36"/>
      <c r="Q364" s="28"/>
      <c r="R364" s="28"/>
      <c r="S364" s="41"/>
      <c r="T364" s="41"/>
      <c r="U364" s="28"/>
    </row>
    <row r="365" spans="1:21">
      <c r="A365" s="13"/>
      <c r="B365" s="125" t="s">
        <v>122</v>
      </c>
      <c r="C365" s="37" t="s">
        <v>520</v>
      </c>
      <c r="D365" s="37"/>
      <c r="E365" s="51" t="s">
        <v>188</v>
      </c>
      <c r="F365" s="32"/>
      <c r="G365" s="37" t="s">
        <v>155</v>
      </c>
      <c r="H365" s="37"/>
      <c r="I365" s="32"/>
      <c r="J365" s="32"/>
      <c r="K365" s="37" t="s">
        <v>155</v>
      </c>
      <c r="L365" s="37"/>
      <c r="M365" s="32"/>
      <c r="N365" s="32"/>
      <c r="O365" s="37" t="s">
        <v>155</v>
      </c>
      <c r="P365" s="37"/>
      <c r="Q365" s="32"/>
      <c r="R365" s="32"/>
      <c r="S365" s="37" t="s">
        <v>520</v>
      </c>
      <c r="T365" s="37"/>
      <c r="U365" s="51" t="s">
        <v>188</v>
      </c>
    </row>
    <row r="366" spans="1:21">
      <c r="A366" s="13"/>
      <c r="B366" s="125"/>
      <c r="C366" s="37"/>
      <c r="D366" s="37"/>
      <c r="E366" s="51"/>
      <c r="F366" s="32"/>
      <c r="G366" s="37"/>
      <c r="H366" s="37"/>
      <c r="I366" s="32"/>
      <c r="J366" s="32"/>
      <c r="K366" s="37"/>
      <c r="L366" s="37"/>
      <c r="M366" s="32"/>
      <c r="N366" s="32"/>
      <c r="O366" s="37"/>
      <c r="P366" s="37"/>
      <c r="Q366" s="32"/>
      <c r="R366" s="32"/>
      <c r="S366" s="37"/>
      <c r="T366" s="37"/>
      <c r="U366" s="51"/>
    </row>
    <row r="367" spans="1:21">
      <c r="A367" s="13"/>
      <c r="B367" s="121" t="s">
        <v>521</v>
      </c>
      <c r="C367" s="36" t="s">
        <v>522</v>
      </c>
      <c r="D367" s="36"/>
      <c r="E367" s="54" t="s">
        <v>188</v>
      </c>
      <c r="F367" s="28"/>
      <c r="G367" s="36" t="s">
        <v>155</v>
      </c>
      <c r="H367" s="36"/>
      <c r="I367" s="28"/>
      <c r="J367" s="28"/>
      <c r="K367" s="36" t="s">
        <v>155</v>
      </c>
      <c r="L367" s="36"/>
      <c r="M367" s="28"/>
      <c r="N367" s="28"/>
      <c r="O367" s="36" t="s">
        <v>155</v>
      </c>
      <c r="P367" s="36"/>
      <c r="Q367" s="28"/>
      <c r="R367" s="28"/>
      <c r="S367" s="36" t="s">
        <v>522</v>
      </c>
      <c r="T367" s="36"/>
      <c r="U367" s="54" t="s">
        <v>188</v>
      </c>
    </row>
    <row r="368" spans="1:21">
      <c r="A368" s="13"/>
      <c r="B368" s="121"/>
      <c r="C368" s="36"/>
      <c r="D368" s="36"/>
      <c r="E368" s="54"/>
      <c r="F368" s="28"/>
      <c r="G368" s="36"/>
      <c r="H368" s="36"/>
      <c r="I368" s="28"/>
      <c r="J368" s="28"/>
      <c r="K368" s="36"/>
      <c r="L368" s="36"/>
      <c r="M368" s="28"/>
      <c r="N368" s="28"/>
      <c r="O368" s="36"/>
      <c r="P368" s="36"/>
      <c r="Q368" s="28"/>
      <c r="R368" s="28"/>
      <c r="S368" s="36"/>
      <c r="T368" s="36"/>
      <c r="U368" s="54"/>
    </row>
    <row r="369" spans="1:21">
      <c r="A369" s="13"/>
      <c r="B369" s="29" t="s">
        <v>125</v>
      </c>
      <c r="C369" s="30">
        <v>4103</v>
      </c>
      <c r="D369" s="30"/>
      <c r="E369" s="32"/>
      <c r="F369" s="32"/>
      <c r="G369" s="37" t="s">
        <v>155</v>
      </c>
      <c r="H369" s="37"/>
      <c r="I369" s="32"/>
      <c r="J369" s="32"/>
      <c r="K369" s="37" t="s">
        <v>155</v>
      </c>
      <c r="L369" s="37"/>
      <c r="M369" s="32"/>
      <c r="N369" s="32"/>
      <c r="O369" s="37" t="s">
        <v>155</v>
      </c>
      <c r="P369" s="37"/>
      <c r="Q369" s="32"/>
      <c r="R369" s="32"/>
      <c r="S369" s="30">
        <v>4103</v>
      </c>
      <c r="T369" s="30"/>
      <c r="U369" s="32"/>
    </row>
    <row r="370" spans="1:21">
      <c r="A370" s="13"/>
      <c r="B370" s="29"/>
      <c r="C370" s="30"/>
      <c r="D370" s="30"/>
      <c r="E370" s="32"/>
      <c r="F370" s="32"/>
      <c r="G370" s="37"/>
      <c r="H370" s="37"/>
      <c r="I370" s="32"/>
      <c r="J370" s="32"/>
      <c r="K370" s="37"/>
      <c r="L370" s="37"/>
      <c r="M370" s="32"/>
      <c r="N370" s="32"/>
      <c r="O370" s="37"/>
      <c r="P370" s="37"/>
      <c r="Q370" s="32"/>
      <c r="R370" s="32"/>
      <c r="S370" s="30"/>
      <c r="T370" s="30"/>
      <c r="U370" s="32"/>
    </row>
    <row r="371" spans="1:21">
      <c r="A371" s="13"/>
      <c r="B371" s="121" t="s">
        <v>127</v>
      </c>
      <c r="C371" s="36">
        <v>491</v>
      </c>
      <c r="D371" s="36"/>
      <c r="E371" s="28"/>
      <c r="F371" s="28"/>
      <c r="G371" s="36" t="s">
        <v>155</v>
      </c>
      <c r="H371" s="36"/>
      <c r="I371" s="28"/>
      <c r="J371" s="28"/>
      <c r="K371" s="36" t="s">
        <v>155</v>
      </c>
      <c r="L371" s="36"/>
      <c r="M371" s="28"/>
      <c r="N371" s="28"/>
      <c r="O371" s="36" t="s">
        <v>155</v>
      </c>
      <c r="P371" s="36"/>
      <c r="Q371" s="28"/>
      <c r="R371" s="28"/>
      <c r="S371" s="36">
        <v>491</v>
      </c>
      <c r="T371" s="36"/>
      <c r="U371" s="28"/>
    </row>
    <row r="372" spans="1:21">
      <c r="A372" s="13"/>
      <c r="B372" s="121"/>
      <c r="C372" s="36"/>
      <c r="D372" s="36"/>
      <c r="E372" s="28"/>
      <c r="F372" s="28"/>
      <c r="G372" s="36"/>
      <c r="H372" s="36"/>
      <c r="I372" s="28"/>
      <c r="J372" s="28"/>
      <c r="K372" s="36"/>
      <c r="L372" s="36"/>
      <c r="M372" s="28"/>
      <c r="N372" s="28"/>
      <c r="O372" s="36"/>
      <c r="P372" s="36"/>
      <c r="Q372" s="28"/>
      <c r="R372" s="28"/>
      <c r="S372" s="36"/>
      <c r="T372" s="36"/>
      <c r="U372" s="28"/>
    </row>
    <row r="373" spans="1:21">
      <c r="A373" s="13"/>
      <c r="B373" s="29" t="s">
        <v>128</v>
      </c>
      <c r="C373" s="37" t="s">
        <v>523</v>
      </c>
      <c r="D373" s="37"/>
      <c r="E373" s="51" t="s">
        <v>188</v>
      </c>
      <c r="F373" s="32"/>
      <c r="G373" s="37" t="s">
        <v>155</v>
      </c>
      <c r="H373" s="37"/>
      <c r="I373" s="32"/>
      <c r="J373" s="32"/>
      <c r="K373" s="37" t="s">
        <v>524</v>
      </c>
      <c r="L373" s="37"/>
      <c r="M373" s="51" t="s">
        <v>188</v>
      </c>
      <c r="N373" s="32"/>
      <c r="O373" s="37" t="s">
        <v>155</v>
      </c>
      <c r="P373" s="37"/>
      <c r="Q373" s="32"/>
      <c r="R373" s="32"/>
      <c r="S373" s="37" t="s">
        <v>525</v>
      </c>
      <c r="T373" s="37"/>
      <c r="U373" s="51" t="s">
        <v>188</v>
      </c>
    </row>
    <row r="374" spans="1:21">
      <c r="A374" s="13"/>
      <c r="B374" s="29"/>
      <c r="C374" s="37"/>
      <c r="D374" s="37"/>
      <c r="E374" s="51"/>
      <c r="F374" s="32"/>
      <c r="G374" s="37"/>
      <c r="H374" s="37"/>
      <c r="I374" s="32"/>
      <c r="J374" s="32"/>
      <c r="K374" s="37"/>
      <c r="L374" s="37"/>
      <c r="M374" s="51"/>
      <c r="N374" s="32"/>
      <c r="O374" s="37"/>
      <c r="P374" s="37"/>
      <c r="Q374" s="32"/>
      <c r="R374" s="32"/>
      <c r="S374" s="37"/>
      <c r="T374" s="37"/>
      <c r="U374" s="51"/>
    </row>
    <row r="375" spans="1:21">
      <c r="A375" s="13"/>
      <c r="B375" s="40" t="s">
        <v>526</v>
      </c>
      <c r="C375" s="36" t="s">
        <v>155</v>
      </c>
      <c r="D375" s="36"/>
      <c r="E375" s="28"/>
      <c r="F375" s="28"/>
      <c r="G375" s="36" t="s">
        <v>527</v>
      </c>
      <c r="H375" s="36"/>
      <c r="I375" s="54" t="s">
        <v>188</v>
      </c>
      <c r="J375" s="28"/>
      <c r="K375" s="36" t="s">
        <v>528</v>
      </c>
      <c r="L375" s="36"/>
      <c r="M375" s="54" t="s">
        <v>188</v>
      </c>
      <c r="N375" s="28"/>
      <c r="O375" s="41">
        <v>9490</v>
      </c>
      <c r="P375" s="41"/>
      <c r="Q375" s="28"/>
      <c r="R375" s="28"/>
      <c r="S375" s="36" t="s">
        <v>155</v>
      </c>
      <c r="T375" s="36"/>
      <c r="U375" s="28"/>
    </row>
    <row r="376" spans="1:21">
      <c r="A376" s="13"/>
      <c r="B376" s="40"/>
      <c r="C376" s="36"/>
      <c r="D376" s="36"/>
      <c r="E376" s="28"/>
      <c r="F376" s="28"/>
      <c r="G376" s="36"/>
      <c r="H376" s="36"/>
      <c r="I376" s="54"/>
      <c r="J376" s="28"/>
      <c r="K376" s="36"/>
      <c r="L376" s="36"/>
      <c r="M376" s="54"/>
      <c r="N376" s="28"/>
      <c r="O376" s="41"/>
      <c r="P376" s="41"/>
      <c r="Q376" s="28"/>
      <c r="R376" s="28"/>
      <c r="S376" s="36"/>
      <c r="T376" s="36"/>
      <c r="U376" s="28"/>
    </row>
    <row r="377" spans="1:21">
      <c r="A377" s="13"/>
      <c r="B377" s="29" t="s">
        <v>501</v>
      </c>
      <c r="C377" s="37" t="s">
        <v>529</v>
      </c>
      <c r="D377" s="37"/>
      <c r="E377" s="51" t="s">
        <v>188</v>
      </c>
      <c r="F377" s="32"/>
      <c r="G377" s="37" t="s">
        <v>530</v>
      </c>
      <c r="H377" s="37"/>
      <c r="I377" s="51" t="s">
        <v>188</v>
      </c>
      <c r="J377" s="32"/>
      <c r="K377" s="30">
        <v>5003</v>
      </c>
      <c r="L377" s="30"/>
      <c r="M377" s="32"/>
      <c r="N377" s="32"/>
      <c r="O377" s="30">
        <v>382481</v>
      </c>
      <c r="P377" s="30"/>
      <c r="Q377" s="32"/>
      <c r="R377" s="32"/>
      <c r="S377" s="37" t="s">
        <v>155</v>
      </c>
      <c r="T377" s="37"/>
      <c r="U377" s="32"/>
    </row>
    <row r="378" spans="1:21" ht="15.75" thickBot="1">
      <c r="A378" s="13"/>
      <c r="B378" s="29"/>
      <c r="C378" s="38"/>
      <c r="D378" s="38"/>
      <c r="E378" s="80"/>
      <c r="F378" s="32"/>
      <c r="G378" s="38"/>
      <c r="H378" s="38"/>
      <c r="I378" s="80"/>
      <c r="J378" s="32"/>
      <c r="K378" s="53"/>
      <c r="L378" s="53"/>
      <c r="M378" s="39"/>
      <c r="N378" s="32"/>
      <c r="O378" s="53"/>
      <c r="P378" s="53"/>
      <c r="Q378" s="39"/>
      <c r="R378" s="32"/>
      <c r="S378" s="38"/>
      <c r="T378" s="38"/>
      <c r="U378" s="39"/>
    </row>
    <row r="379" spans="1:21">
      <c r="A379" s="13"/>
      <c r="B379" s="132" t="s">
        <v>531</v>
      </c>
      <c r="C379" s="81" t="s">
        <v>532</v>
      </c>
      <c r="D379" s="81"/>
      <c r="E379" s="55" t="s">
        <v>188</v>
      </c>
      <c r="F379" s="28"/>
      <c r="G379" s="81" t="s">
        <v>533</v>
      </c>
      <c r="H379" s="81"/>
      <c r="I379" s="55" t="s">
        <v>188</v>
      </c>
      <c r="J379" s="28"/>
      <c r="K379" s="42">
        <v>14487</v>
      </c>
      <c r="L379" s="42"/>
      <c r="M379" s="26"/>
      <c r="N379" s="28"/>
      <c r="O379" s="42">
        <v>391971</v>
      </c>
      <c r="P379" s="42"/>
      <c r="Q379" s="26"/>
      <c r="R379" s="28"/>
      <c r="S379" s="81" t="s">
        <v>534</v>
      </c>
      <c r="T379" s="81"/>
      <c r="U379" s="55" t="s">
        <v>188</v>
      </c>
    </row>
    <row r="380" spans="1:21" ht="15.75" thickBot="1">
      <c r="A380" s="13"/>
      <c r="B380" s="132"/>
      <c r="C380" s="90"/>
      <c r="D380" s="90"/>
      <c r="E380" s="91"/>
      <c r="F380" s="28"/>
      <c r="G380" s="90"/>
      <c r="H380" s="90"/>
      <c r="I380" s="91"/>
      <c r="J380" s="28"/>
      <c r="K380" s="70"/>
      <c r="L380" s="70"/>
      <c r="M380" s="71"/>
      <c r="N380" s="28"/>
      <c r="O380" s="70"/>
      <c r="P380" s="70"/>
      <c r="Q380" s="71"/>
      <c r="R380" s="28"/>
      <c r="S380" s="90"/>
      <c r="T380" s="90"/>
      <c r="U380" s="91"/>
    </row>
    <row r="381" spans="1:21">
      <c r="A381" s="13"/>
      <c r="B381" s="34" t="s">
        <v>130</v>
      </c>
      <c r="C381" s="61">
        <v>1</v>
      </c>
      <c r="D381" s="61"/>
      <c r="E381" s="33"/>
      <c r="F381" s="32"/>
      <c r="G381" s="61" t="s">
        <v>155</v>
      </c>
      <c r="H381" s="61"/>
      <c r="I381" s="33"/>
      <c r="J381" s="32"/>
      <c r="K381" s="61">
        <v>161</v>
      </c>
      <c r="L381" s="61"/>
      <c r="M381" s="33"/>
      <c r="N381" s="32"/>
      <c r="O381" s="61" t="s">
        <v>155</v>
      </c>
      <c r="P381" s="61"/>
      <c r="Q381" s="33"/>
      <c r="R381" s="32"/>
      <c r="S381" s="61">
        <v>162</v>
      </c>
      <c r="T381" s="61"/>
      <c r="U381" s="33"/>
    </row>
    <row r="382" spans="1:21" ht="15.75" thickBot="1">
      <c r="A382" s="13"/>
      <c r="B382" s="34"/>
      <c r="C382" s="38"/>
      <c r="D382" s="38"/>
      <c r="E382" s="39"/>
      <c r="F382" s="32"/>
      <c r="G382" s="38"/>
      <c r="H382" s="38"/>
      <c r="I382" s="39"/>
      <c r="J382" s="32"/>
      <c r="K382" s="38"/>
      <c r="L382" s="38"/>
      <c r="M382" s="39"/>
      <c r="N382" s="32"/>
      <c r="O382" s="38"/>
      <c r="P382" s="38"/>
      <c r="Q382" s="39"/>
      <c r="R382" s="32"/>
      <c r="S382" s="38"/>
      <c r="T382" s="38"/>
      <c r="U382" s="39"/>
    </row>
    <row r="383" spans="1:21">
      <c r="A383" s="13"/>
      <c r="B383" s="40" t="s">
        <v>131</v>
      </c>
      <c r="C383" s="42">
        <v>83696</v>
      </c>
      <c r="D383" s="42"/>
      <c r="E383" s="26"/>
      <c r="F383" s="28"/>
      <c r="G383" s="81">
        <v>303</v>
      </c>
      <c r="H383" s="81"/>
      <c r="I383" s="26"/>
      <c r="J383" s="28"/>
      <c r="K383" s="42">
        <v>62925</v>
      </c>
      <c r="L383" s="42"/>
      <c r="M383" s="26"/>
      <c r="N383" s="28"/>
      <c r="O383" s="81" t="s">
        <v>155</v>
      </c>
      <c r="P383" s="81"/>
      <c r="Q383" s="26"/>
      <c r="R383" s="28"/>
      <c r="S383" s="42">
        <v>146924</v>
      </c>
      <c r="T383" s="42"/>
      <c r="U383" s="26"/>
    </row>
    <row r="384" spans="1:21">
      <c r="A384" s="13"/>
      <c r="B384" s="40"/>
      <c r="C384" s="41"/>
      <c r="D384" s="41"/>
      <c r="E384" s="28"/>
      <c r="F384" s="28"/>
      <c r="G384" s="36"/>
      <c r="H384" s="36"/>
      <c r="I384" s="28"/>
      <c r="J384" s="28"/>
      <c r="K384" s="41"/>
      <c r="L384" s="41"/>
      <c r="M384" s="28"/>
      <c r="N384" s="28"/>
      <c r="O384" s="36"/>
      <c r="P384" s="36"/>
      <c r="Q384" s="28"/>
      <c r="R384" s="28"/>
      <c r="S384" s="41"/>
      <c r="T384" s="41"/>
      <c r="U384" s="28"/>
    </row>
    <row r="385" spans="1:21">
      <c r="A385" s="13"/>
      <c r="B385" s="34" t="s">
        <v>132</v>
      </c>
      <c r="C385" s="30">
        <v>8330</v>
      </c>
      <c r="D385" s="30"/>
      <c r="E385" s="32"/>
      <c r="F385" s="32"/>
      <c r="G385" s="30">
        <v>2726</v>
      </c>
      <c r="H385" s="30"/>
      <c r="I385" s="32"/>
      <c r="J385" s="32"/>
      <c r="K385" s="30">
        <v>24289</v>
      </c>
      <c r="L385" s="30"/>
      <c r="M385" s="32"/>
      <c r="N385" s="32"/>
      <c r="O385" s="37" t="s">
        <v>155</v>
      </c>
      <c r="P385" s="37"/>
      <c r="Q385" s="32"/>
      <c r="R385" s="32"/>
      <c r="S385" s="30">
        <v>35345</v>
      </c>
      <c r="T385" s="30"/>
      <c r="U385" s="32"/>
    </row>
    <row r="386" spans="1:21" ht="15.75" thickBot="1">
      <c r="A386" s="13"/>
      <c r="B386" s="34"/>
      <c r="C386" s="53"/>
      <c r="D386" s="53"/>
      <c r="E386" s="39"/>
      <c r="F386" s="32"/>
      <c r="G386" s="53"/>
      <c r="H386" s="53"/>
      <c r="I386" s="39"/>
      <c r="J386" s="32"/>
      <c r="K386" s="53"/>
      <c r="L386" s="53"/>
      <c r="M386" s="39"/>
      <c r="N386" s="32"/>
      <c r="O386" s="38"/>
      <c r="P386" s="38"/>
      <c r="Q386" s="39"/>
      <c r="R386" s="32"/>
      <c r="S386" s="53"/>
      <c r="T386" s="53"/>
      <c r="U386" s="39"/>
    </row>
    <row r="387" spans="1:21">
      <c r="A387" s="13"/>
      <c r="B387" s="40" t="s">
        <v>133</v>
      </c>
      <c r="C387" s="55" t="s">
        <v>162</v>
      </c>
      <c r="D387" s="42">
        <v>92026</v>
      </c>
      <c r="E387" s="26"/>
      <c r="F387" s="28"/>
      <c r="G387" s="55" t="s">
        <v>162</v>
      </c>
      <c r="H387" s="42">
        <v>3029</v>
      </c>
      <c r="I387" s="26"/>
      <c r="J387" s="28"/>
      <c r="K387" s="55" t="s">
        <v>162</v>
      </c>
      <c r="L387" s="42">
        <v>87214</v>
      </c>
      <c r="M387" s="26"/>
      <c r="N387" s="28"/>
      <c r="O387" s="55" t="s">
        <v>162</v>
      </c>
      <c r="P387" s="81" t="s">
        <v>155</v>
      </c>
      <c r="Q387" s="26"/>
      <c r="R387" s="28"/>
      <c r="S387" s="55" t="s">
        <v>162</v>
      </c>
      <c r="T387" s="42">
        <v>182269</v>
      </c>
      <c r="U387" s="26"/>
    </row>
    <row r="388" spans="1:21" ht="15.75" thickBot="1">
      <c r="A388" s="13"/>
      <c r="B388" s="40"/>
      <c r="C388" s="56"/>
      <c r="D388" s="43"/>
      <c r="E388" s="44"/>
      <c r="F388" s="28"/>
      <c r="G388" s="56"/>
      <c r="H388" s="43"/>
      <c r="I388" s="44"/>
      <c r="J388" s="28"/>
      <c r="K388" s="56"/>
      <c r="L388" s="43"/>
      <c r="M388" s="44"/>
      <c r="N388" s="28"/>
      <c r="O388" s="56"/>
      <c r="P388" s="82"/>
      <c r="Q388" s="44"/>
      <c r="R388" s="28"/>
      <c r="S388" s="56"/>
      <c r="T388" s="43"/>
      <c r="U388" s="44"/>
    </row>
    <row r="389" spans="1:21" ht="15.75" thickTop="1"/>
  </sheetData>
  <mergeCells count="2639">
    <mergeCell ref="B84:U84"/>
    <mergeCell ref="B120:U120"/>
    <mergeCell ref="B156:U156"/>
    <mergeCell ref="B220:U220"/>
    <mergeCell ref="B335:U335"/>
    <mergeCell ref="B7:U7"/>
    <mergeCell ref="B8:U8"/>
    <mergeCell ref="B9:U9"/>
    <mergeCell ref="B10:U10"/>
    <mergeCell ref="B11:U11"/>
    <mergeCell ref="B12:U12"/>
    <mergeCell ref="T387:T388"/>
    <mergeCell ref="U387:U388"/>
    <mergeCell ref="A1:A2"/>
    <mergeCell ref="B1:U1"/>
    <mergeCell ref="B2:U2"/>
    <mergeCell ref="B3:U3"/>
    <mergeCell ref="A4:A388"/>
    <mergeCell ref="B4:U4"/>
    <mergeCell ref="B5:U5"/>
    <mergeCell ref="B6:U6"/>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E354"/>
    <mergeCell ref="G354:I354"/>
    <mergeCell ref="K354:M354"/>
    <mergeCell ref="O354:Q354"/>
    <mergeCell ref="S354:U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Q346:Q347"/>
    <mergeCell ref="R346:R347"/>
    <mergeCell ref="S346:T347"/>
    <mergeCell ref="U346:U347"/>
    <mergeCell ref="B348:B349"/>
    <mergeCell ref="C348:D349"/>
    <mergeCell ref="E348:E349"/>
    <mergeCell ref="F348:F349"/>
    <mergeCell ref="G348:H349"/>
    <mergeCell ref="I348:I349"/>
    <mergeCell ref="I346:I347"/>
    <mergeCell ref="J346:J347"/>
    <mergeCell ref="K346:L347"/>
    <mergeCell ref="M346:M347"/>
    <mergeCell ref="N346:N347"/>
    <mergeCell ref="O346:P347"/>
    <mergeCell ref="C345:E345"/>
    <mergeCell ref="G345:I345"/>
    <mergeCell ref="K345:M345"/>
    <mergeCell ref="O345:Q345"/>
    <mergeCell ref="S345:U345"/>
    <mergeCell ref="B346:B347"/>
    <mergeCell ref="C346:D347"/>
    <mergeCell ref="E346:E347"/>
    <mergeCell ref="F346:F347"/>
    <mergeCell ref="G346:H347"/>
    <mergeCell ref="P343:P344"/>
    <mergeCell ref="Q343:Q344"/>
    <mergeCell ref="R343:R344"/>
    <mergeCell ref="S343:S344"/>
    <mergeCell ref="T343:T344"/>
    <mergeCell ref="U343:U344"/>
    <mergeCell ref="J343:J344"/>
    <mergeCell ref="K343:K344"/>
    <mergeCell ref="L343:L344"/>
    <mergeCell ref="M343:M344"/>
    <mergeCell ref="N343:N344"/>
    <mergeCell ref="O343:O344"/>
    <mergeCell ref="R340:R342"/>
    <mergeCell ref="S340:U342"/>
    <mergeCell ref="B343:B344"/>
    <mergeCell ref="C343:C344"/>
    <mergeCell ref="D343:D344"/>
    <mergeCell ref="E343:E344"/>
    <mergeCell ref="F343:F344"/>
    <mergeCell ref="G343:G344"/>
    <mergeCell ref="H343:H344"/>
    <mergeCell ref="I343:I344"/>
    <mergeCell ref="J340:J342"/>
    <mergeCell ref="K340:M340"/>
    <mergeCell ref="K341:M341"/>
    <mergeCell ref="K342:M342"/>
    <mergeCell ref="N340:N342"/>
    <mergeCell ref="O340:Q340"/>
    <mergeCell ref="O341:Q341"/>
    <mergeCell ref="O342:Q342"/>
    <mergeCell ref="B340:B342"/>
    <mergeCell ref="C340:E340"/>
    <mergeCell ref="C341:E341"/>
    <mergeCell ref="C342:E342"/>
    <mergeCell ref="F340:F342"/>
    <mergeCell ref="G340:I340"/>
    <mergeCell ref="G341:I341"/>
    <mergeCell ref="G342:I342"/>
    <mergeCell ref="T333:T334"/>
    <mergeCell ref="U333:U334"/>
    <mergeCell ref="B336:U336"/>
    <mergeCell ref="B338:B339"/>
    <mergeCell ref="C338:U338"/>
    <mergeCell ref="C339:U339"/>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8:N290"/>
    <mergeCell ref="O288:Q288"/>
    <mergeCell ref="O289:Q289"/>
    <mergeCell ref="O290:Q290"/>
    <mergeCell ref="R288:R290"/>
    <mergeCell ref="S288:U290"/>
    <mergeCell ref="G288:I288"/>
    <mergeCell ref="G289:I289"/>
    <mergeCell ref="G290:I290"/>
    <mergeCell ref="J288:J290"/>
    <mergeCell ref="K288:M288"/>
    <mergeCell ref="K289:M289"/>
    <mergeCell ref="K290:M290"/>
    <mergeCell ref="U282:U283"/>
    <mergeCell ref="B284:U284"/>
    <mergeCell ref="B286:B287"/>
    <mergeCell ref="C286:U286"/>
    <mergeCell ref="C287:U287"/>
    <mergeCell ref="B288:B290"/>
    <mergeCell ref="C288:E288"/>
    <mergeCell ref="C289:E289"/>
    <mergeCell ref="C290:E290"/>
    <mergeCell ref="F288:F290"/>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O258:Q259"/>
    <mergeCell ref="R258:R259"/>
    <mergeCell ref="S258:U259"/>
    <mergeCell ref="B260:B261"/>
    <mergeCell ref="C260:C261"/>
    <mergeCell ref="D260:D261"/>
    <mergeCell ref="E260:E261"/>
    <mergeCell ref="F260:F261"/>
    <mergeCell ref="G260:G261"/>
    <mergeCell ref="H260:H261"/>
    <mergeCell ref="C258:E259"/>
    <mergeCell ref="F258:F259"/>
    <mergeCell ref="G258:I259"/>
    <mergeCell ref="J258:J259"/>
    <mergeCell ref="K258:M259"/>
    <mergeCell ref="N258:N259"/>
    <mergeCell ref="U255:U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N225:N227"/>
    <mergeCell ref="O225:Q225"/>
    <mergeCell ref="O226:Q226"/>
    <mergeCell ref="O227:Q227"/>
    <mergeCell ref="R225:R227"/>
    <mergeCell ref="S225:U227"/>
    <mergeCell ref="G225:I225"/>
    <mergeCell ref="G226:I226"/>
    <mergeCell ref="G227:I227"/>
    <mergeCell ref="J225:J227"/>
    <mergeCell ref="K225:M225"/>
    <mergeCell ref="K226:M226"/>
    <mergeCell ref="K227:M227"/>
    <mergeCell ref="U218:U219"/>
    <mergeCell ref="B221:U221"/>
    <mergeCell ref="B223:B224"/>
    <mergeCell ref="C223:U223"/>
    <mergeCell ref="C224:U224"/>
    <mergeCell ref="B225:B227"/>
    <mergeCell ref="C225:E225"/>
    <mergeCell ref="C226:E226"/>
    <mergeCell ref="C227:E227"/>
    <mergeCell ref="F225:F227"/>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O194:Q195"/>
    <mergeCell ref="R194:R195"/>
    <mergeCell ref="S194:U195"/>
    <mergeCell ref="B196:B197"/>
    <mergeCell ref="C196:C197"/>
    <mergeCell ref="D196:D197"/>
    <mergeCell ref="E196:E197"/>
    <mergeCell ref="F196:F197"/>
    <mergeCell ref="G196:G197"/>
    <mergeCell ref="H196:H197"/>
    <mergeCell ref="C194:E195"/>
    <mergeCell ref="F194:F195"/>
    <mergeCell ref="G194:I195"/>
    <mergeCell ref="J194:J195"/>
    <mergeCell ref="K194:M195"/>
    <mergeCell ref="N194:N195"/>
    <mergeCell ref="U191:U192"/>
    <mergeCell ref="C193:E193"/>
    <mergeCell ref="G193:I193"/>
    <mergeCell ref="K193:M193"/>
    <mergeCell ref="O193:Q193"/>
    <mergeCell ref="S193:U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N161:N163"/>
    <mergeCell ref="O161:Q161"/>
    <mergeCell ref="O162:Q162"/>
    <mergeCell ref="O163:Q163"/>
    <mergeCell ref="R161:R163"/>
    <mergeCell ref="S161:U163"/>
    <mergeCell ref="G162:I162"/>
    <mergeCell ref="G163:I163"/>
    <mergeCell ref="J161:J163"/>
    <mergeCell ref="K161:M161"/>
    <mergeCell ref="K162:M162"/>
    <mergeCell ref="K163:M163"/>
    <mergeCell ref="B157:U157"/>
    <mergeCell ref="B159:B160"/>
    <mergeCell ref="C159:U159"/>
    <mergeCell ref="C160:U160"/>
    <mergeCell ref="B161:B163"/>
    <mergeCell ref="C161:E161"/>
    <mergeCell ref="C162:E162"/>
    <mergeCell ref="C163:E163"/>
    <mergeCell ref="F161:F163"/>
    <mergeCell ref="G161:I161"/>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O125:Q125"/>
    <mergeCell ref="O126:Q126"/>
    <mergeCell ref="O127:Q127"/>
    <mergeCell ref="R125:R127"/>
    <mergeCell ref="S125:U127"/>
    <mergeCell ref="B128:B129"/>
    <mergeCell ref="C128:C129"/>
    <mergeCell ref="D128:D129"/>
    <mergeCell ref="E128:E129"/>
    <mergeCell ref="F128:F129"/>
    <mergeCell ref="G127:I127"/>
    <mergeCell ref="J125:J127"/>
    <mergeCell ref="K125:M125"/>
    <mergeCell ref="K126:M126"/>
    <mergeCell ref="K127:M127"/>
    <mergeCell ref="N125:N127"/>
    <mergeCell ref="B123:B124"/>
    <mergeCell ref="C123:U123"/>
    <mergeCell ref="C124:U124"/>
    <mergeCell ref="B125:B127"/>
    <mergeCell ref="C125:E125"/>
    <mergeCell ref="C126:E126"/>
    <mergeCell ref="C127:E127"/>
    <mergeCell ref="F125:F127"/>
    <mergeCell ref="G125:I125"/>
    <mergeCell ref="G126:I126"/>
    <mergeCell ref="Q118:Q119"/>
    <mergeCell ref="R118:R119"/>
    <mergeCell ref="S118:S119"/>
    <mergeCell ref="T118:T119"/>
    <mergeCell ref="U118:U119"/>
    <mergeCell ref="B121:U121"/>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89:N91"/>
    <mergeCell ref="O89:Q89"/>
    <mergeCell ref="O90:Q90"/>
    <mergeCell ref="O91:Q91"/>
    <mergeCell ref="R89:R91"/>
    <mergeCell ref="S89:U91"/>
    <mergeCell ref="G90:I90"/>
    <mergeCell ref="G91:I91"/>
    <mergeCell ref="J89:J91"/>
    <mergeCell ref="K89:M89"/>
    <mergeCell ref="K90:M90"/>
    <mergeCell ref="K91:M91"/>
    <mergeCell ref="B85:U85"/>
    <mergeCell ref="B87:B88"/>
    <mergeCell ref="C87:U87"/>
    <mergeCell ref="C88:U88"/>
    <mergeCell ref="B89:B91"/>
    <mergeCell ref="C89:E89"/>
    <mergeCell ref="C90:E90"/>
    <mergeCell ref="C91:E91"/>
    <mergeCell ref="F89:F91"/>
    <mergeCell ref="G89:I89"/>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3:Q53"/>
    <mergeCell ref="O54:Q54"/>
    <mergeCell ref="O55:Q55"/>
    <mergeCell ref="R53:R55"/>
    <mergeCell ref="S53:U55"/>
    <mergeCell ref="B56:B57"/>
    <mergeCell ref="C56:C57"/>
    <mergeCell ref="D56:D57"/>
    <mergeCell ref="E56:E57"/>
    <mergeCell ref="F56:F57"/>
    <mergeCell ref="G55:I55"/>
    <mergeCell ref="J53:J55"/>
    <mergeCell ref="K53:M53"/>
    <mergeCell ref="K54:M54"/>
    <mergeCell ref="K55:M55"/>
    <mergeCell ref="N53:N55"/>
    <mergeCell ref="B51:B52"/>
    <mergeCell ref="C51:U51"/>
    <mergeCell ref="C52:U52"/>
    <mergeCell ref="B53:B55"/>
    <mergeCell ref="C53:E53"/>
    <mergeCell ref="C54:E54"/>
    <mergeCell ref="C55:E55"/>
    <mergeCell ref="F53:F55"/>
    <mergeCell ref="G53:I53"/>
    <mergeCell ref="G54:I54"/>
    <mergeCell ref="Q46:Q47"/>
    <mergeCell ref="R46:R47"/>
    <mergeCell ref="S46:S47"/>
    <mergeCell ref="T46:T47"/>
    <mergeCell ref="U46:U47"/>
    <mergeCell ref="B49:U49"/>
    <mergeCell ref="B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9"/>
    <mergeCell ref="O17:Q17"/>
    <mergeCell ref="O18:Q18"/>
    <mergeCell ref="O19:Q19"/>
    <mergeCell ref="R17:R19"/>
    <mergeCell ref="S17:U19"/>
    <mergeCell ref="G18:I18"/>
    <mergeCell ref="G19:I19"/>
    <mergeCell ref="J17:J19"/>
    <mergeCell ref="K17:M17"/>
    <mergeCell ref="K18:M18"/>
    <mergeCell ref="K19:M19"/>
    <mergeCell ref="B13:U13"/>
    <mergeCell ref="B15:B16"/>
    <mergeCell ref="C15:U15"/>
    <mergeCell ref="C16:U16"/>
    <mergeCell ref="B17:B19"/>
    <mergeCell ref="C17:E17"/>
    <mergeCell ref="C18:E18"/>
    <mergeCell ref="C19:E19"/>
    <mergeCell ref="F17:F19"/>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197346</v>
      </c>
      <c r="C4" s="8">
        <v>1218681</v>
      </c>
      <c r="D4" s="8">
        <v>3342012</v>
      </c>
      <c r="E4" s="8">
        <v>3372465</v>
      </c>
    </row>
    <row r="5" spans="1:5">
      <c r="A5" s="2" t="s">
        <v>32</v>
      </c>
      <c r="B5" s="6">
        <v>775666</v>
      </c>
      <c r="C5" s="6">
        <v>818751</v>
      </c>
      <c r="D5" s="6">
        <v>2157551</v>
      </c>
      <c r="E5" s="6">
        <v>2350489</v>
      </c>
    </row>
    <row r="6" spans="1:5">
      <c r="A6" s="2" t="s">
        <v>33</v>
      </c>
      <c r="B6" s="6">
        <v>421680</v>
      </c>
      <c r="C6" s="6">
        <v>399930</v>
      </c>
      <c r="D6" s="6">
        <v>1184461</v>
      </c>
      <c r="E6" s="6">
        <v>1021976</v>
      </c>
    </row>
    <row r="7" spans="1:5" ht="30">
      <c r="A7" s="2" t="s">
        <v>34</v>
      </c>
      <c r="B7" s="6">
        <v>244782</v>
      </c>
      <c r="C7" s="6">
        <v>243422</v>
      </c>
      <c r="D7" s="6">
        <v>740973</v>
      </c>
      <c r="E7" s="6">
        <v>734872</v>
      </c>
    </row>
    <row r="8" spans="1:5">
      <c r="A8" s="2" t="s">
        <v>35</v>
      </c>
      <c r="B8" s="6">
        <v>176898</v>
      </c>
      <c r="C8" s="6">
        <v>156508</v>
      </c>
      <c r="D8" s="6">
        <v>443488</v>
      </c>
      <c r="E8" s="6">
        <v>287104</v>
      </c>
    </row>
    <row r="9" spans="1:5">
      <c r="A9" s="2" t="s">
        <v>36</v>
      </c>
      <c r="B9" s="4">
        <v>795</v>
      </c>
      <c r="C9" s="6">
        <v>3373</v>
      </c>
      <c r="D9" s="6">
        <v>2010</v>
      </c>
      <c r="E9" s="6">
        <v>4829</v>
      </c>
    </row>
    <row r="10" spans="1:5">
      <c r="A10" s="2" t="s">
        <v>37</v>
      </c>
      <c r="B10" s="6">
        <v>25002</v>
      </c>
      <c r="C10" s="6">
        <v>32897</v>
      </c>
      <c r="D10" s="6">
        <v>75846</v>
      </c>
      <c r="E10" s="6">
        <v>106503</v>
      </c>
    </row>
    <row r="11" spans="1:5" ht="30">
      <c r="A11" s="2" t="s">
        <v>38</v>
      </c>
      <c r="B11" s="6">
        <v>151101</v>
      </c>
      <c r="C11" s="6">
        <v>120238</v>
      </c>
      <c r="D11" s="6">
        <v>365632</v>
      </c>
      <c r="E11" s="6">
        <v>175772</v>
      </c>
    </row>
    <row r="12" spans="1:5">
      <c r="A12" s="2" t="s">
        <v>39</v>
      </c>
      <c r="B12" s="6">
        <v>25838</v>
      </c>
      <c r="C12" s="6">
        <v>9055</v>
      </c>
      <c r="D12" s="6">
        <v>67404</v>
      </c>
      <c r="E12" s="6">
        <v>21544</v>
      </c>
    </row>
    <row r="13" spans="1:5">
      <c r="A13" s="2" t="s">
        <v>40</v>
      </c>
      <c r="B13" s="6">
        <v>125263</v>
      </c>
      <c r="C13" s="6">
        <v>111183</v>
      </c>
      <c r="D13" s="6">
        <v>298228</v>
      </c>
      <c r="E13" s="6">
        <v>154228</v>
      </c>
    </row>
    <row r="14" spans="1:5" ht="30">
      <c r="A14" s="2" t="s">
        <v>41</v>
      </c>
      <c r="B14" s="4">
        <v>0</v>
      </c>
      <c r="C14" s="6">
        <v>-1291</v>
      </c>
      <c r="D14" s="4">
        <v>0</v>
      </c>
      <c r="E14" s="6">
        <v>-69935</v>
      </c>
    </row>
    <row r="15" spans="1:5">
      <c r="A15" s="2" t="s">
        <v>42</v>
      </c>
      <c r="B15" s="8">
        <v>125263</v>
      </c>
      <c r="C15" s="8">
        <v>109892</v>
      </c>
      <c r="D15" s="8">
        <v>298228</v>
      </c>
      <c r="E15" s="8">
        <v>84293</v>
      </c>
    </row>
    <row r="16" spans="1:5">
      <c r="A16" s="3" t="s">
        <v>43</v>
      </c>
      <c r="B16" s="4" t="s">
        <v>5</v>
      </c>
      <c r="C16" s="4" t="s">
        <v>5</v>
      </c>
      <c r="D16" s="4" t="s">
        <v>5</v>
      </c>
      <c r="E16" s="4" t="s">
        <v>5</v>
      </c>
    </row>
    <row r="17" spans="1:5">
      <c r="A17" s="2" t="s">
        <v>44</v>
      </c>
      <c r="B17" s="9">
        <v>1.25</v>
      </c>
      <c r="C17" s="9">
        <v>1.1299999999999999</v>
      </c>
      <c r="D17" s="9">
        <v>2.99</v>
      </c>
      <c r="E17" s="9">
        <v>1.56</v>
      </c>
    </row>
    <row r="18" spans="1:5" ht="30">
      <c r="A18" s="2" t="s">
        <v>45</v>
      </c>
      <c r="B18" s="8">
        <v>0</v>
      </c>
      <c r="C18" s="9">
        <v>-0.01</v>
      </c>
      <c r="D18" s="8">
        <v>0</v>
      </c>
      <c r="E18" s="9">
        <v>-0.71</v>
      </c>
    </row>
    <row r="19" spans="1:5">
      <c r="A19" s="2" t="s">
        <v>46</v>
      </c>
      <c r="B19" s="9">
        <v>1.25</v>
      </c>
      <c r="C19" s="9">
        <v>1.1100000000000001</v>
      </c>
      <c r="D19" s="9">
        <v>2.99</v>
      </c>
      <c r="E19" s="9">
        <v>0.85</v>
      </c>
    </row>
    <row r="20" spans="1:5">
      <c r="A20" s="3" t="s">
        <v>47</v>
      </c>
      <c r="B20" s="4" t="s">
        <v>5</v>
      </c>
      <c r="C20" s="4" t="s">
        <v>5</v>
      </c>
      <c r="D20" s="4" t="s">
        <v>5</v>
      </c>
      <c r="E20" s="4" t="s">
        <v>5</v>
      </c>
    </row>
    <row r="21" spans="1:5">
      <c r="A21" s="2" t="s">
        <v>44</v>
      </c>
      <c r="B21" s="9">
        <v>1.23</v>
      </c>
      <c r="C21" s="9">
        <v>1.1100000000000001</v>
      </c>
      <c r="D21" s="9">
        <v>2.93</v>
      </c>
      <c r="E21" s="9">
        <v>1.54</v>
      </c>
    </row>
    <row r="22" spans="1:5" ht="30">
      <c r="A22" s="2" t="s">
        <v>45</v>
      </c>
      <c r="B22" s="8">
        <v>0</v>
      </c>
      <c r="C22" s="9">
        <v>-0.01</v>
      </c>
      <c r="D22" s="8">
        <v>0</v>
      </c>
      <c r="E22" s="9">
        <v>-0.7</v>
      </c>
    </row>
    <row r="23" spans="1:5">
      <c r="A23" s="2" t="s">
        <v>46</v>
      </c>
      <c r="B23" s="9">
        <v>1.23</v>
      </c>
      <c r="C23" s="9">
        <v>1.0900000000000001</v>
      </c>
      <c r="D23" s="9">
        <v>2.93</v>
      </c>
      <c r="E23" s="9">
        <v>0.8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35</v>
      </c>
      <c r="B1" s="1" t="s">
        <v>1</v>
      </c>
    </row>
    <row r="2" spans="1:2">
      <c r="A2" s="7"/>
      <c r="B2" s="1" t="s">
        <v>2</v>
      </c>
    </row>
    <row r="3" spans="1:2">
      <c r="A3" s="3" t="s">
        <v>536</v>
      </c>
      <c r="B3" s="4" t="s">
        <v>5</v>
      </c>
    </row>
    <row r="4" spans="1:2">
      <c r="A4" s="13" t="s">
        <v>535</v>
      </c>
      <c r="B4" s="4" t="s">
        <v>5</v>
      </c>
    </row>
    <row r="5" spans="1:2">
      <c r="A5" s="13"/>
      <c r="B5" s="14" t="s">
        <v>537</v>
      </c>
    </row>
    <row r="6" spans="1:2" ht="332.25">
      <c r="A6" s="13"/>
      <c r="B6" s="12" t="s">
        <v>538</v>
      </c>
    </row>
    <row r="7" spans="1:2" ht="217.5">
      <c r="A7" s="13"/>
      <c r="B7" s="12" t="s">
        <v>539</v>
      </c>
    </row>
    <row r="8" spans="1:2">
      <c r="A8" s="13"/>
      <c r="B8" s="14" t="s">
        <v>540</v>
      </c>
    </row>
    <row r="9" spans="1:2" ht="90">
      <c r="A9" s="13"/>
      <c r="B9" s="12" t="s">
        <v>54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5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543</v>
      </c>
      <c r="B4" s="45" t="s">
        <v>5</v>
      </c>
      <c r="C4" s="45"/>
      <c r="D4" s="45"/>
      <c r="E4" s="45"/>
      <c r="F4" s="45"/>
      <c r="G4" s="45"/>
      <c r="H4" s="45"/>
      <c r="I4" s="45"/>
      <c r="J4" s="45"/>
      <c r="K4" s="45"/>
      <c r="L4" s="45"/>
      <c r="M4" s="45"/>
    </row>
    <row r="5" spans="1:13">
      <c r="A5" s="13"/>
      <c r="B5" s="28" t="s">
        <v>544</v>
      </c>
      <c r="C5" s="28"/>
      <c r="D5" s="28"/>
      <c r="E5" s="28"/>
      <c r="F5" s="28"/>
      <c r="G5" s="28"/>
      <c r="H5" s="28"/>
      <c r="I5" s="28"/>
      <c r="J5" s="28"/>
      <c r="K5" s="28"/>
      <c r="L5" s="28"/>
      <c r="M5" s="28"/>
    </row>
    <row r="6" spans="1:13">
      <c r="A6" s="13"/>
      <c r="B6" s="47"/>
      <c r="C6" s="47"/>
      <c r="D6" s="47"/>
      <c r="E6" s="47"/>
      <c r="F6" s="47"/>
      <c r="G6" s="47"/>
      <c r="H6" s="47"/>
      <c r="I6" s="47"/>
      <c r="J6" s="47"/>
      <c r="K6" s="47"/>
      <c r="L6" s="47"/>
      <c r="M6" s="47"/>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16"/>
      <c r="C9" s="23" t="s">
        <v>146</v>
      </c>
      <c r="D9" s="23"/>
      <c r="E9" s="23"/>
      <c r="F9" s="23"/>
      <c r="G9" s="23"/>
      <c r="H9" s="12"/>
      <c r="I9" s="23" t="s">
        <v>147</v>
      </c>
      <c r="J9" s="23"/>
      <c r="K9" s="23"/>
      <c r="L9" s="23"/>
      <c r="M9" s="23"/>
    </row>
    <row r="10" spans="1:13">
      <c r="A10" s="13"/>
      <c r="B10" s="24"/>
      <c r="C10" s="25" t="s">
        <v>148</v>
      </c>
      <c r="D10" s="25"/>
      <c r="E10" s="26"/>
      <c r="F10" s="25" t="s">
        <v>149</v>
      </c>
      <c r="G10" s="25"/>
      <c r="H10" s="28"/>
      <c r="I10" s="25" t="s">
        <v>148</v>
      </c>
      <c r="J10" s="25"/>
      <c r="K10" s="26"/>
      <c r="L10" s="25" t="s">
        <v>149</v>
      </c>
      <c r="M10" s="25"/>
    </row>
    <row r="11" spans="1:13" ht="15.75" thickBot="1">
      <c r="A11" s="13"/>
      <c r="B11" s="24"/>
      <c r="C11" s="23">
        <v>2013</v>
      </c>
      <c r="D11" s="23"/>
      <c r="E11" s="27"/>
      <c r="F11" s="23">
        <v>2012</v>
      </c>
      <c r="G11" s="23"/>
      <c r="H11" s="28"/>
      <c r="I11" s="23">
        <v>2013</v>
      </c>
      <c r="J11" s="23"/>
      <c r="K11" s="27"/>
      <c r="L11" s="23">
        <v>2012</v>
      </c>
      <c r="M11" s="23"/>
    </row>
    <row r="12" spans="1:13">
      <c r="A12" s="13"/>
      <c r="B12" s="29" t="s">
        <v>150</v>
      </c>
      <c r="C12" s="31">
        <v>100066</v>
      </c>
      <c r="D12" s="33"/>
      <c r="E12" s="32"/>
      <c r="F12" s="31">
        <v>98707</v>
      </c>
      <c r="G12" s="33"/>
      <c r="H12" s="32"/>
      <c r="I12" s="31">
        <v>99764</v>
      </c>
      <c r="J12" s="33"/>
      <c r="K12" s="32"/>
      <c r="L12" s="31">
        <v>98611</v>
      </c>
      <c r="M12" s="33"/>
    </row>
    <row r="13" spans="1:13">
      <c r="A13" s="13"/>
      <c r="B13" s="29"/>
      <c r="C13" s="30"/>
      <c r="D13" s="32"/>
      <c r="E13" s="32"/>
      <c r="F13" s="30"/>
      <c r="G13" s="32"/>
      <c r="H13" s="32"/>
      <c r="I13" s="30"/>
      <c r="J13" s="32"/>
      <c r="K13" s="32"/>
      <c r="L13" s="30"/>
      <c r="M13" s="32"/>
    </row>
    <row r="14" spans="1:13">
      <c r="A14" s="13"/>
      <c r="B14" s="20" t="s">
        <v>151</v>
      </c>
      <c r="C14" s="28"/>
      <c r="D14" s="28"/>
      <c r="E14" s="12"/>
      <c r="F14" s="28"/>
      <c r="G14" s="28"/>
      <c r="H14" s="12"/>
      <c r="I14" s="28"/>
      <c r="J14" s="28"/>
      <c r="K14" s="12"/>
      <c r="L14" s="28"/>
      <c r="M14" s="28"/>
    </row>
    <row r="15" spans="1:13">
      <c r="A15" s="13"/>
      <c r="B15" s="34" t="s">
        <v>152</v>
      </c>
      <c r="C15" s="30">
        <v>1259</v>
      </c>
      <c r="D15" s="32"/>
      <c r="E15" s="32"/>
      <c r="F15" s="30">
        <v>1366</v>
      </c>
      <c r="G15" s="32"/>
      <c r="H15" s="32"/>
      <c r="I15" s="30">
        <v>1484</v>
      </c>
      <c r="J15" s="32"/>
      <c r="K15" s="32"/>
      <c r="L15" s="30">
        <v>1192</v>
      </c>
      <c r="M15" s="32"/>
    </row>
    <row r="16" spans="1:13">
      <c r="A16" s="13"/>
      <c r="B16" s="34"/>
      <c r="C16" s="30"/>
      <c r="D16" s="32"/>
      <c r="E16" s="32"/>
      <c r="F16" s="30"/>
      <c r="G16" s="32"/>
      <c r="H16" s="32"/>
      <c r="I16" s="30"/>
      <c r="J16" s="32"/>
      <c r="K16" s="32"/>
      <c r="L16" s="30"/>
      <c r="M16" s="32"/>
    </row>
    <row r="17" spans="1:13">
      <c r="A17" s="13"/>
      <c r="B17" s="35" t="s">
        <v>153</v>
      </c>
      <c r="C17" s="36">
        <v>661</v>
      </c>
      <c r="D17" s="28"/>
      <c r="E17" s="28"/>
      <c r="F17" s="36">
        <v>398</v>
      </c>
      <c r="G17" s="28"/>
      <c r="H17" s="28"/>
      <c r="I17" s="36">
        <v>675</v>
      </c>
      <c r="J17" s="28"/>
      <c r="K17" s="28"/>
      <c r="L17" s="36">
        <v>327</v>
      </c>
      <c r="M17" s="28"/>
    </row>
    <row r="18" spans="1:13">
      <c r="A18" s="13"/>
      <c r="B18" s="35"/>
      <c r="C18" s="36"/>
      <c r="D18" s="28"/>
      <c r="E18" s="28"/>
      <c r="F18" s="36"/>
      <c r="G18" s="28"/>
      <c r="H18" s="28"/>
      <c r="I18" s="36"/>
      <c r="J18" s="28"/>
      <c r="K18" s="28"/>
      <c r="L18" s="36"/>
      <c r="M18" s="28"/>
    </row>
    <row r="19" spans="1:13">
      <c r="A19" s="13"/>
      <c r="B19" s="34" t="s">
        <v>154</v>
      </c>
      <c r="C19" s="37">
        <v>1</v>
      </c>
      <c r="D19" s="32"/>
      <c r="E19" s="32"/>
      <c r="F19" s="37">
        <v>1</v>
      </c>
      <c r="G19" s="32"/>
      <c r="H19" s="32"/>
      <c r="I19" s="37" t="s">
        <v>155</v>
      </c>
      <c r="J19" s="32"/>
      <c r="K19" s="32"/>
      <c r="L19" s="37">
        <v>1</v>
      </c>
      <c r="M19" s="32"/>
    </row>
    <row r="20" spans="1:13" ht="15.75" thickBot="1">
      <c r="A20" s="13"/>
      <c r="B20" s="34"/>
      <c r="C20" s="38"/>
      <c r="D20" s="39"/>
      <c r="E20" s="32"/>
      <c r="F20" s="38"/>
      <c r="G20" s="39"/>
      <c r="H20" s="32"/>
      <c r="I20" s="38"/>
      <c r="J20" s="39"/>
      <c r="K20" s="32"/>
      <c r="L20" s="38"/>
      <c r="M20" s="39"/>
    </row>
    <row r="21" spans="1:13">
      <c r="A21" s="13"/>
      <c r="B21" s="40" t="s">
        <v>156</v>
      </c>
      <c r="C21" s="42">
        <v>101987</v>
      </c>
      <c r="D21" s="26"/>
      <c r="E21" s="28"/>
      <c r="F21" s="42">
        <v>100472</v>
      </c>
      <c r="G21" s="26"/>
      <c r="H21" s="28"/>
      <c r="I21" s="42">
        <v>101923</v>
      </c>
      <c r="J21" s="26"/>
      <c r="K21" s="28"/>
      <c r="L21" s="42">
        <v>100131</v>
      </c>
      <c r="M21" s="26"/>
    </row>
    <row r="22" spans="1:13" ht="15.75" thickBot="1">
      <c r="A22" s="13"/>
      <c r="B22" s="40"/>
      <c r="C22" s="43"/>
      <c r="D22" s="44"/>
      <c r="E22" s="28"/>
      <c r="F22" s="43"/>
      <c r="G22" s="44"/>
      <c r="H22" s="28"/>
      <c r="I22" s="43"/>
      <c r="J22" s="44"/>
      <c r="K22" s="28"/>
      <c r="L22" s="43"/>
      <c r="M22" s="44"/>
    </row>
    <row r="23" spans="1:13" ht="15.75" thickTop="1"/>
  </sheetData>
  <mergeCells count="87">
    <mergeCell ref="M21:M22"/>
    <mergeCell ref="A1:A2"/>
    <mergeCell ref="B1:M1"/>
    <mergeCell ref="B2:M2"/>
    <mergeCell ref="B3:M3"/>
    <mergeCell ref="A4:A22"/>
    <mergeCell ref="B4:M4"/>
    <mergeCell ref="B5:M5"/>
    <mergeCell ref="B6:M6"/>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15" customHeight="1">
      <c r="A3" s="3" t="s">
        <v>158</v>
      </c>
      <c r="B3" s="45" t="s">
        <v>5</v>
      </c>
      <c r="C3" s="45"/>
      <c r="D3" s="45"/>
      <c r="E3" s="45"/>
      <c r="F3" s="45"/>
      <c r="G3" s="45"/>
      <c r="H3" s="45"/>
      <c r="I3" s="45"/>
    </row>
    <row r="4" spans="1:9" ht="15" customHeight="1">
      <c r="A4" s="13" t="s">
        <v>60</v>
      </c>
      <c r="B4" s="45" t="s">
        <v>5</v>
      </c>
      <c r="C4" s="45"/>
      <c r="D4" s="45"/>
      <c r="E4" s="45"/>
      <c r="F4" s="45"/>
      <c r="G4" s="45"/>
      <c r="H4" s="45"/>
      <c r="I4" s="45"/>
    </row>
    <row r="5" spans="1:9">
      <c r="A5" s="13"/>
      <c r="B5" s="28" t="s">
        <v>159</v>
      </c>
      <c r="C5" s="28"/>
      <c r="D5" s="28"/>
      <c r="E5" s="28"/>
      <c r="F5" s="28"/>
      <c r="G5" s="28"/>
      <c r="H5" s="28"/>
      <c r="I5" s="28"/>
    </row>
    <row r="6" spans="1:9">
      <c r="A6" s="13"/>
      <c r="B6" s="22"/>
      <c r="C6" s="22"/>
      <c r="D6" s="22"/>
      <c r="E6" s="22"/>
      <c r="F6" s="22"/>
      <c r="G6" s="22"/>
      <c r="H6" s="22"/>
      <c r="I6" s="22"/>
    </row>
    <row r="7" spans="1:9">
      <c r="A7" s="13"/>
      <c r="B7" s="15"/>
      <c r="C7" s="15"/>
      <c r="D7" s="15"/>
      <c r="E7" s="15"/>
      <c r="F7" s="15"/>
      <c r="G7" s="15"/>
      <c r="H7" s="15"/>
      <c r="I7" s="15"/>
    </row>
    <row r="8" spans="1:9">
      <c r="A8" s="13"/>
      <c r="B8" s="28"/>
      <c r="C8" s="50" t="s">
        <v>148</v>
      </c>
      <c r="D8" s="50"/>
      <c r="E8" s="50"/>
      <c r="F8" s="28"/>
      <c r="G8" s="50" t="s">
        <v>160</v>
      </c>
      <c r="H8" s="50"/>
      <c r="I8" s="50"/>
    </row>
    <row r="9" spans="1:9" ht="15.75" thickBot="1">
      <c r="A9" s="13"/>
      <c r="B9" s="28"/>
      <c r="C9" s="23">
        <v>2013</v>
      </c>
      <c r="D9" s="23"/>
      <c r="E9" s="23"/>
      <c r="F9" s="28"/>
      <c r="G9" s="23">
        <v>2012</v>
      </c>
      <c r="H9" s="23"/>
      <c r="I9" s="23"/>
    </row>
    <row r="10" spans="1:9">
      <c r="A10" s="13"/>
      <c r="B10" s="29" t="s">
        <v>161</v>
      </c>
      <c r="C10" s="52" t="s">
        <v>162</v>
      </c>
      <c r="D10" s="31">
        <v>180092</v>
      </c>
      <c r="E10" s="33"/>
      <c r="F10" s="32"/>
      <c r="G10" s="52" t="s">
        <v>162</v>
      </c>
      <c r="H10" s="31">
        <v>167883</v>
      </c>
      <c r="I10" s="33"/>
    </row>
    <row r="11" spans="1:9">
      <c r="A11" s="13"/>
      <c r="B11" s="29"/>
      <c r="C11" s="51"/>
      <c r="D11" s="30"/>
      <c r="E11" s="32"/>
      <c r="F11" s="32"/>
      <c r="G11" s="51"/>
      <c r="H11" s="30"/>
      <c r="I11" s="32"/>
    </row>
    <row r="12" spans="1:9">
      <c r="A12" s="13"/>
      <c r="B12" s="40" t="s">
        <v>163</v>
      </c>
      <c r="C12" s="41">
        <v>131549</v>
      </c>
      <c r="D12" s="41"/>
      <c r="E12" s="28"/>
      <c r="F12" s="28"/>
      <c r="G12" s="41">
        <v>143713</v>
      </c>
      <c r="H12" s="41"/>
      <c r="I12" s="28"/>
    </row>
    <row r="13" spans="1:9">
      <c r="A13" s="13"/>
      <c r="B13" s="40"/>
      <c r="C13" s="41"/>
      <c r="D13" s="41"/>
      <c r="E13" s="28"/>
      <c r="F13" s="28"/>
      <c r="G13" s="41"/>
      <c r="H13" s="41"/>
      <c r="I13" s="28"/>
    </row>
    <row r="14" spans="1:9">
      <c r="A14" s="13"/>
      <c r="B14" s="29" t="s">
        <v>164</v>
      </c>
      <c r="C14" s="30">
        <v>1002330</v>
      </c>
      <c r="D14" s="30"/>
      <c r="E14" s="32"/>
      <c r="F14" s="32"/>
      <c r="G14" s="30">
        <v>941540</v>
      </c>
      <c r="H14" s="30"/>
      <c r="I14" s="32"/>
    </row>
    <row r="15" spans="1:9" ht="15.75" thickBot="1">
      <c r="A15" s="13"/>
      <c r="B15" s="29"/>
      <c r="C15" s="53"/>
      <c r="D15" s="53"/>
      <c r="E15" s="39"/>
      <c r="F15" s="32"/>
      <c r="G15" s="53"/>
      <c r="H15" s="53"/>
      <c r="I15" s="39"/>
    </row>
    <row r="16" spans="1:9">
      <c r="A16" s="13"/>
      <c r="B16" s="28"/>
      <c r="C16" s="55" t="s">
        <v>162</v>
      </c>
      <c r="D16" s="42">
        <v>1313971</v>
      </c>
      <c r="E16" s="26"/>
      <c r="F16" s="28"/>
      <c r="G16" s="55" t="s">
        <v>162</v>
      </c>
      <c r="H16" s="42">
        <v>1253136</v>
      </c>
      <c r="I16" s="26"/>
    </row>
    <row r="17" spans="1:9" ht="15.75" thickBot="1">
      <c r="A17" s="13"/>
      <c r="B17" s="28"/>
      <c r="C17" s="56"/>
      <c r="D17" s="43"/>
      <c r="E17" s="44"/>
      <c r="F17" s="28"/>
      <c r="G17" s="56"/>
      <c r="H17" s="43"/>
      <c r="I17" s="4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9.42578125" bestFit="1" customWidth="1"/>
    <col min="2" max="2" width="36.5703125" bestFit="1" customWidth="1"/>
    <col min="3" max="3" width="31.85546875" bestFit="1" customWidth="1"/>
    <col min="5" max="5" width="2" customWidth="1"/>
    <col min="9" max="9" width="2" customWidth="1"/>
    <col min="13" max="13" width="14.140625" bestFit="1" customWidth="1"/>
  </cols>
  <sheetData>
    <row r="1" spans="1:13" ht="15" customHeight="1">
      <c r="A1" s="7" t="s">
        <v>5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165</v>
      </c>
      <c r="B4" s="45" t="s">
        <v>5</v>
      </c>
      <c r="C4" s="45"/>
      <c r="D4" s="45"/>
      <c r="E4" s="45"/>
      <c r="F4" s="45"/>
      <c r="G4" s="45"/>
      <c r="H4" s="45"/>
      <c r="I4" s="45"/>
      <c r="J4" s="45"/>
      <c r="K4" s="45"/>
      <c r="L4" s="45"/>
      <c r="M4" s="45"/>
    </row>
    <row r="5" spans="1:13">
      <c r="A5" s="13"/>
      <c r="B5" s="28" t="s">
        <v>166</v>
      </c>
      <c r="C5" s="28"/>
      <c r="D5" s="28"/>
      <c r="E5" s="28"/>
      <c r="F5" s="28"/>
      <c r="G5" s="28"/>
      <c r="H5" s="28"/>
      <c r="I5" s="28"/>
      <c r="J5" s="28"/>
      <c r="K5" s="28"/>
      <c r="L5" s="28"/>
      <c r="M5" s="28"/>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6"/>
      <c r="C8" s="50" t="s">
        <v>167</v>
      </c>
      <c r="D8" s="28"/>
      <c r="E8" s="23" t="s">
        <v>168</v>
      </c>
      <c r="F8" s="23"/>
      <c r="G8" s="23"/>
      <c r="H8" s="23"/>
      <c r="I8" s="23"/>
      <c r="J8" s="23"/>
      <c r="K8" s="23"/>
      <c r="L8" s="12"/>
      <c r="M8" s="50" t="s">
        <v>169</v>
      </c>
    </row>
    <row r="9" spans="1:13">
      <c r="A9" s="13"/>
      <c r="B9" s="24"/>
      <c r="C9" s="50"/>
      <c r="D9" s="28"/>
      <c r="E9" s="25" t="s">
        <v>148</v>
      </c>
      <c r="F9" s="25"/>
      <c r="G9" s="25"/>
      <c r="H9" s="26"/>
      <c r="I9" s="25" t="s">
        <v>160</v>
      </c>
      <c r="J9" s="25"/>
      <c r="K9" s="25"/>
      <c r="L9" s="28"/>
      <c r="M9" s="50"/>
    </row>
    <row r="10" spans="1:13" ht="15.75" thickBot="1">
      <c r="A10" s="13"/>
      <c r="B10" s="24"/>
      <c r="C10" s="23"/>
      <c r="D10" s="28"/>
      <c r="E10" s="23">
        <v>2013</v>
      </c>
      <c r="F10" s="23"/>
      <c r="G10" s="23"/>
      <c r="H10" s="28"/>
      <c r="I10" s="23">
        <v>2012</v>
      </c>
      <c r="J10" s="23"/>
      <c r="K10" s="23"/>
      <c r="L10" s="28"/>
      <c r="M10" s="23"/>
    </row>
    <row r="11" spans="1:13">
      <c r="A11" s="13"/>
      <c r="B11" s="29" t="s">
        <v>170</v>
      </c>
      <c r="C11" s="59" t="s">
        <v>155</v>
      </c>
      <c r="D11" s="32"/>
      <c r="E11" s="52" t="s">
        <v>162</v>
      </c>
      <c r="F11" s="61" t="s">
        <v>155</v>
      </c>
      <c r="G11" s="33"/>
      <c r="H11" s="32"/>
      <c r="I11" s="52" t="s">
        <v>162</v>
      </c>
      <c r="J11" s="31">
        <v>67500</v>
      </c>
      <c r="K11" s="33"/>
      <c r="L11" s="32"/>
      <c r="M11" s="65">
        <v>43282</v>
      </c>
    </row>
    <row r="12" spans="1:13">
      <c r="A12" s="13"/>
      <c r="B12" s="29"/>
      <c r="C12" s="58"/>
      <c r="D12" s="32"/>
      <c r="E12" s="60"/>
      <c r="F12" s="62"/>
      <c r="G12" s="63"/>
      <c r="H12" s="32"/>
      <c r="I12" s="60"/>
      <c r="J12" s="64"/>
      <c r="K12" s="63"/>
      <c r="L12" s="32"/>
      <c r="M12" s="66"/>
    </row>
    <row r="13" spans="1:13">
      <c r="A13" s="13"/>
      <c r="B13" s="40" t="s">
        <v>171</v>
      </c>
      <c r="C13" s="67">
        <v>6.3799999999999996E-2</v>
      </c>
      <c r="D13" s="28"/>
      <c r="E13" s="41">
        <v>1000000</v>
      </c>
      <c r="F13" s="41"/>
      <c r="G13" s="28"/>
      <c r="H13" s="28"/>
      <c r="I13" s="41">
        <v>1000000</v>
      </c>
      <c r="J13" s="41"/>
      <c r="K13" s="28"/>
      <c r="L13" s="28"/>
      <c r="M13" s="54" t="s">
        <v>172</v>
      </c>
    </row>
    <row r="14" spans="1:13">
      <c r="A14" s="13"/>
      <c r="B14" s="40"/>
      <c r="C14" s="67"/>
      <c r="D14" s="28"/>
      <c r="E14" s="41"/>
      <c r="F14" s="41"/>
      <c r="G14" s="28"/>
      <c r="H14" s="28"/>
      <c r="I14" s="41"/>
      <c r="J14" s="41"/>
      <c r="K14" s="28"/>
      <c r="L14" s="28"/>
      <c r="M14" s="54"/>
    </row>
    <row r="15" spans="1:13">
      <c r="A15" s="13"/>
      <c r="B15" s="29" t="s">
        <v>173</v>
      </c>
      <c r="C15" s="68">
        <v>0.08</v>
      </c>
      <c r="D15" s="32"/>
      <c r="E15" s="30">
        <v>250000</v>
      </c>
      <c r="F15" s="30"/>
      <c r="G15" s="32"/>
      <c r="H15" s="32"/>
      <c r="I15" s="30">
        <v>250000</v>
      </c>
      <c r="J15" s="30"/>
      <c r="K15" s="32"/>
      <c r="L15" s="32"/>
      <c r="M15" s="69">
        <v>42705</v>
      </c>
    </row>
    <row r="16" spans="1:13">
      <c r="A16" s="13"/>
      <c r="B16" s="29"/>
      <c r="C16" s="68"/>
      <c r="D16" s="32"/>
      <c r="E16" s="30"/>
      <c r="F16" s="30"/>
      <c r="G16" s="32"/>
      <c r="H16" s="32"/>
      <c r="I16" s="30"/>
      <c r="J16" s="30"/>
      <c r="K16" s="32"/>
      <c r="L16" s="32"/>
      <c r="M16" s="69"/>
    </row>
    <row r="17" spans="1:13">
      <c r="A17" s="13"/>
      <c r="B17" s="40" t="s">
        <v>73</v>
      </c>
      <c r="C17" s="67">
        <v>1.24E-2</v>
      </c>
      <c r="D17" s="28"/>
      <c r="E17" s="41">
        <v>166614</v>
      </c>
      <c r="F17" s="41"/>
      <c r="G17" s="28"/>
      <c r="H17" s="28"/>
      <c r="I17" s="41">
        <v>173836</v>
      </c>
      <c r="J17" s="41"/>
      <c r="K17" s="28"/>
      <c r="L17" s="28"/>
      <c r="M17" s="72">
        <v>41699</v>
      </c>
    </row>
    <row r="18" spans="1:13" ht="15.75" thickBot="1">
      <c r="A18" s="13"/>
      <c r="B18" s="40"/>
      <c r="C18" s="67"/>
      <c r="D18" s="28"/>
      <c r="E18" s="70"/>
      <c r="F18" s="70"/>
      <c r="G18" s="71"/>
      <c r="H18" s="28"/>
      <c r="I18" s="70"/>
      <c r="J18" s="70"/>
      <c r="K18" s="71"/>
      <c r="L18" s="28"/>
      <c r="M18" s="72"/>
    </row>
    <row r="19" spans="1:13">
      <c r="A19" s="13"/>
      <c r="B19" s="32"/>
      <c r="C19" s="32"/>
      <c r="D19" s="32"/>
      <c r="E19" s="31">
        <v>1416614</v>
      </c>
      <c r="F19" s="31"/>
      <c r="G19" s="33"/>
      <c r="H19" s="32"/>
      <c r="I19" s="31">
        <v>1491336</v>
      </c>
      <c r="J19" s="31"/>
      <c r="K19" s="33"/>
      <c r="L19" s="32"/>
      <c r="M19" s="32"/>
    </row>
    <row r="20" spans="1:13">
      <c r="A20" s="13"/>
      <c r="B20" s="32"/>
      <c r="C20" s="32"/>
      <c r="D20" s="32"/>
      <c r="E20" s="30"/>
      <c r="F20" s="30"/>
      <c r="G20" s="32"/>
      <c r="H20" s="32"/>
      <c r="I20" s="30"/>
      <c r="J20" s="30"/>
      <c r="K20" s="32"/>
      <c r="L20" s="32"/>
      <c r="M20" s="32"/>
    </row>
    <row r="21" spans="1:13">
      <c r="A21" s="13"/>
      <c r="B21" s="40" t="s">
        <v>174</v>
      </c>
      <c r="C21" s="28"/>
      <c r="D21" s="28"/>
      <c r="E21" s="41">
        <v>166614</v>
      </c>
      <c r="F21" s="41"/>
      <c r="G21" s="28"/>
      <c r="H21" s="28"/>
      <c r="I21" s="41">
        <v>173836</v>
      </c>
      <c r="J21" s="41"/>
      <c r="K21" s="28"/>
      <c r="L21" s="28"/>
      <c r="M21" s="28"/>
    </row>
    <row r="22" spans="1:13" ht="15.75" thickBot="1">
      <c r="A22" s="13"/>
      <c r="B22" s="40"/>
      <c r="C22" s="28"/>
      <c r="D22" s="28"/>
      <c r="E22" s="70"/>
      <c r="F22" s="70"/>
      <c r="G22" s="71"/>
      <c r="H22" s="28"/>
      <c r="I22" s="70"/>
      <c r="J22" s="70"/>
      <c r="K22" s="71"/>
      <c r="L22" s="28"/>
      <c r="M22" s="28"/>
    </row>
    <row r="23" spans="1:13">
      <c r="A23" s="13"/>
      <c r="B23" s="32"/>
      <c r="C23" s="32"/>
      <c r="D23" s="32"/>
      <c r="E23" s="52" t="s">
        <v>162</v>
      </c>
      <c r="F23" s="31">
        <v>1250000</v>
      </c>
      <c r="G23" s="33"/>
      <c r="H23" s="32"/>
      <c r="I23" s="52" t="s">
        <v>162</v>
      </c>
      <c r="J23" s="31">
        <v>1317500</v>
      </c>
      <c r="K23" s="33"/>
      <c r="L23" s="32"/>
      <c r="M23" s="32"/>
    </row>
    <row r="24" spans="1:13" ht="15.75" thickBot="1">
      <c r="A24" s="13"/>
      <c r="B24" s="32"/>
      <c r="C24" s="32"/>
      <c r="D24" s="32"/>
      <c r="E24" s="73"/>
      <c r="F24" s="74"/>
      <c r="G24" s="75"/>
      <c r="H24" s="32"/>
      <c r="I24" s="73"/>
      <c r="J24" s="74"/>
      <c r="K24" s="75"/>
      <c r="L24" s="32"/>
      <c r="M24" s="32"/>
    </row>
    <row r="25" spans="1:13" ht="15.75" thickTop="1"/>
  </sheetData>
  <mergeCells count="93">
    <mergeCell ref="A1:A2"/>
    <mergeCell ref="B1:M1"/>
    <mergeCell ref="B2:M2"/>
    <mergeCell ref="B3:M3"/>
    <mergeCell ref="A4:A24"/>
    <mergeCell ref="B4:M4"/>
    <mergeCell ref="B5:M5"/>
    <mergeCell ref="H23:H24"/>
    <mergeCell ref="I23:I24"/>
    <mergeCell ref="J23:J24"/>
    <mergeCell ref="K23:K24"/>
    <mergeCell ref="L23:L24"/>
    <mergeCell ref="M23:M24"/>
    <mergeCell ref="I21:J22"/>
    <mergeCell ref="K21:K22"/>
    <mergeCell ref="L21:L22"/>
    <mergeCell ref="M21:M22"/>
    <mergeCell ref="B23:B24"/>
    <mergeCell ref="C23:C24"/>
    <mergeCell ref="D23:D24"/>
    <mergeCell ref="E23:E24"/>
    <mergeCell ref="F23:F24"/>
    <mergeCell ref="G23:G24"/>
    <mergeCell ref="I19:J20"/>
    <mergeCell ref="K19:K20"/>
    <mergeCell ref="L19:L20"/>
    <mergeCell ref="M19:M20"/>
    <mergeCell ref="B21:B22"/>
    <mergeCell ref="C21:C22"/>
    <mergeCell ref="D21:D22"/>
    <mergeCell ref="E21:F22"/>
    <mergeCell ref="G21:G22"/>
    <mergeCell ref="H21:H22"/>
    <mergeCell ref="I17:J18"/>
    <mergeCell ref="K17:K18"/>
    <mergeCell ref="L17:L18"/>
    <mergeCell ref="M17:M18"/>
    <mergeCell ref="B19:B20"/>
    <mergeCell ref="C19:C20"/>
    <mergeCell ref="D19:D20"/>
    <mergeCell ref="E19:F20"/>
    <mergeCell ref="G19:G20"/>
    <mergeCell ref="H19:H20"/>
    <mergeCell ref="I15:J16"/>
    <mergeCell ref="K15:K16"/>
    <mergeCell ref="L15:L16"/>
    <mergeCell ref="M15:M16"/>
    <mergeCell ref="B17:B18"/>
    <mergeCell ref="C17:C18"/>
    <mergeCell ref="D17:D18"/>
    <mergeCell ref="E17:F18"/>
    <mergeCell ref="G17:G18"/>
    <mergeCell ref="H17:H18"/>
    <mergeCell ref="I13:J14"/>
    <mergeCell ref="K13:K14"/>
    <mergeCell ref="L13:L14"/>
    <mergeCell ref="M13:M14"/>
    <mergeCell ref="B15:B16"/>
    <mergeCell ref="C15:C16"/>
    <mergeCell ref="D15:D16"/>
    <mergeCell ref="E15:F16"/>
    <mergeCell ref="G15:G16"/>
    <mergeCell ref="H15:H16"/>
    <mergeCell ref="J11:J12"/>
    <mergeCell ref="K11:K12"/>
    <mergeCell ref="L11:L12"/>
    <mergeCell ref="M11:M12"/>
    <mergeCell ref="B13:B14"/>
    <mergeCell ref="C13:C14"/>
    <mergeCell ref="D13:D14"/>
    <mergeCell ref="E13:F14"/>
    <mergeCell ref="G13:G14"/>
    <mergeCell ref="H13:H14"/>
    <mergeCell ref="I10:K10"/>
    <mergeCell ref="L9:L10"/>
    <mergeCell ref="B11:B12"/>
    <mergeCell ref="C11:C12"/>
    <mergeCell ref="D11:D12"/>
    <mergeCell ref="E11:E12"/>
    <mergeCell ref="F11:F12"/>
    <mergeCell ref="G11:G12"/>
    <mergeCell ref="H11:H12"/>
    <mergeCell ref="I11:I12"/>
    <mergeCell ref="B6:M6"/>
    <mergeCell ref="C8:C10"/>
    <mergeCell ref="D8:D10"/>
    <mergeCell ref="E8:K8"/>
    <mergeCell ref="M8:M10"/>
    <mergeCell ref="B9:B10"/>
    <mergeCell ref="E9:G9"/>
    <mergeCell ref="E10:G10"/>
    <mergeCell ref="H9:H10"/>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4" width="36.5703125" bestFit="1" customWidth="1"/>
    <col min="5" max="5" width="7.140625" bestFit="1" customWidth="1"/>
    <col min="6" max="6" width="2" bestFit="1" customWidth="1"/>
    <col min="7" max="7" width="6.140625" bestFit="1" customWidth="1"/>
    <col min="8" max="8" width="4.85546875" customWidth="1"/>
    <col min="9" max="9" width="13.42578125" customWidth="1"/>
    <col min="10" max="10" width="4.85546875" customWidth="1"/>
    <col min="11" max="11" width="6.140625" bestFit="1" customWidth="1"/>
    <col min="12" max="12" width="2.85546875" customWidth="1"/>
    <col min="13" max="13" width="12" customWidth="1"/>
    <col min="14" max="14" width="2.85546875" customWidth="1"/>
    <col min="15" max="15" width="7.28515625" customWidth="1"/>
    <col min="16" max="16" width="2" customWidth="1"/>
    <col min="17" max="17" width="7.7109375" customWidth="1"/>
    <col min="18" max="18" width="2" customWidth="1"/>
    <col min="19" max="19" width="7.140625" bestFit="1" customWidth="1"/>
    <col min="20" max="20" width="5.85546875" customWidth="1"/>
    <col min="21" max="21" width="23.85546875" customWidth="1"/>
    <col min="22" max="22" width="4.5703125" customWidth="1"/>
  </cols>
  <sheetData>
    <row r="1" spans="1:22" ht="15" customHeight="1">
      <c r="A1" s="7" t="s">
        <v>5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35</v>
      </c>
      <c r="B3" s="45" t="s">
        <v>5</v>
      </c>
      <c r="C3" s="45"/>
      <c r="D3" s="45"/>
      <c r="E3" s="45"/>
      <c r="F3" s="45"/>
      <c r="G3" s="45"/>
      <c r="H3" s="45"/>
      <c r="I3" s="45"/>
      <c r="J3" s="45"/>
      <c r="K3" s="45"/>
      <c r="L3" s="45"/>
      <c r="M3" s="45"/>
      <c r="N3" s="45"/>
      <c r="O3" s="45"/>
      <c r="P3" s="45"/>
      <c r="Q3" s="45"/>
      <c r="R3" s="45"/>
      <c r="S3" s="45"/>
      <c r="T3" s="45"/>
      <c r="U3" s="45"/>
      <c r="V3" s="45"/>
    </row>
    <row r="4" spans="1:22" ht="15" customHeight="1">
      <c r="A4" s="13" t="s">
        <v>548</v>
      </c>
      <c r="B4" s="45" t="s">
        <v>5</v>
      </c>
      <c r="C4" s="45"/>
      <c r="D4" s="45"/>
      <c r="E4" s="45"/>
      <c r="F4" s="45"/>
      <c r="G4" s="45"/>
      <c r="H4" s="45"/>
      <c r="I4" s="45"/>
      <c r="J4" s="45"/>
      <c r="K4" s="45"/>
      <c r="L4" s="45"/>
      <c r="M4" s="45"/>
      <c r="N4" s="45"/>
      <c r="O4" s="45"/>
      <c r="P4" s="45"/>
      <c r="Q4" s="45"/>
      <c r="R4" s="45"/>
      <c r="S4" s="45"/>
      <c r="T4" s="45"/>
      <c r="U4" s="45"/>
      <c r="V4" s="45"/>
    </row>
    <row r="5" spans="1:22">
      <c r="A5" s="13"/>
      <c r="B5" s="28" t="s">
        <v>181</v>
      </c>
      <c r="C5" s="28"/>
      <c r="D5" s="28"/>
      <c r="E5" s="28"/>
      <c r="F5" s="28"/>
      <c r="G5" s="28"/>
      <c r="H5" s="28"/>
      <c r="I5" s="28"/>
      <c r="J5" s="28"/>
      <c r="K5" s="28"/>
      <c r="L5" s="28"/>
      <c r="M5" s="28"/>
      <c r="N5" s="28"/>
      <c r="O5" s="28"/>
      <c r="P5" s="28"/>
      <c r="Q5" s="28"/>
      <c r="R5" s="28"/>
      <c r="S5" s="28"/>
      <c r="T5" s="28"/>
      <c r="U5" s="28"/>
      <c r="V5" s="28"/>
    </row>
    <row r="6" spans="1:22">
      <c r="A6" s="13"/>
      <c r="B6" s="22"/>
      <c r="C6" s="22"/>
      <c r="D6" s="22"/>
      <c r="E6" s="22"/>
      <c r="F6" s="22"/>
      <c r="G6" s="22"/>
      <c r="H6" s="22"/>
      <c r="I6" s="22"/>
      <c r="J6" s="22"/>
      <c r="K6" s="22"/>
      <c r="L6" s="22"/>
      <c r="M6" s="22"/>
      <c r="N6" s="22"/>
      <c r="O6" s="22"/>
      <c r="P6" s="22"/>
      <c r="Q6" s="22"/>
      <c r="R6" s="22"/>
      <c r="S6" s="22"/>
      <c r="T6" s="22"/>
      <c r="U6" s="22"/>
      <c r="V6" s="22"/>
    </row>
    <row r="7" spans="1:22">
      <c r="A7" s="13"/>
      <c r="B7" s="15"/>
      <c r="C7" s="15"/>
      <c r="D7" s="15"/>
      <c r="E7" s="15"/>
      <c r="F7" s="15"/>
      <c r="G7" s="15"/>
      <c r="H7" s="15"/>
      <c r="I7" s="15"/>
      <c r="J7" s="15"/>
      <c r="K7" s="15"/>
      <c r="L7" s="15"/>
      <c r="M7" s="15"/>
      <c r="N7" s="15"/>
      <c r="O7" s="15"/>
      <c r="P7" s="15"/>
      <c r="Q7" s="15"/>
      <c r="R7" s="15"/>
      <c r="S7" s="15"/>
      <c r="T7" s="15"/>
      <c r="U7" s="15"/>
      <c r="V7" s="15"/>
    </row>
    <row r="8" spans="1:22">
      <c r="A8" s="13"/>
      <c r="B8" s="28"/>
      <c r="C8" s="12"/>
      <c r="D8" s="50" t="s">
        <v>182</v>
      </c>
      <c r="E8" s="50"/>
      <c r="F8" s="50"/>
      <c r="G8" s="12"/>
      <c r="H8" s="50" t="s">
        <v>183</v>
      </c>
      <c r="I8" s="50"/>
      <c r="J8" s="50"/>
      <c r="K8" s="12"/>
      <c r="L8" s="50" t="s">
        <v>184</v>
      </c>
      <c r="M8" s="50"/>
      <c r="N8" s="50"/>
      <c r="O8" s="12"/>
      <c r="P8" s="50" t="s">
        <v>185</v>
      </c>
      <c r="Q8" s="50"/>
      <c r="R8" s="50"/>
      <c r="S8" s="12"/>
      <c r="T8" s="50" t="s">
        <v>180</v>
      </c>
      <c r="U8" s="50"/>
      <c r="V8" s="50"/>
    </row>
    <row r="9" spans="1:22" ht="15.75" thickBot="1">
      <c r="A9" s="13"/>
      <c r="B9" s="28"/>
      <c r="C9" s="12"/>
      <c r="D9" s="23"/>
      <c r="E9" s="23"/>
      <c r="F9" s="23"/>
      <c r="G9" s="12"/>
      <c r="H9" s="23"/>
      <c r="I9" s="23"/>
      <c r="J9" s="23"/>
      <c r="K9" s="12"/>
      <c r="L9" s="23"/>
      <c r="M9" s="23"/>
      <c r="N9" s="23"/>
      <c r="O9" s="12"/>
      <c r="P9" s="23"/>
      <c r="Q9" s="23"/>
      <c r="R9" s="23"/>
      <c r="S9" s="12"/>
      <c r="T9" s="23"/>
      <c r="U9" s="23"/>
      <c r="V9" s="23"/>
    </row>
    <row r="10" spans="1:22">
      <c r="A10" s="13"/>
      <c r="B10" s="51" t="s">
        <v>186</v>
      </c>
      <c r="C10" s="32"/>
      <c r="D10" s="52" t="s">
        <v>162</v>
      </c>
      <c r="E10" s="61" t="s">
        <v>187</v>
      </c>
      <c r="F10" s="52" t="s">
        <v>188</v>
      </c>
      <c r="G10" s="32"/>
      <c r="H10" s="52" t="s">
        <v>162</v>
      </c>
      <c r="I10" s="61">
        <v>853</v>
      </c>
      <c r="J10" s="33"/>
      <c r="K10" s="32"/>
      <c r="L10" s="52" t="s">
        <v>162</v>
      </c>
      <c r="M10" s="61" t="s">
        <v>189</v>
      </c>
      <c r="N10" s="52" t="s">
        <v>188</v>
      </c>
      <c r="O10" s="32"/>
      <c r="P10" s="52" t="s">
        <v>162</v>
      </c>
      <c r="Q10" s="31">
        <v>202432</v>
      </c>
      <c r="R10" s="33"/>
      <c r="S10" s="32"/>
      <c r="T10" s="52" t="s">
        <v>162</v>
      </c>
      <c r="U10" s="61" t="s">
        <v>190</v>
      </c>
      <c r="V10" s="52" t="s">
        <v>188</v>
      </c>
    </row>
    <row r="11" spans="1:22">
      <c r="A11" s="13"/>
      <c r="B11" s="51"/>
      <c r="C11" s="32"/>
      <c r="D11" s="60"/>
      <c r="E11" s="62"/>
      <c r="F11" s="60"/>
      <c r="G11" s="32"/>
      <c r="H11" s="60"/>
      <c r="I11" s="62"/>
      <c r="J11" s="63"/>
      <c r="K11" s="32"/>
      <c r="L11" s="60"/>
      <c r="M11" s="62"/>
      <c r="N11" s="60"/>
      <c r="O11" s="32"/>
      <c r="P11" s="60"/>
      <c r="Q11" s="64"/>
      <c r="R11" s="63"/>
      <c r="S11" s="32"/>
      <c r="T11" s="60"/>
      <c r="U11" s="62"/>
      <c r="V11" s="60"/>
    </row>
    <row r="12" spans="1:22">
      <c r="A12" s="13"/>
      <c r="B12" s="78" t="s">
        <v>191</v>
      </c>
      <c r="C12" s="28"/>
      <c r="D12" s="36" t="s">
        <v>155</v>
      </c>
      <c r="E12" s="36"/>
      <c r="F12" s="28"/>
      <c r="G12" s="28"/>
      <c r="H12" s="36" t="s">
        <v>192</v>
      </c>
      <c r="I12" s="36"/>
      <c r="J12" s="54" t="s">
        <v>188</v>
      </c>
      <c r="K12" s="28"/>
      <c r="L12" s="41">
        <v>11561</v>
      </c>
      <c r="M12" s="41"/>
      <c r="N12" s="28"/>
      <c r="O12" s="28"/>
      <c r="P12" s="36" t="s">
        <v>193</v>
      </c>
      <c r="Q12" s="36"/>
      <c r="R12" s="54" t="s">
        <v>188</v>
      </c>
      <c r="S12" s="28"/>
      <c r="T12" s="41">
        <v>7016</v>
      </c>
      <c r="U12" s="41"/>
      <c r="V12" s="28"/>
    </row>
    <row r="13" spans="1:22">
      <c r="A13" s="13"/>
      <c r="B13" s="78"/>
      <c r="C13" s="28"/>
      <c r="D13" s="36"/>
      <c r="E13" s="36"/>
      <c r="F13" s="28"/>
      <c r="G13" s="28"/>
      <c r="H13" s="36"/>
      <c r="I13" s="36"/>
      <c r="J13" s="54"/>
      <c r="K13" s="28"/>
      <c r="L13" s="41"/>
      <c r="M13" s="41"/>
      <c r="N13" s="28"/>
      <c r="O13" s="28"/>
      <c r="P13" s="36"/>
      <c r="Q13" s="36"/>
      <c r="R13" s="54"/>
      <c r="S13" s="28"/>
      <c r="T13" s="41"/>
      <c r="U13" s="41"/>
      <c r="V13" s="28"/>
    </row>
    <row r="14" spans="1:22">
      <c r="A14" s="13"/>
      <c r="B14" s="79" t="s">
        <v>194</v>
      </c>
      <c r="C14" s="32"/>
      <c r="D14" s="37" t="s">
        <v>195</v>
      </c>
      <c r="E14" s="37"/>
      <c r="F14" s="51" t="s">
        <v>188</v>
      </c>
      <c r="G14" s="32"/>
      <c r="H14" s="30">
        <v>1111</v>
      </c>
      <c r="I14" s="30"/>
      <c r="J14" s="32"/>
      <c r="K14" s="32"/>
      <c r="L14" s="37" t="s">
        <v>155</v>
      </c>
      <c r="M14" s="37"/>
      <c r="N14" s="32"/>
      <c r="O14" s="32"/>
      <c r="P14" s="37" t="s">
        <v>196</v>
      </c>
      <c r="Q14" s="37"/>
      <c r="R14" s="51" t="s">
        <v>188</v>
      </c>
      <c r="S14" s="32"/>
      <c r="T14" s="37" t="s">
        <v>197</v>
      </c>
      <c r="U14" s="37"/>
      <c r="V14" s="51" t="s">
        <v>188</v>
      </c>
    </row>
    <row r="15" spans="1:22" ht="15.75" thickBot="1">
      <c r="A15" s="13"/>
      <c r="B15" s="79"/>
      <c r="C15" s="32"/>
      <c r="D15" s="38"/>
      <c r="E15" s="38"/>
      <c r="F15" s="80"/>
      <c r="G15" s="32"/>
      <c r="H15" s="53"/>
      <c r="I15" s="53"/>
      <c r="J15" s="39"/>
      <c r="K15" s="32"/>
      <c r="L15" s="38"/>
      <c r="M15" s="38"/>
      <c r="N15" s="39"/>
      <c r="O15" s="32"/>
      <c r="P15" s="38"/>
      <c r="Q15" s="38"/>
      <c r="R15" s="80"/>
      <c r="S15" s="32"/>
      <c r="T15" s="38"/>
      <c r="U15" s="38"/>
      <c r="V15" s="80"/>
    </row>
    <row r="16" spans="1:22">
      <c r="A16" s="13"/>
      <c r="B16" s="54" t="s">
        <v>198</v>
      </c>
      <c r="C16" s="28"/>
      <c r="D16" s="55" t="s">
        <v>162</v>
      </c>
      <c r="E16" s="81" t="s">
        <v>199</v>
      </c>
      <c r="F16" s="55" t="s">
        <v>188</v>
      </c>
      <c r="G16" s="28"/>
      <c r="H16" s="55" t="s">
        <v>162</v>
      </c>
      <c r="I16" s="42">
        <v>1951</v>
      </c>
      <c r="J16" s="26"/>
      <c r="K16" s="28"/>
      <c r="L16" s="55" t="s">
        <v>162</v>
      </c>
      <c r="M16" s="81" t="s">
        <v>200</v>
      </c>
      <c r="N16" s="55" t="s">
        <v>188</v>
      </c>
      <c r="O16" s="28"/>
      <c r="P16" s="55" t="s">
        <v>162</v>
      </c>
      <c r="Q16" s="42">
        <v>197419</v>
      </c>
      <c r="R16" s="26"/>
      <c r="S16" s="28"/>
      <c r="T16" s="55" t="s">
        <v>162</v>
      </c>
      <c r="U16" s="81" t="s">
        <v>201</v>
      </c>
      <c r="V16" s="55" t="s">
        <v>188</v>
      </c>
    </row>
    <row r="17" spans="1:22" ht="15.75" thickBot="1">
      <c r="A17" s="13"/>
      <c r="B17" s="54"/>
      <c r="C17" s="28"/>
      <c r="D17" s="56"/>
      <c r="E17" s="82"/>
      <c r="F17" s="56"/>
      <c r="G17" s="28"/>
      <c r="H17" s="56"/>
      <c r="I17" s="43"/>
      <c r="J17" s="44"/>
      <c r="K17" s="28"/>
      <c r="L17" s="56"/>
      <c r="M17" s="82"/>
      <c r="N17" s="56"/>
      <c r="O17" s="28"/>
      <c r="P17" s="56"/>
      <c r="Q17" s="43"/>
      <c r="R17" s="44"/>
      <c r="S17" s="28"/>
      <c r="T17" s="56"/>
      <c r="U17" s="82"/>
      <c r="V17" s="56"/>
    </row>
    <row r="18" spans="1:22" ht="15.75" thickTop="1">
      <c r="A18" s="13" t="s">
        <v>549</v>
      </c>
      <c r="B18" s="45" t="s">
        <v>5</v>
      </c>
      <c r="C18" s="45"/>
      <c r="D18" s="45"/>
      <c r="E18" s="45"/>
      <c r="F18" s="45"/>
      <c r="G18" s="45"/>
      <c r="H18" s="45"/>
      <c r="I18" s="45"/>
      <c r="J18" s="45"/>
      <c r="K18" s="45"/>
      <c r="L18" s="45"/>
      <c r="M18" s="45"/>
      <c r="N18" s="45"/>
      <c r="O18" s="45"/>
      <c r="P18" s="45"/>
      <c r="Q18" s="45"/>
      <c r="R18" s="45"/>
      <c r="S18" s="45"/>
      <c r="T18" s="45"/>
      <c r="U18" s="45"/>
      <c r="V18" s="45"/>
    </row>
    <row r="19" spans="1:22">
      <c r="A19" s="13"/>
      <c r="B19" s="15"/>
      <c r="C19" s="15"/>
    </row>
    <row r="20" spans="1:22" ht="25.5">
      <c r="A20" s="13"/>
      <c r="B20" s="134">
        <v>-6</v>
      </c>
      <c r="C20" s="135" t="s">
        <v>180</v>
      </c>
    </row>
    <row r="21" spans="1:22">
      <c r="A21" s="13"/>
      <c r="B21" s="28" t="s">
        <v>181</v>
      </c>
      <c r="C21" s="28"/>
      <c r="D21" s="28"/>
      <c r="E21" s="28"/>
      <c r="F21" s="28"/>
      <c r="G21" s="28"/>
      <c r="H21" s="28"/>
      <c r="I21" s="28"/>
      <c r="J21" s="28"/>
      <c r="K21" s="28"/>
      <c r="L21" s="28"/>
      <c r="M21" s="28"/>
      <c r="N21" s="28"/>
      <c r="O21" s="28"/>
      <c r="P21" s="28"/>
      <c r="Q21" s="28"/>
      <c r="R21" s="28"/>
      <c r="S21" s="28"/>
      <c r="T21" s="28"/>
      <c r="U21" s="28"/>
      <c r="V21" s="28"/>
    </row>
    <row r="22" spans="1:22">
      <c r="A22" s="13"/>
      <c r="B22" s="22"/>
      <c r="C22" s="22"/>
      <c r="D22" s="22"/>
      <c r="E22" s="22"/>
      <c r="F22" s="22"/>
      <c r="G22" s="22"/>
      <c r="H22" s="22"/>
      <c r="I22" s="22"/>
      <c r="J22" s="22"/>
      <c r="K22" s="22"/>
      <c r="L22" s="22"/>
      <c r="M22" s="22"/>
      <c r="N22" s="22"/>
      <c r="O22" s="22"/>
      <c r="P22" s="22"/>
      <c r="Q22" s="22"/>
      <c r="R22" s="22"/>
      <c r="S22" s="22"/>
      <c r="T22" s="22"/>
      <c r="U22" s="22"/>
      <c r="V22" s="22"/>
    </row>
    <row r="23" spans="1:22">
      <c r="A23" s="13"/>
      <c r="B23" s="15"/>
      <c r="C23" s="15"/>
      <c r="D23" s="15"/>
      <c r="E23" s="15"/>
      <c r="F23" s="15"/>
      <c r="G23" s="15"/>
      <c r="H23" s="15"/>
      <c r="I23" s="15"/>
      <c r="J23" s="15"/>
      <c r="K23" s="15"/>
      <c r="L23" s="15"/>
      <c r="M23" s="15"/>
      <c r="N23" s="15"/>
      <c r="O23" s="15"/>
      <c r="P23" s="15"/>
      <c r="Q23" s="15"/>
      <c r="R23" s="15"/>
      <c r="S23" s="15"/>
      <c r="T23" s="15"/>
      <c r="U23" s="15"/>
      <c r="V23" s="15"/>
    </row>
    <row r="24" spans="1:22">
      <c r="A24" s="13"/>
      <c r="B24" s="28"/>
      <c r="C24" s="12"/>
      <c r="D24" s="50" t="s">
        <v>182</v>
      </c>
      <c r="E24" s="50"/>
      <c r="F24" s="50"/>
      <c r="G24" s="12"/>
      <c r="H24" s="50" t="s">
        <v>183</v>
      </c>
      <c r="I24" s="50"/>
      <c r="J24" s="50"/>
      <c r="K24" s="12"/>
      <c r="L24" s="50" t="s">
        <v>184</v>
      </c>
      <c r="M24" s="50"/>
      <c r="N24" s="50"/>
      <c r="O24" s="12"/>
      <c r="P24" s="50" t="s">
        <v>185</v>
      </c>
      <c r="Q24" s="50"/>
      <c r="R24" s="50"/>
      <c r="S24" s="12"/>
      <c r="T24" s="50" t="s">
        <v>180</v>
      </c>
      <c r="U24" s="50"/>
      <c r="V24" s="50"/>
    </row>
    <row r="25" spans="1:22" ht="15.75" thickBot="1">
      <c r="A25" s="13"/>
      <c r="B25" s="28"/>
      <c r="C25" s="12"/>
      <c r="D25" s="23"/>
      <c r="E25" s="23"/>
      <c r="F25" s="23"/>
      <c r="G25" s="12"/>
      <c r="H25" s="23"/>
      <c r="I25" s="23"/>
      <c r="J25" s="23"/>
      <c r="K25" s="12"/>
      <c r="L25" s="23"/>
      <c r="M25" s="23"/>
      <c r="N25" s="23"/>
      <c r="O25" s="12"/>
      <c r="P25" s="23"/>
      <c r="Q25" s="23"/>
      <c r="R25" s="23"/>
      <c r="S25" s="12"/>
      <c r="T25" s="23"/>
      <c r="U25" s="23"/>
      <c r="V25" s="23"/>
    </row>
    <row r="26" spans="1:22">
      <c r="A26" s="13"/>
      <c r="B26" s="51" t="s">
        <v>186</v>
      </c>
      <c r="C26" s="32"/>
      <c r="D26" s="52" t="s">
        <v>162</v>
      </c>
      <c r="E26" s="61" t="s">
        <v>187</v>
      </c>
      <c r="F26" s="52" t="s">
        <v>188</v>
      </c>
      <c r="G26" s="32"/>
      <c r="H26" s="52" t="s">
        <v>162</v>
      </c>
      <c r="I26" s="61">
        <v>853</v>
      </c>
      <c r="J26" s="33"/>
      <c r="K26" s="32"/>
      <c r="L26" s="52" t="s">
        <v>162</v>
      </c>
      <c r="M26" s="61" t="s">
        <v>189</v>
      </c>
      <c r="N26" s="52" t="s">
        <v>188</v>
      </c>
      <c r="O26" s="32"/>
      <c r="P26" s="52" t="s">
        <v>162</v>
      </c>
      <c r="Q26" s="31">
        <v>202432</v>
      </c>
      <c r="R26" s="33"/>
      <c r="S26" s="32"/>
      <c r="T26" s="52" t="s">
        <v>162</v>
      </c>
      <c r="U26" s="61" t="s">
        <v>190</v>
      </c>
      <c r="V26" s="52" t="s">
        <v>188</v>
      </c>
    </row>
    <row r="27" spans="1:22">
      <c r="A27" s="13"/>
      <c r="B27" s="51"/>
      <c r="C27" s="32"/>
      <c r="D27" s="60"/>
      <c r="E27" s="62"/>
      <c r="F27" s="60"/>
      <c r="G27" s="32"/>
      <c r="H27" s="60"/>
      <c r="I27" s="62"/>
      <c r="J27" s="63"/>
      <c r="K27" s="32"/>
      <c r="L27" s="60"/>
      <c r="M27" s="62"/>
      <c r="N27" s="60"/>
      <c r="O27" s="32"/>
      <c r="P27" s="60"/>
      <c r="Q27" s="64"/>
      <c r="R27" s="63"/>
      <c r="S27" s="32"/>
      <c r="T27" s="60"/>
      <c r="U27" s="62"/>
      <c r="V27" s="60"/>
    </row>
    <row r="28" spans="1:22">
      <c r="A28" s="13"/>
      <c r="B28" s="78" t="s">
        <v>191</v>
      </c>
      <c r="C28" s="28"/>
      <c r="D28" s="36" t="s">
        <v>155</v>
      </c>
      <c r="E28" s="36"/>
      <c r="F28" s="28"/>
      <c r="G28" s="28"/>
      <c r="H28" s="36" t="s">
        <v>192</v>
      </c>
      <c r="I28" s="36"/>
      <c r="J28" s="54" t="s">
        <v>188</v>
      </c>
      <c r="K28" s="28"/>
      <c r="L28" s="41">
        <v>11561</v>
      </c>
      <c r="M28" s="41"/>
      <c r="N28" s="28"/>
      <c r="O28" s="28"/>
      <c r="P28" s="36" t="s">
        <v>193</v>
      </c>
      <c r="Q28" s="36"/>
      <c r="R28" s="54" t="s">
        <v>188</v>
      </c>
      <c r="S28" s="28"/>
      <c r="T28" s="41">
        <v>7016</v>
      </c>
      <c r="U28" s="41"/>
      <c r="V28" s="28"/>
    </row>
    <row r="29" spans="1:22">
      <c r="A29" s="13"/>
      <c r="B29" s="78"/>
      <c r="C29" s="28"/>
      <c r="D29" s="36"/>
      <c r="E29" s="36"/>
      <c r="F29" s="28"/>
      <c r="G29" s="28"/>
      <c r="H29" s="36"/>
      <c r="I29" s="36"/>
      <c r="J29" s="54"/>
      <c r="K29" s="28"/>
      <c r="L29" s="41"/>
      <c r="M29" s="41"/>
      <c r="N29" s="28"/>
      <c r="O29" s="28"/>
      <c r="P29" s="36"/>
      <c r="Q29" s="36"/>
      <c r="R29" s="54"/>
      <c r="S29" s="28"/>
      <c r="T29" s="41"/>
      <c r="U29" s="41"/>
      <c r="V29" s="28"/>
    </row>
    <row r="30" spans="1:22">
      <c r="A30" s="13"/>
      <c r="B30" s="79" t="s">
        <v>194</v>
      </c>
      <c r="C30" s="32"/>
      <c r="D30" s="37" t="s">
        <v>195</v>
      </c>
      <c r="E30" s="37"/>
      <c r="F30" s="51" t="s">
        <v>188</v>
      </c>
      <c r="G30" s="32"/>
      <c r="H30" s="30">
        <v>1111</v>
      </c>
      <c r="I30" s="30"/>
      <c r="J30" s="32"/>
      <c r="K30" s="32"/>
      <c r="L30" s="37" t="s">
        <v>155</v>
      </c>
      <c r="M30" s="37"/>
      <c r="N30" s="32"/>
      <c r="O30" s="32"/>
      <c r="P30" s="37" t="s">
        <v>196</v>
      </c>
      <c r="Q30" s="37"/>
      <c r="R30" s="51" t="s">
        <v>188</v>
      </c>
      <c r="S30" s="32"/>
      <c r="T30" s="37" t="s">
        <v>197</v>
      </c>
      <c r="U30" s="37"/>
      <c r="V30" s="51" t="s">
        <v>188</v>
      </c>
    </row>
    <row r="31" spans="1:22" ht="15.75" thickBot="1">
      <c r="A31" s="13"/>
      <c r="B31" s="79"/>
      <c r="C31" s="32"/>
      <c r="D31" s="38"/>
      <c r="E31" s="38"/>
      <c r="F31" s="80"/>
      <c r="G31" s="32"/>
      <c r="H31" s="53"/>
      <c r="I31" s="53"/>
      <c r="J31" s="39"/>
      <c r="K31" s="32"/>
      <c r="L31" s="38"/>
      <c r="M31" s="38"/>
      <c r="N31" s="39"/>
      <c r="O31" s="32"/>
      <c r="P31" s="38"/>
      <c r="Q31" s="38"/>
      <c r="R31" s="80"/>
      <c r="S31" s="32"/>
      <c r="T31" s="38"/>
      <c r="U31" s="38"/>
      <c r="V31" s="80"/>
    </row>
    <row r="32" spans="1:22">
      <c r="A32" s="13"/>
      <c r="B32" s="54" t="s">
        <v>198</v>
      </c>
      <c r="C32" s="28"/>
      <c r="D32" s="55" t="s">
        <v>162</v>
      </c>
      <c r="E32" s="81" t="s">
        <v>199</v>
      </c>
      <c r="F32" s="55" t="s">
        <v>188</v>
      </c>
      <c r="G32" s="28"/>
      <c r="H32" s="55" t="s">
        <v>162</v>
      </c>
      <c r="I32" s="42">
        <v>1951</v>
      </c>
      <c r="J32" s="26"/>
      <c r="K32" s="28"/>
      <c r="L32" s="55" t="s">
        <v>162</v>
      </c>
      <c r="M32" s="81" t="s">
        <v>200</v>
      </c>
      <c r="N32" s="55" t="s">
        <v>188</v>
      </c>
      <c r="O32" s="28"/>
      <c r="P32" s="55" t="s">
        <v>162</v>
      </c>
      <c r="Q32" s="42">
        <v>197419</v>
      </c>
      <c r="R32" s="26"/>
      <c r="S32" s="28"/>
      <c r="T32" s="55" t="s">
        <v>162</v>
      </c>
      <c r="U32" s="81" t="s">
        <v>201</v>
      </c>
      <c r="V32" s="55" t="s">
        <v>188</v>
      </c>
    </row>
    <row r="33" spans="1:22" ht="15.75" thickBot="1">
      <c r="A33" s="13"/>
      <c r="B33" s="54"/>
      <c r="C33" s="28"/>
      <c r="D33" s="56"/>
      <c r="E33" s="82"/>
      <c r="F33" s="56"/>
      <c r="G33" s="28"/>
      <c r="H33" s="56"/>
      <c r="I33" s="43"/>
      <c r="J33" s="44"/>
      <c r="K33" s="28"/>
      <c r="L33" s="56"/>
      <c r="M33" s="82"/>
      <c r="N33" s="56"/>
      <c r="O33" s="28"/>
      <c r="P33" s="56"/>
      <c r="Q33" s="43"/>
      <c r="R33" s="44"/>
      <c r="S33" s="28"/>
      <c r="T33" s="56"/>
      <c r="U33" s="82"/>
      <c r="V33" s="56"/>
    </row>
    <row r="34" spans="1:22" ht="15.75" thickTop="1">
      <c r="A34" s="13"/>
      <c r="B34" s="28" t="s">
        <v>202</v>
      </c>
      <c r="C34" s="28"/>
      <c r="D34" s="28"/>
      <c r="E34" s="28"/>
      <c r="F34" s="28"/>
      <c r="G34" s="28"/>
      <c r="H34" s="28"/>
      <c r="I34" s="28"/>
      <c r="J34" s="28"/>
      <c r="K34" s="28"/>
      <c r="L34" s="28"/>
      <c r="M34" s="28"/>
      <c r="N34" s="28"/>
      <c r="O34" s="28"/>
      <c r="P34" s="28"/>
      <c r="Q34" s="28"/>
      <c r="R34" s="28"/>
      <c r="S34" s="28"/>
      <c r="T34" s="28"/>
      <c r="U34" s="28"/>
      <c r="V34" s="28"/>
    </row>
    <row r="35" spans="1:22">
      <c r="A35" s="13"/>
      <c r="B35" s="22"/>
      <c r="C35" s="22"/>
      <c r="D35" s="22"/>
      <c r="E35" s="22"/>
      <c r="F35" s="22"/>
      <c r="G35" s="22"/>
      <c r="H35" s="22"/>
      <c r="I35" s="22"/>
      <c r="J35" s="22"/>
      <c r="K35" s="22"/>
      <c r="L35" s="22"/>
      <c r="M35" s="22"/>
      <c r="N35" s="22"/>
      <c r="O35" s="22"/>
      <c r="P35" s="22"/>
      <c r="Q35" s="22"/>
      <c r="R35" s="22"/>
      <c r="S35" s="22"/>
      <c r="T35" s="22"/>
    </row>
    <row r="36" spans="1:22">
      <c r="A36" s="13"/>
      <c r="B36" s="15"/>
      <c r="C36" s="15"/>
      <c r="D36" s="15"/>
      <c r="E36" s="15"/>
      <c r="F36" s="15"/>
      <c r="G36" s="15"/>
      <c r="H36" s="15"/>
      <c r="I36" s="15"/>
      <c r="J36" s="15"/>
      <c r="K36" s="15"/>
      <c r="L36" s="15"/>
      <c r="M36" s="15"/>
      <c r="N36" s="15"/>
      <c r="O36" s="15"/>
      <c r="P36" s="15"/>
      <c r="Q36" s="15"/>
      <c r="R36" s="15"/>
      <c r="S36" s="15"/>
      <c r="T36" s="15"/>
    </row>
    <row r="37" spans="1:22" ht="15.75" thickBot="1">
      <c r="A37" s="13"/>
      <c r="B37" s="50" t="s">
        <v>203</v>
      </c>
      <c r="C37" s="12"/>
      <c r="D37" s="50" t="s">
        <v>204</v>
      </c>
      <c r="E37" s="12"/>
      <c r="F37" s="23" t="s">
        <v>205</v>
      </c>
      <c r="G37" s="23"/>
      <c r="H37" s="23"/>
      <c r="I37" s="23"/>
      <c r="J37" s="23"/>
      <c r="K37" s="23"/>
      <c r="L37" s="23"/>
      <c r="M37" s="12"/>
      <c r="N37" s="23" t="s">
        <v>205</v>
      </c>
      <c r="O37" s="23"/>
      <c r="P37" s="23"/>
      <c r="Q37" s="23"/>
      <c r="R37" s="23"/>
      <c r="S37" s="23"/>
      <c r="T37" s="23"/>
    </row>
    <row r="38" spans="1:22" ht="15.75" thickBot="1">
      <c r="A38" s="13"/>
      <c r="B38" s="50"/>
      <c r="C38" s="12"/>
      <c r="D38" s="50"/>
      <c r="E38" s="12"/>
      <c r="F38" s="88" t="s">
        <v>146</v>
      </c>
      <c r="G38" s="88"/>
      <c r="H38" s="88"/>
      <c r="I38" s="88"/>
      <c r="J38" s="88"/>
      <c r="K38" s="88"/>
      <c r="L38" s="88"/>
      <c r="M38" s="12"/>
      <c r="N38" s="88" t="s">
        <v>147</v>
      </c>
      <c r="O38" s="88"/>
      <c r="P38" s="88"/>
      <c r="Q38" s="88"/>
      <c r="R38" s="88"/>
      <c r="S38" s="88"/>
      <c r="T38" s="88"/>
    </row>
    <row r="39" spans="1:22">
      <c r="A39" s="13"/>
      <c r="B39" s="50"/>
      <c r="C39" s="28"/>
      <c r="D39" s="50"/>
      <c r="E39" s="28"/>
      <c r="F39" s="25" t="s">
        <v>148</v>
      </c>
      <c r="G39" s="25"/>
      <c r="H39" s="25"/>
      <c r="I39" s="26"/>
      <c r="J39" s="25" t="s">
        <v>149</v>
      </c>
      <c r="K39" s="25"/>
      <c r="L39" s="25"/>
      <c r="M39" s="28"/>
      <c r="N39" s="25" t="s">
        <v>148</v>
      </c>
      <c r="O39" s="25"/>
      <c r="P39" s="25"/>
      <c r="Q39" s="26"/>
      <c r="R39" s="25" t="s">
        <v>149</v>
      </c>
      <c r="S39" s="25"/>
      <c r="T39" s="25"/>
    </row>
    <row r="40" spans="1:22" ht="15.75" thickBot="1">
      <c r="A40" s="13"/>
      <c r="B40" s="23"/>
      <c r="C40" s="28"/>
      <c r="D40" s="23"/>
      <c r="E40" s="28"/>
      <c r="F40" s="23">
        <v>2013</v>
      </c>
      <c r="G40" s="23"/>
      <c r="H40" s="23"/>
      <c r="I40" s="28"/>
      <c r="J40" s="23">
        <v>2012</v>
      </c>
      <c r="K40" s="23"/>
      <c r="L40" s="23"/>
      <c r="M40" s="28"/>
      <c r="N40" s="23">
        <v>2013</v>
      </c>
      <c r="O40" s="23"/>
      <c r="P40" s="23"/>
      <c r="Q40" s="27"/>
      <c r="R40" s="23">
        <v>2012</v>
      </c>
      <c r="S40" s="23"/>
      <c r="T40" s="23"/>
    </row>
    <row r="41" spans="1:22">
      <c r="A41" s="13"/>
      <c r="B41" s="89" t="s">
        <v>206</v>
      </c>
      <c r="C41" s="32"/>
      <c r="D41" s="83"/>
      <c r="E41" s="32"/>
      <c r="F41" s="52" t="s">
        <v>162</v>
      </c>
      <c r="G41" s="61">
        <v>8</v>
      </c>
      <c r="H41" s="33"/>
      <c r="I41" s="32"/>
      <c r="J41" s="52" t="s">
        <v>162</v>
      </c>
      <c r="K41" s="61">
        <v>41</v>
      </c>
      <c r="L41" s="33"/>
      <c r="M41" s="32"/>
      <c r="N41" s="52" t="s">
        <v>162</v>
      </c>
      <c r="O41" s="61">
        <v>13</v>
      </c>
      <c r="P41" s="33"/>
      <c r="Q41" s="32"/>
      <c r="R41" s="52" t="s">
        <v>162</v>
      </c>
      <c r="S41" s="61" t="s">
        <v>207</v>
      </c>
      <c r="T41" s="52" t="s">
        <v>188</v>
      </c>
    </row>
    <row r="42" spans="1:22">
      <c r="A42" s="13"/>
      <c r="B42" s="79"/>
      <c r="C42" s="32"/>
      <c r="D42" s="48" t="s">
        <v>32</v>
      </c>
      <c r="E42" s="32"/>
      <c r="F42" s="51"/>
      <c r="G42" s="37"/>
      <c r="H42" s="32"/>
      <c r="I42" s="32"/>
      <c r="J42" s="51"/>
      <c r="K42" s="37"/>
      <c r="L42" s="32"/>
      <c r="M42" s="32"/>
      <c r="N42" s="60"/>
      <c r="O42" s="62"/>
      <c r="P42" s="63"/>
      <c r="Q42" s="32"/>
      <c r="R42" s="60"/>
      <c r="S42" s="62"/>
      <c r="T42" s="60"/>
    </row>
    <row r="43" spans="1:22">
      <c r="A43" s="13"/>
      <c r="B43" s="28"/>
      <c r="C43" s="28"/>
      <c r="D43" s="54" t="s">
        <v>208</v>
      </c>
      <c r="E43" s="28"/>
      <c r="F43" s="36" t="s">
        <v>209</v>
      </c>
      <c r="G43" s="36"/>
      <c r="H43" s="54" t="s">
        <v>188</v>
      </c>
      <c r="I43" s="28"/>
      <c r="J43" s="36" t="s">
        <v>210</v>
      </c>
      <c r="K43" s="36"/>
      <c r="L43" s="54" t="s">
        <v>188</v>
      </c>
      <c r="M43" s="28"/>
      <c r="N43" s="36" t="s">
        <v>211</v>
      </c>
      <c r="O43" s="36"/>
      <c r="P43" s="54" t="s">
        <v>188</v>
      </c>
      <c r="Q43" s="28"/>
      <c r="R43" s="36">
        <v>1</v>
      </c>
      <c r="S43" s="36"/>
      <c r="T43" s="28"/>
    </row>
    <row r="44" spans="1:22" ht="15.75" thickBot="1">
      <c r="A44" s="13"/>
      <c r="B44" s="28"/>
      <c r="C44" s="28"/>
      <c r="D44" s="54"/>
      <c r="E44" s="28"/>
      <c r="F44" s="90"/>
      <c r="G44" s="90"/>
      <c r="H44" s="91"/>
      <c r="I44" s="28"/>
      <c r="J44" s="90"/>
      <c r="K44" s="90"/>
      <c r="L44" s="91"/>
      <c r="M44" s="28"/>
      <c r="N44" s="90"/>
      <c r="O44" s="90"/>
      <c r="P44" s="91"/>
      <c r="Q44" s="28"/>
      <c r="R44" s="90"/>
      <c r="S44" s="90"/>
      <c r="T44" s="71"/>
    </row>
    <row r="45" spans="1:22">
      <c r="A45" s="13"/>
      <c r="B45" s="32"/>
      <c r="C45" s="32"/>
      <c r="D45" s="51" t="s">
        <v>212</v>
      </c>
      <c r="E45" s="32"/>
      <c r="F45" s="52" t="s">
        <v>162</v>
      </c>
      <c r="G45" s="61">
        <v>5</v>
      </c>
      <c r="H45" s="33"/>
      <c r="I45" s="32"/>
      <c r="J45" s="52" t="s">
        <v>162</v>
      </c>
      <c r="K45" s="61">
        <v>25</v>
      </c>
      <c r="L45" s="33"/>
      <c r="M45" s="32"/>
      <c r="N45" s="52" t="s">
        <v>162</v>
      </c>
      <c r="O45" s="61">
        <v>8</v>
      </c>
      <c r="P45" s="33"/>
      <c r="Q45" s="32"/>
      <c r="R45" s="52" t="s">
        <v>162</v>
      </c>
      <c r="S45" s="61" t="s">
        <v>155</v>
      </c>
      <c r="T45" s="33"/>
    </row>
    <row r="46" spans="1:22" ht="15.75" thickBot="1">
      <c r="A46" s="13"/>
      <c r="B46" s="32"/>
      <c r="C46" s="32"/>
      <c r="D46" s="51"/>
      <c r="E46" s="32"/>
      <c r="F46" s="73"/>
      <c r="G46" s="92"/>
      <c r="H46" s="75"/>
      <c r="I46" s="32"/>
      <c r="J46" s="73"/>
      <c r="K46" s="92"/>
      <c r="L46" s="75"/>
      <c r="M46" s="32"/>
      <c r="N46" s="73"/>
      <c r="O46" s="92"/>
      <c r="P46" s="75"/>
      <c r="Q46" s="32"/>
      <c r="R46" s="73"/>
      <c r="S46" s="92"/>
      <c r="T46" s="75"/>
    </row>
    <row r="47" spans="1:22" ht="15.75" thickTop="1">
      <c r="A47" s="13"/>
      <c r="B47" s="12"/>
      <c r="C47" s="12"/>
      <c r="D47" s="12"/>
      <c r="E47" s="12"/>
      <c r="F47" s="93"/>
      <c r="G47" s="93"/>
      <c r="H47" s="93"/>
      <c r="I47" s="12"/>
      <c r="J47" s="93"/>
      <c r="K47" s="93"/>
      <c r="L47" s="93"/>
      <c r="M47" s="12"/>
      <c r="N47" s="93"/>
      <c r="O47" s="93"/>
      <c r="P47" s="93"/>
      <c r="Q47" s="12"/>
      <c r="R47" s="93"/>
      <c r="S47" s="93"/>
      <c r="T47" s="93"/>
    </row>
    <row r="48" spans="1:22">
      <c r="A48" s="13"/>
      <c r="B48" s="78" t="s">
        <v>213</v>
      </c>
      <c r="C48" s="28"/>
      <c r="D48" s="10"/>
      <c r="E48" s="28"/>
      <c r="F48" s="54" t="s">
        <v>162</v>
      </c>
      <c r="G48" s="36" t="s">
        <v>155</v>
      </c>
      <c r="H48" s="28"/>
      <c r="I48" s="28"/>
      <c r="J48" s="54" t="s">
        <v>162</v>
      </c>
      <c r="K48" s="36" t="s">
        <v>214</v>
      </c>
      <c r="L48" s="54" t="s">
        <v>188</v>
      </c>
      <c r="M48" s="28"/>
      <c r="N48" s="54" t="s">
        <v>162</v>
      </c>
      <c r="O48" s="36" t="s">
        <v>155</v>
      </c>
      <c r="P48" s="28"/>
      <c r="Q48" s="28"/>
      <c r="R48" s="54" t="s">
        <v>162</v>
      </c>
      <c r="S48" s="36" t="s">
        <v>215</v>
      </c>
      <c r="T48" s="54" t="s">
        <v>188</v>
      </c>
    </row>
    <row r="49" spans="1:20">
      <c r="A49" s="13"/>
      <c r="B49" s="78"/>
      <c r="C49" s="28"/>
      <c r="D49" s="49" t="s">
        <v>37</v>
      </c>
      <c r="E49" s="28"/>
      <c r="F49" s="54"/>
      <c r="G49" s="36"/>
      <c r="H49" s="28"/>
      <c r="I49" s="28"/>
      <c r="J49" s="54"/>
      <c r="K49" s="36"/>
      <c r="L49" s="54"/>
      <c r="M49" s="28"/>
      <c r="N49" s="54"/>
      <c r="O49" s="36"/>
      <c r="P49" s="28"/>
      <c r="Q49" s="28"/>
      <c r="R49" s="54"/>
      <c r="S49" s="36"/>
      <c r="T49" s="54"/>
    </row>
    <row r="50" spans="1:20">
      <c r="A50" s="13"/>
      <c r="B50" s="32"/>
      <c r="C50" s="32"/>
      <c r="D50" s="51" t="s">
        <v>208</v>
      </c>
      <c r="E50" s="32"/>
      <c r="F50" s="37" t="s">
        <v>155</v>
      </c>
      <c r="G50" s="37"/>
      <c r="H50" s="32"/>
      <c r="I50" s="32"/>
      <c r="J50" s="37">
        <v>400</v>
      </c>
      <c r="K50" s="37"/>
      <c r="L50" s="32"/>
      <c r="M50" s="32"/>
      <c r="N50" s="37" t="s">
        <v>155</v>
      </c>
      <c r="O50" s="37"/>
      <c r="P50" s="32"/>
      <c r="Q50" s="32"/>
      <c r="R50" s="30">
        <v>1262</v>
      </c>
      <c r="S50" s="30"/>
      <c r="T50" s="32"/>
    </row>
    <row r="51" spans="1:20" ht="15.75" thickBot="1">
      <c r="A51" s="13"/>
      <c r="B51" s="32"/>
      <c r="C51" s="32"/>
      <c r="D51" s="51"/>
      <c r="E51" s="32"/>
      <c r="F51" s="38"/>
      <c r="G51" s="38"/>
      <c r="H51" s="39"/>
      <c r="I51" s="32"/>
      <c r="J51" s="38"/>
      <c r="K51" s="38"/>
      <c r="L51" s="39"/>
      <c r="M51" s="32"/>
      <c r="N51" s="38"/>
      <c r="O51" s="38"/>
      <c r="P51" s="39"/>
      <c r="Q51" s="32"/>
      <c r="R51" s="53"/>
      <c r="S51" s="53"/>
      <c r="T51" s="39"/>
    </row>
    <row r="52" spans="1:20">
      <c r="A52" s="13"/>
      <c r="B52" s="28"/>
      <c r="C52" s="28"/>
      <c r="D52" s="54" t="s">
        <v>212</v>
      </c>
      <c r="E52" s="28"/>
      <c r="F52" s="55" t="s">
        <v>162</v>
      </c>
      <c r="G52" s="81" t="s">
        <v>155</v>
      </c>
      <c r="H52" s="26"/>
      <c r="I52" s="28"/>
      <c r="J52" s="55" t="s">
        <v>162</v>
      </c>
      <c r="K52" s="81" t="s">
        <v>216</v>
      </c>
      <c r="L52" s="55" t="s">
        <v>188</v>
      </c>
      <c r="M52" s="28"/>
      <c r="N52" s="55" t="s">
        <v>162</v>
      </c>
      <c r="O52" s="81" t="s">
        <v>155</v>
      </c>
      <c r="P52" s="26"/>
      <c r="Q52" s="28"/>
      <c r="R52" s="55" t="s">
        <v>162</v>
      </c>
      <c r="S52" s="81" t="s">
        <v>217</v>
      </c>
      <c r="T52" s="55" t="s">
        <v>188</v>
      </c>
    </row>
    <row r="53" spans="1:20" ht="15.75" thickBot="1">
      <c r="A53" s="13"/>
      <c r="B53" s="28"/>
      <c r="C53" s="28"/>
      <c r="D53" s="54"/>
      <c r="E53" s="28"/>
      <c r="F53" s="56"/>
      <c r="G53" s="82"/>
      <c r="H53" s="44"/>
      <c r="I53" s="28"/>
      <c r="J53" s="56"/>
      <c r="K53" s="82"/>
      <c r="L53" s="56"/>
      <c r="M53" s="28"/>
      <c r="N53" s="56"/>
      <c r="O53" s="82"/>
      <c r="P53" s="44"/>
      <c r="Q53" s="28"/>
      <c r="R53" s="56"/>
      <c r="S53" s="82"/>
      <c r="T53" s="56"/>
    </row>
    <row r="54" spans="1:20" ht="15.75" thickTop="1">
      <c r="A54" s="13"/>
      <c r="B54" s="19"/>
      <c r="C54" s="19"/>
      <c r="D54" s="19"/>
      <c r="E54" s="19"/>
      <c r="F54" s="94"/>
      <c r="G54" s="94"/>
      <c r="H54" s="94"/>
      <c r="I54" s="19"/>
      <c r="J54" s="94"/>
      <c r="K54" s="94"/>
      <c r="L54" s="94"/>
      <c r="M54" s="19"/>
      <c r="N54" s="94"/>
      <c r="O54" s="94"/>
      <c r="P54" s="94"/>
      <c r="Q54" s="19"/>
      <c r="R54" s="94"/>
      <c r="S54" s="94"/>
      <c r="T54" s="94"/>
    </row>
    <row r="55" spans="1:20" ht="26.25">
      <c r="A55" s="13"/>
      <c r="B55" s="77" t="s">
        <v>218</v>
      </c>
      <c r="C55" s="19"/>
      <c r="D55" s="77" t="s">
        <v>34</v>
      </c>
      <c r="E55" s="19"/>
      <c r="F55" s="48" t="s">
        <v>162</v>
      </c>
      <c r="G55" s="21" t="s">
        <v>219</v>
      </c>
      <c r="H55" s="48" t="s">
        <v>188</v>
      </c>
      <c r="I55" s="19"/>
      <c r="J55" s="48" t="s">
        <v>162</v>
      </c>
      <c r="K55" s="21" t="s">
        <v>220</v>
      </c>
      <c r="L55" s="48" t="s">
        <v>188</v>
      </c>
      <c r="M55" s="19"/>
      <c r="N55" s="48" t="s">
        <v>162</v>
      </c>
      <c r="O55" s="21" t="s">
        <v>221</v>
      </c>
      <c r="P55" s="48" t="s">
        <v>188</v>
      </c>
      <c r="Q55" s="19"/>
      <c r="R55" s="48" t="s">
        <v>162</v>
      </c>
      <c r="S55" s="21" t="s">
        <v>222</v>
      </c>
      <c r="T55" s="48" t="s">
        <v>188</v>
      </c>
    </row>
    <row r="56" spans="1:20">
      <c r="A56" s="13"/>
      <c r="B56" s="28"/>
      <c r="C56" s="28"/>
      <c r="D56" s="54" t="s">
        <v>208</v>
      </c>
      <c r="E56" s="28"/>
      <c r="F56" s="41">
        <v>1512</v>
      </c>
      <c r="G56" s="41"/>
      <c r="H56" s="28"/>
      <c r="I56" s="28"/>
      <c r="J56" s="41">
        <v>1590</v>
      </c>
      <c r="K56" s="41"/>
      <c r="L56" s="28"/>
      <c r="M56" s="28"/>
      <c r="N56" s="41">
        <v>4537</v>
      </c>
      <c r="O56" s="41"/>
      <c r="P56" s="28"/>
      <c r="Q56" s="28"/>
      <c r="R56" s="41">
        <v>4770</v>
      </c>
      <c r="S56" s="41"/>
      <c r="T56" s="28"/>
    </row>
    <row r="57" spans="1:20" ht="15.75" thickBot="1">
      <c r="A57" s="13"/>
      <c r="B57" s="28"/>
      <c r="C57" s="28"/>
      <c r="D57" s="54"/>
      <c r="E57" s="28"/>
      <c r="F57" s="70"/>
      <c r="G57" s="70"/>
      <c r="H57" s="71"/>
      <c r="I57" s="28"/>
      <c r="J57" s="70"/>
      <c r="K57" s="70"/>
      <c r="L57" s="71"/>
      <c r="M57" s="28"/>
      <c r="N57" s="70"/>
      <c r="O57" s="70"/>
      <c r="P57" s="71"/>
      <c r="Q57" s="28"/>
      <c r="R57" s="70"/>
      <c r="S57" s="70"/>
      <c r="T57" s="71"/>
    </row>
    <row r="58" spans="1:20" ht="15.75" thickBot="1">
      <c r="A58" s="13"/>
      <c r="B58" s="19"/>
      <c r="C58" s="19"/>
      <c r="D58" s="48" t="s">
        <v>212</v>
      </c>
      <c r="E58" s="19"/>
      <c r="F58" s="84" t="s">
        <v>162</v>
      </c>
      <c r="G58" s="85" t="s">
        <v>223</v>
      </c>
      <c r="H58" s="84" t="s">
        <v>188</v>
      </c>
      <c r="I58" s="19"/>
      <c r="J58" s="84" t="s">
        <v>162</v>
      </c>
      <c r="K58" s="85" t="s">
        <v>224</v>
      </c>
      <c r="L58" s="84" t="s">
        <v>188</v>
      </c>
      <c r="M58" s="19"/>
      <c r="N58" s="84" t="s">
        <v>162</v>
      </c>
      <c r="O58" s="85" t="s">
        <v>225</v>
      </c>
      <c r="P58" s="84" t="s">
        <v>188</v>
      </c>
      <c r="Q58" s="19"/>
      <c r="R58" s="84" t="s">
        <v>162</v>
      </c>
      <c r="S58" s="85" t="s">
        <v>226</v>
      </c>
      <c r="T58" s="84" t="s">
        <v>188</v>
      </c>
    </row>
    <row r="59" spans="1:20" ht="15.75" thickTop="1">
      <c r="A59" s="13"/>
      <c r="B59" s="12"/>
      <c r="C59" s="12"/>
      <c r="D59" s="12"/>
      <c r="E59" s="12"/>
      <c r="F59" s="93"/>
      <c r="G59" s="93"/>
      <c r="H59" s="93"/>
      <c r="I59" s="12"/>
      <c r="J59" s="93"/>
      <c r="K59" s="93"/>
      <c r="L59" s="93"/>
      <c r="M59" s="12"/>
      <c r="N59" s="93"/>
      <c r="O59" s="93"/>
      <c r="P59" s="93"/>
      <c r="Q59" s="12"/>
      <c r="R59" s="93"/>
      <c r="S59" s="93"/>
      <c r="T59" s="93"/>
    </row>
    <row r="60" spans="1:20" ht="15.75" thickBot="1">
      <c r="A60" s="13"/>
      <c r="B60" s="49" t="s">
        <v>227</v>
      </c>
      <c r="C60" s="12"/>
      <c r="D60" s="12"/>
      <c r="E60" s="12"/>
      <c r="F60" s="86" t="s">
        <v>162</v>
      </c>
      <c r="G60" s="87" t="s">
        <v>228</v>
      </c>
      <c r="H60" s="86" t="s">
        <v>188</v>
      </c>
      <c r="I60" s="12"/>
      <c r="J60" s="86" t="s">
        <v>162</v>
      </c>
      <c r="K60" s="87" t="s">
        <v>229</v>
      </c>
      <c r="L60" s="86" t="s">
        <v>188</v>
      </c>
      <c r="M60" s="12"/>
      <c r="N60" s="86" t="s">
        <v>162</v>
      </c>
      <c r="O60" s="87" t="s">
        <v>230</v>
      </c>
      <c r="P60" s="86" t="s">
        <v>188</v>
      </c>
      <c r="Q60" s="12"/>
      <c r="R60" s="86" t="s">
        <v>162</v>
      </c>
      <c r="S60" s="87" t="s">
        <v>231</v>
      </c>
      <c r="T60" s="86" t="s">
        <v>188</v>
      </c>
    </row>
  </sheetData>
  <mergeCells count="324">
    <mergeCell ref="A18:A60"/>
    <mergeCell ref="B18:V18"/>
    <mergeCell ref="B21:V21"/>
    <mergeCell ref="B34:V34"/>
    <mergeCell ref="A1:A2"/>
    <mergeCell ref="B1:V1"/>
    <mergeCell ref="B2:V2"/>
    <mergeCell ref="B3:V3"/>
    <mergeCell ref="A4:A17"/>
    <mergeCell ref="B4:V4"/>
    <mergeCell ref="B5:V5"/>
    <mergeCell ref="Q56:Q57"/>
    <mergeCell ref="R56:S57"/>
    <mergeCell ref="T56:T57"/>
    <mergeCell ref="F59:H59"/>
    <mergeCell ref="J59:L59"/>
    <mergeCell ref="N59:P59"/>
    <mergeCell ref="R59:T59"/>
    <mergeCell ref="I56:I57"/>
    <mergeCell ref="J56:K57"/>
    <mergeCell ref="L56:L57"/>
    <mergeCell ref="M56:M57"/>
    <mergeCell ref="N56:O57"/>
    <mergeCell ref="P56:P57"/>
    <mergeCell ref="F54:H54"/>
    <mergeCell ref="J54:L54"/>
    <mergeCell ref="N54:P54"/>
    <mergeCell ref="R54:T54"/>
    <mergeCell ref="B56:B57"/>
    <mergeCell ref="C56:C57"/>
    <mergeCell ref="D56:D57"/>
    <mergeCell ref="E56:E57"/>
    <mergeCell ref="F56:G57"/>
    <mergeCell ref="H56:H57"/>
    <mergeCell ref="O52:O53"/>
    <mergeCell ref="P52:P53"/>
    <mergeCell ref="Q52:Q53"/>
    <mergeCell ref="R52:R53"/>
    <mergeCell ref="S52:S53"/>
    <mergeCell ref="T52:T53"/>
    <mergeCell ref="I52:I53"/>
    <mergeCell ref="J52:J53"/>
    <mergeCell ref="K52:K53"/>
    <mergeCell ref="L52:L53"/>
    <mergeCell ref="M52:M53"/>
    <mergeCell ref="N52:N53"/>
    <mergeCell ref="Q50:Q51"/>
    <mergeCell ref="R50:S51"/>
    <mergeCell ref="T50:T51"/>
    <mergeCell ref="B52:B53"/>
    <mergeCell ref="C52:C53"/>
    <mergeCell ref="D52:D53"/>
    <mergeCell ref="E52:E53"/>
    <mergeCell ref="F52:F53"/>
    <mergeCell ref="G52:G53"/>
    <mergeCell ref="H52:H53"/>
    <mergeCell ref="I50:I51"/>
    <mergeCell ref="J50:K51"/>
    <mergeCell ref="L50:L51"/>
    <mergeCell ref="M50:M51"/>
    <mergeCell ref="N50:O51"/>
    <mergeCell ref="P50:P51"/>
    <mergeCell ref="B50:B51"/>
    <mergeCell ref="C50:C51"/>
    <mergeCell ref="D50:D51"/>
    <mergeCell ref="E50:E51"/>
    <mergeCell ref="F50:G51"/>
    <mergeCell ref="H50:H51"/>
    <mergeCell ref="O48:O49"/>
    <mergeCell ref="P48:P49"/>
    <mergeCell ref="Q48:Q49"/>
    <mergeCell ref="R48:R49"/>
    <mergeCell ref="S48:S49"/>
    <mergeCell ref="T48:T49"/>
    <mergeCell ref="I48:I49"/>
    <mergeCell ref="J48:J49"/>
    <mergeCell ref="K48:K49"/>
    <mergeCell ref="L48:L49"/>
    <mergeCell ref="M48:M49"/>
    <mergeCell ref="N48:N49"/>
    <mergeCell ref="F47:H47"/>
    <mergeCell ref="J47:L47"/>
    <mergeCell ref="N47:P47"/>
    <mergeCell ref="R47:T47"/>
    <mergeCell ref="B48:B49"/>
    <mergeCell ref="C48:C49"/>
    <mergeCell ref="E48:E49"/>
    <mergeCell ref="F48:F49"/>
    <mergeCell ref="G48:G49"/>
    <mergeCell ref="H48:H49"/>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I43:I44"/>
    <mergeCell ref="J43:K44"/>
    <mergeCell ref="L43:L44"/>
    <mergeCell ref="M43:M44"/>
    <mergeCell ref="N43:O44"/>
    <mergeCell ref="P43:P44"/>
    <mergeCell ref="B43:B44"/>
    <mergeCell ref="C43:C44"/>
    <mergeCell ref="D43:D44"/>
    <mergeCell ref="E43:E44"/>
    <mergeCell ref="F43:G44"/>
    <mergeCell ref="H43:H44"/>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E41:E42"/>
    <mergeCell ref="F41:F42"/>
    <mergeCell ref="G41:G42"/>
    <mergeCell ref="H41:H42"/>
    <mergeCell ref="M39:M40"/>
    <mergeCell ref="N39:P39"/>
    <mergeCell ref="N40:P40"/>
    <mergeCell ref="Q39:Q40"/>
    <mergeCell ref="R39:T39"/>
    <mergeCell ref="R40:T40"/>
    <mergeCell ref="E39:E40"/>
    <mergeCell ref="F39:H39"/>
    <mergeCell ref="F40:H40"/>
    <mergeCell ref="I39:I40"/>
    <mergeCell ref="J39:L39"/>
    <mergeCell ref="J40:L40"/>
    <mergeCell ref="U32:U33"/>
    <mergeCell ref="V32:V33"/>
    <mergeCell ref="B35:T35"/>
    <mergeCell ref="B37:B40"/>
    <mergeCell ref="D37:D40"/>
    <mergeCell ref="F37:L37"/>
    <mergeCell ref="N37:T37"/>
    <mergeCell ref="F38:L38"/>
    <mergeCell ref="N38:T38"/>
    <mergeCell ref="C39:C40"/>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16:U17"/>
    <mergeCell ref="V16:V17"/>
    <mergeCell ref="B22:V22"/>
    <mergeCell ref="B24:B25"/>
    <mergeCell ref="D24:F25"/>
    <mergeCell ref="H24:J25"/>
    <mergeCell ref="L24:N25"/>
    <mergeCell ref="P24:R25"/>
    <mergeCell ref="T24:V25"/>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B8:B9"/>
    <mergeCell ref="D8:F9"/>
    <mergeCell ref="H8:J9"/>
    <mergeCell ref="L8:N9"/>
    <mergeCell ref="P8:R9"/>
    <mergeCell ref="T8: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5.140625" customWidth="1"/>
    <col min="3" max="3" width="28.7109375" customWidth="1"/>
    <col min="4" max="4" width="6.140625" customWidth="1"/>
    <col min="5" max="5" width="2.5703125" customWidth="1"/>
    <col min="6" max="6" width="7.5703125" customWidth="1"/>
    <col min="7" max="7" width="2.7109375" customWidth="1"/>
    <col min="8" max="8" width="6.5703125" customWidth="1"/>
    <col min="9" max="9" width="2.7109375" customWidth="1"/>
    <col min="10" max="10" width="8.140625" customWidth="1"/>
    <col min="11" max="11" width="2.5703125" customWidth="1"/>
    <col min="12" max="12" width="7.5703125" customWidth="1"/>
    <col min="13" max="13" width="3.42578125" customWidth="1"/>
    <col min="14" max="14" width="5.28515625" customWidth="1"/>
    <col min="15" max="15" width="3.42578125" customWidth="1"/>
    <col min="16" max="16" width="8.140625" customWidth="1"/>
    <col min="17" max="17" width="2.5703125" customWidth="1"/>
    <col min="18" max="18" width="8.140625" customWidth="1"/>
    <col min="19" max="19" width="2" customWidth="1"/>
  </cols>
  <sheetData>
    <row r="1" spans="1:19" ht="15" customHeight="1">
      <c r="A1" s="7" t="s">
        <v>5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5</v>
      </c>
      <c r="B3" s="45" t="s">
        <v>5</v>
      </c>
      <c r="C3" s="45"/>
      <c r="D3" s="45"/>
      <c r="E3" s="45"/>
      <c r="F3" s="45"/>
      <c r="G3" s="45"/>
      <c r="H3" s="45"/>
      <c r="I3" s="45"/>
      <c r="J3" s="45"/>
      <c r="K3" s="45"/>
      <c r="L3" s="45"/>
      <c r="M3" s="45"/>
      <c r="N3" s="45"/>
      <c r="O3" s="45"/>
      <c r="P3" s="45"/>
      <c r="Q3" s="45"/>
      <c r="R3" s="45"/>
      <c r="S3" s="45"/>
    </row>
    <row r="4" spans="1:19" ht="15" customHeight="1">
      <c r="A4" s="13" t="s">
        <v>234</v>
      </c>
      <c r="B4" s="45" t="s">
        <v>5</v>
      </c>
      <c r="C4" s="45"/>
      <c r="D4" s="45"/>
      <c r="E4" s="45"/>
      <c r="F4" s="45"/>
      <c r="G4" s="45"/>
      <c r="H4" s="45"/>
      <c r="I4" s="45"/>
      <c r="J4" s="45"/>
      <c r="K4" s="45"/>
      <c r="L4" s="45"/>
      <c r="M4" s="45"/>
      <c r="N4" s="45"/>
      <c r="O4" s="45"/>
      <c r="P4" s="45"/>
      <c r="Q4" s="45"/>
      <c r="R4" s="45"/>
      <c r="S4" s="45"/>
    </row>
    <row r="5" spans="1:19">
      <c r="A5" s="13"/>
      <c r="B5" s="28" t="s">
        <v>235</v>
      </c>
      <c r="C5" s="28"/>
      <c r="D5" s="28"/>
      <c r="E5" s="28"/>
      <c r="F5" s="28"/>
      <c r="G5" s="28"/>
      <c r="H5" s="28"/>
      <c r="I5" s="28"/>
      <c r="J5" s="28"/>
      <c r="K5" s="28"/>
      <c r="L5" s="28"/>
      <c r="M5" s="28"/>
      <c r="N5" s="28"/>
      <c r="O5" s="28"/>
      <c r="P5" s="28"/>
      <c r="Q5" s="28"/>
      <c r="R5" s="28"/>
      <c r="S5" s="28"/>
    </row>
    <row r="6" spans="1:19">
      <c r="A6" s="13"/>
      <c r="B6" s="22"/>
      <c r="C6" s="22"/>
      <c r="D6" s="22"/>
      <c r="E6" s="22"/>
      <c r="F6" s="22"/>
      <c r="G6" s="22"/>
      <c r="H6" s="22"/>
      <c r="I6" s="22"/>
      <c r="J6" s="22"/>
      <c r="K6" s="22"/>
    </row>
    <row r="7" spans="1:19">
      <c r="A7" s="13"/>
      <c r="B7" s="15"/>
      <c r="C7" s="15"/>
      <c r="D7" s="15"/>
      <c r="E7" s="15"/>
      <c r="F7" s="15"/>
      <c r="G7" s="15"/>
      <c r="H7" s="15"/>
      <c r="I7" s="15"/>
      <c r="J7" s="15"/>
      <c r="K7" s="15"/>
    </row>
    <row r="8" spans="1:19" ht="15.75" thickBot="1">
      <c r="A8" s="13"/>
      <c r="B8" s="12"/>
      <c r="C8" s="50" t="s">
        <v>236</v>
      </c>
      <c r="D8" s="28"/>
      <c r="E8" s="23" t="s">
        <v>237</v>
      </c>
      <c r="F8" s="23"/>
      <c r="G8" s="23"/>
      <c r="H8" s="23"/>
      <c r="I8" s="23"/>
      <c r="J8" s="23"/>
      <c r="K8" s="23"/>
    </row>
    <row r="9" spans="1:19">
      <c r="A9" s="13"/>
      <c r="B9" s="28"/>
      <c r="C9" s="50"/>
      <c r="D9" s="28"/>
      <c r="E9" s="25" t="s">
        <v>148</v>
      </c>
      <c r="F9" s="25"/>
      <c r="G9" s="25"/>
      <c r="H9" s="26"/>
      <c r="I9" s="25" t="s">
        <v>160</v>
      </c>
      <c r="J9" s="25"/>
      <c r="K9" s="25"/>
    </row>
    <row r="10" spans="1:19" ht="15.75" thickBot="1">
      <c r="A10" s="13"/>
      <c r="B10" s="28"/>
      <c r="C10" s="23"/>
      <c r="D10" s="28"/>
      <c r="E10" s="23">
        <v>2013</v>
      </c>
      <c r="F10" s="23"/>
      <c r="G10" s="23"/>
      <c r="H10" s="28"/>
      <c r="I10" s="23">
        <v>2012</v>
      </c>
      <c r="J10" s="23"/>
      <c r="K10" s="23"/>
    </row>
    <row r="11" spans="1:19">
      <c r="A11" s="13"/>
      <c r="B11" s="29" t="s">
        <v>238</v>
      </c>
      <c r="C11" s="59" t="s">
        <v>239</v>
      </c>
      <c r="D11" s="32"/>
      <c r="E11" s="52" t="s">
        <v>162</v>
      </c>
      <c r="F11" s="61">
        <v>401</v>
      </c>
      <c r="G11" s="33"/>
      <c r="H11" s="32"/>
      <c r="I11" s="52" t="s">
        <v>162</v>
      </c>
      <c r="J11" s="61">
        <v>708</v>
      </c>
      <c r="K11" s="33"/>
    </row>
    <row r="12" spans="1:19">
      <c r="A12" s="13"/>
      <c r="B12" s="29"/>
      <c r="C12" s="58"/>
      <c r="D12" s="32"/>
      <c r="E12" s="51"/>
      <c r="F12" s="37"/>
      <c r="G12" s="32"/>
      <c r="H12" s="32"/>
      <c r="I12" s="51"/>
      <c r="J12" s="37"/>
      <c r="K12" s="32"/>
    </row>
    <row r="13" spans="1:19">
      <c r="A13" s="13"/>
      <c r="B13" s="40" t="s">
        <v>240</v>
      </c>
      <c r="C13" s="100" t="s">
        <v>241</v>
      </c>
      <c r="D13" s="28"/>
      <c r="E13" s="36">
        <v>694</v>
      </c>
      <c r="F13" s="36"/>
      <c r="G13" s="28"/>
      <c r="H13" s="28"/>
      <c r="I13" s="36">
        <v>380</v>
      </c>
      <c r="J13" s="36"/>
      <c r="K13" s="28"/>
    </row>
    <row r="14" spans="1:19" ht="15.75" thickBot="1">
      <c r="A14" s="13"/>
      <c r="B14" s="40"/>
      <c r="C14" s="100"/>
      <c r="D14" s="28"/>
      <c r="E14" s="90"/>
      <c r="F14" s="90"/>
      <c r="G14" s="71"/>
      <c r="H14" s="28"/>
      <c r="I14" s="90"/>
      <c r="J14" s="90"/>
      <c r="K14" s="71"/>
    </row>
    <row r="15" spans="1:19">
      <c r="A15" s="13"/>
      <c r="B15" s="101" t="s">
        <v>242</v>
      </c>
      <c r="C15" s="32"/>
      <c r="D15" s="32"/>
      <c r="E15" s="52" t="s">
        <v>162</v>
      </c>
      <c r="F15" s="31">
        <v>1095</v>
      </c>
      <c r="G15" s="33"/>
      <c r="H15" s="32"/>
      <c r="I15" s="52" t="s">
        <v>162</v>
      </c>
      <c r="J15" s="31">
        <v>1088</v>
      </c>
      <c r="K15" s="33"/>
    </row>
    <row r="16" spans="1:19" ht="15.75" thickBot="1">
      <c r="A16" s="13"/>
      <c r="B16" s="101"/>
      <c r="C16" s="32"/>
      <c r="D16" s="32"/>
      <c r="E16" s="73"/>
      <c r="F16" s="74"/>
      <c r="G16" s="75"/>
      <c r="H16" s="32"/>
      <c r="I16" s="73"/>
      <c r="J16" s="74"/>
      <c r="K16" s="75"/>
    </row>
    <row r="17" spans="1:19" ht="15.75" thickTop="1">
      <c r="A17" s="13"/>
      <c r="B17" s="12"/>
      <c r="C17" s="12"/>
      <c r="D17" s="12"/>
      <c r="E17" s="93"/>
      <c r="F17" s="93"/>
      <c r="G17" s="93"/>
      <c r="H17" s="12"/>
      <c r="I17" s="93"/>
      <c r="J17" s="93"/>
      <c r="K17" s="93"/>
    </row>
    <row r="18" spans="1:19">
      <c r="A18" s="13"/>
      <c r="B18" s="18" t="s">
        <v>238</v>
      </c>
      <c r="C18" s="57" t="s">
        <v>243</v>
      </c>
      <c r="D18" s="19"/>
      <c r="E18" s="48" t="s">
        <v>162</v>
      </c>
      <c r="F18" s="21" t="s">
        <v>244</v>
      </c>
      <c r="G18" s="48" t="s">
        <v>188</v>
      </c>
      <c r="H18" s="19"/>
      <c r="I18" s="48" t="s">
        <v>162</v>
      </c>
      <c r="J18" s="21" t="s">
        <v>245</v>
      </c>
      <c r="K18" s="48" t="s">
        <v>188</v>
      </c>
    </row>
    <row r="19" spans="1:19" ht="15.75" thickBot="1">
      <c r="A19" s="13"/>
      <c r="B19" s="20" t="s">
        <v>240</v>
      </c>
      <c r="C19" s="95" t="s">
        <v>243</v>
      </c>
      <c r="D19" s="12"/>
      <c r="E19" s="90" t="s">
        <v>246</v>
      </c>
      <c r="F19" s="90"/>
      <c r="G19" s="97" t="s">
        <v>188</v>
      </c>
      <c r="H19" s="12"/>
      <c r="I19" s="90" t="s">
        <v>247</v>
      </c>
      <c r="J19" s="90"/>
      <c r="K19" s="97" t="s">
        <v>188</v>
      </c>
    </row>
    <row r="20" spans="1:19" ht="15.75" thickBot="1">
      <c r="A20" s="13"/>
      <c r="B20" s="96" t="s">
        <v>248</v>
      </c>
      <c r="C20" s="19"/>
      <c r="D20" s="19"/>
      <c r="E20" s="98" t="s">
        <v>162</v>
      </c>
      <c r="F20" s="99" t="s">
        <v>249</v>
      </c>
      <c r="G20" s="98" t="s">
        <v>188</v>
      </c>
      <c r="H20" s="19"/>
      <c r="I20" s="98" t="s">
        <v>162</v>
      </c>
      <c r="J20" s="99" t="s">
        <v>250</v>
      </c>
      <c r="K20" s="98" t="s">
        <v>188</v>
      </c>
    </row>
    <row r="21" spans="1:19" ht="15.75" thickTop="1">
      <c r="A21" s="13"/>
      <c r="B21" s="12"/>
      <c r="C21" s="12"/>
      <c r="D21" s="12"/>
      <c r="E21" s="93"/>
      <c r="F21" s="93"/>
      <c r="G21" s="93"/>
      <c r="H21" s="12"/>
      <c r="I21" s="93"/>
      <c r="J21" s="93"/>
      <c r="K21" s="93"/>
    </row>
    <row r="22" spans="1:19">
      <c r="A22" s="13"/>
      <c r="B22" s="101" t="s">
        <v>251</v>
      </c>
      <c r="C22" s="32"/>
      <c r="D22" s="32"/>
      <c r="E22" s="51" t="s">
        <v>162</v>
      </c>
      <c r="F22" s="37">
        <v>661</v>
      </c>
      <c r="G22" s="32"/>
      <c r="H22" s="32"/>
      <c r="I22" s="51" t="s">
        <v>162</v>
      </c>
      <c r="J22" s="37">
        <v>820</v>
      </c>
      <c r="K22" s="32"/>
    </row>
    <row r="23" spans="1:19" ht="15.75" thickBot="1">
      <c r="A23" s="13"/>
      <c r="B23" s="101"/>
      <c r="C23" s="32"/>
      <c r="D23" s="32"/>
      <c r="E23" s="73"/>
      <c r="F23" s="92"/>
      <c r="G23" s="75"/>
      <c r="H23" s="32"/>
      <c r="I23" s="73"/>
      <c r="J23" s="92"/>
      <c r="K23" s="75"/>
    </row>
    <row r="24" spans="1:19" ht="15.75" thickTop="1">
      <c r="A24" s="13" t="s">
        <v>551</v>
      </c>
      <c r="B24" s="45" t="s">
        <v>5</v>
      </c>
      <c r="C24" s="45"/>
      <c r="D24" s="45"/>
      <c r="E24" s="45"/>
      <c r="F24" s="45"/>
      <c r="G24" s="45"/>
      <c r="H24" s="45"/>
      <c r="I24" s="45"/>
      <c r="J24" s="45"/>
      <c r="K24" s="45"/>
      <c r="L24" s="45"/>
      <c r="M24" s="45"/>
      <c r="N24" s="45"/>
      <c r="O24" s="45"/>
      <c r="P24" s="45"/>
      <c r="Q24" s="45"/>
      <c r="R24" s="45"/>
      <c r="S24" s="45"/>
    </row>
    <row r="25" spans="1:19">
      <c r="A25" s="13"/>
      <c r="B25" s="54" t="s">
        <v>256</v>
      </c>
      <c r="C25" s="54"/>
      <c r="D25" s="54"/>
      <c r="E25" s="54"/>
      <c r="F25" s="54"/>
      <c r="G25" s="54"/>
      <c r="H25" s="54"/>
      <c r="I25" s="54"/>
      <c r="J25" s="54"/>
      <c r="K25" s="54"/>
      <c r="L25" s="54"/>
      <c r="M25" s="54"/>
      <c r="N25" s="54"/>
      <c r="O25" s="54"/>
      <c r="P25" s="54"/>
      <c r="Q25" s="54"/>
      <c r="R25" s="54"/>
      <c r="S25" s="54"/>
    </row>
    <row r="26" spans="1:19">
      <c r="A26" s="13"/>
      <c r="B26" s="22"/>
      <c r="C26" s="22"/>
      <c r="D26" s="22"/>
      <c r="E26" s="22"/>
      <c r="F26" s="22"/>
      <c r="G26" s="22"/>
      <c r="H26" s="22"/>
      <c r="I26" s="22"/>
      <c r="J26" s="22"/>
      <c r="K26" s="22"/>
      <c r="L26" s="22"/>
      <c r="M26" s="22"/>
      <c r="N26" s="22"/>
      <c r="O26" s="22"/>
      <c r="P26" s="22"/>
      <c r="Q26" s="22"/>
    </row>
    <row r="27" spans="1:19">
      <c r="A27" s="13"/>
      <c r="B27" s="15"/>
      <c r="C27" s="15"/>
      <c r="D27" s="15"/>
      <c r="E27" s="15"/>
      <c r="F27" s="15"/>
      <c r="G27" s="15"/>
      <c r="H27" s="15"/>
      <c r="I27" s="15"/>
      <c r="J27" s="15"/>
      <c r="K27" s="15"/>
      <c r="L27" s="15"/>
      <c r="M27" s="15"/>
      <c r="N27" s="15"/>
      <c r="O27" s="15"/>
      <c r="P27" s="15"/>
      <c r="Q27" s="15"/>
    </row>
    <row r="28" spans="1:19">
      <c r="A28" s="13"/>
      <c r="B28" s="28"/>
      <c r="C28" s="50" t="s">
        <v>257</v>
      </c>
      <c r="D28" s="50"/>
      <c r="E28" s="50"/>
      <c r="F28" s="50"/>
      <c r="G28" s="50"/>
      <c r="H28" s="50"/>
      <c r="I28" s="50"/>
      <c r="J28" s="28"/>
      <c r="K28" s="50" t="s">
        <v>257</v>
      </c>
      <c r="L28" s="50"/>
      <c r="M28" s="50"/>
      <c r="N28" s="50"/>
      <c r="O28" s="50"/>
      <c r="P28" s="50"/>
      <c r="Q28" s="50"/>
    </row>
    <row r="29" spans="1:19">
      <c r="A29" s="13"/>
      <c r="B29" s="28"/>
      <c r="C29" s="50" t="s">
        <v>258</v>
      </c>
      <c r="D29" s="50"/>
      <c r="E29" s="50"/>
      <c r="F29" s="50"/>
      <c r="G29" s="50"/>
      <c r="H29" s="50"/>
      <c r="I29" s="50"/>
      <c r="J29" s="28"/>
      <c r="K29" s="50" t="s">
        <v>263</v>
      </c>
      <c r="L29" s="50"/>
      <c r="M29" s="50"/>
      <c r="N29" s="50"/>
      <c r="O29" s="50"/>
      <c r="P29" s="50"/>
      <c r="Q29" s="50"/>
    </row>
    <row r="30" spans="1:19">
      <c r="A30" s="13"/>
      <c r="B30" s="28"/>
      <c r="C30" s="50" t="s">
        <v>259</v>
      </c>
      <c r="D30" s="50"/>
      <c r="E30" s="50"/>
      <c r="F30" s="50"/>
      <c r="G30" s="50"/>
      <c r="H30" s="50"/>
      <c r="I30" s="50"/>
      <c r="J30" s="28"/>
      <c r="K30" s="50" t="s">
        <v>259</v>
      </c>
      <c r="L30" s="50"/>
      <c r="M30" s="50"/>
      <c r="N30" s="50"/>
      <c r="O30" s="50"/>
      <c r="P30" s="50"/>
      <c r="Q30" s="50"/>
    </row>
    <row r="31" spans="1:19">
      <c r="A31" s="13"/>
      <c r="B31" s="28"/>
      <c r="C31" s="50" t="s">
        <v>260</v>
      </c>
      <c r="D31" s="50"/>
      <c r="E31" s="50"/>
      <c r="F31" s="50"/>
      <c r="G31" s="50"/>
      <c r="H31" s="50"/>
      <c r="I31" s="50"/>
      <c r="J31" s="28"/>
      <c r="K31" s="50" t="s">
        <v>260</v>
      </c>
      <c r="L31" s="50"/>
      <c r="M31" s="50"/>
      <c r="N31" s="50"/>
      <c r="O31" s="50"/>
      <c r="P31" s="50"/>
      <c r="Q31" s="50"/>
    </row>
    <row r="32" spans="1:19">
      <c r="A32" s="13"/>
      <c r="B32" s="28"/>
      <c r="C32" s="50" t="s">
        <v>261</v>
      </c>
      <c r="D32" s="50"/>
      <c r="E32" s="50"/>
      <c r="F32" s="50"/>
      <c r="G32" s="50"/>
      <c r="H32" s="50"/>
      <c r="I32" s="50"/>
      <c r="J32" s="28"/>
      <c r="K32" s="50" t="s">
        <v>261</v>
      </c>
      <c r="L32" s="50"/>
      <c r="M32" s="50"/>
      <c r="N32" s="50"/>
      <c r="O32" s="50"/>
      <c r="P32" s="50"/>
      <c r="Q32" s="50"/>
    </row>
    <row r="33" spans="1:19" ht="15.75" thickBot="1">
      <c r="A33" s="13"/>
      <c r="B33" s="28"/>
      <c r="C33" s="23" t="s">
        <v>262</v>
      </c>
      <c r="D33" s="23"/>
      <c r="E33" s="23"/>
      <c r="F33" s="23"/>
      <c r="G33" s="23"/>
      <c r="H33" s="23"/>
      <c r="I33" s="23"/>
      <c r="J33" s="28"/>
      <c r="K33" s="23" t="s">
        <v>262</v>
      </c>
      <c r="L33" s="23"/>
      <c r="M33" s="23"/>
      <c r="N33" s="23"/>
      <c r="O33" s="23"/>
      <c r="P33" s="23"/>
      <c r="Q33" s="23"/>
    </row>
    <row r="34" spans="1:19" ht="15.75" thickBot="1">
      <c r="A34" s="13"/>
      <c r="B34" s="12"/>
      <c r="C34" s="88" t="s">
        <v>146</v>
      </c>
      <c r="D34" s="88"/>
      <c r="E34" s="88"/>
      <c r="F34" s="88"/>
      <c r="G34" s="88"/>
      <c r="H34" s="88"/>
      <c r="I34" s="88"/>
      <c r="J34" s="12"/>
      <c r="K34" s="88" t="s">
        <v>147</v>
      </c>
      <c r="L34" s="88"/>
      <c r="M34" s="88"/>
      <c r="N34" s="88"/>
      <c r="O34" s="88"/>
      <c r="P34" s="88"/>
      <c r="Q34" s="88"/>
    </row>
    <row r="35" spans="1:19" ht="22.5" customHeight="1">
      <c r="A35" s="13"/>
      <c r="B35" s="28"/>
      <c r="C35" s="25" t="s">
        <v>148</v>
      </c>
      <c r="D35" s="25"/>
      <c r="E35" s="25"/>
      <c r="F35" s="26"/>
      <c r="G35" s="25" t="s">
        <v>149</v>
      </c>
      <c r="H35" s="25"/>
      <c r="I35" s="25"/>
      <c r="J35" s="28"/>
      <c r="K35" s="25" t="s">
        <v>148</v>
      </c>
      <c r="L35" s="25"/>
      <c r="M35" s="25"/>
      <c r="N35" s="25"/>
      <c r="O35" s="25" t="s">
        <v>149</v>
      </c>
      <c r="P35" s="25"/>
      <c r="Q35" s="25"/>
    </row>
    <row r="36" spans="1:19" ht="15.75" thickBot="1">
      <c r="A36" s="13"/>
      <c r="B36" s="28"/>
      <c r="C36" s="23">
        <v>2013</v>
      </c>
      <c r="D36" s="23"/>
      <c r="E36" s="23"/>
      <c r="F36" s="28"/>
      <c r="G36" s="23">
        <v>2012</v>
      </c>
      <c r="H36" s="23"/>
      <c r="I36" s="23"/>
      <c r="J36" s="28"/>
      <c r="K36" s="23">
        <v>2013</v>
      </c>
      <c r="L36" s="23"/>
      <c r="M36" s="23"/>
      <c r="N36" s="50"/>
      <c r="O36" s="23">
        <v>2012</v>
      </c>
      <c r="P36" s="23"/>
      <c r="Q36" s="23"/>
    </row>
    <row r="37" spans="1:19">
      <c r="A37" s="13"/>
      <c r="B37" s="29" t="s">
        <v>264</v>
      </c>
      <c r="C37" s="52" t="s">
        <v>162</v>
      </c>
      <c r="D37" s="61" t="s">
        <v>265</v>
      </c>
      <c r="E37" s="52" t="s">
        <v>188</v>
      </c>
      <c r="F37" s="32"/>
      <c r="G37" s="52" t="s">
        <v>162</v>
      </c>
      <c r="H37" s="61" t="s">
        <v>266</v>
      </c>
      <c r="I37" s="52" t="s">
        <v>188</v>
      </c>
      <c r="J37" s="32"/>
      <c r="K37" s="52" t="s">
        <v>162</v>
      </c>
      <c r="L37" s="31">
        <v>1111</v>
      </c>
      <c r="M37" s="33"/>
      <c r="N37" s="37"/>
      <c r="O37" s="52" t="s">
        <v>162</v>
      </c>
      <c r="P37" s="61" t="s">
        <v>267</v>
      </c>
      <c r="Q37" s="52" t="s">
        <v>188</v>
      </c>
    </row>
    <row r="38" spans="1:19">
      <c r="A38" s="13"/>
      <c r="B38" s="29"/>
      <c r="C38" s="51"/>
      <c r="D38" s="37"/>
      <c r="E38" s="51"/>
      <c r="F38" s="32"/>
      <c r="G38" s="51"/>
      <c r="H38" s="37"/>
      <c r="I38" s="51"/>
      <c r="J38" s="32"/>
      <c r="K38" s="51"/>
      <c r="L38" s="30"/>
      <c r="M38" s="32"/>
      <c r="N38" s="37"/>
      <c r="O38" s="51"/>
      <c r="P38" s="37"/>
      <c r="Q38" s="51"/>
    </row>
    <row r="39" spans="1:19">
      <c r="A39" s="13"/>
      <c r="B39" s="109"/>
      <c r="C39" s="109"/>
      <c r="D39" s="109"/>
      <c r="E39" s="109"/>
      <c r="F39" s="109"/>
      <c r="G39" s="109"/>
      <c r="H39" s="109"/>
      <c r="I39" s="109"/>
      <c r="J39" s="109"/>
      <c r="K39" s="109"/>
      <c r="L39" s="109"/>
      <c r="M39" s="109"/>
      <c r="N39" s="109"/>
      <c r="O39" s="109"/>
      <c r="P39" s="109"/>
      <c r="Q39" s="109"/>
      <c r="R39" s="109"/>
      <c r="S39" s="109"/>
    </row>
    <row r="40" spans="1:19">
      <c r="A40" s="13"/>
      <c r="B40" s="22"/>
      <c r="C40" s="22"/>
      <c r="D40" s="22"/>
      <c r="E40" s="22"/>
      <c r="F40" s="22"/>
      <c r="G40" s="22"/>
      <c r="H40" s="22"/>
      <c r="I40" s="22"/>
      <c r="J40" s="22"/>
      <c r="K40" s="22"/>
      <c r="L40" s="22"/>
      <c r="M40" s="22"/>
      <c r="N40" s="22"/>
      <c r="O40" s="22"/>
      <c r="P40" s="22"/>
      <c r="Q40" s="22"/>
      <c r="R40" s="22"/>
      <c r="S40" s="22"/>
    </row>
    <row r="41" spans="1:19">
      <c r="A41" s="13"/>
      <c r="B41" s="15"/>
      <c r="C41" s="15"/>
      <c r="D41" s="15"/>
      <c r="E41" s="15"/>
      <c r="F41" s="15"/>
      <c r="G41" s="15"/>
      <c r="H41" s="15"/>
      <c r="I41" s="15"/>
      <c r="J41" s="15"/>
      <c r="K41" s="15"/>
      <c r="L41" s="15"/>
      <c r="M41" s="15"/>
      <c r="N41" s="15"/>
      <c r="O41" s="15"/>
      <c r="P41" s="15"/>
      <c r="Q41" s="15"/>
      <c r="R41" s="15"/>
      <c r="S41" s="15"/>
    </row>
    <row r="42" spans="1:19">
      <c r="A42" s="13"/>
      <c r="B42" s="28"/>
      <c r="C42" s="17" t="s">
        <v>268</v>
      </c>
      <c r="D42" s="28"/>
      <c r="E42" s="50" t="s">
        <v>273</v>
      </c>
      <c r="F42" s="50"/>
      <c r="G42" s="50"/>
      <c r="H42" s="50"/>
      <c r="I42" s="50"/>
      <c r="J42" s="50"/>
      <c r="K42" s="50"/>
      <c r="L42" s="28"/>
      <c r="M42" s="50" t="s">
        <v>273</v>
      </c>
      <c r="N42" s="50"/>
      <c r="O42" s="50"/>
      <c r="P42" s="50"/>
      <c r="Q42" s="50"/>
      <c r="R42" s="50"/>
      <c r="S42" s="50"/>
    </row>
    <row r="43" spans="1:19">
      <c r="A43" s="13"/>
      <c r="B43" s="28"/>
      <c r="C43" s="17" t="s">
        <v>258</v>
      </c>
      <c r="D43" s="28"/>
      <c r="E43" s="50" t="s">
        <v>274</v>
      </c>
      <c r="F43" s="50"/>
      <c r="G43" s="50"/>
      <c r="H43" s="50"/>
      <c r="I43" s="50"/>
      <c r="J43" s="50"/>
      <c r="K43" s="50"/>
      <c r="L43" s="28"/>
      <c r="M43" s="50" t="s">
        <v>274</v>
      </c>
      <c r="N43" s="50"/>
      <c r="O43" s="50"/>
      <c r="P43" s="50"/>
      <c r="Q43" s="50"/>
      <c r="R43" s="50"/>
      <c r="S43" s="50"/>
    </row>
    <row r="44" spans="1:19">
      <c r="A44" s="13"/>
      <c r="B44" s="28"/>
      <c r="C44" s="17" t="s">
        <v>269</v>
      </c>
      <c r="D44" s="28"/>
      <c r="E44" s="50" t="s">
        <v>275</v>
      </c>
      <c r="F44" s="50"/>
      <c r="G44" s="50"/>
      <c r="H44" s="50"/>
      <c r="I44" s="50"/>
      <c r="J44" s="50"/>
      <c r="K44" s="50"/>
      <c r="L44" s="28"/>
      <c r="M44" s="50" t="s">
        <v>275</v>
      </c>
      <c r="N44" s="50"/>
      <c r="O44" s="50"/>
      <c r="P44" s="50"/>
      <c r="Q44" s="50"/>
      <c r="R44" s="50"/>
      <c r="S44" s="50"/>
    </row>
    <row r="45" spans="1:19">
      <c r="A45" s="13"/>
      <c r="B45" s="28"/>
      <c r="C45" s="17" t="s">
        <v>270</v>
      </c>
      <c r="D45" s="28"/>
      <c r="E45" s="50" t="s">
        <v>276</v>
      </c>
      <c r="F45" s="50"/>
      <c r="G45" s="50"/>
      <c r="H45" s="50"/>
      <c r="I45" s="50"/>
      <c r="J45" s="50"/>
      <c r="K45" s="50"/>
      <c r="L45" s="28"/>
      <c r="M45" s="50" t="s">
        <v>276</v>
      </c>
      <c r="N45" s="50"/>
      <c r="O45" s="50"/>
      <c r="P45" s="50"/>
      <c r="Q45" s="50"/>
      <c r="R45" s="50"/>
      <c r="S45" s="50"/>
    </row>
    <row r="46" spans="1:19">
      <c r="A46" s="13"/>
      <c r="B46" s="28"/>
      <c r="C46" s="17" t="s">
        <v>271</v>
      </c>
      <c r="D46" s="28"/>
      <c r="E46" s="50" t="s">
        <v>277</v>
      </c>
      <c r="F46" s="50"/>
      <c r="G46" s="50"/>
      <c r="H46" s="50"/>
      <c r="I46" s="50"/>
      <c r="J46" s="50"/>
      <c r="K46" s="50"/>
      <c r="L46" s="28"/>
      <c r="M46" s="50" t="s">
        <v>280</v>
      </c>
      <c r="N46" s="50"/>
      <c r="O46" s="50"/>
      <c r="P46" s="50"/>
      <c r="Q46" s="50"/>
      <c r="R46" s="50"/>
      <c r="S46" s="50"/>
    </row>
    <row r="47" spans="1:19">
      <c r="A47" s="13"/>
      <c r="B47" s="28"/>
      <c r="C47" s="17" t="s">
        <v>272</v>
      </c>
      <c r="D47" s="28"/>
      <c r="E47" s="50" t="s">
        <v>278</v>
      </c>
      <c r="F47" s="50"/>
      <c r="G47" s="50"/>
      <c r="H47" s="50"/>
      <c r="I47" s="50"/>
      <c r="J47" s="50"/>
      <c r="K47" s="50"/>
      <c r="L47" s="28"/>
      <c r="M47" s="50" t="s">
        <v>281</v>
      </c>
      <c r="N47" s="50"/>
      <c r="O47" s="50"/>
      <c r="P47" s="50"/>
      <c r="Q47" s="50"/>
      <c r="R47" s="50"/>
      <c r="S47" s="50"/>
    </row>
    <row r="48" spans="1:19" ht="15.75" thickBot="1">
      <c r="A48" s="13"/>
      <c r="B48" s="28"/>
      <c r="C48" s="17" t="s">
        <v>262</v>
      </c>
      <c r="D48" s="28"/>
      <c r="E48" s="23" t="s">
        <v>279</v>
      </c>
      <c r="F48" s="23"/>
      <c r="G48" s="23"/>
      <c r="H48" s="23"/>
      <c r="I48" s="23"/>
      <c r="J48" s="23"/>
      <c r="K48" s="23"/>
      <c r="L48" s="28"/>
      <c r="M48" s="23" t="s">
        <v>282</v>
      </c>
      <c r="N48" s="23"/>
      <c r="O48" s="23"/>
      <c r="P48" s="23"/>
      <c r="Q48" s="23"/>
      <c r="R48" s="23"/>
      <c r="S48" s="23"/>
    </row>
    <row r="49" spans="1:19" ht="15.75" thickBot="1">
      <c r="A49" s="13"/>
      <c r="B49" s="12"/>
      <c r="C49" s="4"/>
      <c r="D49" s="12"/>
      <c r="E49" s="88" t="s">
        <v>146</v>
      </c>
      <c r="F49" s="88"/>
      <c r="G49" s="88"/>
      <c r="H49" s="88"/>
      <c r="I49" s="88"/>
      <c r="J49" s="88"/>
      <c r="K49" s="88"/>
      <c r="L49" s="12"/>
      <c r="M49" s="88" t="s">
        <v>147</v>
      </c>
      <c r="N49" s="88"/>
      <c r="O49" s="88"/>
      <c r="P49" s="88"/>
      <c r="Q49" s="88"/>
      <c r="R49" s="88"/>
      <c r="S49" s="88"/>
    </row>
    <row r="50" spans="1:19">
      <c r="A50" s="13"/>
      <c r="B50" s="28"/>
      <c r="C50" s="4"/>
      <c r="D50" s="28"/>
      <c r="E50" s="25" t="s">
        <v>148</v>
      </c>
      <c r="F50" s="25"/>
      <c r="G50" s="25"/>
      <c r="H50" s="26"/>
      <c r="I50" s="25" t="s">
        <v>149</v>
      </c>
      <c r="J50" s="25"/>
      <c r="K50" s="25"/>
      <c r="L50" s="28"/>
      <c r="M50" s="25" t="s">
        <v>148</v>
      </c>
      <c r="N50" s="25"/>
      <c r="O50" s="25"/>
      <c r="P50" s="26"/>
      <c r="Q50" s="25" t="s">
        <v>149</v>
      </c>
      <c r="R50" s="25"/>
      <c r="S50" s="25"/>
    </row>
    <row r="51" spans="1:19" ht="15.75" thickBot="1">
      <c r="A51" s="13"/>
      <c r="B51" s="28"/>
      <c r="C51" s="102"/>
      <c r="D51" s="28"/>
      <c r="E51" s="23">
        <v>2013</v>
      </c>
      <c r="F51" s="23"/>
      <c r="G51" s="23"/>
      <c r="H51" s="28"/>
      <c r="I51" s="23">
        <v>2012</v>
      </c>
      <c r="J51" s="23"/>
      <c r="K51" s="23"/>
      <c r="L51" s="28"/>
      <c r="M51" s="23">
        <v>2013</v>
      </c>
      <c r="N51" s="23"/>
      <c r="O51" s="23"/>
      <c r="P51" s="28"/>
      <c r="Q51" s="23">
        <v>2012</v>
      </c>
      <c r="R51" s="23"/>
      <c r="S51" s="23"/>
    </row>
    <row r="52" spans="1:19">
      <c r="A52" s="13"/>
      <c r="B52" s="51" t="s">
        <v>283</v>
      </c>
      <c r="C52" s="59" t="s">
        <v>37</v>
      </c>
      <c r="D52" s="32"/>
      <c r="E52" s="52" t="s">
        <v>162</v>
      </c>
      <c r="F52" s="61" t="s">
        <v>155</v>
      </c>
      <c r="G52" s="33"/>
      <c r="H52" s="32"/>
      <c r="I52" s="52" t="s">
        <v>162</v>
      </c>
      <c r="J52" s="61" t="s">
        <v>214</v>
      </c>
      <c r="K52" s="52" t="s">
        <v>188</v>
      </c>
      <c r="L52" s="32"/>
      <c r="M52" s="52" t="s">
        <v>162</v>
      </c>
      <c r="N52" s="61" t="s">
        <v>155</v>
      </c>
      <c r="O52" s="33"/>
      <c r="P52" s="32"/>
      <c r="Q52" s="103" t="s">
        <v>162</v>
      </c>
      <c r="R52" s="105" t="s">
        <v>215</v>
      </c>
      <c r="S52" s="103" t="s">
        <v>188</v>
      </c>
    </row>
    <row r="53" spans="1:19">
      <c r="A53" s="13"/>
      <c r="B53" s="51"/>
      <c r="C53" s="58"/>
      <c r="D53" s="32"/>
      <c r="E53" s="51"/>
      <c r="F53" s="37"/>
      <c r="G53" s="32"/>
      <c r="H53" s="32"/>
      <c r="I53" s="51"/>
      <c r="J53" s="37"/>
      <c r="K53" s="51"/>
      <c r="L53" s="32"/>
      <c r="M53" s="60"/>
      <c r="N53" s="62"/>
      <c r="O53" s="63"/>
      <c r="P53" s="32"/>
      <c r="Q53" s="104"/>
      <c r="R53" s="106"/>
      <c r="S53" s="104"/>
    </row>
    <row r="54" spans="1:19">
      <c r="A54" s="13"/>
      <c r="B54" s="54" t="s">
        <v>264</v>
      </c>
      <c r="C54" s="100" t="s">
        <v>32</v>
      </c>
      <c r="D54" s="28"/>
      <c r="E54" s="36">
        <v>8</v>
      </c>
      <c r="F54" s="36"/>
      <c r="G54" s="28"/>
      <c r="H54" s="28"/>
      <c r="I54" s="36">
        <v>41</v>
      </c>
      <c r="J54" s="36"/>
      <c r="K54" s="28"/>
      <c r="L54" s="28"/>
      <c r="M54" s="36">
        <v>13</v>
      </c>
      <c r="N54" s="36"/>
      <c r="O54" s="28"/>
      <c r="P54" s="28"/>
      <c r="Q54" s="36" t="s">
        <v>207</v>
      </c>
      <c r="R54" s="36"/>
      <c r="S54" s="54" t="s">
        <v>188</v>
      </c>
    </row>
    <row r="55" spans="1:19" ht="15.75" thickBot="1">
      <c r="A55" s="13"/>
      <c r="B55" s="54"/>
      <c r="C55" s="100"/>
      <c r="D55" s="28"/>
      <c r="E55" s="90"/>
      <c r="F55" s="90"/>
      <c r="G55" s="71"/>
      <c r="H55" s="28"/>
      <c r="I55" s="90"/>
      <c r="J55" s="90"/>
      <c r="K55" s="71"/>
      <c r="L55" s="28"/>
      <c r="M55" s="90"/>
      <c r="N55" s="90"/>
      <c r="O55" s="71"/>
      <c r="P55" s="28"/>
      <c r="Q55" s="90"/>
      <c r="R55" s="90"/>
      <c r="S55" s="91"/>
    </row>
    <row r="56" spans="1:19">
      <c r="A56" s="13"/>
      <c r="B56" s="101" t="s">
        <v>284</v>
      </c>
      <c r="C56" s="32"/>
      <c r="D56" s="32"/>
      <c r="E56" s="52" t="s">
        <v>162</v>
      </c>
      <c r="F56" s="61">
        <v>8</v>
      </c>
      <c r="G56" s="33"/>
      <c r="H56" s="32"/>
      <c r="I56" s="52" t="s">
        <v>162</v>
      </c>
      <c r="J56" s="61" t="s">
        <v>285</v>
      </c>
      <c r="K56" s="52" t="s">
        <v>188</v>
      </c>
      <c r="L56" s="32"/>
      <c r="M56" s="52" t="s">
        <v>162</v>
      </c>
      <c r="N56" s="61">
        <v>13</v>
      </c>
      <c r="O56" s="33"/>
      <c r="P56" s="32"/>
      <c r="Q56" s="52" t="s">
        <v>162</v>
      </c>
      <c r="R56" s="61" t="s">
        <v>286</v>
      </c>
      <c r="S56" s="52" t="s">
        <v>188</v>
      </c>
    </row>
    <row r="57" spans="1:19" ht="15.75" thickBot="1">
      <c r="A57" s="13"/>
      <c r="B57" s="101"/>
      <c r="C57" s="32"/>
      <c r="D57" s="32"/>
      <c r="E57" s="73"/>
      <c r="F57" s="92"/>
      <c r="G57" s="75"/>
      <c r="H57" s="32"/>
      <c r="I57" s="73"/>
      <c r="J57" s="92"/>
      <c r="K57" s="73"/>
      <c r="L57" s="32"/>
      <c r="M57" s="73"/>
      <c r="N57" s="92"/>
      <c r="O57" s="75"/>
      <c r="P57" s="32"/>
      <c r="Q57" s="73"/>
      <c r="R57" s="92"/>
      <c r="S57" s="73"/>
    </row>
    <row r="58" spans="1:19" ht="15.75" thickTop="1">
      <c r="A58" s="13" t="s">
        <v>552</v>
      </c>
      <c r="B58" s="45" t="s">
        <v>5</v>
      </c>
      <c r="C58" s="45"/>
      <c r="D58" s="45"/>
      <c r="E58" s="45"/>
      <c r="F58" s="45"/>
      <c r="G58" s="45"/>
      <c r="H58" s="45"/>
      <c r="I58" s="45"/>
      <c r="J58" s="45"/>
      <c r="K58" s="45"/>
      <c r="L58" s="45"/>
      <c r="M58" s="45"/>
      <c r="N58" s="45"/>
      <c r="O58" s="45"/>
      <c r="P58" s="45"/>
      <c r="Q58" s="45"/>
      <c r="R58" s="45"/>
      <c r="S58" s="45"/>
    </row>
    <row r="59" spans="1:19">
      <c r="A59" s="13"/>
      <c r="B59" s="28" t="s">
        <v>289</v>
      </c>
      <c r="C59" s="28"/>
      <c r="D59" s="28"/>
      <c r="E59" s="28"/>
      <c r="F59" s="28"/>
      <c r="G59" s="28"/>
      <c r="H59" s="28"/>
      <c r="I59" s="28"/>
      <c r="J59" s="28"/>
      <c r="K59" s="28"/>
      <c r="L59" s="28"/>
      <c r="M59" s="28"/>
      <c r="N59" s="28"/>
      <c r="O59" s="28"/>
      <c r="P59" s="28"/>
      <c r="Q59" s="28"/>
      <c r="R59" s="28"/>
      <c r="S59" s="28"/>
    </row>
    <row r="60" spans="1:19">
      <c r="A60" s="13"/>
      <c r="B60" s="22"/>
      <c r="C60" s="22"/>
      <c r="D60" s="22"/>
      <c r="E60" s="22"/>
      <c r="F60" s="22"/>
      <c r="G60" s="22"/>
      <c r="H60" s="22"/>
      <c r="I60" s="22"/>
      <c r="J60" s="22"/>
      <c r="K60" s="22"/>
      <c r="L60" s="22"/>
      <c r="M60" s="22"/>
      <c r="N60" s="22"/>
      <c r="O60" s="22"/>
      <c r="P60" s="22"/>
      <c r="Q60" s="22"/>
      <c r="R60" s="22"/>
      <c r="S60" s="22"/>
    </row>
    <row r="61" spans="1:19">
      <c r="A61" s="13"/>
      <c r="B61" s="15"/>
      <c r="C61" s="15"/>
      <c r="D61" s="15"/>
      <c r="E61" s="15"/>
      <c r="F61" s="15"/>
      <c r="G61" s="15"/>
      <c r="H61" s="15"/>
      <c r="I61" s="15"/>
      <c r="J61" s="15"/>
      <c r="K61" s="15"/>
      <c r="L61" s="15"/>
      <c r="M61" s="15"/>
      <c r="N61" s="15"/>
      <c r="O61" s="15"/>
      <c r="P61" s="15"/>
      <c r="Q61" s="15"/>
      <c r="R61" s="15"/>
      <c r="S61" s="15"/>
    </row>
    <row r="62" spans="1:19">
      <c r="A62" s="13"/>
      <c r="B62" s="28"/>
      <c r="C62" s="17" t="s">
        <v>290</v>
      </c>
      <c r="D62" s="28"/>
      <c r="E62" s="50" t="s">
        <v>293</v>
      </c>
      <c r="F62" s="50"/>
      <c r="G62" s="50"/>
      <c r="H62" s="50"/>
      <c r="I62" s="50"/>
      <c r="J62" s="50"/>
      <c r="K62" s="50"/>
      <c r="L62" s="28"/>
      <c r="M62" s="50" t="s">
        <v>293</v>
      </c>
      <c r="N62" s="50"/>
      <c r="O62" s="50"/>
      <c r="P62" s="50"/>
      <c r="Q62" s="50"/>
      <c r="R62" s="50"/>
      <c r="S62" s="50"/>
    </row>
    <row r="63" spans="1:19" ht="15.75" thickBot="1">
      <c r="A63" s="13"/>
      <c r="B63" s="28"/>
      <c r="C63" s="17" t="s">
        <v>291</v>
      </c>
      <c r="D63" s="28"/>
      <c r="E63" s="23" t="s">
        <v>294</v>
      </c>
      <c r="F63" s="23"/>
      <c r="G63" s="23"/>
      <c r="H63" s="23"/>
      <c r="I63" s="23"/>
      <c r="J63" s="23"/>
      <c r="K63" s="23"/>
      <c r="L63" s="28"/>
      <c r="M63" s="23" t="s">
        <v>294</v>
      </c>
      <c r="N63" s="23"/>
      <c r="O63" s="23"/>
      <c r="P63" s="23"/>
      <c r="Q63" s="23"/>
      <c r="R63" s="23"/>
      <c r="S63" s="23"/>
    </row>
    <row r="64" spans="1:19" ht="15.75" thickBot="1">
      <c r="A64" s="13"/>
      <c r="B64" s="12"/>
      <c r="C64" s="17" t="s">
        <v>292</v>
      </c>
      <c r="D64" s="28"/>
      <c r="E64" s="88" t="s">
        <v>146</v>
      </c>
      <c r="F64" s="88"/>
      <c r="G64" s="88"/>
      <c r="H64" s="88"/>
      <c r="I64" s="88"/>
      <c r="J64" s="88"/>
      <c r="K64" s="88"/>
      <c r="L64" s="12"/>
      <c r="M64" s="88" t="s">
        <v>147</v>
      </c>
      <c r="N64" s="88"/>
      <c r="O64" s="88"/>
      <c r="P64" s="88"/>
      <c r="Q64" s="88"/>
      <c r="R64" s="88"/>
      <c r="S64" s="88"/>
    </row>
    <row r="65" spans="1:19">
      <c r="A65" s="13"/>
      <c r="B65" s="28"/>
      <c r="C65" s="4"/>
      <c r="D65" s="28"/>
      <c r="E65" s="25" t="s">
        <v>148</v>
      </c>
      <c r="F65" s="25"/>
      <c r="G65" s="25"/>
      <c r="H65" s="26"/>
      <c r="I65" s="25" t="s">
        <v>149</v>
      </c>
      <c r="J65" s="25"/>
      <c r="K65" s="25"/>
      <c r="L65" s="28"/>
      <c r="M65" s="25" t="s">
        <v>148</v>
      </c>
      <c r="N65" s="25"/>
      <c r="O65" s="25"/>
      <c r="P65" s="26"/>
      <c r="Q65" s="25" t="s">
        <v>149</v>
      </c>
      <c r="R65" s="25"/>
      <c r="S65" s="25"/>
    </row>
    <row r="66" spans="1:19" ht="15.75" thickBot="1">
      <c r="A66" s="13"/>
      <c r="B66" s="28"/>
      <c r="C66" s="4"/>
      <c r="D66" s="28"/>
      <c r="E66" s="23">
        <v>2013</v>
      </c>
      <c r="F66" s="23"/>
      <c r="G66" s="23"/>
      <c r="H66" s="28"/>
      <c r="I66" s="23">
        <v>2012</v>
      </c>
      <c r="J66" s="23"/>
      <c r="K66" s="23"/>
      <c r="L66" s="28"/>
      <c r="M66" s="23">
        <v>2013</v>
      </c>
      <c r="N66" s="23"/>
      <c r="O66" s="23"/>
      <c r="P66" s="28"/>
      <c r="Q66" s="23">
        <v>2012</v>
      </c>
      <c r="R66" s="23"/>
      <c r="S66" s="23"/>
    </row>
    <row r="67" spans="1:19">
      <c r="A67" s="13"/>
      <c r="B67" s="51" t="s">
        <v>264</v>
      </c>
      <c r="C67" s="107" t="s">
        <v>295</v>
      </c>
      <c r="D67" s="32"/>
      <c r="E67" s="52" t="s">
        <v>162</v>
      </c>
      <c r="F67" s="61" t="s">
        <v>297</v>
      </c>
      <c r="G67" s="52" t="s">
        <v>188</v>
      </c>
      <c r="H67" s="32"/>
      <c r="I67" s="52" t="s">
        <v>162</v>
      </c>
      <c r="J67" s="61" t="s">
        <v>298</v>
      </c>
      <c r="K67" s="52" t="s">
        <v>188</v>
      </c>
      <c r="L67" s="32"/>
      <c r="M67" s="52" t="s">
        <v>162</v>
      </c>
      <c r="N67" s="61">
        <v>61</v>
      </c>
      <c r="O67" s="33"/>
      <c r="P67" s="32"/>
      <c r="Q67" s="52" t="s">
        <v>162</v>
      </c>
      <c r="R67" s="61" t="s">
        <v>299</v>
      </c>
      <c r="S67" s="52" t="s">
        <v>188</v>
      </c>
    </row>
    <row r="68" spans="1:19">
      <c r="A68" s="13"/>
      <c r="B68" s="51"/>
      <c r="C68" s="57" t="s">
        <v>296</v>
      </c>
      <c r="D68" s="32"/>
      <c r="E68" s="51"/>
      <c r="F68" s="37"/>
      <c r="G68" s="51"/>
      <c r="H68" s="32"/>
      <c r="I68" s="51"/>
      <c r="J68" s="37"/>
      <c r="K68" s="51"/>
      <c r="L68" s="32"/>
      <c r="M68" s="60"/>
      <c r="N68" s="62"/>
      <c r="O68" s="63"/>
      <c r="P68" s="32"/>
      <c r="Q68" s="60"/>
      <c r="R68" s="62"/>
      <c r="S68" s="60"/>
    </row>
  </sheetData>
  <mergeCells count="235">
    <mergeCell ref="A58:A68"/>
    <mergeCell ref="B58:S58"/>
    <mergeCell ref="B59:S59"/>
    <mergeCell ref="B4:S4"/>
    <mergeCell ref="B5:S5"/>
    <mergeCell ref="A24:A57"/>
    <mergeCell ref="B24:S24"/>
    <mergeCell ref="B25:S25"/>
    <mergeCell ref="B39:S39"/>
    <mergeCell ref="O67:O68"/>
    <mergeCell ref="P67:P68"/>
    <mergeCell ref="Q67:Q68"/>
    <mergeCell ref="R67:R68"/>
    <mergeCell ref="S67:S68"/>
    <mergeCell ref="A1:A2"/>
    <mergeCell ref="B1:S1"/>
    <mergeCell ref="B2:S2"/>
    <mergeCell ref="B3:S3"/>
    <mergeCell ref="A4:A23"/>
    <mergeCell ref="I67:I68"/>
    <mergeCell ref="J67:J68"/>
    <mergeCell ref="K67:K68"/>
    <mergeCell ref="L67:L68"/>
    <mergeCell ref="M67:M68"/>
    <mergeCell ref="N67:N68"/>
    <mergeCell ref="B67:B68"/>
    <mergeCell ref="D67:D68"/>
    <mergeCell ref="E67:E68"/>
    <mergeCell ref="F67:F68"/>
    <mergeCell ref="G67:G68"/>
    <mergeCell ref="H67:H68"/>
    <mergeCell ref="L65:L66"/>
    <mergeCell ref="M65:O65"/>
    <mergeCell ref="M66:O66"/>
    <mergeCell ref="P65:P66"/>
    <mergeCell ref="Q65:S65"/>
    <mergeCell ref="Q66:S66"/>
    <mergeCell ref="M62:S62"/>
    <mergeCell ref="M63:S63"/>
    <mergeCell ref="E64:K64"/>
    <mergeCell ref="M64:S64"/>
    <mergeCell ref="B65:B66"/>
    <mergeCell ref="E65:G65"/>
    <mergeCell ref="E66:G66"/>
    <mergeCell ref="H65:H66"/>
    <mergeCell ref="I65:K65"/>
    <mergeCell ref="I66:K66"/>
    <mergeCell ref="P56:P57"/>
    <mergeCell ref="Q56:Q57"/>
    <mergeCell ref="R56:R57"/>
    <mergeCell ref="S56:S57"/>
    <mergeCell ref="B60:S60"/>
    <mergeCell ref="B62:B63"/>
    <mergeCell ref="D62:D66"/>
    <mergeCell ref="E62:K62"/>
    <mergeCell ref="E63:K63"/>
    <mergeCell ref="L62:L63"/>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I51:K51"/>
    <mergeCell ref="L50:L51"/>
    <mergeCell ref="M50:O50"/>
    <mergeCell ref="M51:O51"/>
    <mergeCell ref="P50:P51"/>
    <mergeCell ref="Q50:S50"/>
    <mergeCell ref="Q51:S51"/>
    <mergeCell ref="M47:S47"/>
    <mergeCell ref="M48:S48"/>
    <mergeCell ref="E49:K49"/>
    <mergeCell ref="M49:S49"/>
    <mergeCell ref="B50:B51"/>
    <mergeCell ref="D50:D51"/>
    <mergeCell ref="E50:G50"/>
    <mergeCell ref="E51:G51"/>
    <mergeCell ref="H50:H51"/>
    <mergeCell ref="I50:K50"/>
    <mergeCell ref="E45:K45"/>
    <mergeCell ref="E46:K46"/>
    <mergeCell ref="E47:K47"/>
    <mergeCell ref="E48:K48"/>
    <mergeCell ref="L42:L48"/>
    <mergeCell ref="M42:S42"/>
    <mergeCell ref="M43:S43"/>
    <mergeCell ref="M44:S44"/>
    <mergeCell ref="M45:S45"/>
    <mergeCell ref="M46:S46"/>
    <mergeCell ref="N37:N38"/>
    <mergeCell ref="O37:O38"/>
    <mergeCell ref="P37:P38"/>
    <mergeCell ref="Q37:Q38"/>
    <mergeCell ref="B40:S40"/>
    <mergeCell ref="B42:B48"/>
    <mergeCell ref="D42:D48"/>
    <mergeCell ref="E42:K42"/>
    <mergeCell ref="E43:K43"/>
    <mergeCell ref="E44:K44"/>
    <mergeCell ref="H37:H38"/>
    <mergeCell ref="I37:I38"/>
    <mergeCell ref="J37:J38"/>
    <mergeCell ref="K37:K38"/>
    <mergeCell ref="L37:L38"/>
    <mergeCell ref="M37:M38"/>
    <mergeCell ref="K36:M36"/>
    <mergeCell ref="N35:N36"/>
    <mergeCell ref="O35:Q35"/>
    <mergeCell ref="O36:Q36"/>
    <mergeCell ref="B37:B38"/>
    <mergeCell ref="C37:C38"/>
    <mergeCell ref="D37:D38"/>
    <mergeCell ref="E37:E38"/>
    <mergeCell ref="F37:F38"/>
    <mergeCell ref="G37:G38"/>
    <mergeCell ref="C34:I34"/>
    <mergeCell ref="K34:Q34"/>
    <mergeCell ref="B35:B36"/>
    <mergeCell ref="C35:E35"/>
    <mergeCell ref="C36:E36"/>
    <mergeCell ref="F35:F36"/>
    <mergeCell ref="G35:I35"/>
    <mergeCell ref="G36:I36"/>
    <mergeCell ref="J35:J36"/>
    <mergeCell ref="K35:M35"/>
    <mergeCell ref="J28:J33"/>
    <mergeCell ref="K28:Q28"/>
    <mergeCell ref="K29:Q29"/>
    <mergeCell ref="K30:Q30"/>
    <mergeCell ref="K31:Q31"/>
    <mergeCell ref="K32:Q32"/>
    <mergeCell ref="K33:Q33"/>
    <mergeCell ref="J22:J23"/>
    <mergeCell ref="K22:K23"/>
    <mergeCell ref="B26:Q26"/>
    <mergeCell ref="B28:B33"/>
    <mergeCell ref="C28:I28"/>
    <mergeCell ref="C29:I29"/>
    <mergeCell ref="C30:I30"/>
    <mergeCell ref="C31:I31"/>
    <mergeCell ref="C32:I32"/>
    <mergeCell ref="C33:I33"/>
    <mergeCell ref="E21:G21"/>
    <mergeCell ref="I21:K21"/>
    <mergeCell ref="B22:B23"/>
    <mergeCell ref="C22:C23"/>
    <mergeCell ref="D22:D23"/>
    <mergeCell ref="E22:E23"/>
    <mergeCell ref="F22:F23"/>
    <mergeCell ref="G22:G23"/>
    <mergeCell ref="H22:H23"/>
    <mergeCell ref="I22:I23"/>
    <mergeCell ref="J15:J16"/>
    <mergeCell ref="K15:K16"/>
    <mergeCell ref="E17:G17"/>
    <mergeCell ref="I17:K17"/>
    <mergeCell ref="E19:F19"/>
    <mergeCell ref="I19:J19"/>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10"/>
    <mergeCell ref="D8:D10"/>
    <mergeCell ref="E8:K8"/>
    <mergeCell ref="B9:B10"/>
    <mergeCell ref="E9:G9"/>
    <mergeCell ref="E10: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6" width="14.140625" customWidth="1"/>
    <col min="7" max="7" width="3" customWidth="1"/>
    <col min="8" max="8" width="8.5703125" customWidth="1"/>
    <col min="9" max="9" width="2.42578125" customWidth="1"/>
    <col min="10" max="10" width="14.140625" customWidth="1"/>
    <col min="11" max="11" width="3" customWidth="1"/>
    <col min="12" max="12" width="4.42578125" customWidth="1"/>
    <col min="13" max="13" width="14.140625"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5</v>
      </c>
      <c r="B3" s="45" t="s">
        <v>5</v>
      </c>
      <c r="C3" s="45"/>
      <c r="D3" s="45"/>
      <c r="E3" s="45"/>
      <c r="F3" s="45"/>
      <c r="G3" s="45"/>
      <c r="H3" s="45"/>
      <c r="I3" s="45"/>
      <c r="J3" s="45"/>
      <c r="K3" s="45"/>
      <c r="L3" s="45"/>
      <c r="M3" s="45"/>
    </row>
    <row r="4" spans="1:13" ht="15" customHeight="1">
      <c r="A4" s="13" t="s">
        <v>554</v>
      </c>
      <c r="B4" s="45" t="s">
        <v>5</v>
      </c>
      <c r="C4" s="45"/>
      <c r="D4" s="45"/>
      <c r="E4" s="45"/>
      <c r="F4" s="45"/>
      <c r="G4" s="45"/>
      <c r="H4" s="45"/>
      <c r="I4" s="45"/>
      <c r="J4" s="45"/>
      <c r="K4" s="45"/>
      <c r="L4" s="45"/>
      <c r="M4" s="45"/>
    </row>
    <row r="5" spans="1:13" ht="25.5" customHeight="1">
      <c r="A5" s="13"/>
      <c r="B5" s="28" t="s">
        <v>304</v>
      </c>
      <c r="C5" s="28"/>
      <c r="D5" s="28"/>
      <c r="E5" s="28"/>
      <c r="F5" s="28"/>
      <c r="G5" s="28"/>
      <c r="H5" s="28"/>
      <c r="I5" s="28"/>
      <c r="J5" s="28"/>
      <c r="K5" s="28"/>
      <c r="L5" s="28"/>
      <c r="M5" s="28"/>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28"/>
      <c r="C8" s="50" t="s">
        <v>305</v>
      </c>
      <c r="D8" s="50"/>
      <c r="E8" s="50"/>
      <c r="F8" s="50"/>
      <c r="G8" s="50"/>
      <c r="H8" s="50"/>
      <c r="I8" s="50"/>
      <c r="J8" s="50"/>
      <c r="K8" s="50"/>
      <c r="L8" s="50"/>
      <c r="M8" s="50"/>
    </row>
    <row r="9" spans="1:13" ht="15.75" thickBot="1">
      <c r="A9" s="13"/>
      <c r="B9" s="28"/>
      <c r="C9" s="111">
        <v>41545</v>
      </c>
      <c r="D9" s="111"/>
      <c r="E9" s="111"/>
      <c r="F9" s="111"/>
      <c r="G9" s="111"/>
      <c r="H9" s="111"/>
      <c r="I9" s="111"/>
      <c r="J9" s="111"/>
      <c r="K9" s="111"/>
      <c r="L9" s="111"/>
      <c r="M9" s="111"/>
    </row>
    <row r="10" spans="1:13">
      <c r="A10" s="13"/>
      <c r="B10" s="28"/>
      <c r="C10" s="25" t="s">
        <v>306</v>
      </c>
      <c r="D10" s="25"/>
      <c r="E10" s="25"/>
      <c r="F10" s="26"/>
      <c r="G10" s="25" t="s">
        <v>310</v>
      </c>
      <c r="H10" s="25"/>
      <c r="I10" s="25"/>
      <c r="J10" s="26"/>
      <c r="K10" s="25" t="s">
        <v>310</v>
      </c>
      <c r="L10" s="25"/>
      <c r="M10" s="25"/>
    </row>
    <row r="11" spans="1:13">
      <c r="A11" s="13"/>
      <c r="B11" s="28"/>
      <c r="C11" s="50" t="s">
        <v>307</v>
      </c>
      <c r="D11" s="50"/>
      <c r="E11" s="50"/>
      <c r="F11" s="28"/>
      <c r="G11" s="50" t="s">
        <v>128</v>
      </c>
      <c r="H11" s="50"/>
      <c r="I11" s="50"/>
      <c r="J11" s="28"/>
      <c r="K11" s="50" t="s">
        <v>314</v>
      </c>
      <c r="L11" s="50"/>
      <c r="M11" s="50"/>
    </row>
    <row r="12" spans="1:13">
      <c r="A12" s="13"/>
      <c r="B12" s="28"/>
      <c r="C12" s="50" t="s">
        <v>308</v>
      </c>
      <c r="D12" s="50"/>
      <c r="E12" s="50"/>
      <c r="F12" s="28"/>
      <c r="G12" s="50" t="s">
        <v>311</v>
      </c>
      <c r="H12" s="50"/>
      <c r="I12" s="50"/>
      <c r="J12" s="28"/>
      <c r="K12" s="50" t="s">
        <v>312</v>
      </c>
      <c r="L12" s="50"/>
      <c r="M12" s="50"/>
    </row>
    <row r="13" spans="1:13">
      <c r="A13" s="13"/>
      <c r="B13" s="28"/>
      <c r="C13" s="50" t="s">
        <v>57</v>
      </c>
      <c r="D13" s="50"/>
      <c r="E13" s="50"/>
      <c r="F13" s="28"/>
      <c r="G13" s="50" t="s">
        <v>312</v>
      </c>
      <c r="H13" s="50"/>
      <c r="I13" s="50"/>
      <c r="J13" s="28"/>
      <c r="K13" s="50" t="s">
        <v>315</v>
      </c>
      <c r="L13" s="50"/>
      <c r="M13" s="50"/>
    </row>
    <row r="14" spans="1:13" ht="15.75" thickBot="1">
      <c r="A14" s="13"/>
      <c r="B14" s="28"/>
      <c r="C14" s="23" t="s">
        <v>309</v>
      </c>
      <c r="D14" s="23"/>
      <c r="E14" s="23"/>
      <c r="F14" s="28"/>
      <c r="G14" s="23" t="s">
        <v>313</v>
      </c>
      <c r="H14" s="23"/>
      <c r="I14" s="23"/>
      <c r="J14" s="28"/>
      <c r="K14" s="112"/>
      <c r="L14" s="112"/>
      <c r="M14" s="112"/>
    </row>
    <row r="15" spans="1:13">
      <c r="A15" s="13"/>
      <c r="B15" s="29" t="s">
        <v>316</v>
      </c>
      <c r="C15" s="52" t="s">
        <v>162</v>
      </c>
      <c r="D15" s="61" t="s">
        <v>155</v>
      </c>
      <c r="E15" s="33"/>
      <c r="F15" s="32"/>
      <c r="G15" s="52" t="s">
        <v>162</v>
      </c>
      <c r="H15" s="31">
        <v>1095</v>
      </c>
      <c r="I15" s="33"/>
      <c r="J15" s="32"/>
      <c r="K15" s="52" t="s">
        <v>162</v>
      </c>
      <c r="L15" s="61" t="s">
        <v>155</v>
      </c>
      <c r="M15" s="33"/>
    </row>
    <row r="16" spans="1:13">
      <c r="A16" s="13"/>
      <c r="B16" s="29"/>
      <c r="C16" s="51"/>
      <c r="D16" s="37"/>
      <c r="E16" s="32"/>
      <c r="F16" s="32"/>
      <c r="G16" s="51"/>
      <c r="H16" s="30"/>
      <c r="I16" s="32"/>
      <c r="J16" s="32"/>
      <c r="K16" s="51"/>
      <c r="L16" s="37"/>
      <c r="M16" s="32"/>
    </row>
    <row r="17" spans="1:13">
      <c r="A17" s="13"/>
      <c r="B17" s="40" t="s">
        <v>316</v>
      </c>
      <c r="C17" s="36" t="s">
        <v>155</v>
      </c>
      <c r="D17" s="36"/>
      <c r="E17" s="28"/>
      <c r="F17" s="28"/>
      <c r="G17" s="36" t="s">
        <v>249</v>
      </c>
      <c r="H17" s="36"/>
      <c r="I17" s="54" t="s">
        <v>188</v>
      </c>
      <c r="J17" s="28"/>
      <c r="K17" s="36" t="s">
        <v>155</v>
      </c>
      <c r="L17" s="36"/>
      <c r="M17" s="28"/>
    </row>
    <row r="18" spans="1:13" ht="15.75" thickBot="1">
      <c r="A18" s="13"/>
      <c r="B18" s="40"/>
      <c r="C18" s="90"/>
      <c r="D18" s="90"/>
      <c r="E18" s="71"/>
      <c r="F18" s="28"/>
      <c r="G18" s="90"/>
      <c r="H18" s="90"/>
      <c r="I18" s="91"/>
      <c r="J18" s="28"/>
      <c r="K18" s="90"/>
      <c r="L18" s="90"/>
      <c r="M18" s="71"/>
    </row>
    <row r="19" spans="1:13">
      <c r="A19" s="13"/>
      <c r="B19" s="101" t="s">
        <v>284</v>
      </c>
      <c r="C19" s="52" t="s">
        <v>162</v>
      </c>
      <c r="D19" s="61" t="s">
        <v>155</v>
      </c>
      <c r="E19" s="33"/>
      <c r="F19" s="32"/>
      <c r="G19" s="52" t="s">
        <v>162</v>
      </c>
      <c r="H19" s="61">
        <v>661</v>
      </c>
      <c r="I19" s="33"/>
      <c r="J19" s="32"/>
      <c r="K19" s="52" t="s">
        <v>162</v>
      </c>
      <c r="L19" s="61" t="s">
        <v>155</v>
      </c>
      <c r="M19" s="33"/>
    </row>
    <row r="20" spans="1:13" ht="15.75" thickBot="1">
      <c r="A20" s="13"/>
      <c r="B20" s="101"/>
      <c r="C20" s="73"/>
      <c r="D20" s="92"/>
      <c r="E20" s="75"/>
      <c r="F20" s="32"/>
      <c r="G20" s="73"/>
      <c r="H20" s="92"/>
      <c r="I20" s="75"/>
      <c r="J20" s="32"/>
      <c r="K20" s="73"/>
      <c r="L20" s="92"/>
      <c r="M20" s="75"/>
    </row>
    <row r="21" spans="1:13" ht="15.75" thickTop="1">
      <c r="A21" s="13"/>
      <c r="B21" s="47"/>
      <c r="C21" s="47"/>
      <c r="D21" s="47"/>
      <c r="E21" s="47"/>
      <c r="F21" s="47"/>
      <c r="G21" s="47"/>
      <c r="H21" s="47"/>
      <c r="I21" s="47"/>
      <c r="J21" s="47"/>
      <c r="K21" s="47"/>
      <c r="L21" s="47"/>
      <c r="M21" s="47"/>
    </row>
    <row r="22" spans="1:13">
      <c r="A22" s="13"/>
      <c r="B22" s="22"/>
      <c r="C22" s="22"/>
      <c r="D22" s="22"/>
      <c r="E22" s="22"/>
      <c r="F22" s="22"/>
      <c r="G22" s="22"/>
      <c r="H22" s="22"/>
      <c r="I22" s="22"/>
      <c r="J22" s="22"/>
      <c r="K22" s="22"/>
      <c r="L22" s="22"/>
      <c r="M22" s="22"/>
    </row>
    <row r="23" spans="1:13">
      <c r="A23" s="13"/>
      <c r="B23" s="15"/>
      <c r="C23" s="15"/>
      <c r="D23" s="15"/>
      <c r="E23" s="15"/>
      <c r="F23" s="15"/>
      <c r="G23" s="15"/>
      <c r="H23" s="15"/>
      <c r="I23" s="15"/>
      <c r="J23" s="15"/>
      <c r="K23" s="15"/>
      <c r="L23" s="15"/>
      <c r="M23" s="15"/>
    </row>
    <row r="24" spans="1:13">
      <c r="A24" s="13"/>
      <c r="B24" s="24"/>
      <c r="C24" s="50" t="s">
        <v>305</v>
      </c>
      <c r="D24" s="50"/>
      <c r="E24" s="50"/>
      <c r="F24" s="50"/>
      <c r="G24" s="50"/>
      <c r="H24" s="50"/>
      <c r="I24" s="50"/>
      <c r="J24" s="50"/>
      <c r="K24" s="50"/>
      <c r="L24" s="50"/>
      <c r="M24" s="50"/>
    </row>
    <row r="25" spans="1:13" ht="15.75" thickBot="1">
      <c r="A25" s="13"/>
      <c r="B25" s="24"/>
      <c r="C25" s="111">
        <v>41272</v>
      </c>
      <c r="D25" s="111"/>
      <c r="E25" s="111"/>
      <c r="F25" s="111"/>
      <c r="G25" s="111"/>
      <c r="H25" s="111"/>
      <c r="I25" s="111"/>
      <c r="J25" s="111"/>
      <c r="K25" s="111"/>
      <c r="L25" s="111"/>
      <c r="M25" s="111"/>
    </row>
    <row r="26" spans="1:13">
      <c r="A26" s="13"/>
      <c r="B26" s="24"/>
      <c r="C26" s="25" t="s">
        <v>306</v>
      </c>
      <c r="D26" s="25"/>
      <c r="E26" s="25"/>
      <c r="F26" s="26"/>
      <c r="G26" s="25" t="s">
        <v>310</v>
      </c>
      <c r="H26" s="25"/>
      <c r="I26" s="25"/>
      <c r="J26" s="26"/>
      <c r="K26" s="25" t="s">
        <v>310</v>
      </c>
      <c r="L26" s="25"/>
      <c r="M26" s="25"/>
    </row>
    <row r="27" spans="1:13">
      <c r="A27" s="13"/>
      <c r="B27" s="24"/>
      <c r="C27" s="50" t="s">
        <v>307</v>
      </c>
      <c r="D27" s="50"/>
      <c r="E27" s="50"/>
      <c r="F27" s="28"/>
      <c r="G27" s="50" t="s">
        <v>128</v>
      </c>
      <c r="H27" s="50"/>
      <c r="I27" s="50"/>
      <c r="J27" s="28"/>
      <c r="K27" s="50" t="s">
        <v>314</v>
      </c>
      <c r="L27" s="50"/>
      <c r="M27" s="50"/>
    </row>
    <row r="28" spans="1:13">
      <c r="A28" s="13"/>
      <c r="B28" s="24"/>
      <c r="C28" s="50" t="s">
        <v>308</v>
      </c>
      <c r="D28" s="50"/>
      <c r="E28" s="50"/>
      <c r="F28" s="28"/>
      <c r="G28" s="50" t="s">
        <v>311</v>
      </c>
      <c r="H28" s="50"/>
      <c r="I28" s="50"/>
      <c r="J28" s="28"/>
      <c r="K28" s="50" t="s">
        <v>312</v>
      </c>
      <c r="L28" s="50"/>
      <c r="M28" s="50"/>
    </row>
    <row r="29" spans="1:13">
      <c r="A29" s="13"/>
      <c r="B29" s="24"/>
      <c r="C29" s="50" t="s">
        <v>57</v>
      </c>
      <c r="D29" s="50"/>
      <c r="E29" s="50"/>
      <c r="F29" s="28"/>
      <c r="G29" s="50" t="s">
        <v>312</v>
      </c>
      <c r="H29" s="50"/>
      <c r="I29" s="50"/>
      <c r="J29" s="28"/>
      <c r="K29" s="50" t="s">
        <v>315</v>
      </c>
      <c r="L29" s="50"/>
      <c r="M29" s="50"/>
    </row>
    <row r="30" spans="1:13" ht="15.75" thickBot="1">
      <c r="A30" s="13"/>
      <c r="B30" s="24"/>
      <c r="C30" s="23" t="s">
        <v>309</v>
      </c>
      <c r="D30" s="23"/>
      <c r="E30" s="23"/>
      <c r="F30" s="28"/>
      <c r="G30" s="23" t="s">
        <v>313</v>
      </c>
      <c r="H30" s="23"/>
      <c r="I30" s="23"/>
      <c r="J30" s="28"/>
      <c r="K30" s="112"/>
      <c r="L30" s="112"/>
      <c r="M30" s="112"/>
    </row>
    <row r="31" spans="1:13">
      <c r="A31" s="13"/>
      <c r="B31" s="29" t="s">
        <v>316</v>
      </c>
      <c r="C31" s="52" t="s">
        <v>162</v>
      </c>
      <c r="D31" s="61" t="s">
        <v>155</v>
      </c>
      <c r="E31" s="33"/>
      <c r="F31" s="32"/>
      <c r="G31" s="52" t="s">
        <v>162</v>
      </c>
      <c r="H31" s="31">
        <v>1088</v>
      </c>
      <c r="I31" s="33"/>
      <c r="J31" s="32"/>
      <c r="K31" s="52" t="s">
        <v>162</v>
      </c>
      <c r="L31" s="61" t="s">
        <v>155</v>
      </c>
      <c r="M31" s="33"/>
    </row>
    <row r="32" spans="1:13">
      <c r="A32" s="13"/>
      <c r="B32" s="29"/>
      <c r="C32" s="51"/>
      <c r="D32" s="37"/>
      <c r="E32" s="32"/>
      <c r="F32" s="32"/>
      <c r="G32" s="51"/>
      <c r="H32" s="30"/>
      <c r="I32" s="32"/>
      <c r="J32" s="32"/>
      <c r="K32" s="51"/>
      <c r="L32" s="37"/>
      <c r="M32" s="32"/>
    </row>
    <row r="33" spans="1:13">
      <c r="A33" s="13"/>
      <c r="B33" s="40" t="s">
        <v>316</v>
      </c>
      <c r="C33" s="36" t="s">
        <v>155</v>
      </c>
      <c r="D33" s="36"/>
      <c r="E33" s="28"/>
      <c r="F33" s="28"/>
      <c r="G33" s="36" t="s">
        <v>250</v>
      </c>
      <c r="H33" s="36"/>
      <c r="I33" s="54" t="s">
        <v>188</v>
      </c>
      <c r="J33" s="28"/>
      <c r="K33" s="36" t="s">
        <v>155</v>
      </c>
      <c r="L33" s="36"/>
      <c r="M33" s="28"/>
    </row>
    <row r="34" spans="1:13" ht="15.75" thickBot="1">
      <c r="A34" s="13"/>
      <c r="B34" s="40"/>
      <c r="C34" s="90"/>
      <c r="D34" s="90"/>
      <c r="E34" s="71"/>
      <c r="F34" s="28"/>
      <c r="G34" s="90"/>
      <c r="H34" s="90"/>
      <c r="I34" s="91"/>
      <c r="J34" s="28"/>
      <c r="K34" s="90"/>
      <c r="L34" s="90"/>
      <c r="M34" s="71"/>
    </row>
    <row r="35" spans="1:13">
      <c r="A35" s="13"/>
      <c r="B35" s="101" t="s">
        <v>284</v>
      </c>
      <c r="C35" s="52" t="s">
        <v>162</v>
      </c>
      <c r="D35" s="61" t="s">
        <v>155</v>
      </c>
      <c r="E35" s="33"/>
      <c r="F35" s="32"/>
      <c r="G35" s="52" t="s">
        <v>162</v>
      </c>
      <c r="H35" s="61">
        <v>820</v>
      </c>
      <c r="I35" s="33"/>
      <c r="J35" s="32"/>
      <c r="K35" s="52" t="s">
        <v>162</v>
      </c>
      <c r="L35" s="61" t="s">
        <v>155</v>
      </c>
      <c r="M35" s="33"/>
    </row>
    <row r="36" spans="1:13" ht="15.75" thickBot="1">
      <c r="A36" s="13"/>
      <c r="B36" s="101"/>
      <c r="C36" s="73"/>
      <c r="D36" s="92"/>
      <c r="E36" s="75"/>
      <c r="F36" s="32"/>
      <c r="G36" s="73"/>
      <c r="H36" s="92"/>
      <c r="I36" s="75"/>
      <c r="J36" s="32"/>
      <c r="K36" s="73"/>
      <c r="L36" s="92"/>
      <c r="M36" s="75"/>
    </row>
    <row r="37" spans="1:13" ht="15.75" thickTop="1"/>
  </sheetData>
  <mergeCells count="118">
    <mergeCell ref="A1:A2"/>
    <mergeCell ref="B1:M1"/>
    <mergeCell ref="B2:M2"/>
    <mergeCell ref="B3:M3"/>
    <mergeCell ref="A4:A36"/>
    <mergeCell ref="B4:M4"/>
    <mergeCell ref="B5:M5"/>
    <mergeCell ref="B21:M21"/>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K26:M26"/>
    <mergeCell ref="K27:M27"/>
    <mergeCell ref="K28:M28"/>
    <mergeCell ref="K29:M29"/>
    <mergeCell ref="K30:M30"/>
    <mergeCell ref="B31:B32"/>
    <mergeCell ref="C31:C32"/>
    <mergeCell ref="D31:D32"/>
    <mergeCell ref="E31:E32"/>
    <mergeCell ref="F31:F32"/>
    <mergeCell ref="G26:I26"/>
    <mergeCell ref="G27:I27"/>
    <mergeCell ref="G28:I28"/>
    <mergeCell ref="G29:I29"/>
    <mergeCell ref="G30:I30"/>
    <mergeCell ref="J26:J30"/>
    <mergeCell ref="B24:B25"/>
    <mergeCell ref="C24:M24"/>
    <mergeCell ref="C25:M25"/>
    <mergeCell ref="B26:B30"/>
    <mergeCell ref="C26:E26"/>
    <mergeCell ref="C27:E27"/>
    <mergeCell ref="C28:E28"/>
    <mergeCell ref="C29:E29"/>
    <mergeCell ref="C30:E30"/>
    <mergeCell ref="F26:F30"/>
    <mergeCell ref="I19:I20"/>
    <mergeCell ref="J19:J20"/>
    <mergeCell ref="K19:K20"/>
    <mergeCell ref="L19:L20"/>
    <mergeCell ref="M19:M20"/>
    <mergeCell ref="B22:M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0:J14"/>
    <mergeCell ref="K10:M10"/>
    <mergeCell ref="K11:M11"/>
    <mergeCell ref="K12:M12"/>
    <mergeCell ref="K13:M13"/>
    <mergeCell ref="K14:M14"/>
    <mergeCell ref="F10:F14"/>
    <mergeCell ref="G10:I10"/>
    <mergeCell ref="G11:I11"/>
    <mergeCell ref="G12:I12"/>
    <mergeCell ref="G13:I13"/>
    <mergeCell ref="G14:I14"/>
    <mergeCell ref="B6:M6"/>
    <mergeCell ref="B8:B9"/>
    <mergeCell ref="C8:M8"/>
    <mergeCell ref="C9:M9"/>
    <mergeCell ref="B10:B14"/>
    <mergeCell ref="C10:E10"/>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1.85546875" customWidth="1"/>
    <col min="9" max="9" width="2.5703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323</v>
      </c>
      <c r="B3" s="45" t="s">
        <v>5</v>
      </c>
      <c r="C3" s="45"/>
      <c r="D3" s="45"/>
      <c r="E3" s="45"/>
      <c r="F3" s="45"/>
      <c r="G3" s="45"/>
      <c r="H3" s="45"/>
      <c r="I3" s="45"/>
    </row>
    <row r="4" spans="1:9" ht="15" customHeight="1">
      <c r="A4" s="13" t="s">
        <v>556</v>
      </c>
      <c r="B4" s="45" t="s">
        <v>5</v>
      </c>
      <c r="C4" s="45"/>
      <c r="D4" s="45"/>
      <c r="E4" s="45"/>
      <c r="F4" s="45"/>
      <c r="G4" s="45"/>
      <c r="H4" s="45"/>
      <c r="I4" s="45"/>
    </row>
    <row r="5" spans="1:9" ht="25.5" customHeight="1">
      <c r="A5" s="13"/>
      <c r="B5" s="28" t="s">
        <v>557</v>
      </c>
      <c r="C5" s="28"/>
      <c r="D5" s="28"/>
      <c r="E5" s="28"/>
      <c r="F5" s="28"/>
      <c r="G5" s="28"/>
      <c r="H5" s="28"/>
      <c r="I5" s="28"/>
    </row>
    <row r="6" spans="1:9">
      <c r="A6" s="13"/>
      <c r="B6" s="22"/>
      <c r="C6" s="22"/>
      <c r="D6" s="22"/>
      <c r="E6" s="22"/>
      <c r="F6" s="22"/>
      <c r="G6" s="22"/>
      <c r="H6" s="22"/>
      <c r="I6" s="22"/>
    </row>
    <row r="7" spans="1:9">
      <c r="A7" s="13"/>
      <c r="B7" s="15"/>
      <c r="C7" s="15"/>
      <c r="D7" s="15"/>
      <c r="E7" s="15"/>
      <c r="F7" s="15"/>
      <c r="G7" s="15"/>
      <c r="H7" s="15"/>
      <c r="I7" s="15"/>
    </row>
    <row r="8" spans="1:9" ht="15.75" thickBot="1">
      <c r="A8" s="13"/>
      <c r="B8" s="113"/>
      <c r="C8" s="23" t="s">
        <v>146</v>
      </c>
      <c r="D8" s="23"/>
      <c r="E8" s="23"/>
      <c r="F8" s="12"/>
      <c r="G8" s="23" t="s">
        <v>147</v>
      </c>
      <c r="H8" s="23"/>
      <c r="I8" s="23"/>
    </row>
    <row r="9" spans="1:9">
      <c r="A9" s="13"/>
      <c r="B9" s="115"/>
      <c r="C9" s="25" t="s">
        <v>149</v>
      </c>
      <c r="D9" s="25"/>
      <c r="E9" s="25"/>
      <c r="F9" s="28"/>
      <c r="G9" s="25" t="s">
        <v>149</v>
      </c>
      <c r="H9" s="25"/>
      <c r="I9" s="25"/>
    </row>
    <row r="10" spans="1:9" ht="15.75" thickBot="1">
      <c r="A10" s="13"/>
      <c r="B10" s="115"/>
      <c r="C10" s="23">
        <v>2012</v>
      </c>
      <c r="D10" s="23"/>
      <c r="E10" s="23"/>
      <c r="F10" s="28"/>
      <c r="G10" s="23">
        <v>2012</v>
      </c>
      <c r="H10" s="23"/>
      <c r="I10" s="23"/>
    </row>
    <row r="11" spans="1:9">
      <c r="A11" s="13"/>
      <c r="B11" s="116" t="s">
        <v>31</v>
      </c>
      <c r="C11" s="52" t="s">
        <v>162</v>
      </c>
      <c r="D11" s="31">
        <v>14915</v>
      </c>
      <c r="E11" s="33"/>
      <c r="F11" s="32"/>
      <c r="G11" s="52" t="s">
        <v>162</v>
      </c>
      <c r="H11" s="31">
        <v>88769</v>
      </c>
      <c r="I11" s="33"/>
    </row>
    <row r="12" spans="1:9">
      <c r="A12" s="13"/>
      <c r="B12" s="116"/>
      <c r="C12" s="60"/>
      <c r="D12" s="64"/>
      <c r="E12" s="63"/>
      <c r="F12" s="32"/>
      <c r="G12" s="60"/>
      <c r="H12" s="64"/>
      <c r="I12" s="63"/>
    </row>
    <row r="13" spans="1:9">
      <c r="A13" s="13"/>
      <c r="B13" s="117" t="s">
        <v>32</v>
      </c>
      <c r="C13" s="41">
        <v>16512</v>
      </c>
      <c r="D13" s="41"/>
      <c r="E13" s="28"/>
      <c r="F13" s="28"/>
      <c r="G13" s="41">
        <v>116174</v>
      </c>
      <c r="H13" s="41"/>
      <c r="I13" s="28"/>
    </row>
    <row r="14" spans="1:9" ht="15.75" thickBot="1">
      <c r="A14" s="13"/>
      <c r="B14" s="117"/>
      <c r="C14" s="70"/>
      <c r="D14" s="70"/>
      <c r="E14" s="71"/>
      <c r="F14" s="28"/>
      <c r="G14" s="70"/>
      <c r="H14" s="70"/>
      <c r="I14" s="71"/>
    </row>
    <row r="15" spans="1:9">
      <c r="A15" s="13"/>
      <c r="B15" s="77" t="s">
        <v>329</v>
      </c>
      <c r="C15" s="61" t="s">
        <v>330</v>
      </c>
      <c r="D15" s="61"/>
      <c r="E15" s="48" t="s">
        <v>188</v>
      </c>
      <c r="F15" s="19"/>
      <c r="G15" s="61" t="s">
        <v>331</v>
      </c>
      <c r="H15" s="61"/>
      <c r="I15" s="48" t="s">
        <v>188</v>
      </c>
    </row>
    <row r="16" spans="1:9">
      <c r="A16" s="13"/>
      <c r="B16" s="117" t="s">
        <v>34</v>
      </c>
      <c r="C16" s="36">
        <v>293</v>
      </c>
      <c r="D16" s="36"/>
      <c r="E16" s="28"/>
      <c r="F16" s="28"/>
      <c r="G16" s="41">
        <v>7005</v>
      </c>
      <c r="H16" s="41"/>
      <c r="I16" s="28"/>
    </row>
    <row r="17" spans="1:9">
      <c r="A17" s="13"/>
      <c r="B17" s="117"/>
      <c r="C17" s="36"/>
      <c r="D17" s="36"/>
      <c r="E17" s="28"/>
      <c r="F17" s="28"/>
      <c r="G17" s="41"/>
      <c r="H17" s="41"/>
      <c r="I17" s="28"/>
    </row>
    <row r="18" spans="1:9">
      <c r="A18" s="13"/>
      <c r="B18" s="116" t="s">
        <v>332</v>
      </c>
      <c r="C18" s="37" t="s">
        <v>333</v>
      </c>
      <c r="D18" s="37"/>
      <c r="E18" s="51" t="s">
        <v>188</v>
      </c>
      <c r="F18" s="32"/>
      <c r="G18" s="30">
        <v>37425</v>
      </c>
      <c r="H18" s="30"/>
      <c r="I18" s="32"/>
    </row>
    <row r="19" spans="1:9" ht="15.75" thickBot="1">
      <c r="A19" s="13"/>
      <c r="B19" s="116"/>
      <c r="C19" s="38"/>
      <c r="D19" s="38"/>
      <c r="E19" s="80"/>
      <c r="F19" s="32"/>
      <c r="G19" s="53"/>
      <c r="H19" s="53"/>
      <c r="I19" s="39"/>
    </row>
    <row r="20" spans="1:9">
      <c r="A20" s="13"/>
      <c r="B20" s="76" t="s">
        <v>334</v>
      </c>
      <c r="C20" s="81" t="s">
        <v>335</v>
      </c>
      <c r="D20" s="81"/>
      <c r="E20" s="49" t="s">
        <v>188</v>
      </c>
      <c r="F20" s="12"/>
      <c r="G20" s="81" t="s">
        <v>336</v>
      </c>
      <c r="H20" s="81"/>
      <c r="I20" s="49" t="s">
        <v>188</v>
      </c>
    </row>
    <row r="21" spans="1:9">
      <c r="A21" s="13"/>
      <c r="B21" s="116" t="s">
        <v>37</v>
      </c>
      <c r="C21" s="37" t="s">
        <v>155</v>
      </c>
      <c r="D21" s="37"/>
      <c r="E21" s="32"/>
      <c r="F21" s="32"/>
      <c r="G21" s="37">
        <v>4</v>
      </c>
      <c r="H21" s="37"/>
      <c r="I21" s="32"/>
    </row>
    <row r="22" spans="1:9">
      <c r="A22" s="13"/>
      <c r="B22" s="116"/>
      <c r="C22" s="37"/>
      <c r="D22" s="37"/>
      <c r="E22" s="32"/>
      <c r="F22" s="32"/>
      <c r="G22" s="37"/>
      <c r="H22" s="37"/>
      <c r="I22" s="32"/>
    </row>
    <row r="23" spans="1:9">
      <c r="A23" s="13"/>
      <c r="B23" s="117" t="s">
        <v>337</v>
      </c>
      <c r="C23" s="36">
        <v>195</v>
      </c>
      <c r="D23" s="36"/>
      <c r="E23" s="28"/>
      <c r="F23" s="28"/>
      <c r="G23" s="41">
        <v>31811</v>
      </c>
      <c r="H23" s="41"/>
      <c r="I23" s="28"/>
    </row>
    <row r="24" spans="1:9" ht="15.75" thickBot="1">
      <c r="A24" s="13"/>
      <c r="B24" s="117"/>
      <c r="C24" s="90"/>
      <c r="D24" s="90"/>
      <c r="E24" s="71"/>
      <c r="F24" s="28"/>
      <c r="G24" s="70"/>
      <c r="H24" s="70"/>
      <c r="I24" s="71"/>
    </row>
    <row r="25" spans="1:9" ht="26.25">
      <c r="A25" s="13"/>
      <c r="B25" s="77" t="s">
        <v>338</v>
      </c>
      <c r="C25" s="61" t="s">
        <v>339</v>
      </c>
      <c r="D25" s="61"/>
      <c r="E25" s="48" t="s">
        <v>188</v>
      </c>
      <c r="F25" s="19"/>
      <c r="G25" s="61" t="s">
        <v>340</v>
      </c>
      <c r="H25" s="61"/>
      <c r="I25" s="48" t="s">
        <v>188</v>
      </c>
    </row>
    <row r="26" spans="1:9" ht="15.75" thickBot="1">
      <c r="A26" s="13"/>
      <c r="B26" s="114" t="s">
        <v>341</v>
      </c>
      <c r="C26" s="90" t="s">
        <v>342</v>
      </c>
      <c r="D26" s="90"/>
      <c r="E26" s="97" t="s">
        <v>188</v>
      </c>
      <c r="F26" s="12"/>
      <c r="G26" s="90" t="s">
        <v>343</v>
      </c>
      <c r="H26" s="90"/>
      <c r="I26" s="97" t="s">
        <v>188</v>
      </c>
    </row>
    <row r="27" spans="1:9" ht="27" thickBot="1">
      <c r="A27" s="13"/>
      <c r="B27" s="77" t="s">
        <v>41</v>
      </c>
      <c r="C27" s="98" t="s">
        <v>162</v>
      </c>
      <c r="D27" s="99" t="s">
        <v>344</v>
      </c>
      <c r="E27" s="98" t="s">
        <v>188</v>
      </c>
      <c r="F27" s="19"/>
      <c r="G27" s="98" t="s">
        <v>162</v>
      </c>
      <c r="H27" s="99" t="s">
        <v>345</v>
      </c>
      <c r="I27" s="98" t="s">
        <v>188</v>
      </c>
    </row>
  </sheetData>
  <mergeCells count="62">
    <mergeCell ref="B5:I5"/>
    <mergeCell ref="C25:D25"/>
    <mergeCell ref="G25:H25"/>
    <mergeCell ref="C26:D26"/>
    <mergeCell ref="G26:H26"/>
    <mergeCell ref="A1:A2"/>
    <mergeCell ref="B1:I1"/>
    <mergeCell ref="B2:I2"/>
    <mergeCell ref="B3:I3"/>
    <mergeCell ref="A4:A27"/>
    <mergeCell ref="B4:I4"/>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42578125"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45" t="s">
        <v>5</v>
      </c>
      <c r="C3" s="45"/>
      <c r="D3" s="45"/>
      <c r="E3" s="45"/>
      <c r="F3" s="45"/>
      <c r="G3" s="45"/>
      <c r="H3" s="45"/>
      <c r="I3" s="45"/>
      <c r="J3" s="45"/>
      <c r="K3" s="45"/>
      <c r="L3" s="45"/>
      <c r="M3" s="45"/>
      <c r="N3" s="45"/>
      <c r="O3" s="45"/>
      <c r="P3" s="45"/>
      <c r="Q3" s="45"/>
    </row>
    <row r="4" spans="1:17" ht="15" customHeight="1">
      <c r="A4" s="13" t="s">
        <v>559</v>
      </c>
      <c r="B4" s="45" t="s">
        <v>5</v>
      </c>
      <c r="C4" s="45"/>
      <c r="D4" s="45"/>
      <c r="E4" s="45"/>
      <c r="F4" s="45"/>
      <c r="G4" s="45"/>
      <c r="H4" s="45"/>
      <c r="I4" s="45"/>
      <c r="J4" s="45"/>
      <c r="K4" s="45"/>
      <c r="L4" s="45"/>
      <c r="M4" s="45"/>
      <c r="N4" s="45"/>
      <c r="O4" s="45"/>
      <c r="P4" s="45"/>
      <c r="Q4" s="45"/>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24"/>
      <c r="C7" s="23" t="s">
        <v>146</v>
      </c>
      <c r="D7" s="23"/>
      <c r="E7" s="23"/>
      <c r="F7" s="23"/>
      <c r="G7" s="23"/>
      <c r="H7" s="23"/>
      <c r="I7" s="23"/>
      <c r="J7" s="12"/>
      <c r="K7" s="23" t="s">
        <v>147</v>
      </c>
      <c r="L7" s="23"/>
      <c r="M7" s="23"/>
      <c r="N7" s="23"/>
      <c r="O7" s="23"/>
      <c r="P7" s="23"/>
      <c r="Q7" s="23"/>
    </row>
    <row r="8" spans="1:17">
      <c r="A8" s="13"/>
      <c r="B8" s="24"/>
      <c r="C8" s="25" t="s">
        <v>148</v>
      </c>
      <c r="D8" s="25"/>
      <c r="E8" s="25"/>
      <c r="F8" s="26"/>
      <c r="G8" s="25" t="s">
        <v>149</v>
      </c>
      <c r="H8" s="25"/>
      <c r="I8" s="25"/>
      <c r="J8" s="28"/>
      <c r="K8" s="25" t="s">
        <v>148</v>
      </c>
      <c r="L8" s="25"/>
      <c r="M8" s="25"/>
      <c r="N8" s="26"/>
      <c r="O8" s="25" t="s">
        <v>149</v>
      </c>
      <c r="P8" s="25"/>
      <c r="Q8" s="25"/>
    </row>
    <row r="9" spans="1:17" ht="15.75" thickBot="1">
      <c r="A9" s="13"/>
      <c r="B9" s="24"/>
      <c r="C9" s="23">
        <v>2013</v>
      </c>
      <c r="D9" s="23"/>
      <c r="E9" s="23"/>
      <c r="F9" s="28"/>
      <c r="G9" s="23">
        <v>2012</v>
      </c>
      <c r="H9" s="23"/>
      <c r="I9" s="23"/>
      <c r="J9" s="28"/>
      <c r="K9" s="23">
        <v>2013</v>
      </c>
      <c r="L9" s="23"/>
      <c r="M9" s="23"/>
      <c r="N9" s="28"/>
      <c r="O9" s="23">
        <v>2012</v>
      </c>
      <c r="P9" s="23"/>
      <c r="Q9" s="23"/>
    </row>
    <row r="10" spans="1:17">
      <c r="A10" s="13"/>
      <c r="B10" s="120" t="s">
        <v>355</v>
      </c>
      <c r="C10" s="33"/>
      <c r="D10" s="33"/>
      <c r="E10" s="33"/>
      <c r="F10" s="19"/>
      <c r="G10" s="33"/>
      <c r="H10" s="33"/>
      <c r="I10" s="33"/>
      <c r="J10" s="19"/>
      <c r="K10" s="33"/>
      <c r="L10" s="33"/>
      <c r="M10" s="33"/>
      <c r="N10" s="19"/>
      <c r="O10" s="33"/>
      <c r="P10" s="33"/>
      <c r="Q10" s="33"/>
    </row>
    <row r="11" spans="1:17">
      <c r="A11" s="13"/>
      <c r="B11" s="35" t="s">
        <v>356</v>
      </c>
      <c r="C11" s="54" t="s">
        <v>162</v>
      </c>
      <c r="D11" s="41">
        <v>560127</v>
      </c>
      <c r="E11" s="28"/>
      <c r="F11" s="28"/>
      <c r="G11" s="54" t="s">
        <v>162</v>
      </c>
      <c r="H11" s="41">
        <v>574278</v>
      </c>
      <c r="I11" s="28"/>
      <c r="J11" s="28"/>
      <c r="K11" s="54" t="s">
        <v>162</v>
      </c>
      <c r="L11" s="41">
        <v>1744471</v>
      </c>
      <c r="M11" s="28"/>
      <c r="N11" s="28"/>
      <c r="O11" s="54" t="s">
        <v>162</v>
      </c>
      <c r="P11" s="41">
        <v>1748256</v>
      </c>
      <c r="Q11" s="28"/>
    </row>
    <row r="12" spans="1:17">
      <c r="A12" s="13"/>
      <c r="B12" s="35"/>
      <c r="C12" s="54"/>
      <c r="D12" s="41"/>
      <c r="E12" s="28"/>
      <c r="F12" s="28"/>
      <c r="G12" s="54"/>
      <c r="H12" s="41"/>
      <c r="I12" s="28"/>
      <c r="J12" s="28"/>
      <c r="K12" s="54"/>
      <c r="L12" s="41"/>
      <c r="M12" s="28"/>
      <c r="N12" s="28"/>
      <c r="O12" s="54"/>
      <c r="P12" s="41"/>
      <c r="Q12" s="28"/>
    </row>
    <row r="13" spans="1:17">
      <c r="A13" s="13"/>
      <c r="B13" s="34" t="s">
        <v>357</v>
      </c>
      <c r="C13" s="30">
        <v>405091</v>
      </c>
      <c r="D13" s="30"/>
      <c r="E13" s="32"/>
      <c r="F13" s="32"/>
      <c r="G13" s="30">
        <v>413033</v>
      </c>
      <c r="H13" s="30"/>
      <c r="I13" s="32"/>
      <c r="J13" s="32"/>
      <c r="K13" s="30">
        <v>966508</v>
      </c>
      <c r="L13" s="30"/>
      <c r="M13" s="32"/>
      <c r="N13" s="32"/>
      <c r="O13" s="30">
        <v>981021</v>
      </c>
      <c r="P13" s="30"/>
      <c r="Q13" s="32"/>
    </row>
    <row r="14" spans="1:17">
      <c r="A14" s="13"/>
      <c r="B14" s="34"/>
      <c r="C14" s="30"/>
      <c r="D14" s="30"/>
      <c r="E14" s="32"/>
      <c r="F14" s="32"/>
      <c r="G14" s="30"/>
      <c r="H14" s="30"/>
      <c r="I14" s="32"/>
      <c r="J14" s="32"/>
      <c r="K14" s="30"/>
      <c r="L14" s="30"/>
      <c r="M14" s="32"/>
      <c r="N14" s="32"/>
      <c r="O14" s="30"/>
      <c r="P14" s="30"/>
      <c r="Q14" s="32"/>
    </row>
    <row r="15" spans="1:17">
      <c r="A15" s="13"/>
      <c r="B15" s="35" t="s">
        <v>358</v>
      </c>
      <c r="C15" s="41">
        <v>100003</v>
      </c>
      <c r="D15" s="41"/>
      <c r="E15" s="28"/>
      <c r="F15" s="28"/>
      <c r="G15" s="41">
        <v>99111</v>
      </c>
      <c r="H15" s="41"/>
      <c r="I15" s="28"/>
      <c r="J15" s="28"/>
      <c r="K15" s="41">
        <v>272719</v>
      </c>
      <c r="L15" s="41"/>
      <c r="M15" s="28"/>
      <c r="N15" s="28"/>
      <c r="O15" s="41">
        <v>278396</v>
      </c>
      <c r="P15" s="41"/>
      <c r="Q15" s="28"/>
    </row>
    <row r="16" spans="1:17">
      <c r="A16" s="13"/>
      <c r="B16" s="35"/>
      <c r="C16" s="41"/>
      <c r="D16" s="41"/>
      <c r="E16" s="28"/>
      <c r="F16" s="28"/>
      <c r="G16" s="41"/>
      <c r="H16" s="41"/>
      <c r="I16" s="28"/>
      <c r="J16" s="28"/>
      <c r="K16" s="41"/>
      <c r="L16" s="41"/>
      <c r="M16" s="28"/>
      <c r="N16" s="28"/>
      <c r="O16" s="41"/>
      <c r="P16" s="41"/>
      <c r="Q16" s="28"/>
    </row>
    <row r="17" spans="1:17">
      <c r="A17" s="13"/>
      <c r="B17" s="34" t="s">
        <v>359</v>
      </c>
      <c r="C17" s="30">
        <v>132125</v>
      </c>
      <c r="D17" s="30"/>
      <c r="E17" s="32"/>
      <c r="F17" s="32"/>
      <c r="G17" s="30">
        <v>132259</v>
      </c>
      <c r="H17" s="30"/>
      <c r="I17" s="32"/>
      <c r="J17" s="32"/>
      <c r="K17" s="30">
        <v>358314</v>
      </c>
      <c r="L17" s="30"/>
      <c r="M17" s="32"/>
      <c r="N17" s="32"/>
      <c r="O17" s="30">
        <v>364792</v>
      </c>
      <c r="P17" s="30"/>
      <c r="Q17" s="32"/>
    </row>
    <row r="18" spans="1:17" ht="15.75" thickBot="1">
      <c r="A18" s="13"/>
      <c r="B18" s="34"/>
      <c r="C18" s="53"/>
      <c r="D18" s="53"/>
      <c r="E18" s="39"/>
      <c r="F18" s="32"/>
      <c r="G18" s="53"/>
      <c r="H18" s="53"/>
      <c r="I18" s="39"/>
      <c r="J18" s="32"/>
      <c r="K18" s="53"/>
      <c r="L18" s="53"/>
      <c r="M18" s="39"/>
      <c r="N18" s="32"/>
      <c r="O18" s="53"/>
      <c r="P18" s="53"/>
      <c r="Q18" s="39"/>
    </row>
    <row r="19" spans="1:17">
      <c r="A19" s="13"/>
      <c r="B19" s="121" t="s">
        <v>360</v>
      </c>
      <c r="C19" s="55" t="s">
        <v>162</v>
      </c>
      <c r="D19" s="42">
        <v>1197346</v>
      </c>
      <c r="E19" s="26"/>
      <c r="F19" s="28"/>
      <c r="G19" s="55" t="s">
        <v>162</v>
      </c>
      <c r="H19" s="42">
        <v>1218681</v>
      </c>
      <c r="I19" s="26"/>
      <c r="J19" s="28"/>
      <c r="K19" s="55" t="s">
        <v>162</v>
      </c>
      <c r="L19" s="42">
        <v>3342012</v>
      </c>
      <c r="M19" s="26"/>
      <c r="N19" s="28"/>
      <c r="O19" s="55" t="s">
        <v>162</v>
      </c>
      <c r="P19" s="42">
        <v>3372465</v>
      </c>
      <c r="Q19" s="26"/>
    </row>
    <row r="20" spans="1:17" ht="15.75" thickBot="1">
      <c r="A20" s="13"/>
      <c r="B20" s="121"/>
      <c r="C20" s="56"/>
      <c r="D20" s="43"/>
      <c r="E20" s="44"/>
      <c r="F20" s="28"/>
      <c r="G20" s="56"/>
      <c r="H20" s="43"/>
      <c r="I20" s="44"/>
      <c r="J20" s="28"/>
      <c r="K20" s="56"/>
      <c r="L20" s="43"/>
      <c r="M20" s="44"/>
      <c r="N20" s="28"/>
      <c r="O20" s="56"/>
      <c r="P20" s="43"/>
      <c r="Q20" s="44"/>
    </row>
    <row r="21" spans="1:17" ht="15.75" thickTop="1">
      <c r="A21" s="13" t="s">
        <v>560</v>
      </c>
      <c r="B21" s="45" t="s">
        <v>5</v>
      </c>
      <c r="C21" s="45"/>
      <c r="D21" s="45"/>
      <c r="E21" s="45"/>
      <c r="F21" s="45"/>
      <c r="G21" s="45"/>
      <c r="H21" s="45"/>
      <c r="I21" s="45"/>
      <c r="J21" s="45"/>
      <c r="K21" s="45"/>
      <c r="L21" s="45"/>
      <c r="M21" s="45"/>
      <c r="N21" s="45"/>
      <c r="O21" s="45"/>
      <c r="P21" s="45"/>
      <c r="Q21" s="45"/>
    </row>
    <row r="22" spans="1:17">
      <c r="A22" s="13"/>
      <c r="B22" s="22"/>
      <c r="C22" s="22"/>
      <c r="D22" s="22"/>
      <c r="E22" s="22"/>
      <c r="F22" s="22"/>
      <c r="G22" s="22"/>
      <c r="H22" s="22"/>
      <c r="I22" s="22"/>
      <c r="J22" s="22"/>
      <c r="K22" s="22"/>
      <c r="L22" s="22"/>
      <c r="M22" s="22"/>
      <c r="N22" s="22"/>
      <c r="O22" s="22"/>
      <c r="P22" s="22"/>
      <c r="Q22" s="22"/>
    </row>
    <row r="23" spans="1:17">
      <c r="A23" s="13"/>
      <c r="B23" s="15"/>
      <c r="C23" s="15"/>
      <c r="D23" s="15"/>
      <c r="E23" s="15"/>
      <c r="F23" s="15"/>
      <c r="G23" s="15"/>
      <c r="H23" s="15"/>
      <c r="I23" s="15"/>
      <c r="J23" s="15"/>
      <c r="K23" s="15"/>
      <c r="L23" s="15"/>
      <c r="M23" s="15"/>
      <c r="N23" s="15"/>
      <c r="O23" s="15"/>
      <c r="P23" s="15"/>
      <c r="Q23" s="15"/>
    </row>
    <row r="24" spans="1:17" ht="15.75" thickBot="1">
      <c r="A24" s="13"/>
      <c r="B24" s="12"/>
      <c r="C24" s="23" t="s">
        <v>146</v>
      </c>
      <c r="D24" s="23"/>
      <c r="E24" s="23"/>
      <c r="F24" s="23"/>
      <c r="G24" s="23"/>
      <c r="H24" s="23"/>
      <c r="I24" s="23"/>
      <c r="J24" s="12"/>
      <c r="K24" s="23" t="s">
        <v>147</v>
      </c>
      <c r="L24" s="23"/>
      <c r="M24" s="23"/>
      <c r="N24" s="23"/>
      <c r="O24" s="23"/>
      <c r="P24" s="23"/>
      <c r="Q24" s="23"/>
    </row>
    <row r="25" spans="1:17">
      <c r="A25" s="13"/>
      <c r="B25" s="28"/>
      <c r="C25" s="25" t="s">
        <v>148</v>
      </c>
      <c r="D25" s="25"/>
      <c r="E25" s="25"/>
      <c r="F25" s="26"/>
      <c r="G25" s="25" t="s">
        <v>149</v>
      </c>
      <c r="H25" s="25"/>
      <c r="I25" s="25"/>
      <c r="J25" s="28"/>
      <c r="K25" s="25" t="s">
        <v>148</v>
      </c>
      <c r="L25" s="25"/>
      <c r="M25" s="25"/>
      <c r="N25" s="26"/>
      <c r="O25" s="25" t="s">
        <v>149</v>
      </c>
      <c r="P25" s="25"/>
      <c r="Q25" s="25"/>
    </row>
    <row r="26" spans="1:17" ht="15.75" thickBot="1">
      <c r="A26" s="13"/>
      <c r="B26" s="28"/>
      <c r="C26" s="23">
        <v>2013</v>
      </c>
      <c r="D26" s="23"/>
      <c r="E26" s="23"/>
      <c r="F26" s="27"/>
      <c r="G26" s="23">
        <v>2012</v>
      </c>
      <c r="H26" s="23"/>
      <c r="I26" s="23"/>
      <c r="J26" s="28"/>
      <c r="K26" s="23">
        <v>2013</v>
      </c>
      <c r="L26" s="23"/>
      <c r="M26" s="23"/>
      <c r="N26" s="27"/>
      <c r="O26" s="23">
        <v>2012</v>
      </c>
      <c r="P26" s="23"/>
      <c r="Q26" s="23"/>
    </row>
    <row r="27" spans="1:17">
      <c r="A27" s="13"/>
      <c r="B27" s="120" t="s">
        <v>361</v>
      </c>
      <c r="C27" s="33"/>
      <c r="D27" s="33"/>
      <c r="E27" s="33"/>
      <c r="F27" s="19"/>
      <c r="G27" s="33"/>
      <c r="H27" s="33"/>
      <c r="I27" s="33"/>
      <c r="J27" s="19"/>
      <c r="K27" s="33"/>
      <c r="L27" s="33"/>
      <c r="M27" s="33"/>
      <c r="N27" s="19"/>
      <c r="O27" s="33"/>
      <c r="P27" s="33"/>
      <c r="Q27" s="33"/>
    </row>
    <row r="28" spans="1:17">
      <c r="A28" s="13"/>
      <c r="B28" s="35" t="s">
        <v>356</v>
      </c>
      <c r="C28" s="54" t="s">
        <v>162</v>
      </c>
      <c r="D28" s="41">
        <v>99887</v>
      </c>
      <c r="E28" s="28"/>
      <c r="F28" s="28"/>
      <c r="G28" s="54" t="s">
        <v>162</v>
      </c>
      <c r="H28" s="41">
        <v>100069</v>
      </c>
      <c r="I28" s="28"/>
      <c r="J28" s="28"/>
      <c r="K28" s="54" t="s">
        <v>162</v>
      </c>
      <c r="L28" s="41">
        <v>342331</v>
      </c>
      <c r="M28" s="28"/>
      <c r="N28" s="28"/>
      <c r="O28" s="54" t="s">
        <v>162</v>
      </c>
      <c r="P28" s="41">
        <v>277737</v>
      </c>
      <c r="Q28" s="28"/>
    </row>
    <row r="29" spans="1:17">
      <c r="A29" s="13"/>
      <c r="B29" s="35"/>
      <c r="C29" s="54"/>
      <c r="D29" s="41"/>
      <c r="E29" s="28"/>
      <c r="F29" s="28"/>
      <c r="G29" s="54"/>
      <c r="H29" s="41"/>
      <c r="I29" s="28"/>
      <c r="J29" s="28"/>
      <c r="K29" s="54"/>
      <c r="L29" s="41"/>
      <c r="M29" s="28"/>
      <c r="N29" s="28"/>
      <c r="O29" s="54"/>
      <c r="P29" s="41"/>
      <c r="Q29" s="28"/>
    </row>
    <row r="30" spans="1:17">
      <c r="A30" s="13"/>
      <c r="B30" s="34" t="s">
        <v>357</v>
      </c>
      <c r="C30" s="30">
        <v>68591</v>
      </c>
      <c r="D30" s="30"/>
      <c r="E30" s="32"/>
      <c r="F30" s="32"/>
      <c r="G30" s="30">
        <v>49327</v>
      </c>
      <c r="H30" s="30"/>
      <c r="I30" s="32"/>
      <c r="J30" s="32"/>
      <c r="K30" s="30">
        <v>127020</v>
      </c>
      <c r="L30" s="30"/>
      <c r="M30" s="32"/>
      <c r="N30" s="32"/>
      <c r="O30" s="30">
        <v>32710</v>
      </c>
      <c r="P30" s="30"/>
      <c r="Q30" s="32"/>
    </row>
    <row r="31" spans="1:17">
      <c r="A31" s="13"/>
      <c r="B31" s="34"/>
      <c r="C31" s="30"/>
      <c r="D31" s="30"/>
      <c r="E31" s="32"/>
      <c r="F31" s="32"/>
      <c r="G31" s="30"/>
      <c r="H31" s="30"/>
      <c r="I31" s="32"/>
      <c r="J31" s="32"/>
      <c r="K31" s="30"/>
      <c r="L31" s="30"/>
      <c r="M31" s="32"/>
      <c r="N31" s="32"/>
      <c r="O31" s="30"/>
      <c r="P31" s="30"/>
      <c r="Q31" s="32"/>
    </row>
    <row r="32" spans="1:17">
      <c r="A32" s="13"/>
      <c r="B32" s="35" t="s">
        <v>358</v>
      </c>
      <c r="C32" s="41">
        <v>16245</v>
      </c>
      <c r="D32" s="41"/>
      <c r="E32" s="28"/>
      <c r="F32" s="28"/>
      <c r="G32" s="41">
        <v>12573</v>
      </c>
      <c r="H32" s="41"/>
      <c r="I32" s="28"/>
      <c r="J32" s="28"/>
      <c r="K32" s="41">
        <v>25441</v>
      </c>
      <c r="L32" s="41"/>
      <c r="M32" s="28"/>
      <c r="N32" s="28"/>
      <c r="O32" s="41">
        <v>18781</v>
      </c>
      <c r="P32" s="41"/>
      <c r="Q32" s="28"/>
    </row>
    <row r="33" spans="1:17">
      <c r="A33" s="13"/>
      <c r="B33" s="35"/>
      <c r="C33" s="41"/>
      <c r="D33" s="41"/>
      <c r="E33" s="28"/>
      <c r="F33" s="28"/>
      <c r="G33" s="41"/>
      <c r="H33" s="41"/>
      <c r="I33" s="28"/>
      <c r="J33" s="28"/>
      <c r="K33" s="41"/>
      <c r="L33" s="41"/>
      <c r="M33" s="28"/>
      <c r="N33" s="28"/>
      <c r="O33" s="41"/>
      <c r="P33" s="41"/>
      <c r="Q33" s="28"/>
    </row>
    <row r="34" spans="1:17">
      <c r="A34" s="13"/>
      <c r="B34" s="34" t="s">
        <v>359</v>
      </c>
      <c r="C34" s="30">
        <v>16648</v>
      </c>
      <c r="D34" s="30"/>
      <c r="E34" s="32"/>
      <c r="F34" s="32"/>
      <c r="G34" s="30">
        <v>17739</v>
      </c>
      <c r="H34" s="30"/>
      <c r="I34" s="32"/>
      <c r="J34" s="32"/>
      <c r="K34" s="30">
        <v>31662</v>
      </c>
      <c r="L34" s="30"/>
      <c r="M34" s="32"/>
      <c r="N34" s="32"/>
      <c r="O34" s="30">
        <v>34525</v>
      </c>
      <c r="P34" s="30"/>
      <c r="Q34" s="32"/>
    </row>
    <row r="35" spans="1:17" ht="15.75" thickBot="1">
      <c r="A35" s="13"/>
      <c r="B35" s="34"/>
      <c r="C35" s="53"/>
      <c r="D35" s="53"/>
      <c r="E35" s="39"/>
      <c r="F35" s="32"/>
      <c r="G35" s="53"/>
      <c r="H35" s="53"/>
      <c r="I35" s="39"/>
      <c r="J35" s="32"/>
      <c r="K35" s="53"/>
      <c r="L35" s="53"/>
      <c r="M35" s="39"/>
      <c r="N35" s="32"/>
      <c r="O35" s="53"/>
      <c r="P35" s="53"/>
      <c r="Q35" s="39"/>
    </row>
    <row r="36" spans="1:17">
      <c r="A36" s="13"/>
      <c r="B36" s="121" t="s">
        <v>362</v>
      </c>
      <c r="C36" s="42">
        <v>201371</v>
      </c>
      <c r="D36" s="42"/>
      <c r="E36" s="26"/>
      <c r="F36" s="28"/>
      <c r="G36" s="42">
        <v>179708</v>
      </c>
      <c r="H36" s="42"/>
      <c r="I36" s="26"/>
      <c r="J36" s="28"/>
      <c r="K36" s="42">
        <v>526454</v>
      </c>
      <c r="L36" s="42"/>
      <c r="M36" s="26"/>
      <c r="N36" s="28"/>
      <c r="O36" s="42">
        <v>363753</v>
      </c>
      <c r="P36" s="42"/>
      <c r="Q36" s="26"/>
    </row>
    <row r="37" spans="1:17">
      <c r="A37" s="13"/>
      <c r="B37" s="121"/>
      <c r="C37" s="41"/>
      <c r="D37" s="41"/>
      <c r="E37" s="28"/>
      <c r="F37" s="28"/>
      <c r="G37" s="41"/>
      <c r="H37" s="41"/>
      <c r="I37" s="28"/>
      <c r="J37" s="28"/>
      <c r="K37" s="41"/>
      <c r="L37" s="41"/>
      <c r="M37" s="28"/>
      <c r="N37" s="28"/>
      <c r="O37" s="41"/>
      <c r="P37" s="41"/>
      <c r="Q37" s="28"/>
    </row>
    <row r="38" spans="1:17" ht="25.5">
      <c r="A38" s="13"/>
      <c r="B38" s="18" t="s">
        <v>363</v>
      </c>
      <c r="C38" s="32"/>
      <c r="D38" s="32"/>
      <c r="E38" s="32"/>
      <c r="F38" s="19"/>
      <c r="G38" s="32"/>
      <c r="H38" s="32"/>
      <c r="I38" s="32"/>
      <c r="J38" s="19"/>
      <c r="K38" s="32"/>
      <c r="L38" s="32"/>
      <c r="M38" s="32"/>
      <c r="N38" s="19"/>
      <c r="O38" s="32"/>
      <c r="P38" s="32"/>
      <c r="Q38" s="32"/>
    </row>
    <row r="39" spans="1:17">
      <c r="A39" s="13"/>
      <c r="B39" s="20" t="s">
        <v>364</v>
      </c>
      <c r="C39" s="36" t="s">
        <v>365</v>
      </c>
      <c r="D39" s="36"/>
      <c r="E39" s="49" t="s">
        <v>188</v>
      </c>
      <c r="F39" s="12"/>
      <c r="G39" s="36" t="s">
        <v>366</v>
      </c>
      <c r="H39" s="36"/>
      <c r="I39" s="49" t="s">
        <v>188</v>
      </c>
      <c r="J39" s="12"/>
      <c r="K39" s="36" t="s">
        <v>367</v>
      </c>
      <c r="L39" s="36"/>
      <c r="M39" s="49" t="s">
        <v>188</v>
      </c>
      <c r="N39" s="12"/>
      <c r="O39" s="36" t="s">
        <v>368</v>
      </c>
      <c r="P39" s="36"/>
      <c r="Q39" s="49" t="s">
        <v>188</v>
      </c>
    </row>
    <row r="40" spans="1:17" ht="15.75" thickBot="1">
      <c r="A40" s="13"/>
      <c r="B40" s="18" t="s">
        <v>369</v>
      </c>
      <c r="C40" s="38" t="s">
        <v>370</v>
      </c>
      <c r="D40" s="38"/>
      <c r="E40" s="122" t="s">
        <v>188</v>
      </c>
      <c r="F40" s="19"/>
      <c r="G40" s="38" t="s">
        <v>371</v>
      </c>
      <c r="H40" s="38"/>
      <c r="I40" s="122" t="s">
        <v>188</v>
      </c>
      <c r="J40" s="19"/>
      <c r="K40" s="38" t="s">
        <v>372</v>
      </c>
      <c r="L40" s="38"/>
      <c r="M40" s="122" t="s">
        <v>188</v>
      </c>
      <c r="N40" s="19"/>
      <c r="O40" s="38" t="s">
        <v>373</v>
      </c>
      <c r="P40" s="38"/>
      <c r="Q40" s="122" t="s">
        <v>188</v>
      </c>
    </row>
    <row r="41" spans="1:17">
      <c r="A41" s="13"/>
      <c r="B41" s="121" t="s">
        <v>374</v>
      </c>
      <c r="C41" s="42">
        <v>176898</v>
      </c>
      <c r="D41" s="42"/>
      <c r="E41" s="26"/>
      <c r="F41" s="28"/>
      <c r="G41" s="42">
        <v>156508</v>
      </c>
      <c r="H41" s="42"/>
      <c r="I41" s="26"/>
      <c r="J41" s="28"/>
      <c r="K41" s="42">
        <v>443488</v>
      </c>
      <c r="L41" s="42"/>
      <c r="M41" s="26"/>
      <c r="N41" s="28"/>
      <c r="O41" s="42">
        <v>287104</v>
      </c>
      <c r="P41" s="42"/>
      <c r="Q41" s="26"/>
    </row>
    <row r="42" spans="1:17">
      <c r="A42" s="13"/>
      <c r="B42" s="121"/>
      <c r="C42" s="41"/>
      <c r="D42" s="41"/>
      <c r="E42" s="28"/>
      <c r="F42" s="28"/>
      <c r="G42" s="41"/>
      <c r="H42" s="41"/>
      <c r="I42" s="28"/>
      <c r="J42" s="28"/>
      <c r="K42" s="41"/>
      <c r="L42" s="41"/>
      <c r="M42" s="28"/>
      <c r="N42" s="28"/>
      <c r="O42" s="41"/>
      <c r="P42" s="41"/>
      <c r="Q42" s="28"/>
    </row>
    <row r="43" spans="1:17">
      <c r="A43" s="13"/>
      <c r="B43" s="18" t="s">
        <v>36</v>
      </c>
      <c r="C43" s="37" t="s">
        <v>375</v>
      </c>
      <c r="D43" s="37"/>
      <c r="E43" s="48" t="s">
        <v>188</v>
      </c>
      <c r="F43" s="19"/>
      <c r="G43" s="37" t="s">
        <v>376</v>
      </c>
      <c r="H43" s="37"/>
      <c r="I43" s="48" t="s">
        <v>188</v>
      </c>
      <c r="J43" s="19"/>
      <c r="K43" s="37" t="s">
        <v>377</v>
      </c>
      <c r="L43" s="37"/>
      <c r="M43" s="48" t="s">
        <v>188</v>
      </c>
      <c r="N43" s="19"/>
      <c r="O43" s="37" t="s">
        <v>378</v>
      </c>
      <c r="P43" s="37"/>
      <c r="Q43" s="48" t="s">
        <v>188</v>
      </c>
    </row>
    <row r="44" spans="1:17" ht="15.75" thickBot="1">
      <c r="A44" s="13"/>
      <c r="B44" s="20" t="s">
        <v>37</v>
      </c>
      <c r="C44" s="90" t="s">
        <v>379</v>
      </c>
      <c r="D44" s="90"/>
      <c r="E44" s="49" t="s">
        <v>188</v>
      </c>
      <c r="F44" s="12"/>
      <c r="G44" s="90" t="s">
        <v>380</v>
      </c>
      <c r="H44" s="90"/>
      <c r="I44" s="49" t="s">
        <v>188</v>
      </c>
      <c r="J44" s="12"/>
      <c r="K44" s="90" t="s">
        <v>381</v>
      </c>
      <c r="L44" s="90"/>
      <c r="M44" s="49" t="s">
        <v>188</v>
      </c>
      <c r="N44" s="12"/>
      <c r="O44" s="90" t="s">
        <v>382</v>
      </c>
      <c r="P44" s="90"/>
      <c r="Q44" s="49" t="s">
        <v>188</v>
      </c>
    </row>
    <row r="45" spans="1:17">
      <c r="A45" s="13"/>
      <c r="B45" s="123" t="s">
        <v>38</v>
      </c>
      <c r="C45" s="52" t="s">
        <v>162</v>
      </c>
      <c r="D45" s="31">
        <v>151101</v>
      </c>
      <c r="E45" s="33"/>
      <c r="F45" s="32"/>
      <c r="G45" s="52" t="s">
        <v>162</v>
      </c>
      <c r="H45" s="31">
        <v>120238</v>
      </c>
      <c r="I45" s="33"/>
      <c r="J45" s="32"/>
      <c r="K45" s="52" t="s">
        <v>162</v>
      </c>
      <c r="L45" s="31">
        <v>365632</v>
      </c>
      <c r="M45" s="33"/>
      <c r="N45" s="32"/>
      <c r="O45" s="52" t="s">
        <v>162</v>
      </c>
      <c r="P45" s="31">
        <v>175772</v>
      </c>
      <c r="Q45" s="33"/>
    </row>
    <row r="46" spans="1:17" ht="15.75" thickBot="1">
      <c r="A46" s="13"/>
      <c r="B46" s="123"/>
      <c r="C46" s="73"/>
      <c r="D46" s="74"/>
      <c r="E46" s="75"/>
      <c r="F46" s="32"/>
      <c r="G46" s="73"/>
      <c r="H46" s="74"/>
      <c r="I46" s="75"/>
      <c r="J46" s="32"/>
      <c r="K46" s="73"/>
      <c r="L46" s="74"/>
      <c r="M46" s="75"/>
      <c r="N46" s="32"/>
      <c r="O46" s="73"/>
      <c r="P46" s="74"/>
      <c r="Q46" s="75"/>
    </row>
    <row r="47" spans="1:17" ht="15.75" thickTop="1"/>
  </sheetData>
  <mergeCells count="226">
    <mergeCell ref="A21:A46"/>
    <mergeCell ref="B21:Q21"/>
    <mergeCell ref="N45:N46"/>
    <mergeCell ref="O45:O46"/>
    <mergeCell ref="P45:P46"/>
    <mergeCell ref="Q45:Q46"/>
    <mergeCell ref="A1:A2"/>
    <mergeCell ref="B1:Q1"/>
    <mergeCell ref="B2:Q2"/>
    <mergeCell ref="B3:Q3"/>
    <mergeCell ref="A4:A20"/>
    <mergeCell ref="B4:Q4"/>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B7:B9"/>
    <mergeCell ref="C7:I7"/>
    <mergeCell ref="K7:Q7"/>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5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v>
      </c>
      <c r="B3" s="45" t="s">
        <v>5</v>
      </c>
      <c r="C3" s="45"/>
      <c r="D3" s="45"/>
      <c r="E3" s="45"/>
      <c r="F3" s="45"/>
      <c r="G3" s="45"/>
      <c r="H3" s="45"/>
      <c r="I3" s="45"/>
      <c r="J3" s="45"/>
      <c r="K3" s="45"/>
      <c r="L3" s="45"/>
      <c r="M3" s="45"/>
      <c r="N3" s="45"/>
      <c r="O3" s="45"/>
      <c r="P3" s="45"/>
      <c r="Q3" s="45"/>
      <c r="R3" s="45"/>
      <c r="S3" s="45"/>
      <c r="T3" s="45"/>
      <c r="U3" s="45"/>
    </row>
    <row r="4" spans="1:21" ht="15" customHeight="1">
      <c r="A4" s="13" t="s">
        <v>562</v>
      </c>
      <c r="B4" s="45" t="s">
        <v>5</v>
      </c>
      <c r="C4" s="45"/>
      <c r="D4" s="45"/>
      <c r="E4" s="45"/>
      <c r="F4" s="45"/>
      <c r="G4" s="45"/>
      <c r="H4" s="45"/>
      <c r="I4" s="45"/>
      <c r="J4" s="45"/>
      <c r="K4" s="45"/>
      <c r="L4" s="45"/>
      <c r="M4" s="45"/>
      <c r="N4" s="45"/>
      <c r="O4" s="45"/>
      <c r="P4" s="45"/>
      <c r="Q4" s="45"/>
      <c r="R4" s="45"/>
      <c r="S4" s="45"/>
      <c r="T4" s="45"/>
      <c r="U4" s="45"/>
    </row>
    <row r="5" spans="1:21">
      <c r="A5" s="13"/>
      <c r="B5" s="22"/>
      <c r="C5" s="22"/>
      <c r="D5" s="22"/>
      <c r="E5" s="22"/>
      <c r="F5" s="22"/>
      <c r="G5" s="22"/>
      <c r="H5" s="22"/>
      <c r="I5" s="22"/>
      <c r="J5" s="22"/>
      <c r="K5" s="22"/>
      <c r="L5" s="22"/>
      <c r="M5" s="22"/>
      <c r="N5" s="22"/>
      <c r="O5" s="22"/>
      <c r="P5" s="22"/>
      <c r="Q5" s="22"/>
      <c r="R5" s="22"/>
      <c r="S5" s="22"/>
      <c r="T5" s="22"/>
      <c r="U5" s="22"/>
    </row>
    <row r="6" spans="1:21">
      <c r="A6" s="13"/>
      <c r="B6" s="15"/>
      <c r="C6" s="15"/>
      <c r="D6" s="15"/>
      <c r="E6" s="15"/>
      <c r="F6" s="15"/>
      <c r="G6" s="15"/>
      <c r="H6" s="15"/>
      <c r="I6" s="15"/>
      <c r="J6" s="15"/>
      <c r="K6" s="15"/>
      <c r="L6" s="15"/>
      <c r="M6" s="15"/>
      <c r="N6" s="15"/>
      <c r="O6" s="15"/>
      <c r="P6" s="15"/>
      <c r="Q6" s="15"/>
      <c r="R6" s="15"/>
      <c r="S6" s="15"/>
      <c r="T6" s="15"/>
      <c r="U6" s="15"/>
    </row>
    <row r="7" spans="1:21">
      <c r="A7" s="13"/>
      <c r="B7" s="28"/>
      <c r="C7" s="50" t="s">
        <v>391</v>
      </c>
      <c r="D7" s="50"/>
      <c r="E7" s="50"/>
      <c r="F7" s="50"/>
      <c r="G7" s="50"/>
      <c r="H7" s="50"/>
      <c r="I7" s="50"/>
      <c r="J7" s="50"/>
      <c r="K7" s="50"/>
      <c r="L7" s="50"/>
      <c r="M7" s="50"/>
      <c r="N7" s="50"/>
      <c r="O7" s="50"/>
      <c r="P7" s="50"/>
      <c r="Q7" s="50"/>
      <c r="R7" s="50"/>
      <c r="S7" s="50"/>
      <c r="T7" s="50"/>
      <c r="U7" s="50"/>
    </row>
    <row r="8" spans="1:21" ht="15.75" thickBot="1">
      <c r="A8" s="13"/>
      <c r="B8" s="28"/>
      <c r="C8" s="23" t="s">
        <v>392</v>
      </c>
      <c r="D8" s="23"/>
      <c r="E8" s="23"/>
      <c r="F8" s="23"/>
      <c r="G8" s="23"/>
      <c r="H8" s="23"/>
      <c r="I8" s="23"/>
      <c r="J8" s="23"/>
      <c r="K8" s="23"/>
      <c r="L8" s="23"/>
      <c r="M8" s="23"/>
      <c r="N8" s="23"/>
      <c r="O8" s="23"/>
      <c r="P8" s="23"/>
      <c r="Q8" s="23"/>
      <c r="R8" s="23"/>
      <c r="S8" s="23"/>
      <c r="T8" s="23"/>
      <c r="U8" s="23"/>
    </row>
    <row r="9" spans="1:21">
      <c r="A9" s="13"/>
      <c r="B9" s="28"/>
      <c r="C9" s="25" t="s">
        <v>393</v>
      </c>
      <c r="D9" s="25"/>
      <c r="E9" s="25"/>
      <c r="F9" s="26"/>
      <c r="G9" s="25" t="s">
        <v>395</v>
      </c>
      <c r="H9" s="25"/>
      <c r="I9" s="25"/>
      <c r="J9" s="26"/>
      <c r="K9" s="25" t="s">
        <v>397</v>
      </c>
      <c r="L9" s="25"/>
      <c r="M9" s="25"/>
      <c r="N9" s="26"/>
      <c r="O9" s="25" t="s">
        <v>398</v>
      </c>
      <c r="P9" s="25"/>
      <c r="Q9" s="25"/>
      <c r="R9" s="26"/>
      <c r="S9" s="25" t="s">
        <v>401</v>
      </c>
      <c r="T9" s="25"/>
      <c r="U9" s="25"/>
    </row>
    <row r="10" spans="1:21">
      <c r="A10" s="13"/>
      <c r="B10" s="28"/>
      <c r="C10" s="50" t="s">
        <v>394</v>
      </c>
      <c r="D10" s="50"/>
      <c r="E10" s="50"/>
      <c r="F10" s="28"/>
      <c r="G10" s="50" t="s">
        <v>396</v>
      </c>
      <c r="H10" s="50"/>
      <c r="I10" s="50"/>
      <c r="J10" s="28"/>
      <c r="K10" s="50" t="s">
        <v>396</v>
      </c>
      <c r="L10" s="50"/>
      <c r="M10" s="50"/>
      <c r="N10" s="28"/>
      <c r="O10" s="50" t="s">
        <v>399</v>
      </c>
      <c r="P10" s="50"/>
      <c r="Q10" s="50"/>
      <c r="R10" s="28"/>
      <c r="S10" s="50"/>
      <c r="T10" s="50"/>
      <c r="U10" s="50"/>
    </row>
    <row r="11" spans="1:21" ht="15.75" thickBot="1">
      <c r="A11" s="13"/>
      <c r="B11" s="28"/>
      <c r="C11" s="112"/>
      <c r="D11" s="112"/>
      <c r="E11" s="112"/>
      <c r="F11" s="28"/>
      <c r="G11" s="112"/>
      <c r="H11" s="112"/>
      <c r="I11" s="112"/>
      <c r="J11" s="28"/>
      <c r="K11" s="112"/>
      <c r="L11" s="112"/>
      <c r="M11" s="112"/>
      <c r="N11" s="28"/>
      <c r="O11" s="23" t="s">
        <v>400</v>
      </c>
      <c r="P11" s="23"/>
      <c r="Q11" s="23"/>
      <c r="R11" s="28"/>
      <c r="S11" s="23"/>
      <c r="T11" s="23"/>
      <c r="U11" s="23"/>
    </row>
    <row r="12" spans="1:21">
      <c r="A12" s="13"/>
      <c r="B12" s="51" t="s">
        <v>31</v>
      </c>
      <c r="C12" s="52" t="s">
        <v>162</v>
      </c>
      <c r="D12" s="31">
        <v>1006219</v>
      </c>
      <c r="E12" s="33"/>
      <c r="F12" s="32"/>
      <c r="G12" s="52" t="s">
        <v>162</v>
      </c>
      <c r="H12" s="31">
        <v>201097</v>
      </c>
      <c r="I12" s="33"/>
      <c r="J12" s="32"/>
      <c r="K12" s="52" t="s">
        <v>162</v>
      </c>
      <c r="L12" s="31">
        <v>621751</v>
      </c>
      <c r="M12" s="33"/>
      <c r="N12" s="32"/>
      <c r="O12" s="52" t="s">
        <v>162</v>
      </c>
      <c r="P12" s="61" t="s">
        <v>402</v>
      </c>
      <c r="Q12" s="52" t="s">
        <v>188</v>
      </c>
      <c r="R12" s="32"/>
      <c r="S12" s="52" t="s">
        <v>162</v>
      </c>
      <c r="T12" s="31">
        <v>1197346</v>
      </c>
      <c r="U12" s="33"/>
    </row>
    <row r="13" spans="1:21">
      <c r="A13" s="13"/>
      <c r="B13" s="51"/>
      <c r="C13" s="51"/>
      <c r="D13" s="30"/>
      <c r="E13" s="32"/>
      <c r="F13" s="32"/>
      <c r="G13" s="51"/>
      <c r="H13" s="30"/>
      <c r="I13" s="32"/>
      <c r="J13" s="32"/>
      <c r="K13" s="51"/>
      <c r="L13" s="30"/>
      <c r="M13" s="32"/>
      <c r="N13" s="32"/>
      <c r="O13" s="51"/>
      <c r="P13" s="37"/>
      <c r="Q13" s="51"/>
      <c r="R13" s="32"/>
      <c r="S13" s="51"/>
      <c r="T13" s="30"/>
      <c r="U13" s="32"/>
    </row>
    <row r="14" spans="1:21">
      <c r="A14" s="13"/>
      <c r="B14" s="54" t="s">
        <v>32</v>
      </c>
      <c r="C14" s="41">
        <v>788512</v>
      </c>
      <c r="D14" s="41"/>
      <c r="E14" s="28"/>
      <c r="F14" s="28"/>
      <c r="G14" s="41">
        <v>100344</v>
      </c>
      <c r="H14" s="41"/>
      <c r="I14" s="28"/>
      <c r="J14" s="28"/>
      <c r="K14" s="41">
        <v>493115</v>
      </c>
      <c r="L14" s="41"/>
      <c r="M14" s="28"/>
      <c r="N14" s="28"/>
      <c r="O14" s="36" t="s">
        <v>403</v>
      </c>
      <c r="P14" s="36"/>
      <c r="Q14" s="54" t="s">
        <v>188</v>
      </c>
      <c r="R14" s="28"/>
      <c r="S14" s="41">
        <v>775666</v>
      </c>
      <c r="T14" s="41"/>
      <c r="U14" s="28"/>
    </row>
    <row r="15" spans="1:21" ht="15.75" thickBot="1">
      <c r="A15" s="13"/>
      <c r="B15" s="54"/>
      <c r="C15" s="70"/>
      <c r="D15" s="70"/>
      <c r="E15" s="71"/>
      <c r="F15" s="28"/>
      <c r="G15" s="70"/>
      <c r="H15" s="70"/>
      <c r="I15" s="71"/>
      <c r="J15" s="28"/>
      <c r="K15" s="70"/>
      <c r="L15" s="70"/>
      <c r="M15" s="71"/>
      <c r="N15" s="28"/>
      <c r="O15" s="90"/>
      <c r="P15" s="90"/>
      <c r="Q15" s="91"/>
      <c r="R15" s="28"/>
      <c r="S15" s="70"/>
      <c r="T15" s="70"/>
      <c r="U15" s="71"/>
    </row>
    <row r="16" spans="1:21">
      <c r="A16" s="13"/>
      <c r="B16" s="29" t="s">
        <v>33</v>
      </c>
      <c r="C16" s="31">
        <v>217707</v>
      </c>
      <c r="D16" s="31"/>
      <c r="E16" s="33"/>
      <c r="F16" s="32"/>
      <c r="G16" s="31">
        <v>100753</v>
      </c>
      <c r="H16" s="31"/>
      <c r="I16" s="33"/>
      <c r="J16" s="32"/>
      <c r="K16" s="31">
        <v>128636</v>
      </c>
      <c r="L16" s="31"/>
      <c r="M16" s="33"/>
      <c r="N16" s="32"/>
      <c r="O16" s="61" t="s">
        <v>404</v>
      </c>
      <c r="P16" s="61"/>
      <c r="Q16" s="52" t="s">
        <v>188</v>
      </c>
      <c r="R16" s="32"/>
      <c r="S16" s="31">
        <v>421680</v>
      </c>
      <c r="T16" s="31"/>
      <c r="U16" s="33"/>
    </row>
    <row r="17" spans="1:21">
      <c r="A17" s="13"/>
      <c r="B17" s="29"/>
      <c r="C17" s="30"/>
      <c r="D17" s="30"/>
      <c r="E17" s="32"/>
      <c r="F17" s="32"/>
      <c r="G17" s="30"/>
      <c r="H17" s="30"/>
      <c r="I17" s="32"/>
      <c r="J17" s="32"/>
      <c r="K17" s="30"/>
      <c r="L17" s="30"/>
      <c r="M17" s="32"/>
      <c r="N17" s="32"/>
      <c r="O17" s="37"/>
      <c r="P17" s="37"/>
      <c r="Q17" s="51"/>
      <c r="R17" s="32"/>
      <c r="S17" s="30"/>
      <c r="T17" s="30"/>
      <c r="U17" s="32"/>
    </row>
    <row r="18" spans="1:21">
      <c r="A18" s="13"/>
      <c r="B18" s="35" t="s">
        <v>34</v>
      </c>
      <c r="C18" s="41">
        <v>184566</v>
      </c>
      <c r="D18" s="41"/>
      <c r="E18" s="28"/>
      <c r="F18" s="28"/>
      <c r="G18" s="41">
        <v>34010</v>
      </c>
      <c r="H18" s="41"/>
      <c r="I18" s="28"/>
      <c r="J18" s="28"/>
      <c r="K18" s="41">
        <v>27715</v>
      </c>
      <c r="L18" s="41"/>
      <c r="M18" s="28"/>
      <c r="N18" s="28"/>
      <c r="O18" s="36" t="s">
        <v>405</v>
      </c>
      <c r="P18" s="36"/>
      <c r="Q18" s="54" t="s">
        <v>188</v>
      </c>
      <c r="R18" s="28"/>
      <c r="S18" s="41">
        <v>244782</v>
      </c>
      <c r="T18" s="41"/>
      <c r="U18" s="28"/>
    </row>
    <row r="19" spans="1:21" ht="15.75" thickBot="1">
      <c r="A19" s="13"/>
      <c r="B19" s="35"/>
      <c r="C19" s="70"/>
      <c r="D19" s="70"/>
      <c r="E19" s="71"/>
      <c r="F19" s="28"/>
      <c r="G19" s="70"/>
      <c r="H19" s="70"/>
      <c r="I19" s="71"/>
      <c r="J19" s="28"/>
      <c r="K19" s="70"/>
      <c r="L19" s="70"/>
      <c r="M19" s="71"/>
      <c r="N19" s="28"/>
      <c r="O19" s="90"/>
      <c r="P19" s="90"/>
      <c r="Q19" s="91"/>
      <c r="R19" s="28"/>
      <c r="S19" s="70"/>
      <c r="T19" s="70"/>
      <c r="U19" s="71"/>
    </row>
    <row r="20" spans="1:21">
      <c r="A20" s="13"/>
      <c r="B20" s="29" t="s">
        <v>35</v>
      </c>
      <c r="C20" s="31">
        <v>33141</v>
      </c>
      <c r="D20" s="31"/>
      <c r="E20" s="33"/>
      <c r="F20" s="32"/>
      <c r="G20" s="31">
        <v>66743</v>
      </c>
      <c r="H20" s="31"/>
      <c r="I20" s="33"/>
      <c r="J20" s="32"/>
      <c r="K20" s="31">
        <v>100921</v>
      </c>
      <c r="L20" s="31"/>
      <c r="M20" s="33"/>
      <c r="N20" s="32"/>
      <c r="O20" s="61" t="s">
        <v>406</v>
      </c>
      <c r="P20" s="61"/>
      <c r="Q20" s="52" t="s">
        <v>188</v>
      </c>
      <c r="R20" s="32"/>
      <c r="S20" s="31">
        <v>176898</v>
      </c>
      <c r="T20" s="31"/>
      <c r="U20" s="33"/>
    </row>
    <row r="21" spans="1:21">
      <c r="A21" s="13"/>
      <c r="B21" s="29"/>
      <c r="C21" s="30"/>
      <c r="D21" s="30"/>
      <c r="E21" s="32"/>
      <c r="F21" s="32"/>
      <c r="G21" s="30"/>
      <c r="H21" s="30"/>
      <c r="I21" s="32"/>
      <c r="J21" s="32"/>
      <c r="K21" s="30"/>
      <c r="L21" s="30"/>
      <c r="M21" s="32"/>
      <c r="N21" s="32"/>
      <c r="O21" s="37"/>
      <c r="P21" s="37"/>
      <c r="Q21" s="51"/>
      <c r="R21" s="32"/>
      <c r="S21" s="30"/>
      <c r="T21" s="30"/>
      <c r="U21" s="32"/>
    </row>
    <row r="22" spans="1:21">
      <c r="A22" s="13"/>
      <c r="B22" s="40" t="s">
        <v>407</v>
      </c>
      <c r="C22" s="41">
        <v>127032</v>
      </c>
      <c r="D22" s="41"/>
      <c r="E22" s="28"/>
      <c r="F22" s="28"/>
      <c r="G22" s="41">
        <v>70951</v>
      </c>
      <c r="H22" s="41"/>
      <c r="I22" s="28"/>
      <c r="J22" s="28"/>
      <c r="K22" s="36" t="s">
        <v>155</v>
      </c>
      <c r="L22" s="36"/>
      <c r="M22" s="28"/>
      <c r="N22" s="28"/>
      <c r="O22" s="36" t="s">
        <v>408</v>
      </c>
      <c r="P22" s="36"/>
      <c r="Q22" s="54" t="s">
        <v>188</v>
      </c>
      <c r="R22" s="28"/>
      <c r="S22" s="36" t="s">
        <v>155</v>
      </c>
      <c r="T22" s="36"/>
      <c r="U22" s="28"/>
    </row>
    <row r="23" spans="1:21">
      <c r="A23" s="13"/>
      <c r="B23" s="40"/>
      <c r="C23" s="41"/>
      <c r="D23" s="41"/>
      <c r="E23" s="28"/>
      <c r="F23" s="28"/>
      <c r="G23" s="41"/>
      <c r="H23" s="41"/>
      <c r="I23" s="28"/>
      <c r="J23" s="28"/>
      <c r="K23" s="36"/>
      <c r="L23" s="36"/>
      <c r="M23" s="28"/>
      <c r="N23" s="28"/>
      <c r="O23" s="36"/>
      <c r="P23" s="36"/>
      <c r="Q23" s="54"/>
      <c r="R23" s="28"/>
      <c r="S23" s="36"/>
      <c r="T23" s="36"/>
      <c r="U23" s="28"/>
    </row>
    <row r="24" spans="1:21">
      <c r="A24" s="13"/>
      <c r="B24" s="29" t="s">
        <v>36</v>
      </c>
      <c r="C24" s="37">
        <v>795</v>
      </c>
      <c r="D24" s="37"/>
      <c r="E24" s="32"/>
      <c r="F24" s="32"/>
      <c r="G24" s="37" t="s">
        <v>155</v>
      </c>
      <c r="H24" s="37"/>
      <c r="I24" s="32"/>
      <c r="J24" s="32"/>
      <c r="K24" s="37" t="s">
        <v>155</v>
      </c>
      <c r="L24" s="37"/>
      <c r="M24" s="32"/>
      <c r="N24" s="32"/>
      <c r="O24" s="37" t="s">
        <v>155</v>
      </c>
      <c r="P24" s="37"/>
      <c r="Q24" s="32"/>
      <c r="R24" s="32"/>
      <c r="S24" s="37">
        <v>795</v>
      </c>
      <c r="T24" s="37"/>
      <c r="U24" s="32"/>
    </row>
    <row r="25" spans="1:21">
      <c r="A25" s="13"/>
      <c r="B25" s="29"/>
      <c r="C25" s="37"/>
      <c r="D25" s="37"/>
      <c r="E25" s="32"/>
      <c r="F25" s="32"/>
      <c r="G25" s="37"/>
      <c r="H25" s="37"/>
      <c r="I25" s="32"/>
      <c r="J25" s="32"/>
      <c r="K25" s="37"/>
      <c r="L25" s="37"/>
      <c r="M25" s="32"/>
      <c r="N25" s="32"/>
      <c r="O25" s="37"/>
      <c r="P25" s="37"/>
      <c r="Q25" s="32"/>
      <c r="R25" s="32"/>
      <c r="S25" s="37"/>
      <c r="T25" s="37"/>
      <c r="U25" s="32"/>
    </row>
    <row r="26" spans="1:21">
      <c r="A26" s="13"/>
      <c r="B26" s="40" t="s">
        <v>37</v>
      </c>
      <c r="C26" s="41">
        <v>23049</v>
      </c>
      <c r="D26" s="41"/>
      <c r="E26" s="28"/>
      <c r="F26" s="28"/>
      <c r="G26" s="36" t="s">
        <v>155</v>
      </c>
      <c r="H26" s="36"/>
      <c r="I26" s="28"/>
      <c r="J26" s="28"/>
      <c r="K26" s="41">
        <v>1953</v>
      </c>
      <c r="L26" s="41"/>
      <c r="M26" s="28"/>
      <c r="N26" s="28"/>
      <c r="O26" s="36" t="s">
        <v>155</v>
      </c>
      <c r="P26" s="36"/>
      <c r="Q26" s="28"/>
      <c r="R26" s="28"/>
      <c r="S26" s="41">
        <v>25002</v>
      </c>
      <c r="T26" s="41"/>
      <c r="U26" s="28"/>
    </row>
    <row r="27" spans="1:21" ht="15.75" thickBot="1">
      <c r="A27" s="13"/>
      <c r="B27" s="40"/>
      <c r="C27" s="70"/>
      <c r="D27" s="70"/>
      <c r="E27" s="71"/>
      <c r="F27" s="28"/>
      <c r="G27" s="90"/>
      <c r="H27" s="90"/>
      <c r="I27" s="71"/>
      <c r="J27" s="28"/>
      <c r="K27" s="70"/>
      <c r="L27" s="70"/>
      <c r="M27" s="71"/>
      <c r="N27" s="28"/>
      <c r="O27" s="90"/>
      <c r="P27" s="90"/>
      <c r="Q27" s="71"/>
      <c r="R27" s="28"/>
      <c r="S27" s="70"/>
      <c r="T27" s="70"/>
      <c r="U27" s="71"/>
    </row>
    <row r="28" spans="1:21">
      <c r="A28" s="13"/>
      <c r="B28" s="125" t="s">
        <v>38</v>
      </c>
      <c r="C28" s="31">
        <v>136329</v>
      </c>
      <c r="D28" s="31"/>
      <c r="E28" s="33"/>
      <c r="F28" s="32"/>
      <c r="G28" s="31">
        <v>137694</v>
      </c>
      <c r="H28" s="31"/>
      <c r="I28" s="33"/>
      <c r="J28" s="32"/>
      <c r="K28" s="31">
        <v>98968</v>
      </c>
      <c r="L28" s="31"/>
      <c r="M28" s="33"/>
      <c r="N28" s="32"/>
      <c r="O28" s="61" t="s">
        <v>409</v>
      </c>
      <c r="P28" s="61"/>
      <c r="Q28" s="52" t="s">
        <v>188</v>
      </c>
      <c r="R28" s="32"/>
      <c r="S28" s="31">
        <v>151101</v>
      </c>
      <c r="T28" s="31"/>
      <c r="U28" s="33"/>
    </row>
    <row r="29" spans="1:21">
      <c r="A29" s="13"/>
      <c r="B29" s="125"/>
      <c r="C29" s="30"/>
      <c r="D29" s="30"/>
      <c r="E29" s="32"/>
      <c r="F29" s="32"/>
      <c r="G29" s="30"/>
      <c r="H29" s="30"/>
      <c r="I29" s="32"/>
      <c r="J29" s="32"/>
      <c r="K29" s="30"/>
      <c r="L29" s="30"/>
      <c r="M29" s="32"/>
      <c r="N29" s="32"/>
      <c r="O29" s="37"/>
      <c r="P29" s="37"/>
      <c r="Q29" s="51"/>
      <c r="R29" s="32"/>
      <c r="S29" s="30"/>
      <c r="T29" s="30"/>
      <c r="U29" s="32"/>
    </row>
    <row r="30" spans="1:21">
      <c r="A30" s="13"/>
      <c r="B30" s="40" t="s">
        <v>39</v>
      </c>
      <c r="C30" s="41">
        <v>11066</v>
      </c>
      <c r="D30" s="41"/>
      <c r="E30" s="28"/>
      <c r="F30" s="28"/>
      <c r="G30" s="41">
        <v>7962</v>
      </c>
      <c r="H30" s="41"/>
      <c r="I30" s="28"/>
      <c r="J30" s="28"/>
      <c r="K30" s="41">
        <v>6810</v>
      </c>
      <c r="L30" s="41"/>
      <c r="M30" s="28"/>
      <c r="N30" s="28"/>
      <c r="O30" s="36" t="s">
        <v>155</v>
      </c>
      <c r="P30" s="36"/>
      <c r="Q30" s="28"/>
      <c r="R30" s="28"/>
      <c r="S30" s="41">
        <v>25838</v>
      </c>
      <c r="T30" s="41"/>
      <c r="U30" s="28"/>
    </row>
    <row r="31" spans="1:21" ht="15.75" thickBot="1">
      <c r="A31" s="13"/>
      <c r="B31" s="40"/>
      <c r="C31" s="70"/>
      <c r="D31" s="70"/>
      <c r="E31" s="71"/>
      <c r="F31" s="28"/>
      <c r="G31" s="70"/>
      <c r="H31" s="70"/>
      <c r="I31" s="71"/>
      <c r="J31" s="28"/>
      <c r="K31" s="70"/>
      <c r="L31" s="70"/>
      <c r="M31" s="71"/>
      <c r="N31" s="28"/>
      <c r="O31" s="90"/>
      <c r="P31" s="90"/>
      <c r="Q31" s="71"/>
      <c r="R31" s="28"/>
      <c r="S31" s="70"/>
      <c r="T31" s="70"/>
      <c r="U31" s="71"/>
    </row>
    <row r="32" spans="1:21">
      <c r="A32" s="13"/>
      <c r="B32" s="29" t="s">
        <v>40</v>
      </c>
      <c r="C32" s="31">
        <v>125263</v>
      </c>
      <c r="D32" s="31"/>
      <c r="E32" s="33"/>
      <c r="F32" s="32"/>
      <c r="G32" s="31">
        <v>129732</v>
      </c>
      <c r="H32" s="31"/>
      <c r="I32" s="33"/>
      <c r="J32" s="32"/>
      <c r="K32" s="31">
        <v>92158</v>
      </c>
      <c r="L32" s="31"/>
      <c r="M32" s="33"/>
      <c r="N32" s="32"/>
      <c r="O32" s="61" t="s">
        <v>409</v>
      </c>
      <c r="P32" s="61"/>
      <c r="Q32" s="52" t="s">
        <v>188</v>
      </c>
      <c r="R32" s="32"/>
      <c r="S32" s="31">
        <v>125263</v>
      </c>
      <c r="T32" s="31"/>
      <c r="U32" s="33"/>
    </row>
    <row r="33" spans="1:21">
      <c r="A33" s="13"/>
      <c r="B33" s="29"/>
      <c r="C33" s="30"/>
      <c r="D33" s="30"/>
      <c r="E33" s="32"/>
      <c r="F33" s="32"/>
      <c r="G33" s="30"/>
      <c r="H33" s="30"/>
      <c r="I33" s="32"/>
      <c r="J33" s="32"/>
      <c r="K33" s="30"/>
      <c r="L33" s="30"/>
      <c r="M33" s="32"/>
      <c r="N33" s="32"/>
      <c r="O33" s="37"/>
      <c r="P33" s="37"/>
      <c r="Q33" s="51"/>
      <c r="R33" s="32"/>
      <c r="S33" s="30"/>
      <c r="T33" s="30"/>
      <c r="U33" s="32"/>
    </row>
    <row r="34" spans="1:21">
      <c r="A34" s="13"/>
      <c r="B34" s="35" t="s">
        <v>41</v>
      </c>
      <c r="C34" s="36" t="s">
        <v>155</v>
      </c>
      <c r="D34" s="36"/>
      <c r="E34" s="28"/>
      <c r="F34" s="28"/>
      <c r="G34" s="36" t="s">
        <v>155</v>
      </c>
      <c r="H34" s="36"/>
      <c r="I34" s="28"/>
      <c r="J34" s="28"/>
      <c r="K34" s="36" t="s">
        <v>155</v>
      </c>
      <c r="L34" s="36"/>
      <c r="M34" s="28"/>
      <c r="N34" s="28"/>
      <c r="O34" s="36" t="s">
        <v>155</v>
      </c>
      <c r="P34" s="36"/>
      <c r="Q34" s="28"/>
      <c r="R34" s="28"/>
      <c r="S34" s="36" t="s">
        <v>155</v>
      </c>
      <c r="T34" s="36"/>
      <c r="U34" s="28"/>
    </row>
    <row r="35" spans="1:21" ht="15.75" thickBot="1">
      <c r="A35" s="13"/>
      <c r="B35" s="35"/>
      <c r="C35" s="90"/>
      <c r="D35" s="90"/>
      <c r="E35" s="71"/>
      <c r="F35" s="28"/>
      <c r="G35" s="90"/>
      <c r="H35" s="90"/>
      <c r="I35" s="71"/>
      <c r="J35" s="28"/>
      <c r="K35" s="90"/>
      <c r="L35" s="90"/>
      <c r="M35" s="71"/>
      <c r="N35" s="28"/>
      <c r="O35" s="90"/>
      <c r="P35" s="90"/>
      <c r="Q35" s="71"/>
      <c r="R35" s="28"/>
      <c r="S35" s="90"/>
      <c r="T35" s="90"/>
      <c r="U35" s="71"/>
    </row>
    <row r="36" spans="1:21">
      <c r="A36" s="13"/>
      <c r="B36" s="29" t="s">
        <v>42</v>
      </c>
      <c r="C36" s="52" t="s">
        <v>162</v>
      </c>
      <c r="D36" s="31">
        <v>125263</v>
      </c>
      <c r="E36" s="33"/>
      <c r="F36" s="32"/>
      <c r="G36" s="52" t="s">
        <v>162</v>
      </c>
      <c r="H36" s="31">
        <v>129732</v>
      </c>
      <c r="I36" s="33"/>
      <c r="J36" s="32"/>
      <c r="K36" s="52" t="s">
        <v>162</v>
      </c>
      <c r="L36" s="31">
        <v>92158</v>
      </c>
      <c r="M36" s="33"/>
      <c r="N36" s="32"/>
      <c r="O36" s="52" t="s">
        <v>162</v>
      </c>
      <c r="P36" s="61" t="s">
        <v>409</v>
      </c>
      <c r="Q36" s="52" t="s">
        <v>188</v>
      </c>
      <c r="R36" s="32"/>
      <c r="S36" s="52" t="s">
        <v>162</v>
      </c>
      <c r="T36" s="31">
        <v>125263</v>
      </c>
      <c r="U36" s="33"/>
    </row>
    <row r="37" spans="1:21" ht="15.75" thickBot="1">
      <c r="A37" s="13"/>
      <c r="B37" s="29"/>
      <c r="C37" s="73"/>
      <c r="D37" s="74"/>
      <c r="E37" s="75"/>
      <c r="F37" s="32"/>
      <c r="G37" s="73"/>
      <c r="H37" s="74"/>
      <c r="I37" s="75"/>
      <c r="J37" s="32"/>
      <c r="K37" s="73"/>
      <c r="L37" s="74"/>
      <c r="M37" s="75"/>
      <c r="N37" s="32"/>
      <c r="O37" s="73"/>
      <c r="P37" s="92"/>
      <c r="Q37" s="73"/>
      <c r="R37" s="32"/>
      <c r="S37" s="73"/>
      <c r="T37" s="74"/>
      <c r="U37" s="75"/>
    </row>
    <row r="38" spans="1:21" ht="15.75" thickTop="1">
      <c r="A38" s="13"/>
      <c r="B38" s="40" t="s">
        <v>52</v>
      </c>
      <c r="C38" s="126" t="s">
        <v>162</v>
      </c>
      <c r="D38" s="127">
        <v>126325</v>
      </c>
      <c r="E38" s="93"/>
      <c r="F38" s="28"/>
      <c r="G38" s="126" t="s">
        <v>162</v>
      </c>
      <c r="H38" s="127">
        <v>129732</v>
      </c>
      <c r="I38" s="93"/>
      <c r="J38" s="28"/>
      <c r="K38" s="126" t="s">
        <v>162</v>
      </c>
      <c r="L38" s="127">
        <v>91023</v>
      </c>
      <c r="M38" s="93"/>
      <c r="N38" s="28"/>
      <c r="O38" s="126" t="s">
        <v>162</v>
      </c>
      <c r="P38" s="128" t="s">
        <v>410</v>
      </c>
      <c r="Q38" s="126" t="s">
        <v>188</v>
      </c>
      <c r="R38" s="28"/>
      <c r="S38" s="126" t="s">
        <v>162</v>
      </c>
      <c r="T38" s="127">
        <v>126325</v>
      </c>
      <c r="U38" s="93"/>
    </row>
    <row r="39" spans="1:21" ht="15.75" thickBot="1">
      <c r="A39" s="13"/>
      <c r="B39" s="40"/>
      <c r="C39" s="56"/>
      <c r="D39" s="43"/>
      <c r="E39" s="44"/>
      <c r="F39" s="28"/>
      <c r="G39" s="56"/>
      <c r="H39" s="43"/>
      <c r="I39" s="44"/>
      <c r="J39" s="28"/>
      <c r="K39" s="56"/>
      <c r="L39" s="43"/>
      <c r="M39" s="44"/>
      <c r="N39" s="28"/>
      <c r="O39" s="56"/>
      <c r="P39" s="82"/>
      <c r="Q39" s="56"/>
      <c r="R39" s="28"/>
      <c r="S39" s="56"/>
      <c r="T39" s="43"/>
      <c r="U39" s="44"/>
    </row>
    <row r="40" spans="1:21" ht="15.75" thickTop="1">
      <c r="A40" s="13"/>
      <c r="B40" s="22"/>
      <c r="C40" s="22"/>
      <c r="D40" s="22"/>
      <c r="E40" s="22"/>
      <c r="F40" s="22"/>
      <c r="G40" s="22"/>
      <c r="H40" s="22"/>
      <c r="I40" s="22"/>
      <c r="J40" s="22"/>
      <c r="K40" s="22"/>
      <c r="L40" s="22"/>
      <c r="M40" s="22"/>
      <c r="N40" s="22"/>
      <c r="O40" s="22"/>
      <c r="P40" s="22"/>
      <c r="Q40" s="22"/>
      <c r="R40" s="22"/>
      <c r="S40" s="22"/>
      <c r="T40" s="22"/>
      <c r="U40" s="22"/>
    </row>
    <row r="41" spans="1:21">
      <c r="A41" s="13"/>
      <c r="B41" s="22"/>
      <c r="C41" s="22"/>
      <c r="D41" s="22"/>
      <c r="E41" s="22"/>
      <c r="F41" s="22"/>
      <c r="G41" s="22"/>
      <c r="H41" s="22"/>
      <c r="I41" s="22"/>
      <c r="J41" s="22"/>
      <c r="K41" s="22"/>
      <c r="L41" s="22"/>
      <c r="M41" s="22"/>
      <c r="N41" s="22"/>
      <c r="O41" s="22"/>
      <c r="P41" s="22"/>
      <c r="Q41" s="22"/>
      <c r="R41" s="22"/>
      <c r="S41" s="22"/>
      <c r="T41" s="22"/>
      <c r="U41" s="22"/>
    </row>
    <row r="42" spans="1:21">
      <c r="A42" s="13"/>
      <c r="B42" s="15"/>
      <c r="C42" s="15"/>
      <c r="D42" s="15"/>
      <c r="E42" s="15"/>
      <c r="F42" s="15"/>
      <c r="G42" s="15"/>
      <c r="H42" s="15"/>
      <c r="I42" s="15"/>
      <c r="J42" s="15"/>
      <c r="K42" s="15"/>
      <c r="L42" s="15"/>
      <c r="M42" s="15"/>
      <c r="N42" s="15"/>
      <c r="O42" s="15"/>
      <c r="P42" s="15"/>
      <c r="Q42" s="15"/>
      <c r="R42" s="15"/>
      <c r="S42" s="15"/>
      <c r="T42" s="15"/>
      <c r="U42" s="15"/>
    </row>
    <row r="43" spans="1:21">
      <c r="A43" s="13"/>
      <c r="B43" s="28"/>
      <c r="C43" s="50" t="s">
        <v>391</v>
      </c>
      <c r="D43" s="50"/>
      <c r="E43" s="50"/>
      <c r="F43" s="50"/>
      <c r="G43" s="50"/>
      <c r="H43" s="50"/>
      <c r="I43" s="50"/>
      <c r="J43" s="50"/>
      <c r="K43" s="50"/>
      <c r="L43" s="50"/>
      <c r="M43" s="50"/>
      <c r="N43" s="50"/>
      <c r="O43" s="50"/>
      <c r="P43" s="50"/>
      <c r="Q43" s="50"/>
      <c r="R43" s="50"/>
      <c r="S43" s="50"/>
      <c r="T43" s="50"/>
      <c r="U43" s="50"/>
    </row>
    <row r="44" spans="1:21" ht="15.75" thickBot="1">
      <c r="A44" s="13"/>
      <c r="B44" s="28"/>
      <c r="C44" s="23" t="s">
        <v>411</v>
      </c>
      <c r="D44" s="23"/>
      <c r="E44" s="23"/>
      <c r="F44" s="23"/>
      <c r="G44" s="23"/>
      <c r="H44" s="23"/>
      <c r="I44" s="23"/>
      <c r="J44" s="23"/>
      <c r="K44" s="23"/>
      <c r="L44" s="23"/>
      <c r="M44" s="23"/>
      <c r="N44" s="23"/>
      <c r="O44" s="23"/>
      <c r="P44" s="23"/>
      <c r="Q44" s="23"/>
      <c r="R44" s="23"/>
      <c r="S44" s="23"/>
      <c r="T44" s="23"/>
      <c r="U44" s="23"/>
    </row>
    <row r="45" spans="1:21">
      <c r="A45" s="13"/>
      <c r="B45" s="28"/>
      <c r="C45" s="25" t="s">
        <v>393</v>
      </c>
      <c r="D45" s="25"/>
      <c r="E45" s="25"/>
      <c r="F45" s="26"/>
      <c r="G45" s="25" t="s">
        <v>395</v>
      </c>
      <c r="H45" s="25"/>
      <c r="I45" s="25"/>
      <c r="J45" s="26"/>
      <c r="K45" s="25" t="s">
        <v>397</v>
      </c>
      <c r="L45" s="25"/>
      <c r="M45" s="25"/>
      <c r="N45" s="26"/>
      <c r="O45" s="25" t="s">
        <v>398</v>
      </c>
      <c r="P45" s="25"/>
      <c r="Q45" s="25"/>
      <c r="R45" s="26"/>
      <c r="S45" s="25" t="s">
        <v>401</v>
      </c>
      <c r="T45" s="25"/>
      <c r="U45" s="25"/>
    </row>
    <row r="46" spans="1:21">
      <c r="A46" s="13"/>
      <c r="B46" s="28"/>
      <c r="C46" s="50" t="s">
        <v>394</v>
      </c>
      <c r="D46" s="50"/>
      <c r="E46" s="50"/>
      <c r="F46" s="28"/>
      <c r="G46" s="50" t="s">
        <v>396</v>
      </c>
      <c r="H46" s="50"/>
      <c r="I46" s="50"/>
      <c r="J46" s="28"/>
      <c r="K46" s="50" t="s">
        <v>396</v>
      </c>
      <c r="L46" s="50"/>
      <c r="M46" s="50"/>
      <c r="N46" s="28"/>
      <c r="O46" s="50" t="s">
        <v>399</v>
      </c>
      <c r="P46" s="50"/>
      <c r="Q46" s="50"/>
      <c r="R46" s="28"/>
      <c r="S46" s="50"/>
      <c r="T46" s="50"/>
      <c r="U46" s="50"/>
    </row>
    <row r="47" spans="1:21" ht="15.75" thickBot="1">
      <c r="A47" s="13"/>
      <c r="B47" s="28"/>
      <c r="C47" s="112"/>
      <c r="D47" s="112"/>
      <c r="E47" s="112"/>
      <c r="F47" s="28"/>
      <c r="G47" s="112"/>
      <c r="H47" s="112"/>
      <c r="I47" s="112"/>
      <c r="J47" s="28"/>
      <c r="K47" s="112"/>
      <c r="L47" s="112"/>
      <c r="M47" s="112"/>
      <c r="N47" s="28"/>
      <c r="O47" s="23" t="s">
        <v>400</v>
      </c>
      <c r="P47" s="23"/>
      <c r="Q47" s="23"/>
      <c r="R47" s="28"/>
      <c r="S47" s="23"/>
      <c r="T47" s="23"/>
      <c r="U47" s="23"/>
    </row>
    <row r="48" spans="1:21">
      <c r="A48" s="13"/>
      <c r="B48" s="51" t="s">
        <v>31</v>
      </c>
      <c r="C48" s="52" t="s">
        <v>162</v>
      </c>
      <c r="D48" s="31">
        <v>1015571</v>
      </c>
      <c r="E48" s="33"/>
      <c r="F48" s="32"/>
      <c r="G48" s="52" t="s">
        <v>162</v>
      </c>
      <c r="H48" s="31">
        <v>197538</v>
      </c>
      <c r="I48" s="33"/>
      <c r="J48" s="32"/>
      <c r="K48" s="52" t="s">
        <v>162</v>
      </c>
      <c r="L48" s="31">
        <v>632167</v>
      </c>
      <c r="M48" s="33"/>
      <c r="N48" s="32"/>
      <c r="O48" s="52" t="s">
        <v>162</v>
      </c>
      <c r="P48" s="61" t="s">
        <v>412</v>
      </c>
      <c r="Q48" s="52" t="s">
        <v>188</v>
      </c>
      <c r="R48" s="32"/>
      <c r="S48" s="52" t="s">
        <v>162</v>
      </c>
      <c r="T48" s="31">
        <v>1218681</v>
      </c>
      <c r="U48" s="33"/>
    </row>
    <row r="49" spans="1:21">
      <c r="A49" s="13"/>
      <c r="B49" s="51"/>
      <c r="C49" s="51"/>
      <c r="D49" s="30"/>
      <c r="E49" s="32"/>
      <c r="F49" s="32"/>
      <c r="G49" s="51"/>
      <c r="H49" s="30"/>
      <c r="I49" s="32"/>
      <c r="J49" s="32"/>
      <c r="K49" s="51"/>
      <c r="L49" s="30"/>
      <c r="M49" s="32"/>
      <c r="N49" s="32"/>
      <c r="O49" s="51"/>
      <c r="P49" s="37"/>
      <c r="Q49" s="51"/>
      <c r="R49" s="32"/>
      <c r="S49" s="51"/>
      <c r="T49" s="30"/>
      <c r="U49" s="32"/>
    </row>
    <row r="50" spans="1:21">
      <c r="A50" s="13"/>
      <c r="B50" s="54" t="s">
        <v>32</v>
      </c>
      <c r="C50" s="41">
        <v>824981</v>
      </c>
      <c r="D50" s="41"/>
      <c r="E50" s="28"/>
      <c r="F50" s="28"/>
      <c r="G50" s="41">
        <v>99793</v>
      </c>
      <c r="H50" s="41"/>
      <c r="I50" s="28"/>
      <c r="J50" s="28"/>
      <c r="K50" s="41">
        <v>494452</v>
      </c>
      <c r="L50" s="41"/>
      <c r="M50" s="28"/>
      <c r="N50" s="28"/>
      <c r="O50" s="36" t="s">
        <v>413</v>
      </c>
      <c r="P50" s="36"/>
      <c r="Q50" s="54" t="s">
        <v>188</v>
      </c>
      <c r="R50" s="28"/>
      <c r="S50" s="41">
        <v>818751</v>
      </c>
      <c r="T50" s="41"/>
      <c r="U50" s="28"/>
    </row>
    <row r="51" spans="1:21" ht="15.75" thickBot="1">
      <c r="A51" s="13"/>
      <c r="B51" s="54"/>
      <c r="C51" s="70"/>
      <c r="D51" s="70"/>
      <c r="E51" s="71"/>
      <c r="F51" s="28"/>
      <c r="G51" s="70"/>
      <c r="H51" s="70"/>
      <c r="I51" s="71"/>
      <c r="J51" s="28"/>
      <c r="K51" s="70"/>
      <c r="L51" s="70"/>
      <c r="M51" s="71"/>
      <c r="N51" s="28"/>
      <c r="O51" s="90"/>
      <c r="P51" s="90"/>
      <c r="Q51" s="91"/>
      <c r="R51" s="28"/>
      <c r="S51" s="70"/>
      <c r="T51" s="70"/>
      <c r="U51" s="71"/>
    </row>
    <row r="52" spans="1:21">
      <c r="A52" s="13"/>
      <c r="B52" s="29" t="s">
        <v>33</v>
      </c>
      <c r="C52" s="31">
        <v>190590</v>
      </c>
      <c r="D52" s="31"/>
      <c r="E52" s="33"/>
      <c r="F52" s="32"/>
      <c r="G52" s="31">
        <v>97745</v>
      </c>
      <c r="H52" s="31"/>
      <c r="I52" s="33"/>
      <c r="J52" s="32"/>
      <c r="K52" s="31">
        <v>137715</v>
      </c>
      <c r="L52" s="31"/>
      <c r="M52" s="33"/>
      <c r="N52" s="32"/>
      <c r="O52" s="61" t="s">
        <v>414</v>
      </c>
      <c r="P52" s="61"/>
      <c r="Q52" s="52" t="s">
        <v>188</v>
      </c>
      <c r="R52" s="32"/>
      <c r="S52" s="31">
        <v>399930</v>
      </c>
      <c r="T52" s="31"/>
      <c r="U52" s="33"/>
    </row>
    <row r="53" spans="1:21">
      <c r="A53" s="13"/>
      <c r="B53" s="29"/>
      <c r="C53" s="30"/>
      <c r="D53" s="30"/>
      <c r="E53" s="32"/>
      <c r="F53" s="32"/>
      <c r="G53" s="30"/>
      <c r="H53" s="30"/>
      <c r="I53" s="32"/>
      <c r="J53" s="32"/>
      <c r="K53" s="30"/>
      <c r="L53" s="30"/>
      <c r="M53" s="32"/>
      <c r="N53" s="32"/>
      <c r="O53" s="37"/>
      <c r="P53" s="37"/>
      <c r="Q53" s="51"/>
      <c r="R53" s="32"/>
      <c r="S53" s="30"/>
      <c r="T53" s="30"/>
      <c r="U53" s="32"/>
    </row>
    <row r="54" spans="1:21">
      <c r="A54" s="13"/>
      <c r="B54" s="35" t="s">
        <v>34</v>
      </c>
      <c r="C54" s="41">
        <v>187016</v>
      </c>
      <c r="D54" s="41"/>
      <c r="E54" s="28"/>
      <c r="F54" s="28"/>
      <c r="G54" s="41">
        <v>32865</v>
      </c>
      <c r="H54" s="41"/>
      <c r="I54" s="28"/>
      <c r="J54" s="28"/>
      <c r="K54" s="41">
        <v>24758</v>
      </c>
      <c r="L54" s="41"/>
      <c r="M54" s="28"/>
      <c r="N54" s="28"/>
      <c r="O54" s="36" t="s">
        <v>415</v>
      </c>
      <c r="P54" s="36"/>
      <c r="Q54" s="54" t="s">
        <v>188</v>
      </c>
      <c r="R54" s="28"/>
      <c r="S54" s="41">
        <v>243422</v>
      </c>
      <c r="T54" s="41"/>
      <c r="U54" s="28"/>
    </row>
    <row r="55" spans="1:21" ht="15.75" thickBot="1">
      <c r="A55" s="13"/>
      <c r="B55" s="35"/>
      <c r="C55" s="70"/>
      <c r="D55" s="70"/>
      <c r="E55" s="71"/>
      <c r="F55" s="28"/>
      <c r="G55" s="70"/>
      <c r="H55" s="70"/>
      <c r="I55" s="71"/>
      <c r="J55" s="28"/>
      <c r="K55" s="70"/>
      <c r="L55" s="70"/>
      <c r="M55" s="71"/>
      <c r="N55" s="28"/>
      <c r="O55" s="90"/>
      <c r="P55" s="90"/>
      <c r="Q55" s="91"/>
      <c r="R55" s="28"/>
      <c r="S55" s="70"/>
      <c r="T55" s="70"/>
      <c r="U55" s="71"/>
    </row>
    <row r="56" spans="1:21">
      <c r="A56" s="13"/>
      <c r="B56" s="29" t="s">
        <v>35</v>
      </c>
      <c r="C56" s="31">
        <v>3574</v>
      </c>
      <c r="D56" s="31"/>
      <c r="E56" s="33"/>
      <c r="F56" s="32"/>
      <c r="G56" s="31">
        <v>64880</v>
      </c>
      <c r="H56" s="31"/>
      <c r="I56" s="33"/>
      <c r="J56" s="32"/>
      <c r="K56" s="31">
        <v>112957</v>
      </c>
      <c r="L56" s="31"/>
      <c r="M56" s="33"/>
      <c r="N56" s="32"/>
      <c r="O56" s="61" t="s">
        <v>416</v>
      </c>
      <c r="P56" s="61"/>
      <c r="Q56" s="52" t="s">
        <v>188</v>
      </c>
      <c r="R56" s="32"/>
      <c r="S56" s="31">
        <v>156508</v>
      </c>
      <c r="T56" s="31"/>
      <c r="U56" s="33"/>
    </row>
    <row r="57" spans="1:21">
      <c r="A57" s="13"/>
      <c r="B57" s="29"/>
      <c r="C57" s="30"/>
      <c r="D57" s="30"/>
      <c r="E57" s="32"/>
      <c r="F57" s="32"/>
      <c r="G57" s="30"/>
      <c r="H57" s="30"/>
      <c r="I57" s="32"/>
      <c r="J57" s="32"/>
      <c r="K57" s="30"/>
      <c r="L57" s="30"/>
      <c r="M57" s="32"/>
      <c r="N57" s="32"/>
      <c r="O57" s="37"/>
      <c r="P57" s="37"/>
      <c r="Q57" s="51"/>
      <c r="R57" s="32"/>
      <c r="S57" s="30"/>
      <c r="T57" s="30"/>
      <c r="U57" s="32"/>
    </row>
    <row r="58" spans="1:21">
      <c r="A58" s="13"/>
      <c r="B58" s="40" t="s">
        <v>407</v>
      </c>
      <c r="C58" s="41">
        <v>135794</v>
      </c>
      <c r="D58" s="41"/>
      <c r="E58" s="28"/>
      <c r="F58" s="28"/>
      <c r="G58" s="41">
        <v>78342</v>
      </c>
      <c r="H58" s="41"/>
      <c r="I58" s="28"/>
      <c r="J58" s="28"/>
      <c r="K58" s="36" t="s">
        <v>155</v>
      </c>
      <c r="L58" s="36"/>
      <c r="M58" s="28"/>
      <c r="N58" s="28"/>
      <c r="O58" s="36" t="s">
        <v>417</v>
      </c>
      <c r="P58" s="36"/>
      <c r="Q58" s="54" t="s">
        <v>188</v>
      </c>
      <c r="R58" s="28"/>
      <c r="S58" s="36" t="s">
        <v>155</v>
      </c>
      <c r="T58" s="36"/>
      <c r="U58" s="28"/>
    </row>
    <row r="59" spans="1:21">
      <c r="A59" s="13"/>
      <c r="B59" s="40"/>
      <c r="C59" s="41"/>
      <c r="D59" s="41"/>
      <c r="E59" s="28"/>
      <c r="F59" s="28"/>
      <c r="G59" s="41"/>
      <c r="H59" s="41"/>
      <c r="I59" s="28"/>
      <c r="J59" s="28"/>
      <c r="K59" s="36"/>
      <c r="L59" s="36"/>
      <c r="M59" s="28"/>
      <c r="N59" s="28"/>
      <c r="O59" s="36"/>
      <c r="P59" s="36"/>
      <c r="Q59" s="54"/>
      <c r="R59" s="28"/>
      <c r="S59" s="36"/>
      <c r="T59" s="36"/>
      <c r="U59" s="28"/>
    </row>
    <row r="60" spans="1:21">
      <c r="A60" s="13"/>
      <c r="B60" s="29" t="s">
        <v>36</v>
      </c>
      <c r="C60" s="30">
        <v>3373</v>
      </c>
      <c r="D60" s="30"/>
      <c r="E60" s="32"/>
      <c r="F60" s="32"/>
      <c r="G60" s="37" t="s">
        <v>155</v>
      </c>
      <c r="H60" s="37"/>
      <c r="I60" s="32"/>
      <c r="J60" s="32"/>
      <c r="K60" s="37" t="s">
        <v>155</v>
      </c>
      <c r="L60" s="37"/>
      <c r="M60" s="32"/>
      <c r="N60" s="32"/>
      <c r="O60" s="37" t="s">
        <v>155</v>
      </c>
      <c r="P60" s="37"/>
      <c r="Q60" s="32"/>
      <c r="R60" s="32"/>
      <c r="S60" s="30">
        <v>3373</v>
      </c>
      <c r="T60" s="30"/>
      <c r="U60" s="32"/>
    </row>
    <row r="61" spans="1:21">
      <c r="A61" s="13"/>
      <c r="B61" s="29"/>
      <c r="C61" s="30"/>
      <c r="D61" s="30"/>
      <c r="E61" s="32"/>
      <c r="F61" s="32"/>
      <c r="G61" s="37"/>
      <c r="H61" s="37"/>
      <c r="I61" s="32"/>
      <c r="J61" s="32"/>
      <c r="K61" s="37"/>
      <c r="L61" s="37"/>
      <c r="M61" s="32"/>
      <c r="N61" s="32"/>
      <c r="O61" s="37"/>
      <c r="P61" s="37"/>
      <c r="Q61" s="32"/>
      <c r="R61" s="32"/>
      <c r="S61" s="30"/>
      <c r="T61" s="30"/>
      <c r="U61" s="32"/>
    </row>
    <row r="62" spans="1:21">
      <c r="A62" s="13"/>
      <c r="B62" s="40" t="s">
        <v>37</v>
      </c>
      <c r="C62" s="41">
        <v>30214</v>
      </c>
      <c r="D62" s="41"/>
      <c r="E62" s="28"/>
      <c r="F62" s="28"/>
      <c r="G62" s="36" t="s">
        <v>207</v>
      </c>
      <c r="H62" s="36"/>
      <c r="I62" s="54" t="s">
        <v>188</v>
      </c>
      <c r="J62" s="28"/>
      <c r="K62" s="41">
        <v>2687</v>
      </c>
      <c r="L62" s="41"/>
      <c r="M62" s="28"/>
      <c r="N62" s="28"/>
      <c r="O62" s="36" t="s">
        <v>209</v>
      </c>
      <c r="P62" s="36"/>
      <c r="Q62" s="54" t="s">
        <v>188</v>
      </c>
      <c r="R62" s="28"/>
      <c r="S62" s="41">
        <v>32897</v>
      </c>
      <c r="T62" s="41"/>
      <c r="U62" s="28"/>
    </row>
    <row r="63" spans="1:21" ht="15.75" thickBot="1">
      <c r="A63" s="13"/>
      <c r="B63" s="40"/>
      <c r="C63" s="70"/>
      <c r="D63" s="70"/>
      <c r="E63" s="71"/>
      <c r="F63" s="28"/>
      <c r="G63" s="90"/>
      <c r="H63" s="90"/>
      <c r="I63" s="91"/>
      <c r="J63" s="28"/>
      <c r="K63" s="70"/>
      <c r="L63" s="70"/>
      <c r="M63" s="71"/>
      <c r="N63" s="28"/>
      <c r="O63" s="90"/>
      <c r="P63" s="90"/>
      <c r="Q63" s="91"/>
      <c r="R63" s="28"/>
      <c r="S63" s="70"/>
      <c r="T63" s="70"/>
      <c r="U63" s="71"/>
    </row>
    <row r="64" spans="1:21">
      <c r="A64" s="13"/>
      <c r="B64" s="125" t="s">
        <v>418</v>
      </c>
      <c r="C64" s="31">
        <v>105781</v>
      </c>
      <c r="D64" s="31"/>
      <c r="E64" s="33"/>
      <c r="F64" s="32"/>
      <c r="G64" s="31">
        <v>143223</v>
      </c>
      <c r="H64" s="31"/>
      <c r="I64" s="33"/>
      <c r="J64" s="32"/>
      <c r="K64" s="31">
        <v>110270</v>
      </c>
      <c r="L64" s="31"/>
      <c r="M64" s="33"/>
      <c r="N64" s="32"/>
      <c r="O64" s="61" t="s">
        <v>419</v>
      </c>
      <c r="P64" s="61"/>
      <c r="Q64" s="52" t="s">
        <v>188</v>
      </c>
      <c r="R64" s="32"/>
      <c r="S64" s="31">
        <v>120238</v>
      </c>
      <c r="T64" s="31"/>
      <c r="U64" s="33"/>
    </row>
    <row r="65" spans="1:21">
      <c r="A65" s="13"/>
      <c r="B65" s="125"/>
      <c r="C65" s="30"/>
      <c r="D65" s="30"/>
      <c r="E65" s="32"/>
      <c r="F65" s="32"/>
      <c r="G65" s="30"/>
      <c r="H65" s="30"/>
      <c r="I65" s="32"/>
      <c r="J65" s="32"/>
      <c r="K65" s="30"/>
      <c r="L65" s="30"/>
      <c r="M65" s="32"/>
      <c r="N65" s="32"/>
      <c r="O65" s="37"/>
      <c r="P65" s="37"/>
      <c r="Q65" s="51"/>
      <c r="R65" s="32"/>
      <c r="S65" s="30"/>
      <c r="T65" s="30"/>
      <c r="U65" s="32"/>
    </row>
    <row r="66" spans="1:21">
      <c r="A66" s="13"/>
      <c r="B66" s="40" t="s">
        <v>420</v>
      </c>
      <c r="C66" s="36" t="s">
        <v>421</v>
      </c>
      <c r="D66" s="36"/>
      <c r="E66" s="54" t="s">
        <v>188</v>
      </c>
      <c r="F66" s="28"/>
      <c r="G66" s="41">
        <v>8926</v>
      </c>
      <c r="H66" s="41"/>
      <c r="I66" s="28"/>
      <c r="J66" s="28"/>
      <c r="K66" s="41">
        <v>5696</v>
      </c>
      <c r="L66" s="41"/>
      <c r="M66" s="28"/>
      <c r="N66" s="28"/>
      <c r="O66" s="36" t="s">
        <v>155</v>
      </c>
      <c r="P66" s="36"/>
      <c r="Q66" s="28"/>
      <c r="R66" s="28"/>
      <c r="S66" s="41">
        <v>9055</v>
      </c>
      <c r="T66" s="41"/>
      <c r="U66" s="28"/>
    </row>
    <row r="67" spans="1:21" ht="15.75" thickBot="1">
      <c r="A67" s="13"/>
      <c r="B67" s="40"/>
      <c r="C67" s="90"/>
      <c r="D67" s="90"/>
      <c r="E67" s="91"/>
      <c r="F67" s="28"/>
      <c r="G67" s="70"/>
      <c r="H67" s="70"/>
      <c r="I67" s="71"/>
      <c r="J67" s="28"/>
      <c r="K67" s="70"/>
      <c r="L67" s="70"/>
      <c r="M67" s="71"/>
      <c r="N67" s="28"/>
      <c r="O67" s="90"/>
      <c r="P67" s="90"/>
      <c r="Q67" s="71"/>
      <c r="R67" s="28"/>
      <c r="S67" s="70"/>
      <c r="T67" s="70"/>
      <c r="U67" s="71"/>
    </row>
    <row r="68" spans="1:21">
      <c r="A68" s="13"/>
      <c r="B68" s="29" t="s">
        <v>40</v>
      </c>
      <c r="C68" s="31">
        <v>111348</v>
      </c>
      <c r="D68" s="31"/>
      <c r="E68" s="33"/>
      <c r="F68" s="32"/>
      <c r="G68" s="31">
        <v>134297</v>
      </c>
      <c r="H68" s="31"/>
      <c r="I68" s="33"/>
      <c r="J68" s="32"/>
      <c r="K68" s="31">
        <v>104574</v>
      </c>
      <c r="L68" s="31"/>
      <c r="M68" s="33"/>
      <c r="N68" s="32"/>
      <c r="O68" s="61" t="s">
        <v>419</v>
      </c>
      <c r="P68" s="61"/>
      <c r="Q68" s="52" t="s">
        <v>188</v>
      </c>
      <c r="R68" s="32"/>
      <c r="S68" s="31">
        <v>111183</v>
      </c>
      <c r="T68" s="31"/>
      <c r="U68" s="33"/>
    </row>
    <row r="69" spans="1:21">
      <c r="A69" s="13"/>
      <c r="B69" s="29"/>
      <c r="C69" s="30"/>
      <c r="D69" s="30"/>
      <c r="E69" s="32"/>
      <c r="F69" s="32"/>
      <c r="G69" s="30"/>
      <c r="H69" s="30"/>
      <c r="I69" s="32"/>
      <c r="J69" s="32"/>
      <c r="K69" s="30"/>
      <c r="L69" s="30"/>
      <c r="M69" s="32"/>
      <c r="N69" s="32"/>
      <c r="O69" s="37"/>
      <c r="P69" s="37"/>
      <c r="Q69" s="51"/>
      <c r="R69" s="32"/>
      <c r="S69" s="30"/>
      <c r="T69" s="30"/>
      <c r="U69" s="32"/>
    </row>
    <row r="70" spans="1:21">
      <c r="A70" s="13"/>
      <c r="B70" s="35" t="s">
        <v>422</v>
      </c>
      <c r="C70" s="36" t="s">
        <v>423</v>
      </c>
      <c r="D70" s="36"/>
      <c r="E70" s="54" t="s">
        <v>188</v>
      </c>
      <c r="F70" s="28"/>
      <c r="G70" s="36" t="s">
        <v>155</v>
      </c>
      <c r="H70" s="36"/>
      <c r="I70" s="28"/>
      <c r="J70" s="28"/>
      <c r="K70" s="36">
        <v>165</v>
      </c>
      <c r="L70" s="36"/>
      <c r="M70" s="28"/>
      <c r="N70" s="28"/>
      <c r="O70" s="36" t="s">
        <v>155</v>
      </c>
      <c r="P70" s="36"/>
      <c r="Q70" s="28"/>
      <c r="R70" s="28"/>
      <c r="S70" s="36" t="s">
        <v>344</v>
      </c>
      <c r="T70" s="36"/>
      <c r="U70" s="54" t="s">
        <v>188</v>
      </c>
    </row>
    <row r="71" spans="1:21" ht="15.75" thickBot="1">
      <c r="A71" s="13"/>
      <c r="B71" s="35"/>
      <c r="C71" s="90"/>
      <c r="D71" s="90"/>
      <c r="E71" s="91"/>
      <c r="F71" s="28"/>
      <c r="G71" s="90"/>
      <c r="H71" s="90"/>
      <c r="I71" s="71"/>
      <c r="J71" s="28"/>
      <c r="K71" s="90"/>
      <c r="L71" s="90"/>
      <c r="M71" s="71"/>
      <c r="N71" s="28"/>
      <c r="O71" s="90"/>
      <c r="P71" s="90"/>
      <c r="Q71" s="71"/>
      <c r="R71" s="28"/>
      <c r="S71" s="90"/>
      <c r="T71" s="90"/>
      <c r="U71" s="91"/>
    </row>
    <row r="72" spans="1:21">
      <c r="A72" s="13"/>
      <c r="B72" s="29" t="s">
        <v>42</v>
      </c>
      <c r="C72" s="52" t="s">
        <v>162</v>
      </c>
      <c r="D72" s="31">
        <v>109892</v>
      </c>
      <c r="E72" s="33"/>
      <c r="F72" s="32"/>
      <c r="G72" s="52" t="s">
        <v>162</v>
      </c>
      <c r="H72" s="31">
        <v>134297</v>
      </c>
      <c r="I72" s="33"/>
      <c r="J72" s="32"/>
      <c r="K72" s="52" t="s">
        <v>162</v>
      </c>
      <c r="L72" s="31">
        <v>104739</v>
      </c>
      <c r="M72" s="33"/>
      <c r="N72" s="32"/>
      <c r="O72" s="52" t="s">
        <v>162</v>
      </c>
      <c r="P72" s="61" t="s">
        <v>419</v>
      </c>
      <c r="Q72" s="52" t="s">
        <v>188</v>
      </c>
      <c r="R72" s="32"/>
      <c r="S72" s="52" t="s">
        <v>162</v>
      </c>
      <c r="T72" s="31">
        <v>109892</v>
      </c>
      <c r="U72" s="33"/>
    </row>
    <row r="73" spans="1:21" ht="15.75" thickBot="1">
      <c r="A73" s="13"/>
      <c r="B73" s="29"/>
      <c r="C73" s="73"/>
      <c r="D73" s="74"/>
      <c r="E73" s="75"/>
      <c r="F73" s="32"/>
      <c r="G73" s="73"/>
      <c r="H73" s="74"/>
      <c r="I73" s="75"/>
      <c r="J73" s="32"/>
      <c r="K73" s="73"/>
      <c r="L73" s="74"/>
      <c r="M73" s="75"/>
      <c r="N73" s="32"/>
      <c r="O73" s="73"/>
      <c r="P73" s="92"/>
      <c r="Q73" s="73"/>
      <c r="R73" s="32"/>
      <c r="S73" s="73"/>
      <c r="T73" s="74"/>
      <c r="U73" s="75"/>
    </row>
    <row r="74" spans="1:21" ht="15.75" thickTop="1">
      <c r="A74" s="13"/>
      <c r="B74" s="40" t="s">
        <v>52</v>
      </c>
      <c r="C74" s="126" t="s">
        <v>162</v>
      </c>
      <c r="D74" s="127">
        <v>114773</v>
      </c>
      <c r="E74" s="93"/>
      <c r="F74" s="28"/>
      <c r="G74" s="126" t="s">
        <v>162</v>
      </c>
      <c r="H74" s="127">
        <v>134297</v>
      </c>
      <c r="I74" s="93"/>
      <c r="J74" s="28"/>
      <c r="K74" s="126" t="s">
        <v>162</v>
      </c>
      <c r="L74" s="127">
        <v>105962</v>
      </c>
      <c r="M74" s="93"/>
      <c r="N74" s="28"/>
      <c r="O74" s="126" t="s">
        <v>162</v>
      </c>
      <c r="P74" s="128" t="s">
        <v>424</v>
      </c>
      <c r="Q74" s="126" t="s">
        <v>188</v>
      </c>
      <c r="R74" s="28"/>
      <c r="S74" s="126" t="s">
        <v>162</v>
      </c>
      <c r="T74" s="127">
        <v>114773</v>
      </c>
      <c r="U74" s="93"/>
    </row>
    <row r="75" spans="1:21" ht="15.75" thickBot="1">
      <c r="A75" s="13"/>
      <c r="B75" s="40"/>
      <c r="C75" s="56"/>
      <c r="D75" s="43"/>
      <c r="E75" s="44"/>
      <c r="F75" s="28"/>
      <c r="G75" s="56"/>
      <c r="H75" s="43"/>
      <c r="I75" s="44"/>
      <c r="J75" s="28"/>
      <c r="K75" s="56"/>
      <c r="L75" s="43"/>
      <c r="M75" s="44"/>
      <c r="N75" s="28"/>
      <c r="O75" s="56"/>
      <c r="P75" s="82"/>
      <c r="Q75" s="56"/>
      <c r="R75" s="28"/>
      <c r="S75" s="56"/>
      <c r="T75" s="43"/>
      <c r="U75" s="44"/>
    </row>
    <row r="76" spans="1:21" ht="15.75" thickTop="1">
      <c r="A76" s="13"/>
      <c r="B76" s="22"/>
      <c r="C76" s="22"/>
      <c r="D76" s="22"/>
      <c r="E76" s="22"/>
      <c r="F76" s="22"/>
      <c r="G76" s="22"/>
      <c r="H76" s="22"/>
      <c r="I76" s="22"/>
      <c r="J76" s="22"/>
      <c r="K76" s="22"/>
      <c r="L76" s="22"/>
      <c r="M76" s="22"/>
      <c r="N76" s="22"/>
      <c r="O76" s="22"/>
      <c r="P76" s="22"/>
      <c r="Q76" s="22"/>
      <c r="R76" s="22"/>
      <c r="S76" s="22"/>
      <c r="T76" s="22"/>
      <c r="U76" s="22"/>
    </row>
    <row r="77" spans="1:21">
      <c r="A77" s="13"/>
      <c r="B77" s="22"/>
      <c r="C77" s="22"/>
      <c r="D77" s="22"/>
      <c r="E77" s="22"/>
      <c r="F77" s="22"/>
      <c r="G77" s="22"/>
      <c r="H77" s="22"/>
      <c r="I77" s="22"/>
      <c r="J77" s="22"/>
      <c r="K77" s="22"/>
      <c r="L77" s="22"/>
      <c r="M77" s="22"/>
      <c r="N77" s="22"/>
      <c r="O77" s="22"/>
      <c r="P77" s="22"/>
      <c r="Q77" s="22"/>
      <c r="R77" s="22"/>
      <c r="S77" s="22"/>
      <c r="T77" s="22"/>
      <c r="U77" s="22"/>
    </row>
    <row r="78" spans="1:21">
      <c r="A78" s="13"/>
      <c r="B78" s="15"/>
      <c r="C78" s="15"/>
      <c r="D78" s="15"/>
      <c r="E78" s="15"/>
      <c r="F78" s="15"/>
      <c r="G78" s="15"/>
      <c r="H78" s="15"/>
      <c r="I78" s="15"/>
      <c r="J78" s="15"/>
      <c r="K78" s="15"/>
      <c r="L78" s="15"/>
      <c r="M78" s="15"/>
      <c r="N78" s="15"/>
      <c r="O78" s="15"/>
      <c r="P78" s="15"/>
      <c r="Q78" s="15"/>
      <c r="R78" s="15"/>
      <c r="S78" s="15"/>
      <c r="T78" s="15"/>
      <c r="U78" s="15"/>
    </row>
    <row r="79" spans="1:21">
      <c r="A79" s="13"/>
      <c r="B79" s="28"/>
      <c r="C79" s="50" t="s">
        <v>391</v>
      </c>
      <c r="D79" s="50"/>
      <c r="E79" s="50"/>
      <c r="F79" s="50"/>
      <c r="G79" s="50"/>
      <c r="H79" s="50"/>
      <c r="I79" s="50"/>
      <c r="J79" s="50"/>
      <c r="K79" s="50"/>
      <c r="L79" s="50"/>
      <c r="M79" s="50"/>
      <c r="N79" s="50"/>
      <c r="O79" s="50"/>
      <c r="P79" s="50"/>
      <c r="Q79" s="50"/>
      <c r="R79" s="50"/>
      <c r="S79" s="50"/>
      <c r="T79" s="50"/>
      <c r="U79" s="50"/>
    </row>
    <row r="80" spans="1:21" ht="15.75" thickBot="1">
      <c r="A80" s="13"/>
      <c r="B80" s="28"/>
      <c r="C80" s="23" t="s">
        <v>425</v>
      </c>
      <c r="D80" s="23"/>
      <c r="E80" s="23"/>
      <c r="F80" s="23"/>
      <c r="G80" s="23"/>
      <c r="H80" s="23"/>
      <c r="I80" s="23"/>
      <c r="J80" s="23"/>
      <c r="K80" s="23"/>
      <c r="L80" s="23"/>
      <c r="M80" s="23"/>
      <c r="N80" s="23"/>
      <c r="O80" s="23"/>
      <c r="P80" s="23"/>
      <c r="Q80" s="23"/>
      <c r="R80" s="23"/>
      <c r="S80" s="23"/>
      <c r="T80" s="23"/>
      <c r="U80" s="23"/>
    </row>
    <row r="81" spans="1:21">
      <c r="A81" s="13"/>
      <c r="B81" s="28"/>
      <c r="C81" s="25" t="s">
        <v>393</v>
      </c>
      <c r="D81" s="25"/>
      <c r="E81" s="25"/>
      <c r="F81" s="26"/>
      <c r="G81" s="25" t="s">
        <v>395</v>
      </c>
      <c r="H81" s="25"/>
      <c r="I81" s="25"/>
      <c r="J81" s="26"/>
      <c r="K81" s="25" t="s">
        <v>397</v>
      </c>
      <c r="L81" s="25"/>
      <c r="M81" s="25"/>
      <c r="N81" s="26"/>
      <c r="O81" s="25" t="s">
        <v>398</v>
      </c>
      <c r="P81" s="25"/>
      <c r="Q81" s="25"/>
      <c r="R81" s="26"/>
      <c r="S81" s="25" t="s">
        <v>401</v>
      </c>
      <c r="T81" s="25"/>
      <c r="U81" s="25"/>
    </row>
    <row r="82" spans="1:21">
      <c r="A82" s="13"/>
      <c r="B82" s="28"/>
      <c r="C82" s="50" t="s">
        <v>394</v>
      </c>
      <c r="D82" s="50"/>
      <c r="E82" s="50"/>
      <c r="F82" s="28"/>
      <c r="G82" s="50" t="s">
        <v>396</v>
      </c>
      <c r="H82" s="50"/>
      <c r="I82" s="50"/>
      <c r="J82" s="28"/>
      <c r="K82" s="50" t="s">
        <v>396</v>
      </c>
      <c r="L82" s="50"/>
      <c r="M82" s="50"/>
      <c r="N82" s="28"/>
      <c r="O82" s="50" t="s">
        <v>399</v>
      </c>
      <c r="P82" s="50"/>
      <c r="Q82" s="50"/>
      <c r="R82" s="28"/>
      <c r="S82" s="50"/>
      <c r="T82" s="50"/>
      <c r="U82" s="50"/>
    </row>
    <row r="83" spans="1:21" ht="15.75" thickBot="1">
      <c r="A83" s="13"/>
      <c r="B83" s="28"/>
      <c r="C83" s="112"/>
      <c r="D83" s="112"/>
      <c r="E83" s="112"/>
      <c r="F83" s="28"/>
      <c r="G83" s="112"/>
      <c r="H83" s="112"/>
      <c r="I83" s="112"/>
      <c r="J83" s="28"/>
      <c r="K83" s="112"/>
      <c r="L83" s="112"/>
      <c r="M83" s="112"/>
      <c r="N83" s="28"/>
      <c r="O83" s="23" t="s">
        <v>400</v>
      </c>
      <c r="P83" s="23"/>
      <c r="Q83" s="23"/>
      <c r="R83" s="28"/>
      <c r="S83" s="23"/>
      <c r="T83" s="23"/>
      <c r="U83" s="23"/>
    </row>
    <row r="84" spans="1:21">
      <c r="A84" s="13"/>
      <c r="B84" s="51" t="s">
        <v>31</v>
      </c>
      <c r="C84" s="52" t="s">
        <v>162</v>
      </c>
      <c r="D84" s="31">
        <v>2921292</v>
      </c>
      <c r="E84" s="33"/>
      <c r="F84" s="32"/>
      <c r="G84" s="52" t="s">
        <v>162</v>
      </c>
      <c r="H84" s="31">
        <v>502179</v>
      </c>
      <c r="I84" s="33"/>
      <c r="J84" s="32"/>
      <c r="K84" s="52" t="s">
        <v>162</v>
      </c>
      <c r="L84" s="31">
        <v>1769432</v>
      </c>
      <c r="M84" s="33"/>
      <c r="N84" s="32"/>
      <c r="O84" s="52" t="s">
        <v>162</v>
      </c>
      <c r="P84" s="61" t="s">
        <v>426</v>
      </c>
      <c r="Q84" s="52" t="s">
        <v>188</v>
      </c>
      <c r="R84" s="32"/>
      <c r="S84" s="52" t="s">
        <v>162</v>
      </c>
      <c r="T84" s="31">
        <v>3342012</v>
      </c>
      <c r="U84" s="33"/>
    </row>
    <row r="85" spans="1:21">
      <c r="A85" s="13"/>
      <c r="B85" s="51"/>
      <c r="C85" s="51"/>
      <c r="D85" s="30"/>
      <c r="E85" s="32"/>
      <c r="F85" s="32"/>
      <c r="G85" s="51"/>
      <c r="H85" s="30"/>
      <c r="I85" s="32"/>
      <c r="J85" s="32"/>
      <c r="K85" s="51"/>
      <c r="L85" s="30"/>
      <c r="M85" s="32"/>
      <c r="N85" s="32"/>
      <c r="O85" s="51"/>
      <c r="P85" s="37"/>
      <c r="Q85" s="51"/>
      <c r="R85" s="32"/>
      <c r="S85" s="51"/>
      <c r="T85" s="30"/>
      <c r="U85" s="32"/>
    </row>
    <row r="86" spans="1:21">
      <c r="A86" s="13"/>
      <c r="B86" s="54" t="s">
        <v>32</v>
      </c>
      <c r="C86" s="41">
        <v>2286074</v>
      </c>
      <c r="D86" s="41"/>
      <c r="E86" s="28"/>
      <c r="F86" s="28"/>
      <c r="G86" s="41">
        <v>242603</v>
      </c>
      <c r="H86" s="41"/>
      <c r="I86" s="28"/>
      <c r="J86" s="28"/>
      <c r="K86" s="41">
        <v>1395191</v>
      </c>
      <c r="L86" s="41"/>
      <c r="M86" s="28"/>
      <c r="N86" s="28"/>
      <c r="O86" s="36" t="s">
        <v>427</v>
      </c>
      <c r="P86" s="36"/>
      <c r="Q86" s="54" t="s">
        <v>188</v>
      </c>
      <c r="R86" s="28"/>
      <c r="S86" s="41">
        <v>2157551</v>
      </c>
      <c r="T86" s="41"/>
      <c r="U86" s="28"/>
    </row>
    <row r="87" spans="1:21" ht="15.75" thickBot="1">
      <c r="A87" s="13"/>
      <c r="B87" s="54"/>
      <c r="C87" s="70"/>
      <c r="D87" s="70"/>
      <c r="E87" s="71"/>
      <c r="F87" s="28"/>
      <c r="G87" s="70"/>
      <c r="H87" s="70"/>
      <c r="I87" s="71"/>
      <c r="J87" s="28"/>
      <c r="K87" s="70"/>
      <c r="L87" s="70"/>
      <c r="M87" s="71"/>
      <c r="N87" s="28"/>
      <c r="O87" s="90"/>
      <c r="P87" s="90"/>
      <c r="Q87" s="91"/>
      <c r="R87" s="28"/>
      <c r="S87" s="70"/>
      <c r="T87" s="70"/>
      <c r="U87" s="71"/>
    </row>
    <row r="88" spans="1:21">
      <c r="A88" s="13"/>
      <c r="B88" s="29" t="s">
        <v>33</v>
      </c>
      <c r="C88" s="31">
        <v>635218</v>
      </c>
      <c r="D88" s="31"/>
      <c r="E88" s="33"/>
      <c r="F88" s="32"/>
      <c r="G88" s="31">
        <v>259576</v>
      </c>
      <c r="H88" s="31"/>
      <c r="I88" s="33"/>
      <c r="J88" s="32"/>
      <c r="K88" s="31">
        <v>374241</v>
      </c>
      <c r="L88" s="31"/>
      <c r="M88" s="33"/>
      <c r="N88" s="32"/>
      <c r="O88" s="61" t="s">
        <v>428</v>
      </c>
      <c r="P88" s="61"/>
      <c r="Q88" s="52" t="s">
        <v>188</v>
      </c>
      <c r="R88" s="32"/>
      <c r="S88" s="31">
        <v>1184461</v>
      </c>
      <c r="T88" s="31"/>
      <c r="U88" s="33"/>
    </row>
    <row r="89" spans="1:21">
      <c r="A89" s="13"/>
      <c r="B89" s="29"/>
      <c r="C89" s="30"/>
      <c r="D89" s="30"/>
      <c r="E89" s="32"/>
      <c r="F89" s="32"/>
      <c r="G89" s="30"/>
      <c r="H89" s="30"/>
      <c r="I89" s="32"/>
      <c r="J89" s="32"/>
      <c r="K89" s="30"/>
      <c r="L89" s="30"/>
      <c r="M89" s="32"/>
      <c r="N89" s="32"/>
      <c r="O89" s="37"/>
      <c r="P89" s="37"/>
      <c r="Q89" s="51"/>
      <c r="R89" s="32"/>
      <c r="S89" s="30"/>
      <c r="T89" s="30"/>
      <c r="U89" s="32"/>
    </row>
    <row r="90" spans="1:21">
      <c r="A90" s="13"/>
      <c r="B90" s="35" t="s">
        <v>34</v>
      </c>
      <c r="C90" s="41">
        <v>547403</v>
      </c>
      <c r="D90" s="41"/>
      <c r="E90" s="28"/>
      <c r="F90" s="28"/>
      <c r="G90" s="41">
        <v>108141</v>
      </c>
      <c r="H90" s="41"/>
      <c r="I90" s="28"/>
      <c r="J90" s="28"/>
      <c r="K90" s="41">
        <v>89463</v>
      </c>
      <c r="L90" s="41"/>
      <c r="M90" s="28"/>
      <c r="N90" s="28"/>
      <c r="O90" s="36" t="s">
        <v>429</v>
      </c>
      <c r="P90" s="36"/>
      <c r="Q90" s="54" t="s">
        <v>188</v>
      </c>
      <c r="R90" s="28"/>
      <c r="S90" s="41">
        <v>740973</v>
      </c>
      <c r="T90" s="41"/>
      <c r="U90" s="28"/>
    </row>
    <row r="91" spans="1:21" ht="15.75" thickBot="1">
      <c r="A91" s="13"/>
      <c r="B91" s="35"/>
      <c r="C91" s="70"/>
      <c r="D91" s="70"/>
      <c r="E91" s="71"/>
      <c r="F91" s="28"/>
      <c r="G91" s="70"/>
      <c r="H91" s="70"/>
      <c r="I91" s="71"/>
      <c r="J91" s="28"/>
      <c r="K91" s="70"/>
      <c r="L91" s="70"/>
      <c r="M91" s="71"/>
      <c r="N91" s="28"/>
      <c r="O91" s="90"/>
      <c r="P91" s="90"/>
      <c r="Q91" s="91"/>
      <c r="R91" s="28"/>
      <c r="S91" s="70"/>
      <c r="T91" s="70"/>
      <c r="U91" s="71"/>
    </row>
    <row r="92" spans="1:21">
      <c r="A92" s="13"/>
      <c r="B92" s="29" t="s">
        <v>35</v>
      </c>
      <c r="C92" s="31">
        <v>87815</v>
      </c>
      <c r="D92" s="31"/>
      <c r="E92" s="33"/>
      <c r="F92" s="32"/>
      <c r="G92" s="31">
        <v>151435</v>
      </c>
      <c r="H92" s="31"/>
      <c r="I92" s="33"/>
      <c r="J92" s="32"/>
      <c r="K92" s="31">
        <v>284778</v>
      </c>
      <c r="L92" s="31"/>
      <c r="M92" s="33"/>
      <c r="N92" s="32"/>
      <c r="O92" s="61" t="s">
        <v>430</v>
      </c>
      <c r="P92" s="61"/>
      <c r="Q92" s="52" t="s">
        <v>188</v>
      </c>
      <c r="R92" s="32"/>
      <c r="S92" s="31">
        <v>443488</v>
      </c>
      <c r="T92" s="31"/>
      <c r="U92" s="33"/>
    </row>
    <row r="93" spans="1:21">
      <c r="A93" s="13"/>
      <c r="B93" s="29"/>
      <c r="C93" s="30"/>
      <c r="D93" s="30"/>
      <c r="E93" s="32"/>
      <c r="F93" s="32"/>
      <c r="G93" s="30"/>
      <c r="H93" s="30"/>
      <c r="I93" s="32"/>
      <c r="J93" s="32"/>
      <c r="K93" s="30"/>
      <c r="L93" s="30"/>
      <c r="M93" s="32"/>
      <c r="N93" s="32"/>
      <c r="O93" s="37"/>
      <c r="P93" s="37"/>
      <c r="Q93" s="51"/>
      <c r="R93" s="32"/>
      <c r="S93" s="30"/>
      <c r="T93" s="30"/>
      <c r="U93" s="32"/>
    </row>
    <row r="94" spans="1:21">
      <c r="A94" s="13"/>
      <c r="B94" s="40" t="s">
        <v>407</v>
      </c>
      <c r="C94" s="41">
        <v>314898</v>
      </c>
      <c r="D94" s="41"/>
      <c r="E94" s="28"/>
      <c r="F94" s="28"/>
      <c r="G94" s="41">
        <v>198981</v>
      </c>
      <c r="H94" s="41"/>
      <c r="I94" s="28"/>
      <c r="J94" s="28"/>
      <c r="K94" s="36" t="s">
        <v>155</v>
      </c>
      <c r="L94" s="36"/>
      <c r="M94" s="28"/>
      <c r="N94" s="28"/>
      <c r="O94" s="36" t="s">
        <v>431</v>
      </c>
      <c r="P94" s="36"/>
      <c r="Q94" s="54" t="s">
        <v>188</v>
      </c>
      <c r="R94" s="28"/>
      <c r="S94" s="36" t="s">
        <v>155</v>
      </c>
      <c r="T94" s="36"/>
      <c r="U94" s="28"/>
    </row>
    <row r="95" spans="1:21">
      <c r="A95" s="13"/>
      <c r="B95" s="40"/>
      <c r="C95" s="41"/>
      <c r="D95" s="41"/>
      <c r="E95" s="28"/>
      <c r="F95" s="28"/>
      <c r="G95" s="41"/>
      <c r="H95" s="41"/>
      <c r="I95" s="28"/>
      <c r="J95" s="28"/>
      <c r="K95" s="36"/>
      <c r="L95" s="36"/>
      <c r="M95" s="28"/>
      <c r="N95" s="28"/>
      <c r="O95" s="36"/>
      <c r="P95" s="36"/>
      <c r="Q95" s="54"/>
      <c r="R95" s="28"/>
      <c r="S95" s="36"/>
      <c r="T95" s="36"/>
      <c r="U95" s="28"/>
    </row>
    <row r="96" spans="1:21">
      <c r="A96" s="13"/>
      <c r="B96" s="29" t="s">
        <v>36</v>
      </c>
      <c r="C96" s="30">
        <v>2010</v>
      </c>
      <c r="D96" s="30"/>
      <c r="E96" s="32"/>
      <c r="F96" s="32"/>
      <c r="G96" s="37" t="s">
        <v>155</v>
      </c>
      <c r="H96" s="37"/>
      <c r="I96" s="32"/>
      <c r="J96" s="32"/>
      <c r="K96" s="37" t="s">
        <v>155</v>
      </c>
      <c r="L96" s="37"/>
      <c r="M96" s="32"/>
      <c r="N96" s="32"/>
      <c r="O96" s="37" t="s">
        <v>155</v>
      </c>
      <c r="P96" s="37"/>
      <c r="Q96" s="32"/>
      <c r="R96" s="32"/>
      <c r="S96" s="30">
        <v>2010</v>
      </c>
      <c r="T96" s="30"/>
      <c r="U96" s="32"/>
    </row>
    <row r="97" spans="1:21">
      <c r="A97" s="13"/>
      <c r="B97" s="29"/>
      <c r="C97" s="30"/>
      <c r="D97" s="30"/>
      <c r="E97" s="32"/>
      <c r="F97" s="32"/>
      <c r="G97" s="37"/>
      <c r="H97" s="37"/>
      <c r="I97" s="32"/>
      <c r="J97" s="32"/>
      <c r="K97" s="37"/>
      <c r="L97" s="37"/>
      <c r="M97" s="32"/>
      <c r="N97" s="32"/>
      <c r="O97" s="37"/>
      <c r="P97" s="37"/>
      <c r="Q97" s="32"/>
      <c r="R97" s="32"/>
      <c r="S97" s="30"/>
      <c r="T97" s="30"/>
      <c r="U97" s="32"/>
    </row>
    <row r="98" spans="1:21">
      <c r="A98" s="13"/>
      <c r="B98" s="40" t="s">
        <v>37</v>
      </c>
      <c r="C98" s="41">
        <v>70958</v>
      </c>
      <c r="D98" s="41"/>
      <c r="E98" s="28"/>
      <c r="F98" s="28"/>
      <c r="G98" s="36" t="s">
        <v>155</v>
      </c>
      <c r="H98" s="36"/>
      <c r="I98" s="28"/>
      <c r="J98" s="28"/>
      <c r="K98" s="41">
        <v>4888</v>
      </c>
      <c r="L98" s="41"/>
      <c r="M98" s="28"/>
      <c r="N98" s="28"/>
      <c r="O98" s="36" t="s">
        <v>155</v>
      </c>
      <c r="P98" s="36"/>
      <c r="Q98" s="28"/>
      <c r="R98" s="28"/>
      <c r="S98" s="41">
        <v>75846</v>
      </c>
      <c r="T98" s="41"/>
      <c r="U98" s="28"/>
    </row>
    <row r="99" spans="1:21" ht="15.75" thickBot="1">
      <c r="A99" s="13"/>
      <c r="B99" s="40"/>
      <c r="C99" s="70"/>
      <c r="D99" s="70"/>
      <c r="E99" s="71"/>
      <c r="F99" s="28"/>
      <c r="G99" s="90"/>
      <c r="H99" s="90"/>
      <c r="I99" s="71"/>
      <c r="J99" s="28"/>
      <c r="K99" s="70"/>
      <c r="L99" s="70"/>
      <c r="M99" s="71"/>
      <c r="N99" s="28"/>
      <c r="O99" s="90"/>
      <c r="P99" s="90"/>
      <c r="Q99" s="71"/>
      <c r="R99" s="28"/>
      <c r="S99" s="70"/>
      <c r="T99" s="70"/>
      <c r="U99" s="71"/>
    </row>
    <row r="100" spans="1:21">
      <c r="A100" s="13"/>
      <c r="B100" s="125" t="s">
        <v>38</v>
      </c>
      <c r="C100" s="31">
        <v>329745</v>
      </c>
      <c r="D100" s="31"/>
      <c r="E100" s="33"/>
      <c r="F100" s="32"/>
      <c r="G100" s="31">
        <v>350416</v>
      </c>
      <c r="H100" s="31"/>
      <c r="I100" s="33"/>
      <c r="J100" s="32"/>
      <c r="K100" s="31">
        <v>279890</v>
      </c>
      <c r="L100" s="31"/>
      <c r="M100" s="33"/>
      <c r="N100" s="32"/>
      <c r="O100" s="61" t="s">
        <v>432</v>
      </c>
      <c r="P100" s="61"/>
      <c r="Q100" s="52" t="s">
        <v>188</v>
      </c>
      <c r="R100" s="32"/>
      <c r="S100" s="31">
        <v>365632</v>
      </c>
      <c r="T100" s="31"/>
      <c r="U100" s="33"/>
    </row>
    <row r="101" spans="1:21">
      <c r="A101" s="13"/>
      <c r="B101" s="125"/>
      <c r="C101" s="30"/>
      <c r="D101" s="30"/>
      <c r="E101" s="32"/>
      <c r="F101" s="32"/>
      <c r="G101" s="30"/>
      <c r="H101" s="30"/>
      <c r="I101" s="32"/>
      <c r="J101" s="32"/>
      <c r="K101" s="30"/>
      <c r="L101" s="30"/>
      <c r="M101" s="32"/>
      <c r="N101" s="32"/>
      <c r="O101" s="37"/>
      <c r="P101" s="37"/>
      <c r="Q101" s="51"/>
      <c r="R101" s="32"/>
      <c r="S101" s="30"/>
      <c r="T101" s="30"/>
      <c r="U101" s="32"/>
    </row>
    <row r="102" spans="1:21">
      <c r="A102" s="13"/>
      <c r="B102" s="40" t="s">
        <v>39</v>
      </c>
      <c r="C102" s="41">
        <v>31517</v>
      </c>
      <c r="D102" s="41"/>
      <c r="E102" s="28"/>
      <c r="F102" s="28"/>
      <c r="G102" s="41">
        <v>17091</v>
      </c>
      <c r="H102" s="41"/>
      <c r="I102" s="28"/>
      <c r="J102" s="28"/>
      <c r="K102" s="41">
        <v>18796</v>
      </c>
      <c r="L102" s="41"/>
      <c r="M102" s="28"/>
      <c r="N102" s="28"/>
      <c r="O102" s="36" t="s">
        <v>155</v>
      </c>
      <c r="P102" s="36"/>
      <c r="Q102" s="28"/>
      <c r="R102" s="28"/>
      <c r="S102" s="41">
        <v>67404</v>
      </c>
      <c r="T102" s="41"/>
      <c r="U102" s="28"/>
    </row>
    <row r="103" spans="1:21" ht="15.75" thickBot="1">
      <c r="A103" s="13"/>
      <c r="B103" s="40"/>
      <c r="C103" s="70"/>
      <c r="D103" s="70"/>
      <c r="E103" s="71"/>
      <c r="F103" s="28"/>
      <c r="G103" s="70"/>
      <c r="H103" s="70"/>
      <c r="I103" s="71"/>
      <c r="J103" s="28"/>
      <c r="K103" s="70"/>
      <c r="L103" s="70"/>
      <c r="M103" s="71"/>
      <c r="N103" s="28"/>
      <c r="O103" s="90"/>
      <c r="P103" s="90"/>
      <c r="Q103" s="71"/>
      <c r="R103" s="28"/>
      <c r="S103" s="70"/>
      <c r="T103" s="70"/>
      <c r="U103" s="71"/>
    </row>
    <row r="104" spans="1:21">
      <c r="A104" s="13"/>
      <c r="B104" s="29" t="s">
        <v>40</v>
      </c>
      <c r="C104" s="31">
        <v>298228</v>
      </c>
      <c r="D104" s="31"/>
      <c r="E104" s="33"/>
      <c r="F104" s="32"/>
      <c r="G104" s="31">
        <v>333325</v>
      </c>
      <c r="H104" s="31"/>
      <c r="I104" s="33"/>
      <c r="J104" s="32"/>
      <c r="K104" s="31">
        <v>261094</v>
      </c>
      <c r="L104" s="31"/>
      <c r="M104" s="33"/>
      <c r="N104" s="32"/>
      <c r="O104" s="61" t="s">
        <v>432</v>
      </c>
      <c r="P104" s="61"/>
      <c r="Q104" s="52" t="s">
        <v>188</v>
      </c>
      <c r="R104" s="32"/>
      <c r="S104" s="31">
        <v>298228</v>
      </c>
      <c r="T104" s="31"/>
      <c r="U104" s="33"/>
    </row>
    <row r="105" spans="1:21">
      <c r="A105" s="13"/>
      <c r="B105" s="29"/>
      <c r="C105" s="30"/>
      <c r="D105" s="30"/>
      <c r="E105" s="32"/>
      <c r="F105" s="32"/>
      <c r="G105" s="30"/>
      <c r="H105" s="30"/>
      <c r="I105" s="32"/>
      <c r="J105" s="32"/>
      <c r="K105" s="30"/>
      <c r="L105" s="30"/>
      <c r="M105" s="32"/>
      <c r="N105" s="32"/>
      <c r="O105" s="37"/>
      <c r="P105" s="37"/>
      <c r="Q105" s="51"/>
      <c r="R105" s="32"/>
      <c r="S105" s="30"/>
      <c r="T105" s="30"/>
      <c r="U105" s="32"/>
    </row>
    <row r="106" spans="1:21">
      <c r="A106" s="13"/>
      <c r="B106" s="35" t="s">
        <v>41</v>
      </c>
      <c r="C106" s="36" t="s">
        <v>155</v>
      </c>
      <c r="D106" s="36"/>
      <c r="E106" s="28"/>
      <c r="F106" s="28"/>
      <c r="G106" s="36" t="s">
        <v>155</v>
      </c>
      <c r="H106" s="36"/>
      <c r="I106" s="28"/>
      <c r="J106" s="28"/>
      <c r="K106" s="36" t="s">
        <v>155</v>
      </c>
      <c r="L106" s="36"/>
      <c r="M106" s="28"/>
      <c r="N106" s="28"/>
      <c r="O106" s="36" t="s">
        <v>155</v>
      </c>
      <c r="P106" s="36"/>
      <c r="Q106" s="28"/>
      <c r="R106" s="28"/>
      <c r="S106" s="36" t="s">
        <v>155</v>
      </c>
      <c r="T106" s="36"/>
      <c r="U106" s="28"/>
    </row>
    <row r="107" spans="1:21" ht="15.75" thickBot="1">
      <c r="A107" s="13"/>
      <c r="B107" s="35"/>
      <c r="C107" s="90"/>
      <c r="D107" s="90"/>
      <c r="E107" s="71"/>
      <c r="F107" s="28"/>
      <c r="G107" s="90"/>
      <c r="H107" s="90"/>
      <c r="I107" s="71"/>
      <c r="J107" s="28"/>
      <c r="K107" s="90"/>
      <c r="L107" s="90"/>
      <c r="M107" s="71"/>
      <c r="N107" s="28"/>
      <c r="O107" s="90"/>
      <c r="P107" s="90"/>
      <c r="Q107" s="71"/>
      <c r="R107" s="28"/>
      <c r="S107" s="90"/>
      <c r="T107" s="90"/>
      <c r="U107" s="71"/>
    </row>
    <row r="108" spans="1:21">
      <c r="A108" s="13"/>
      <c r="B108" s="29" t="s">
        <v>42</v>
      </c>
      <c r="C108" s="52" t="s">
        <v>162</v>
      </c>
      <c r="D108" s="31">
        <v>298228</v>
      </c>
      <c r="E108" s="33"/>
      <c r="F108" s="32"/>
      <c r="G108" s="52" t="s">
        <v>162</v>
      </c>
      <c r="H108" s="31">
        <v>333325</v>
      </c>
      <c r="I108" s="33"/>
      <c r="J108" s="32"/>
      <c r="K108" s="52" t="s">
        <v>162</v>
      </c>
      <c r="L108" s="31">
        <v>261094</v>
      </c>
      <c r="M108" s="33"/>
      <c r="N108" s="32"/>
      <c r="O108" s="52" t="s">
        <v>162</v>
      </c>
      <c r="P108" s="61" t="s">
        <v>432</v>
      </c>
      <c r="Q108" s="52" t="s">
        <v>188</v>
      </c>
      <c r="R108" s="32"/>
      <c r="S108" s="52" t="s">
        <v>162</v>
      </c>
      <c r="T108" s="31">
        <v>298228</v>
      </c>
      <c r="U108" s="33"/>
    </row>
    <row r="109" spans="1:21" ht="15.75" thickBot="1">
      <c r="A109" s="13"/>
      <c r="B109" s="29"/>
      <c r="C109" s="73"/>
      <c r="D109" s="74"/>
      <c r="E109" s="75"/>
      <c r="F109" s="32"/>
      <c r="G109" s="73"/>
      <c r="H109" s="74"/>
      <c r="I109" s="75"/>
      <c r="J109" s="32"/>
      <c r="K109" s="73"/>
      <c r="L109" s="74"/>
      <c r="M109" s="75"/>
      <c r="N109" s="32"/>
      <c r="O109" s="73"/>
      <c r="P109" s="92"/>
      <c r="Q109" s="73"/>
      <c r="R109" s="32"/>
      <c r="S109" s="73"/>
      <c r="T109" s="74"/>
      <c r="U109" s="75"/>
    </row>
    <row r="110" spans="1:21" ht="15.75" thickTop="1">
      <c r="A110" s="13"/>
      <c r="B110" s="40" t="s">
        <v>52</v>
      </c>
      <c r="C110" s="126" t="s">
        <v>162</v>
      </c>
      <c r="D110" s="127">
        <v>297386</v>
      </c>
      <c r="E110" s="93"/>
      <c r="F110" s="28"/>
      <c r="G110" s="126" t="s">
        <v>162</v>
      </c>
      <c r="H110" s="127">
        <v>333325</v>
      </c>
      <c r="I110" s="93"/>
      <c r="J110" s="28"/>
      <c r="K110" s="126" t="s">
        <v>162</v>
      </c>
      <c r="L110" s="127">
        <v>253660</v>
      </c>
      <c r="M110" s="93"/>
      <c r="N110" s="28"/>
      <c r="O110" s="126" t="s">
        <v>162</v>
      </c>
      <c r="P110" s="128" t="s">
        <v>433</v>
      </c>
      <c r="Q110" s="126" t="s">
        <v>188</v>
      </c>
      <c r="R110" s="28"/>
      <c r="S110" s="126" t="s">
        <v>162</v>
      </c>
      <c r="T110" s="127">
        <v>297386</v>
      </c>
      <c r="U110" s="93"/>
    </row>
    <row r="111" spans="1:21" ht="15.75" thickBot="1">
      <c r="A111" s="13"/>
      <c r="B111" s="40"/>
      <c r="C111" s="56"/>
      <c r="D111" s="43"/>
      <c r="E111" s="44"/>
      <c r="F111" s="28"/>
      <c r="G111" s="56"/>
      <c r="H111" s="43"/>
      <c r="I111" s="44"/>
      <c r="J111" s="28"/>
      <c r="K111" s="56"/>
      <c r="L111" s="43"/>
      <c r="M111" s="44"/>
      <c r="N111" s="28"/>
      <c r="O111" s="56"/>
      <c r="P111" s="82"/>
      <c r="Q111" s="56"/>
      <c r="R111" s="28"/>
      <c r="S111" s="56"/>
      <c r="T111" s="43"/>
      <c r="U111" s="44"/>
    </row>
    <row r="112" spans="1:21" ht="15.75" thickTop="1">
      <c r="A112" s="13"/>
      <c r="B112" s="22"/>
      <c r="C112" s="22"/>
      <c r="D112" s="22"/>
      <c r="E112" s="22"/>
      <c r="F112" s="22"/>
      <c r="G112" s="22"/>
      <c r="H112" s="22"/>
      <c r="I112" s="22"/>
      <c r="J112" s="22"/>
      <c r="K112" s="22"/>
      <c r="L112" s="22"/>
      <c r="M112" s="22"/>
      <c r="N112" s="22"/>
      <c r="O112" s="22"/>
      <c r="P112" s="22"/>
      <c r="Q112" s="22"/>
      <c r="R112" s="22"/>
      <c r="S112" s="22"/>
      <c r="T112" s="22"/>
      <c r="U112" s="22"/>
    </row>
    <row r="113" spans="1:21">
      <c r="A113" s="13"/>
      <c r="B113" s="22"/>
      <c r="C113" s="22"/>
      <c r="D113" s="22"/>
      <c r="E113" s="22"/>
      <c r="F113" s="22"/>
      <c r="G113" s="22"/>
      <c r="H113" s="22"/>
      <c r="I113" s="22"/>
      <c r="J113" s="22"/>
      <c r="K113" s="22"/>
      <c r="L113" s="22"/>
      <c r="M113" s="22"/>
      <c r="N113" s="22"/>
      <c r="O113" s="22"/>
      <c r="P113" s="22"/>
      <c r="Q113" s="22"/>
      <c r="R113" s="22"/>
      <c r="S113" s="22"/>
      <c r="T113" s="22"/>
      <c r="U113" s="22"/>
    </row>
    <row r="114" spans="1:21">
      <c r="A114" s="13"/>
      <c r="B114" s="15"/>
      <c r="C114" s="15"/>
      <c r="D114" s="15"/>
      <c r="E114" s="15"/>
      <c r="F114" s="15"/>
      <c r="G114" s="15"/>
      <c r="H114" s="15"/>
      <c r="I114" s="15"/>
      <c r="J114" s="15"/>
      <c r="K114" s="15"/>
      <c r="L114" s="15"/>
      <c r="M114" s="15"/>
      <c r="N114" s="15"/>
      <c r="O114" s="15"/>
      <c r="P114" s="15"/>
      <c r="Q114" s="15"/>
      <c r="R114" s="15"/>
      <c r="S114" s="15"/>
      <c r="T114" s="15"/>
      <c r="U114" s="15"/>
    </row>
    <row r="115" spans="1:21">
      <c r="A115" s="13"/>
      <c r="B115" s="28"/>
      <c r="C115" s="50" t="s">
        <v>391</v>
      </c>
      <c r="D115" s="50"/>
      <c r="E115" s="50"/>
      <c r="F115" s="50"/>
      <c r="G115" s="50"/>
      <c r="H115" s="50"/>
      <c r="I115" s="50"/>
      <c r="J115" s="50"/>
      <c r="K115" s="50"/>
      <c r="L115" s="50"/>
      <c r="M115" s="50"/>
      <c r="N115" s="50"/>
      <c r="O115" s="50"/>
      <c r="P115" s="50"/>
      <c r="Q115" s="50"/>
      <c r="R115" s="50"/>
      <c r="S115" s="50"/>
      <c r="T115" s="50"/>
      <c r="U115" s="50"/>
    </row>
    <row r="116" spans="1:21" ht="15.75" thickBot="1">
      <c r="A116" s="13"/>
      <c r="B116" s="28"/>
      <c r="C116" s="23" t="s">
        <v>434</v>
      </c>
      <c r="D116" s="23"/>
      <c r="E116" s="23"/>
      <c r="F116" s="23"/>
      <c r="G116" s="23"/>
      <c r="H116" s="23"/>
      <c r="I116" s="23"/>
      <c r="J116" s="23"/>
      <c r="K116" s="23"/>
      <c r="L116" s="23"/>
      <c r="M116" s="23"/>
      <c r="N116" s="23"/>
      <c r="O116" s="23"/>
      <c r="P116" s="23"/>
      <c r="Q116" s="23"/>
      <c r="R116" s="23"/>
      <c r="S116" s="23"/>
      <c r="T116" s="23"/>
      <c r="U116" s="23"/>
    </row>
    <row r="117" spans="1:21">
      <c r="A117" s="13"/>
      <c r="B117" s="28"/>
      <c r="C117" s="25" t="s">
        <v>393</v>
      </c>
      <c r="D117" s="25"/>
      <c r="E117" s="25"/>
      <c r="F117" s="26"/>
      <c r="G117" s="25" t="s">
        <v>395</v>
      </c>
      <c r="H117" s="25"/>
      <c r="I117" s="25"/>
      <c r="J117" s="26"/>
      <c r="K117" s="25" t="s">
        <v>397</v>
      </c>
      <c r="L117" s="25"/>
      <c r="M117" s="25"/>
      <c r="N117" s="26"/>
      <c r="O117" s="25" t="s">
        <v>398</v>
      </c>
      <c r="P117" s="25"/>
      <c r="Q117" s="25"/>
      <c r="R117" s="26"/>
      <c r="S117" s="25" t="s">
        <v>401</v>
      </c>
      <c r="T117" s="25"/>
      <c r="U117" s="25"/>
    </row>
    <row r="118" spans="1:21">
      <c r="A118" s="13"/>
      <c r="B118" s="28"/>
      <c r="C118" s="50" t="s">
        <v>394</v>
      </c>
      <c r="D118" s="50"/>
      <c r="E118" s="50"/>
      <c r="F118" s="28"/>
      <c r="G118" s="50" t="s">
        <v>396</v>
      </c>
      <c r="H118" s="50"/>
      <c r="I118" s="50"/>
      <c r="J118" s="28"/>
      <c r="K118" s="50" t="s">
        <v>396</v>
      </c>
      <c r="L118" s="50"/>
      <c r="M118" s="50"/>
      <c r="N118" s="28"/>
      <c r="O118" s="50" t="s">
        <v>399</v>
      </c>
      <c r="P118" s="50"/>
      <c r="Q118" s="50"/>
      <c r="R118" s="28"/>
      <c r="S118" s="50"/>
      <c r="T118" s="50"/>
      <c r="U118" s="50"/>
    </row>
    <row r="119" spans="1:21" ht="15.75" thickBot="1">
      <c r="A119" s="13"/>
      <c r="B119" s="28"/>
      <c r="C119" s="112"/>
      <c r="D119" s="112"/>
      <c r="E119" s="112"/>
      <c r="F119" s="28"/>
      <c r="G119" s="112"/>
      <c r="H119" s="112"/>
      <c r="I119" s="112"/>
      <c r="J119" s="28"/>
      <c r="K119" s="112"/>
      <c r="L119" s="112"/>
      <c r="M119" s="112"/>
      <c r="N119" s="28"/>
      <c r="O119" s="23" t="s">
        <v>400</v>
      </c>
      <c r="P119" s="23"/>
      <c r="Q119" s="23"/>
      <c r="R119" s="28"/>
      <c r="S119" s="23"/>
      <c r="T119" s="23"/>
      <c r="U119" s="23"/>
    </row>
    <row r="120" spans="1:21">
      <c r="A120" s="13"/>
      <c r="B120" s="51" t="s">
        <v>31</v>
      </c>
      <c r="C120" s="52" t="s">
        <v>162</v>
      </c>
      <c r="D120" s="31">
        <v>2909716</v>
      </c>
      <c r="E120" s="33"/>
      <c r="F120" s="32"/>
      <c r="G120" s="52" t="s">
        <v>162</v>
      </c>
      <c r="H120" s="31">
        <v>499345</v>
      </c>
      <c r="I120" s="33"/>
      <c r="J120" s="32"/>
      <c r="K120" s="52" t="s">
        <v>162</v>
      </c>
      <c r="L120" s="31">
        <v>1727880</v>
      </c>
      <c r="M120" s="33"/>
      <c r="N120" s="32"/>
      <c r="O120" s="52" t="s">
        <v>162</v>
      </c>
      <c r="P120" s="61" t="s">
        <v>435</v>
      </c>
      <c r="Q120" s="52" t="s">
        <v>188</v>
      </c>
      <c r="R120" s="32"/>
      <c r="S120" s="52" t="s">
        <v>162</v>
      </c>
      <c r="T120" s="31">
        <v>3372465</v>
      </c>
      <c r="U120" s="33"/>
    </row>
    <row r="121" spans="1:21">
      <c r="A121" s="13"/>
      <c r="B121" s="51"/>
      <c r="C121" s="51"/>
      <c r="D121" s="30"/>
      <c r="E121" s="32"/>
      <c r="F121" s="32"/>
      <c r="G121" s="51"/>
      <c r="H121" s="30"/>
      <c r="I121" s="32"/>
      <c r="J121" s="32"/>
      <c r="K121" s="51"/>
      <c r="L121" s="30"/>
      <c r="M121" s="32"/>
      <c r="N121" s="32"/>
      <c r="O121" s="51"/>
      <c r="P121" s="37"/>
      <c r="Q121" s="51"/>
      <c r="R121" s="32"/>
      <c r="S121" s="51"/>
      <c r="T121" s="30"/>
      <c r="U121" s="32"/>
    </row>
    <row r="122" spans="1:21">
      <c r="A122" s="13"/>
      <c r="B122" s="54" t="s">
        <v>32</v>
      </c>
      <c r="C122" s="41">
        <v>2399275</v>
      </c>
      <c r="D122" s="41"/>
      <c r="E122" s="28"/>
      <c r="F122" s="28"/>
      <c r="G122" s="41">
        <v>239531</v>
      </c>
      <c r="H122" s="41"/>
      <c r="I122" s="28"/>
      <c r="J122" s="28"/>
      <c r="K122" s="41">
        <v>1414140</v>
      </c>
      <c r="L122" s="41"/>
      <c r="M122" s="28"/>
      <c r="N122" s="28"/>
      <c r="O122" s="36" t="s">
        <v>436</v>
      </c>
      <c r="P122" s="36"/>
      <c r="Q122" s="54" t="s">
        <v>188</v>
      </c>
      <c r="R122" s="28"/>
      <c r="S122" s="41">
        <v>2350489</v>
      </c>
      <c r="T122" s="41"/>
      <c r="U122" s="28"/>
    </row>
    <row r="123" spans="1:21" ht="15.75" thickBot="1">
      <c r="A123" s="13"/>
      <c r="B123" s="54"/>
      <c r="C123" s="70"/>
      <c r="D123" s="70"/>
      <c r="E123" s="71"/>
      <c r="F123" s="28"/>
      <c r="G123" s="70"/>
      <c r="H123" s="70"/>
      <c r="I123" s="71"/>
      <c r="J123" s="28"/>
      <c r="K123" s="70"/>
      <c r="L123" s="70"/>
      <c r="M123" s="71"/>
      <c r="N123" s="28"/>
      <c r="O123" s="90"/>
      <c r="P123" s="90"/>
      <c r="Q123" s="91"/>
      <c r="R123" s="28"/>
      <c r="S123" s="70"/>
      <c r="T123" s="70"/>
      <c r="U123" s="71"/>
    </row>
    <row r="124" spans="1:21">
      <c r="A124" s="13"/>
      <c r="B124" s="29" t="s">
        <v>33</v>
      </c>
      <c r="C124" s="31">
        <v>510441</v>
      </c>
      <c r="D124" s="31"/>
      <c r="E124" s="33"/>
      <c r="F124" s="32"/>
      <c r="G124" s="31">
        <v>259814</v>
      </c>
      <c r="H124" s="31"/>
      <c r="I124" s="33"/>
      <c r="J124" s="32"/>
      <c r="K124" s="31">
        <v>313740</v>
      </c>
      <c r="L124" s="31"/>
      <c r="M124" s="33"/>
      <c r="N124" s="32"/>
      <c r="O124" s="61" t="s">
        <v>437</v>
      </c>
      <c r="P124" s="61"/>
      <c r="Q124" s="52" t="s">
        <v>188</v>
      </c>
      <c r="R124" s="32"/>
      <c r="S124" s="31">
        <v>1021976</v>
      </c>
      <c r="T124" s="31"/>
      <c r="U124" s="33"/>
    </row>
    <row r="125" spans="1:21">
      <c r="A125" s="13"/>
      <c r="B125" s="29"/>
      <c r="C125" s="30"/>
      <c r="D125" s="30"/>
      <c r="E125" s="32"/>
      <c r="F125" s="32"/>
      <c r="G125" s="30"/>
      <c r="H125" s="30"/>
      <c r="I125" s="32"/>
      <c r="J125" s="32"/>
      <c r="K125" s="30"/>
      <c r="L125" s="30"/>
      <c r="M125" s="32"/>
      <c r="N125" s="32"/>
      <c r="O125" s="37"/>
      <c r="P125" s="37"/>
      <c r="Q125" s="51"/>
      <c r="R125" s="32"/>
      <c r="S125" s="30"/>
      <c r="T125" s="30"/>
      <c r="U125" s="32"/>
    </row>
    <row r="126" spans="1:21">
      <c r="A126" s="13"/>
      <c r="B126" s="35" t="s">
        <v>34</v>
      </c>
      <c r="C126" s="41">
        <v>548650</v>
      </c>
      <c r="D126" s="41"/>
      <c r="E126" s="28"/>
      <c r="F126" s="28"/>
      <c r="G126" s="41">
        <v>97836</v>
      </c>
      <c r="H126" s="41"/>
      <c r="I126" s="28"/>
      <c r="J126" s="28"/>
      <c r="K126" s="41">
        <v>91767</v>
      </c>
      <c r="L126" s="41"/>
      <c r="M126" s="28"/>
      <c r="N126" s="28"/>
      <c r="O126" s="36" t="s">
        <v>438</v>
      </c>
      <c r="P126" s="36"/>
      <c r="Q126" s="54" t="s">
        <v>188</v>
      </c>
      <c r="R126" s="28"/>
      <c r="S126" s="41">
        <v>734872</v>
      </c>
      <c r="T126" s="41"/>
      <c r="U126" s="28"/>
    </row>
    <row r="127" spans="1:21" ht="15.75" thickBot="1">
      <c r="A127" s="13"/>
      <c r="B127" s="35"/>
      <c r="C127" s="70"/>
      <c r="D127" s="70"/>
      <c r="E127" s="71"/>
      <c r="F127" s="28"/>
      <c r="G127" s="70"/>
      <c r="H127" s="70"/>
      <c r="I127" s="71"/>
      <c r="J127" s="28"/>
      <c r="K127" s="70"/>
      <c r="L127" s="70"/>
      <c r="M127" s="71"/>
      <c r="N127" s="28"/>
      <c r="O127" s="90"/>
      <c r="P127" s="90"/>
      <c r="Q127" s="91"/>
      <c r="R127" s="28"/>
      <c r="S127" s="70"/>
      <c r="T127" s="70"/>
      <c r="U127" s="71"/>
    </row>
    <row r="128" spans="1:21">
      <c r="A128" s="13"/>
      <c r="B128" s="29" t="s">
        <v>439</v>
      </c>
      <c r="C128" s="61" t="s">
        <v>440</v>
      </c>
      <c r="D128" s="61"/>
      <c r="E128" s="52" t="s">
        <v>188</v>
      </c>
      <c r="F128" s="32"/>
      <c r="G128" s="31">
        <v>161978</v>
      </c>
      <c r="H128" s="31"/>
      <c r="I128" s="33"/>
      <c r="J128" s="32"/>
      <c r="K128" s="31">
        <v>221973</v>
      </c>
      <c r="L128" s="31"/>
      <c r="M128" s="33"/>
      <c r="N128" s="32"/>
      <c r="O128" s="61" t="s">
        <v>441</v>
      </c>
      <c r="P128" s="61"/>
      <c r="Q128" s="52" t="s">
        <v>188</v>
      </c>
      <c r="R128" s="32"/>
      <c r="S128" s="31">
        <v>287104</v>
      </c>
      <c r="T128" s="31"/>
      <c r="U128" s="33"/>
    </row>
    <row r="129" spans="1:21">
      <c r="A129" s="13"/>
      <c r="B129" s="29"/>
      <c r="C129" s="37"/>
      <c r="D129" s="37"/>
      <c r="E129" s="51"/>
      <c r="F129" s="32"/>
      <c r="G129" s="30"/>
      <c r="H129" s="30"/>
      <c r="I129" s="32"/>
      <c r="J129" s="32"/>
      <c r="K129" s="30"/>
      <c r="L129" s="30"/>
      <c r="M129" s="32"/>
      <c r="N129" s="32"/>
      <c r="O129" s="37"/>
      <c r="P129" s="37"/>
      <c r="Q129" s="51"/>
      <c r="R129" s="32"/>
      <c r="S129" s="30"/>
      <c r="T129" s="30"/>
      <c r="U129" s="32"/>
    </row>
    <row r="130" spans="1:21">
      <c r="A130" s="13"/>
      <c r="B130" s="40" t="s">
        <v>407</v>
      </c>
      <c r="C130" s="41">
        <v>238712</v>
      </c>
      <c r="D130" s="41"/>
      <c r="E130" s="28"/>
      <c r="F130" s="28"/>
      <c r="G130" s="41">
        <v>153265</v>
      </c>
      <c r="H130" s="41"/>
      <c r="I130" s="28"/>
      <c r="J130" s="28"/>
      <c r="K130" s="36" t="s">
        <v>155</v>
      </c>
      <c r="L130" s="36"/>
      <c r="M130" s="28"/>
      <c r="N130" s="28"/>
      <c r="O130" s="36" t="s">
        <v>442</v>
      </c>
      <c r="P130" s="36"/>
      <c r="Q130" s="54" t="s">
        <v>188</v>
      </c>
      <c r="R130" s="28"/>
      <c r="S130" s="36" t="s">
        <v>155</v>
      </c>
      <c r="T130" s="36"/>
      <c r="U130" s="28"/>
    </row>
    <row r="131" spans="1:21">
      <c r="A131" s="13"/>
      <c r="B131" s="40"/>
      <c r="C131" s="41"/>
      <c r="D131" s="41"/>
      <c r="E131" s="28"/>
      <c r="F131" s="28"/>
      <c r="G131" s="41"/>
      <c r="H131" s="41"/>
      <c r="I131" s="28"/>
      <c r="J131" s="28"/>
      <c r="K131" s="36"/>
      <c r="L131" s="36"/>
      <c r="M131" s="28"/>
      <c r="N131" s="28"/>
      <c r="O131" s="36"/>
      <c r="P131" s="36"/>
      <c r="Q131" s="54"/>
      <c r="R131" s="28"/>
      <c r="S131" s="36"/>
      <c r="T131" s="36"/>
      <c r="U131" s="28"/>
    </row>
    <row r="132" spans="1:21">
      <c r="A132" s="13"/>
      <c r="B132" s="29" t="s">
        <v>36</v>
      </c>
      <c r="C132" s="30">
        <v>4829</v>
      </c>
      <c r="D132" s="30"/>
      <c r="E132" s="32"/>
      <c r="F132" s="32"/>
      <c r="G132" s="37" t="s">
        <v>155</v>
      </c>
      <c r="H132" s="37"/>
      <c r="I132" s="32"/>
      <c r="J132" s="32"/>
      <c r="K132" s="37" t="s">
        <v>155</v>
      </c>
      <c r="L132" s="37"/>
      <c r="M132" s="32"/>
      <c r="N132" s="32"/>
      <c r="O132" s="37" t="s">
        <v>155</v>
      </c>
      <c r="P132" s="37"/>
      <c r="Q132" s="32"/>
      <c r="R132" s="32"/>
      <c r="S132" s="30">
        <v>4829</v>
      </c>
      <c r="T132" s="30"/>
      <c r="U132" s="32"/>
    </row>
    <row r="133" spans="1:21">
      <c r="A133" s="13"/>
      <c r="B133" s="29"/>
      <c r="C133" s="30"/>
      <c r="D133" s="30"/>
      <c r="E133" s="32"/>
      <c r="F133" s="32"/>
      <c r="G133" s="37"/>
      <c r="H133" s="37"/>
      <c r="I133" s="32"/>
      <c r="J133" s="32"/>
      <c r="K133" s="37"/>
      <c r="L133" s="37"/>
      <c r="M133" s="32"/>
      <c r="N133" s="32"/>
      <c r="O133" s="37"/>
      <c r="P133" s="37"/>
      <c r="Q133" s="32"/>
      <c r="R133" s="32"/>
      <c r="S133" s="30"/>
      <c r="T133" s="30"/>
      <c r="U133" s="32"/>
    </row>
    <row r="134" spans="1:21">
      <c r="A134" s="13"/>
      <c r="B134" s="40" t="s">
        <v>37</v>
      </c>
      <c r="C134" s="41">
        <v>98534</v>
      </c>
      <c r="D134" s="41"/>
      <c r="E134" s="28"/>
      <c r="F134" s="28"/>
      <c r="G134" s="36" t="s">
        <v>443</v>
      </c>
      <c r="H134" s="36"/>
      <c r="I134" s="54" t="s">
        <v>188</v>
      </c>
      <c r="J134" s="28"/>
      <c r="K134" s="41">
        <v>7979</v>
      </c>
      <c r="L134" s="41"/>
      <c r="M134" s="28"/>
      <c r="N134" s="28"/>
      <c r="O134" s="36" t="s">
        <v>444</v>
      </c>
      <c r="P134" s="36"/>
      <c r="Q134" s="54" t="s">
        <v>188</v>
      </c>
      <c r="R134" s="28"/>
      <c r="S134" s="41">
        <v>106503</v>
      </c>
      <c r="T134" s="41"/>
      <c r="U134" s="28"/>
    </row>
    <row r="135" spans="1:21" ht="15.75" thickBot="1">
      <c r="A135" s="13"/>
      <c r="B135" s="40"/>
      <c r="C135" s="70"/>
      <c r="D135" s="70"/>
      <c r="E135" s="71"/>
      <c r="F135" s="28"/>
      <c r="G135" s="90"/>
      <c r="H135" s="90"/>
      <c r="I135" s="91"/>
      <c r="J135" s="28"/>
      <c r="K135" s="70"/>
      <c r="L135" s="70"/>
      <c r="M135" s="71"/>
      <c r="N135" s="28"/>
      <c r="O135" s="90"/>
      <c r="P135" s="90"/>
      <c r="Q135" s="91"/>
      <c r="R135" s="28"/>
      <c r="S135" s="70"/>
      <c r="T135" s="70"/>
      <c r="U135" s="71"/>
    </row>
    <row r="136" spans="1:21">
      <c r="A136" s="13"/>
      <c r="B136" s="125" t="s">
        <v>418</v>
      </c>
      <c r="C136" s="31">
        <v>97140</v>
      </c>
      <c r="D136" s="31"/>
      <c r="E136" s="33"/>
      <c r="F136" s="32"/>
      <c r="G136" s="31">
        <v>315251</v>
      </c>
      <c r="H136" s="31"/>
      <c r="I136" s="33"/>
      <c r="J136" s="32"/>
      <c r="K136" s="31">
        <v>213994</v>
      </c>
      <c r="L136" s="31"/>
      <c r="M136" s="33"/>
      <c r="N136" s="32"/>
      <c r="O136" s="61" t="s">
        <v>445</v>
      </c>
      <c r="P136" s="61"/>
      <c r="Q136" s="52" t="s">
        <v>188</v>
      </c>
      <c r="R136" s="32"/>
      <c r="S136" s="31">
        <v>175772</v>
      </c>
      <c r="T136" s="31"/>
      <c r="U136" s="33"/>
    </row>
    <row r="137" spans="1:21">
      <c r="A137" s="13"/>
      <c r="B137" s="125"/>
      <c r="C137" s="30"/>
      <c r="D137" s="30"/>
      <c r="E137" s="32"/>
      <c r="F137" s="32"/>
      <c r="G137" s="30"/>
      <c r="H137" s="30"/>
      <c r="I137" s="32"/>
      <c r="J137" s="32"/>
      <c r="K137" s="30"/>
      <c r="L137" s="30"/>
      <c r="M137" s="32"/>
      <c r="N137" s="32"/>
      <c r="O137" s="37"/>
      <c r="P137" s="37"/>
      <c r="Q137" s="51"/>
      <c r="R137" s="32"/>
      <c r="S137" s="30"/>
      <c r="T137" s="30"/>
      <c r="U137" s="32"/>
    </row>
    <row r="138" spans="1:21">
      <c r="A138" s="13"/>
      <c r="B138" s="40" t="s">
        <v>420</v>
      </c>
      <c r="C138" s="36" t="s">
        <v>446</v>
      </c>
      <c r="D138" s="36"/>
      <c r="E138" s="54" t="s">
        <v>188</v>
      </c>
      <c r="F138" s="28"/>
      <c r="G138" s="41">
        <v>24656</v>
      </c>
      <c r="H138" s="41"/>
      <c r="I138" s="28"/>
      <c r="J138" s="28"/>
      <c r="K138" s="41">
        <v>11534</v>
      </c>
      <c r="L138" s="41"/>
      <c r="M138" s="28"/>
      <c r="N138" s="28"/>
      <c r="O138" s="36" t="s">
        <v>155</v>
      </c>
      <c r="P138" s="36"/>
      <c r="Q138" s="28"/>
      <c r="R138" s="28"/>
      <c r="S138" s="41">
        <v>21544</v>
      </c>
      <c r="T138" s="41"/>
      <c r="U138" s="28"/>
    </row>
    <row r="139" spans="1:21" ht="15.75" thickBot="1">
      <c r="A139" s="13"/>
      <c r="B139" s="40"/>
      <c r="C139" s="90"/>
      <c r="D139" s="90"/>
      <c r="E139" s="91"/>
      <c r="F139" s="28"/>
      <c r="G139" s="70"/>
      <c r="H139" s="70"/>
      <c r="I139" s="71"/>
      <c r="J139" s="28"/>
      <c r="K139" s="70"/>
      <c r="L139" s="70"/>
      <c r="M139" s="71"/>
      <c r="N139" s="28"/>
      <c r="O139" s="90"/>
      <c r="P139" s="90"/>
      <c r="Q139" s="71"/>
      <c r="R139" s="28"/>
      <c r="S139" s="70"/>
      <c r="T139" s="70"/>
      <c r="U139" s="71"/>
    </row>
    <row r="140" spans="1:21">
      <c r="A140" s="13"/>
      <c r="B140" s="29" t="s">
        <v>40</v>
      </c>
      <c r="C140" s="31">
        <v>111786</v>
      </c>
      <c r="D140" s="31"/>
      <c r="E140" s="33"/>
      <c r="F140" s="32"/>
      <c r="G140" s="31">
        <v>290595</v>
      </c>
      <c r="H140" s="31"/>
      <c r="I140" s="33"/>
      <c r="J140" s="32"/>
      <c r="K140" s="31">
        <v>202460</v>
      </c>
      <c r="L140" s="31"/>
      <c r="M140" s="33"/>
      <c r="N140" s="32"/>
      <c r="O140" s="61" t="s">
        <v>445</v>
      </c>
      <c r="P140" s="61"/>
      <c r="Q140" s="52" t="s">
        <v>188</v>
      </c>
      <c r="R140" s="32"/>
      <c r="S140" s="31">
        <v>154228</v>
      </c>
      <c r="T140" s="31"/>
      <c r="U140" s="33"/>
    </row>
    <row r="141" spans="1:21">
      <c r="A141" s="13"/>
      <c r="B141" s="29"/>
      <c r="C141" s="30"/>
      <c r="D141" s="30"/>
      <c r="E141" s="32"/>
      <c r="F141" s="32"/>
      <c r="G141" s="30"/>
      <c r="H141" s="30"/>
      <c r="I141" s="32"/>
      <c r="J141" s="32"/>
      <c r="K141" s="30"/>
      <c r="L141" s="30"/>
      <c r="M141" s="32"/>
      <c r="N141" s="32"/>
      <c r="O141" s="37"/>
      <c r="P141" s="37"/>
      <c r="Q141" s="51"/>
      <c r="R141" s="32"/>
      <c r="S141" s="30"/>
      <c r="T141" s="30"/>
      <c r="U141" s="32"/>
    </row>
    <row r="142" spans="1:21">
      <c r="A142" s="13"/>
      <c r="B142" s="35" t="s">
        <v>41</v>
      </c>
      <c r="C142" s="36" t="s">
        <v>447</v>
      </c>
      <c r="D142" s="36"/>
      <c r="E142" s="54" t="s">
        <v>188</v>
      </c>
      <c r="F142" s="28"/>
      <c r="G142" s="36" t="s">
        <v>448</v>
      </c>
      <c r="H142" s="36"/>
      <c r="I142" s="54" t="s">
        <v>188</v>
      </c>
      <c r="J142" s="28"/>
      <c r="K142" s="36" t="s">
        <v>449</v>
      </c>
      <c r="L142" s="36"/>
      <c r="M142" s="54" t="s">
        <v>188</v>
      </c>
      <c r="N142" s="28"/>
      <c r="O142" s="41">
        <v>3985</v>
      </c>
      <c r="P142" s="41"/>
      <c r="Q142" s="28"/>
      <c r="R142" s="28"/>
      <c r="S142" s="36" t="s">
        <v>345</v>
      </c>
      <c r="T142" s="36"/>
      <c r="U142" s="54" t="s">
        <v>188</v>
      </c>
    </row>
    <row r="143" spans="1:21" ht="15.75" thickBot="1">
      <c r="A143" s="13"/>
      <c r="B143" s="35"/>
      <c r="C143" s="90"/>
      <c r="D143" s="90"/>
      <c r="E143" s="91"/>
      <c r="F143" s="28"/>
      <c r="G143" s="90"/>
      <c r="H143" s="90"/>
      <c r="I143" s="91"/>
      <c r="J143" s="28"/>
      <c r="K143" s="90"/>
      <c r="L143" s="90"/>
      <c r="M143" s="91"/>
      <c r="N143" s="28"/>
      <c r="O143" s="70"/>
      <c r="P143" s="70"/>
      <c r="Q143" s="71"/>
      <c r="R143" s="28"/>
      <c r="S143" s="90"/>
      <c r="T143" s="90"/>
      <c r="U143" s="91"/>
    </row>
    <row r="144" spans="1:21">
      <c r="A144" s="13"/>
      <c r="B144" s="29" t="s">
        <v>42</v>
      </c>
      <c r="C144" s="52" t="s">
        <v>162</v>
      </c>
      <c r="D144" s="31">
        <v>84293</v>
      </c>
      <c r="E144" s="33"/>
      <c r="F144" s="32"/>
      <c r="G144" s="52" t="s">
        <v>162</v>
      </c>
      <c r="H144" s="31">
        <v>258804</v>
      </c>
      <c r="I144" s="33"/>
      <c r="J144" s="32"/>
      <c r="K144" s="52" t="s">
        <v>162</v>
      </c>
      <c r="L144" s="31">
        <v>187824</v>
      </c>
      <c r="M144" s="33"/>
      <c r="N144" s="32"/>
      <c r="O144" s="52" t="s">
        <v>162</v>
      </c>
      <c r="P144" s="61" t="s">
        <v>450</v>
      </c>
      <c r="Q144" s="52" t="s">
        <v>188</v>
      </c>
      <c r="R144" s="32"/>
      <c r="S144" s="52" t="s">
        <v>162</v>
      </c>
      <c r="T144" s="31">
        <v>84293</v>
      </c>
      <c r="U144" s="33"/>
    </row>
    <row r="145" spans="1:21" ht="15.75" thickBot="1">
      <c r="A145" s="13"/>
      <c r="B145" s="29"/>
      <c r="C145" s="73"/>
      <c r="D145" s="74"/>
      <c r="E145" s="75"/>
      <c r="F145" s="32"/>
      <c r="G145" s="73"/>
      <c r="H145" s="74"/>
      <c r="I145" s="75"/>
      <c r="J145" s="32"/>
      <c r="K145" s="73"/>
      <c r="L145" s="74"/>
      <c r="M145" s="75"/>
      <c r="N145" s="32"/>
      <c r="O145" s="73"/>
      <c r="P145" s="92"/>
      <c r="Q145" s="73"/>
      <c r="R145" s="32"/>
      <c r="S145" s="73"/>
      <c r="T145" s="74"/>
      <c r="U145" s="75"/>
    </row>
    <row r="146" spans="1:21" ht="15.75" thickTop="1">
      <c r="A146" s="13"/>
      <c r="B146" s="40" t="s">
        <v>52</v>
      </c>
      <c r="C146" s="126" t="s">
        <v>162</v>
      </c>
      <c r="D146" s="127">
        <v>92489</v>
      </c>
      <c r="E146" s="93"/>
      <c r="F146" s="28"/>
      <c r="G146" s="126" t="s">
        <v>162</v>
      </c>
      <c r="H146" s="127">
        <v>258804</v>
      </c>
      <c r="I146" s="93"/>
      <c r="J146" s="28"/>
      <c r="K146" s="126" t="s">
        <v>162</v>
      </c>
      <c r="L146" s="127">
        <v>187116</v>
      </c>
      <c r="M146" s="93"/>
      <c r="N146" s="28"/>
      <c r="O146" s="126" t="s">
        <v>162</v>
      </c>
      <c r="P146" s="128" t="s">
        <v>451</v>
      </c>
      <c r="Q146" s="126" t="s">
        <v>188</v>
      </c>
      <c r="R146" s="28"/>
      <c r="S146" s="126" t="s">
        <v>162</v>
      </c>
      <c r="T146" s="127">
        <v>92489</v>
      </c>
      <c r="U146" s="93"/>
    </row>
    <row r="147" spans="1:21" ht="15.75" thickBot="1">
      <c r="A147" s="13"/>
      <c r="B147" s="40"/>
      <c r="C147" s="56"/>
      <c r="D147" s="43"/>
      <c r="E147" s="44"/>
      <c r="F147" s="28"/>
      <c r="G147" s="56"/>
      <c r="H147" s="43"/>
      <c r="I147" s="44"/>
      <c r="J147" s="28"/>
      <c r="K147" s="56"/>
      <c r="L147" s="43"/>
      <c r="M147" s="44"/>
      <c r="N147" s="28"/>
      <c r="O147" s="56"/>
      <c r="P147" s="82"/>
      <c r="Q147" s="56"/>
      <c r="R147" s="28"/>
      <c r="S147" s="56"/>
      <c r="T147" s="43"/>
      <c r="U147" s="44"/>
    </row>
    <row r="148" spans="1:21" ht="15.75" thickTop="1">
      <c r="A148" s="13"/>
      <c r="B148" s="22"/>
      <c r="C148" s="22"/>
      <c r="D148" s="22"/>
      <c r="E148" s="22"/>
      <c r="F148" s="22"/>
      <c r="G148" s="22"/>
      <c r="H148" s="22"/>
      <c r="I148" s="22"/>
      <c r="J148" s="22"/>
      <c r="K148" s="22"/>
      <c r="L148" s="22"/>
      <c r="M148" s="22"/>
      <c r="N148" s="22"/>
      <c r="O148" s="22"/>
      <c r="P148" s="22"/>
      <c r="Q148" s="22"/>
      <c r="R148" s="22"/>
      <c r="S148" s="22"/>
      <c r="T148" s="22"/>
      <c r="U148" s="22"/>
    </row>
    <row r="149" spans="1:21">
      <c r="A149" s="13"/>
      <c r="B149" s="22"/>
      <c r="C149" s="22"/>
      <c r="D149" s="22"/>
      <c r="E149" s="22"/>
      <c r="F149" s="22"/>
      <c r="G149" s="22"/>
      <c r="H149" s="22"/>
      <c r="I149" s="22"/>
      <c r="J149" s="22"/>
      <c r="K149" s="22"/>
      <c r="L149" s="22"/>
      <c r="M149" s="22"/>
      <c r="N149" s="22"/>
      <c r="O149" s="22"/>
      <c r="P149" s="22"/>
      <c r="Q149" s="22"/>
      <c r="R149" s="22"/>
      <c r="S149" s="22"/>
      <c r="T149" s="22"/>
      <c r="U149" s="22"/>
    </row>
    <row r="150" spans="1:21">
      <c r="A150" s="13"/>
      <c r="B150" s="15"/>
      <c r="C150" s="15"/>
      <c r="D150" s="15"/>
      <c r="E150" s="15"/>
      <c r="F150" s="15"/>
      <c r="G150" s="15"/>
      <c r="H150" s="15"/>
      <c r="I150" s="15"/>
      <c r="J150" s="15"/>
      <c r="K150" s="15"/>
      <c r="L150" s="15"/>
      <c r="M150" s="15"/>
      <c r="N150" s="15"/>
      <c r="O150" s="15"/>
      <c r="P150" s="15"/>
      <c r="Q150" s="15"/>
      <c r="R150" s="15"/>
      <c r="S150" s="15"/>
      <c r="T150" s="15"/>
      <c r="U150" s="15"/>
    </row>
    <row r="151" spans="1:21">
      <c r="A151" s="13"/>
      <c r="B151" s="28"/>
      <c r="C151" s="50" t="s">
        <v>452</v>
      </c>
      <c r="D151" s="50"/>
      <c r="E151" s="50"/>
      <c r="F151" s="50"/>
      <c r="G151" s="50"/>
      <c r="H151" s="50"/>
      <c r="I151" s="50"/>
      <c r="J151" s="50"/>
      <c r="K151" s="50"/>
      <c r="L151" s="50"/>
      <c r="M151" s="50"/>
      <c r="N151" s="50"/>
      <c r="O151" s="50"/>
      <c r="P151" s="50"/>
      <c r="Q151" s="50"/>
      <c r="R151" s="50"/>
      <c r="S151" s="50"/>
      <c r="T151" s="50"/>
      <c r="U151" s="50"/>
    </row>
    <row r="152" spans="1:21" ht="15.75" thickBot="1">
      <c r="A152" s="13"/>
      <c r="B152" s="28"/>
      <c r="C152" s="111">
        <v>41545</v>
      </c>
      <c r="D152" s="111"/>
      <c r="E152" s="111"/>
      <c r="F152" s="111"/>
      <c r="G152" s="111"/>
      <c r="H152" s="111"/>
      <c r="I152" s="111"/>
      <c r="J152" s="111"/>
      <c r="K152" s="111"/>
      <c r="L152" s="111"/>
      <c r="M152" s="111"/>
      <c r="N152" s="111"/>
      <c r="O152" s="111"/>
      <c r="P152" s="111"/>
      <c r="Q152" s="111"/>
      <c r="R152" s="111"/>
      <c r="S152" s="111"/>
      <c r="T152" s="111"/>
      <c r="U152" s="111"/>
    </row>
    <row r="153" spans="1:21">
      <c r="A153" s="13"/>
      <c r="B153" s="28"/>
      <c r="C153" s="25" t="s">
        <v>393</v>
      </c>
      <c r="D153" s="25"/>
      <c r="E153" s="25"/>
      <c r="F153" s="26"/>
      <c r="G153" s="25" t="s">
        <v>395</v>
      </c>
      <c r="H153" s="25"/>
      <c r="I153" s="25"/>
      <c r="J153" s="26"/>
      <c r="K153" s="25" t="s">
        <v>397</v>
      </c>
      <c r="L153" s="25"/>
      <c r="M153" s="25"/>
      <c r="N153" s="26"/>
      <c r="O153" s="25" t="s">
        <v>398</v>
      </c>
      <c r="P153" s="25"/>
      <c r="Q153" s="25"/>
      <c r="R153" s="26"/>
      <c r="S153" s="25" t="s">
        <v>401</v>
      </c>
      <c r="T153" s="25"/>
      <c r="U153" s="25"/>
    </row>
    <row r="154" spans="1:21">
      <c r="A154" s="13"/>
      <c r="B154" s="28"/>
      <c r="C154" s="50" t="s">
        <v>394</v>
      </c>
      <c r="D154" s="50"/>
      <c r="E154" s="50"/>
      <c r="F154" s="28"/>
      <c r="G154" s="50" t="s">
        <v>396</v>
      </c>
      <c r="H154" s="50"/>
      <c r="I154" s="50"/>
      <c r="J154" s="28"/>
      <c r="K154" s="50" t="s">
        <v>396</v>
      </c>
      <c r="L154" s="50"/>
      <c r="M154" s="50"/>
      <c r="N154" s="28"/>
      <c r="O154" s="50" t="s">
        <v>399</v>
      </c>
      <c r="P154" s="50"/>
      <c r="Q154" s="50"/>
      <c r="R154" s="28"/>
      <c r="S154" s="131"/>
      <c r="T154" s="131"/>
      <c r="U154" s="131"/>
    </row>
    <row r="155" spans="1:21" ht="15.75" thickBot="1">
      <c r="A155" s="13"/>
      <c r="B155" s="28"/>
      <c r="C155" s="112"/>
      <c r="D155" s="112"/>
      <c r="E155" s="112"/>
      <c r="F155" s="28"/>
      <c r="G155" s="112"/>
      <c r="H155" s="112"/>
      <c r="I155" s="112"/>
      <c r="J155" s="28"/>
      <c r="K155" s="112"/>
      <c r="L155" s="112"/>
      <c r="M155" s="112"/>
      <c r="N155" s="28"/>
      <c r="O155" s="23" t="s">
        <v>400</v>
      </c>
      <c r="P155" s="23"/>
      <c r="Q155" s="23"/>
      <c r="R155" s="28"/>
      <c r="S155" s="23"/>
      <c r="T155" s="23"/>
      <c r="U155" s="23"/>
    </row>
    <row r="156" spans="1:21">
      <c r="A156" s="13"/>
      <c r="B156" s="129" t="s">
        <v>57</v>
      </c>
      <c r="C156" s="33"/>
      <c r="D156" s="33"/>
      <c r="E156" s="33"/>
      <c r="F156" s="19"/>
      <c r="G156" s="33"/>
      <c r="H156" s="33"/>
      <c r="I156" s="33"/>
      <c r="J156" s="19"/>
      <c r="K156" s="33"/>
      <c r="L156" s="33"/>
      <c r="M156" s="33"/>
      <c r="N156" s="19"/>
      <c r="O156" s="33"/>
      <c r="P156" s="33"/>
      <c r="Q156" s="33"/>
      <c r="R156" s="19"/>
      <c r="S156" s="33"/>
      <c r="T156" s="33"/>
      <c r="U156" s="33"/>
    </row>
    <row r="157" spans="1:21">
      <c r="A157" s="13"/>
      <c r="B157" s="40" t="s">
        <v>58</v>
      </c>
      <c r="C157" s="54" t="s">
        <v>162</v>
      </c>
      <c r="D157" s="41">
        <v>14056</v>
      </c>
      <c r="E157" s="28"/>
      <c r="F157" s="28"/>
      <c r="G157" s="54" t="s">
        <v>162</v>
      </c>
      <c r="H157" s="41">
        <v>2682</v>
      </c>
      <c r="I157" s="28"/>
      <c r="J157" s="28"/>
      <c r="K157" s="54" t="s">
        <v>162</v>
      </c>
      <c r="L157" s="41">
        <v>115582</v>
      </c>
      <c r="M157" s="28"/>
      <c r="N157" s="28"/>
      <c r="O157" s="54" t="s">
        <v>162</v>
      </c>
      <c r="P157" s="36" t="s">
        <v>155</v>
      </c>
      <c r="Q157" s="28"/>
      <c r="R157" s="28"/>
      <c r="S157" s="54" t="s">
        <v>162</v>
      </c>
      <c r="T157" s="41">
        <v>132320</v>
      </c>
      <c r="U157" s="28"/>
    </row>
    <row r="158" spans="1:21">
      <c r="A158" s="13"/>
      <c r="B158" s="40"/>
      <c r="C158" s="54"/>
      <c r="D158" s="41"/>
      <c r="E158" s="28"/>
      <c r="F158" s="28"/>
      <c r="G158" s="54"/>
      <c r="H158" s="41"/>
      <c r="I158" s="28"/>
      <c r="J158" s="28"/>
      <c r="K158" s="54"/>
      <c r="L158" s="41"/>
      <c r="M158" s="28"/>
      <c r="N158" s="28"/>
      <c r="O158" s="54"/>
      <c r="P158" s="36"/>
      <c r="Q158" s="28"/>
      <c r="R158" s="28"/>
      <c r="S158" s="54"/>
      <c r="T158" s="41"/>
      <c r="U158" s="28"/>
    </row>
    <row r="159" spans="1:21">
      <c r="A159" s="13"/>
      <c r="B159" s="29" t="s">
        <v>59</v>
      </c>
      <c r="C159" s="30">
        <v>48092</v>
      </c>
      <c r="D159" s="30"/>
      <c r="E159" s="32"/>
      <c r="F159" s="32"/>
      <c r="G159" s="30">
        <v>54203</v>
      </c>
      <c r="H159" s="30"/>
      <c r="I159" s="32"/>
      <c r="J159" s="32"/>
      <c r="K159" s="30">
        <v>485196</v>
      </c>
      <c r="L159" s="30"/>
      <c r="M159" s="32"/>
      <c r="N159" s="32"/>
      <c r="O159" s="37" t="s">
        <v>453</v>
      </c>
      <c r="P159" s="37"/>
      <c r="Q159" s="51" t="s">
        <v>188</v>
      </c>
      <c r="R159" s="32"/>
      <c r="S159" s="30">
        <v>585710</v>
      </c>
      <c r="T159" s="30"/>
      <c r="U159" s="32"/>
    </row>
    <row r="160" spans="1:21">
      <c r="A160" s="13"/>
      <c r="B160" s="29"/>
      <c r="C160" s="30"/>
      <c r="D160" s="30"/>
      <c r="E160" s="32"/>
      <c r="F160" s="32"/>
      <c r="G160" s="30"/>
      <c r="H160" s="30"/>
      <c r="I160" s="32"/>
      <c r="J160" s="32"/>
      <c r="K160" s="30"/>
      <c r="L160" s="30"/>
      <c r="M160" s="32"/>
      <c r="N160" s="32"/>
      <c r="O160" s="37"/>
      <c r="P160" s="37"/>
      <c r="Q160" s="51"/>
      <c r="R160" s="32"/>
      <c r="S160" s="30"/>
      <c r="T160" s="30"/>
      <c r="U160" s="32"/>
    </row>
    <row r="161" spans="1:21">
      <c r="A161" s="13"/>
      <c r="B161" s="40" t="s">
        <v>60</v>
      </c>
      <c r="C161" s="41">
        <v>996230</v>
      </c>
      <c r="D161" s="41"/>
      <c r="E161" s="28"/>
      <c r="F161" s="28"/>
      <c r="G161" s="41">
        <v>110845</v>
      </c>
      <c r="H161" s="41"/>
      <c r="I161" s="28"/>
      <c r="J161" s="28"/>
      <c r="K161" s="41">
        <v>415863</v>
      </c>
      <c r="L161" s="41"/>
      <c r="M161" s="28"/>
      <c r="N161" s="28"/>
      <c r="O161" s="36" t="s">
        <v>454</v>
      </c>
      <c r="P161" s="36"/>
      <c r="Q161" s="54" t="s">
        <v>188</v>
      </c>
      <c r="R161" s="28"/>
      <c r="S161" s="41">
        <v>1313971</v>
      </c>
      <c r="T161" s="41"/>
      <c r="U161" s="28"/>
    </row>
    <row r="162" spans="1:21">
      <c r="A162" s="13"/>
      <c r="B162" s="40"/>
      <c r="C162" s="41"/>
      <c r="D162" s="41"/>
      <c r="E162" s="28"/>
      <c r="F162" s="28"/>
      <c r="G162" s="41"/>
      <c r="H162" s="41"/>
      <c r="I162" s="28"/>
      <c r="J162" s="28"/>
      <c r="K162" s="41"/>
      <c r="L162" s="41"/>
      <c r="M162" s="28"/>
      <c r="N162" s="28"/>
      <c r="O162" s="36"/>
      <c r="P162" s="36"/>
      <c r="Q162" s="54"/>
      <c r="R162" s="28"/>
      <c r="S162" s="41"/>
      <c r="T162" s="41"/>
      <c r="U162" s="28"/>
    </row>
    <row r="163" spans="1:21">
      <c r="A163" s="13"/>
      <c r="B163" s="29" t="s">
        <v>61</v>
      </c>
      <c r="C163" s="30">
        <v>164013</v>
      </c>
      <c r="D163" s="30"/>
      <c r="E163" s="32"/>
      <c r="F163" s="32"/>
      <c r="G163" s="30">
        <v>1015</v>
      </c>
      <c r="H163" s="30"/>
      <c r="I163" s="32"/>
      <c r="J163" s="32"/>
      <c r="K163" s="30">
        <v>3310</v>
      </c>
      <c r="L163" s="30"/>
      <c r="M163" s="32"/>
      <c r="N163" s="32"/>
      <c r="O163" s="37" t="s">
        <v>155</v>
      </c>
      <c r="P163" s="37"/>
      <c r="Q163" s="32"/>
      <c r="R163" s="32"/>
      <c r="S163" s="30">
        <v>168338</v>
      </c>
      <c r="T163" s="30"/>
      <c r="U163" s="32"/>
    </row>
    <row r="164" spans="1:21">
      <c r="A164" s="13"/>
      <c r="B164" s="29"/>
      <c r="C164" s="30"/>
      <c r="D164" s="30"/>
      <c r="E164" s="32"/>
      <c r="F164" s="32"/>
      <c r="G164" s="30"/>
      <c r="H164" s="30"/>
      <c r="I164" s="32"/>
      <c r="J164" s="32"/>
      <c r="K164" s="30"/>
      <c r="L164" s="30"/>
      <c r="M164" s="32"/>
      <c r="N164" s="32"/>
      <c r="O164" s="37"/>
      <c r="P164" s="37"/>
      <c r="Q164" s="32"/>
      <c r="R164" s="32"/>
      <c r="S164" s="30"/>
      <c r="T164" s="30"/>
      <c r="U164" s="32"/>
    </row>
    <row r="165" spans="1:21">
      <c r="A165" s="13"/>
      <c r="B165" s="40" t="s">
        <v>62</v>
      </c>
      <c r="C165" s="41">
        <v>27915</v>
      </c>
      <c r="D165" s="41"/>
      <c r="E165" s="28"/>
      <c r="F165" s="28"/>
      <c r="G165" s="41">
        <v>10729</v>
      </c>
      <c r="H165" s="41"/>
      <c r="I165" s="28"/>
      <c r="J165" s="28"/>
      <c r="K165" s="41">
        <v>18337</v>
      </c>
      <c r="L165" s="41"/>
      <c r="M165" s="28"/>
      <c r="N165" s="28"/>
      <c r="O165" s="36" t="s">
        <v>455</v>
      </c>
      <c r="P165" s="36"/>
      <c r="Q165" s="54" t="s">
        <v>188</v>
      </c>
      <c r="R165" s="28"/>
      <c r="S165" s="41">
        <v>56714</v>
      </c>
      <c r="T165" s="41"/>
      <c r="U165" s="28"/>
    </row>
    <row r="166" spans="1:21" ht="15.75" thickBot="1">
      <c r="A166" s="13"/>
      <c r="B166" s="40"/>
      <c r="C166" s="70"/>
      <c r="D166" s="70"/>
      <c r="E166" s="71"/>
      <c r="F166" s="28"/>
      <c r="G166" s="70"/>
      <c r="H166" s="70"/>
      <c r="I166" s="71"/>
      <c r="J166" s="28"/>
      <c r="K166" s="70"/>
      <c r="L166" s="70"/>
      <c r="M166" s="71"/>
      <c r="N166" s="28"/>
      <c r="O166" s="90"/>
      <c r="P166" s="90"/>
      <c r="Q166" s="91"/>
      <c r="R166" s="28"/>
      <c r="S166" s="70"/>
      <c r="T166" s="70"/>
      <c r="U166" s="71"/>
    </row>
    <row r="167" spans="1:21">
      <c r="A167" s="13"/>
      <c r="B167" s="29" t="s">
        <v>63</v>
      </c>
      <c r="C167" s="31">
        <v>1250306</v>
      </c>
      <c r="D167" s="31"/>
      <c r="E167" s="33"/>
      <c r="F167" s="32"/>
      <c r="G167" s="31">
        <v>179474</v>
      </c>
      <c r="H167" s="31"/>
      <c r="I167" s="33"/>
      <c r="J167" s="32"/>
      <c r="K167" s="31">
        <v>1038288</v>
      </c>
      <c r="L167" s="31"/>
      <c r="M167" s="33"/>
      <c r="N167" s="32"/>
      <c r="O167" s="61" t="s">
        <v>456</v>
      </c>
      <c r="P167" s="61"/>
      <c r="Q167" s="52" t="s">
        <v>188</v>
      </c>
      <c r="R167" s="32"/>
      <c r="S167" s="31">
        <v>2257053</v>
      </c>
      <c r="T167" s="31"/>
      <c r="U167" s="33"/>
    </row>
    <row r="168" spans="1:21" ht="15.75" thickBot="1">
      <c r="A168" s="13"/>
      <c r="B168" s="29"/>
      <c r="C168" s="53"/>
      <c r="D168" s="53"/>
      <c r="E168" s="39"/>
      <c r="F168" s="32"/>
      <c r="G168" s="53"/>
      <c r="H168" s="53"/>
      <c r="I168" s="39"/>
      <c r="J168" s="32"/>
      <c r="K168" s="53"/>
      <c r="L168" s="53"/>
      <c r="M168" s="39"/>
      <c r="N168" s="32"/>
      <c r="O168" s="38"/>
      <c r="P168" s="38"/>
      <c r="Q168" s="80"/>
      <c r="R168" s="32"/>
      <c r="S168" s="53"/>
      <c r="T168" s="53"/>
      <c r="U168" s="39"/>
    </row>
    <row r="169" spans="1:21">
      <c r="A169" s="13"/>
      <c r="B169" s="40" t="s">
        <v>64</v>
      </c>
      <c r="C169" s="42">
        <v>83852</v>
      </c>
      <c r="D169" s="42"/>
      <c r="E169" s="26"/>
      <c r="F169" s="28"/>
      <c r="G169" s="42">
        <v>37391</v>
      </c>
      <c r="H169" s="42"/>
      <c r="I169" s="26"/>
      <c r="J169" s="28"/>
      <c r="K169" s="42">
        <v>445533</v>
      </c>
      <c r="L169" s="42"/>
      <c r="M169" s="26"/>
      <c r="N169" s="28"/>
      <c r="O169" s="81" t="s">
        <v>155</v>
      </c>
      <c r="P169" s="81"/>
      <c r="Q169" s="26"/>
      <c r="R169" s="28"/>
      <c r="S169" s="42">
        <v>566776</v>
      </c>
      <c r="T169" s="42"/>
      <c r="U169" s="26"/>
    </row>
    <row r="170" spans="1:21">
      <c r="A170" s="13"/>
      <c r="B170" s="40"/>
      <c r="C170" s="41"/>
      <c r="D170" s="41"/>
      <c r="E170" s="28"/>
      <c r="F170" s="28"/>
      <c r="G170" s="41"/>
      <c r="H170" s="41"/>
      <c r="I170" s="28"/>
      <c r="J170" s="28"/>
      <c r="K170" s="41"/>
      <c r="L170" s="41"/>
      <c r="M170" s="28"/>
      <c r="N170" s="28"/>
      <c r="O170" s="36"/>
      <c r="P170" s="36"/>
      <c r="Q170" s="28"/>
      <c r="R170" s="28"/>
      <c r="S170" s="41"/>
      <c r="T170" s="41"/>
      <c r="U170" s="28"/>
    </row>
    <row r="171" spans="1:21">
      <c r="A171" s="13"/>
      <c r="B171" s="34" t="s">
        <v>65</v>
      </c>
      <c r="C171" s="30">
        <v>8718</v>
      </c>
      <c r="D171" s="30"/>
      <c r="E171" s="32"/>
      <c r="F171" s="32"/>
      <c r="G171" s="30">
        <v>88161</v>
      </c>
      <c r="H171" s="30"/>
      <c r="I171" s="32"/>
      <c r="J171" s="32"/>
      <c r="K171" s="30">
        <v>14960</v>
      </c>
      <c r="L171" s="30"/>
      <c r="M171" s="32"/>
      <c r="N171" s="32"/>
      <c r="O171" s="37" t="s">
        <v>155</v>
      </c>
      <c r="P171" s="37"/>
      <c r="Q171" s="32"/>
      <c r="R171" s="32"/>
      <c r="S171" s="30">
        <v>111839</v>
      </c>
      <c r="T171" s="30"/>
      <c r="U171" s="32"/>
    </row>
    <row r="172" spans="1:21">
      <c r="A172" s="13"/>
      <c r="B172" s="34"/>
      <c r="C172" s="30"/>
      <c r="D172" s="30"/>
      <c r="E172" s="32"/>
      <c r="F172" s="32"/>
      <c r="G172" s="30"/>
      <c r="H172" s="30"/>
      <c r="I172" s="32"/>
      <c r="J172" s="32"/>
      <c r="K172" s="30"/>
      <c r="L172" s="30"/>
      <c r="M172" s="32"/>
      <c r="N172" s="32"/>
      <c r="O172" s="37"/>
      <c r="P172" s="37"/>
      <c r="Q172" s="32"/>
      <c r="R172" s="32"/>
      <c r="S172" s="30"/>
      <c r="T172" s="30"/>
      <c r="U172" s="32"/>
    </row>
    <row r="173" spans="1:21">
      <c r="A173" s="13"/>
      <c r="B173" s="40" t="s">
        <v>66</v>
      </c>
      <c r="C173" s="41">
        <v>232882</v>
      </c>
      <c r="D173" s="41"/>
      <c r="E173" s="28"/>
      <c r="F173" s="28"/>
      <c r="G173" s="41">
        <v>124247</v>
      </c>
      <c r="H173" s="41"/>
      <c r="I173" s="28"/>
      <c r="J173" s="28"/>
      <c r="K173" s="41">
        <v>75850</v>
      </c>
      <c r="L173" s="41"/>
      <c r="M173" s="28"/>
      <c r="N173" s="28"/>
      <c r="O173" s="36" t="s">
        <v>155</v>
      </c>
      <c r="P173" s="36"/>
      <c r="Q173" s="28"/>
      <c r="R173" s="28"/>
      <c r="S173" s="41">
        <v>432979</v>
      </c>
      <c r="T173" s="41"/>
      <c r="U173" s="28"/>
    </row>
    <row r="174" spans="1:21">
      <c r="A174" s="13"/>
      <c r="B174" s="40"/>
      <c r="C174" s="41"/>
      <c r="D174" s="41"/>
      <c r="E174" s="28"/>
      <c r="F174" s="28"/>
      <c r="G174" s="41"/>
      <c r="H174" s="41"/>
      <c r="I174" s="28"/>
      <c r="J174" s="28"/>
      <c r="K174" s="41"/>
      <c r="L174" s="41"/>
      <c r="M174" s="28"/>
      <c r="N174" s="28"/>
      <c r="O174" s="36"/>
      <c r="P174" s="36"/>
      <c r="Q174" s="28"/>
      <c r="R174" s="28"/>
      <c r="S174" s="41"/>
      <c r="T174" s="41"/>
      <c r="U174" s="28"/>
    </row>
    <row r="175" spans="1:21">
      <c r="A175" s="13"/>
      <c r="B175" s="29" t="s">
        <v>457</v>
      </c>
      <c r="C175" s="30">
        <v>2555730</v>
      </c>
      <c r="D175" s="30"/>
      <c r="E175" s="32"/>
      <c r="F175" s="32"/>
      <c r="G175" s="30">
        <v>1453875</v>
      </c>
      <c r="H175" s="30"/>
      <c r="I175" s="32"/>
      <c r="J175" s="32"/>
      <c r="K175" s="37" t="s">
        <v>155</v>
      </c>
      <c r="L175" s="37"/>
      <c r="M175" s="32"/>
      <c r="N175" s="32"/>
      <c r="O175" s="37" t="s">
        <v>458</v>
      </c>
      <c r="P175" s="37"/>
      <c r="Q175" s="51" t="s">
        <v>188</v>
      </c>
      <c r="R175" s="32"/>
      <c r="S175" s="37" t="s">
        <v>155</v>
      </c>
      <c r="T175" s="37"/>
      <c r="U175" s="32"/>
    </row>
    <row r="176" spans="1:21">
      <c r="A176" s="13"/>
      <c r="B176" s="29"/>
      <c r="C176" s="30"/>
      <c r="D176" s="30"/>
      <c r="E176" s="32"/>
      <c r="F176" s="32"/>
      <c r="G176" s="30"/>
      <c r="H176" s="30"/>
      <c r="I176" s="32"/>
      <c r="J176" s="32"/>
      <c r="K176" s="37"/>
      <c r="L176" s="37"/>
      <c r="M176" s="32"/>
      <c r="N176" s="32"/>
      <c r="O176" s="37"/>
      <c r="P176" s="37"/>
      <c r="Q176" s="51"/>
      <c r="R176" s="32"/>
      <c r="S176" s="37"/>
      <c r="T176" s="37"/>
      <c r="U176" s="32"/>
    </row>
    <row r="177" spans="1:21">
      <c r="A177" s="13"/>
      <c r="B177" s="40" t="s">
        <v>61</v>
      </c>
      <c r="C177" s="41">
        <v>233926</v>
      </c>
      <c r="D177" s="41"/>
      <c r="E177" s="28"/>
      <c r="F177" s="28"/>
      <c r="G177" s="41">
        <v>154325</v>
      </c>
      <c r="H177" s="41"/>
      <c r="I177" s="28"/>
      <c r="J177" s="28"/>
      <c r="K177" s="41">
        <v>16884</v>
      </c>
      <c r="L177" s="41"/>
      <c r="M177" s="28"/>
      <c r="N177" s="28"/>
      <c r="O177" s="36" t="s">
        <v>155</v>
      </c>
      <c r="P177" s="36"/>
      <c r="Q177" s="28"/>
      <c r="R177" s="28"/>
      <c r="S177" s="41">
        <v>405135</v>
      </c>
      <c r="T177" s="41"/>
      <c r="U177" s="28"/>
    </row>
    <row r="178" spans="1:21">
      <c r="A178" s="13"/>
      <c r="B178" s="40"/>
      <c r="C178" s="41"/>
      <c r="D178" s="41"/>
      <c r="E178" s="28"/>
      <c r="F178" s="28"/>
      <c r="G178" s="41"/>
      <c r="H178" s="41"/>
      <c r="I178" s="28"/>
      <c r="J178" s="28"/>
      <c r="K178" s="41"/>
      <c r="L178" s="41"/>
      <c r="M178" s="28"/>
      <c r="N178" s="28"/>
      <c r="O178" s="36"/>
      <c r="P178" s="36"/>
      <c r="Q178" s="28"/>
      <c r="R178" s="28"/>
      <c r="S178" s="41"/>
      <c r="T178" s="41"/>
      <c r="U178" s="28"/>
    </row>
    <row r="179" spans="1:21">
      <c r="A179" s="13"/>
      <c r="B179" s="29" t="s">
        <v>459</v>
      </c>
      <c r="C179" s="30">
        <v>4322565</v>
      </c>
      <c r="D179" s="30"/>
      <c r="E179" s="32"/>
      <c r="F179" s="32"/>
      <c r="G179" s="30">
        <v>3442323</v>
      </c>
      <c r="H179" s="30"/>
      <c r="I179" s="32"/>
      <c r="J179" s="32"/>
      <c r="K179" s="30">
        <v>2055671</v>
      </c>
      <c r="L179" s="30"/>
      <c r="M179" s="32"/>
      <c r="N179" s="32"/>
      <c r="O179" s="37" t="s">
        <v>460</v>
      </c>
      <c r="P179" s="37"/>
      <c r="Q179" s="51" t="s">
        <v>188</v>
      </c>
      <c r="R179" s="32"/>
      <c r="S179" s="37" t="s">
        <v>155</v>
      </c>
      <c r="T179" s="37"/>
      <c r="U179" s="32"/>
    </row>
    <row r="180" spans="1:21">
      <c r="A180" s="13"/>
      <c r="B180" s="29"/>
      <c r="C180" s="30"/>
      <c r="D180" s="30"/>
      <c r="E180" s="32"/>
      <c r="F180" s="32"/>
      <c r="G180" s="30"/>
      <c r="H180" s="30"/>
      <c r="I180" s="32"/>
      <c r="J180" s="32"/>
      <c r="K180" s="30"/>
      <c r="L180" s="30"/>
      <c r="M180" s="32"/>
      <c r="N180" s="32"/>
      <c r="O180" s="37"/>
      <c r="P180" s="37"/>
      <c r="Q180" s="51"/>
      <c r="R180" s="32"/>
      <c r="S180" s="37"/>
      <c r="T180" s="37"/>
      <c r="U180" s="32"/>
    </row>
    <row r="181" spans="1:21">
      <c r="A181" s="13"/>
      <c r="B181" s="40" t="s">
        <v>67</v>
      </c>
      <c r="C181" s="41">
        <v>59290</v>
      </c>
      <c r="D181" s="41"/>
      <c r="E181" s="28"/>
      <c r="F181" s="28"/>
      <c r="G181" s="36">
        <v>316</v>
      </c>
      <c r="H181" s="36"/>
      <c r="I181" s="28"/>
      <c r="J181" s="28"/>
      <c r="K181" s="41">
        <v>1629</v>
      </c>
      <c r="L181" s="41"/>
      <c r="M181" s="28"/>
      <c r="N181" s="28"/>
      <c r="O181" s="36" t="s">
        <v>155</v>
      </c>
      <c r="P181" s="36"/>
      <c r="Q181" s="28"/>
      <c r="R181" s="28"/>
      <c r="S181" s="41">
        <v>61235</v>
      </c>
      <c r="T181" s="41"/>
      <c r="U181" s="28"/>
    </row>
    <row r="182" spans="1:21" ht="15.75" thickBot="1">
      <c r="A182" s="13"/>
      <c r="B182" s="40"/>
      <c r="C182" s="70"/>
      <c r="D182" s="70"/>
      <c r="E182" s="71"/>
      <c r="F182" s="28"/>
      <c r="G182" s="90"/>
      <c r="H182" s="90"/>
      <c r="I182" s="71"/>
      <c r="J182" s="28"/>
      <c r="K182" s="70"/>
      <c r="L182" s="70"/>
      <c r="M182" s="71"/>
      <c r="N182" s="28"/>
      <c r="O182" s="90"/>
      <c r="P182" s="90"/>
      <c r="Q182" s="71"/>
      <c r="R182" s="28"/>
      <c r="S182" s="70"/>
      <c r="T182" s="70"/>
      <c r="U182" s="71"/>
    </row>
    <row r="183" spans="1:21">
      <c r="A183" s="13"/>
      <c r="B183" s="29" t="s">
        <v>68</v>
      </c>
      <c r="C183" s="52" t="s">
        <v>162</v>
      </c>
      <c r="D183" s="31">
        <v>8747269</v>
      </c>
      <c r="E183" s="33"/>
      <c r="F183" s="32"/>
      <c r="G183" s="52" t="s">
        <v>162</v>
      </c>
      <c r="H183" s="31">
        <v>5480112</v>
      </c>
      <c r="I183" s="33"/>
      <c r="J183" s="32"/>
      <c r="K183" s="52" t="s">
        <v>162</v>
      </c>
      <c r="L183" s="31">
        <v>3648815</v>
      </c>
      <c r="M183" s="33"/>
      <c r="N183" s="32"/>
      <c r="O183" s="52" t="s">
        <v>162</v>
      </c>
      <c r="P183" s="61" t="s">
        <v>461</v>
      </c>
      <c r="Q183" s="52" t="s">
        <v>188</v>
      </c>
      <c r="R183" s="32"/>
      <c r="S183" s="52" t="s">
        <v>162</v>
      </c>
      <c r="T183" s="31">
        <v>3835017</v>
      </c>
      <c r="U183" s="33"/>
    </row>
    <row r="184" spans="1:21" ht="15.75" thickBot="1">
      <c r="A184" s="13"/>
      <c r="B184" s="29"/>
      <c r="C184" s="73"/>
      <c r="D184" s="74"/>
      <c r="E184" s="75"/>
      <c r="F184" s="32"/>
      <c r="G184" s="73"/>
      <c r="H184" s="74"/>
      <c r="I184" s="75"/>
      <c r="J184" s="32"/>
      <c r="K184" s="73"/>
      <c r="L184" s="74"/>
      <c r="M184" s="75"/>
      <c r="N184" s="32"/>
      <c r="O184" s="73"/>
      <c r="P184" s="92"/>
      <c r="Q184" s="73"/>
      <c r="R184" s="32"/>
      <c r="S184" s="73"/>
      <c r="T184" s="74"/>
      <c r="U184" s="75"/>
    </row>
    <row r="185" spans="1:21" ht="15.75" thickTop="1">
      <c r="A185" s="13"/>
      <c r="B185" s="12"/>
      <c r="C185" s="93"/>
      <c r="D185" s="93"/>
      <c r="E185" s="93"/>
      <c r="F185" s="12"/>
      <c r="G185" s="93"/>
      <c r="H185" s="93"/>
      <c r="I185" s="93"/>
      <c r="J185" s="12"/>
      <c r="K185" s="93"/>
      <c r="L185" s="93"/>
      <c r="M185" s="93"/>
      <c r="N185" s="12"/>
      <c r="O185" s="93"/>
      <c r="P185" s="93"/>
      <c r="Q185" s="93"/>
      <c r="R185" s="12"/>
      <c r="S185" s="93"/>
      <c r="T185" s="93"/>
      <c r="U185" s="93"/>
    </row>
    <row r="186" spans="1:21">
      <c r="A186" s="13"/>
      <c r="B186" s="130" t="s">
        <v>462</v>
      </c>
      <c r="C186" s="28"/>
      <c r="D186" s="28"/>
      <c r="E186" s="28"/>
      <c r="F186" s="28"/>
      <c r="G186" s="28"/>
      <c r="H186" s="28"/>
      <c r="I186" s="28"/>
      <c r="J186" s="28"/>
      <c r="K186" s="28"/>
      <c r="L186" s="28"/>
      <c r="M186" s="28"/>
      <c r="N186" s="28"/>
      <c r="O186" s="28"/>
      <c r="P186" s="28"/>
      <c r="Q186" s="28"/>
      <c r="R186" s="28"/>
      <c r="S186" s="28"/>
      <c r="T186" s="28"/>
      <c r="U186" s="28"/>
    </row>
    <row r="187" spans="1:21">
      <c r="A187" s="13"/>
      <c r="B187" s="130" t="s">
        <v>463</v>
      </c>
      <c r="C187" s="28"/>
      <c r="D187" s="28"/>
      <c r="E187" s="28"/>
      <c r="F187" s="28"/>
      <c r="G187" s="28"/>
      <c r="H187" s="28"/>
      <c r="I187" s="28"/>
      <c r="J187" s="28"/>
      <c r="K187" s="28"/>
      <c r="L187" s="28"/>
      <c r="M187" s="28"/>
      <c r="N187" s="28"/>
      <c r="O187" s="28"/>
      <c r="P187" s="28"/>
      <c r="Q187" s="28"/>
      <c r="R187" s="28"/>
      <c r="S187" s="28"/>
      <c r="T187" s="28"/>
      <c r="U187" s="28"/>
    </row>
    <row r="188" spans="1:21">
      <c r="A188" s="13"/>
      <c r="B188" s="29" t="s">
        <v>70</v>
      </c>
      <c r="C188" s="51" t="s">
        <v>162</v>
      </c>
      <c r="D188" s="30">
        <v>258338</v>
      </c>
      <c r="E188" s="32"/>
      <c r="F188" s="32"/>
      <c r="G188" s="51" t="s">
        <v>162</v>
      </c>
      <c r="H188" s="30">
        <v>12179</v>
      </c>
      <c r="I188" s="32"/>
      <c r="J188" s="32"/>
      <c r="K188" s="51" t="s">
        <v>162</v>
      </c>
      <c r="L188" s="30">
        <v>169840</v>
      </c>
      <c r="M188" s="32"/>
      <c r="N188" s="32"/>
      <c r="O188" s="51" t="s">
        <v>162</v>
      </c>
      <c r="P188" s="37" t="s">
        <v>155</v>
      </c>
      <c r="Q188" s="32"/>
      <c r="R188" s="32"/>
      <c r="S188" s="51" t="s">
        <v>162</v>
      </c>
      <c r="T188" s="30">
        <v>440357</v>
      </c>
      <c r="U188" s="32"/>
    </row>
    <row r="189" spans="1:21">
      <c r="A189" s="13"/>
      <c r="B189" s="29"/>
      <c r="C189" s="51"/>
      <c r="D189" s="30"/>
      <c r="E189" s="32"/>
      <c r="F189" s="32"/>
      <c r="G189" s="51"/>
      <c r="H189" s="30"/>
      <c r="I189" s="32"/>
      <c r="J189" s="32"/>
      <c r="K189" s="51"/>
      <c r="L189" s="30"/>
      <c r="M189" s="32"/>
      <c r="N189" s="32"/>
      <c r="O189" s="51"/>
      <c r="P189" s="37"/>
      <c r="Q189" s="32"/>
      <c r="R189" s="32"/>
      <c r="S189" s="51"/>
      <c r="T189" s="30"/>
      <c r="U189" s="32"/>
    </row>
    <row r="190" spans="1:21">
      <c r="A190" s="13"/>
      <c r="B190" s="40" t="s">
        <v>71</v>
      </c>
      <c r="C190" s="41">
        <v>171848</v>
      </c>
      <c r="D190" s="41"/>
      <c r="E190" s="28"/>
      <c r="F190" s="28"/>
      <c r="G190" s="41">
        <v>53482</v>
      </c>
      <c r="H190" s="41"/>
      <c r="I190" s="28"/>
      <c r="J190" s="28"/>
      <c r="K190" s="41">
        <v>76305</v>
      </c>
      <c r="L190" s="41"/>
      <c r="M190" s="28"/>
      <c r="N190" s="28"/>
      <c r="O190" s="36" t="s">
        <v>464</v>
      </c>
      <c r="P190" s="36"/>
      <c r="Q190" s="54" t="s">
        <v>188</v>
      </c>
      <c r="R190" s="28"/>
      <c r="S190" s="41">
        <v>301505</v>
      </c>
      <c r="T190" s="41"/>
      <c r="U190" s="28"/>
    </row>
    <row r="191" spans="1:21">
      <c r="A191" s="13"/>
      <c r="B191" s="40"/>
      <c r="C191" s="41"/>
      <c r="D191" s="41"/>
      <c r="E191" s="28"/>
      <c r="F191" s="28"/>
      <c r="G191" s="41"/>
      <c r="H191" s="41"/>
      <c r="I191" s="28"/>
      <c r="J191" s="28"/>
      <c r="K191" s="41"/>
      <c r="L191" s="41"/>
      <c r="M191" s="28"/>
      <c r="N191" s="28"/>
      <c r="O191" s="36"/>
      <c r="P191" s="36"/>
      <c r="Q191" s="54"/>
      <c r="R191" s="28"/>
      <c r="S191" s="41"/>
      <c r="T191" s="41"/>
      <c r="U191" s="28"/>
    </row>
    <row r="192" spans="1:21">
      <c r="A192" s="13"/>
      <c r="B192" s="29" t="s">
        <v>72</v>
      </c>
      <c r="C192" s="37" t="s">
        <v>155</v>
      </c>
      <c r="D192" s="37"/>
      <c r="E192" s="32"/>
      <c r="F192" s="32"/>
      <c r="G192" s="37" t="s">
        <v>155</v>
      </c>
      <c r="H192" s="37"/>
      <c r="I192" s="32"/>
      <c r="J192" s="32"/>
      <c r="K192" s="30">
        <v>5209</v>
      </c>
      <c r="L192" s="30"/>
      <c r="M192" s="32"/>
      <c r="N192" s="32"/>
      <c r="O192" s="37" t="s">
        <v>155</v>
      </c>
      <c r="P192" s="37"/>
      <c r="Q192" s="32"/>
      <c r="R192" s="32"/>
      <c r="S192" s="30">
        <v>5209</v>
      </c>
      <c r="T192" s="30"/>
      <c r="U192" s="32"/>
    </row>
    <row r="193" spans="1:21">
      <c r="A193" s="13"/>
      <c r="B193" s="29"/>
      <c r="C193" s="37"/>
      <c r="D193" s="37"/>
      <c r="E193" s="32"/>
      <c r="F193" s="32"/>
      <c r="G193" s="37"/>
      <c r="H193" s="37"/>
      <c r="I193" s="32"/>
      <c r="J193" s="32"/>
      <c r="K193" s="30"/>
      <c r="L193" s="30"/>
      <c r="M193" s="32"/>
      <c r="N193" s="32"/>
      <c r="O193" s="37"/>
      <c r="P193" s="37"/>
      <c r="Q193" s="32"/>
      <c r="R193" s="32"/>
      <c r="S193" s="30"/>
      <c r="T193" s="30"/>
      <c r="U193" s="32"/>
    </row>
    <row r="194" spans="1:21">
      <c r="A194" s="13"/>
      <c r="B194" s="35" t="s">
        <v>73</v>
      </c>
      <c r="C194" s="36" t="s">
        <v>155</v>
      </c>
      <c r="D194" s="36"/>
      <c r="E194" s="28"/>
      <c r="F194" s="28"/>
      <c r="G194" s="36" t="s">
        <v>155</v>
      </c>
      <c r="H194" s="36"/>
      <c r="I194" s="28"/>
      <c r="J194" s="28"/>
      <c r="K194" s="41">
        <v>166614</v>
      </c>
      <c r="L194" s="41"/>
      <c r="M194" s="28"/>
      <c r="N194" s="28"/>
      <c r="O194" s="36" t="s">
        <v>155</v>
      </c>
      <c r="P194" s="36"/>
      <c r="Q194" s="28"/>
      <c r="R194" s="28"/>
      <c r="S194" s="41">
        <v>166614</v>
      </c>
      <c r="T194" s="41"/>
      <c r="U194" s="28"/>
    </row>
    <row r="195" spans="1:21" ht="15.75" thickBot="1">
      <c r="A195" s="13"/>
      <c r="B195" s="35"/>
      <c r="C195" s="90"/>
      <c r="D195" s="90"/>
      <c r="E195" s="71"/>
      <c r="F195" s="28"/>
      <c r="G195" s="90"/>
      <c r="H195" s="90"/>
      <c r="I195" s="71"/>
      <c r="J195" s="28"/>
      <c r="K195" s="70"/>
      <c r="L195" s="70"/>
      <c r="M195" s="71"/>
      <c r="N195" s="28"/>
      <c r="O195" s="90"/>
      <c r="P195" s="90"/>
      <c r="Q195" s="71"/>
      <c r="R195" s="28"/>
      <c r="S195" s="70"/>
      <c r="T195" s="70"/>
      <c r="U195" s="71"/>
    </row>
    <row r="196" spans="1:21">
      <c r="A196" s="13"/>
      <c r="B196" s="29" t="s">
        <v>74</v>
      </c>
      <c r="C196" s="31">
        <v>430186</v>
      </c>
      <c r="D196" s="31"/>
      <c r="E196" s="33"/>
      <c r="F196" s="32"/>
      <c r="G196" s="31">
        <v>65661</v>
      </c>
      <c r="H196" s="31"/>
      <c r="I196" s="33"/>
      <c r="J196" s="32"/>
      <c r="K196" s="31">
        <v>417968</v>
      </c>
      <c r="L196" s="31"/>
      <c r="M196" s="33"/>
      <c r="N196" s="32"/>
      <c r="O196" s="61" t="s">
        <v>464</v>
      </c>
      <c r="P196" s="61"/>
      <c r="Q196" s="52" t="s">
        <v>188</v>
      </c>
      <c r="R196" s="32"/>
      <c r="S196" s="31">
        <v>913685</v>
      </c>
      <c r="T196" s="31"/>
      <c r="U196" s="33"/>
    </row>
    <row r="197" spans="1:21" ht="15.75" thickBot="1">
      <c r="A197" s="13"/>
      <c r="B197" s="29"/>
      <c r="C197" s="53"/>
      <c r="D197" s="53"/>
      <c r="E197" s="39"/>
      <c r="F197" s="32"/>
      <c r="G197" s="53"/>
      <c r="H197" s="53"/>
      <c r="I197" s="39"/>
      <c r="J197" s="32"/>
      <c r="K197" s="53"/>
      <c r="L197" s="53"/>
      <c r="M197" s="39"/>
      <c r="N197" s="32"/>
      <c r="O197" s="38"/>
      <c r="P197" s="38"/>
      <c r="Q197" s="80"/>
      <c r="R197" s="32"/>
      <c r="S197" s="53"/>
      <c r="T197" s="53"/>
      <c r="U197" s="39"/>
    </row>
    <row r="198" spans="1:21">
      <c r="A198" s="13"/>
      <c r="B198" s="40" t="s">
        <v>75</v>
      </c>
      <c r="C198" s="42">
        <v>1250000</v>
      </c>
      <c r="D198" s="42"/>
      <c r="E198" s="26"/>
      <c r="F198" s="28"/>
      <c r="G198" s="81" t="s">
        <v>155</v>
      </c>
      <c r="H198" s="81"/>
      <c r="I198" s="26"/>
      <c r="J198" s="28"/>
      <c r="K198" s="81" t="s">
        <v>155</v>
      </c>
      <c r="L198" s="81"/>
      <c r="M198" s="26"/>
      <c r="N198" s="28"/>
      <c r="O198" s="81" t="s">
        <v>155</v>
      </c>
      <c r="P198" s="81"/>
      <c r="Q198" s="26"/>
      <c r="R198" s="28"/>
      <c r="S198" s="42">
        <v>1250000</v>
      </c>
      <c r="T198" s="42"/>
      <c r="U198" s="26"/>
    </row>
    <row r="199" spans="1:21">
      <c r="A199" s="13"/>
      <c r="B199" s="40"/>
      <c r="C199" s="41"/>
      <c r="D199" s="41"/>
      <c r="E199" s="28"/>
      <c r="F199" s="28"/>
      <c r="G199" s="36"/>
      <c r="H199" s="36"/>
      <c r="I199" s="28"/>
      <c r="J199" s="28"/>
      <c r="K199" s="36"/>
      <c r="L199" s="36"/>
      <c r="M199" s="28"/>
      <c r="N199" s="28"/>
      <c r="O199" s="36"/>
      <c r="P199" s="36"/>
      <c r="Q199" s="28"/>
      <c r="R199" s="28"/>
      <c r="S199" s="41"/>
      <c r="T199" s="41"/>
      <c r="U199" s="28"/>
    </row>
    <row r="200" spans="1:21">
      <c r="A200" s="13"/>
      <c r="B200" s="29" t="s">
        <v>76</v>
      </c>
      <c r="C200" s="30">
        <v>393272</v>
      </c>
      <c r="D200" s="30"/>
      <c r="E200" s="32"/>
      <c r="F200" s="32"/>
      <c r="G200" s="37" t="s">
        <v>155</v>
      </c>
      <c r="H200" s="37"/>
      <c r="I200" s="32"/>
      <c r="J200" s="32"/>
      <c r="K200" s="30">
        <v>11282</v>
      </c>
      <c r="L200" s="30"/>
      <c r="M200" s="32"/>
      <c r="N200" s="32"/>
      <c r="O200" s="37" t="s">
        <v>155</v>
      </c>
      <c r="P200" s="37"/>
      <c r="Q200" s="32"/>
      <c r="R200" s="32"/>
      <c r="S200" s="30">
        <v>404554</v>
      </c>
      <c r="T200" s="30"/>
      <c r="U200" s="32"/>
    </row>
    <row r="201" spans="1:21">
      <c r="A201" s="13"/>
      <c r="B201" s="29"/>
      <c r="C201" s="30"/>
      <c r="D201" s="30"/>
      <c r="E201" s="32"/>
      <c r="F201" s="32"/>
      <c r="G201" s="37"/>
      <c r="H201" s="37"/>
      <c r="I201" s="32"/>
      <c r="J201" s="32"/>
      <c r="K201" s="30"/>
      <c r="L201" s="30"/>
      <c r="M201" s="32"/>
      <c r="N201" s="32"/>
      <c r="O201" s="37"/>
      <c r="P201" s="37"/>
      <c r="Q201" s="32"/>
      <c r="R201" s="32"/>
      <c r="S201" s="30"/>
      <c r="T201" s="30"/>
      <c r="U201" s="32"/>
    </row>
    <row r="202" spans="1:21">
      <c r="A202" s="13"/>
      <c r="B202" s="40" t="s">
        <v>465</v>
      </c>
      <c r="C202" s="41">
        <v>5429729</v>
      </c>
      <c r="D202" s="41"/>
      <c r="E202" s="28"/>
      <c r="F202" s="28"/>
      <c r="G202" s="41">
        <v>2686892</v>
      </c>
      <c r="H202" s="41"/>
      <c r="I202" s="28"/>
      <c r="J202" s="28"/>
      <c r="K202" s="41">
        <v>1438538</v>
      </c>
      <c r="L202" s="41"/>
      <c r="M202" s="28"/>
      <c r="N202" s="28"/>
      <c r="O202" s="36" t="s">
        <v>466</v>
      </c>
      <c r="P202" s="36"/>
      <c r="Q202" s="54" t="s">
        <v>188</v>
      </c>
      <c r="R202" s="28"/>
      <c r="S202" s="36" t="s">
        <v>155</v>
      </c>
      <c r="T202" s="36"/>
      <c r="U202" s="28"/>
    </row>
    <row r="203" spans="1:21">
      <c r="A203" s="13"/>
      <c r="B203" s="40"/>
      <c r="C203" s="41"/>
      <c r="D203" s="41"/>
      <c r="E203" s="28"/>
      <c r="F203" s="28"/>
      <c r="G203" s="41"/>
      <c r="H203" s="41"/>
      <c r="I203" s="28"/>
      <c r="J203" s="28"/>
      <c r="K203" s="41"/>
      <c r="L203" s="41"/>
      <c r="M203" s="28"/>
      <c r="N203" s="28"/>
      <c r="O203" s="36"/>
      <c r="P203" s="36"/>
      <c r="Q203" s="54"/>
      <c r="R203" s="28"/>
      <c r="S203" s="36"/>
      <c r="T203" s="36"/>
      <c r="U203" s="28"/>
    </row>
    <row r="204" spans="1:21">
      <c r="A204" s="13"/>
      <c r="B204" s="29" t="s">
        <v>77</v>
      </c>
      <c r="C204" s="30">
        <v>91978</v>
      </c>
      <c r="D204" s="30"/>
      <c r="E204" s="32"/>
      <c r="F204" s="32"/>
      <c r="G204" s="30">
        <v>11130</v>
      </c>
      <c r="H204" s="30"/>
      <c r="I204" s="32"/>
      <c r="J204" s="32"/>
      <c r="K204" s="30">
        <v>11566</v>
      </c>
      <c r="L204" s="30"/>
      <c r="M204" s="32"/>
      <c r="N204" s="32"/>
      <c r="O204" s="37" t="s">
        <v>155</v>
      </c>
      <c r="P204" s="37"/>
      <c r="Q204" s="32"/>
      <c r="R204" s="32"/>
      <c r="S204" s="30">
        <v>114674</v>
      </c>
      <c r="T204" s="30"/>
      <c r="U204" s="32"/>
    </row>
    <row r="205" spans="1:21" ht="15.75" thickBot="1">
      <c r="A205" s="13"/>
      <c r="B205" s="29"/>
      <c r="C205" s="53"/>
      <c r="D205" s="53"/>
      <c r="E205" s="39"/>
      <c r="F205" s="32"/>
      <c r="G205" s="53"/>
      <c r="H205" s="53"/>
      <c r="I205" s="39"/>
      <c r="J205" s="32"/>
      <c r="K205" s="53"/>
      <c r="L205" s="53"/>
      <c r="M205" s="39"/>
      <c r="N205" s="32"/>
      <c r="O205" s="38"/>
      <c r="P205" s="38"/>
      <c r="Q205" s="39"/>
      <c r="R205" s="32"/>
      <c r="S205" s="53"/>
      <c r="T205" s="53"/>
      <c r="U205" s="39"/>
    </row>
    <row r="206" spans="1:21">
      <c r="A206" s="13"/>
      <c r="B206" s="40" t="s">
        <v>78</v>
      </c>
      <c r="C206" s="42">
        <v>7595165</v>
      </c>
      <c r="D206" s="42"/>
      <c r="E206" s="26"/>
      <c r="F206" s="28"/>
      <c r="G206" s="42">
        <v>2763683</v>
      </c>
      <c r="H206" s="42"/>
      <c r="I206" s="26"/>
      <c r="J206" s="28"/>
      <c r="K206" s="42">
        <v>1879354</v>
      </c>
      <c r="L206" s="42"/>
      <c r="M206" s="26"/>
      <c r="N206" s="28"/>
      <c r="O206" s="81" t="s">
        <v>467</v>
      </c>
      <c r="P206" s="81"/>
      <c r="Q206" s="55" t="s">
        <v>188</v>
      </c>
      <c r="R206" s="28"/>
      <c r="S206" s="42">
        <v>2682913</v>
      </c>
      <c r="T206" s="42"/>
      <c r="U206" s="26"/>
    </row>
    <row r="207" spans="1:21">
      <c r="A207" s="13"/>
      <c r="B207" s="40"/>
      <c r="C207" s="41"/>
      <c r="D207" s="41"/>
      <c r="E207" s="28"/>
      <c r="F207" s="28"/>
      <c r="G207" s="41"/>
      <c r="H207" s="41"/>
      <c r="I207" s="28"/>
      <c r="J207" s="28"/>
      <c r="K207" s="41"/>
      <c r="L207" s="41"/>
      <c r="M207" s="28"/>
      <c r="N207" s="28"/>
      <c r="O207" s="36"/>
      <c r="P207" s="36"/>
      <c r="Q207" s="54"/>
      <c r="R207" s="28"/>
      <c r="S207" s="41"/>
      <c r="T207" s="41"/>
      <c r="U207" s="28"/>
    </row>
    <row r="208" spans="1:21">
      <c r="A208" s="13"/>
      <c r="B208" s="29" t="s">
        <v>468</v>
      </c>
      <c r="C208" s="30">
        <v>1152104</v>
      </c>
      <c r="D208" s="30"/>
      <c r="E208" s="32"/>
      <c r="F208" s="32"/>
      <c r="G208" s="30">
        <v>2716429</v>
      </c>
      <c r="H208" s="30"/>
      <c r="I208" s="32"/>
      <c r="J208" s="32"/>
      <c r="K208" s="30">
        <v>1769461</v>
      </c>
      <c r="L208" s="30"/>
      <c r="M208" s="32"/>
      <c r="N208" s="32"/>
      <c r="O208" s="37" t="s">
        <v>469</v>
      </c>
      <c r="P208" s="37"/>
      <c r="Q208" s="51" t="s">
        <v>188</v>
      </c>
      <c r="R208" s="32"/>
      <c r="S208" s="30">
        <v>1152104</v>
      </c>
      <c r="T208" s="30"/>
      <c r="U208" s="32"/>
    </row>
    <row r="209" spans="1:21" ht="15.75" thickBot="1">
      <c r="A209" s="13"/>
      <c r="B209" s="29"/>
      <c r="C209" s="53"/>
      <c r="D209" s="53"/>
      <c r="E209" s="39"/>
      <c r="F209" s="32"/>
      <c r="G209" s="53"/>
      <c r="H209" s="53"/>
      <c r="I209" s="39"/>
      <c r="J209" s="32"/>
      <c r="K209" s="53"/>
      <c r="L209" s="53"/>
      <c r="M209" s="39"/>
      <c r="N209" s="32"/>
      <c r="O209" s="38"/>
      <c r="P209" s="38"/>
      <c r="Q209" s="80"/>
      <c r="R209" s="32"/>
      <c r="S209" s="53"/>
      <c r="T209" s="53"/>
      <c r="U209" s="39"/>
    </row>
    <row r="210" spans="1:21">
      <c r="A210" s="13"/>
      <c r="B210" s="121" t="s">
        <v>470</v>
      </c>
      <c r="C210" s="55" t="s">
        <v>162</v>
      </c>
      <c r="D210" s="42">
        <v>8747269</v>
      </c>
      <c r="E210" s="26"/>
      <c r="F210" s="28"/>
      <c r="G210" s="55" t="s">
        <v>162</v>
      </c>
      <c r="H210" s="42">
        <v>5480112</v>
      </c>
      <c r="I210" s="26"/>
      <c r="J210" s="28"/>
      <c r="K210" s="55" t="s">
        <v>162</v>
      </c>
      <c r="L210" s="42">
        <v>3648815</v>
      </c>
      <c r="M210" s="26"/>
      <c r="N210" s="28"/>
      <c r="O210" s="55" t="s">
        <v>162</v>
      </c>
      <c r="P210" s="81" t="s">
        <v>461</v>
      </c>
      <c r="Q210" s="55" t="s">
        <v>188</v>
      </c>
      <c r="R210" s="28"/>
      <c r="S210" s="55" t="s">
        <v>162</v>
      </c>
      <c r="T210" s="42">
        <v>3835017</v>
      </c>
      <c r="U210" s="26"/>
    </row>
    <row r="211" spans="1:21" ht="15.75" thickBot="1">
      <c r="A211" s="13"/>
      <c r="B211" s="121"/>
      <c r="C211" s="56"/>
      <c r="D211" s="43"/>
      <c r="E211" s="44"/>
      <c r="F211" s="28"/>
      <c r="G211" s="56"/>
      <c r="H211" s="43"/>
      <c r="I211" s="44"/>
      <c r="J211" s="28"/>
      <c r="K211" s="56"/>
      <c r="L211" s="43"/>
      <c r="M211" s="44"/>
      <c r="N211" s="28"/>
      <c r="O211" s="56"/>
      <c r="P211" s="82"/>
      <c r="Q211" s="56"/>
      <c r="R211" s="28"/>
      <c r="S211" s="56"/>
      <c r="T211" s="43"/>
      <c r="U211" s="44"/>
    </row>
    <row r="212" spans="1:21" ht="15.75" thickTop="1">
      <c r="A212" s="13" t="s">
        <v>452</v>
      </c>
      <c r="B212" s="45" t="s">
        <v>5</v>
      </c>
      <c r="C212" s="45"/>
      <c r="D212" s="45"/>
      <c r="E212" s="45"/>
      <c r="F212" s="45"/>
      <c r="G212" s="45"/>
      <c r="H212" s="45"/>
      <c r="I212" s="45"/>
      <c r="J212" s="45"/>
      <c r="K212" s="45"/>
      <c r="L212" s="45"/>
      <c r="M212" s="45"/>
      <c r="N212" s="45"/>
      <c r="O212" s="45"/>
      <c r="P212" s="45"/>
      <c r="Q212" s="45"/>
      <c r="R212" s="45"/>
      <c r="S212" s="45"/>
      <c r="T212" s="45"/>
      <c r="U212" s="45"/>
    </row>
    <row r="213" spans="1:21">
      <c r="A213" s="13"/>
      <c r="B213" s="22"/>
      <c r="C213" s="22"/>
      <c r="D213" s="22"/>
      <c r="E213" s="22"/>
      <c r="F213" s="22"/>
      <c r="G213" s="22"/>
      <c r="H213" s="22"/>
      <c r="I213" s="22"/>
      <c r="J213" s="22"/>
      <c r="K213" s="22"/>
      <c r="L213" s="22"/>
      <c r="M213" s="22"/>
      <c r="N213" s="22"/>
      <c r="O213" s="22"/>
      <c r="P213" s="22"/>
      <c r="Q213" s="22"/>
      <c r="R213" s="22"/>
      <c r="S213" s="22"/>
      <c r="T213" s="22"/>
      <c r="U213" s="22"/>
    </row>
    <row r="214" spans="1:21">
      <c r="A214" s="13"/>
      <c r="B214" s="15"/>
      <c r="C214" s="15"/>
      <c r="D214" s="15"/>
      <c r="E214" s="15"/>
      <c r="F214" s="15"/>
      <c r="G214" s="15"/>
      <c r="H214" s="15"/>
      <c r="I214" s="15"/>
      <c r="J214" s="15"/>
      <c r="K214" s="15"/>
      <c r="L214" s="15"/>
      <c r="M214" s="15"/>
      <c r="N214" s="15"/>
      <c r="O214" s="15"/>
      <c r="P214" s="15"/>
      <c r="Q214" s="15"/>
      <c r="R214" s="15"/>
      <c r="S214" s="15"/>
      <c r="T214" s="15"/>
      <c r="U214" s="15"/>
    </row>
    <row r="215" spans="1:21">
      <c r="A215" s="13"/>
      <c r="B215" s="28"/>
      <c r="C215" s="50" t="s">
        <v>452</v>
      </c>
      <c r="D215" s="50"/>
      <c r="E215" s="50"/>
      <c r="F215" s="50"/>
      <c r="G215" s="50"/>
      <c r="H215" s="50"/>
      <c r="I215" s="50"/>
      <c r="J215" s="50"/>
      <c r="K215" s="50"/>
      <c r="L215" s="50"/>
      <c r="M215" s="50"/>
      <c r="N215" s="50"/>
      <c r="O215" s="50"/>
      <c r="P215" s="50"/>
      <c r="Q215" s="50"/>
      <c r="R215" s="50"/>
      <c r="S215" s="50"/>
      <c r="T215" s="50"/>
      <c r="U215" s="50"/>
    </row>
    <row r="216" spans="1:21" ht="15.75" thickBot="1">
      <c r="A216" s="13"/>
      <c r="B216" s="28"/>
      <c r="C216" s="111">
        <v>41545</v>
      </c>
      <c r="D216" s="111"/>
      <c r="E216" s="111"/>
      <c r="F216" s="111"/>
      <c r="G216" s="111"/>
      <c r="H216" s="111"/>
      <c r="I216" s="111"/>
      <c r="J216" s="111"/>
      <c r="K216" s="111"/>
      <c r="L216" s="111"/>
      <c r="M216" s="111"/>
      <c r="N216" s="111"/>
      <c r="O216" s="111"/>
      <c r="P216" s="111"/>
      <c r="Q216" s="111"/>
      <c r="R216" s="111"/>
      <c r="S216" s="111"/>
      <c r="T216" s="111"/>
      <c r="U216" s="111"/>
    </row>
    <row r="217" spans="1:21">
      <c r="A217" s="13"/>
      <c r="B217" s="28"/>
      <c r="C217" s="25" t="s">
        <v>393</v>
      </c>
      <c r="D217" s="25"/>
      <c r="E217" s="25"/>
      <c r="F217" s="26"/>
      <c r="G217" s="25" t="s">
        <v>395</v>
      </c>
      <c r="H217" s="25"/>
      <c r="I217" s="25"/>
      <c r="J217" s="26"/>
      <c r="K217" s="25" t="s">
        <v>397</v>
      </c>
      <c r="L217" s="25"/>
      <c r="M217" s="25"/>
      <c r="N217" s="26"/>
      <c r="O217" s="25" t="s">
        <v>398</v>
      </c>
      <c r="P217" s="25"/>
      <c r="Q217" s="25"/>
      <c r="R217" s="26"/>
      <c r="S217" s="25" t="s">
        <v>401</v>
      </c>
      <c r="T217" s="25"/>
      <c r="U217" s="25"/>
    </row>
    <row r="218" spans="1:21">
      <c r="A218" s="13"/>
      <c r="B218" s="28"/>
      <c r="C218" s="50" t="s">
        <v>394</v>
      </c>
      <c r="D218" s="50"/>
      <c r="E218" s="50"/>
      <c r="F218" s="28"/>
      <c r="G218" s="50" t="s">
        <v>396</v>
      </c>
      <c r="H218" s="50"/>
      <c r="I218" s="50"/>
      <c r="J218" s="28"/>
      <c r="K218" s="50" t="s">
        <v>396</v>
      </c>
      <c r="L218" s="50"/>
      <c r="M218" s="50"/>
      <c r="N218" s="28"/>
      <c r="O218" s="50" t="s">
        <v>399</v>
      </c>
      <c r="P218" s="50"/>
      <c r="Q218" s="50"/>
      <c r="R218" s="28"/>
      <c r="S218" s="131"/>
      <c r="T218" s="131"/>
      <c r="U218" s="131"/>
    </row>
    <row r="219" spans="1:21" ht="15.75" thickBot="1">
      <c r="A219" s="13"/>
      <c r="B219" s="28"/>
      <c r="C219" s="112"/>
      <c r="D219" s="112"/>
      <c r="E219" s="112"/>
      <c r="F219" s="28"/>
      <c r="G219" s="112"/>
      <c r="H219" s="112"/>
      <c r="I219" s="112"/>
      <c r="J219" s="28"/>
      <c r="K219" s="112"/>
      <c r="L219" s="112"/>
      <c r="M219" s="112"/>
      <c r="N219" s="28"/>
      <c r="O219" s="23" t="s">
        <v>400</v>
      </c>
      <c r="P219" s="23"/>
      <c r="Q219" s="23"/>
      <c r="R219" s="28"/>
      <c r="S219" s="23"/>
      <c r="T219" s="23"/>
      <c r="U219" s="23"/>
    </row>
    <row r="220" spans="1:21">
      <c r="A220" s="13"/>
      <c r="B220" s="129" t="s">
        <v>57</v>
      </c>
      <c r="C220" s="33"/>
      <c r="D220" s="33"/>
      <c r="E220" s="33"/>
      <c r="F220" s="19"/>
      <c r="G220" s="33"/>
      <c r="H220" s="33"/>
      <c r="I220" s="33"/>
      <c r="J220" s="19"/>
      <c r="K220" s="33"/>
      <c r="L220" s="33"/>
      <c r="M220" s="33"/>
      <c r="N220" s="19"/>
      <c r="O220" s="33"/>
      <c r="P220" s="33"/>
      <c r="Q220" s="33"/>
      <c r="R220" s="19"/>
      <c r="S220" s="33"/>
      <c r="T220" s="33"/>
      <c r="U220" s="33"/>
    </row>
    <row r="221" spans="1:21">
      <c r="A221" s="13"/>
      <c r="B221" s="40" t="s">
        <v>58</v>
      </c>
      <c r="C221" s="54" t="s">
        <v>162</v>
      </c>
      <c r="D221" s="41">
        <v>14056</v>
      </c>
      <c r="E221" s="28"/>
      <c r="F221" s="28"/>
      <c r="G221" s="54" t="s">
        <v>162</v>
      </c>
      <c r="H221" s="41">
        <v>2682</v>
      </c>
      <c r="I221" s="28"/>
      <c r="J221" s="28"/>
      <c r="K221" s="54" t="s">
        <v>162</v>
      </c>
      <c r="L221" s="41">
        <v>115582</v>
      </c>
      <c r="M221" s="28"/>
      <c r="N221" s="28"/>
      <c r="O221" s="54" t="s">
        <v>162</v>
      </c>
      <c r="P221" s="36" t="s">
        <v>155</v>
      </c>
      <c r="Q221" s="28"/>
      <c r="R221" s="28"/>
      <c r="S221" s="54" t="s">
        <v>162</v>
      </c>
      <c r="T221" s="41">
        <v>132320</v>
      </c>
      <c r="U221" s="28"/>
    </row>
    <row r="222" spans="1:21">
      <c r="A222" s="13"/>
      <c r="B222" s="40"/>
      <c r="C222" s="54"/>
      <c r="D222" s="41"/>
      <c r="E222" s="28"/>
      <c r="F222" s="28"/>
      <c r="G222" s="54"/>
      <c r="H222" s="41"/>
      <c r="I222" s="28"/>
      <c r="J222" s="28"/>
      <c r="K222" s="54"/>
      <c r="L222" s="41"/>
      <c r="M222" s="28"/>
      <c r="N222" s="28"/>
      <c r="O222" s="54"/>
      <c r="P222" s="36"/>
      <c r="Q222" s="28"/>
      <c r="R222" s="28"/>
      <c r="S222" s="54"/>
      <c r="T222" s="41"/>
      <c r="U222" s="28"/>
    </row>
    <row r="223" spans="1:21">
      <c r="A223" s="13"/>
      <c r="B223" s="29" t="s">
        <v>59</v>
      </c>
      <c r="C223" s="30">
        <v>48092</v>
      </c>
      <c r="D223" s="30"/>
      <c r="E223" s="32"/>
      <c r="F223" s="32"/>
      <c r="G223" s="30">
        <v>54203</v>
      </c>
      <c r="H223" s="30"/>
      <c r="I223" s="32"/>
      <c r="J223" s="32"/>
      <c r="K223" s="30">
        <v>485196</v>
      </c>
      <c r="L223" s="30"/>
      <c r="M223" s="32"/>
      <c r="N223" s="32"/>
      <c r="O223" s="37" t="s">
        <v>453</v>
      </c>
      <c r="P223" s="37"/>
      <c r="Q223" s="51" t="s">
        <v>188</v>
      </c>
      <c r="R223" s="32"/>
      <c r="S223" s="30">
        <v>585710</v>
      </c>
      <c r="T223" s="30"/>
      <c r="U223" s="32"/>
    </row>
    <row r="224" spans="1:21">
      <c r="A224" s="13"/>
      <c r="B224" s="29"/>
      <c r="C224" s="30"/>
      <c r="D224" s="30"/>
      <c r="E224" s="32"/>
      <c r="F224" s="32"/>
      <c r="G224" s="30"/>
      <c r="H224" s="30"/>
      <c r="I224" s="32"/>
      <c r="J224" s="32"/>
      <c r="K224" s="30"/>
      <c r="L224" s="30"/>
      <c r="M224" s="32"/>
      <c r="N224" s="32"/>
      <c r="O224" s="37"/>
      <c r="P224" s="37"/>
      <c r="Q224" s="51"/>
      <c r="R224" s="32"/>
      <c r="S224" s="30"/>
      <c r="T224" s="30"/>
      <c r="U224" s="32"/>
    </row>
    <row r="225" spans="1:21">
      <c r="A225" s="13"/>
      <c r="B225" s="40" t="s">
        <v>60</v>
      </c>
      <c r="C225" s="41">
        <v>996230</v>
      </c>
      <c r="D225" s="41"/>
      <c r="E225" s="28"/>
      <c r="F225" s="28"/>
      <c r="G225" s="41">
        <v>110845</v>
      </c>
      <c r="H225" s="41"/>
      <c r="I225" s="28"/>
      <c r="J225" s="28"/>
      <c r="K225" s="41">
        <v>415863</v>
      </c>
      <c r="L225" s="41"/>
      <c r="M225" s="28"/>
      <c r="N225" s="28"/>
      <c r="O225" s="36" t="s">
        <v>454</v>
      </c>
      <c r="P225" s="36"/>
      <c r="Q225" s="54" t="s">
        <v>188</v>
      </c>
      <c r="R225" s="28"/>
      <c r="S225" s="41">
        <v>1313971</v>
      </c>
      <c r="T225" s="41"/>
      <c r="U225" s="28"/>
    </row>
    <row r="226" spans="1:21">
      <c r="A226" s="13"/>
      <c r="B226" s="40"/>
      <c r="C226" s="41"/>
      <c r="D226" s="41"/>
      <c r="E226" s="28"/>
      <c r="F226" s="28"/>
      <c r="G226" s="41"/>
      <c r="H226" s="41"/>
      <c r="I226" s="28"/>
      <c r="J226" s="28"/>
      <c r="K226" s="41"/>
      <c r="L226" s="41"/>
      <c r="M226" s="28"/>
      <c r="N226" s="28"/>
      <c r="O226" s="36"/>
      <c r="P226" s="36"/>
      <c r="Q226" s="54"/>
      <c r="R226" s="28"/>
      <c r="S226" s="41"/>
      <c r="T226" s="41"/>
      <c r="U226" s="28"/>
    </row>
    <row r="227" spans="1:21">
      <c r="A227" s="13"/>
      <c r="B227" s="29" t="s">
        <v>61</v>
      </c>
      <c r="C227" s="30">
        <v>164013</v>
      </c>
      <c r="D227" s="30"/>
      <c r="E227" s="32"/>
      <c r="F227" s="32"/>
      <c r="G227" s="30">
        <v>1015</v>
      </c>
      <c r="H227" s="30"/>
      <c r="I227" s="32"/>
      <c r="J227" s="32"/>
      <c r="K227" s="30">
        <v>3310</v>
      </c>
      <c r="L227" s="30"/>
      <c r="M227" s="32"/>
      <c r="N227" s="32"/>
      <c r="O227" s="37" t="s">
        <v>155</v>
      </c>
      <c r="P227" s="37"/>
      <c r="Q227" s="32"/>
      <c r="R227" s="32"/>
      <c r="S227" s="30">
        <v>168338</v>
      </c>
      <c r="T227" s="30"/>
      <c r="U227" s="32"/>
    </row>
    <row r="228" spans="1:21">
      <c r="A228" s="13"/>
      <c r="B228" s="29"/>
      <c r="C228" s="30"/>
      <c r="D228" s="30"/>
      <c r="E228" s="32"/>
      <c r="F228" s="32"/>
      <c r="G228" s="30"/>
      <c r="H228" s="30"/>
      <c r="I228" s="32"/>
      <c r="J228" s="32"/>
      <c r="K228" s="30"/>
      <c r="L228" s="30"/>
      <c r="M228" s="32"/>
      <c r="N228" s="32"/>
      <c r="O228" s="37"/>
      <c r="P228" s="37"/>
      <c r="Q228" s="32"/>
      <c r="R228" s="32"/>
      <c r="S228" s="30"/>
      <c r="T228" s="30"/>
      <c r="U228" s="32"/>
    </row>
    <row r="229" spans="1:21">
      <c r="A229" s="13"/>
      <c r="B229" s="40" t="s">
        <v>62</v>
      </c>
      <c r="C229" s="41">
        <v>27915</v>
      </c>
      <c r="D229" s="41"/>
      <c r="E229" s="28"/>
      <c r="F229" s="28"/>
      <c r="G229" s="41">
        <v>10729</v>
      </c>
      <c r="H229" s="41"/>
      <c r="I229" s="28"/>
      <c r="J229" s="28"/>
      <c r="K229" s="41">
        <v>18337</v>
      </c>
      <c r="L229" s="41"/>
      <c r="M229" s="28"/>
      <c r="N229" s="28"/>
      <c r="O229" s="36" t="s">
        <v>455</v>
      </c>
      <c r="P229" s="36"/>
      <c r="Q229" s="54" t="s">
        <v>188</v>
      </c>
      <c r="R229" s="28"/>
      <c r="S229" s="41">
        <v>56714</v>
      </c>
      <c r="T229" s="41"/>
      <c r="U229" s="28"/>
    </row>
    <row r="230" spans="1:21" ht="15.75" thickBot="1">
      <c r="A230" s="13"/>
      <c r="B230" s="40"/>
      <c r="C230" s="70"/>
      <c r="D230" s="70"/>
      <c r="E230" s="71"/>
      <c r="F230" s="28"/>
      <c r="G230" s="70"/>
      <c r="H230" s="70"/>
      <c r="I230" s="71"/>
      <c r="J230" s="28"/>
      <c r="K230" s="70"/>
      <c r="L230" s="70"/>
      <c r="M230" s="71"/>
      <c r="N230" s="28"/>
      <c r="O230" s="90"/>
      <c r="P230" s="90"/>
      <c r="Q230" s="91"/>
      <c r="R230" s="28"/>
      <c r="S230" s="70"/>
      <c r="T230" s="70"/>
      <c r="U230" s="71"/>
    </row>
    <row r="231" spans="1:21">
      <c r="A231" s="13"/>
      <c r="B231" s="29" t="s">
        <v>63</v>
      </c>
      <c r="C231" s="31">
        <v>1250306</v>
      </c>
      <c r="D231" s="31"/>
      <c r="E231" s="33"/>
      <c r="F231" s="32"/>
      <c r="G231" s="31">
        <v>179474</v>
      </c>
      <c r="H231" s="31"/>
      <c r="I231" s="33"/>
      <c r="J231" s="32"/>
      <c r="K231" s="31">
        <v>1038288</v>
      </c>
      <c r="L231" s="31"/>
      <c r="M231" s="33"/>
      <c r="N231" s="32"/>
      <c r="O231" s="61" t="s">
        <v>456</v>
      </c>
      <c r="P231" s="61"/>
      <c r="Q231" s="52" t="s">
        <v>188</v>
      </c>
      <c r="R231" s="32"/>
      <c r="S231" s="31">
        <v>2257053</v>
      </c>
      <c r="T231" s="31"/>
      <c r="U231" s="33"/>
    </row>
    <row r="232" spans="1:21" ht="15.75" thickBot="1">
      <c r="A232" s="13"/>
      <c r="B232" s="29"/>
      <c r="C232" s="53"/>
      <c r="D232" s="53"/>
      <c r="E232" s="39"/>
      <c r="F232" s="32"/>
      <c r="G232" s="53"/>
      <c r="H232" s="53"/>
      <c r="I232" s="39"/>
      <c r="J232" s="32"/>
      <c r="K232" s="53"/>
      <c r="L232" s="53"/>
      <c r="M232" s="39"/>
      <c r="N232" s="32"/>
      <c r="O232" s="38"/>
      <c r="P232" s="38"/>
      <c r="Q232" s="80"/>
      <c r="R232" s="32"/>
      <c r="S232" s="53"/>
      <c r="T232" s="53"/>
      <c r="U232" s="39"/>
    </row>
    <row r="233" spans="1:21">
      <c r="A233" s="13"/>
      <c r="B233" s="40" t="s">
        <v>64</v>
      </c>
      <c r="C233" s="42">
        <v>83852</v>
      </c>
      <c r="D233" s="42"/>
      <c r="E233" s="26"/>
      <c r="F233" s="28"/>
      <c r="G233" s="42">
        <v>37391</v>
      </c>
      <c r="H233" s="42"/>
      <c r="I233" s="26"/>
      <c r="J233" s="28"/>
      <c r="K233" s="42">
        <v>445533</v>
      </c>
      <c r="L233" s="42"/>
      <c r="M233" s="26"/>
      <c r="N233" s="28"/>
      <c r="O233" s="81" t="s">
        <v>155</v>
      </c>
      <c r="P233" s="81"/>
      <c r="Q233" s="26"/>
      <c r="R233" s="28"/>
      <c r="S233" s="42">
        <v>566776</v>
      </c>
      <c r="T233" s="42"/>
      <c r="U233" s="26"/>
    </row>
    <row r="234" spans="1:21">
      <c r="A234" s="13"/>
      <c r="B234" s="40"/>
      <c r="C234" s="41"/>
      <c r="D234" s="41"/>
      <c r="E234" s="28"/>
      <c r="F234" s="28"/>
      <c r="G234" s="41"/>
      <c r="H234" s="41"/>
      <c r="I234" s="28"/>
      <c r="J234" s="28"/>
      <c r="K234" s="41"/>
      <c r="L234" s="41"/>
      <c r="M234" s="28"/>
      <c r="N234" s="28"/>
      <c r="O234" s="36"/>
      <c r="P234" s="36"/>
      <c r="Q234" s="28"/>
      <c r="R234" s="28"/>
      <c r="S234" s="41"/>
      <c r="T234" s="41"/>
      <c r="U234" s="28"/>
    </row>
    <row r="235" spans="1:21">
      <c r="A235" s="13"/>
      <c r="B235" s="34" t="s">
        <v>65</v>
      </c>
      <c r="C235" s="30">
        <v>8718</v>
      </c>
      <c r="D235" s="30"/>
      <c r="E235" s="32"/>
      <c r="F235" s="32"/>
      <c r="G235" s="30">
        <v>88161</v>
      </c>
      <c r="H235" s="30"/>
      <c r="I235" s="32"/>
      <c r="J235" s="32"/>
      <c r="K235" s="30">
        <v>14960</v>
      </c>
      <c r="L235" s="30"/>
      <c r="M235" s="32"/>
      <c r="N235" s="32"/>
      <c r="O235" s="37" t="s">
        <v>155</v>
      </c>
      <c r="P235" s="37"/>
      <c r="Q235" s="32"/>
      <c r="R235" s="32"/>
      <c r="S235" s="30">
        <v>111839</v>
      </c>
      <c r="T235" s="30"/>
      <c r="U235" s="32"/>
    </row>
    <row r="236" spans="1:21">
      <c r="A236" s="13"/>
      <c r="B236" s="34"/>
      <c r="C236" s="30"/>
      <c r="D236" s="30"/>
      <c r="E236" s="32"/>
      <c r="F236" s="32"/>
      <c r="G236" s="30"/>
      <c r="H236" s="30"/>
      <c r="I236" s="32"/>
      <c r="J236" s="32"/>
      <c r="K236" s="30"/>
      <c r="L236" s="30"/>
      <c r="M236" s="32"/>
      <c r="N236" s="32"/>
      <c r="O236" s="37"/>
      <c r="P236" s="37"/>
      <c r="Q236" s="32"/>
      <c r="R236" s="32"/>
      <c r="S236" s="30"/>
      <c r="T236" s="30"/>
      <c r="U236" s="32"/>
    </row>
    <row r="237" spans="1:21">
      <c r="A237" s="13"/>
      <c r="B237" s="40" t="s">
        <v>66</v>
      </c>
      <c r="C237" s="41">
        <v>232882</v>
      </c>
      <c r="D237" s="41"/>
      <c r="E237" s="28"/>
      <c r="F237" s="28"/>
      <c r="G237" s="41">
        <v>124247</v>
      </c>
      <c r="H237" s="41"/>
      <c r="I237" s="28"/>
      <c r="J237" s="28"/>
      <c r="K237" s="41">
        <v>75850</v>
      </c>
      <c r="L237" s="41"/>
      <c r="M237" s="28"/>
      <c r="N237" s="28"/>
      <c r="O237" s="36" t="s">
        <v>155</v>
      </c>
      <c r="P237" s="36"/>
      <c r="Q237" s="28"/>
      <c r="R237" s="28"/>
      <c r="S237" s="41">
        <v>432979</v>
      </c>
      <c r="T237" s="41"/>
      <c r="U237" s="28"/>
    </row>
    <row r="238" spans="1:21">
      <c r="A238" s="13"/>
      <c r="B238" s="40"/>
      <c r="C238" s="41"/>
      <c r="D238" s="41"/>
      <c r="E238" s="28"/>
      <c r="F238" s="28"/>
      <c r="G238" s="41"/>
      <c r="H238" s="41"/>
      <c r="I238" s="28"/>
      <c r="J238" s="28"/>
      <c r="K238" s="41"/>
      <c r="L238" s="41"/>
      <c r="M238" s="28"/>
      <c r="N238" s="28"/>
      <c r="O238" s="36"/>
      <c r="P238" s="36"/>
      <c r="Q238" s="28"/>
      <c r="R238" s="28"/>
      <c r="S238" s="41"/>
      <c r="T238" s="41"/>
      <c r="U238" s="28"/>
    </row>
    <row r="239" spans="1:21">
      <c r="A239" s="13"/>
      <c r="B239" s="29" t="s">
        <v>457</v>
      </c>
      <c r="C239" s="30">
        <v>2555730</v>
      </c>
      <c r="D239" s="30"/>
      <c r="E239" s="32"/>
      <c r="F239" s="32"/>
      <c r="G239" s="30">
        <v>1453875</v>
      </c>
      <c r="H239" s="30"/>
      <c r="I239" s="32"/>
      <c r="J239" s="32"/>
      <c r="K239" s="37" t="s">
        <v>155</v>
      </c>
      <c r="L239" s="37"/>
      <c r="M239" s="32"/>
      <c r="N239" s="32"/>
      <c r="O239" s="37" t="s">
        <v>458</v>
      </c>
      <c r="P239" s="37"/>
      <c r="Q239" s="51" t="s">
        <v>188</v>
      </c>
      <c r="R239" s="32"/>
      <c r="S239" s="37" t="s">
        <v>155</v>
      </c>
      <c r="T239" s="37"/>
      <c r="U239" s="32"/>
    </row>
    <row r="240" spans="1:21">
      <c r="A240" s="13"/>
      <c r="B240" s="29"/>
      <c r="C240" s="30"/>
      <c r="D240" s="30"/>
      <c r="E240" s="32"/>
      <c r="F240" s="32"/>
      <c r="G240" s="30"/>
      <c r="H240" s="30"/>
      <c r="I240" s="32"/>
      <c r="J240" s="32"/>
      <c r="K240" s="37"/>
      <c r="L240" s="37"/>
      <c r="M240" s="32"/>
      <c r="N240" s="32"/>
      <c r="O240" s="37"/>
      <c r="P240" s="37"/>
      <c r="Q240" s="51"/>
      <c r="R240" s="32"/>
      <c r="S240" s="37"/>
      <c r="T240" s="37"/>
      <c r="U240" s="32"/>
    </row>
    <row r="241" spans="1:21">
      <c r="A241" s="13"/>
      <c r="B241" s="40" t="s">
        <v>61</v>
      </c>
      <c r="C241" s="41">
        <v>233926</v>
      </c>
      <c r="D241" s="41"/>
      <c r="E241" s="28"/>
      <c r="F241" s="28"/>
      <c r="G241" s="41">
        <v>154325</v>
      </c>
      <c r="H241" s="41"/>
      <c r="I241" s="28"/>
      <c r="J241" s="28"/>
      <c r="K241" s="41">
        <v>16884</v>
      </c>
      <c r="L241" s="41"/>
      <c r="M241" s="28"/>
      <c r="N241" s="28"/>
      <c r="O241" s="36" t="s">
        <v>155</v>
      </c>
      <c r="P241" s="36"/>
      <c r="Q241" s="28"/>
      <c r="R241" s="28"/>
      <c r="S241" s="41">
        <v>405135</v>
      </c>
      <c r="T241" s="41"/>
      <c r="U241" s="28"/>
    </row>
    <row r="242" spans="1:21">
      <c r="A242" s="13"/>
      <c r="B242" s="40"/>
      <c r="C242" s="41"/>
      <c r="D242" s="41"/>
      <c r="E242" s="28"/>
      <c r="F242" s="28"/>
      <c r="G242" s="41"/>
      <c r="H242" s="41"/>
      <c r="I242" s="28"/>
      <c r="J242" s="28"/>
      <c r="K242" s="41"/>
      <c r="L242" s="41"/>
      <c r="M242" s="28"/>
      <c r="N242" s="28"/>
      <c r="O242" s="36"/>
      <c r="P242" s="36"/>
      <c r="Q242" s="28"/>
      <c r="R242" s="28"/>
      <c r="S242" s="41"/>
      <c r="T242" s="41"/>
      <c r="U242" s="28"/>
    </row>
    <row r="243" spans="1:21">
      <c r="A243" s="13"/>
      <c r="B243" s="29" t="s">
        <v>459</v>
      </c>
      <c r="C243" s="30">
        <v>4322565</v>
      </c>
      <c r="D243" s="30"/>
      <c r="E243" s="32"/>
      <c r="F243" s="32"/>
      <c r="G243" s="30">
        <v>3442323</v>
      </c>
      <c r="H243" s="30"/>
      <c r="I243" s="32"/>
      <c r="J243" s="32"/>
      <c r="K243" s="30">
        <v>2055671</v>
      </c>
      <c r="L243" s="30"/>
      <c r="M243" s="32"/>
      <c r="N243" s="32"/>
      <c r="O243" s="37" t="s">
        <v>460</v>
      </c>
      <c r="P243" s="37"/>
      <c r="Q243" s="51" t="s">
        <v>188</v>
      </c>
      <c r="R243" s="32"/>
      <c r="S243" s="37" t="s">
        <v>155</v>
      </c>
      <c r="T243" s="37"/>
      <c r="U243" s="32"/>
    </row>
    <row r="244" spans="1:21">
      <c r="A244" s="13"/>
      <c r="B244" s="29"/>
      <c r="C244" s="30"/>
      <c r="D244" s="30"/>
      <c r="E244" s="32"/>
      <c r="F244" s="32"/>
      <c r="G244" s="30"/>
      <c r="H244" s="30"/>
      <c r="I244" s="32"/>
      <c r="J244" s="32"/>
      <c r="K244" s="30"/>
      <c r="L244" s="30"/>
      <c r="M244" s="32"/>
      <c r="N244" s="32"/>
      <c r="O244" s="37"/>
      <c r="P244" s="37"/>
      <c r="Q244" s="51"/>
      <c r="R244" s="32"/>
      <c r="S244" s="37"/>
      <c r="T244" s="37"/>
      <c r="U244" s="32"/>
    </row>
    <row r="245" spans="1:21">
      <c r="A245" s="13"/>
      <c r="B245" s="40" t="s">
        <v>67</v>
      </c>
      <c r="C245" s="41">
        <v>59290</v>
      </c>
      <c r="D245" s="41"/>
      <c r="E245" s="28"/>
      <c r="F245" s="28"/>
      <c r="G245" s="36">
        <v>316</v>
      </c>
      <c r="H245" s="36"/>
      <c r="I245" s="28"/>
      <c r="J245" s="28"/>
      <c r="K245" s="41">
        <v>1629</v>
      </c>
      <c r="L245" s="41"/>
      <c r="M245" s="28"/>
      <c r="N245" s="28"/>
      <c r="O245" s="36" t="s">
        <v>155</v>
      </c>
      <c r="P245" s="36"/>
      <c r="Q245" s="28"/>
      <c r="R245" s="28"/>
      <c r="S245" s="41">
        <v>61235</v>
      </c>
      <c r="T245" s="41"/>
      <c r="U245" s="28"/>
    </row>
    <row r="246" spans="1:21" ht="15.75" thickBot="1">
      <c r="A246" s="13"/>
      <c r="B246" s="40"/>
      <c r="C246" s="70"/>
      <c r="D246" s="70"/>
      <c r="E246" s="71"/>
      <c r="F246" s="28"/>
      <c r="G246" s="90"/>
      <c r="H246" s="90"/>
      <c r="I246" s="71"/>
      <c r="J246" s="28"/>
      <c r="K246" s="70"/>
      <c r="L246" s="70"/>
      <c r="M246" s="71"/>
      <c r="N246" s="28"/>
      <c r="O246" s="90"/>
      <c r="P246" s="90"/>
      <c r="Q246" s="71"/>
      <c r="R246" s="28"/>
      <c r="S246" s="70"/>
      <c r="T246" s="70"/>
      <c r="U246" s="71"/>
    </row>
    <row r="247" spans="1:21">
      <c r="A247" s="13"/>
      <c r="B247" s="29" t="s">
        <v>68</v>
      </c>
      <c r="C247" s="52" t="s">
        <v>162</v>
      </c>
      <c r="D247" s="31">
        <v>8747269</v>
      </c>
      <c r="E247" s="33"/>
      <c r="F247" s="32"/>
      <c r="G247" s="52" t="s">
        <v>162</v>
      </c>
      <c r="H247" s="31">
        <v>5480112</v>
      </c>
      <c r="I247" s="33"/>
      <c r="J247" s="32"/>
      <c r="K247" s="52" t="s">
        <v>162</v>
      </c>
      <c r="L247" s="31">
        <v>3648815</v>
      </c>
      <c r="M247" s="33"/>
      <c r="N247" s="32"/>
      <c r="O247" s="52" t="s">
        <v>162</v>
      </c>
      <c r="P247" s="61" t="s">
        <v>461</v>
      </c>
      <c r="Q247" s="52" t="s">
        <v>188</v>
      </c>
      <c r="R247" s="32"/>
      <c r="S247" s="52" t="s">
        <v>162</v>
      </c>
      <c r="T247" s="31">
        <v>3835017</v>
      </c>
      <c r="U247" s="33"/>
    </row>
    <row r="248" spans="1:21" ht="15.75" thickBot="1">
      <c r="A248" s="13"/>
      <c r="B248" s="29"/>
      <c r="C248" s="73"/>
      <c r="D248" s="74"/>
      <c r="E248" s="75"/>
      <c r="F248" s="32"/>
      <c r="G248" s="73"/>
      <c r="H248" s="74"/>
      <c r="I248" s="75"/>
      <c r="J248" s="32"/>
      <c r="K248" s="73"/>
      <c r="L248" s="74"/>
      <c r="M248" s="75"/>
      <c r="N248" s="32"/>
      <c r="O248" s="73"/>
      <c r="P248" s="92"/>
      <c r="Q248" s="73"/>
      <c r="R248" s="32"/>
      <c r="S248" s="73"/>
      <c r="T248" s="74"/>
      <c r="U248" s="75"/>
    </row>
    <row r="249" spans="1:21" ht="15.75" thickTop="1">
      <c r="A249" s="13"/>
      <c r="B249" s="12"/>
      <c r="C249" s="93"/>
      <c r="D249" s="93"/>
      <c r="E249" s="93"/>
      <c r="F249" s="12"/>
      <c r="G249" s="93"/>
      <c r="H249" s="93"/>
      <c r="I249" s="93"/>
      <c r="J249" s="12"/>
      <c r="K249" s="93"/>
      <c r="L249" s="93"/>
      <c r="M249" s="93"/>
      <c r="N249" s="12"/>
      <c r="O249" s="93"/>
      <c r="P249" s="93"/>
      <c r="Q249" s="93"/>
      <c r="R249" s="12"/>
      <c r="S249" s="93"/>
      <c r="T249" s="93"/>
      <c r="U249" s="93"/>
    </row>
    <row r="250" spans="1:21">
      <c r="A250" s="13"/>
      <c r="B250" s="130" t="s">
        <v>462</v>
      </c>
      <c r="C250" s="28"/>
      <c r="D250" s="28"/>
      <c r="E250" s="28"/>
      <c r="F250" s="28"/>
      <c r="G250" s="28"/>
      <c r="H250" s="28"/>
      <c r="I250" s="28"/>
      <c r="J250" s="28"/>
      <c r="K250" s="28"/>
      <c r="L250" s="28"/>
      <c r="M250" s="28"/>
      <c r="N250" s="28"/>
      <c r="O250" s="28"/>
      <c r="P250" s="28"/>
      <c r="Q250" s="28"/>
      <c r="R250" s="28"/>
      <c r="S250" s="28"/>
      <c r="T250" s="28"/>
      <c r="U250" s="28"/>
    </row>
    <row r="251" spans="1:21">
      <c r="A251" s="13"/>
      <c r="B251" s="130" t="s">
        <v>463</v>
      </c>
      <c r="C251" s="28"/>
      <c r="D251" s="28"/>
      <c r="E251" s="28"/>
      <c r="F251" s="28"/>
      <c r="G251" s="28"/>
      <c r="H251" s="28"/>
      <c r="I251" s="28"/>
      <c r="J251" s="28"/>
      <c r="K251" s="28"/>
      <c r="L251" s="28"/>
      <c r="M251" s="28"/>
      <c r="N251" s="28"/>
      <c r="O251" s="28"/>
      <c r="P251" s="28"/>
      <c r="Q251" s="28"/>
      <c r="R251" s="28"/>
      <c r="S251" s="28"/>
      <c r="T251" s="28"/>
      <c r="U251" s="28"/>
    </row>
    <row r="252" spans="1:21">
      <c r="A252" s="13"/>
      <c r="B252" s="29" t="s">
        <v>70</v>
      </c>
      <c r="C252" s="51" t="s">
        <v>162</v>
      </c>
      <c r="D252" s="30">
        <v>258338</v>
      </c>
      <c r="E252" s="32"/>
      <c r="F252" s="32"/>
      <c r="G252" s="51" t="s">
        <v>162</v>
      </c>
      <c r="H252" s="30">
        <v>12179</v>
      </c>
      <c r="I252" s="32"/>
      <c r="J252" s="32"/>
      <c r="K252" s="51" t="s">
        <v>162</v>
      </c>
      <c r="L252" s="30">
        <v>169840</v>
      </c>
      <c r="M252" s="32"/>
      <c r="N252" s="32"/>
      <c r="O252" s="51" t="s">
        <v>162</v>
      </c>
      <c r="P252" s="37" t="s">
        <v>155</v>
      </c>
      <c r="Q252" s="32"/>
      <c r="R252" s="32"/>
      <c r="S252" s="51" t="s">
        <v>162</v>
      </c>
      <c r="T252" s="30">
        <v>440357</v>
      </c>
      <c r="U252" s="32"/>
    </row>
    <row r="253" spans="1:21">
      <c r="A253" s="13"/>
      <c r="B253" s="29"/>
      <c r="C253" s="51"/>
      <c r="D253" s="30"/>
      <c r="E253" s="32"/>
      <c r="F253" s="32"/>
      <c r="G253" s="51"/>
      <c r="H253" s="30"/>
      <c r="I253" s="32"/>
      <c r="J253" s="32"/>
      <c r="K253" s="51"/>
      <c r="L253" s="30"/>
      <c r="M253" s="32"/>
      <c r="N253" s="32"/>
      <c r="O253" s="51"/>
      <c r="P253" s="37"/>
      <c r="Q253" s="32"/>
      <c r="R253" s="32"/>
      <c r="S253" s="51"/>
      <c r="T253" s="30"/>
      <c r="U253" s="32"/>
    </row>
    <row r="254" spans="1:21">
      <c r="A254" s="13"/>
      <c r="B254" s="40" t="s">
        <v>71</v>
      </c>
      <c r="C254" s="41">
        <v>171848</v>
      </c>
      <c r="D254" s="41"/>
      <c r="E254" s="28"/>
      <c r="F254" s="28"/>
      <c r="G254" s="41">
        <v>53482</v>
      </c>
      <c r="H254" s="41"/>
      <c r="I254" s="28"/>
      <c r="J254" s="28"/>
      <c r="K254" s="41">
        <v>76305</v>
      </c>
      <c r="L254" s="41"/>
      <c r="M254" s="28"/>
      <c r="N254" s="28"/>
      <c r="O254" s="36" t="s">
        <v>464</v>
      </c>
      <c r="P254" s="36"/>
      <c r="Q254" s="54" t="s">
        <v>188</v>
      </c>
      <c r="R254" s="28"/>
      <c r="S254" s="41">
        <v>301505</v>
      </c>
      <c r="T254" s="41"/>
      <c r="U254" s="28"/>
    </row>
    <row r="255" spans="1:21">
      <c r="A255" s="13"/>
      <c r="B255" s="40"/>
      <c r="C255" s="41"/>
      <c r="D255" s="41"/>
      <c r="E255" s="28"/>
      <c r="F255" s="28"/>
      <c r="G255" s="41"/>
      <c r="H255" s="41"/>
      <c r="I255" s="28"/>
      <c r="J255" s="28"/>
      <c r="K255" s="41"/>
      <c r="L255" s="41"/>
      <c r="M255" s="28"/>
      <c r="N255" s="28"/>
      <c r="O255" s="36"/>
      <c r="P255" s="36"/>
      <c r="Q255" s="54"/>
      <c r="R255" s="28"/>
      <c r="S255" s="41"/>
      <c r="T255" s="41"/>
      <c r="U255" s="28"/>
    </row>
    <row r="256" spans="1:21">
      <c r="A256" s="13"/>
      <c r="B256" s="29" t="s">
        <v>72</v>
      </c>
      <c r="C256" s="37" t="s">
        <v>155</v>
      </c>
      <c r="D256" s="37"/>
      <c r="E256" s="32"/>
      <c r="F256" s="32"/>
      <c r="G256" s="37" t="s">
        <v>155</v>
      </c>
      <c r="H256" s="37"/>
      <c r="I256" s="32"/>
      <c r="J256" s="32"/>
      <c r="K256" s="30">
        <v>5209</v>
      </c>
      <c r="L256" s="30"/>
      <c r="M256" s="32"/>
      <c r="N256" s="32"/>
      <c r="O256" s="37" t="s">
        <v>155</v>
      </c>
      <c r="P256" s="37"/>
      <c r="Q256" s="32"/>
      <c r="R256" s="32"/>
      <c r="S256" s="30">
        <v>5209</v>
      </c>
      <c r="T256" s="30"/>
      <c r="U256" s="32"/>
    </row>
    <row r="257" spans="1:21">
      <c r="A257" s="13"/>
      <c r="B257" s="29"/>
      <c r="C257" s="37"/>
      <c r="D257" s="37"/>
      <c r="E257" s="32"/>
      <c r="F257" s="32"/>
      <c r="G257" s="37"/>
      <c r="H257" s="37"/>
      <c r="I257" s="32"/>
      <c r="J257" s="32"/>
      <c r="K257" s="30"/>
      <c r="L257" s="30"/>
      <c r="M257" s="32"/>
      <c r="N257" s="32"/>
      <c r="O257" s="37"/>
      <c r="P257" s="37"/>
      <c r="Q257" s="32"/>
      <c r="R257" s="32"/>
      <c r="S257" s="30"/>
      <c r="T257" s="30"/>
      <c r="U257" s="32"/>
    </row>
    <row r="258" spans="1:21">
      <c r="A258" s="13"/>
      <c r="B258" s="35" t="s">
        <v>73</v>
      </c>
      <c r="C258" s="36" t="s">
        <v>155</v>
      </c>
      <c r="D258" s="36"/>
      <c r="E258" s="28"/>
      <c r="F258" s="28"/>
      <c r="G258" s="36" t="s">
        <v>155</v>
      </c>
      <c r="H258" s="36"/>
      <c r="I258" s="28"/>
      <c r="J258" s="28"/>
      <c r="K258" s="41">
        <v>166614</v>
      </c>
      <c r="L258" s="41"/>
      <c r="M258" s="28"/>
      <c r="N258" s="28"/>
      <c r="O258" s="36" t="s">
        <v>155</v>
      </c>
      <c r="P258" s="36"/>
      <c r="Q258" s="28"/>
      <c r="R258" s="28"/>
      <c r="S258" s="41">
        <v>166614</v>
      </c>
      <c r="T258" s="41"/>
      <c r="U258" s="28"/>
    </row>
    <row r="259" spans="1:21" ht="15.75" thickBot="1">
      <c r="A259" s="13"/>
      <c r="B259" s="35"/>
      <c r="C259" s="90"/>
      <c r="D259" s="90"/>
      <c r="E259" s="71"/>
      <c r="F259" s="28"/>
      <c r="G259" s="90"/>
      <c r="H259" s="90"/>
      <c r="I259" s="71"/>
      <c r="J259" s="28"/>
      <c r="K259" s="70"/>
      <c r="L259" s="70"/>
      <c r="M259" s="71"/>
      <c r="N259" s="28"/>
      <c r="O259" s="90"/>
      <c r="P259" s="90"/>
      <c r="Q259" s="71"/>
      <c r="R259" s="28"/>
      <c r="S259" s="70"/>
      <c r="T259" s="70"/>
      <c r="U259" s="71"/>
    </row>
    <row r="260" spans="1:21">
      <c r="A260" s="13"/>
      <c r="B260" s="29" t="s">
        <v>74</v>
      </c>
      <c r="C260" s="31">
        <v>430186</v>
      </c>
      <c r="D260" s="31"/>
      <c r="E260" s="33"/>
      <c r="F260" s="32"/>
      <c r="G260" s="31">
        <v>65661</v>
      </c>
      <c r="H260" s="31"/>
      <c r="I260" s="33"/>
      <c r="J260" s="32"/>
      <c r="K260" s="31">
        <v>417968</v>
      </c>
      <c r="L260" s="31"/>
      <c r="M260" s="33"/>
      <c r="N260" s="32"/>
      <c r="O260" s="61" t="s">
        <v>464</v>
      </c>
      <c r="P260" s="61"/>
      <c r="Q260" s="52" t="s">
        <v>188</v>
      </c>
      <c r="R260" s="32"/>
      <c r="S260" s="31">
        <v>913685</v>
      </c>
      <c r="T260" s="31"/>
      <c r="U260" s="33"/>
    </row>
    <row r="261" spans="1:21" ht="15.75" thickBot="1">
      <c r="A261" s="13"/>
      <c r="B261" s="29"/>
      <c r="C261" s="53"/>
      <c r="D261" s="53"/>
      <c r="E261" s="39"/>
      <c r="F261" s="32"/>
      <c r="G261" s="53"/>
      <c r="H261" s="53"/>
      <c r="I261" s="39"/>
      <c r="J261" s="32"/>
      <c r="K261" s="53"/>
      <c r="L261" s="53"/>
      <c r="M261" s="39"/>
      <c r="N261" s="32"/>
      <c r="O261" s="38"/>
      <c r="P261" s="38"/>
      <c r="Q261" s="80"/>
      <c r="R261" s="32"/>
      <c r="S261" s="53"/>
      <c r="T261" s="53"/>
      <c r="U261" s="39"/>
    </row>
    <row r="262" spans="1:21">
      <c r="A262" s="13"/>
      <c r="B262" s="40" t="s">
        <v>75</v>
      </c>
      <c r="C262" s="42">
        <v>1250000</v>
      </c>
      <c r="D262" s="42"/>
      <c r="E262" s="26"/>
      <c r="F262" s="28"/>
      <c r="G262" s="81" t="s">
        <v>155</v>
      </c>
      <c r="H262" s="81"/>
      <c r="I262" s="26"/>
      <c r="J262" s="28"/>
      <c r="K262" s="81" t="s">
        <v>155</v>
      </c>
      <c r="L262" s="81"/>
      <c r="M262" s="26"/>
      <c r="N262" s="28"/>
      <c r="O262" s="81" t="s">
        <v>155</v>
      </c>
      <c r="P262" s="81"/>
      <c r="Q262" s="26"/>
      <c r="R262" s="28"/>
      <c r="S262" s="42">
        <v>1250000</v>
      </c>
      <c r="T262" s="42"/>
      <c r="U262" s="26"/>
    </row>
    <row r="263" spans="1:21">
      <c r="A263" s="13"/>
      <c r="B263" s="40"/>
      <c r="C263" s="41"/>
      <c r="D263" s="41"/>
      <c r="E263" s="28"/>
      <c r="F263" s="28"/>
      <c r="G263" s="36"/>
      <c r="H263" s="36"/>
      <c r="I263" s="28"/>
      <c r="J263" s="28"/>
      <c r="K263" s="36"/>
      <c r="L263" s="36"/>
      <c r="M263" s="28"/>
      <c r="N263" s="28"/>
      <c r="O263" s="36"/>
      <c r="P263" s="36"/>
      <c r="Q263" s="28"/>
      <c r="R263" s="28"/>
      <c r="S263" s="41"/>
      <c r="T263" s="41"/>
      <c r="U263" s="28"/>
    </row>
    <row r="264" spans="1:21">
      <c r="A264" s="13"/>
      <c r="B264" s="29" t="s">
        <v>76</v>
      </c>
      <c r="C264" s="30">
        <v>393272</v>
      </c>
      <c r="D264" s="30"/>
      <c r="E264" s="32"/>
      <c r="F264" s="32"/>
      <c r="G264" s="37" t="s">
        <v>155</v>
      </c>
      <c r="H264" s="37"/>
      <c r="I264" s="32"/>
      <c r="J264" s="32"/>
      <c r="K264" s="30">
        <v>11282</v>
      </c>
      <c r="L264" s="30"/>
      <c r="M264" s="32"/>
      <c r="N264" s="32"/>
      <c r="O264" s="37" t="s">
        <v>155</v>
      </c>
      <c r="P264" s="37"/>
      <c r="Q264" s="32"/>
      <c r="R264" s="32"/>
      <c r="S264" s="30">
        <v>404554</v>
      </c>
      <c r="T264" s="30"/>
      <c r="U264" s="32"/>
    </row>
    <row r="265" spans="1:21">
      <c r="A265" s="13"/>
      <c r="B265" s="29"/>
      <c r="C265" s="30"/>
      <c r="D265" s="30"/>
      <c r="E265" s="32"/>
      <c r="F265" s="32"/>
      <c r="G265" s="37"/>
      <c r="H265" s="37"/>
      <c r="I265" s="32"/>
      <c r="J265" s="32"/>
      <c r="K265" s="30"/>
      <c r="L265" s="30"/>
      <c r="M265" s="32"/>
      <c r="N265" s="32"/>
      <c r="O265" s="37"/>
      <c r="P265" s="37"/>
      <c r="Q265" s="32"/>
      <c r="R265" s="32"/>
      <c r="S265" s="30"/>
      <c r="T265" s="30"/>
      <c r="U265" s="32"/>
    </row>
    <row r="266" spans="1:21">
      <c r="A266" s="13"/>
      <c r="B266" s="40" t="s">
        <v>465</v>
      </c>
      <c r="C266" s="41">
        <v>5429729</v>
      </c>
      <c r="D266" s="41"/>
      <c r="E266" s="28"/>
      <c r="F266" s="28"/>
      <c r="G266" s="41">
        <v>2686892</v>
      </c>
      <c r="H266" s="41"/>
      <c r="I266" s="28"/>
      <c r="J266" s="28"/>
      <c r="K266" s="41">
        <v>1438538</v>
      </c>
      <c r="L266" s="41"/>
      <c r="M266" s="28"/>
      <c r="N266" s="28"/>
      <c r="O266" s="36" t="s">
        <v>466</v>
      </c>
      <c r="P266" s="36"/>
      <c r="Q266" s="54" t="s">
        <v>188</v>
      </c>
      <c r="R266" s="28"/>
      <c r="S266" s="36" t="s">
        <v>155</v>
      </c>
      <c r="T266" s="36"/>
      <c r="U266" s="28"/>
    </row>
    <row r="267" spans="1:21">
      <c r="A267" s="13"/>
      <c r="B267" s="40"/>
      <c r="C267" s="41"/>
      <c r="D267" s="41"/>
      <c r="E267" s="28"/>
      <c r="F267" s="28"/>
      <c r="G267" s="41"/>
      <c r="H267" s="41"/>
      <c r="I267" s="28"/>
      <c r="J267" s="28"/>
      <c r="K267" s="41"/>
      <c r="L267" s="41"/>
      <c r="M267" s="28"/>
      <c r="N267" s="28"/>
      <c r="O267" s="36"/>
      <c r="P267" s="36"/>
      <c r="Q267" s="54"/>
      <c r="R267" s="28"/>
      <c r="S267" s="36"/>
      <c r="T267" s="36"/>
      <c r="U267" s="28"/>
    </row>
    <row r="268" spans="1:21">
      <c r="A268" s="13"/>
      <c r="B268" s="29" t="s">
        <v>77</v>
      </c>
      <c r="C268" s="30">
        <v>91978</v>
      </c>
      <c r="D268" s="30"/>
      <c r="E268" s="32"/>
      <c r="F268" s="32"/>
      <c r="G268" s="30">
        <v>11130</v>
      </c>
      <c r="H268" s="30"/>
      <c r="I268" s="32"/>
      <c r="J268" s="32"/>
      <c r="K268" s="30">
        <v>11566</v>
      </c>
      <c r="L268" s="30"/>
      <c r="M268" s="32"/>
      <c r="N268" s="32"/>
      <c r="O268" s="37" t="s">
        <v>155</v>
      </c>
      <c r="P268" s="37"/>
      <c r="Q268" s="32"/>
      <c r="R268" s="32"/>
      <c r="S268" s="30">
        <v>114674</v>
      </c>
      <c r="T268" s="30"/>
      <c r="U268" s="32"/>
    </row>
    <row r="269" spans="1:21" ht="15.75" thickBot="1">
      <c r="A269" s="13"/>
      <c r="B269" s="29"/>
      <c r="C269" s="53"/>
      <c r="D269" s="53"/>
      <c r="E269" s="39"/>
      <c r="F269" s="32"/>
      <c r="G269" s="53"/>
      <c r="H269" s="53"/>
      <c r="I269" s="39"/>
      <c r="J269" s="32"/>
      <c r="K269" s="53"/>
      <c r="L269" s="53"/>
      <c r="M269" s="39"/>
      <c r="N269" s="32"/>
      <c r="O269" s="38"/>
      <c r="P269" s="38"/>
      <c r="Q269" s="39"/>
      <c r="R269" s="32"/>
      <c r="S269" s="53"/>
      <c r="T269" s="53"/>
      <c r="U269" s="39"/>
    </row>
    <row r="270" spans="1:21">
      <c r="A270" s="13"/>
      <c r="B270" s="40" t="s">
        <v>78</v>
      </c>
      <c r="C270" s="42">
        <v>7595165</v>
      </c>
      <c r="D270" s="42"/>
      <c r="E270" s="26"/>
      <c r="F270" s="28"/>
      <c r="G270" s="42">
        <v>2763683</v>
      </c>
      <c r="H270" s="42"/>
      <c r="I270" s="26"/>
      <c r="J270" s="28"/>
      <c r="K270" s="42">
        <v>1879354</v>
      </c>
      <c r="L270" s="42"/>
      <c r="M270" s="26"/>
      <c r="N270" s="28"/>
      <c r="O270" s="81" t="s">
        <v>467</v>
      </c>
      <c r="P270" s="81"/>
      <c r="Q270" s="55" t="s">
        <v>188</v>
      </c>
      <c r="R270" s="28"/>
      <c r="S270" s="42">
        <v>2682913</v>
      </c>
      <c r="T270" s="42"/>
      <c r="U270" s="26"/>
    </row>
    <row r="271" spans="1:21">
      <c r="A271" s="13"/>
      <c r="B271" s="40"/>
      <c r="C271" s="41"/>
      <c r="D271" s="41"/>
      <c r="E271" s="28"/>
      <c r="F271" s="28"/>
      <c r="G271" s="41"/>
      <c r="H271" s="41"/>
      <c r="I271" s="28"/>
      <c r="J271" s="28"/>
      <c r="K271" s="41"/>
      <c r="L271" s="41"/>
      <c r="M271" s="28"/>
      <c r="N271" s="28"/>
      <c r="O271" s="36"/>
      <c r="P271" s="36"/>
      <c r="Q271" s="54"/>
      <c r="R271" s="28"/>
      <c r="S271" s="41"/>
      <c r="T271" s="41"/>
      <c r="U271" s="28"/>
    </row>
    <row r="272" spans="1:21">
      <c r="A272" s="13"/>
      <c r="B272" s="29" t="s">
        <v>468</v>
      </c>
      <c r="C272" s="30">
        <v>1152104</v>
      </c>
      <c r="D272" s="30"/>
      <c r="E272" s="32"/>
      <c r="F272" s="32"/>
      <c r="G272" s="30">
        <v>2716429</v>
      </c>
      <c r="H272" s="30"/>
      <c r="I272" s="32"/>
      <c r="J272" s="32"/>
      <c r="K272" s="30">
        <v>1769461</v>
      </c>
      <c r="L272" s="30"/>
      <c r="M272" s="32"/>
      <c r="N272" s="32"/>
      <c r="O272" s="37" t="s">
        <v>469</v>
      </c>
      <c r="P272" s="37"/>
      <c r="Q272" s="51" t="s">
        <v>188</v>
      </c>
      <c r="R272" s="32"/>
      <c r="S272" s="30">
        <v>1152104</v>
      </c>
      <c r="T272" s="30"/>
      <c r="U272" s="32"/>
    </row>
    <row r="273" spans="1:21" ht="15.75" thickBot="1">
      <c r="A273" s="13"/>
      <c r="B273" s="29"/>
      <c r="C273" s="53"/>
      <c r="D273" s="53"/>
      <c r="E273" s="39"/>
      <c r="F273" s="32"/>
      <c r="G273" s="53"/>
      <c r="H273" s="53"/>
      <c r="I273" s="39"/>
      <c r="J273" s="32"/>
      <c r="K273" s="53"/>
      <c r="L273" s="53"/>
      <c r="M273" s="39"/>
      <c r="N273" s="32"/>
      <c r="O273" s="38"/>
      <c r="P273" s="38"/>
      <c r="Q273" s="80"/>
      <c r="R273" s="32"/>
      <c r="S273" s="53"/>
      <c r="T273" s="53"/>
      <c r="U273" s="39"/>
    </row>
    <row r="274" spans="1:21">
      <c r="A274" s="13"/>
      <c r="B274" s="121" t="s">
        <v>470</v>
      </c>
      <c r="C274" s="55" t="s">
        <v>162</v>
      </c>
      <c r="D274" s="42">
        <v>8747269</v>
      </c>
      <c r="E274" s="26"/>
      <c r="F274" s="28"/>
      <c r="G274" s="55" t="s">
        <v>162</v>
      </c>
      <c r="H274" s="42">
        <v>5480112</v>
      </c>
      <c r="I274" s="26"/>
      <c r="J274" s="28"/>
      <c r="K274" s="55" t="s">
        <v>162</v>
      </c>
      <c r="L274" s="42">
        <v>3648815</v>
      </c>
      <c r="M274" s="26"/>
      <c r="N274" s="28"/>
      <c r="O274" s="55" t="s">
        <v>162</v>
      </c>
      <c r="P274" s="81" t="s">
        <v>461</v>
      </c>
      <c r="Q274" s="55" t="s">
        <v>188</v>
      </c>
      <c r="R274" s="28"/>
      <c r="S274" s="55" t="s">
        <v>162</v>
      </c>
      <c r="T274" s="42">
        <v>3835017</v>
      </c>
      <c r="U274" s="26"/>
    </row>
    <row r="275" spans="1:21" ht="15.75" thickBot="1">
      <c r="A275" s="13"/>
      <c r="B275" s="121"/>
      <c r="C275" s="56"/>
      <c r="D275" s="43"/>
      <c r="E275" s="44"/>
      <c r="F275" s="28"/>
      <c r="G275" s="56"/>
      <c r="H275" s="43"/>
      <c r="I275" s="44"/>
      <c r="J275" s="28"/>
      <c r="K275" s="56"/>
      <c r="L275" s="43"/>
      <c r="M275" s="44"/>
      <c r="N275" s="28"/>
      <c r="O275" s="56"/>
      <c r="P275" s="82"/>
      <c r="Q275" s="56"/>
      <c r="R275" s="28"/>
      <c r="S275" s="56"/>
      <c r="T275" s="43"/>
      <c r="U275" s="44"/>
    </row>
    <row r="276" spans="1:21" ht="15.75" thickTop="1">
      <c r="A276" s="13"/>
      <c r="B276" s="22"/>
      <c r="C276" s="22"/>
      <c r="D276" s="22"/>
      <c r="E276" s="22"/>
      <c r="F276" s="22"/>
      <c r="G276" s="22"/>
      <c r="H276" s="22"/>
      <c r="I276" s="22"/>
      <c r="J276" s="22"/>
      <c r="K276" s="22"/>
      <c r="L276" s="22"/>
      <c r="M276" s="22"/>
      <c r="N276" s="22"/>
      <c r="O276" s="22"/>
      <c r="P276" s="22"/>
      <c r="Q276" s="22"/>
      <c r="R276" s="22"/>
      <c r="S276" s="22"/>
      <c r="T276" s="22"/>
      <c r="U276" s="22"/>
    </row>
    <row r="277" spans="1:21">
      <c r="A277" s="13"/>
      <c r="B277" s="22"/>
      <c r="C277" s="22"/>
      <c r="D277" s="22"/>
      <c r="E277" s="22"/>
      <c r="F277" s="22"/>
      <c r="G277" s="22"/>
      <c r="H277" s="22"/>
      <c r="I277" s="22"/>
      <c r="J277" s="22"/>
      <c r="K277" s="22"/>
      <c r="L277" s="22"/>
      <c r="M277" s="22"/>
      <c r="N277" s="22"/>
      <c r="O277" s="22"/>
      <c r="P277" s="22"/>
      <c r="Q277" s="22"/>
      <c r="R277" s="22"/>
      <c r="S277" s="22"/>
      <c r="T277" s="22"/>
      <c r="U277" s="22"/>
    </row>
    <row r="278" spans="1:21">
      <c r="A278" s="13"/>
      <c r="B278" s="15"/>
      <c r="C278" s="15"/>
      <c r="D278" s="15"/>
      <c r="E278" s="15"/>
      <c r="F278" s="15"/>
      <c r="G278" s="15"/>
      <c r="H278" s="15"/>
      <c r="I278" s="15"/>
      <c r="J278" s="15"/>
      <c r="K278" s="15"/>
      <c r="L278" s="15"/>
      <c r="M278" s="15"/>
      <c r="N278" s="15"/>
      <c r="O278" s="15"/>
      <c r="P278" s="15"/>
      <c r="Q278" s="15"/>
      <c r="R278" s="15"/>
      <c r="S278" s="15"/>
      <c r="T278" s="15"/>
      <c r="U278" s="15"/>
    </row>
    <row r="279" spans="1:21">
      <c r="A279" s="13"/>
      <c r="B279" s="28"/>
      <c r="C279" s="50" t="s">
        <v>452</v>
      </c>
      <c r="D279" s="50"/>
      <c r="E279" s="50"/>
      <c r="F279" s="50"/>
      <c r="G279" s="50"/>
      <c r="H279" s="50"/>
      <c r="I279" s="50"/>
      <c r="J279" s="50"/>
      <c r="K279" s="50"/>
      <c r="L279" s="50"/>
      <c r="M279" s="50"/>
      <c r="N279" s="50"/>
      <c r="O279" s="50"/>
      <c r="P279" s="50"/>
      <c r="Q279" s="50"/>
      <c r="R279" s="50"/>
      <c r="S279" s="50"/>
      <c r="T279" s="50"/>
      <c r="U279" s="50"/>
    </row>
    <row r="280" spans="1:21" ht="15.75" thickBot="1">
      <c r="A280" s="13"/>
      <c r="B280" s="28"/>
      <c r="C280" s="111">
        <v>41272</v>
      </c>
      <c r="D280" s="111"/>
      <c r="E280" s="111"/>
      <c r="F280" s="111"/>
      <c r="G280" s="111"/>
      <c r="H280" s="111"/>
      <c r="I280" s="111"/>
      <c r="J280" s="111"/>
      <c r="K280" s="111"/>
      <c r="L280" s="111"/>
      <c r="M280" s="111"/>
      <c r="N280" s="111"/>
      <c r="O280" s="111"/>
      <c r="P280" s="111"/>
      <c r="Q280" s="111"/>
      <c r="R280" s="111"/>
      <c r="S280" s="111"/>
      <c r="T280" s="111"/>
      <c r="U280" s="111"/>
    </row>
    <row r="281" spans="1:21">
      <c r="A281" s="13"/>
      <c r="B281" s="28"/>
      <c r="C281" s="25" t="s">
        <v>393</v>
      </c>
      <c r="D281" s="25"/>
      <c r="E281" s="25"/>
      <c r="F281" s="26"/>
      <c r="G281" s="25" t="s">
        <v>395</v>
      </c>
      <c r="H281" s="25"/>
      <c r="I281" s="25"/>
      <c r="J281" s="26"/>
      <c r="K281" s="25" t="s">
        <v>397</v>
      </c>
      <c r="L281" s="25"/>
      <c r="M281" s="25"/>
      <c r="N281" s="26"/>
      <c r="O281" s="25" t="s">
        <v>398</v>
      </c>
      <c r="P281" s="25"/>
      <c r="Q281" s="25"/>
      <c r="R281" s="26"/>
      <c r="S281" s="25" t="s">
        <v>401</v>
      </c>
      <c r="T281" s="25"/>
      <c r="U281" s="25"/>
    </row>
    <row r="282" spans="1:21">
      <c r="A282" s="13"/>
      <c r="B282" s="28"/>
      <c r="C282" s="50" t="s">
        <v>394</v>
      </c>
      <c r="D282" s="50"/>
      <c r="E282" s="50"/>
      <c r="F282" s="28"/>
      <c r="G282" s="50" t="s">
        <v>396</v>
      </c>
      <c r="H282" s="50"/>
      <c r="I282" s="50"/>
      <c r="J282" s="28"/>
      <c r="K282" s="50" t="s">
        <v>396</v>
      </c>
      <c r="L282" s="50"/>
      <c r="M282" s="50"/>
      <c r="N282" s="28"/>
      <c r="O282" s="50" t="s">
        <v>399</v>
      </c>
      <c r="P282" s="50"/>
      <c r="Q282" s="50"/>
      <c r="R282" s="28"/>
      <c r="S282" s="131"/>
      <c r="T282" s="131"/>
      <c r="U282" s="131"/>
    </row>
    <row r="283" spans="1:21" ht="15.75" thickBot="1">
      <c r="A283" s="13"/>
      <c r="B283" s="28"/>
      <c r="C283" s="112"/>
      <c r="D283" s="112"/>
      <c r="E283" s="112"/>
      <c r="F283" s="28"/>
      <c r="G283" s="112"/>
      <c r="H283" s="112"/>
      <c r="I283" s="112"/>
      <c r="J283" s="28"/>
      <c r="K283" s="112"/>
      <c r="L283" s="112"/>
      <c r="M283" s="112"/>
      <c r="N283" s="28"/>
      <c r="O283" s="23" t="s">
        <v>400</v>
      </c>
      <c r="P283" s="23"/>
      <c r="Q283" s="23"/>
      <c r="R283" s="28"/>
      <c r="S283" s="23"/>
      <c r="T283" s="23"/>
      <c r="U283" s="23"/>
    </row>
    <row r="284" spans="1:21">
      <c r="A284" s="13"/>
      <c r="B284" s="129" t="s">
        <v>57</v>
      </c>
      <c r="C284" s="33"/>
      <c r="D284" s="33"/>
      <c r="E284" s="33"/>
      <c r="F284" s="19"/>
      <c r="G284" s="33"/>
      <c r="H284" s="33"/>
      <c r="I284" s="33"/>
      <c r="J284" s="19"/>
      <c r="K284" s="33"/>
      <c r="L284" s="33"/>
      <c r="M284" s="33"/>
      <c r="N284" s="19"/>
      <c r="O284" s="33"/>
      <c r="P284" s="33"/>
      <c r="Q284" s="33"/>
      <c r="R284" s="19"/>
      <c r="S284" s="33"/>
      <c r="T284" s="33"/>
      <c r="U284" s="33"/>
    </row>
    <row r="285" spans="1:21">
      <c r="A285" s="13"/>
      <c r="B285" s="40" t="s">
        <v>58</v>
      </c>
      <c r="C285" s="54" t="s">
        <v>162</v>
      </c>
      <c r="D285" s="41">
        <v>5617</v>
      </c>
      <c r="E285" s="28"/>
      <c r="F285" s="28"/>
      <c r="G285" s="54" t="s">
        <v>162</v>
      </c>
      <c r="H285" s="41">
        <v>1919</v>
      </c>
      <c r="I285" s="28"/>
      <c r="J285" s="28"/>
      <c r="K285" s="54" t="s">
        <v>162</v>
      </c>
      <c r="L285" s="41">
        <v>35260</v>
      </c>
      <c r="M285" s="28"/>
      <c r="N285" s="28"/>
      <c r="O285" s="54" t="s">
        <v>162</v>
      </c>
      <c r="P285" s="36" t="s">
        <v>155</v>
      </c>
      <c r="Q285" s="28"/>
      <c r="R285" s="28"/>
      <c r="S285" s="54" t="s">
        <v>162</v>
      </c>
      <c r="T285" s="41">
        <v>42796</v>
      </c>
      <c r="U285" s="28"/>
    </row>
    <row r="286" spans="1:21">
      <c r="A286" s="13"/>
      <c r="B286" s="40"/>
      <c r="C286" s="54"/>
      <c r="D286" s="41"/>
      <c r="E286" s="28"/>
      <c r="F286" s="28"/>
      <c r="G286" s="54"/>
      <c r="H286" s="41"/>
      <c r="I286" s="28"/>
      <c r="J286" s="28"/>
      <c r="K286" s="54"/>
      <c r="L286" s="41"/>
      <c r="M286" s="28"/>
      <c r="N286" s="28"/>
      <c r="O286" s="54"/>
      <c r="P286" s="36"/>
      <c r="Q286" s="28"/>
      <c r="R286" s="28"/>
      <c r="S286" s="54"/>
      <c r="T286" s="41"/>
      <c r="U286" s="28"/>
    </row>
    <row r="287" spans="1:21">
      <c r="A287" s="13"/>
      <c r="B287" s="29" t="s">
        <v>59</v>
      </c>
      <c r="C287" s="30">
        <v>39379</v>
      </c>
      <c r="D287" s="30"/>
      <c r="E287" s="32"/>
      <c r="F287" s="32"/>
      <c r="G287" s="30">
        <v>32199</v>
      </c>
      <c r="H287" s="30"/>
      <c r="I287" s="32"/>
      <c r="J287" s="32"/>
      <c r="K287" s="30">
        <v>434825</v>
      </c>
      <c r="L287" s="30"/>
      <c r="M287" s="32"/>
      <c r="N287" s="32"/>
      <c r="O287" s="37" t="s">
        <v>471</v>
      </c>
      <c r="P287" s="37"/>
      <c r="Q287" s="51" t="s">
        <v>188</v>
      </c>
      <c r="R287" s="32"/>
      <c r="S287" s="30">
        <v>506278</v>
      </c>
      <c r="T287" s="30"/>
      <c r="U287" s="32"/>
    </row>
    <row r="288" spans="1:21">
      <c r="A288" s="13"/>
      <c r="B288" s="29"/>
      <c r="C288" s="30"/>
      <c r="D288" s="30"/>
      <c r="E288" s="32"/>
      <c r="F288" s="32"/>
      <c r="G288" s="30"/>
      <c r="H288" s="30"/>
      <c r="I288" s="32"/>
      <c r="J288" s="32"/>
      <c r="K288" s="30"/>
      <c r="L288" s="30"/>
      <c r="M288" s="32"/>
      <c r="N288" s="32"/>
      <c r="O288" s="37"/>
      <c r="P288" s="37"/>
      <c r="Q288" s="51"/>
      <c r="R288" s="32"/>
      <c r="S288" s="30"/>
      <c r="T288" s="30"/>
      <c r="U288" s="32"/>
    </row>
    <row r="289" spans="1:21">
      <c r="A289" s="13"/>
      <c r="B289" s="40" t="s">
        <v>60</v>
      </c>
      <c r="C289" s="41">
        <v>882290</v>
      </c>
      <c r="D289" s="41"/>
      <c r="E289" s="28"/>
      <c r="F289" s="28"/>
      <c r="G289" s="41">
        <v>102121</v>
      </c>
      <c r="H289" s="41"/>
      <c r="I289" s="28"/>
      <c r="J289" s="28"/>
      <c r="K289" s="41">
        <v>413340</v>
      </c>
      <c r="L289" s="41"/>
      <c r="M289" s="28"/>
      <c r="N289" s="28"/>
      <c r="O289" s="36" t="s">
        <v>472</v>
      </c>
      <c r="P289" s="36"/>
      <c r="Q289" s="54" t="s">
        <v>188</v>
      </c>
      <c r="R289" s="28"/>
      <c r="S289" s="41">
        <v>1253136</v>
      </c>
      <c r="T289" s="41"/>
      <c r="U289" s="28"/>
    </row>
    <row r="290" spans="1:21">
      <c r="A290" s="13"/>
      <c r="B290" s="40"/>
      <c r="C290" s="41"/>
      <c r="D290" s="41"/>
      <c r="E290" s="28"/>
      <c r="F290" s="28"/>
      <c r="G290" s="41"/>
      <c r="H290" s="41"/>
      <c r="I290" s="28"/>
      <c r="J290" s="28"/>
      <c r="K290" s="41"/>
      <c r="L290" s="41"/>
      <c r="M290" s="28"/>
      <c r="N290" s="28"/>
      <c r="O290" s="36"/>
      <c r="P290" s="36"/>
      <c r="Q290" s="54"/>
      <c r="R290" s="28"/>
      <c r="S290" s="41"/>
      <c r="T290" s="41"/>
      <c r="U290" s="28"/>
    </row>
    <row r="291" spans="1:21">
      <c r="A291" s="13"/>
      <c r="B291" s="29" t="s">
        <v>61</v>
      </c>
      <c r="C291" s="30">
        <v>161935</v>
      </c>
      <c r="D291" s="30"/>
      <c r="E291" s="32"/>
      <c r="F291" s="32"/>
      <c r="G291" s="30">
        <v>1015</v>
      </c>
      <c r="H291" s="30"/>
      <c r="I291" s="32"/>
      <c r="J291" s="32"/>
      <c r="K291" s="30">
        <v>3239</v>
      </c>
      <c r="L291" s="30"/>
      <c r="M291" s="32"/>
      <c r="N291" s="32"/>
      <c r="O291" s="37" t="s">
        <v>155</v>
      </c>
      <c r="P291" s="37"/>
      <c r="Q291" s="32"/>
      <c r="R291" s="32"/>
      <c r="S291" s="30">
        <v>166189</v>
      </c>
      <c r="T291" s="30"/>
      <c r="U291" s="32"/>
    </row>
    <row r="292" spans="1:21">
      <c r="A292" s="13"/>
      <c r="B292" s="29"/>
      <c r="C292" s="30"/>
      <c r="D292" s="30"/>
      <c r="E292" s="32"/>
      <c r="F292" s="32"/>
      <c r="G292" s="30"/>
      <c r="H292" s="30"/>
      <c r="I292" s="32"/>
      <c r="J292" s="32"/>
      <c r="K292" s="30"/>
      <c r="L292" s="30"/>
      <c r="M292" s="32"/>
      <c r="N292" s="32"/>
      <c r="O292" s="37"/>
      <c r="P292" s="37"/>
      <c r="Q292" s="32"/>
      <c r="R292" s="32"/>
      <c r="S292" s="30"/>
      <c r="T292" s="30"/>
      <c r="U292" s="32"/>
    </row>
    <row r="293" spans="1:21">
      <c r="A293" s="13"/>
      <c r="B293" s="40" t="s">
        <v>62</v>
      </c>
      <c r="C293" s="41">
        <v>30692</v>
      </c>
      <c r="D293" s="41"/>
      <c r="E293" s="28"/>
      <c r="F293" s="28"/>
      <c r="G293" s="41">
        <v>11917</v>
      </c>
      <c r="H293" s="41"/>
      <c r="I293" s="28"/>
      <c r="J293" s="28"/>
      <c r="K293" s="41">
        <v>16563</v>
      </c>
      <c r="L293" s="41"/>
      <c r="M293" s="28"/>
      <c r="N293" s="28"/>
      <c r="O293" s="36" t="s">
        <v>473</v>
      </c>
      <c r="P293" s="36"/>
      <c r="Q293" s="54" t="s">
        <v>188</v>
      </c>
      <c r="R293" s="28"/>
      <c r="S293" s="41">
        <v>59126</v>
      </c>
      <c r="T293" s="41"/>
      <c r="U293" s="28"/>
    </row>
    <row r="294" spans="1:21" ht="15.75" thickBot="1">
      <c r="A294" s="13"/>
      <c r="B294" s="40"/>
      <c r="C294" s="70"/>
      <c r="D294" s="70"/>
      <c r="E294" s="71"/>
      <c r="F294" s="28"/>
      <c r="G294" s="70"/>
      <c r="H294" s="70"/>
      <c r="I294" s="71"/>
      <c r="J294" s="28"/>
      <c r="K294" s="70"/>
      <c r="L294" s="70"/>
      <c r="M294" s="71"/>
      <c r="N294" s="28"/>
      <c r="O294" s="90"/>
      <c r="P294" s="90"/>
      <c r="Q294" s="91"/>
      <c r="R294" s="28"/>
      <c r="S294" s="70"/>
      <c r="T294" s="70"/>
      <c r="U294" s="71"/>
    </row>
    <row r="295" spans="1:21">
      <c r="A295" s="13"/>
      <c r="B295" s="29" t="s">
        <v>63</v>
      </c>
      <c r="C295" s="31">
        <v>1119913</v>
      </c>
      <c r="D295" s="31"/>
      <c r="E295" s="33"/>
      <c r="F295" s="32"/>
      <c r="G295" s="31">
        <v>149171</v>
      </c>
      <c r="H295" s="31"/>
      <c r="I295" s="33"/>
      <c r="J295" s="32"/>
      <c r="K295" s="31">
        <v>903227</v>
      </c>
      <c r="L295" s="31"/>
      <c r="M295" s="33"/>
      <c r="N295" s="32"/>
      <c r="O295" s="61" t="s">
        <v>474</v>
      </c>
      <c r="P295" s="61"/>
      <c r="Q295" s="52" t="s">
        <v>188</v>
      </c>
      <c r="R295" s="32"/>
      <c r="S295" s="31">
        <v>2027525</v>
      </c>
      <c r="T295" s="31"/>
      <c r="U295" s="33"/>
    </row>
    <row r="296" spans="1:21" ht="15.75" thickBot="1">
      <c r="A296" s="13"/>
      <c r="B296" s="29"/>
      <c r="C296" s="53"/>
      <c r="D296" s="53"/>
      <c r="E296" s="39"/>
      <c r="F296" s="32"/>
      <c r="G296" s="53"/>
      <c r="H296" s="53"/>
      <c r="I296" s="39"/>
      <c r="J296" s="32"/>
      <c r="K296" s="53"/>
      <c r="L296" s="53"/>
      <c r="M296" s="39"/>
      <c r="N296" s="32"/>
      <c r="O296" s="38"/>
      <c r="P296" s="38"/>
      <c r="Q296" s="80"/>
      <c r="R296" s="32"/>
      <c r="S296" s="53"/>
      <c r="T296" s="53"/>
      <c r="U296" s="39"/>
    </row>
    <row r="297" spans="1:21">
      <c r="A297" s="13"/>
      <c r="B297" s="40" t="s">
        <v>64</v>
      </c>
      <c r="C297" s="42">
        <v>90820</v>
      </c>
      <c r="D297" s="42"/>
      <c r="E297" s="26"/>
      <c r="F297" s="28"/>
      <c r="G297" s="42">
        <v>41326</v>
      </c>
      <c r="H297" s="42"/>
      <c r="I297" s="26"/>
      <c r="J297" s="28"/>
      <c r="K297" s="42">
        <v>464012</v>
      </c>
      <c r="L297" s="42"/>
      <c r="M297" s="26"/>
      <c r="N297" s="28"/>
      <c r="O297" s="81" t="s">
        <v>155</v>
      </c>
      <c r="P297" s="81"/>
      <c r="Q297" s="26"/>
      <c r="R297" s="28"/>
      <c r="S297" s="42">
        <v>596158</v>
      </c>
      <c r="T297" s="42"/>
      <c r="U297" s="26"/>
    </row>
    <row r="298" spans="1:21">
      <c r="A298" s="13"/>
      <c r="B298" s="40"/>
      <c r="C298" s="41"/>
      <c r="D298" s="41"/>
      <c r="E298" s="28"/>
      <c r="F298" s="28"/>
      <c r="G298" s="41"/>
      <c r="H298" s="41"/>
      <c r="I298" s="28"/>
      <c r="J298" s="28"/>
      <c r="K298" s="41"/>
      <c r="L298" s="41"/>
      <c r="M298" s="28"/>
      <c r="N298" s="28"/>
      <c r="O298" s="36"/>
      <c r="P298" s="36"/>
      <c r="Q298" s="28"/>
      <c r="R298" s="28"/>
      <c r="S298" s="41"/>
      <c r="T298" s="41"/>
      <c r="U298" s="28"/>
    </row>
    <row r="299" spans="1:21">
      <c r="A299" s="13"/>
      <c r="B299" s="34" t="s">
        <v>65</v>
      </c>
      <c r="C299" s="30">
        <v>10662</v>
      </c>
      <c r="D299" s="30"/>
      <c r="E299" s="32"/>
      <c r="F299" s="32"/>
      <c r="G299" s="30">
        <v>93727</v>
      </c>
      <c r="H299" s="30"/>
      <c r="I299" s="32"/>
      <c r="J299" s="32"/>
      <c r="K299" s="30">
        <v>15725</v>
      </c>
      <c r="L299" s="30"/>
      <c r="M299" s="32"/>
      <c r="N299" s="32"/>
      <c r="O299" s="37" t="s">
        <v>155</v>
      </c>
      <c r="P299" s="37"/>
      <c r="Q299" s="32"/>
      <c r="R299" s="32"/>
      <c r="S299" s="30">
        <v>120114</v>
      </c>
      <c r="T299" s="30"/>
      <c r="U299" s="32"/>
    </row>
    <row r="300" spans="1:21">
      <c r="A300" s="13"/>
      <c r="B300" s="34"/>
      <c r="C300" s="30"/>
      <c r="D300" s="30"/>
      <c r="E300" s="32"/>
      <c r="F300" s="32"/>
      <c r="G300" s="30"/>
      <c r="H300" s="30"/>
      <c r="I300" s="32"/>
      <c r="J300" s="32"/>
      <c r="K300" s="30"/>
      <c r="L300" s="30"/>
      <c r="M300" s="32"/>
      <c r="N300" s="32"/>
      <c r="O300" s="37"/>
      <c r="P300" s="37"/>
      <c r="Q300" s="32"/>
      <c r="R300" s="32"/>
      <c r="S300" s="30"/>
      <c r="T300" s="30"/>
      <c r="U300" s="32"/>
    </row>
    <row r="301" spans="1:21">
      <c r="A301" s="13"/>
      <c r="B301" s="40" t="s">
        <v>66</v>
      </c>
      <c r="C301" s="41">
        <v>232882</v>
      </c>
      <c r="D301" s="41"/>
      <c r="E301" s="28"/>
      <c r="F301" s="28"/>
      <c r="G301" s="41">
        <v>124247</v>
      </c>
      <c r="H301" s="41"/>
      <c r="I301" s="28"/>
      <c r="J301" s="28"/>
      <c r="K301" s="41">
        <v>76171</v>
      </c>
      <c r="L301" s="41"/>
      <c r="M301" s="28"/>
      <c r="N301" s="28"/>
      <c r="O301" s="36" t="s">
        <v>155</v>
      </c>
      <c r="P301" s="36"/>
      <c r="Q301" s="28"/>
      <c r="R301" s="28"/>
      <c r="S301" s="41">
        <v>433300</v>
      </c>
      <c r="T301" s="41"/>
      <c r="U301" s="28"/>
    </row>
    <row r="302" spans="1:21">
      <c r="A302" s="13"/>
      <c r="B302" s="40"/>
      <c r="C302" s="41"/>
      <c r="D302" s="41"/>
      <c r="E302" s="28"/>
      <c r="F302" s="28"/>
      <c r="G302" s="41"/>
      <c r="H302" s="41"/>
      <c r="I302" s="28"/>
      <c r="J302" s="28"/>
      <c r="K302" s="41"/>
      <c r="L302" s="41"/>
      <c r="M302" s="28"/>
      <c r="N302" s="28"/>
      <c r="O302" s="36"/>
      <c r="P302" s="36"/>
      <c r="Q302" s="28"/>
      <c r="R302" s="28"/>
      <c r="S302" s="41"/>
      <c r="T302" s="41"/>
      <c r="U302" s="28"/>
    </row>
    <row r="303" spans="1:21">
      <c r="A303" s="13"/>
      <c r="B303" s="29" t="s">
        <v>457</v>
      </c>
      <c r="C303" s="30">
        <v>2220706</v>
      </c>
      <c r="D303" s="30"/>
      <c r="E303" s="32"/>
      <c r="F303" s="32"/>
      <c r="G303" s="30">
        <v>1284516</v>
      </c>
      <c r="H303" s="30"/>
      <c r="I303" s="32"/>
      <c r="J303" s="32"/>
      <c r="K303" s="37" t="s">
        <v>155</v>
      </c>
      <c r="L303" s="37"/>
      <c r="M303" s="32"/>
      <c r="N303" s="32"/>
      <c r="O303" s="37" t="s">
        <v>475</v>
      </c>
      <c r="P303" s="37"/>
      <c r="Q303" s="51" t="s">
        <v>188</v>
      </c>
      <c r="R303" s="32"/>
      <c r="S303" s="37" t="s">
        <v>155</v>
      </c>
      <c r="T303" s="37"/>
      <c r="U303" s="32"/>
    </row>
    <row r="304" spans="1:21">
      <c r="A304" s="13"/>
      <c r="B304" s="29"/>
      <c r="C304" s="30"/>
      <c r="D304" s="30"/>
      <c r="E304" s="32"/>
      <c r="F304" s="32"/>
      <c r="G304" s="30"/>
      <c r="H304" s="30"/>
      <c r="I304" s="32"/>
      <c r="J304" s="32"/>
      <c r="K304" s="37"/>
      <c r="L304" s="37"/>
      <c r="M304" s="32"/>
      <c r="N304" s="32"/>
      <c r="O304" s="37"/>
      <c r="P304" s="37"/>
      <c r="Q304" s="51"/>
      <c r="R304" s="32"/>
      <c r="S304" s="37"/>
      <c r="T304" s="37"/>
      <c r="U304" s="32"/>
    </row>
    <row r="305" spans="1:21">
      <c r="A305" s="13"/>
      <c r="B305" s="40" t="s">
        <v>61</v>
      </c>
      <c r="C305" s="41">
        <v>224559</v>
      </c>
      <c r="D305" s="41"/>
      <c r="E305" s="28"/>
      <c r="F305" s="28"/>
      <c r="G305" s="41">
        <v>154325</v>
      </c>
      <c r="H305" s="41"/>
      <c r="I305" s="28"/>
      <c r="J305" s="28"/>
      <c r="K305" s="41">
        <v>18645</v>
      </c>
      <c r="L305" s="41"/>
      <c r="M305" s="28"/>
      <c r="N305" s="28"/>
      <c r="O305" s="36" t="s">
        <v>155</v>
      </c>
      <c r="P305" s="36"/>
      <c r="Q305" s="28"/>
      <c r="R305" s="28"/>
      <c r="S305" s="41">
        <v>397529</v>
      </c>
      <c r="T305" s="41"/>
      <c r="U305" s="28"/>
    </row>
    <row r="306" spans="1:21">
      <c r="A306" s="13"/>
      <c r="B306" s="40"/>
      <c r="C306" s="41"/>
      <c r="D306" s="41"/>
      <c r="E306" s="28"/>
      <c r="F306" s="28"/>
      <c r="G306" s="41"/>
      <c r="H306" s="41"/>
      <c r="I306" s="28"/>
      <c r="J306" s="28"/>
      <c r="K306" s="41"/>
      <c r="L306" s="41"/>
      <c r="M306" s="28"/>
      <c r="N306" s="28"/>
      <c r="O306" s="36"/>
      <c r="P306" s="36"/>
      <c r="Q306" s="28"/>
      <c r="R306" s="28"/>
      <c r="S306" s="41"/>
      <c r="T306" s="41"/>
      <c r="U306" s="28"/>
    </row>
    <row r="307" spans="1:21">
      <c r="A307" s="13"/>
      <c r="B307" s="29" t="s">
        <v>459</v>
      </c>
      <c r="C307" s="30">
        <v>3967079</v>
      </c>
      <c r="D307" s="30"/>
      <c r="E307" s="32"/>
      <c r="F307" s="32"/>
      <c r="G307" s="30">
        <v>3198153</v>
      </c>
      <c r="H307" s="30"/>
      <c r="I307" s="32"/>
      <c r="J307" s="32"/>
      <c r="K307" s="30">
        <v>1785466</v>
      </c>
      <c r="L307" s="30"/>
      <c r="M307" s="32"/>
      <c r="N307" s="32"/>
      <c r="O307" s="37" t="s">
        <v>476</v>
      </c>
      <c r="P307" s="37"/>
      <c r="Q307" s="51" t="s">
        <v>188</v>
      </c>
      <c r="R307" s="32"/>
      <c r="S307" s="37" t="s">
        <v>155</v>
      </c>
      <c r="T307" s="37"/>
      <c r="U307" s="32"/>
    </row>
    <row r="308" spans="1:21">
      <c r="A308" s="13"/>
      <c r="B308" s="29"/>
      <c r="C308" s="30"/>
      <c r="D308" s="30"/>
      <c r="E308" s="32"/>
      <c r="F308" s="32"/>
      <c r="G308" s="30"/>
      <c r="H308" s="30"/>
      <c r="I308" s="32"/>
      <c r="J308" s="32"/>
      <c r="K308" s="30"/>
      <c r="L308" s="30"/>
      <c r="M308" s="32"/>
      <c r="N308" s="32"/>
      <c r="O308" s="37"/>
      <c r="P308" s="37"/>
      <c r="Q308" s="51"/>
      <c r="R308" s="32"/>
      <c r="S308" s="37"/>
      <c r="T308" s="37"/>
      <c r="U308" s="32"/>
    </row>
    <row r="309" spans="1:21">
      <c r="A309" s="13"/>
      <c r="B309" s="40" t="s">
        <v>67</v>
      </c>
      <c r="C309" s="41">
        <v>51686</v>
      </c>
      <c r="D309" s="41"/>
      <c r="E309" s="28"/>
      <c r="F309" s="28"/>
      <c r="G309" s="36">
        <v>271</v>
      </c>
      <c r="H309" s="36"/>
      <c r="I309" s="28"/>
      <c r="J309" s="28"/>
      <c r="K309" s="41">
        <v>5117</v>
      </c>
      <c r="L309" s="41"/>
      <c r="M309" s="28"/>
      <c r="N309" s="28"/>
      <c r="O309" s="36" t="s">
        <v>155</v>
      </c>
      <c r="P309" s="36"/>
      <c r="Q309" s="28"/>
      <c r="R309" s="28"/>
      <c r="S309" s="41">
        <v>57074</v>
      </c>
      <c r="T309" s="41"/>
      <c r="U309" s="28"/>
    </row>
    <row r="310" spans="1:21" ht="15.75" thickBot="1">
      <c r="A310" s="13"/>
      <c r="B310" s="40"/>
      <c r="C310" s="70"/>
      <c r="D310" s="70"/>
      <c r="E310" s="71"/>
      <c r="F310" s="28"/>
      <c r="G310" s="90"/>
      <c r="H310" s="90"/>
      <c r="I310" s="71"/>
      <c r="J310" s="28"/>
      <c r="K310" s="70"/>
      <c r="L310" s="70"/>
      <c r="M310" s="71"/>
      <c r="N310" s="28"/>
      <c r="O310" s="90"/>
      <c r="P310" s="90"/>
      <c r="Q310" s="71"/>
      <c r="R310" s="28"/>
      <c r="S310" s="70"/>
      <c r="T310" s="70"/>
      <c r="U310" s="71"/>
    </row>
    <row r="311" spans="1:21">
      <c r="A311" s="13"/>
      <c r="B311" s="29" t="s">
        <v>68</v>
      </c>
      <c r="C311" s="52" t="s">
        <v>162</v>
      </c>
      <c r="D311" s="31">
        <v>7918307</v>
      </c>
      <c r="E311" s="33"/>
      <c r="F311" s="32"/>
      <c r="G311" s="52" t="s">
        <v>162</v>
      </c>
      <c r="H311" s="31">
        <v>5045736</v>
      </c>
      <c r="I311" s="33"/>
      <c r="J311" s="32"/>
      <c r="K311" s="52" t="s">
        <v>162</v>
      </c>
      <c r="L311" s="31">
        <v>3268363</v>
      </c>
      <c r="M311" s="33"/>
      <c r="N311" s="32"/>
      <c r="O311" s="52" t="s">
        <v>162</v>
      </c>
      <c r="P311" s="61" t="s">
        <v>477</v>
      </c>
      <c r="Q311" s="52" t="s">
        <v>188</v>
      </c>
      <c r="R311" s="32"/>
      <c r="S311" s="52" t="s">
        <v>162</v>
      </c>
      <c r="T311" s="31">
        <v>3631700</v>
      </c>
      <c r="U311" s="33"/>
    </row>
    <row r="312" spans="1:21" ht="15.75" thickBot="1">
      <c r="A312" s="13"/>
      <c r="B312" s="29"/>
      <c r="C312" s="73"/>
      <c r="D312" s="74"/>
      <c r="E312" s="75"/>
      <c r="F312" s="32"/>
      <c r="G312" s="73"/>
      <c r="H312" s="74"/>
      <c r="I312" s="75"/>
      <c r="J312" s="32"/>
      <c r="K312" s="73"/>
      <c r="L312" s="74"/>
      <c r="M312" s="75"/>
      <c r="N312" s="32"/>
      <c r="O312" s="73"/>
      <c r="P312" s="92"/>
      <c r="Q312" s="73"/>
      <c r="R312" s="32"/>
      <c r="S312" s="73"/>
      <c r="T312" s="74"/>
      <c r="U312" s="75"/>
    </row>
    <row r="313" spans="1:21" ht="15.75" thickTop="1">
      <c r="A313" s="13"/>
      <c r="B313" s="12"/>
      <c r="C313" s="93"/>
      <c r="D313" s="93"/>
      <c r="E313" s="93"/>
      <c r="F313" s="12"/>
      <c r="G313" s="93"/>
      <c r="H313" s="93"/>
      <c r="I313" s="93"/>
      <c r="J313" s="12"/>
      <c r="K313" s="93"/>
      <c r="L313" s="93"/>
      <c r="M313" s="93"/>
      <c r="N313" s="12"/>
      <c r="O313" s="93"/>
      <c r="P313" s="93"/>
      <c r="Q313" s="93"/>
      <c r="R313" s="12"/>
      <c r="S313" s="93"/>
      <c r="T313" s="93"/>
      <c r="U313" s="93"/>
    </row>
    <row r="314" spans="1:21">
      <c r="A314" s="13"/>
      <c r="B314" s="130" t="s">
        <v>462</v>
      </c>
      <c r="C314" s="28"/>
      <c r="D314" s="28"/>
      <c r="E314" s="28"/>
      <c r="F314" s="28"/>
      <c r="G314" s="28"/>
      <c r="H314" s="28"/>
      <c r="I314" s="28"/>
      <c r="J314" s="28"/>
      <c r="K314" s="28"/>
      <c r="L314" s="28"/>
      <c r="M314" s="28"/>
      <c r="N314" s="28"/>
      <c r="O314" s="28"/>
      <c r="P314" s="28"/>
      <c r="Q314" s="28"/>
      <c r="R314" s="28"/>
      <c r="S314" s="28"/>
      <c r="T314" s="28"/>
      <c r="U314" s="28"/>
    </row>
    <row r="315" spans="1:21">
      <c r="A315" s="13"/>
      <c r="B315" s="130" t="s">
        <v>463</v>
      </c>
      <c r="C315" s="28"/>
      <c r="D315" s="28"/>
      <c r="E315" s="28"/>
      <c r="F315" s="28"/>
      <c r="G315" s="28"/>
      <c r="H315" s="28"/>
      <c r="I315" s="28"/>
      <c r="J315" s="28"/>
      <c r="K315" s="28"/>
      <c r="L315" s="28"/>
      <c r="M315" s="28"/>
      <c r="N315" s="28"/>
      <c r="O315" s="28"/>
      <c r="P315" s="28"/>
      <c r="Q315" s="28"/>
      <c r="R315" s="28"/>
      <c r="S315" s="28"/>
      <c r="T315" s="28"/>
      <c r="U315" s="28"/>
    </row>
    <row r="316" spans="1:21">
      <c r="A316" s="13"/>
      <c r="B316" s="29" t="s">
        <v>70</v>
      </c>
      <c r="C316" s="51" t="s">
        <v>162</v>
      </c>
      <c r="D316" s="30">
        <v>217645</v>
      </c>
      <c r="E316" s="32"/>
      <c r="F316" s="32"/>
      <c r="G316" s="51" t="s">
        <v>162</v>
      </c>
      <c r="H316" s="30">
        <v>8209</v>
      </c>
      <c r="I316" s="32"/>
      <c r="J316" s="32"/>
      <c r="K316" s="51" t="s">
        <v>162</v>
      </c>
      <c r="L316" s="30">
        <v>177790</v>
      </c>
      <c r="M316" s="32"/>
      <c r="N316" s="32"/>
      <c r="O316" s="51" t="s">
        <v>162</v>
      </c>
      <c r="P316" s="37" t="s">
        <v>155</v>
      </c>
      <c r="Q316" s="32"/>
      <c r="R316" s="32"/>
      <c r="S316" s="51" t="s">
        <v>162</v>
      </c>
      <c r="T316" s="30">
        <v>403644</v>
      </c>
      <c r="U316" s="32"/>
    </row>
    <row r="317" spans="1:21">
      <c r="A317" s="13"/>
      <c r="B317" s="29"/>
      <c r="C317" s="51"/>
      <c r="D317" s="30"/>
      <c r="E317" s="32"/>
      <c r="F317" s="32"/>
      <c r="G317" s="51"/>
      <c r="H317" s="30"/>
      <c r="I317" s="32"/>
      <c r="J317" s="32"/>
      <c r="K317" s="51"/>
      <c r="L317" s="30"/>
      <c r="M317" s="32"/>
      <c r="N317" s="32"/>
      <c r="O317" s="51"/>
      <c r="P317" s="37"/>
      <c r="Q317" s="32"/>
      <c r="R317" s="32"/>
      <c r="S317" s="51"/>
      <c r="T317" s="30"/>
      <c r="U317" s="32"/>
    </row>
    <row r="318" spans="1:21">
      <c r="A318" s="13"/>
      <c r="B318" s="40" t="s">
        <v>71</v>
      </c>
      <c r="C318" s="41">
        <v>145962</v>
      </c>
      <c r="D318" s="41"/>
      <c r="E318" s="28"/>
      <c r="F318" s="28"/>
      <c r="G318" s="41">
        <v>57375</v>
      </c>
      <c r="H318" s="41"/>
      <c r="I318" s="28"/>
      <c r="J318" s="28"/>
      <c r="K318" s="41">
        <v>68666</v>
      </c>
      <c r="L318" s="41"/>
      <c r="M318" s="28"/>
      <c r="N318" s="28"/>
      <c r="O318" s="36" t="s">
        <v>478</v>
      </c>
      <c r="P318" s="36"/>
      <c r="Q318" s="54" t="s">
        <v>188</v>
      </c>
      <c r="R318" s="28"/>
      <c r="S318" s="41">
        <v>271972</v>
      </c>
      <c r="T318" s="41"/>
      <c r="U318" s="28"/>
    </row>
    <row r="319" spans="1:21">
      <c r="A319" s="13"/>
      <c r="B319" s="40"/>
      <c r="C319" s="41"/>
      <c r="D319" s="41"/>
      <c r="E319" s="28"/>
      <c r="F319" s="28"/>
      <c r="G319" s="41"/>
      <c r="H319" s="41"/>
      <c r="I319" s="28"/>
      <c r="J319" s="28"/>
      <c r="K319" s="41"/>
      <c r="L319" s="41"/>
      <c r="M319" s="28"/>
      <c r="N319" s="28"/>
      <c r="O319" s="36"/>
      <c r="P319" s="36"/>
      <c r="Q319" s="54"/>
      <c r="R319" s="28"/>
      <c r="S319" s="41"/>
      <c r="T319" s="41"/>
      <c r="U319" s="28"/>
    </row>
    <row r="320" spans="1:21">
      <c r="A320" s="13"/>
      <c r="B320" s="29" t="s">
        <v>72</v>
      </c>
      <c r="C320" s="37" t="s">
        <v>155</v>
      </c>
      <c r="D320" s="37"/>
      <c r="E320" s="32"/>
      <c r="F320" s="32"/>
      <c r="G320" s="37" t="s">
        <v>155</v>
      </c>
      <c r="H320" s="37"/>
      <c r="I320" s="32"/>
      <c r="J320" s="32"/>
      <c r="K320" s="30">
        <v>26216</v>
      </c>
      <c r="L320" s="30"/>
      <c r="M320" s="32"/>
      <c r="N320" s="32"/>
      <c r="O320" s="37" t="s">
        <v>155</v>
      </c>
      <c r="P320" s="37"/>
      <c r="Q320" s="32"/>
      <c r="R320" s="32"/>
      <c r="S320" s="30">
        <v>26216</v>
      </c>
      <c r="T320" s="30"/>
      <c r="U320" s="32"/>
    </row>
    <row r="321" spans="1:21">
      <c r="A321" s="13"/>
      <c r="B321" s="29"/>
      <c r="C321" s="37"/>
      <c r="D321" s="37"/>
      <c r="E321" s="32"/>
      <c r="F321" s="32"/>
      <c r="G321" s="37"/>
      <c r="H321" s="37"/>
      <c r="I321" s="32"/>
      <c r="J321" s="32"/>
      <c r="K321" s="30"/>
      <c r="L321" s="30"/>
      <c r="M321" s="32"/>
      <c r="N321" s="32"/>
      <c r="O321" s="37"/>
      <c r="P321" s="37"/>
      <c r="Q321" s="32"/>
      <c r="R321" s="32"/>
      <c r="S321" s="30"/>
      <c r="T321" s="30"/>
      <c r="U321" s="32"/>
    </row>
    <row r="322" spans="1:21">
      <c r="A322" s="13"/>
      <c r="B322" s="35" t="s">
        <v>73</v>
      </c>
      <c r="C322" s="36" t="s">
        <v>155</v>
      </c>
      <c r="D322" s="36"/>
      <c r="E322" s="28"/>
      <c r="F322" s="28"/>
      <c r="G322" s="36" t="s">
        <v>155</v>
      </c>
      <c r="H322" s="36"/>
      <c r="I322" s="28"/>
      <c r="J322" s="28"/>
      <c r="K322" s="41">
        <v>173836</v>
      </c>
      <c r="L322" s="41"/>
      <c r="M322" s="28"/>
      <c r="N322" s="28"/>
      <c r="O322" s="36" t="s">
        <v>155</v>
      </c>
      <c r="P322" s="36"/>
      <c r="Q322" s="28"/>
      <c r="R322" s="28"/>
      <c r="S322" s="41">
        <v>173836</v>
      </c>
      <c r="T322" s="41"/>
      <c r="U322" s="28"/>
    </row>
    <row r="323" spans="1:21" ht="15.75" thickBot="1">
      <c r="A323" s="13"/>
      <c r="B323" s="35"/>
      <c r="C323" s="90"/>
      <c r="D323" s="90"/>
      <c r="E323" s="71"/>
      <c r="F323" s="28"/>
      <c r="G323" s="90"/>
      <c r="H323" s="90"/>
      <c r="I323" s="71"/>
      <c r="J323" s="28"/>
      <c r="K323" s="70"/>
      <c r="L323" s="70"/>
      <c r="M323" s="71"/>
      <c r="N323" s="28"/>
      <c r="O323" s="90"/>
      <c r="P323" s="90"/>
      <c r="Q323" s="71"/>
      <c r="R323" s="28"/>
      <c r="S323" s="70"/>
      <c r="T323" s="70"/>
      <c r="U323" s="71"/>
    </row>
    <row r="324" spans="1:21">
      <c r="A324" s="13"/>
      <c r="B324" s="29" t="s">
        <v>74</v>
      </c>
      <c r="C324" s="31">
        <v>363607</v>
      </c>
      <c r="D324" s="31"/>
      <c r="E324" s="33"/>
      <c r="F324" s="32"/>
      <c r="G324" s="31">
        <v>65584</v>
      </c>
      <c r="H324" s="31"/>
      <c r="I324" s="33"/>
      <c r="J324" s="32"/>
      <c r="K324" s="31">
        <v>446508</v>
      </c>
      <c r="L324" s="31"/>
      <c r="M324" s="33"/>
      <c r="N324" s="32"/>
      <c r="O324" s="61" t="s">
        <v>478</v>
      </c>
      <c r="P324" s="61"/>
      <c r="Q324" s="52" t="s">
        <v>188</v>
      </c>
      <c r="R324" s="32"/>
      <c r="S324" s="31">
        <v>875668</v>
      </c>
      <c r="T324" s="31"/>
      <c r="U324" s="33"/>
    </row>
    <row r="325" spans="1:21" ht="15.75" thickBot="1">
      <c r="A325" s="13"/>
      <c r="B325" s="29"/>
      <c r="C325" s="53"/>
      <c r="D325" s="53"/>
      <c r="E325" s="39"/>
      <c r="F325" s="32"/>
      <c r="G325" s="53"/>
      <c r="H325" s="53"/>
      <c r="I325" s="39"/>
      <c r="J325" s="32"/>
      <c r="K325" s="53"/>
      <c r="L325" s="53"/>
      <c r="M325" s="39"/>
      <c r="N325" s="32"/>
      <c r="O325" s="38"/>
      <c r="P325" s="38"/>
      <c r="Q325" s="80"/>
      <c r="R325" s="32"/>
      <c r="S325" s="53"/>
      <c r="T325" s="53"/>
      <c r="U325" s="39"/>
    </row>
    <row r="326" spans="1:21">
      <c r="A326" s="13"/>
      <c r="B326" s="40" t="s">
        <v>75</v>
      </c>
      <c r="C326" s="42">
        <v>1317500</v>
      </c>
      <c r="D326" s="42"/>
      <c r="E326" s="26"/>
      <c r="F326" s="28"/>
      <c r="G326" s="81" t="s">
        <v>155</v>
      </c>
      <c r="H326" s="81"/>
      <c r="I326" s="26"/>
      <c r="J326" s="28"/>
      <c r="K326" s="81" t="s">
        <v>155</v>
      </c>
      <c r="L326" s="81"/>
      <c r="M326" s="26"/>
      <c r="N326" s="28"/>
      <c r="O326" s="81" t="s">
        <v>155</v>
      </c>
      <c r="P326" s="81"/>
      <c r="Q326" s="26"/>
      <c r="R326" s="28"/>
      <c r="S326" s="42">
        <v>1317500</v>
      </c>
      <c r="T326" s="42"/>
      <c r="U326" s="26"/>
    </row>
    <row r="327" spans="1:21">
      <c r="A327" s="13"/>
      <c r="B327" s="40"/>
      <c r="C327" s="41"/>
      <c r="D327" s="41"/>
      <c r="E327" s="28"/>
      <c r="F327" s="28"/>
      <c r="G327" s="36"/>
      <c r="H327" s="36"/>
      <c r="I327" s="28"/>
      <c r="J327" s="28"/>
      <c r="K327" s="36"/>
      <c r="L327" s="36"/>
      <c r="M327" s="28"/>
      <c r="N327" s="28"/>
      <c r="O327" s="36"/>
      <c r="P327" s="36"/>
      <c r="Q327" s="28"/>
      <c r="R327" s="28"/>
      <c r="S327" s="41"/>
      <c r="T327" s="41"/>
      <c r="U327" s="28"/>
    </row>
    <row r="328" spans="1:21">
      <c r="A328" s="13"/>
      <c r="B328" s="29" t="s">
        <v>76</v>
      </c>
      <c r="C328" s="30">
        <v>433490</v>
      </c>
      <c r="D328" s="30"/>
      <c r="E328" s="32"/>
      <c r="F328" s="32"/>
      <c r="G328" s="37" t="s">
        <v>155</v>
      </c>
      <c r="H328" s="37"/>
      <c r="I328" s="32"/>
      <c r="J328" s="32"/>
      <c r="K328" s="30">
        <v>12777</v>
      </c>
      <c r="L328" s="30"/>
      <c r="M328" s="32"/>
      <c r="N328" s="32"/>
      <c r="O328" s="37" t="s">
        <v>155</v>
      </c>
      <c r="P328" s="37"/>
      <c r="Q328" s="32"/>
      <c r="R328" s="32"/>
      <c r="S328" s="30">
        <v>446267</v>
      </c>
      <c r="T328" s="30"/>
      <c r="U328" s="32"/>
    </row>
    <row r="329" spans="1:21">
      <c r="A329" s="13"/>
      <c r="B329" s="29"/>
      <c r="C329" s="30"/>
      <c r="D329" s="30"/>
      <c r="E329" s="32"/>
      <c r="F329" s="32"/>
      <c r="G329" s="37"/>
      <c r="H329" s="37"/>
      <c r="I329" s="32"/>
      <c r="J329" s="32"/>
      <c r="K329" s="30"/>
      <c r="L329" s="30"/>
      <c r="M329" s="32"/>
      <c r="N329" s="32"/>
      <c r="O329" s="37"/>
      <c r="P329" s="37"/>
      <c r="Q329" s="32"/>
      <c r="R329" s="32"/>
      <c r="S329" s="30"/>
      <c r="T329" s="30"/>
      <c r="U329" s="32"/>
    </row>
    <row r="330" spans="1:21">
      <c r="A330" s="13"/>
      <c r="B330" s="40" t="s">
        <v>465</v>
      </c>
      <c r="C330" s="41">
        <v>4835465</v>
      </c>
      <c r="D330" s="41"/>
      <c r="E330" s="28"/>
      <c r="F330" s="28"/>
      <c r="G330" s="41">
        <v>2582287</v>
      </c>
      <c r="H330" s="41"/>
      <c r="I330" s="28"/>
      <c r="J330" s="28"/>
      <c r="K330" s="41">
        <v>1281957</v>
      </c>
      <c r="L330" s="41"/>
      <c r="M330" s="28"/>
      <c r="N330" s="28"/>
      <c r="O330" s="36" t="s">
        <v>479</v>
      </c>
      <c r="P330" s="36"/>
      <c r="Q330" s="54" t="s">
        <v>188</v>
      </c>
      <c r="R330" s="28"/>
      <c r="S330" s="36" t="s">
        <v>155</v>
      </c>
      <c r="T330" s="36"/>
      <c r="U330" s="28"/>
    </row>
    <row r="331" spans="1:21">
      <c r="A331" s="13"/>
      <c r="B331" s="40"/>
      <c r="C331" s="41"/>
      <c r="D331" s="41"/>
      <c r="E331" s="28"/>
      <c r="F331" s="28"/>
      <c r="G331" s="41"/>
      <c r="H331" s="41"/>
      <c r="I331" s="28"/>
      <c r="J331" s="28"/>
      <c r="K331" s="41"/>
      <c r="L331" s="41"/>
      <c r="M331" s="28"/>
      <c r="N331" s="28"/>
      <c r="O331" s="36"/>
      <c r="P331" s="36"/>
      <c r="Q331" s="54"/>
      <c r="R331" s="28"/>
      <c r="S331" s="36"/>
      <c r="T331" s="36"/>
      <c r="U331" s="28"/>
    </row>
    <row r="332" spans="1:21">
      <c r="A332" s="13"/>
      <c r="B332" s="29" t="s">
        <v>77</v>
      </c>
      <c r="C332" s="30">
        <v>81379</v>
      </c>
      <c r="D332" s="30"/>
      <c r="E332" s="32"/>
      <c r="F332" s="32"/>
      <c r="G332" s="30">
        <v>10977</v>
      </c>
      <c r="H332" s="30"/>
      <c r="I332" s="32"/>
      <c r="J332" s="32"/>
      <c r="K332" s="30">
        <v>13043</v>
      </c>
      <c r="L332" s="30"/>
      <c r="M332" s="32"/>
      <c r="N332" s="32"/>
      <c r="O332" s="37" t="s">
        <v>155</v>
      </c>
      <c r="P332" s="37"/>
      <c r="Q332" s="32"/>
      <c r="R332" s="32"/>
      <c r="S332" s="30">
        <v>105399</v>
      </c>
      <c r="T332" s="30"/>
      <c r="U332" s="32"/>
    </row>
    <row r="333" spans="1:21" ht="15.75" thickBot="1">
      <c r="A333" s="13"/>
      <c r="B333" s="29"/>
      <c r="C333" s="53"/>
      <c r="D333" s="53"/>
      <c r="E333" s="39"/>
      <c r="F333" s="32"/>
      <c r="G333" s="53"/>
      <c r="H333" s="53"/>
      <c r="I333" s="39"/>
      <c r="J333" s="32"/>
      <c r="K333" s="53"/>
      <c r="L333" s="53"/>
      <c r="M333" s="39"/>
      <c r="N333" s="32"/>
      <c r="O333" s="38"/>
      <c r="P333" s="38"/>
      <c r="Q333" s="39"/>
      <c r="R333" s="32"/>
      <c r="S333" s="53"/>
      <c r="T333" s="53"/>
      <c r="U333" s="39"/>
    </row>
    <row r="334" spans="1:21">
      <c r="A334" s="13"/>
      <c r="B334" s="40" t="s">
        <v>78</v>
      </c>
      <c r="C334" s="42">
        <v>7031441</v>
      </c>
      <c r="D334" s="42"/>
      <c r="E334" s="26"/>
      <c r="F334" s="28"/>
      <c r="G334" s="42">
        <v>2658848</v>
      </c>
      <c r="H334" s="42"/>
      <c r="I334" s="26"/>
      <c r="J334" s="28"/>
      <c r="K334" s="42">
        <v>1754285</v>
      </c>
      <c r="L334" s="42"/>
      <c r="M334" s="26"/>
      <c r="N334" s="28"/>
      <c r="O334" s="81" t="s">
        <v>480</v>
      </c>
      <c r="P334" s="81"/>
      <c r="Q334" s="55" t="s">
        <v>188</v>
      </c>
      <c r="R334" s="28"/>
      <c r="S334" s="42">
        <v>2744834</v>
      </c>
      <c r="T334" s="42"/>
      <c r="U334" s="26"/>
    </row>
    <row r="335" spans="1:21">
      <c r="A335" s="13"/>
      <c r="B335" s="40"/>
      <c r="C335" s="41"/>
      <c r="D335" s="41"/>
      <c r="E335" s="28"/>
      <c r="F335" s="28"/>
      <c r="G335" s="41"/>
      <c r="H335" s="41"/>
      <c r="I335" s="28"/>
      <c r="J335" s="28"/>
      <c r="K335" s="41"/>
      <c r="L335" s="41"/>
      <c r="M335" s="28"/>
      <c r="N335" s="28"/>
      <c r="O335" s="36"/>
      <c r="P335" s="36"/>
      <c r="Q335" s="54"/>
      <c r="R335" s="28"/>
      <c r="S335" s="41"/>
      <c r="T335" s="41"/>
      <c r="U335" s="28"/>
    </row>
    <row r="336" spans="1:21">
      <c r="A336" s="13"/>
      <c r="B336" s="29" t="s">
        <v>468</v>
      </c>
      <c r="C336" s="30">
        <v>886866</v>
      </c>
      <c r="D336" s="30"/>
      <c r="E336" s="32"/>
      <c r="F336" s="32"/>
      <c r="G336" s="30">
        <v>2386888</v>
      </c>
      <c r="H336" s="30"/>
      <c r="I336" s="32"/>
      <c r="J336" s="32"/>
      <c r="K336" s="30">
        <v>1514078</v>
      </c>
      <c r="L336" s="30"/>
      <c r="M336" s="32"/>
      <c r="N336" s="32"/>
      <c r="O336" s="37" t="s">
        <v>481</v>
      </c>
      <c r="P336" s="37"/>
      <c r="Q336" s="51" t="s">
        <v>188</v>
      </c>
      <c r="R336" s="32"/>
      <c r="S336" s="30">
        <v>886866</v>
      </c>
      <c r="T336" s="30"/>
      <c r="U336" s="32"/>
    </row>
    <row r="337" spans="1:21" ht="15.75" thickBot="1">
      <c r="A337" s="13"/>
      <c r="B337" s="29"/>
      <c r="C337" s="53"/>
      <c r="D337" s="53"/>
      <c r="E337" s="39"/>
      <c r="F337" s="32"/>
      <c r="G337" s="53"/>
      <c r="H337" s="53"/>
      <c r="I337" s="39"/>
      <c r="J337" s="32"/>
      <c r="K337" s="53"/>
      <c r="L337" s="53"/>
      <c r="M337" s="39"/>
      <c r="N337" s="32"/>
      <c r="O337" s="38"/>
      <c r="P337" s="38"/>
      <c r="Q337" s="80"/>
      <c r="R337" s="32"/>
      <c r="S337" s="53"/>
      <c r="T337" s="53"/>
      <c r="U337" s="39"/>
    </row>
    <row r="338" spans="1:21">
      <c r="A338" s="13"/>
      <c r="B338" s="121" t="s">
        <v>470</v>
      </c>
      <c r="C338" s="55" t="s">
        <v>162</v>
      </c>
      <c r="D338" s="42">
        <v>7918307</v>
      </c>
      <c r="E338" s="26"/>
      <c r="F338" s="28"/>
      <c r="G338" s="55" t="s">
        <v>162</v>
      </c>
      <c r="H338" s="42">
        <v>5045736</v>
      </c>
      <c r="I338" s="26"/>
      <c r="J338" s="28"/>
      <c r="K338" s="55" t="s">
        <v>162</v>
      </c>
      <c r="L338" s="42">
        <v>3268363</v>
      </c>
      <c r="M338" s="26"/>
      <c r="N338" s="28"/>
      <c r="O338" s="55" t="s">
        <v>162</v>
      </c>
      <c r="P338" s="81" t="s">
        <v>477</v>
      </c>
      <c r="Q338" s="55" t="s">
        <v>188</v>
      </c>
      <c r="R338" s="28"/>
      <c r="S338" s="55" t="s">
        <v>162</v>
      </c>
      <c r="T338" s="42">
        <v>3631700</v>
      </c>
      <c r="U338" s="26"/>
    </row>
    <row r="339" spans="1:21" ht="15.75" thickBot="1">
      <c r="A339" s="13"/>
      <c r="B339" s="121"/>
      <c r="C339" s="56"/>
      <c r="D339" s="43"/>
      <c r="E339" s="44"/>
      <c r="F339" s="28"/>
      <c r="G339" s="56"/>
      <c r="H339" s="43"/>
      <c r="I339" s="44"/>
      <c r="J339" s="28"/>
      <c r="K339" s="56"/>
      <c r="L339" s="43"/>
      <c r="M339" s="44"/>
      <c r="N339" s="28"/>
      <c r="O339" s="56"/>
      <c r="P339" s="82"/>
      <c r="Q339" s="56"/>
      <c r="R339" s="28"/>
      <c r="S339" s="56"/>
      <c r="T339" s="43"/>
      <c r="U339" s="44"/>
    </row>
    <row r="340" spans="1:21" ht="15.75" thickTop="1">
      <c r="A340" s="13"/>
      <c r="B340" s="22"/>
      <c r="C340" s="22"/>
      <c r="D340" s="22"/>
      <c r="E340" s="22"/>
      <c r="F340" s="22"/>
      <c r="G340" s="22"/>
      <c r="H340" s="22"/>
      <c r="I340" s="22"/>
      <c r="J340" s="22"/>
      <c r="K340" s="22"/>
      <c r="L340" s="22"/>
      <c r="M340" s="22"/>
      <c r="N340" s="22"/>
      <c r="O340" s="22"/>
      <c r="P340" s="22"/>
      <c r="Q340" s="22"/>
      <c r="R340" s="22"/>
      <c r="S340" s="22"/>
      <c r="T340" s="22"/>
      <c r="U340" s="22"/>
    </row>
    <row r="341" spans="1:21">
      <c r="A341" s="13"/>
      <c r="B341" s="15"/>
      <c r="C341" s="15"/>
      <c r="D341" s="15"/>
      <c r="E341" s="15"/>
      <c r="F341" s="15"/>
      <c r="G341" s="15"/>
      <c r="H341" s="15"/>
      <c r="I341" s="15"/>
      <c r="J341" s="15"/>
      <c r="K341" s="15"/>
      <c r="L341" s="15"/>
      <c r="M341" s="15"/>
      <c r="N341" s="15"/>
      <c r="O341" s="15"/>
      <c r="P341" s="15"/>
      <c r="Q341" s="15"/>
      <c r="R341" s="15"/>
      <c r="S341" s="15"/>
      <c r="T341" s="15"/>
      <c r="U341" s="15"/>
    </row>
    <row r="342" spans="1:21">
      <c r="A342" s="13"/>
      <c r="B342" s="28"/>
      <c r="C342" s="50" t="s">
        <v>482</v>
      </c>
      <c r="D342" s="50"/>
      <c r="E342" s="50"/>
      <c r="F342" s="50"/>
      <c r="G342" s="50"/>
      <c r="H342" s="50"/>
      <c r="I342" s="50"/>
      <c r="J342" s="50"/>
      <c r="K342" s="50"/>
      <c r="L342" s="50"/>
      <c r="M342" s="50"/>
      <c r="N342" s="50"/>
      <c r="O342" s="50"/>
      <c r="P342" s="50"/>
      <c r="Q342" s="50"/>
      <c r="R342" s="50"/>
      <c r="S342" s="50"/>
      <c r="T342" s="50"/>
      <c r="U342" s="50"/>
    </row>
    <row r="343" spans="1:21" ht="15.75" thickBot="1">
      <c r="A343" s="13"/>
      <c r="B343" s="28"/>
      <c r="C343" s="23" t="s">
        <v>425</v>
      </c>
      <c r="D343" s="23"/>
      <c r="E343" s="23"/>
      <c r="F343" s="23"/>
      <c r="G343" s="23"/>
      <c r="H343" s="23"/>
      <c r="I343" s="23"/>
      <c r="J343" s="23"/>
      <c r="K343" s="23"/>
      <c r="L343" s="23"/>
      <c r="M343" s="23"/>
      <c r="N343" s="23"/>
      <c r="O343" s="23"/>
      <c r="P343" s="23"/>
      <c r="Q343" s="23"/>
      <c r="R343" s="23"/>
      <c r="S343" s="23"/>
      <c r="T343" s="23"/>
      <c r="U343" s="23"/>
    </row>
    <row r="344" spans="1:21">
      <c r="A344" s="13"/>
      <c r="B344" s="28"/>
      <c r="C344" s="25" t="s">
        <v>393</v>
      </c>
      <c r="D344" s="25"/>
      <c r="E344" s="25"/>
      <c r="F344" s="26"/>
      <c r="G344" s="25" t="s">
        <v>395</v>
      </c>
      <c r="H344" s="25"/>
      <c r="I344" s="25"/>
      <c r="J344" s="26"/>
      <c r="K344" s="25" t="s">
        <v>397</v>
      </c>
      <c r="L344" s="25"/>
      <c r="M344" s="25"/>
      <c r="N344" s="26"/>
      <c r="O344" s="25" t="s">
        <v>398</v>
      </c>
      <c r="P344" s="25"/>
      <c r="Q344" s="25"/>
      <c r="R344" s="26"/>
      <c r="S344" s="25" t="s">
        <v>401</v>
      </c>
      <c r="T344" s="25"/>
      <c r="U344" s="25"/>
    </row>
    <row r="345" spans="1:21">
      <c r="A345" s="13"/>
      <c r="B345" s="28"/>
      <c r="C345" s="50" t="s">
        <v>394</v>
      </c>
      <c r="D345" s="50"/>
      <c r="E345" s="50"/>
      <c r="F345" s="28"/>
      <c r="G345" s="50" t="s">
        <v>396</v>
      </c>
      <c r="H345" s="50"/>
      <c r="I345" s="50"/>
      <c r="J345" s="28"/>
      <c r="K345" s="50" t="s">
        <v>396</v>
      </c>
      <c r="L345" s="50"/>
      <c r="M345" s="50"/>
      <c r="N345" s="28"/>
      <c r="O345" s="50" t="s">
        <v>399</v>
      </c>
      <c r="P345" s="50"/>
      <c r="Q345" s="50"/>
      <c r="R345" s="28"/>
      <c r="S345" s="131"/>
      <c r="T345" s="131"/>
      <c r="U345" s="131"/>
    </row>
    <row r="346" spans="1:21" ht="15.75" thickBot="1">
      <c r="A346" s="13"/>
      <c r="B346" s="28"/>
      <c r="C346" s="112"/>
      <c r="D346" s="112"/>
      <c r="E346" s="112"/>
      <c r="F346" s="28"/>
      <c r="G346" s="112"/>
      <c r="H346" s="112"/>
      <c r="I346" s="112"/>
      <c r="J346" s="28"/>
      <c r="K346" s="112"/>
      <c r="L346" s="112"/>
      <c r="M346" s="112"/>
      <c r="N346" s="28"/>
      <c r="O346" s="23" t="s">
        <v>400</v>
      </c>
      <c r="P346" s="23"/>
      <c r="Q346" s="23"/>
      <c r="R346" s="28"/>
      <c r="S346" s="23"/>
      <c r="T346" s="23"/>
      <c r="U346" s="23"/>
    </row>
    <row r="347" spans="1:21">
      <c r="A347" s="13"/>
      <c r="B347" s="34" t="s">
        <v>110</v>
      </c>
      <c r="C347" s="52" t="s">
        <v>162</v>
      </c>
      <c r="D347" s="31">
        <v>423624</v>
      </c>
      <c r="E347" s="33"/>
      <c r="F347" s="32"/>
      <c r="G347" s="52" t="s">
        <v>162</v>
      </c>
      <c r="H347" s="31">
        <v>177525</v>
      </c>
      <c r="I347" s="33"/>
      <c r="J347" s="32"/>
      <c r="K347" s="52" t="s">
        <v>162</v>
      </c>
      <c r="L347" s="31">
        <v>169730</v>
      </c>
      <c r="M347" s="33"/>
      <c r="N347" s="32"/>
      <c r="O347" s="52" t="s">
        <v>162</v>
      </c>
      <c r="P347" s="61" t="s">
        <v>483</v>
      </c>
      <c r="Q347" s="52" t="s">
        <v>188</v>
      </c>
      <c r="R347" s="32"/>
      <c r="S347" s="52" t="s">
        <v>162</v>
      </c>
      <c r="T347" s="31">
        <v>256985</v>
      </c>
      <c r="U347" s="33"/>
    </row>
    <row r="348" spans="1:21" ht="15.75" thickBot="1">
      <c r="A348" s="13"/>
      <c r="B348" s="34"/>
      <c r="C348" s="80"/>
      <c r="D348" s="53"/>
      <c r="E348" s="39"/>
      <c r="F348" s="32"/>
      <c r="G348" s="80"/>
      <c r="H348" s="53"/>
      <c r="I348" s="39"/>
      <c r="J348" s="32"/>
      <c r="K348" s="80"/>
      <c r="L348" s="53"/>
      <c r="M348" s="39"/>
      <c r="N348" s="32"/>
      <c r="O348" s="80"/>
      <c r="P348" s="38"/>
      <c r="Q348" s="80"/>
      <c r="R348" s="32"/>
      <c r="S348" s="80"/>
      <c r="T348" s="53"/>
      <c r="U348" s="39"/>
    </row>
    <row r="349" spans="1:21">
      <c r="A349" s="13"/>
      <c r="B349" s="20" t="s">
        <v>111</v>
      </c>
      <c r="C349" s="26"/>
      <c r="D349" s="26"/>
      <c r="E349" s="26"/>
      <c r="F349" s="12"/>
      <c r="G349" s="26"/>
      <c r="H349" s="26"/>
      <c r="I349" s="26"/>
      <c r="J349" s="12"/>
      <c r="K349" s="26"/>
      <c r="L349" s="26"/>
      <c r="M349" s="26"/>
      <c r="N349" s="12"/>
      <c r="O349" s="26"/>
      <c r="P349" s="26"/>
      <c r="Q349" s="26"/>
      <c r="R349" s="12"/>
      <c r="S349" s="26"/>
      <c r="T349" s="26"/>
      <c r="U349" s="26"/>
    </row>
    <row r="350" spans="1:21">
      <c r="A350" s="13"/>
      <c r="B350" s="29" t="s">
        <v>112</v>
      </c>
      <c r="C350" s="37" t="s">
        <v>484</v>
      </c>
      <c r="D350" s="37"/>
      <c r="E350" s="51" t="s">
        <v>188</v>
      </c>
      <c r="F350" s="32"/>
      <c r="G350" s="37" t="s">
        <v>485</v>
      </c>
      <c r="H350" s="37"/>
      <c r="I350" s="51" t="s">
        <v>188</v>
      </c>
      <c r="J350" s="32"/>
      <c r="K350" s="37" t="s">
        <v>486</v>
      </c>
      <c r="L350" s="37"/>
      <c r="M350" s="51" t="s">
        <v>188</v>
      </c>
      <c r="N350" s="32"/>
      <c r="O350" s="37" t="s">
        <v>155</v>
      </c>
      <c r="P350" s="37"/>
      <c r="Q350" s="32"/>
      <c r="R350" s="32"/>
      <c r="S350" s="37" t="s">
        <v>487</v>
      </c>
      <c r="T350" s="37"/>
      <c r="U350" s="51" t="s">
        <v>188</v>
      </c>
    </row>
    <row r="351" spans="1:21">
      <c r="A351" s="13"/>
      <c r="B351" s="29"/>
      <c r="C351" s="37"/>
      <c r="D351" s="37"/>
      <c r="E351" s="51"/>
      <c r="F351" s="32"/>
      <c r="G351" s="37"/>
      <c r="H351" s="37"/>
      <c r="I351" s="51"/>
      <c r="J351" s="32"/>
      <c r="K351" s="37"/>
      <c r="L351" s="37"/>
      <c r="M351" s="51"/>
      <c r="N351" s="32"/>
      <c r="O351" s="37"/>
      <c r="P351" s="37"/>
      <c r="Q351" s="32"/>
      <c r="R351" s="32"/>
      <c r="S351" s="37"/>
      <c r="T351" s="37"/>
      <c r="U351" s="51"/>
    </row>
    <row r="352" spans="1:21">
      <c r="A352" s="13"/>
      <c r="B352" s="40" t="s">
        <v>488</v>
      </c>
      <c r="C352" s="41">
        <v>3402</v>
      </c>
      <c r="D352" s="41"/>
      <c r="E352" s="28"/>
      <c r="F352" s="28"/>
      <c r="G352" s="36">
        <v>26</v>
      </c>
      <c r="H352" s="36"/>
      <c r="I352" s="28"/>
      <c r="J352" s="28"/>
      <c r="K352" s="41">
        <v>2468</v>
      </c>
      <c r="L352" s="41"/>
      <c r="M352" s="28"/>
      <c r="N352" s="28"/>
      <c r="O352" s="36" t="s">
        <v>155</v>
      </c>
      <c r="P352" s="36"/>
      <c r="Q352" s="28"/>
      <c r="R352" s="28"/>
      <c r="S352" s="41">
        <v>5896</v>
      </c>
      <c r="T352" s="41"/>
      <c r="U352" s="28"/>
    </row>
    <row r="353" spans="1:21" ht="15.75" thickBot="1">
      <c r="A353" s="13"/>
      <c r="B353" s="40"/>
      <c r="C353" s="70"/>
      <c r="D353" s="70"/>
      <c r="E353" s="71"/>
      <c r="F353" s="28"/>
      <c r="G353" s="90"/>
      <c r="H353" s="90"/>
      <c r="I353" s="71"/>
      <c r="J353" s="28"/>
      <c r="K353" s="70"/>
      <c r="L353" s="70"/>
      <c r="M353" s="71"/>
      <c r="N353" s="28"/>
      <c r="O353" s="90"/>
      <c r="P353" s="90"/>
      <c r="Q353" s="71"/>
      <c r="R353" s="28"/>
      <c r="S353" s="70"/>
      <c r="T353" s="70"/>
      <c r="U353" s="71"/>
    </row>
    <row r="354" spans="1:21">
      <c r="A354" s="13"/>
      <c r="B354" s="123" t="s">
        <v>115</v>
      </c>
      <c r="C354" s="61" t="s">
        <v>489</v>
      </c>
      <c r="D354" s="61"/>
      <c r="E354" s="52" t="s">
        <v>188</v>
      </c>
      <c r="F354" s="32"/>
      <c r="G354" s="61" t="s">
        <v>490</v>
      </c>
      <c r="H354" s="61"/>
      <c r="I354" s="52" t="s">
        <v>188</v>
      </c>
      <c r="J354" s="32"/>
      <c r="K354" s="61" t="s">
        <v>491</v>
      </c>
      <c r="L354" s="61"/>
      <c r="M354" s="52" t="s">
        <v>188</v>
      </c>
      <c r="N354" s="32"/>
      <c r="O354" s="61" t="s">
        <v>155</v>
      </c>
      <c r="P354" s="61"/>
      <c r="Q354" s="33"/>
      <c r="R354" s="32"/>
      <c r="S354" s="61" t="s">
        <v>492</v>
      </c>
      <c r="T354" s="61"/>
      <c r="U354" s="52" t="s">
        <v>188</v>
      </c>
    </row>
    <row r="355" spans="1:21" ht="15.75" thickBot="1">
      <c r="A355" s="13"/>
      <c r="B355" s="123"/>
      <c r="C355" s="38"/>
      <c r="D355" s="38"/>
      <c r="E355" s="80"/>
      <c r="F355" s="32"/>
      <c r="G355" s="38"/>
      <c r="H355" s="38"/>
      <c r="I355" s="80"/>
      <c r="J355" s="32"/>
      <c r="K355" s="38"/>
      <c r="L355" s="38"/>
      <c r="M355" s="80"/>
      <c r="N355" s="32"/>
      <c r="O355" s="38"/>
      <c r="P355" s="38"/>
      <c r="Q355" s="39"/>
      <c r="R355" s="32"/>
      <c r="S355" s="38"/>
      <c r="T355" s="38"/>
      <c r="U355" s="80"/>
    </row>
    <row r="356" spans="1:21">
      <c r="A356" s="13"/>
      <c r="B356" s="20" t="s">
        <v>116</v>
      </c>
      <c r="C356" s="26"/>
      <c r="D356" s="26"/>
      <c r="E356" s="26"/>
      <c r="F356" s="12"/>
      <c r="G356" s="26"/>
      <c r="H356" s="26"/>
      <c r="I356" s="26"/>
      <c r="J356" s="12"/>
      <c r="K356" s="26"/>
      <c r="L356" s="26"/>
      <c r="M356" s="26"/>
      <c r="N356" s="12"/>
      <c r="O356" s="26"/>
      <c r="P356" s="26"/>
      <c r="Q356" s="26"/>
      <c r="R356" s="12"/>
      <c r="S356" s="26"/>
      <c r="T356" s="26"/>
      <c r="U356" s="26"/>
    </row>
    <row r="357" spans="1:21">
      <c r="A357" s="13"/>
      <c r="B357" s="29" t="s">
        <v>117</v>
      </c>
      <c r="C357" s="37" t="s">
        <v>155</v>
      </c>
      <c r="D357" s="37"/>
      <c r="E357" s="32"/>
      <c r="F357" s="32"/>
      <c r="G357" s="37" t="s">
        <v>155</v>
      </c>
      <c r="H357" s="37"/>
      <c r="I357" s="32"/>
      <c r="J357" s="32"/>
      <c r="K357" s="30">
        <v>68333</v>
      </c>
      <c r="L357" s="30"/>
      <c r="M357" s="32"/>
      <c r="N357" s="32"/>
      <c r="O357" s="37" t="s">
        <v>155</v>
      </c>
      <c r="P357" s="37"/>
      <c r="Q357" s="32"/>
      <c r="R357" s="32"/>
      <c r="S357" s="30">
        <v>68333</v>
      </c>
      <c r="T357" s="30"/>
      <c r="U357" s="32"/>
    </row>
    <row r="358" spans="1:21">
      <c r="A358" s="13"/>
      <c r="B358" s="29"/>
      <c r="C358" s="37"/>
      <c r="D358" s="37"/>
      <c r="E358" s="32"/>
      <c r="F358" s="32"/>
      <c r="G358" s="37"/>
      <c r="H358" s="37"/>
      <c r="I358" s="32"/>
      <c r="J358" s="32"/>
      <c r="K358" s="30"/>
      <c r="L358" s="30"/>
      <c r="M358" s="32"/>
      <c r="N358" s="32"/>
      <c r="O358" s="37"/>
      <c r="P358" s="37"/>
      <c r="Q358" s="32"/>
      <c r="R358" s="32"/>
      <c r="S358" s="30"/>
      <c r="T358" s="30"/>
      <c r="U358" s="32"/>
    </row>
    <row r="359" spans="1:21">
      <c r="A359" s="13"/>
      <c r="B359" s="40" t="s">
        <v>118</v>
      </c>
      <c r="C359" s="36" t="s">
        <v>155</v>
      </c>
      <c r="D359" s="36"/>
      <c r="E359" s="28"/>
      <c r="F359" s="28"/>
      <c r="G359" s="36" t="s">
        <v>155</v>
      </c>
      <c r="H359" s="36"/>
      <c r="I359" s="28"/>
      <c r="J359" s="28"/>
      <c r="K359" s="36" t="s">
        <v>493</v>
      </c>
      <c r="L359" s="36"/>
      <c r="M359" s="54" t="s">
        <v>188</v>
      </c>
      <c r="N359" s="28"/>
      <c r="O359" s="36" t="s">
        <v>155</v>
      </c>
      <c r="P359" s="36"/>
      <c r="Q359" s="28"/>
      <c r="R359" s="28"/>
      <c r="S359" s="36" t="s">
        <v>493</v>
      </c>
      <c r="T359" s="36"/>
      <c r="U359" s="54" t="s">
        <v>188</v>
      </c>
    </row>
    <row r="360" spans="1:21">
      <c r="A360" s="13"/>
      <c r="B360" s="40"/>
      <c r="C360" s="36"/>
      <c r="D360" s="36"/>
      <c r="E360" s="28"/>
      <c r="F360" s="28"/>
      <c r="G360" s="36"/>
      <c r="H360" s="36"/>
      <c r="I360" s="28"/>
      <c r="J360" s="28"/>
      <c r="K360" s="36"/>
      <c r="L360" s="36"/>
      <c r="M360" s="54"/>
      <c r="N360" s="28"/>
      <c r="O360" s="36"/>
      <c r="P360" s="36"/>
      <c r="Q360" s="28"/>
      <c r="R360" s="28"/>
      <c r="S360" s="36"/>
      <c r="T360" s="36"/>
      <c r="U360" s="54"/>
    </row>
    <row r="361" spans="1:21">
      <c r="A361" s="13"/>
      <c r="B361" s="125" t="s">
        <v>119</v>
      </c>
      <c r="C361" s="37" t="s">
        <v>155</v>
      </c>
      <c r="D361" s="37"/>
      <c r="E361" s="32"/>
      <c r="F361" s="32"/>
      <c r="G361" s="37" t="s">
        <v>155</v>
      </c>
      <c r="H361" s="37"/>
      <c r="I361" s="32"/>
      <c r="J361" s="32"/>
      <c r="K361" s="30">
        <v>100731</v>
      </c>
      <c r="L361" s="30"/>
      <c r="M361" s="32"/>
      <c r="N361" s="32"/>
      <c r="O361" s="37" t="s">
        <v>155</v>
      </c>
      <c r="P361" s="37"/>
      <c r="Q361" s="32"/>
      <c r="R361" s="32"/>
      <c r="S361" s="30">
        <v>100731</v>
      </c>
      <c r="T361" s="30"/>
      <c r="U361" s="32"/>
    </row>
    <row r="362" spans="1:21">
      <c r="A362" s="13"/>
      <c r="B362" s="125"/>
      <c r="C362" s="37"/>
      <c r="D362" s="37"/>
      <c r="E362" s="32"/>
      <c r="F362" s="32"/>
      <c r="G362" s="37"/>
      <c r="H362" s="37"/>
      <c r="I362" s="32"/>
      <c r="J362" s="32"/>
      <c r="K362" s="30"/>
      <c r="L362" s="30"/>
      <c r="M362" s="32"/>
      <c r="N362" s="32"/>
      <c r="O362" s="37"/>
      <c r="P362" s="37"/>
      <c r="Q362" s="32"/>
      <c r="R362" s="32"/>
      <c r="S362" s="30"/>
      <c r="T362" s="30"/>
      <c r="U362" s="32"/>
    </row>
    <row r="363" spans="1:21">
      <c r="A363" s="13"/>
      <c r="B363" s="121" t="s">
        <v>120</v>
      </c>
      <c r="C363" s="36" t="s">
        <v>155</v>
      </c>
      <c r="D363" s="36"/>
      <c r="E363" s="28"/>
      <c r="F363" s="28"/>
      <c r="G363" s="36" t="s">
        <v>155</v>
      </c>
      <c r="H363" s="36"/>
      <c r="I363" s="28"/>
      <c r="J363" s="28"/>
      <c r="K363" s="36" t="s">
        <v>494</v>
      </c>
      <c r="L363" s="36"/>
      <c r="M363" s="54" t="s">
        <v>188</v>
      </c>
      <c r="N363" s="28"/>
      <c r="O363" s="36" t="s">
        <v>155</v>
      </c>
      <c r="P363" s="36"/>
      <c r="Q363" s="28"/>
      <c r="R363" s="28"/>
      <c r="S363" s="36" t="s">
        <v>494</v>
      </c>
      <c r="T363" s="36"/>
      <c r="U363" s="54" t="s">
        <v>188</v>
      </c>
    </row>
    <row r="364" spans="1:21">
      <c r="A364" s="13"/>
      <c r="B364" s="121"/>
      <c r="C364" s="36"/>
      <c r="D364" s="36"/>
      <c r="E364" s="28"/>
      <c r="F364" s="28"/>
      <c r="G364" s="36"/>
      <c r="H364" s="36"/>
      <c r="I364" s="28"/>
      <c r="J364" s="28"/>
      <c r="K364" s="36"/>
      <c r="L364" s="36"/>
      <c r="M364" s="54"/>
      <c r="N364" s="28"/>
      <c r="O364" s="36"/>
      <c r="P364" s="36"/>
      <c r="Q364" s="28"/>
      <c r="R364" s="28"/>
      <c r="S364" s="36"/>
      <c r="T364" s="36"/>
      <c r="U364" s="54"/>
    </row>
    <row r="365" spans="1:21">
      <c r="A365" s="13"/>
      <c r="B365" s="125" t="s">
        <v>121</v>
      </c>
      <c r="C365" s="30">
        <v>2629000</v>
      </c>
      <c r="D365" s="30"/>
      <c r="E365" s="32"/>
      <c r="F365" s="32"/>
      <c r="G365" s="37" t="s">
        <v>155</v>
      </c>
      <c r="H365" s="37"/>
      <c r="I365" s="32"/>
      <c r="J365" s="32"/>
      <c r="K365" s="37" t="s">
        <v>155</v>
      </c>
      <c r="L365" s="37"/>
      <c r="M365" s="32"/>
      <c r="N365" s="32"/>
      <c r="O365" s="37" t="s">
        <v>155</v>
      </c>
      <c r="P365" s="37"/>
      <c r="Q365" s="32"/>
      <c r="R365" s="32"/>
      <c r="S365" s="30">
        <v>2629000</v>
      </c>
      <c r="T365" s="30"/>
      <c r="U365" s="32"/>
    </row>
    <row r="366" spans="1:21">
      <c r="A366" s="13"/>
      <c r="B366" s="125"/>
      <c r="C366" s="30"/>
      <c r="D366" s="30"/>
      <c r="E366" s="32"/>
      <c r="F366" s="32"/>
      <c r="G366" s="37"/>
      <c r="H366" s="37"/>
      <c r="I366" s="32"/>
      <c r="J366" s="32"/>
      <c r="K366" s="37"/>
      <c r="L366" s="37"/>
      <c r="M366" s="32"/>
      <c r="N366" s="32"/>
      <c r="O366" s="37"/>
      <c r="P366" s="37"/>
      <c r="Q366" s="32"/>
      <c r="R366" s="32"/>
      <c r="S366" s="30"/>
      <c r="T366" s="30"/>
      <c r="U366" s="32"/>
    </row>
    <row r="367" spans="1:21">
      <c r="A367" s="13"/>
      <c r="B367" s="121" t="s">
        <v>122</v>
      </c>
      <c r="C367" s="36" t="s">
        <v>495</v>
      </c>
      <c r="D367" s="36"/>
      <c r="E367" s="54" t="s">
        <v>188</v>
      </c>
      <c r="F367" s="28"/>
      <c r="G367" s="36" t="s">
        <v>155</v>
      </c>
      <c r="H367" s="36"/>
      <c r="I367" s="28"/>
      <c r="J367" s="28"/>
      <c r="K367" s="36" t="s">
        <v>155</v>
      </c>
      <c r="L367" s="36"/>
      <c r="M367" s="28"/>
      <c r="N367" s="28"/>
      <c r="O367" s="36" t="s">
        <v>155</v>
      </c>
      <c r="P367" s="36"/>
      <c r="Q367" s="28"/>
      <c r="R367" s="28"/>
      <c r="S367" s="36" t="s">
        <v>495</v>
      </c>
      <c r="T367" s="36"/>
      <c r="U367" s="54" t="s">
        <v>188</v>
      </c>
    </row>
    <row r="368" spans="1:21">
      <c r="A368" s="13"/>
      <c r="B368" s="121"/>
      <c r="C368" s="36"/>
      <c r="D368" s="36"/>
      <c r="E368" s="54"/>
      <c r="F368" s="28"/>
      <c r="G368" s="36"/>
      <c r="H368" s="36"/>
      <c r="I368" s="28"/>
      <c r="J368" s="28"/>
      <c r="K368" s="36"/>
      <c r="L368" s="36"/>
      <c r="M368" s="28"/>
      <c r="N368" s="28"/>
      <c r="O368" s="36"/>
      <c r="P368" s="36"/>
      <c r="Q368" s="28"/>
      <c r="R368" s="28"/>
      <c r="S368" s="36"/>
      <c r="T368" s="36"/>
      <c r="U368" s="54"/>
    </row>
    <row r="369" spans="1:21">
      <c r="A369" s="13"/>
      <c r="B369" s="29" t="s">
        <v>124</v>
      </c>
      <c r="C369" s="37" t="s">
        <v>496</v>
      </c>
      <c r="D369" s="37"/>
      <c r="E369" s="51" t="s">
        <v>188</v>
      </c>
      <c r="F369" s="32"/>
      <c r="G369" s="37" t="s">
        <v>155</v>
      </c>
      <c r="H369" s="37"/>
      <c r="I369" s="32"/>
      <c r="J369" s="32"/>
      <c r="K369" s="37" t="s">
        <v>155</v>
      </c>
      <c r="L369" s="37"/>
      <c r="M369" s="32"/>
      <c r="N369" s="32"/>
      <c r="O369" s="37" t="s">
        <v>155</v>
      </c>
      <c r="P369" s="37"/>
      <c r="Q369" s="32"/>
      <c r="R369" s="32"/>
      <c r="S369" s="37" t="s">
        <v>496</v>
      </c>
      <c r="T369" s="37"/>
      <c r="U369" s="51" t="s">
        <v>188</v>
      </c>
    </row>
    <row r="370" spans="1:21">
      <c r="A370" s="13"/>
      <c r="B370" s="29"/>
      <c r="C370" s="37"/>
      <c r="D370" s="37"/>
      <c r="E370" s="51"/>
      <c r="F370" s="32"/>
      <c r="G370" s="37"/>
      <c r="H370" s="37"/>
      <c r="I370" s="32"/>
      <c r="J370" s="32"/>
      <c r="K370" s="37"/>
      <c r="L370" s="37"/>
      <c r="M370" s="32"/>
      <c r="N370" s="32"/>
      <c r="O370" s="37"/>
      <c r="P370" s="37"/>
      <c r="Q370" s="32"/>
      <c r="R370" s="32"/>
      <c r="S370" s="37"/>
      <c r="T370" s="37"/>
      <c r="U370" s="51"/>
    </row>
    <row r="371" spans="1:21">
      <c r="A371" s="13"/>
      <c r="B371" s="40" t="s">
        <v>125</v>
      </c>
      <c r="C371" s="41">
        <v>5279</v>
      </c>
      <c r="D371" s="41"/>
      <c r="E371" s="28"/>
      <c r="F371" s="28"/>
      <c r="G371" s="36" t="s">
        <v>155</v>
      </c>
      <c r="H371" s="36"/>
      <c r="I371" s="28"/>
      <c r="J371" s="28"/>
      <c r="K371" s="36" t="s">
        <v>155</v>
      </c>
      <c r="L371" s="36"/>
      <c r="M371" s="28"/>
      <c r="N371" s="28"/>
      <c r="O371" s="36" t="s">
        <v>155</v>
      </c>
      <c r="P371" s="36"/>
      <c r="Q371" s="28"/>
      <c r="R371" s="28"/>
      <c r="S371" s="41">
        <v>5279</v>
      </c>
      <c r="T371" s="41"/>
      <c r="U371" s="28"/>
    </row>
    <row r="372" spans="1:21">
      <c r="A372" s="13"/>
      <c r="B372" s="40"/>
      <c r="C372" s="41"/>
      <c r="D372" s="41"/>
      <c r="E372" s="28"/>
      <c r="F372" s="28"/>
      <c r="G372" s="36"/>
      <c r="H372" s="36"/>
      <c r="I372" s="28"/>
      <c r="J372" s="28"/>
      <c r="K372" s="36"/>
      <c r="L372" s="36"/>
      <c r="M372" s="28"/>
      <c r="N372" s="28"/>
      <c r="O372" s="36"/>
      <c r="P372" s="36"/>
      <c r="Q372" s="28"/>
      <c r="R372" s="28"/>
      <c r="S372" s="41"/>
      <c r="T372" s="41"/>
      <c r="U372" s="28"/>
    </row>
    <row r="373" spans="1:21">
      <c r="A373" s="13"/>
      <c r="B373" s="125" t="s">
        <v>126</v>
      </c>
      <c r="C373" s="37" t="s">
        <v>497</v>
      </c>
      <c r="D373" s="37"/>
      <c r="E373" s="51" t="s">
        <v>188</v>
      </c>
      <c r="F373" s="32"/>
      <c r="G373" s="37" t="s">
        <v>155</v>
      </c>
      <c r="H373" s="37"/>
      <c r="I373" s="32"/>
      <c r="J373" s="32"/>
      <c r="K373" s="37" t="s">
        <v>155</v>
      </c>
      <c r="L373" s="37"/>
      <c r="M373" s="32"/>
      <c r="N373" s="32"/>
      <c r="O373" s="37" t="s">
        <v>155</v>
      </c>
      <c r="P373" s="37"/>
      <c r="Q373" s="32"/>
      <c r="R373" s="32"/>
      <c r="S373" s="37" t="s">
        <v>497</v>
      </c>
      <c r="T373" s="37"/>
      <c r="U373" s="51" t="s">
        <v>188</v>
      </c>
    </row>
    <row r="374" spans="1:21">
      <c r="A374" s="13"/>
      <c r="B374" s="125"/>
      <c r="C374" s="37"/>
      <c r="D374" s="37"/>
      <c r="E374" s="51"/>
      <c r="F374" s="32"/>
      <c r="G374" s="37"/>
      <c r="H374" s="37"/>
      <c r="I374" s="32"/>
      <c r="J374" s="32"/>
      <c r="K374" s="37"/>
      <c r="L374" s="37"/>
      <c r="M374" s="32"/>
      <c r="N374" s="32"/>
      <c r="O374" s="37"/>
      <c r="P374" s="37"/>
      <c r="Q374" s="32"/>
      <c r="R374" s="32"/>
      <c r="S374" s="37"/>
      <c r="T374" s="37"/>
      <c r="U374" s="51"/>
    </row>
    <row r="375" spans="1:21">
      <c r="A375" s="13"/>
      <c r="B375" s="121" t="s">
        <v>127</v>
      </c>
      <c r="C375" s="41">
        <v>18220</v>
      </c>
      <c r="D375" s="41"/>
      <c r="E375" s="28"/>
      <c r="F375" s="28"/>
      <c r="G375" s="36" t="s">
        <v>155</v>
      </c>
      <c r="H375" s="36"/>
      <c r="I375" s="28"/>
      <c r="J375" s="28"/>
      <c r="K375" s="36" t="s">
        <v>155</v>
      </c>
      <c r="L375" s="36"/>
      <c r="M375" s="28"/>
      <c r="N375" s="28"/>
      <c r="O375" s="36" t="s">
        <v>155</v>
      </c>
      <c r="P375" s="36"/>
      <c r="Q375" s="28"/>
      <c r="R375" s="28"/>
      <c r="S375" s="41">
        <v>18220</v>
      </c>
      <c r="T375" s="41"/>
      <c r="U375" s="28"/>
    </row>
    <row r="376" spans="1:21">
      <c r="A376" s="13"/>
      <c r="B376" s="121"/>
      <c r="C376" s="41"/>
      <c r="D376" s="41"/>
      <c r="E376" s="28"/>
      <c r="F376" s="28"/>
      <c r="G376" s="36"/>
      <c r="H376" s="36"/>
      <c r="I376" s="28"/>
      <c r="J376" s="28"/>
      <c r="K376" s="36"/>
      <c r="L376" s="36"/>
      <c r="M376" s="28"/>
      <c r="N376" s="28"/>
      <c r="O376" s="36"/>
      <c r="P376" s="36"/>
      <c r="Q376" s="28"/>
      <c r="R376" s="28"/>
      <c r="S376" s="41"/>
      <c r="T376" s="41"/>
      <c r="U376" s="28"/>
    </row>
    <row r="377" spans="1:21">
      <c r="A377" s="13"/>
      <c r="B377" s="29" t="s">
        <v>128</v>
      </c>
      <c r="C377" s="37" t="s">
        <v>498</v>
      </c>
      <c r="D377" s="37"/>
      <c r="E377" s="51" t="s">
        <v>188</v>
      </c>
      <c r="F377" s="32"/>
      <c r="G377" s="37" t="s">
        <v>155</v>
      </c>
      <c r="H377" s="37"/>
      <c r="I377" s="32"/>
      <c r="J377" s="32"/>
      <c r="K377" s="37" t="s">
        <v>499</v>
      </c>
      <c r="L377" s="37"/>
      <c r="M377" s="51" t="s">
        <v>188</v>
      </c>
      <c r="N377" s="32"/>
      <c r="O377" s="37" t="s">
        <v>209</v>
      </c>
      <c r="P377" s="37"/>
      <c r="Q377" s="51" t="s">
        <v>188</v>
      </c>
      <c r="R377" s="32"/>
      <c r="S377" s="37" t="s">
        <v>500</v>
      </c>
      <c r="T377" s="37"/>
      <c r="U377" s="51" t="s">
        <v>188</v>
      </c>
    </row>
    <row r="378" spans="1:21">
      <c r="A378" s="13"/>
      <c r="B378" s="29"/>
      <c r="C378" s="37"/>
      <c r="D378" s="37"/>
      <c r="E378" s="51"/>
      <c r="F378" s="32"/>
      <c r="G378" s="37"/>
      <c r="H378" s="37"/>
      <c r="I378" s="32"/>
      <c r="J378" s="32"/>
      <c r="K378" s="37"/>
      <c r="L378" s="37"/>
      <c r="M378" s="51"/>
      <c r="N378" s="32"/>
      <c r="O378" s="37"/>
      <c r="P378" s="37"/>
      <c r="Q378" s="51"/>
      <c r="R378" s="32"/>
      <c r="S378" s="37"/>
      <c r="T378" s="37"/>
      <c r="U378" s="51"/>
    </row>
    <row r="379" spans="1:21">
      <c r="A379" s="13"/>
      <c r="B379" s="40" t="s">
        <v>501</v>
      </c>
      <c r="C379" s="36" t="s">
        <v>502</v>
      </c>
      <c r="D379" s="36"/>
      <c r="E379" s="54" t="s">
        <v>188</v>
      </c>
      <c r="F379" s="28"/>
      <c r="G379" s="36" t="s">
        <v>503</v>
      </c>
      <c r="H379" s="36"/>
      <c r="I379" s="54" t="s">
        <v>188</v>
      </c>
      <c r="J379" s="28"/>
      <c r="K379" s="36" t="s">
        <v>504</v>
      </c>
      <c r="L379" s="36"/>
      <c r="M379" s="54" t="s">
        <v>188</v>
      </c>
      <c r="N379" s="28"/>
      <c r="O379" s="41">
        <v>513897</v>
      </c>
      <c r="P379" s="41"/>
      <c r="Q379" s="28"/>
      <c r="R379" s="28"/>
      <c r="S379" s="36" t="s">
        <v>155</v>
      </c>
      <c r="T379" s="36"/>
      <c r="U379" s="28"/>
    </row>
    <row r="380" spans="1:21" ht="15.75" thickBot="1">
      <c r="A380" s="13"/>
      <c r="B380" s="40"/>
      <c r="C380" s="90"/>
      <c r="D380" s="90"/>
      <c r="E380" s="91"/>
      <c r="F380" s="28"/>
      <c r="G380" s="90"/>
      <c r="H380" s="90"/>
      <c r="I380" s="91"/>
      <c r="J380" s="28"/>
      <c r="K380" s="90"/>
      <c r="L380" s="90"/>
      <c r="M380" s="91"/>
      <c r="N380" s="28"/>
      <c r="O380" s="70"/>
      <c r="P380" s="70"/>
      <c r="Q380" s="71"/>
      <c r="R380" s="28"/>
      <c r="S380" s="90"/>
      <c r="T380" s="90"/>
      <c r="U380" s="71"/>
    </row>
    <row r="381" spans="1:21">
      <c r="A381" s="13"/>
      <c r="B381" s="123" t="s">
        <v>129</v>
      </c>
      <c r="C381" s="61" t="s">
        <v>505</v>
      </c>
      <c r="D381" s="61"/>
      <c r="E381" s="52" t="s">
        <v>188</v>
      </c>
      <c r="F381" s="32"/>
      <c r="G381" s="61" t="s">
        <v>503</v>
      </c>
      <c r="H381" s="61"/>
      <c r="I381" s="52" t="s">
        <v>188</v>
      </c>
      <c r="J381" s="32"/>
      <c r="K381" s="61" t="s">
        <v>506</v>
      </c>
      <c r="L381" s="61"/>
      <c r="M381" s="52" t="s">
        <v>188</v>
      </c>
      <c r="N381" s="32"/>
      <c r="O381" s="31">
        <v>513894</v>
      </c>
      <c r="P381" s="31"/>
      <c r="Q381" s="33"/>
      <c r="R381" s="32"/>
      <c r="S381" s="61" t="s">
        <v>507</v>
      </c>
      <c r="T381" s="61"/>
      <c r="U381" s="52" t="s">
        <v>188</v>
      </c>
    </row>
    <row r="382" spans="1:21" ht="15.75" thickBot="1">
      <c r="A382" s="13"/>
      <c r="B382" s="123"/>
      <c r="C382" s="38"/>
      <c r="D382" s="38"/>
      <c r="E382" s="80"/>
      <c r="F382" s="32"/>
      <c r="G382" s="38"/>
      <c r="H382" s="38"/>
      <c r="I382" s="80"/>
      <c r="J382" s="32"/>
      <c r="K382" s="38"/>
      <c r="L382" s="38"/>
      <c r="M382" s="80"/>
      <c r="N382" s="32"/>
      <c r="O382" s="53"/>
      <c r="P382" s="53"/>
      <c r="Q382" s="39"/>
      <c r="R382" s="32"/>
      <c r="S382" s="38"/>
      <c r="T382" s="38"/>
      <c r="U382" s="80"/>
    </row>
    <row r="383" spans="1:21">
      <c r="A383" s="13"/>
      <c r="B383" s="35" t="s">
        <v>130</v>
      </c>
      <c r="C383" s="81" t="s">
        <v>155</v>
      </c>
      <c r="D383" s="81"/>
      <c r="E383" s="26"/>
      <c r="F383" s="28"/>
      <c r="G383" s="81" t="s">
        <v>155</v>
      </c>
      <c r="H383" s="81"/>
      <c r="I383" s="26"/>
      <c r="J383" s="28"/>
      <c r="K383" s="81" t="s">
        <v>415</v>
      </c>
      <c r="L383" s="81"/>
      <c r="M383" s="55" t="s">
        <v>188</v>
      </c>
      <c r="N383" s="28"/>
      <c r="O383" s="81" t="s">
        <v>155</v>
      </c>
      <c r="P383" s="81"/>
      <c r="Q383" s="26"/>
      <c r="R383" s="28"/>
      <c r="S383" s="81" t="s">
        <v>415</v>
      </c>
      <c r="T383" s="81"/>
      <c r="U383" s="55" t="s">
        <v>188</v>
      </c>
    </row>
    <row r="384" spans="1:21" ht="15.75" thickBot="1">
      <c r="A384" s="13"/>
      <c r="B384" s="35"/>
      <c r="C384" s="90"/>
      <c r="D384" s="90"/>
      <c r="E384" s="71"/>
      <c r="F384" s="28"/>
      <c r="G384" s="90"/>
      <c r="H384" s="90"/>
      <c r="I384" s="71"/>
      <c r="J384" s="28"/>
      <c r="K384" s="90"/>
      <c r="L384" s="90"/>
      <c r="M384" s="91"/>
      <c r="N384" s="28"/>
      <c r="O384" s="90"/>
      <c r="P384" s="90"/>
      <c r="Q384" s="71"/>
      <c r="R384" s="28"/>
      <c r="S384" s="90"/>
      <c r="T384" s="90"/>
      <c r="U384" s="91"/>
    </row>
    <row r="385" spans="1:21">
      <c r="A385" s="13"/>
      <c r="B385" s="29" t="s">
        <v>131</v>
      </c>
      <c r="C385" s="31">
        <v>8439</v>
      </c>
      <c r="D385" s="31"/>
      <c r="E385" s="33"/>
      <c r="F385" s="32"/>
      <c r="G385" s="61">
        <v>763</v>
      </c>
      <c r="H385" s="61"/>
      <c r="I385" s="33"/>
      <c r="J385" s="32"/>
      <c r="K385" s="31">
        <v>80322</v>
      </c>
      <c r="L385" s="31"/>
      <c r="M385" s="33"/>
      <c r="N385" s="32"/>
      <c r="O385" s="61" t="s">
        <v>155</v>
      </c>
      <c r="P385" s="61"/>
      <c r="Q385" s="33"/>
      <c r="R385" s="32"/>
      <c r="S385" s="31">
        <v>89524</v>
      </c>
      <c r="T385" s="31"/>
      <c r="U385" s="33"/>
    </row>
    <row r="386" spans="1:21">
      <c r="A386" s="13"/>
      <c r="B386" s="29"/>
      <c r="C386" s="30"/>
      <c r="D386" s="30"/>
      <c r="E386" s="32"/>
      <c r="F386" s="32"/>
      <c r="G386" s="37"/>
      <c r="H386" s="37"/>
      <c r="I386" s="32"/>
      <c r="J386" s="32"/>
      <c r="K386" s="30"/>
      <c r="L386" s="30"/>
      <c r="M386" s="32"/>
      <c r="N386" s="32"/>
      <c r="O386" s="37"/>
      <c r="P386" s="37"/>
      <c r="Q386" s="32"/>
      <c r="R386" s="32"/>
      <c r="S386" s="30"/>
      <c r="T386" s="30"/>
      <c r="U386" s="32"/>
    </row>
    <row r="387" spans="1:21">
      <c r="A387" s="13"/>
      <c r="B387" s="35" t="s">
        <v>132</v>
      </c>
      <c r="C387" s="41">
        <v>5617</v>
      </c>
      <c r="D387" s="41"/>
      <c r="E387" s="28"/>
      <c r="F387" s="28"/>
      <c r="G387" s="41">
        <v>1919</v>
      </c>
      <c r="H387" s="41"/>
      <c r="I387" s="28"/>
      <c r="J387" s="28"/>
      <c r="K387" s="41">
        <v>35260</v>
      </c>
      <c r="L387" s="41"/>
      <c r="M387" s="28"/>
      <c r="N387" s="28"/>
      <c r="O387" s="36" t="s">
        <v>155</v>
      </c>
      <c r="P387" s="36"/>
      <c r="Q387" s="28"/>
      <c r="R387" s="28"/>
      <c r="S387" s="41">
        <v>42796</v>
      </c>
      <c r="T387" s="41"/>
      <c r="U387" s="28"/>
    </row>
    <row r="388" spans="1:21" ht="15.75" thickBot="1">
      <c r="A388" s="13"/>
      <c r="B388" s="35"/>
      <c r="C388" s="70"/>
      <c r="D388" s="70"/>
      <c r="E388" s="71"/>
      <c r="F388" s="28"/>
      <c r="G388" s="70"/>
      <c r="H388" s="70"/>
      <c r="I388" s="71"/>
      <c r="J388" s="28"/>
      <c r="K388" s="70"/>
      <c r="L388" s="70"/>
      <c r="M388" s="71"/>
      <c r="N388" s="28"/>
      <c r="O388" s="90"/>
      <c r="P388" s="90"/>
      <c r="Q388" s="71"/>
      <c r="R388" s="28"/>
      <c r="S388" s="70"/>
      <c r="T388" s="70"/>
      <c r="U388" s="71"/>
    </row>
    <row r="389" spans="1:21">
      <c r="A389" s="13"/>
      <c r="B389" s="29" t="s">
        <v>133</v>
      </c>
      <c r="C389" s="52" t="s">
        <v>162</v>
      </c>
      <c r="D389" s="31">
        <v>14056</v>
      </c>
      <c r="E389" s="33"/>
      <c r="F389" s="32"/>
      <c r="G389" s="52" t="s">
        <v>162</v>
      </c>
      <c r="H389" s="31">
        <v>2682</v>
      </c>
      <c r="I389" s="33"/>
      <c r="J389" s="32"/>
      <c r="K389" s="52" t="s">
        <v>162</v>
      </c>
      <c r="L389" s="31">
        <v>115582</v>
      </c>
      <c r="M389" s="33"/>
      <c r="N389" s="32"/>
      <c r="O389" s="52" t="s">
        <v>162</v>
      </c>
      <c r="P389" s="61" t="s">
        <v>155</v>
      </c>
      <c r="Q389" s="33"/>
      <c r="R389" s="32"/>
      <c r="S389" s="52" t="s">
        <v>162</v>
      </c>
      <c r="T389" s="31">
        <v>132320</v>
      </c>
      <c r="U389" s="33"/>
    </row>
    <row r="390" spans="1:21" ht="15.75" thickBot="1">
      <c r="A390" s="13"/>
      <c r="B390" s="29"/>
      <c r="C390" s="73"/>
      <c r="D390" s="74"/>
      <c r="E390" s="75"/>
      <c r="F390" s="32"/>
      <c r="G390" s="73"/>
      <c r="H390" s="74"/>
      <c r="I390" s="75"/>
      <c r="J390" s="32"/>
      <c r="K390" s="73"/>
      <c r="L390" s="74"/>
      <c r="M390" s="75"/>
      <c r="N390" s="32"/>
      <c r="O390" s="73"/>
      <c r="P390" s="92"/>
      <c r="Q390" s="75"/>
      <c r="R390" s="32"/>
      <c r="S390" s="73"/>
      <c r="T390" s="74"/>
      <c r="U390" s="75"/>
    </row>
    <row r="391" spans="1:21" ht="15.75" thickTop="1">
      <c r="A391" s="13" t="s">
        <v>482</v>
      </c>
      <c r="B391" s="45" t="s">
        <v>5</v>
      </c>
      <c r="C391" s="45"/>
      <c r="D391" s="45"/>
      <c r="E391" s="45"/>
      <c r="F391" s="45"/>
      <c r="G391" s="45"/>
      <c r="H391" s="45"/>
      <c r="I391" s="45"/>
      <c r="J391" s="45"/>
      <c r="K391" s="45"/>
      <c r="L391" s="45"/>
      <c r="M391" s="45"/>
      <c r="N391" s="45"/>
      <c r="O391" s="45"/>
      <c r="P391" s="45"/>
      <c r="Q391" s="45"/>
      <c r="R391" s="45"/>
      <c r="S391" s="45"/>
      <c r="T391" s="45"/>
      <c r="U391" s="45"/>
    </row>
    <row r="392" spans="1:21">
      <c r="A392" s="13"/>
      <c r="B392" s="22"/>
      <c r="C392" s="22"/>
      <c r="D392" s="22"/>
      <c r="E392" s="22"/>
      <c r="F392" s="22"/>
      <c r="G392" s="22"/>
      <c r="H392" s="22"/>
      <c r="I392" s="22"/>
      <c r="J392" s="22"/>
      <c r="K392" s="22"/>
      <c r="L392" s="22"/>
      <c r="M392" s="22"/>
      <c r="N392" s="22"/>
      <c r="O392" s="22"/>
      <c r="P392" s="22"/>
      <c r="Q392" s="22"/>
      <c r="R392" s="22"/>
      <c r="S392" s="22"/>
      <c r="T392" s="22"/>
      <c r="U392" s="22"/>
    </row>
    <row r="393" spans="1:21">
      <c r="A393" s="13"/>
      <c r="B393" s="15"/>
      <c r="C393" s="15"/>
      <c r="D393" s="15"/>
      <c r="E393" s="15"/>
      <c r="F393" s="15"/>
      <c r="G393" s="15"/>
      <c r="H393" s="15"/>
      <c r="I393" s="15"/>
      <c r="J393" s="15"/>
      <c r="K393" s="15"/>
      <c r="L393" s="15"/>
      <c r="M393" s="15"/>
      <c r="N393" s="15"/>
      <c r="O393" s="15"/>
      <c r="P393" s="15"/>
      <c r="Q393" s="15"/>
      <c r="R393" s="15"/>
      <c r="S393" s="15"/>
      <c r="T393" s="15"/>
      <c r="U393" s="15"/>
    </row>
    <row r="394" spans="1:21">
      <c r="A394" s="13"/>
      <c r="B394" s="28"/>
      <c r="C394" s="50" t="s">
        <v>482</v>
      </c>
      <c r="D394" s="50"/>
      <c r="E394" s="50"/>
      <c r="F394" s="50"/>
      <c r="G394" s="50"/>
      <c r="H394" s="50"/>
      <c r="I394" s="50"/>
      <c r="J394" s="50"/>
      <c r="K394" s="50"/>
      <c r="L394" s="50"/>
      <c r="M394" s="50"/>
      <c r="N394" s="50"/>
      <c r="O394" s="50"/>
      <c r="P394" s="50"/>
      <c r="Q394" s="50"/>
      <c r="R394" s="50"/>
      <c r="S394" s="50"/>
      <c r="T394" s="50"/>
      <c r="U394" s="50"/>
    </row>
    <row r="395" spans="1:21" ht="15.75" thickBot="1">
      <c r="A395" s="13"/>
      <c r="B395" s="28"/>
      <c r="C395" s="23" t="s">
        <v>425</v>
      </c>
      <c r="D395" s="23"/>
      <c r="E395" s="23"/>
      <c r="F395" s="23"/>
      <c r="G395" s="23"/>
      <c r="H395" s="23"/>
      <c r="I395" s="23"/>
      <c r="J395" s="23"/>
      <c r="K395" s="23"/>
      <c r="L395" s="23"/>
      <c r="M395" s="23"/>
      <c r="N395" s="23"/>
      <c r="O395" s="23"/>
      <c r="P395" s="23"/>
      <c r="Q395" s="23"/>
      <c r="R395" s="23"/>
      <c r="S395" s="23"/>
      <c r="T395" s="23"/>
      <c r="U395" s="23"/>
    </row>
    <row r="396" spans="1:21">
      <c r="A396" s="13"/>
      <c r="B396" s="28"/>
      <c r="C396" s="25" t="s">
        <v>393</v>
      </c>
      <c r="D396" s="25"/>
      <c r="E396" s="25"/>
      <c r="F396" s="26"/>
      <c r="G396" s="25" t="s">
        <v>395</v>
      </c>
      <c r="H396" s="25"/>
      <c r="I396" s="25"/>
      <c r="J396" s="26"/>
      <c r="K396" s="25" t="s">
        <v>397</v>
      </c>
      <c r="L396" s="25"/>
      <c r="M396" s="25"/>
      <c r="N396" s="26"/>
      <c r="O396" s="25" t="s">
        <v>398</v>
      </c>
      <c r="P396" s="25"/>
      <c r="Q396" s="25"/>
      <c r="R396" s="26"/>
      <c r="S396" s="25" t="s">
        <v>401</v>
      </c>
      <c r="T396" s="25"/>
      <c r="U396" s="25"/>
    </row>
    <row r="397" spans="1:21">
      <c r="A397" s="13"/>
      <c r="B397" s="28"/>
      <c r="C397" s="50" t="s">
        <v>394</v>
      </c>
      <c r="D397" s="50"/>
      <c r="E397" s="50"/>
      <c r="F397" s="28"/>
      <c r="G397" s="50" t="s">
        <v>396</v>
      </c>
      <c r="H397" s="50"/>
      <c r="I397" s="50"/>
      <c r="J397" s="28"/>
      <c r="K397" s="50" t="s">
        <v>396</v>
      </c>
      <c r="L397" s="50"/>
      <c r="M397" s="50"/>
      <c r="N397" s="28"/>
      <c r="O397" s="50" t="s">
        <v>399</v>
      </c>
      <c r="P397" s="50"/>
      <c r="Q397" s="50"/>
      <c r="R397" s="28"/>
      <c r="S397" s="131"/>
      <c r="T397" s="131"/>
      <c r="U397" s="131"/>
    </row>
    <row r="398" spans="1:21" ht="15.75" thickBot="1">
      <c r="A398" s="13"/>
      <c r="B398" s="28"/>
      <c r="C398" s="112"/>
      <c r="D398" s="112"/>
      <c r="E398" s="112"/>
      <c r="F398" s="28"/>
      <c r="G398" s="112"/>
      <c r="H398" s="112"/>
      <c r="I398" s="112"/>
      <c r="J398" s="28"/>
      <c r="K398" s="112"/>
      <c r="L398" s="112"/>
      <c r="M398" s="112"/>
      <c r="N398" s="28"/>
      <c r="O398" s="23" t="s">
        <v>400</v>
      </c>
      <c r="P398" s="23"/>
      <c r="Q398" s="23"/>
      <c r="R398" s="28"/>
      <c r="S398" s="23"/>
      <c r="T398" s="23"/>
      <c r="U398" s="23"/>
    </row>
    <row r="399" spans="1:21">
      <c r="A399" s="13"/>
      <c r="B399" s="34" t="s">
        <v>110</v>
      </c>
      <c r="C399" s="52" t="s">
        <v>162</v>
      </c>
      <c r="D399" s="31">
        <v>423624</v>
      </c>
      <c r="E399" s="33"/>
      <c r="F399" s="32"/>
      <c r="G399" s="52" t="s">
        <v>162</v>
      </c>
      <c r="H399" s="31">
        <v>177525</v>
      </c>
      <c r="I399" s="33"/>
      <c r="J399" s="32"/>
      <c r="K399" s="52" t="s">
        <v>162</v>
      </c>
      <c r="L399" s="31">
        <v>169730</v>
      </c>
      <c r="M399" s="33"/>
      <c r="N399" s="32"/>
      <c r="O399" s="52" t="s">
        <v>162</v>
      </c>
      <c r="P399" s="61" t="s">
        <v>483</v>
      </c>
      <c r="Q399" s="52" t="s">
        <v>188</v>
      </c>
      <c r="R399" s="32"/>
      <c r="S399" s="52" t="s">
        <v>162</v>
      </c>
      <c r="T399" s="31">
        <v>256985</v>
      </c>
      <c r="U399" s="33"/>
    </row>
    <row r="400" spans="1:21" ht="15.75" thickBot="1">
      <c r="A400" s="13"/>
      <c r="B400" s="34"/>
      <c r="C400" s="80"/>
      <c r="D400" s="53"/>
      <c r="E400" s="39"/>
      <c r="F400" s="32"/>
      <c r="G400" s="80"/>
      <c r="H400" s="53"/>
      <c r="I400" s="39"/>
      <c r="J400" s="32"/>
      <c r="K400" s="80"/>
      <c r="L400" s="53"/>
      <c r="M400" s="39"/>
      <c r="N400" s="32"/>
      <c r="O400" s="80"/>
      <c r="P400" s="38"/>
      <c r="Q400" s="80"/>
      <c r="R400" s="32"/>
      <c r="S400" s="80"/>
      <c r="T400" s="53"/>
      <c r="U400" s="39"/>
    </row>
    <row r="401" spans="1:21">
      <c r="A401" s="13"/>
      <c r="B401" s="20" t="s">
        <v>111</v>
      </c>
      <c r="C401" s="26"/>
      <c r="D401" s="26"/>
      <c r="E401" s="26"/>
      <c r="F401" s="12"/>
      <c r="G401" s="26"/>
      <c r="H401" s="26"/>
      <c r="I401" s="26"/>
      <c r="J401" s="12"/>
      <c r="K401" s="26"/>
      <c r="L401" s="26"/>
      <c r="M401" s="26"/>
      <c r="N401" s="12"/>
      <c r="O401" s="26"/>
      <c r="P401" s="26"/>
      <c r="Q401" s="26"/>
      <c r="R401" s="12"/>
      <c r="S401" s="26"/>
      <c r="T401" s="26"/>
      <c r="U401" s="26"/>
    </row>
    <row r="402" spans="1:21">
      <c r="A402" s="13"/>
      <c r="B402" s="29" t="s">
        <v>112</v>
      </c>
      <c r="C402" s="37" t="s">
        <v>484</v>
      </c>
      <c r="D402" s="37"/>
      <c r="E402" s="51" t="s">
        <v>188</v>
      </c>
      <c r="F402" s="32"/>
      <c r="G402" s="37" t="s">
        <v>485</v>
      </c>
      <c r="H402" s="37"/>
      <c r="I402" s="51" t="s">
        <v>188</v>
      </c>
      <c r="J402" s="32"/>
      <c r="K402" s="37" t="s">
        <v>486</v>
      </c>
      <c r="L402" s="37"/>
      <c r="M402" s="51" t="s">
        <v>188</v>
      </c>
      <c r="N402" s="32"/>
      <c r="O402" s="37" t="s">
        <v>155</v>
      </c>
      <c r="P402" s="37"/>
      <c r="Q402" s="32"/>
      <c r="R402" s="32"/>
      <c r="S402" s="37" t="s">
        <v>487</v>
      </c>
      <c r="T402" s="37"/>
      <c r="U402" s="51" t="s">
        <v>188</v>
      </c>
    </row>
    <row r="403" spans="1:21">
      <c r="A403" s="13"/>
      <c r="B403" s="29"/>
      <c r="C403" s="37"/>
      <c r="D403" s="37"/>
      <c r="E403" s="51"/>
      <c r="F403" s="32"/>
      <c r="G403" s="37"/>
      <c r="H403" s="37"/>
      <c r="I403" s="51"/>
      <c r="J403" s="32"/>
      <c r="K403" s="37"/>
      <c r="L403" s="37"/>
      <c r="M403" s="51"/>
      <c r="N403" s="32"/>
      <c r="O403" s="37"/>
      <c r="P403" s="37"/>
      <c r="Q403" s="32"/>
      <c r="R403" s="32"/>
      <c r="S403" s="37"/>
      <c r="T403" s="37"/>
      <c r="U403" s="51"/>
    </row>
    <row r="404" spans="1:21">
      <c r="A404" s="13"/>
      <c r="B404" s="40" t="s">
        <v>488</v>
      </c>
      <c r="C404" s="41">
        <v>3402</v>
      </c>
      <c r="D404" s="41"/>
      <c r="E404" s="28"/>
      <c r="F404" s="28"/>
      <c r="G404" s="36">
        <v>26</v>
      </c>
      <c r="H404" s="36"/>
      <c r="I404" s="28"/>
      <c r="J404" s="28"/>
      <c r="K404" s="41">
        <v>2468</v>
      </c>
      <c r="L404" s="41"/>
      <c r="M404" s="28"/>
      <c r="N404" s="28"/>
      <c r="O404" s="36" t="s">
        <v>155</v>
      </c>
      <c r="P404" s="36"/>
      <c r="Q404" s="28"/>
      <c r="R404" s="28"/>
      <c r="S404" s="41">
        <v>5896</v>
      </c>
      <c r="T404" s="41"/>
      <c r="U404" s="28"/>
    </row>
    <row r="405" spans="1:21" ht="15.75" thickBot="1">
      <c r="A405" s="13"/>
      <c r="B405" s="40"/>
      <c r="C405" s="70"/>
      <c r="D405" s="70"/>
      <c r="E405" s="71"/>
      <c r="F405" s="28"/>
      <c r="G405" s="90"/>
      <c r="H405" s="90"/>
      <c r="I405" s="71"/>
      <c r="J405" s="28"/>
      <c r="K405" s="70"/>
      <c r="L405" s="70"/>
      <c r="M405" s="71"/>
      <c r="N405" s="28"/>
      <c r="O405" s="90"/>
      <c r="P405" s="90"/>
      <c r="Q405" s="71"/>
      <c r="R405" s="28"/>
      <c r="S405" s="70"/>
      <c r="T405" s="70"/>
      <c r="U405" s="71"/>
    </row>
    <row r="406" spans="1:21">
      <c r="A406" s="13"/>
      <c r="B406" s="123" t="s">
        <v>115</v>
      </c>
      <c r="C406" s="61" t="s">
        <v>489</v>
      </c>
      <c r="D406" s="61"/>
      <c r="E406" s="52" t="s">
        <v>188</v>
      </c>
      <c r="F406" s="32"/>
      <c r="G406" s="61" t="s">
        <v>490</v>
      </c>
      <c r="H406" s="61"/>
      <c r="I406" s="52" t="s">
        <v>188</v>
      </c>
      <c r="J406" s="32"/>
      <c r="K406" s="61" t="s">
        <v>491</v>
      </c>
      <c r="L406" s="61"/>
      <c r="M406" s="52" t="s">
        <v>188</v>
      </c>
      <c r="N406" s="32"/>
      <c r="O406" s="61" t="s">
        <v>155</v>
      </c>
      <c r="P406" s="61"/>
      <c r="Q406" s="33"/>
      <c r="R406" s="32"/>
      <c r="S406" s="61" t="s">
        <v>492</v>
      </c>
      <c r="T406" s="61"/>
      <c r="U406" s="52" t="s">
        <v>188</v>
      </c>
    </row>
    <row r="407" spans="1:21" ht="15.75" thickBot="1">
      <c r="A407" s="13"/>
      <c r="B407" s="123"/>
      <c r="C407" s="38"/>
      <c r="D407" s="38"/>
      <c r="E407" s="80"/>
      <c r="F407" s="32"/>
      <c r="G407" s="38"/>
      <c r="H407" s="38"/>
      <c r="I407" s="80"/>
      <c r="J407" s="32"/>
      <c r="K407" s="38"/>
      <c r="L407" s="38"/>
      <c r="M407" s="80"/>
      <c r="N407" s="32"/>
      <c r="O407" s="38"/>
      <c r="P407" s="38"/>
      <c r="Q407" s="39"/>
      <c r="R407" s="32"/>
      <c r="S407" s="38"/>
      <c r="T407" s="38"/>
      <c r="U407" s="80"/>
    </row>
    <row r="408" spans="1:21">
      <c r="A408" s="13"/>
      <c r="B408" s="20" t="s">
        <v>116</v>
      </c>
      <c r="C408" s="26"/>
      <c r="D408" s="26"/>
      <c r="E408" s="26"/>
      <c r="F408" s="12"/>
      <c r="G408" s="26"/>
      <c r="H408" s="26"/>
      <c r="I408" s="26"/>
      <c r="J408" s="12"/>
      <c r="K408" s="26"/>
      <c r="L408" s="26"/>
      <c r="M408" s="26"/>
      <c r="N408" s="12"/>
      <c r="O408" s="26"/>
      <c r="P408" s="26"/>
      <c r="Q408" s="26"/>
      <c r="R408" s="12"/>
      <c r="S408" s="26"/>
      <c r="T408" s="26"/>
      <c r="U408" s="26"/>
    </row>
    <row r="409" spans="1:21">
      <c r="A409" s="13"/>
      <c r="B409" s="29" t="s">
        <v>117</v>
      </c>
      <c r="C409" s="37" t="s">
        <v>155</v>
      </c>
      <c r="D409" s="37"/>
      <c r="E409" s="32"/>
      <c r="F409" s="32"/>
      <c r="G409" s="37" t="s">
        <v>155</v>
      </c>
      <c r="H409" s="37"/>
      <c r="I409" s="32"/>
      <c r="J409" s="32"/>
      <c r="K409" s="30">
        <v>68333</v>
      </c>
      <c r="L409" s="30"/>
      <c r="M409" s="32"/>
      <c r="N409" s="32"/>
      <c r="O409" s="37" t="s">
        <v>155</v>
      </c>
      <c r="P409" s="37"/>
      <c r="Q409" s="32"/>
      <c r="R409" s="32"/>
      <c r="S409" s="30">
        <v>68333</v>
      </c>
      <c r="T409" s="30"/>
      <c r="U409" s="32"/>
    </row>
    <row r="410" spans="1:21">
      <c r="A410" s="13"/>
      <c r="B410" s="29"/>
      <c r="C410" s="37"/>
      <c r="D410" s="37"/>
      <c r="E410" s="32"/>
      <c r="F410" s="32"/>
      <c r="G410" s="37"/>
      <c r="H410" s="37"/>
      <c r="I410" s="32"/>
      <c r="J410" s="32"/>
      <c r="K410" s="30"/>
      <c r="L410" s="30"/>
      <c r="M410" s="32"/>
      <c r="N410" s="32"/>
      <c r="O410" s="37"/>
      <c r="P410" s="37"/>
      <c r="Q410" s="32"/>
      <c r="R410" s="32"/>
      <c r="S410" s="30"/>
      <c r="T410" s="30"/>
      <c r="U410" s="32"/>
    </row>
    <row r="411" spans="1:21">
      <c r="A411" s="13"/>
      <c r="B411" s="40" t="s">
        <v>118</v>
      </c>
      <c r="C411" s="36" t="s">
        <v>155</v>
      </c>
      <c r="D411" s="36"/>
      <c r="E411" s="28"/>
      <c r="F411" s="28"/>
      <c r="G411" s="36" t="s">
        <v>155</v>
      </c>
      <c r="H411" s="36"/>
      <c r="I411" s="28"/>
      <c r="J411" s="28"/>
      <c r="K411" s="36" t="s">
        <v>493</v>
      </c>
      <c r="L411" s="36"/>
      <c r="M411" s="54" t="s">
        <v>188</v>
      </c>
      <c r="N411" s="28"/>
      <c r="O411" s="36" t="s">
        <v>155</v>
      </c>
      <c r="P411" s="36"/>
      <c r="Q411" s="28"/>
      <c r="R411" s="28"/>
      <c r="S411" s="36" t="s">
        <v>493</v>
      </c>
      <c r="T411" s="36"/>
      <c r="U411" s="54" t="s">
        <v>188</v>
      </c>
    </row>
    <row r="412" spans="1:21">
      <c r="A412" s="13"/>
      <c r="B412" s="40"/>
      <c r="C412" s="36"/>
      <c r="D412" s="36"/>
      <c r="E412" s="28"/>
      <c r="F412" s="28"/>
      <c r="G412" s="36"/>
      <c r="H412" s="36"/>
      <c r="I412" s="28"/>
      <c r="J412" s="28"/>
      <c r="K412" s="36"/>
      <c r="L412" s="36"/>
      <c r="M412" s="54"/>
      <c r="N412" s="28"/>
      <c r="O412" s="36"/>
      <c r="P412" s="36"/>
      <c r="Q412" s="28"/>
      <c r="R412" s="28"/>
      <c r="S412" s="36"/>
      <c r="T412" s="36"/>
      <c r="U412" s="54"/>
    </row>
    <row r="413" spans="1:21">
      <c r="A413" s="13"/>
      <c r="B413" s="125" t="s">
        <v>119</v>
      </c>
      <c r="C413" s="37" t="s">
        <v>155</v>
      </c>
      <c r="D413" s="37"/>
      <c r="E413" s="32"/>
      <c r="F413" s="32"/>
      <c r="G413" s="37" t="s">
        <v>155</v>
      </c>
      <c r="H413" s="37"/>
      <c r="I413" s="32"/>
      <c r="J413" s="32"/>
      <c r="K413" s="30">
        <v>100731</v>
      </c>
      <c r="L413" s="30"/>
      <c r="M413" s="32"/>
      <c r="N413" s="32"/>
      <c r="O413" s="37" t="s">
        <v>155</v>
      </c>
      <c r="P413" s="37"/>
      <c r="Q413" s="32"/>
      <c r="R413" s="32"/>
      <c r="S413" s="30">
        <v>100731</v>
      </c>
      <c r="T413" s="30"/>
      <c r="U413" s="32"/>
    </row>
    <row r="414" spans="1:21">
      <c r="A414" s="13"/>
      <c r="B414" s="125"/>
      <c r="C414" s="37"/>
      <c r="D414" s="37"/>
      <c r="E414" s="32"/>
      <c r="F414" s="32"/>
      <c r="G414" s="37"/>
      <c r="H414" s="37"/>
      <c r="I414" s="32"/>
      <c r="J414" s="32"/>
      <c r="K414" s="30"/>
      <c r="L414" s="30"/>
      <c r="M414" s="32"/>
      <c r="N414" s="32"/>
      <c r="O414" s="37"/>
      <c r="P414" s="37"/>
      <c r="Q414" s="32"/>
      <c r="R414" s="32"/>
      <c r="S414" s="30"/>
      <c r="T414" s="30"/>
      <c r="U414" s="32"/>
    </row>
    <row r="415" spans="1:21">
      <c r="A415" s="13"/>
      <c r="B415" s="121" t="s">
        <v>120</v>
      </c>
      <c r="C415" s="36" t="s">
        <v>155</v>
      </c>
      <c r="D415" s="36"/>
      <c r="E415" s="28"/>
      <c r="F415" s="28"/>
      <c r="G415" s="36" t="s">
        <v>155</v>
      </c>
      <c r="H415" s="36"/>
      <c r="I415" s="28"/>
      <c r="J415" s="28"/>
      <c r="K415" s="36" t="s">
        <v>494</v>
      </c>
      <c r="L415" s="36"/>
      <c r="M415" s="54" t="s">
        <v>188</v>
      </c>
      <c r="N415" s="28"/>
      <c r="O415" s="36" t="s">
        <v>155</v>
      </c>
      <c r="P415" s="36"/>
      <c r="Q415" s="28"/>
      <c r="R415" s="28"/>
      <c r="S415" s="36" t="s">
        <v>494</v>
      </c>
      <c r="T415" s="36"/>
      <c r="U415" s="54" t="s">
        <v>188</v>
      </c>
    </row>
    <row r="416" spans="1:21">
      <c r="A416" s="13"/>
      <c r="B416" s="121"/>
      <c r="C416" s="36"/>
      <c r="D416" s="36"/>
      <c r="E416" s="28"/>
      <c r="F416" s="28"/>
      <c r="G416" s="36"/>
      <c r="H416" s="36"/>
      <c r="I416" s="28"/>
      <c r="J416" s="28"/>
      <c r="K416" s="36"/>
      <c r="L416" s="36"/>
      <c r="M416" s="54"/>
      <c r="N416" s="28"/>
      <c r="O416" s="36"/>
      <c r="P416" s="36"/>
      <c r="Q416" s="28"/>
      <c r="R416" s="28"/>
      <c r="S416" s="36"/>
      <c r="T416" s="36"/>
      <c r="U416" s="54"/>
    </row>
    <row r="417" spans="1:21">
      <c r="A417" s="13"/>
      <c r="B417" s="125" t="s">
        <v>121</v>
      </c>
      <c r="C417" s="30">
        <v>2629000</v>
      </c>
      <c r="D417" s="30"/>
      <c r="E417" s="32"/>
      <c r="F417" s="32"/>
      <c r="G417" s="37" t="s">
        <v>155</v>
      </c>
      <c r="H417" s="37"/>
      <c r="I417" s="32"/>
      <c r="J417" s="32"/>
      <c r="K417" s="37" t="s">
        <v>155</v>
      </c>
      <c r="L417" s="37"/>
      <c r="M417" s="32"/>
      <c r="N417" s="32"/>
      <c r="O417" s="37" t="s">
        <v>155</v>
      </c>
      <c r="P417" s="37"/>
      <c r="Q417" s="32"/>
      <c r="R417" s="32"/>
      <c r="S417" s="30">
        <v>2629000</v>
      </c>
      <c r="T417" s="30"/>
      <c r="U417" s="32"/>
    </row>
    <row r="418" spans="1:21">
      <c r="A418" s="13"/>
      <c r="B418" s="125"/>
      <c r="C418" s="30"/>
      <c r="D418" s="30"/>
      <c r="E418" s="32"/>
      <c r="F418" s="32"/>
      <c r="G418" s="37"/>
      <c r="H418" s="37"/>
      <c r="I418" s="32"/>
      <c r="J418" s="32"/>
      <c r="K418" s="37"/>
      <c r="L418" s="37"/>
      <c r="M418" s="32"/>
      <c r="N418" s="32"/>
      <c r="O418" s="37"/>
      <c r="P418" s="37"/>
      <c r="Q418" s="32"/>
      <c r="R418" s="32"/>
      <c r="S418" s="30"/>
      <c r="T418" s="30"/>
      <c r="U418" s="32"/>
    </row>
    <row r="419" spans="1:21">
      <c r="A419" s="13"/>
      <c r="B419" s="121" t="s">
        <v>122</v>
      </c>
      <c r="C419" s="36" t="s">
        <v>495</v>
      </c>
      <c r="D419" s="36"/>
      <c r="E419" s="54" t="s">
        <v>188</v>
      </c>
      <c r="F419" s="28"/>
      <c r="G419" s="36" t="s">
        <v>155</v>
      </c>
      <c r="H419" s="36"/>
      <c r="I419" s="28"/>
      <c r="J419" s="28"/>
      <c r="K419" s="36" t="s">
        <v>155</v>
      </c>
      <c r="L419" s="36"/>
      <c r="M419" s="28"/>
      <c r="N419" s="28"/>
      <c r="O419" s="36" t="s">
        <v>155</v>
      </c>
      <c r="P419" s="36"/>
      <c r="Q419" s="28"/>
      <c r="R419" s="28"/>
      <c r="S419" s="36" t="s">
        <v>495</v>
      </c>
      <c r="T419" s="36"/>
      <c r="U419" s="54" t="s">
        <v>188</v>
      </c>
    </row>
    <row r="420" spans="1:21">
      <c r="A420" s="13"/>
      <c r="B420" s="121"/>
      <c r="C420" s="36"/>
      <c r="D420" s="36"/>
      <c r="E420" s="54"/>
      <c r="F420" s="28"/>
      <c r="G420" s="36"/>
      <c r="H420" s="36"/>
      <c r="I420" s="28"/>
      <c r="J420" s="28"/>
      <c r="K420" s="36"/>
      <c r="L420" s="36"/>
      <c r="M420" s="28"/>
      <c r="N420" s="28"/>
      <c r="O420" s="36"/>
      <c r="P420" s="36"/>
      <c r="Q420" s="28"/>
      <c r="R420" s="28"/>
      <c r="S420" s="36"/>
      <c r="T420" s="36"/>
      <c r="U420" s="54"/>
    </row>
    <row r="421" spans="1:21">
      <c r="A421" s="13"/>
      <c r="B421" s="29" t="s">
        <v>124</v>
      </c>
      <c r="C421" s="37" t="s">
        <v>496</v>
      </c>
      <c r="D421" s="37"/>
      <c r="E421" s="51" t="s">
        <v>188</v>
      </c>
      <c r="F421" s="32"/>
      <c r="G421" s="37" t="s">
        <v>155</v>
      </c>
      <c r="H421" s="37"/>
      <c r="I421" s="32"/>
      <c r="J421" s="32"/>
      <c r="K421" s="37" t="s">
        <v>155</v>
      </c>
      <c r="L421" s="37"/>
      <c r="M421" s="32"/>
      <c r="N421" s="32"/>
      <c r="O421" s="37" t="s">
        <v>155</v>
      </c>
      <c r="P421" s="37"/>
      <c r="Q421" s="32"/>
      <c r="R421" s="32"/>
      <c r="S421" s="37" t="s">
        <v>496</v>
      </c>
      <c r="T421" s="37"/>
      <c r="U421" s="51" t="s">
        <v>188</v>
      </c>
    </row>
    <row r="422" spans="1:21">
      <c r="A422" s="13"/>
      <c r="B422" s="29"/>
      <c r="C422" s="37"/>
      <c r="D422" s="37"/>
      <c r="E422" s="51"/>
      <c r="F422" s="32"/>
      <c r="G422" s="37"/>
      <c r="H422" s="37"/>
      <c r="I422" s="32"/>
      <c r="J422" s="32"/>
      <c r="K422" s="37"/>
      <c r="L422" s="37"/>
      <c r="M422" s="32"/>
      <c r="N422" s="32"/>
      <c r="O422" s="37"/>
      <c r="P422" s="37"/>
      <c r="Q422" s="32"/>
      <c r="R422" s="32"/>
      <c r="S422" s="37"/>
      <c r="T422" s="37"/>
      <c r="U422" s="51"/>
    </row>
    <row r="423" spans="1:21">
      <c r="A423" s="13"/>
      <c r="B423" s="40" t="s">
        <v>125</v>
      </c>
      <c r="C423" s="41">
        <v>5279</v>
      </c>
      <c r="D423" s="41"/>
      <c r="E423" s="28"/>
      <c r="F423" s="28"/>
      <c r="G423" s="36" t="s">
        <v>155</v>
      </c>
      <c r="H423" s="36"/>
      <c r="I423" s="28"/>
      <c r="J423" s="28"/>
      <c r="K423" s="36" t="s">
        <v>155</v>
      </c>
      <c r="L423" s="36"/>
      <c r="M423" s="28"/>
      <c r="N423" s="28"/>
      <c r="O423" s="36" t="s">
        <v>155</v>
      </c>
      <c r="P423" s="36"/>
      <c r="Q423" s="28"/>
      <c r="R423" s="28"/>
      <c r="S423" s="41">
        <v>5279</v>
      </c>
      <c r="T423" s="41"/>
      <c r="U423" s="28"/>
    </row>
    <row r="424" spans="1:21">
      <c r="A424" s="13"/>
      <c r="B424" s="40"/>
      <c r="C424" s="41"/>
      <c r="D424" s="41"/>
      <c r="E424" s="28"/>
      <c r="F424" s="28"/>
      <c r="G424" s="36"/>
      <c r="H424" s="36"/>
      <c r="I424" s="28"/>
      <c r="J424" s="28"/>
      <c r="K424" s="36"/>
      <c r="L424" s="36"/>
      <c r="M424" s="28"/>
      <c r="N424" s="28"/>
      <c r="O424" s="36"/>
      <c r="P424" s="36"/>
      <c r="Q424" s="28"/>
      <c r="R424" s="28"/>
      <c r="S424" s="41"/>
      <c r="T424" s="41"/>
      <c r="U424" s="28"/>
    </row>
    <row r="425" spans="1:21">
      <c r="A425" s="13"/>
      <c r="B425" s="125" t="s">
        <v>126</v>
      </c>
      <c r="C425" s="37" t="s">
        <v>497</v>
      </c>
      <c r="D425" s="37"/>
      <c r="E425" s="51" t="s">
        <v>188</v>
      </c>
      <c r="F425" s="32"/>
      <c r="G425" s="37" t="s">
        <v>155</v>
      </c>
      <c r="H425" s="37"/>
      <c r="I425" s="32"/>
      <c r="J425" s="32"/>
      <c r="K425" s="37" t="s">
        <v>155</v>
      </c>
      <c r="L425" s="37"/>
      <c r="M425" s="32"/>
      <c r="N425" s="32"/>
      <c r="O425" s="37" t="s">
        <v>155</v>
      </c>
      <c r="P425" s="37"/>
      <c r="Q425" s="32"/>
      <c r="R425" s="32"/>
      <c r="S425" s="37" t="s">
        <v>497</v>
      </c>
      <c r="T425" s="37"/>
      <c r="U425" s="51" t="s">
        <v>188</v>
      </c>
    </row>
    <row r="426" spans="1:21">
      <c r="A426" s="13"/>
      <c r="B426" s="125"/>
      <c r="C426" s="37"/>
      <c r="D426" s="37"/>
      <c r="E426" s="51"/>
      <c r="F426" s="32"/>
      <c r="G426" s="37"/>
      <c r="H426" s="37"/>
      <c r="I426" s="32"/>
      <c r="J426" s="32"/>
      <c r="K426" s="37"/>
      <c r="L426" s="37"/>
      <c r="M426" s="32"/>
      <c r="N426" s="32"/>
      <c r="O426" s="37"/>
      <c r="P426" s="37"/>
      <c r="Q426" s="32"/>
      <c r="R426" s="32"/>
      <c r="S426" s="37"/>
      <c r="T426" s="37"/>
      <c r="U426" s="51"/>
    </row>
    <row r="427" spans="1:21">
      <c r="A427" s="13"/>
      <c r="B427" s="121" t="s">
        <v>127</v>
      </c>
      <c r="C427" s="41">
        <v>18220</v>
      </c>
      <c r="D427" s="41"/>
      <c r="E427" s="28"/>
      <c r="F427" s="28"/>
      <c r="G427" s="36" t="s">
        <v>155</v>
      </c>
      <c r="H427" s="36"/>
      <c r="I427" s="28"/>
      <c r="J427" s="28"/>
      <c r="K427" s="36" t="s">
        <v>155</v>
      </c>
      <c r="L427" s="36"/>
      <c r="M427" s="28"/>
      <c r="N427" s="28"/>
      <c r="O427" s="36" t="s">
        <v>155</v>
      </c>
      <c r="P427" s="36"/>
      <c r="Q427" s="28"/>
      <c r="R427" s="28"/>
      <c r="S427" s="41">
        <v>18220</v>
      </c>
      <c r="T427" s="41"/>
      <c r="U427" s="28"/>
    </row>
    <row r="428" spans="1:21">
      <c r="A428" s="13"/>
      <c r="B428" s="121"/>
      <c r="C428" s="41"/>
      <c r="D428" s="41"/>
      <c r="E428" s="28"/>
      <c r="F428" s="28"/>
      <c r="G428" s="36"/>
      <c r="H428" s="36"/>
      <c r="I428" s="28"/>
      <c r="J428" s="28"/>
      <c r="K428" s="36"/>
      <c r="L428" s="36"/>
      <c r="M428" s="28"/>
      <c r="N428" s="28"/>
      <c r="O428" s="36"/>
      <c r="P428" s="36"/>
      <c r="Q428" s="28"/>
      <c r="R428" s="28"/>
      <c r="S428" s="41"/>
      <c r="T428" s="41"/>
      <c r="U428" s="28"/>
    </row>
    <row r="429" spans="1:21">
      <c r="A429" s="13"/>
      <c r="B429" s="29" t="s">
        <v>128</v>
      </c>
      <c r="C429" s="37" t="s">
        <v>498</v>
      </c>
      <c r="D429" s="37"/>
      <c r="E429" s="51" t="s">
        <v>188</v>
      </c>
      <c r="F429" s="32"/>
      <c r="G429" s="37" t="s">
        <v>155</v>
      </c>
      <c r="H429" s="37"/>
      <c r="I429" s="32"/>
      <c r="J429" s="32"/>
      <c r="K429" s="37" t="s">
        <v>499</v>
      </c>
      <c r="L429" s="37"/>
      <c r="M429" s="51" t="s">
        <v>188</v>
      </c>
      <c r="N429" s="32"/>
      <c r="O429" s="37" t="s">
        <v>209</v>
      </c>
      <c r="P429" s="37"/>
      <c r="Q429" s="51" t="s">
        <v>188</v>
      </c>
      <c r="R429" s="32"/>
      <c r="S429" s="37" t="s">
        <v>500</v>
      </c>
      <c r="T429" s="37"/>
      <c r="U429" s="51" t="s">
        <v>188</v>
      </c>
    </row>
    <row r="430" spans="1:21">
      <c r="A430" s="13"/>
      <c r="B430" s="29"/>
      <c r="C430" s="37"/>
      <c r="D430" s="37"/>
      <c r="E430" s="51"/>
      <c r="F430" s="32"/>
      <c r="G430" s="37"/>
      <c r="H430" s="37"/>
      <c r="I430" s="32"/>
      <c r="J430" s="32"/>
      <c r="K430" s="37"/>
      <c r="L430" s="37"/>
      <c r="M430" s="51"/>
      <c r="N430" s="32"/>
      <c r="O430" s="37"/>
      <c r="P430" s="37"/>
      <c r="Q430" s="51"/>
      <c r="R430" s="32"/>
      <c r="S430" s="37"/>
      <c r="T430" s="37"/>
      <c r="U430" s="51"/>
    </row>
    <row r="431" spans="1:21">
      <c r="A431" s="13"/>
      <c r="B431" s="40" t="s">
        <v>501</v>
      </c>
      <c r="C431" s="36" t="s">
        <v>502</v>
      </c>
      <c r="D431" s="36"/>
      <c r="E431" s="54" t="s">
        <v>188</v>
      </c>
      <c r="F431" s="28"/>
      <c r="G431" s="36" t="s">
        <v>503</v>
      </c>
      <c r="H431" s="36"/>
      <c r="I431" s="54" t="s">
        <v>188</v>
      </c>
      <c r="J431" s="28"/>
      <c r="K431" s="36" t="s">
        <v>504</v>
      </c>
      <c r="L431" s="36"/>
      <c r="M431" s="54" t="s">
        <v>188</v>
      </c>
      <c r="N431" s="28"/>
      <c r="O431" s="41">
        <v>513897</v>
      </c>
      <c r="P431" s="41"/>
      <c r="Q431" s="28"/>
      <c r="R431" s="28"/>
      <c r="S431" s="36" t="s">
        <v>155</v>
      </c>
      <c r="T431" s="36"/>
      <c r="U431" s="28"/>
    </row>
    <row r="432" spans="1:21" ht="15.75" thickBot="1">
      <c r="A432" s="13"/>
      <c r="B432" s="40"/>
      <c r="C432" s="90"/>
      <c r="D432" s="90"/>
      <c r="E432" s="91"/>
      <c r="F432" s="28"/>
      <c r="G432" s="90"/>
      <c r="H432" s="90"/>
      <c r="I432" s="91"/>
      <c r="J432" s="28"/>
      <c r="K432" s="90"/>
      <c r="L432" s="90"/>
      <c r="M432" s="91"/>
      <c r="N432" s="28"/>
      <c r="O432" s="70"/>
      <c r="P432" s="70"/>
      <c r="Q432" s="71"/>
      <c r="R432" s="28"/>
      <c r="S432" s="90"/>
      <c r="T432" s="90"/>
      <c r="U432" s="71"/>
    </row>
    <row r="433" spans="1:21">
      <c r="A433" s="13"/>
      <c r="B433" s="123" t="s">
        <v>129</v>
      </c>
      <c r="C433" s="61" t="s">
        <v>505</v>
      </c>
      <c r="D433" s="61"/>
      <c r="E433" s="52" t="s">
        <v>188</v>
      </c>
      <c r="F433" s="32"/>
      <c r="G433" s="61" t="s">
        <v>503</v>
      </c>
      <c r="H433" s="61"/>
      <c r="I433" s="52" t="s">
        <v>188</v>
      </c>
      <c r="J433" s="32"/>
      <c r="K433" s="61" t="s">
        <v>506</v>
      </c>
      <c r="L433" s="61"/>
      <c r="M433" s="52" t="s">
        <v>188</v>
      </c>
      <c r="N433" s="32"/>
      <c r="O433" s="31">
        <v>513894</v>
      </c>
      <c r="P433" s="31"/>
      <c r="Q433" s="33"/>
      <c r="R433" s="32"/>
      <c r="S433" s="61" t="s">
        <v>507</v>
      </c>
      <c r="T433" s="61"/>
      <c r="U433" s="52" t="s">
        <v>188</v>
      </c>
    </row>
    <row r="434" spans="1:21" ht="15.75" thickBot="1">
      <c r="A434" s="13"/>
      <c r="B434" s="123"/>
      <c r="C434" s="38"/>
      <c r="D434" s="38"/>
      <c r="E434" s="80"/>
      <c r="F434" s="32"/>
      <c r="G434" s="38"/>
      <c r="H434" s="38"/>
      <c r="I434" s="80"/>
      <c r="J434" s="32"/>
      <c r="K434" s="38"/>
      <c r="L434" s="38"/>
      <c r="M434" s="80"/>
      <c r="N434" s="32"/>
      <c r="O434" s="53"/>
      <c r="P434" s="53"/>
      <c r="Q434" s="39"/>
      <c r="R434" s="32"/>
      <c r="S434" s="38"/>
      <c r="T434" s="38"/>
      <c r="U434" s="80"/>
    </row>
    <row r="435" spans="1:21">
      <c r="A435" s="13"/>
      <c r="B435" s="35" t="s">
        <v>130</v>
      </c>
      <c r="C435" s="81" t="s">
        <v>155</v>
      </c>
      <c r="D435" s="81"/>
      <c r="E435" s="26"/>
      <c r="F435" s="28"/>
      <c r="G435" s="81" t="s">
        <v>155</v>
      </c>
      <c r="H435" s="81"/>
      <c r="I435" s="26"/>
      <c r="J435" s="28"/>
      <c r="K435" s="81" t="s">
        <v>415</v>
      </c>
      <c r="L435" s="81"/>
      <c r="M435" s="55" t="s">
        <v>188</v>
      </c>
      <c r="N435" s="28"/>
      <c r="O435" s="81" t="s">
        <v>155</v>
      </c>
      <c r="P435" s="81"/>
      <c r="Q435" s="26"/>
      <c r="R435" s="28"/>
      <c r="S435" s="81" t="s">
        <v>415</v>
      </c>
      <c r="T435" s="81"/>
      <c r="U435" s="55" t="s">
        <v>188</v>
      </c>
    </row>
    <row r="436" spans="1:21" ht="15.75" thickBot="1">
      <c r="A436" s="13"/>
      <c r="B436" s="35"/>
      <c r="C436" s="90"/>
      <c r="D436" s="90"/>
      <c r="E436" s="71"/>
      <c r="F436" s="28"/>
      <c r="G436" s="90"/>
      <c r="H436" s="90"/>
      <c r="I436" s="71"/>
      <c r="J436" s="28"/>
      <c r="K436" s="90"/>
      <c r="L436" s="90"/>
      <c r="M436" s="91"/>
      <c r="N436" s="28"/>
      <c r="O436" s="90"/>
      <c r="P436" s="90"/>
      <c r="Q436" s="71"/>
      <c r="R436" s="28"/>
      <c r="S436" s="90"/>
      <c r="T436" s="90"/>
      <c r="U436" s="91"/>
    </row>
    <row r="437" spans="1:21">
      <c r="A437" s="13"/>
      <c r="B437" s="29" t="s">
        <v>131</v>
      </c>
      <c r="C437" s="31">
        <v>8439</v>
      </c>
      <c r="D437" s="31"/>
      <c r="E437" s="33"/>
      <c r="F437" s="32"/>
      <c r="G437" s="61">
        <v>763</v>
      </c>
      <c r="H437" s="61"/>
      <c r="I437" s="33"/>
      <c r="J437" s="32"/>
      <c r="K437" s="31">
        <v>80322</v>
      </c>
      <c r="L437" s="31"/>
      <c r="M437" s="33"/>
      <c r="N437" s="32"/>
      <c r="O437" s="61" t="s">
        <v>155</v>
      </c>
      <c r="P437" s="61"/>
      <c r="Q437" s="33"/>
      <c r="R437" s="32"/>
      <c r="S437" s="31">
        <v>89524</v>
      </c>
      <c r="T437" s="31"/>
      <c r="U437" s="33"/>
    </row>
    <row r="438" spans="1:21">
      <c r="A438" s="13"/>
      <c r="B438" s="29"/>
      <c r="C438" s="30"/>
      <c r="D438" s="30"/>
      <c r="E438" s="32"/>
      <c r="F438" s="32"/>
      <c r="G438" s="37"/>
      <c r="H438" s="37"/>
      <c r="I438" s="32"/>
      <c r="J438" s="32"/>
      <c r="K438" s="30"/>
      <c r="L438" s="30"/>
      <c r="M438" s="32"/>
      <c r="N438" s="32"/>
      <c r="O438" s="37"/>
      <c r="P438" s="37"/>
      <c r="Q438" s="32"/>
      <c r="R438" s="32"/>
      <c r="S438" s="30"/>
      <c r="T438" s="30"/>
      <c r="U438" s="32"/>
    </row>
    <row r="439" spans="1:21">
      <c r="A439" s="13"/>
      <c r="B439" s="35" t="s">
        <v>132</v>
      </c>
      <c r="C439" s="41">
        <v>5617</v>
      </c>
      <c r="D439" s="41"/>
      <c r="E439" s="28"/>
      <c r="F439" s="28"/>
      <c r="G439" s="41">
        <v>1919</v>
      </c>
      <c r="H439" s="41"/>
      <c r="I439" s="28"/>
      <c r="J439" s="28"/>
      <c r="K439" s="41">
        <v>35260</v>
      </c>
      <c r="L439" s="41"/>
      <c r="M439" s="28"/>
      <c r="N439" s="28"/>
      <c r="O439" s="36" t="s">
        <v>155</v>
      </c>
      <c r="P439" s="36"/>
      <c r="Q439" s="28"/>
      <c r="R439" s="28"/>
      <c r="S439" s="41">
        <v>42796</v>
      </c>
      <c r="T439" s="41"/>
      <c r="U439" s="28"/>
    </row>
    <row r="440" spans="1:21" ht="15.75" thickBot="1">
      <c r="A440" s="13"/>
      <c r="B440" s="35"/>
      <c r="C440" s="70"/>
      <c r="D440" s="70"/>
      <c r="E440" s="71"/>
      <c r="F440" s="28"/>
      <c r="G440" s="70"/>
      <c r="H440" s="70"/>
      <c r="I440" s="71"/>
      <c r="J440" s="28"/>
      <c r="K440" s="70"/>
      <c r="L440" s="70"/>
      <c r="M440" s="71"/>
      <c r="N440" s="28"/>
      <c r="O440" s="90"/>
      <c r="P440" s="90"/>
      <c r="Q440" s="71"/>
      <c r="R440" s="28"/>
      <c r="S440" s="70"/>
      <c r="T440" s="70"/>
      <c r="U440" s="71"/>
    </row>
    <row r="441" spans="1:21">
      <c r="A441" s="13"/>
      <c r="B441" s="29" t="s">
        <v>133</v>
      </c>
      <c r="C441" s="52" t="s">
        <v>162</v>
      </c>
      <c r="D441" s="31">
        <v>14056</v>
      </c>
      <c r="E441" s="33"/>
      <c r="F441" s="32"/>
      <c r="G441" s="52" t="s">
        <v>162</v>
      </c>
      <c r="H441" s="31">
        <v>2682</v>
      </c>
      <c r="I441" s="33"/>
      <c r="J441" s="32"/>
      <c r="K441" s="52" t="s">
        <v>162</v>
      </c>
      <c r="L441" s="31">
        <v>115582</v>
      </c>
      <c r="M441" s="33"/>
      <c r="N441" s="32"/>
      <c r="O441" s="52" t="s">
        <v>162</v>
      </c>
      <c r="P441" s="61" t="s">
        <v>155</v>
      </c>
      <c r="Q441" s="33"/>
      <c r="R441" s="32"/>
      <c r="S441" s="52" t="s">
        <v>162</v>
      </c>
      <c r="T441" s="31">
        <v>132320</v>
      </c>
      <c r="U441" s="33"/>
    </row>
    <row r="442" spans="1:21" ht="15.75" thickBot="1">
      <c r="A442" s="13"/>
      <c r="B442" s="29"/>
      <c r="C442" s="73"/>
      <c r="D442" s="74"/>
      <c r="E442" s="75"/>
      <c r="F442" s="32"/>
      <c r="G442" s="73"/>
      <c r="H442" s="74"/>
      <c r="I442" s="75"/>
      <c r="J442" s="32"/>
      <c r="K442" s="73"/>
      <c r="L442" s="74"/>
      <c r="M442" s="75"/>
      <c r="N442" s="32"/>
      <c r="O442" s="73"/>
      <c r="P442" s="92"/>
      <c r="Q442" s="75"/>
      <c r="R442" s="32"/>
      <c r="S442" s="73"/>
      <c r="T442" s="74"/>
      <c r="U442" s="75"/>
    </row>
    <row r="443" spans="1:21" ht="15.75" thickTop="1">
      <c r="A443" s="13"/>
      <c r="B443" s="22"/>
      <c r="C443" s="22"/>
      <c r="D443" s="22"/>
      <c r="E443" s="22"/>
      <c r="F443" s="22"/>
      <c r="G443" s="22"/>
      <c r="H443" s="22"/>
      <c r="I443" s="22"/>
      <c r="J443" s="22"/>
      <c r="K443" s="22"/>
      <c r="L443" s="22"/>
      <c r="M443" s="22"/>
      <c r="N443" s="22"/>
      <c r="O443" s="22"/>
      <c r="P443" s="22"/>
      <c r="Q443" s="22"/>
      <c r="R443" s="22"/>
      <c r="S443" s="22"/>
      <c r="T443" s="22"/>
      <c r="U443" s="22"/>
    </row>
    <row r="444" spans="1:21">
      <c r="A444" s="13"/>
      <c r="B444" s="22"/>
      <c r="C444" s="22"/>
      <c r="D444" s="22"/>
      <c r="E444" s="22"/>
      <c r="F444" s="22"/>
      <c r="G444" s="22"/>
      <c r="H444" s="22"/>
      <c r="I444" s="22"/>
      <c r="J444" s="22"/>
      <c r="K444" s="22"/>
      <c r="L444" s="22"/>
      <c r="M444" s="22"/>
      <c r="N444" s="22"/>
      <c r="O444" s="22"/>
      <c r="P444" s="22"/>
      <c r="Q444" s="22"/>
      <c r="R444" s="22"/>
      <c r="S444" s="22"/>
      <c r="T444" s="22"/>
      <c r="U444" s="22"/>
    </row>
    <row r="445" spans="1:21">
      <c r="A445" s="13"/>
      <c r="B445" s="15"/>
      <c r="C445" s="15"/>
      <c r="D445" s="15"/>
      <c r="E445" s="15"/>
      <c r="F445" s="15"/>
      <c r="G445" s="15"/>
      <c r="H445" s="15"/>
      <c r="I445" s="15"/>
      <c r="J445" s="15"/>
      <c r="K445" s="15"/>
      <c r="L445" s="15"/>
      <c r="M445" s="15"/>
      <c r="N445" s="15"/>
      <c r="O445" s="15"/>
      <c r="P445" s="15"/>
      <c r="Q445" s="15"/>
      <c r="R445" s="15"/>
      <c r="S445" s="15"/>
      <c r="T445" s="15"/>
      <c r="U445" s="15"/>
    </row>
    <row r="446" spans="1:21">
      <c r="A446" s="13"/>
      <c r="B446" s="28"/>
      <c r="C446" s="50" t="s">
        <v>482</v>
      </c>
      <c r="D446" s="50"/>
      <c r="E446" s="50"/>
      <c r="F446" s="50"/>
      <c r="G446" s="50"/>
      <c r="H446" s="50"/>
      <c r="I446" s="50"/>
      <c r="J446" s="50"/>
      <c r="K446" s="50"/>
      <c r="L446" s="50"/>
      <c r="M446" s="50"/>
      <c r="N446" s="50"/>
      <c r="O446" s="50"/>
      <c r="P446" s="50"/>
      <c r="Q446" s="50"/>
      <c r="R446" s="50"/>
      <c r="S446" s="50"/>
      <c r="T446" s="50"/>
      <c r="U446" s="50"/>
    </row>
    <row r="447" spans="1:21" ht="15.75" thickBot="1">
      <c r="A447" s="13"/>
      <c r="B447" s="28"/>
      <c r="C447" s="23" t="s">
        <v>434</v>
      </c>
      <c r="D447" s="23"/>
      <c r="E447" s="23"/>
      <c r="F447" s="23"/>
      <c r="G447" s="23"/>
      <c r="H447" s="23"/>
      <c r="I447" s="23"/>
      <c r="J447" s="23"/>
      <c r="K447" s="23"/>
      <c r="L447" s="23"/>
      <c r="M447" s="23"/>
      <c r="N447" s="23"/>
      <c r="O447" s="23"/>
      <c r="P447" s="23"/>
      <c r="Q447" s="23"/>
      <c r="R447" s="23"/>
      <c r="S447" s="23"/>
      <c r="T447" s="23"/>
      <c r="U447" s="23"/>
    </row>
    <row r="448" spans="1:21">
      <c r="A448" s="13"/>
      <c r="B448" s="28"/>
      <c r="C448" s="25" t="s">
        <v>393</v>
      </c>
      <c r="D448" s="25"/>
      <c r="E448" s="25"/>
      <c r="F448" s="26"/>
      <c r="G448" s="25" t="s">
        <v>395</v>
      </c>
      <c r="H448" s="25"/>
      <c r="I448" s="25"/>
      <c r="J448" s="26"/>
      <c r="K448" s="25" t="s">
        <v>397</v>
      </c>
      <c r="L448" s="25"/>
      <c r="M448" s="25"/>
      <c r="N448" s="26"/>
      <c r="O448" s="25" t="s">
        <v>398</v>
      </c>
      <c r="P448" s="25"/>
      <c r="Q448" s="25"/>
      <c r="R448" s="26"/>
      <c r="S448" s="25" t="s">
        <v>401</v>
      </c>
      <c r="T448" s="25"/>
      <c r="U448" s="25"/>
    </row>
    <row r="449" spans="1:21">
      <c r="A449" s="13"/>
      <c r="B449" s="28"/>
      <c r="C449" s="50" t="s">
        <v>394</v>
      </c>
      <c r="D449" s="50"/>
      <c r="E449" s="50"/>
      <c r="F449" s="28"/>
      <c r="G449" s="50" t="s">
        <v>396</v>
      </c>
      <c r="H449" s="50"/>
      <c r="I449" s="50"/>
      <c r="J449" s="28"/>
      <c r="K449" s="50" t="s">
        <v>396</v>
      </c>
      <c r="L449" s="50"/>
      <c r="M449" s="50"/>
      <c r="N449" s="28"/>
      <c r="O449" s="50" t="s">
        <v>399</v>
      </c>
      <c r="P449" s="50"/>
      <c r="Q449" s="50"/>
      <c r="R449" s="28"/>
      <c r="S449" s="131"/>
      <c r="T449" s="131"/>
      <c r="U449" s="131"/>
    </row>
    <row r="450" spans="1:21" ht="15.75" thickBot="1">
      <c r="A450" s="13"/>
      <c r="B450" s="28"/>
      <c r="C450" s="112"/>
      <c r="D450" s="112"/>
      <c r="E450" s="112"/>
      <c r="F450" s="28"/>
      <c r="G450" s="112"/>
      <c r="H450" s="112"/>
      <c r="I450" s="112"/>
      <c r="J450" s="28"/>
      <c r="K450" s="112"/>
      <c r="L450" s="112"/>
      <c r="M450" s="112"/>
      <c r="N450" s="28"/>
      <c r="O450" s="23" t="s">
        <v>400</v>
      </c>
      <c r="P450" s="23"/>
      <c r="Q450" s="23"/>
      <c r="R450" s="28"/>
      <c r="S450" s="23"/>
      <c r="T450" s="23"/>
      <c r="U450" s="23"/>
    </row>
    <row r="451" spans="1:21">
      <c r="A451" s="13"/>
      <c r="B451" s="34" t="s">
        <v>110</v>
      </c>
      <c r="C451" s="52" t="s">
        <v>162</v>
      </c>
      <c r="D451" s="31">
        <v>531201</v>
      </c>
      <c r="E451" s="33"/>
      <c r="F451" s="32"/>
      <c r="G451" s="52" t="s">
        <v>162</v>
      </c>
      <c r="H451" s="31">
        <v>116698</v>
      </c>
      <c r="I451" s="33"/>
      <c r="J451" s="32"/>
      <c r="K451" s="52" t="s">
        <v>162</v>
      </c>
      <c r="L451" s="31">
        <v>53477</v>
      </c>
      <c r="M451" s="33"/>
      <c r="N451" s="32"/>
      <c r="O451" s="52" t="s">
        <v>162</v>
      </c>
      <c r="P451" s="61" t="s">
        <v>508</v>
      </c>
      <c r="Q451" s="52" t="s">
        <v>188</v>
      </c>
      <c r="R451" s="32"/>
      <c r="S451" s="52" t="s">
        <v>162</v>
      </c>
      <c r="T451" s="31">
        <v>309405</v>
      </c>
      <c r="U451" s="33"/>
    </row>
    <row r="452" spans="1:21" ht="15.75" thickBot="1">
      <c r="A452" s="13"/>
      <c r="B452" s="34"/>
      <c r="C452" s="80"/>
      <c r="D452" s="53"/>
      <c r="E452" s="39"/>
      <c r="F452" s="32"/>
      <c r="G452" s="80"/>
      <c r="H452" s="53"/>
      <c r="I452" s="39"/>
      <c r="J452" s="32"/>
      <c r="K452" s="80"/>
      <c r="L452" s="53"/>
      <c r="M452" s="39"/>
      <c r="N452" s="32"/>
      <c r="O452" s="80"/>
      <c r="P452" s="38"/>
      <c r="Q452" s="80"/>
      <c r="R452" s="32"/>
      <c r="S452" s="80"/>
      <c r="T452" s="53"/>
      <c r="U452" s="39"/>
    </row>
    <row r="453" spans="1:21">
      <c r="A453" s="13"/>
      <c r="B453" s="20" t="s">
        <v>111</v>
      </c>
      <c r="C453" s="26"/>
      <c r="D453" s="26"/>
      <c r="E453" s="26"/>
      <c r="F453" s="12"/>
      <c r="G453" s="26"/>
      <c r="H453" s="26"/>
      <c r="I453" s="26"/>
      <c r="J453" s="12"/>
      <c r="K453" s="26"/>
      <c r="L453" s="26"/>
      <c r="M453" s="26"/>
      <c r="N453" s="12"/>
      <c r="O453" s="26"/>
      <c r="P453" s="26"/>
      <c r="Q453" s="26"/>
      <c r="R453" s="12"/>
      <c r="S453" s="26"/>
      <c r="T453" s="26"/>
      <c r="U453" s="26"/>
    </row>
    <row r="454" spans="1:21">
      <c r="A454" s="13"/>
      <c r="B454" s="29" t="s">
        <v>112</v>
      </c>
      <c r="C454" s="37" t="s">
        <v>509</v>
      </c>
      <c r="D454" s="37"/>
      <c r="E454" s="51" t="s">
        <v>188</v>
      </c>
      <c r="F454" s="32"/>
      <c r="G454" s="37" t="s">
        <v>510</v>
      </c>
      <c r="H454" s="37"/>
      <c r="I454" s="51" t="s">
        <v>188</v>
      </c>
      <c r="J454" s="32"/>
      <c r="K454" s="37" t="s">
        <v>511</v>
      </c>
      <c r="L454" s="37"/>
      <c r="M454" s="51" t="s">
        <v>188</v>
      </c>
      <c r="N454" s="32"/>
      <c r="O454" s="37" t="s">
        <v>155</v>
      </c>
      <c r="P454" s="37"/>
      <c r="Q454" s="32"/>
      <c r="R454" s="32"/>
      <c r="S454" s="37" t="s">
        <v>512</v>
      </c>
      <c r="T454" s="37"/>
      <c r="U454" s="51" t="s">
        <v>188</v>
      </c>
    </row>
    <row r="455" spans="1:21">
      <c r="A455" s="13"/>
      <c r="B455" s="29"/>
      <c r="C455" s="37"/>
      <c r="D455" s="37"/>
      <c r="E455" s="51"/>
      <c r="F455" s="32"/>
      <c r="G455" s="37"/>
      <c r="H455" s="37"/>
      <c r="I455" s="51"/>
      <c r="J455" s="32"/>
      <c r="K455" s="37"/>
      <c r="L455" s="37"/>
      <c r="M455" s="51"/>
      <c r="N455" s="32"/>
      <c r="O455" s="37"/>
      <c r="P455" s="37"/>
      <c r="Q455" s="32"/>
      <c r="R455" s="32"/>
      <c r="S455" s="37"/>
      <c r="T455" s="37"/>
      <c r="U455" s="51"/>
    </row>
    <row r="456" spans="1:21">
      <c r="A456" s="13"/>
      <c r="B456" s="40" t="s">
        <v>488</v>
      </c>
      <c r="C456" s="36">
        <v>70</v>
      </c>
      <c r="D456" s="36"/>
      <c r="E456" s="28"/>
      <c r="F456" s="28"/>
      <c r="G456" s="36">
        <v>16</v>
      </c>
      <c r="H456" s="36"/>
      <c r="I456" s="28"/>
      <c r="J456" s="28"/>
      <c r="K456" s="36">
        <v>227</v>
      </c>
      <c r="L456" s="36"/>
      <c r="M456" s="28"/>
      <c r="N456" s="28"/>
      <c r="O456" s="36" t="s">
        <v>155</v>
      </c>
      <c r="P456" s="36"/>
      <c r="Q456" s="28"/>
      <c r="R456" s="28"/>
      <c r="S456" s="36">
        <v>313</v>
      </c>
      <c r="T456" s="36"/>
      <c r="U456" s="28"/>
    </row>
    <row r="457" spans="1:21">
      <c r="A457" s="13"/>
      <c r="B457" s="40"/>
      <c r="C457" s="36"/>
      <c r="D457" s="36"/>
      <c r="E457" s="28"/>
      <c r="F457" s="28"/>
      <c r="G457" s="36"/>
      <c r="H457" s="36"/>
      <c r="I457" s="28"/>
      <c r="J457" s="28"/>
      <c r="K457" s="36"/>
      <c r="L457" s="36"/>
      <c r="M457" s="28"/>
      <c r="N457" s="28"/>
      <c r="O457" s="36"/>
      <c r="P457" s="36"/>
      <c r="Q457" s="28"/>
      <c r="R457" s="28"/>
      <c r="S457" s="36"/>
      <c r="T457" s="36"/>
      <c r="U457" s="28"/>
    </row>
    <row r="458" spans="1:21">
      <c r="A458" s="13"/>
      <c r="B458" s="29" t="s">
        <v>513</v>
      </c>
      <c r="C458" s="37" t="s">
        <v>155</v>
      </c>
      <c r="D458" s="37"/>
      <c r="E458" s="32"/>
      <c r="F458" s="32"/>
      <c r="G458" s="37" t="s">
        <v>155</v>
      </c>
      <c r="H458" s="37"/>
      <c r="I458" s="32"/>
      <c r="J458" s="32"/>
      <c r="K458" s="30">
        <v>12708</v>
      </c>
      <c r="L458" s="30"/>
      <c r="M458" s="32"/>
      <c r="N458" s="32"/>
      <c r="O458" s="37" t="s">
        <v>155</v>
      </c>
      <c r="P458" s="37"/>
      <c r="Q458" s="32"/>
      <c r="R458" s="32"/>
      <c r="S458" s="30">
        <v>12708</v>
      </c>
      <c r="T458" s="30"/>
      <c r="U458" s="32"/>
    </row>
    <row r="459" spans="1:21" ht="15.75" thickBot="1">
      <c r="A459" s="13"/>
      <c r="B459" s="29"/>
      <c r="C459" s="38"/>
      <c r="D459" s="38"/>
      <c r="E459" s="39"/>
      <c r="F459" s="32"/>
      <c r="G459" s="38"/>
      <c r="H459" s="38"/>
      <c r="I459" s="39"/>
      <c r="J459" s="32"/>
      <c r="K459" s="53"/>
      <c r="L459" s="53"/>
      <c r="M459" s="39"/>
      <c r="N459" s="32"/>
      <c r="O459" s="38"/>
      <c r="P459" s="38"/>
      <c r="Q459" s="39"/>
      <c r="R459" s="32"/>
      <c r="S459" s="53"/>
      <c r="T459" s="53"/>
      <c r="U459" s="39"/>
    </row>
    <row r="460" spans="1:21">
      <c r="A460" s="13"/>
      <c r="B460" s="132" t="s">
        <v>115</v>
      </c>
      <c r="C460" s="81" t="s">
        <v>514</v>
      </c>
      <c r="D460" s="81"/>
      <c r="E460" s="55" t="s">
        <v>188</v>
      </c>
      <c r="F460" s="28"/>
      <c r="G460" s="81" t="s">
        <v>515</v>
      </c>
      <c r="H460" s="81"/>
      <c r="I460" s="55" t="s">
        <v>188</v>
      </c>
      <c r="J460" s="28"/>
      <c r="K460" s="81" t="s">
        <v>516</v>
      </c>
      <c r="L460" s="81"/>
      <c r="M460" s="55" t="s">
        <v>188</v>
      </c>
      <c r="N460" s="28"/>
      <c r="O460" s="81" t="s">
        <v>155</v>
      </c>
      <c r="P460" s="81"/>
      <c r="Q460" s="26"/>
      <c r="R460" s="28"/>
      <c r="S460" s="81" t="s">
        <v>517</v>
      </c>
      <c r="T460" s="81"/>
      <c r="U460" s="55" t="s">
        <v>188</v>
      </c>
    </row>
    <row r="461" spans="1:21" ht="15.75" thickBot="1">
      <c r="A461" s="13"/>
      <c r="B461" s="132"/>
      <c r="C461" s="90"/>
      <c r="D461" s="90"/>
      <c r="E461" s="91"/>
      <c r="F461" s="28"/>
      <c r="G461" s="90"/>
      <c r="H461" s="90"/>
      <c r="I461" s="91"/>
      <c r="J461" s="28"/>
      <c r="K461" s="90"/>
      <c r="L461" s="90"/>
      <c r="M461" s="91"/>
      <c r="N461" s="28"/>
      <c r="O461" s="90"/>
      <c r="P461" s="90"/>
      <c r="Q461" s="71"/>
      <c r="R461" s="28"/>
      <c r="S461" s="90"/>
      <c r="T461" s="90"/>
      <c r="U461" s="91"/>
    </row>
    <row r="462" spans="1:21">
      <c r="A462" s="13"/>
      <c r="B462" s="18" t="s">
        <v>116</v>
      </c>
      <c r="C462" s="33"/>
      <c r="D462" s="33"/>
      <c r="E462" s="33"/>
      <c r="F462" s="19"/>
      <c r="G462" s="33"/>
      <c r="H462" s="33"/>
      <c r="I462" s="33"/>
      <c r="J462" s="19"/>
      <c r="K462" s="33"/>
      <c r="L462" s="33"/>
      <c r="M462" s="33"/>
      <c r="N462" s="19"/>
      <c r="O462" s="33"/>
      <c r="P462" s="33"/>
      <c r="Q462" s="33"/>
      <c r="R462" s="19"/>
      <c r="S462" s="33"/>
      <c r="T462" s="33"/>
      <c r="U462" s="33"/>
    </row>
    <row r="463" spans="1:21">
      <c r="A463" s="13"/>
      <c r="B463" s="40" t="s">
        <v>117</v>
      </c>
      <c r="C463" s="36" t="s">
        <v>155</v>
      </c>
      <c r="D463" s="36"/>
      <c r="E463" s="28"/>
      <c r="F463" s="28"/>
      <c r="G463" s="36" t="s">
        <v>155</v>
      </c>
      <c r="H463" s="36"/>
      <c r="I463" s="28"/>
      <c r="J463" s="28"/>
      <c r="K463" s="41">
        <v>43251</v>
      </c>
      <c r="L463" s="41"/>
      <c r="M463" s="28"/>
      <c r="N463" s="28"/>
      <c r="O463" s="36" t="s">
        <v>155</v>
      </c>
      <c r="P463" s="36"/>
      <c r="Q463" s="28"/>
      <c r="R463" s="28"/>
      <c r="S463" s="41">
        <v>43251</v>
      </c>
      <c r="T463" s="41"/>
      <c r="U463" s="28"/>
    </row>
    <row r="464" spans="1:21">
      <c r="A464" s="13"/>
      <c r="B464" s="40"/>
      <c r="C464" s="36"/>
      <c r="D464" s="36"/>
      <c r="E464" s="28"/>
      <c r="F464" s="28"/>
      <c r="G464" s="36"/>
      <c r="H464" s="36"/>
      <c r="I464" s="28"/>
      <c r="J464" s="28"/>
      <c r="K464" s="41"/>
      <c r="L464" s="41"/>
      <c r="M464" s="28"/>
      <c r="N464" s="28"/>
      <c r="O464" s="36"/>
      <c r="P464" s="36"/>
      <c r="Q464" s="28"/>
      <c r="R464" s="28"/>
      <c r="S464" s="41"/>
      <c r="T464" s="41"/>
      <c r="U464" s="28"/>
    </row>
    <row r="465" spans="1:21">
      <c r="A465" s="13"/>
      <c r="B465" s="29" t="s">
        <v>118</v>
      </c>
      <c r="C465" s="37" t="s">
        <v>155</v>
      </c>
      <c r="D465" s="37"/>
      <c r="E465" s="32"/>
      <c r="F465" s="32"/>
      <c r="G465" s="37" t="s">
        <v>155</v>
      </c>
      <c r="H465" s="37"/>
      <c r="I465" s="32"/>
      <c r="J465" s="32"/>
      <c r="K465" s="37" t="s">
        <v>518</v>
      </c>
      <c r="L465" s="37"/>
      <c r="M465" s="51" t="s">
        <v>188</v>
      </c>
      <c r="N465" s="32"/>
      <c r="O465" s="37" t="s">
        <v>155</v>
      </c>
      <c r="P465" s="37"/>
      <c r="Q465" s="32"/>
      <c r="R465" s="32"/>
      <c r="S465" s="37" t="s">
        <v>518</v>
      </c>
      <c r="T465" s="37"/>
      <c r="U465" s="51" t="s">
        <v>188</v>
      </c>
    </row>
    <row r="466" spans="1:21">
      <c r="A466" s="13"/>
      <c r="B466" s="29"/>
      <c r="C466" s="37"/>
      <c r="D466" s="37"/>
      <c r="E466" s="32"/>
      <c r="F466" s="32"/>
      <c r="G466" s="37"/>
      <c r="H466" s="37"/>
      <c r="I466" s="32"/>
      <c r="J466" s="32"/>
      <c r="K466" s="37"/>
      <c r="L466" s="37"/>
      <c r="M466" s="51"/>
      <c r="N466" s="32"/>
      <c r="O466" s="37"/>
      <c r="P466" s="37"/>
      <c r="Q466" s="32"/>
      <c r="R466" s="32"/>
      <c r="S466" s="37"/>
      <c r="T466" s="37"/>
      <c r="U466" s="51"/>
    </row>
    <row r="467" spans="1:21">
      <c r="A467" s="13"/>
      <c r="B467" s="121" t="s">
        <v>119</v>
      </c>
      <c r="C467" s="36" t="s">
        <v>155</v>
      </c>
      <c r="D467" s="36"/>
      <c r="E467" s="28"/>
      <c r="F467" s="28"/>
      <c r="G467" s="36" t="s">
        <v>155</v>
      </c>
      <c r="H467" s="36"/>
      <c r="I467" s="28"/>
      <c r="J467" s="28"/>
      <c r="K467" s="41">
        <v>156817</v>
      </c>
      <c r="L467" s="41"/>
      <c r="M467" s="28"/>
      <c r="N467" s="28"/>
      <c r="O467" s="36" t="s">
        <v>155</v>
      </c>
      <c r="P467" s="36"/>
      <c r="Q467" s="28"/>
      <c r="R467" s="28"/>
      <c r="S467" s="41">
        <v>156817</v>
      </c>
      <c r="T467" s="41"/>
      <c r="U467" s="28"/>
    </row>
    <row r="468" spans="1:21">
      <c r="A468" s="13"/>
      <c r="B468" s="121"/>
      <c r="C468" s="36"/>
      <c r="D468" s="36"/>
      <c r="E468" s="28"/>
      <c r="F468" s="28"/>
      <c r="G468" s="36"/>
      <c r="H468" s="36"/>
      <c r="I468" s="28"/>
      <c r="J468" s="28"/>
      <c r="K468" s="41"/>
      <c r="L468" s="41"/>
      <c r="M468" s="28"/>
      <c r="N468" s="28"/>
      <c r="O468" s="36"/>
      <c r="P468" s="36"/>
      <c r="Q468" s="28"/>
      <c r="R468" s="28"/>
      <c r="S468" s="41"/>
      <c r="T468" s="41"/>
      <c r="U468" s="28"/>
    </row>
    <row r="469" spans="1:21">
      <c r="A469" s="13"/>
      <c r="B469" s="125" t="s">
        <v>120</v>
      </c>
      <c r="C469" s="37" t="s">
        <v>155</v>
      </c>
      <c r="D469" s="37"/>
      <c r="E469" s="32"/>
      <c r="F469" s="32"/>
      <c r="G469" s="37" t="s">
        <v>155</v>
      </c>
      <c r="H469" s="37"/>
      <c r="I469" s="32"/>
      <c r="J469" s="32"/>
      <c r="K469" s="37" t="s">
        <v>519</v>
      </c>
      <c r="L469" s="37"/>
      <c r="M469" s="51" t="s">
        <v>188</v>
      </c>
      <c r="N469" s="32"/>
      <c r="O469" s="37" t="s">
        <v>155</v>
      </c>
      <c r="P469" s="37"/>
      <c r="Q469" s="32"/>
      <c r="R469" s="32"/>
      <c r="S469" s="37" t="s">
        <v>519</v>
      </c>
      <c r="T469" s="37"/>
      <c r="U469" s="51" t="s">
        <v>188</v>
      </c>
    </row>
    <row r="470" spans="1:21">
      <c r="A470" s="13"/>
      <c r="B470" s="125"/>
      <c r="C470" s="37"/>
      <c r="D470" s="37"/>
      <c r="E470" s="32"/>
      <c r="F470" s="32"/>
      <c r="G470" s="37"/>
      <c r="H470" s="37"/>
      <c r="I470" s="32"/>
      <c r="J470" s="32"/>
      <c r="K470" s="37"/>
      <c r="L470" s="37"/>
      <c r="M470" s="51"/>
      <c r="N470" s="32"/>
      <c r="O470" s="37"/>
      <c r="P470" s="37"/>
      <c r="Q470" s="32"/>
      <c r="R470" s="32"/>
      <c r="S470" s="37"/>
      <c r="T470" s="37"/>
      <c r="U470" s="51"/>
    </row>
    <row r="471" spans="1:21">
      <c r="A471" s="13"/>
      <c r="B471" s="121" t="s">
        <v>121</v>
      </c>
      <c r="C471" s="41">
        <v>2177000</v>
      </c>
      <c r="D471" s="41"/>
      <c r="E471" s="28"/>
      <c r="F471" s="28"/>
      <c r="G471" s="36" t="s">
        <v>155</v>
      </c>
      <c r="H471" s="36"/>
      <c r="I471" s="28"/>
      <c r="J471" s="28"/>
      <c r="K471" s="36" t="s">
        <v>155</v>
      </c>
      <c r="L471" s="36"/>
      <c r="M471" s="28"/>
      <c r="N471" s="28"/>
      <c r="O471" s="36" t="s">
        <v>155</v>
      </c>
      <c r="P471" s="36"/>
      <c r="Q471" s="28"/>
      <c r="R471" s="28"/>
      <c r="S471" s="41">
        <v>2177000</v>
      </c>
      <c r="T471" s="41"/>
      <c r="U471" s="28"/>
    </row>
    <row r="472" spans="1:21">
      <c r="A472" s="13"/>
      <c r="B472" s="121"/>
      <c r="C472" s="41"/>
      <c r="D472" s="41"/>
      <c r="E472" s="28"/>
      <c r="F472" s="28"/>
      <c r="G472" s="36"/>
      <c r="H472" s="36"/>
      <c r="I472" s="28"/>
      <c r="J472" s="28"/>
      <c r="K472" s="36"/>
      <c r="L472" s="36"/>
      <c r="M472" s="28"/>
      <c r="N472" s="28"/>
      <c r="O472" s="36"/>
      <c r="P472" s="36"/>
      <c r="Q472" s="28"/>
      <c r="R472" s="28"/>
      <c r="S472" s="41"/>
      <c r="T472" s="41"/>
      <c r="U472" s="28"/>
    </row>
    <row r="473" spans="1:21">
      <c r="A473" s="13"/>
      <c r="B473" s="125" t="s">
        <v>122</v>
      </c>
      <c r="C473" s="37" t="s">
        <v>520</v>
      </c>
      <c r="D473" s="37"/>
      <c r="E473" s="51" t="s">
        <v>188</v>
      </c>
      <c r="F473" s="32"/>
      <c r="G473" s="37" t="s">
        <v>155</v>
      </c>
      <c r="H473" s="37"/>
      <c r="I473" s="32"/>
      <c r="J473" s="32"/>
      <c r="K473" s="37" t="s">
        <v>155</v>
      </c>
      <c r="L473" s="37"/>
      <c r="M473" s="32"/>
      <c r="N473" s="32"/>
      <c r="O473" s="37" t="s">
        <v>155</v>
      </c>
      <c r="P473" s="37"/>
      <c r="Q473" s="32"/>
      <c r="R473" s="32"/>
      <c r="S473" s="37" t="s">
        <v>520</v>
      </c>
      <c r="T473" s="37"/>
      <c r="U473" s="51" t="s">
        <v>188</v>
      </c>
    </row>
    <row r="474" spans="1:21">
      <c r="A474" s="13"/>
      <c r="B474" s="125"/>
      <c r="C474" s="37"/>
      <c r="D474" s="37"/>
      <c r="E474" s="51"/>
      <c r="F474" s="32"/>
      <c r="G474" s="37"/>
      <c r="H474" s="37"/>
      <c r="I474" s="32"/>
      <c r="J474" s="32"/>
      <c r="K474" s="37"/>
      <c r="L474" s="37"/>
      <c r="M474" s="32"/>
      <c r="N474" s="32"/>
      <c r="O474" s="37"/>
      <c r="P474" s="37"/>
      <c r="Q474" s="32"/>
      <c r="R474" s="32"/>
      <c r="S474" s="37"/>
      <c r="T474" s="37"/>
      <c r="U474" s="51"/>
    </row>
    <row r="475" spans="1:21">
      <c r="A475" s="13"/>
      <c r="B475" s="121" t="s">
        <v>521</v>
      </c>
      <c r="C475" s="36" t="s">
        <v>522</v>
      </c>
      <c r="D475" s="36"/>
      <c r="E475" s="54" t="s">
        <v>188</v>
      </c>
      <c r="F475" s="28"/>
      <c r="G475" s="36" t="s">
        <v>155</v>
      </c>
      <c r="H475" s="36"/>
      <c r="I475" s="28"/>
      <c r="J475" s="28"/>
      <c r="K475" s="36" t="s">
        <v>155</v>
      </c>
      <c r="L475" s="36"/>
      <c r="M475" s="28"/>
      <c r="N475" s="28"/>
      <c r="O475" s="36" t="s">
        <v>155</v>
      </c>
      <c r="P475" s="36"/>
      <c r="Q475" s="28"/>
      <c r="R475" s="28"/>
      <c r="S475" s="36" t="s">
        <v>522</v>
      </c>
      <c r="T475" s="36"/>
      <c r="U475" s="54" t="s">
        <v>188</v>
      </c>
    </row>
    <row r="476" spans="1:21">
      <c r="A476" s="13"/>
      <c r="B476" s="121"/>
      <c r="C476" s="36"/>
      <c r="D476" s="36"/>
      <c r="E476" s="54"/>
      <c r="F476" s="28"/>
      <c r="G476" s="36"/>
      <c r="H476" s="36"/>
      <c r="I476" s="28"/>
      <c r="J476" s="28"/>
      <c r="K476" s="36"/>
      <c r="L476" s="36"/>
      <c r="M476" s="28"/>
      <c r="N476" s="28"/>
      <c r="O476" s="36"/>
      <c r="P476" s="36"/>
      <c r="Q476" s="28"/>
      <c r="R476" s="28"/>
      <c r="S476" s="36"/>
      <c r="T476" s="36"/>
      <c r="U476" s="54"/>
    </row>
    <row r="477" spans="1:21">
      <c r="A477" s="13"/>
      <c r="B477" s="29" t="s">
        <v>125</v>
      </c>
      <c r="C477" s="30">
        <v>4103</v>
      </c>
      <c r="D477" s="30"/>
      <c r="E477" s="32"/>
      <c r="F477" s="32"/>
      <c r="G477" s="37" t="s">
        <v>155</v>
      </c>
      <c r="H477" s="37"/>
      <c r="I477" s="32"/>
      <c r="J477" s="32"/>
      <c r="K477" s="37" t="s">
        <v>155</v>
      </c>
      <c r="L477" s="37"/>
      <c r="M477" s="32"/>
      <c r="N477" s="32"/>
      <c r="O477" s="37" t="s">
        <v>155</v>
      </c>
      <c r="P477" s="37"/>
      <c r="Q477" s="32"/>
      <c r="R477" s="32"/>
      <c r="S477" s="30">
        <v>4103</v>
      </c>
      <c r="T477" s="30"/>
      <c r="U477" s="32"/>
    </row>
    <row r="478" spans="1:21">
      <c r="A478" s="13"/>
      <c r="B478" s="29"/>
      <c r="C478" s="30"/>
      <c r="D478" s="30"/>
      <c r="E478" s="32"/>
      <c r="F478" s="32"/>
      <c r="G478" s="37"/>
      <c r="H478" s="37"/>
      <c r="I478" s="32"/>
      <c r="J478" s="32"/>
      <c r="K478" s="37"/>
      <c r="L478" s="37"/>
      <c r="M478" s="32"/>
      <c r="N478" s="32"/>
      <c r="O478" s="37"/>
      <c r="P478" s="37"/>
      <c r="Q478" s="32"/>
      <c r="R478" s="32"/>
      <c r="S478" s="30"/>
      <c r="T478" s="30"/>
      <c r="U478" s="32"/>
    </row>
    <row r="479" spans="1:21">
      <c r="A479" s="13"/>
      <c r="B479" s="121" t="s">
        <v>127</v>
      </c>
      <c r="C479" s="36">
        <v>491</v>
      </c>
      <c r="D479" s="36"/>
      <c r="E479" s="28"/>
      <c r="F479" s="28"/>
      <c r="G479" s="36" t="s">
        <v>155</v>
      </c>
      <c r="H479" s="36"/>
      <c r="I479" s="28"/>
      <c r="J479" s="28"/>
      <c r="K479" s="36" t="s">
        <v>155</v>
      </c>
      <c r="L479" s="36"/>
      <c r="M479" s="28"/>
      <c r="N479" s="28"/>
      <c r="O479" s="36" t="s">
        <v>155</v>
      </c>
      <c r="P479" s="36"/>
      <c r="Q479" s="28"/>
      <c r="R479" s="28"/>
      <c r="S479" s="36">
        <v>491</v>
      </c>
      <c r="T479" s="36"/>
      <c r="U479" s="28"/>
    </row>
    <row r="480" spans="1:21">
      <c r="A480" s="13"/>
      <c r="B480" s="121"/>
      <c r="C480" s="36"/>
      <c r="D480" s="36"/>
      <c r="E480" s="28"/>
      <c r="F480" s="28"/>
      <c r="G480" s="36"/>
      <c r="H480" s="36"/>
      <c r="I480" s="28"/>
      <c r="J480" s="28"/>
      <c r="K480" s="36"/>
      <c r="L480" s="36"/>
      <c r="M480" s="28"/>
      <c r="N480" s="28"/>
      <c r="O480" s="36"/>
      <c r="P480" s="36"/>
      <c r="Q480" s="28"/>
      <c r="R480" s="28"/>
      <c r="S480" s="36"/>
      <c r="T480" s="36"/>
      <c r="U480" s="28"/>
    </row>
    <row r="481" spans="1:21">
      <c r="A481" s="13"/>
      <c r="B481" s="29" t="s">
        <v>128</v>
      </c>
      <c r="C481" s="37" t="s">
        <v>523</v>
      </c>
      <c r="D481" s="37"/>
      <c r="E481" s="51" t="s">
        <v>188</v>
      </c>
      <c r="F481" s="32"/>
      <c r="G481" s="37" t="s">
        <v>155</v>
      </c>
      <c r="H481" s="37"/>
      <c r="I481" s="32"/>
      <c r="J481" s="32"/>
      <c r="K481" s="37" t="s">
        <v>524</v>
      </c>
      <c r="L481" s="37"/>
      <c r="M481" s="51" t="s">
        <v>188</v>
      </c>
      <c r="N481" s="32"/>
      <c r="O481" s="37" t="s">
        <v>155</v>
      </c>
      <c r="P481" s="37"/>
      <c r="Q481" s="32"/>
      <c r="R481" s="32"/>
      <c r="S481" s="37" t="s">
        <v>525</v>
      </c>
      <c r="T481" s="37"/>
      <c r="U481" s="51" t="s">
        <v>188</v>
      </c>
    </row>
    <row r="482" spans="1:21">
      <c r="A482" s="13"/>
      <c r="B482" s="29"/>
      <c r="C482" s="37"/>
      <c r="D482" s="37"/>
      <c r="E482" s="51"/>
      <c r="F482" s="32"/>
      <c r="G482" s="37"/>
      <c r="H482" s="37"/>
      <c r="I482" s="32"/>
      <c r="J482" s="32"/>
      <c r="K482" s="37"/>
      <c r="L482" s="37"/>
      <c r="M482" s="51"/>
      <c r="N482" s="32"/>
      <c r="O482" s="37"/>
      <c r="P482" s="37"/>
      <c r="Q482" s="32"/>
      <c r="R482" s="32"/>
      <c r="S482" s="37"/>
      <c r="T482" s="37"/>
      <c r="U482" s="51"/>
    </row>
    <row r="483" spans="1:21">
      <c r="A483" s="13"/>
      <c r="B483" s="40" t="s">
        <v>526</v>
      </c>
      <c r="C483" s="36" t="s">
        <v>155</v>
      </c>
      <c r="D483" s="36"/>
      <c r="E483" s="28"/>
      <c r="F483" s="28"/>
      <c r="G483" s="36" t="s">
        <v>527</v>
      </c>
      <c r="H483" s="36"/>
      <c r="I483" s="54" t="s">
        <v>188</v>
      </c>
      <c r="J483" s="28"/>
      <c r="K483" s="36" t="s">
        <v>528</v>
      </c>
      <c r="L483" s="36"/>
      <c r="M483" s="54" t="s">
        <v>188</v>
      </c>
      <c r="N483" s="28"/>
      <c r="O483" s="41">
        <v>9490</v>
      </c>
      <c r="P483" s="41"/>
      <c r="Q483" s="28"/>
      <c r="R483" s="28"/>
      <c r="S483" s="36" t="s">
        <v>155</v>
      </c>
      <c r="T483" s="36"/>
      <c r="U483" s="28"/>
    </row>
    <row r="484" spans="1:21">
      <c r="A484" s="13"/>
      <c r="B484" s="40"/>
      <c r="C484" s="36"/>
      <c r="D484" s="36"/>
      <c r="E484" s="28"/>
      <c r="F484" s="28"/>
      <c r="G484" s="36"/>
      <c r="H484" s="36"/>
      <c r="I484" s="54"/>
      <c r="J484" s="28"/>
      <c r="K484" s="36"/>
      <c r="L484" s="36"/>
      <c r="M484" s="54"/>
      <c r="N484" s="28"/>
      <c r="O484" s="41"/>
      <c r="P484" s="41"/>
      <c r="Q484" s="28"/>
      <c r="R484" s="28"/>
      <c r="S484" s="36"/>
      <c r="T484" s="36"/>
      <c r="U484" s="28"/>
    </row>
    <row r="485" spans="1:21">
      <c r="A485" s="13"/>
      <c r="B485" s="29" t="s">
        <v>501</v>
      </c>
      <c r="C485" s="37" t="s">
        <v>529</v>
      </c>
      <c r="D485" s="37"/>
      <c r="E485" s="51" t="s">
        <v>188</v>
      </c>
      <c r="F485" s="32"/>
      <c r="G485" s="37" t="s">
        <v>530</v>
      </c>
      <c r="H485" s="37"/>
      <c r="I485" s="51" t="s">
        <v>188</v>
      </c>
      <c r="J485" s="32"/>
      <c r="K485" s="30">
        <v>5003</v>
      </c>
      <c r="L485" s="30"/>
      <c r="M485" s="32"/>
      <c r="N485" s="32"/>
      <c r="O485" s="30">
        <v>382481</v>
      </c>
      <c r="P485" s="30"/>
      <c r="Q485" s="32"/>
      <c r="R485" s="32"/>
      <c r="S485" s="37" t="s">
        <v>155</v>
      </c>
      <c r="T485" s="37"/>
      <c r="U485" s="32"/>
    </row>
    <row r="486" spans="1:21" ht="15.75" thickBot="1">
      <c r="A486" s="13"/>
      <c r="B486" s="29"/>
      <c r="C486" s="38"/>
      <c r="D486" s="38"/>
      <c r="E486" s="80"/>
      <c r="F486" s="32"/>
      <c r="G486" s="38"/>
      <c r="H486" s="38"/>
      <c r="I486" s="80"/>
      <c r="J486" s="32"/>
      <c r="K486" s="53"/>
      <c r="L486" s="53"/>
      <c r="M486" s="39"/>
      <c r="N486" s="32"/>
      <c r="O486" s="53"/>
      <c r="P486" s="53"/>
      <c r="Q486" s="39"/>
      <c r="R486" s="32"/>
      <c r="S486" s="38"/>
      <c r="T486" s="38"/>
      <c r="U486" s="39"/>
    </row>
    <row r="487" spans="1:21">
      <c r="A487" s="13"/>
      <c r="B487" s="132" t="s">
        <v>531</v>
      </c>
      <c r="C487" s="81" t="s">
        <v>532</v>
      </c>
      <c r="D487" s="81"/>
      <c r="E487" s="55" t="s">
        <v>188</v>
      </c>
      <c r="F487" s="28"/>
      <c r="G487" s="81" t="s">
        <v>533</v>
      </c>
      <c r="H487" s="81"/>
      <c r="I487" s="55" t="s">
        <v>188</v>
      </c>
      <c r="J487" s="28"/>
      <c r="K487" s="42">
        <v>14487</v>
      </c>
      <c r="L487" s="42"/>
      <c r="M487" s="26"/>
      <c r="N487" s="28"/>
      <c r="O487" s="42">
        <v>391971</v>
      </c>
      <c r="P487" s="42"/>
      <c r="Q487" s="26"/>
      <c r="R487" s="28"/>
      <c r="S487" s="81" t="s">
        <v>534</v>
      </c>
      <c r="T487" s="81"/>
      <c r="U487" s="55" t="s">
        <v>188</v>
      </c>
    </row>
    <row r="488" spans="1:21" ht="15.75" thickBot="1">
      <c r="A488" s="13"/>
      <c r="B488" s="132"/>
      <c r="C488" s="90"/>
      <c r="D488" s="90"/>
      <c r="E488" s="91"/>
      <c r="F488" s="28"/>
      <c r="G488" s="90"/>
      <c r="H488" s="90"/>
      <c r="I488" s="91"/>
      <c r="J488" s="28"/>
      <c r="K488" s="70"/>
      <c r="L488" s="70"/>
      <c r="M488" s="71"/>
      <c r="N488" s="28"/>
      <c r="O488" s="70"/>
      <c r="P488" s="70"/>
      <c r="Q488" s="71"/>
      <c r="R488" s="28"/>
      <c r="S488" s="90"/>
      <c r="T488" s="90"/>
      <c r="U488" s="91"/>
    </row>
    <row r="489" spans="1:21">
      <c r="A489" s="13"/>
      <c r="B489" s="34" t="s">
        <v>130</v>
      </c>
      <c r="C489" s="61">
        <v>1</v>
      </c>
      <c r="D489" s="61"/>
      <c r="E489" s="33"/>
      <c r="F489" s="32"/>
      <c r="G489" s="61" t="s">
        <v>155</v>
      </c>
      <c r="H489" s="61"/>
      <c r="I489" s="33"/>
      <c r="J489" s="32"/>
      <c r="K489" s="61">
        <v>161</v>
      </c>
      <c r="L489" s="61"/>
      <c r="M489" s="33"/>
      <c r="N489" s="32"/>
      <c r="O489" s="61" t="s">
        <v>155</v>
      </c>
      <c r="P489" s="61"/>
      <c r="Q489" s="33"/>
      <c r="R489" s="32"/>
      <c r="S489" s="61">
        <v>162</v>
      </c>
      <c r="T489" s="61"/>
      <c r="U489" s="33"/>
    </row>
    <row r="490" spans="1:21" ht="15.75" thickBot="1">
      <c r="A490" s="13"/>
      <c r="B490" s="34"/>
      <c r="C490" s="38"/>
      <c r="D490" s="38"/>
      <c r="E490" s="39"/>
      <c r="F490" s="32"/>
      <c r="G490" s="38"/>
      <c r="H490" s="38"/>
      <c r="I490" s="39"/>
      <c r="J490" s="32"/>
      <c r="K490" s="38"/>
      <c r="L490" s="38"/>
      <c r="M490" s="39"/>
      <c r="N490" s="32"/>
      <c r="O490" s="38"/>
      <c r="P490" s="38"/>
      <c r="Q490" s="39"/>
      <c r="R490" s="32"/>
      <c r="S490" s="38"/>
      <c r="T490" s="38"/>
      <c r="U490" s="39"/>
    </row>
    <row r="491" spans="1:21">
      <c r="A491" s="13"/>
      <c r="B491" s="40" t="s">
        <v>131</v>
      </c>
      <c r="C491" s="42">
        <v>83696</v>
      </c>
      <c r="D491" s="42"/>
      <c r="E491" s="26"/>
      <c r="F491" s="28"/>
      <c r="G491" s="81">
        <v>303</v>
      </c>
      <c r="H491" s="81"/>
      <c r="I491" s="26"/>
      <c r="J491" s="28"/>
      <c r="K491" s="42">
        <v>62925</v>
      </c>
      <c r="L491" s="42"/>
      <c r="M491" s="26"/>
      <c r="N491" s="28"/>
      <c r="O491" s="81" t="s">
        <v>155</v>
      </c>
      <c r="P491" s="81"/>
      <c r="Q491" s="26"/>
      <c r="R491" s="28"/>
      <c r="S491" s="42">
        <v>146924</v>
      </c>
      <c r="T491" s="42"/>
      <c r="U491" s="26"/>
    </row>
    <row r="492" spans="1:21">
      <c r="A492" s="13"/>
      <c r="B492" s="40"/>
      <c r="C492" s="41"/>
      <c r="D492" s="41"/>
      <c r="E492" s="28"/>
      <c r="F492" s="28"/>
      <c r="G492" s="36"/>
      <c r="H492" s="36"/>
      <c r="I492" s="28"/>
      <c r="J492" s="28"/>
      <c r="K492" s="41"/>
      <c r="L492" s="41"/>
      <c r="M492" s="28"/>
      <c r="N492" s="28"/>
      <c r="O492" s="36"/>
      <c r="P492" s="36"/>
      <c r="Q492" s="28"/>
      <c r="R492" s="28"/>
      <c r="S492" s="41"/>
      <c r="T492" s="41"/>
      <c r="U492" s="28"/>
    </row>
    <row r="493" spans="1:21">
      <c r="A493" s="13"/>
      <c r="B493" s="34" t="s">
        <v>132</v>
      </c>
      <c r="C493" s="30">
        <v>8330</v>
      </c>
      <c r="D493" s="30"/>
      <c r="E493" s="32"/>
      <c r="F493" s="32"/>
      <c r="G493" s="30">
        <v>2726</v>
      </c>
      <c r="H493" s="30"/>
      <c r="I493" s="32"/>
      <c r="J493" s="32"/>
      <c r="K493" s="30">
        <v>24289</v>
      </c>
      <c r="L493" s="30"/>
      <c r="M493" s="32"/>
      <c r="N493" s="32"/>
      <c r="O493" s="37" t="s">
        <v>155</v>
      </c>
      <c r="P493" s="37"/>
      <c r="Q493" s="32"/>
      <c r="R493" s="32"/>
      <c r="S493" s="30">
        <v>35345</v>
      </c>
      <c r="T493" s="30"/>
      <c r="U493" s="32"/>
    </row>
    <row r="494" spans="1:21" ht="15.75" thickBot="1">
      <c r="A494" s="13"/>
      <c r="B494" s="34"/>
      <c r="C494" s="53"/>
      <c r="D494" s="53"/>
      <c r="E494" s="39"/>
      <c r="F494" s="32"/>
      <c r="G494" s="53"/>
      <c r="H494" s="53"/>
      <c r="I494" s="39"/>
      <c r="J494" s="32"/>
      <c r="K494" s="53"/>
      <c r="L494" s="53"/>
      <c r="M494" s="39"/>
      <c r="N494" s="32"/>
      <c r="O494" s="38"/>
      <c r="P494" s="38"/>
      <c r="Q494" s="39"/>
      <c r="R494" s="32"/>
      <c r="S494" s="53"/>
      <c r="T494" s="53"/>
      <c r="U494" s="39"/>
    </row>
    <row r="495" spans="1:21">
      <c r="A495" s="13"/>
      <c r="B495" s="40" t="s">
        <v>133</v>
      </c>
      <c r="C495" s="55" t="s">
        <v>162</v>
      </c>
      <c r="D495" s="42">
        <v>92026</v>
      </c>
      <c r="E495" s="26"/>
      <c r="F495" s="28"/>
      <c r="G495" s="55" t="s">
        <v>162</v>
      </c>
      <c r="H495" s="42">
        <v>3029</v>
      </c>
      <c r="I495" s="26"/>
      <c r="J495" s="28"/>
      <c r="K495" s="55" t="s">
        <v>162</v>
      </c>
      <c r="L495" s="42">
        <v>87214</v>
      </c>
      <c r="M495" s="26"/>
      <c r="N495" s="28"/>
      <c r="O495" s="55" t="s">
        <v>162</v>
      </c>
      <c r="P495" s="81" t="s">
        <v>155</v>
      </c>
      <c r="Q495" s="26"/>
      <c r="R495" s="28"/>
      <c r="S495" s="55" t="s">
        <v>162</v>
      </c>
      <c r="T495" s="42">
        <v>182269</v>
      </c>
      <c r="U495" s="26"/>
    </row>
    <row r="496" spans="1:21" ht="15.75" thickBot="1">
      <c r="A496" s="13"/>
      <c r="B496" s="40"/>
      <c r="C496" s="56"/>
      <c r="D496" s="43"/>
      <c r="E496" s="44"/>
      <c r="F496" s="28"/>
      <c r="G496" s="56"/>
      <c r="H496" s="43"/>
      <c r="I496" s="44"/>
      <c r="J496" s="28"/>
      <c r="K496" s="56"/>
      <c r="L496" s="43"/>
      <c r="M496" s="44"/>
      <c r="N496" s="28"/>
      <c r="O496" s="56"/>
      <c r="P496" s="82"/>
      <c r="Q496" s="44"/>
      <c r="R496" s="28"/>
      <c r="S496" s="56"/>
      <c r="T496" s="43"/>
      <c r="U496" s="44"/>
    </row>
    <row r="497" ht="15.75" thickTop="1"/>
  </sheetData>
  <mergeCells count="3443">
    <mergeCell ref="B148:U148"/>
    <mergeCell ref="A212:A390"/>
    <mergeCell ref="B212:U212"/>
    <mergeCell ref="B276:U276"/>
    <mergeCell ref="A391:A496"/>
    <mergeCell ref="B391:U391"/>
    <mergeCell ref="B443:U443"/>
    <mergeCell ref="T495:T496"/>
    <mergeCell ref="U495:U496"/>
    <mergeCell ref="A1:A2"/>
    <mergeCell ref="B1:U1"/>
    <mergeCell ref="B2:U2"/>
    <mergeCell ref="B3:U3"/>
    <mergeCell ref="A4:A211"/>
    <mergeCell ref="B4:U4"/>
    <mergeCell ref="B40:U40"/>
    <mergeCell ref="B76:U7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U460:U461"/>
    <mergeCell ref="C462:E462"/>
    <mergeCell ref="G462:I462"/>
    <mergeCell ref="K462:M462"/>
    <mergeCell ref="O462:Q462"/>
    <mergeCell ref="S462:U462"/>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Q454:Q455"/>
    <mergeCell ref="R454:R455"/>
    <mergeCell ref="S454:T455"/>
    <mergeCell ref="U454:U455"/>
    <mergeCell ref="B456:B457"/>
    <mergeCell ref="C456:D457"/>
    <mergeCell ref="E456:E457"/>
    <mergeCell ref="F456:F457"/>
    <mergeCell ref="G456:H457"/>
    <mergeCell ref="I456:I457"/>
    <mergeCell ref="I454:I455"/>
    <mergeCell ref="J454:J455"/>
    <mergeCell ref="K454:L455"/>
    <mergeCell ref="M454:M455"/>
    <mergeCell ref="N454:N455"/>
    <mergeCell ref="O454:P455"/>
    <mergeCell ref="C453:E453"/>
    <mergeCell ref="G453:I453"/>
    <mergeCell ref="K453:M453"/>
    <mergeCell ref="O453:Q453"/>
    <mergeCell ref="S453:U453"/>
    <mergeCell ref="B454:B455"/>
    <mergeCell ref="C454:D455"/>
    <mergeCell ref="E454:E455"/>
    <mergeCell ref="F454:F455"/>
    <mergeCell ref="G454:H455"/>
    <mergeCell ref="P451:P452"/>
    <mergeCell ref="Q451:Q452"/>
    <mergeCell ref="R451:R452"/>
    <mergeCell ref="S451:S452"/>
    <mergeCell ref="T451:T452"/>
    <mergeCell ref="U451:U452"/>
    <mergeCell ref="J451:J452"/>
    <mergeCell ref="K451:K452"/>
    <mergeCell ref="L451:L452"/>
    <mergeCell ref="M451:M452"/>
    <mergeCell ref="N451:N452"/>
    <mergeCell ref="O451:O452"/>
    <mergeCell ref="R448:R450"/>
    <mergeCell ref="S448:U450"/>
    <mergeCell ref="B451:B452"/>
    <mergeCell ref="C451:C452"/>
    <mergeCell ref="D451:D452"/>
    <mergeCell ref="E451:E452"/>
    <mergeCell ref="F451:F452"/>
    <mergeCell ref="G451:G452"/>
    <mergeCell ref="H451:H452"/>
    <mergeCell ref="I451:I452"/>
    <mergeCell ref="J448:J450"/>
    <mergeCell ref="K448:M448"/>
    <mergeCell ref="K449:M449"/>
    <mergeCell ref="K450:M450"/>
    <mergeCell ref="N448:N450"/>
    <mergeCell ref="O448:Q448"/>
    <mergeCell ref="O449:Q449"/>
    <mergeCell ref="O450:Q450"/>
    <mergeCell ref="B448:B450"/>
    <mergeCell ref="C448:E448"/>
    <mergeCell ref="C449:E449"/>
    <mergeCell ref="C450:E450"/>
    <mergeCell ref="F448:F450"/>
    <mergeCell ref="G448:I448"/>
    <mergeCell ref="G449:I449"/>
    <mergeCell ref="G450:I450"/>
    <mergeCell ref="T441:T442"/>
    <mergeCell ref="U441:U442"/>
    <mergeCell ref="B444:U444"/>
    <mergeCell ref="B446:B447"/>
    <mergeCell ref="C446:U446"/>
    <mergeCell ref="C447:U447"/>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T407"/>
    <mergeCell ref="U406:U407"/>
    <mergeCell ref="C408:E408"/>
    <mergeCell ref="G408:I408"/>
    <mergeCell ref="K408:M408"/>
    <mergeCell ref="O408:Q408"/>
    <mergeCell ref="S408:U408"/>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P399:P400"/>
    <mergeCell ref="Q399:Q400"/>
    <mergeCell ref="R399:R400"/>
    <mergeCell ref="S399:S400"/>
    <mergeCell ref="T399:T400"/>
    <mergeCell ref="U399:U400"/>
    <mergeCell ref="J399:J400"/>
    <mergeCell ref="K399:K400"/>
    <mergeCell ref="L399:L400"/>
    <mergeCell ref="M399:M400"/>
    <mergeCell ref="N399:N400"/>
    <mergeCell ref="O399:O400"/>
    <mergeCell ref="R396:R398"/>
    <mergeCell ref="S396:U398"/>
    <mergeCell ref="B399:B400"/>
    <mergeCell ref="C399:C400"/>
    <mergeCell ref="D399:D400"/>
    <mergeCell ref="E399:E400"/>
    <mergeCell ref="F399:F400"/>
    <mergeCell ref="G399:G400"/>
    <mergeCell ref="H399:H400"/>
    <mergeCell ref="I399:I400"/>
    <mergeCell ref="J396:J398"/>
    <mergeCell ref="K396:M396"/>
    <mergeCell ref="K397:M397"/>
    <mergeCell ref="K398:M398"/>
    <mergeCell ref="N396:N398"/>
    <mergeCell ref="O396:Q396"/>
    <mergeCell ref="O397:Q397"/>
    <mergeCell ref="O398:Q398"/>
    <mergeCell ref="B396:B398"/>
    <mergeCell ref="C396:E396"/>
    <mergeCell ref="C397:E397"/>
    <mergeCell ref="C398:E398"/>
    <mergeCell ref="F396:F398"/>
    <mergeCell ref="G396:I396"/>
    <mergeCell ref="G397:I397"/>
    <mergeCell ref="G398:I398"/>
    <mergeCell ref="T389:T390"/>
    <mergeCell ref="U389:U390"/>
    <mergeCell ref="B392:U392"/>
    <mergeCell ref="B394:B395"/>
    <mergeCell ref="C394:U394"/>
    <mergeCell ref="C395:U395"/>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4:N346"/>
    <mergeCell ref="O344:Q344"/>
    <mergeCell ref="O345:Q345"/>
    <mergeCell ref="O346:Q346"/>
    <mergeCell ref="R344:R346"/>
    <mergeCell ref="S344:U346"/>
    <mergeCell ref="G344:I344"/>
    <mergeCell ref="G345:I345"/>
    <mergeCell ref="G346:I346"/>
    <mergeCell ref="J344:J346"/>
    <mergeCell ref="K344:M344"/>
    <mergeCell ref="K345:M345"/>
    <mergeCell ref="K346:M346"/>
    <mergeCell ref="U338:U339"/>
    <mergeCell ref="B340:U340"/>
    <mergeCell ref="B342:B343"/>
    <mergeCell ref="C342:U342"/>
    <mergeCell ref="C343:U343"/>
    <mergeCell ref="B344:B346"/>
    <mergeCell ref="C344:E344"/>
    <mergeCell ref="C345:E345"/>
    <mergeCell ref="C346:E346"/>
    <mergeCell ref="F344:F346"/>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O314:Q315"/>
    <mergeCell ref="R314:R315"/>
    <mergeCell ref="S314:U315"/>
    <mergeCell ref="B316:B317"/>
    <mergeCell ref="C316:C317"/>
    <mergeCell ref="D316:D317"/>
    <mergeCell ref="E316:E317"/>
    <mergeCell ref="F316:F317"/>
    <mergeCell ref="G316:G317"/>
    <mergeCell ref="H316:H317"/>
    <mergeCell ref="C314:E315"/>
    <mergeCell ref="F314:F315"/>
    <mergeCell ref="G314:I315"/>
    <mergeCell ref="J314:J315"/>
    <mergeCell ref="K314:M315"/>
    <mergeCell ref="N314:N315"/>
    <mergeCell ref="U311:U312"/>
    <mergeCell ref="C313:E313"/>
    <mergeCell ref="G313:I313"/>
    <mergeCell ref="K313:M313"/>
    <mergeCell ref="O313:Q313"/>
    <mergeCell ref="S313:U313"/>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N281:N283"/>
    <mergeCell ref="O281:Q281"/>
    <mergeCell ref="O282:Q282"/>
    <mergeCell ref="O283:Q283"/>
    <mergeCell ref="R281:R283"/>
    <mergeCell ref="S281:U283"/>
    <mergeCell ref="G281:I281"/>
    <mergeCell ref="G282:I282"/>
    <mergeCell ref="G283:I283"/>
    <mergeCell ref="J281:J283"/>
    <mergeCell ref="K281:M281"/>
    <mergeCell ref="K282:M282"/>
    <mergeCell ref="K283:M283"/>
    <mergeCell ref="U274:U275"/>
    <mergeCell ref="B277:U277"/>
    <mergeCell ref="B279:B280"/>
    <mergeCell ref="C279:U279"/>
    <mergeCell ref="C280:U280"/>
    <mergeCell ref="B281:B283"/>
    <mergeCell ref="C281:E281"/>
    <mergeCell ref="C282:E282"/>
    <mergeCell ref="C283:E283"/>
    <mergeCell ref="F281:F283"/>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O252:O253"/>
    <mergeCell ref="P252:P253"/>
    <mergeCell ref="Q252:Q253"/>
    <mergeCell ref="R252:R253"/>
    <mergeCell ref="S252:S253"/>
    <mergeCell ref="T252:T253"/>
    <mergeCell ref="I252:I253"/>
    <mergeCell ref="J252:J253"/>
    <mergeCell ref="K252:K253"/>
    <mergeCell ref="L252:L253"/>
    <mergeCell ref="M252:M253"/>
    <mergeCell ref="N252:N253"/>
    <mergeCell ref="O250:Q251"/>
    <mergeCell ref="R250:R251"/>
    <mergeCell ref="S250:U251"/>
    <mergeCell ref="B252:B253"/>
    <mergeCell ref="C252:C253"/>
    <mergeCell ref="D252:D253"/>
    <mergeCell ref="E252:E253"/>
    <mergeCell ref="F252:F253"/>
    <mergeCell ref="G252:G253"/>
    <mergeCell ref="H252:H253"/>
    <mergeCell ref="C250:E251"/>
    <mergeCell ref="F250:F251"/>
    <mergeCell ref="G250:I251"/>
    <mergeCell ref="J250:J251"/>
    <mergeCell ref="K250:M251"/>
    <mergeCell ref="N250:N251"/>
    <mergeCell ref="U247:U248"/>
    <mergeCell ref="C249:E249"/>
    <mergeCell ref="G249:I249"/>
    <mergeCell ref="K249:M249"/>
    <mergeCell ref="O249:Q249"/>
    <mergeCell ref="S249:U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N217:N219"/>
    <mergeCell ref="O217:Q217"/>
    <mergeCell ref="O218:Q218"/>
    <mergeCell ref="O219:Q219"/>
    <mergeCell ref="R217:R219"/>
    <mergeCell ref="S217:U219"/>
    <mergeCell ref="G217:I217"/>
    <mergeCell ref="G218:I218"/>
    <mergeCell ref="G219:I219"/>
    <mergeCell ref="J217:J219"/>
    <mergeCell ref="K217:M217"/>
    <mergeCell ref="K218:M218"/>
    <mergeCell ref="K219:M219"/>
    <mergeCell ref="U210:U211"/>
    <mergeCell ref="B213:U213"/>
    <mergeCell ref="B215:B216"/>
    <mergeCell ref="C215:U215"/>
    <mergeCell ref="C216:U216"/>
    <mergeCell ref="B217:B219"/>
    <mergeCell ref="C217:E217"/>
    <mergeCell ref="C218:E218"/>
    <mergeCell ref="C219:E219"/>
    <mergeCell ref="F217:F219"/>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O186:Q187"/>
    <mergeCell ref="R186:R187"/>
    <mergeCell ref="S186:U187"/>
    <mergeCell ref="B188:B189"/>
    <mergeCell ref="C188:C189"/>
    <mergeCell ref="D188:D189"/>
    <mergeCell ref="E188:E189"/>
    <mergeCell ref="F188:F189"/>
    <mergeCell ref="G188:G189"/>
    <mergeCell ref="H188:H189"/>
    <mergeCell ref="C186:E187"/>
    <mergeCell ref="F186:F187"/>
    <mergeCell ref="G186:I187"/>
    <mergeCell ref="J186:J187"/>
    <mergeCell ref="K186:M187"/>
    <mergeCell ref="N186:N187"/>
    <mergeCell ref="U183:U184"/>
    <mergeCell ref="C185:E185"/>
    <mergeCell ref="G185:I185"/>
    <mergeCell ref="K185:M185"/>
    <mergeCell ref="O185:Q185"/>
    <mergeCell ref="S185:U185"/>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N153:N155"/>
    <mergeCell ref="O153:Q153"/>
    <mergeCell ref="O154:Q154"/>
    <mergeCell ref="O155:Q155"/>
    <mergeCell ref="R153:R155"/>
    <mergeCell ref="S153:U155"/>
    <mergeCell ref="G154:I154"/>
    <mergeCell ref="G155:I155"/>
    <mergeCell ref="J153:J155"/>
    <mergeCell ref="K153:M153"/>
    <mergeCell ref="K154:M154"/>
    <mergeCell ref="K155:M155"/>
    <mergeCell ref="B149:U149"/>
    <mergeCell ref="B151:B152"/>
    <mergeCell ref="C151:U151"/>
    <mergeCell ref="C152:U152"/>
    <mergeCell ref="B153:B155"/>
    <mergeCell ref="C153:E153"/>
    <mergeCell ref="C154:E154"/>
    <mergeCell ref="C155:E155"/>
    <mergeCell ref="F153:F155"/>
    <mergeCell ref="G153:I153"/>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T145"/>
    <mergeCell ref="U144:U145"/>
    <mergeCell ref="B146:B147"/>
    <mergeCell ref="C146:C147"/>
    <mergeCell ref="D146:D147"/>
    <mergeCell ref="E146:E147"/>
    <mergeCell ref="F146:F147"/>
    <mergeCell ref="G146:G147"/>
    <mergeCell ref="H146:H147"/>
    <mergeCell ref="I146:I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O117:Q117"/>
    <mergeCell ref="O118:Q118"/>
    <mergeCell ref="O119:Q119"/>
    <mergeCell ref="R117:R119"/>
    <mergeCell ref="S117:U119"/>
    <mergeCell ref="B120:B121"/>
    <mergeCell ref="C120:C121"/>
    <mergeCell ref="D120:D121"/>
    <mergeCell ref="E120:E121"/>
    <mergeCell ref="F120:F121"/>
    <mergeCell ref="G119:I119"/>
    <mergeCell ref="J117:J119"/>
    <mergeCell ref="K117:M117"/>
    <mergeCell ref="K118:M118"/>
    <mergeCell ref="K119:M119"/>
    <mergeCell ref="N117:N119"/>
    <mergeCell ref="B115:B116"/>
    <mergeCell ref="C115:U115"/>
    <mergeCell ref="C116:U116"/>
    <mergeCell ref="B117:B119"/>
    <mergeCell ref="C117:E117"/>
    <mergeCell ref="C118:E118"/>
    <mergeCell ref="C119:E119"/>
    <mergeCell ref="F117:F119"/>
    <mergeCell ref="G117:I117"/>
    <mergeCell ref="G118:I118"/>
    <mergeCell ref="Q110:Q111"/>
    <mergeCell ref="R110:R111"/>
    <mergeCell ref="S110:S111"/>
    <mergeCell ref="T110:T111"/>
    <mergeCell ref="U110:U111"/>
    <mergeCell ref="B113:U113"/>
    <mergeCell ref="B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1:N83"/>
    <mergeCell ref="O81:Q81"/>
    <mergeCell ref="O82:Q82"/>
    <mergeCell ref="O83:Q83"/>
    <mergeCell ref="R81:R83"/>
    <mergeCell ref="S81:U83"/>
    <mergeCell ref="G82:I82"/>
    <mergeCell ref="G83:I83"/>
    <mergeCell ref="J81:J83"/>
    <mergeCell ref="K81:M81"/>
    <mergeCell ref="K82:M82"/>
    <mergeCell ref="K83:M83"/>
    <mergeCell ref="B77:U77"/>
    <mergeCell ref="B79:B80"/>
    <mergeCell ref="C79:U79"/>
    <mergeCell ref="C80:U80"/>
    <mergeCell ref="B81:B83"/>
    <mergeCell ref="C81:E81"/>
    <mergeCell ref="C82:E82"/>
    <mergeCell ref="C83:E83"/>
    <mergeCell ref="F81:F83"/>
    <mergeCell ref="G81:I81"/>
    <mergeCell ref="P74:P75"/>
    <mergeCell ref="Q74:Q75"/>
    <mergeCell ref="R74:R75"/>
    <mergeCell ref="S74:S75"/>
    <mergeCell ref="T74:T75"/>
    <mergeCell ref="U74:U75"/>
    <mergeCell ref="J74:J75"/>
    <mergeCell ref="K74:K75"/>
    <mergeCell ref="L74:L75"/>
    <mergeCell ref="M74:M75"/>
    <mergeCell ref="N74:N75"/>
    <mergeCell ref="O74:O75"/>
    <mergeCell ref="T72:T73"/>
    <mergeCell ref="U72:U73"/>
    <mergeCell ref="B74:B75"/>
    <mergeCell ref="C74:C75"/>
    <mergeCell ref="D74:D75"/>
    <mergeCell ref="E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O45:Q45"/>
    <mergeCell ref="O46:Q46"/>
    <mergeCell ref="O47:Q47"/>
    <mergeCell ref="R45:R47"/>
    <mergeCell ref="S45:U47"/>
    <mergeCell ref="B48:B49"/>
    <mergeCell ref="C48:C49"/>
    <mergeCell ref="D48:D49"/>
    <mergeCell ref="E48:E49"/>
    <mergeCell ref="F48:F49"/>
    <mergeCell ref="G47:I47"/>
    <mergeCell ref="J45:J47"/>
    <mergeCell ref="K45:M45"/>
    <mergeCell ref="K46:M46"/>
    <mergeCell ref="K47:M47"/>
    <mergeCell ref="N45:N47"/>
    <mergeCell ref="B43:B44"/>
    <mergeCell ref="C43:U43"/>
    <mergeCell ref="C44:U44"/>
    <mergeCell ref="B45:B47"/>
    <mergeCell ref="C45:E45"/>
    <mergeCell ref="C46:E46"/>
    <mergeCell ref="C47:E47"/>
    <mergeCell ref="F45:F47"/>
    <mergeCell ref="G45:I45"/>
    <mergeCell ref="G46:I46"/>
    <mergeCell ref="Q38:Q39"/>
    <mergeCell ref="R38:R39"/>
    <mergeCell ref="S38:S39"/>
    <mergeCell ref="T38:T39"/>
    <mergeCell ref="U38:U39"/>
    <mergeCell ref="B41:U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11"/>
    <mergeCell ref="G10:I10"/>
    <mergeCell ref="G11:I11"/>
    <mergeCell ref="J9:J11"/>
    <mergeCell ref="K9:M9"/>
    <mergeCell ref="K10:M10"/>
    <mergeCell ref="K11:M11"/>
    <mergeCell ref="B5:U5"/>
    <mergeCell ref="B7:B8"/>
    <mergeCell ref="C7:U7"/>
    <mergeCell ref="C8:U8"/>
    <mergeCell ref="B9:B11"/>
    <mergeCell ref="C9:E9"/>
    <mergeCell ref="C10:E10"/>
    <mergeCell ref="C11:E11"/>
    <mergeCell ref="F9:F11"/>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8</v>
      </c>
      <c r="C1" s="7"/>
      <c r="D1" s="7" t="s">
        <v>1</v>
      </c>
      <c r="E1" s="7"/>
    </row>
    <row r="2" spans="1:5" ht="30">
      <c r="A2" s="1" t="s">
        <v>49</v>
      </c>
      <c r="B2" s="1" t="s">
        <v>2</v>
      </c>
      <c r="C2" s="1" t="s">
        <v>29</v>
      </c>
      <c r="D2" s="1" t="s">
        <v>2</v>
      </c>
      <c r="E2" s="1" t="s">
        <v>29</v>
      </c>
    </row>
    <row r="3" spans="1:5" ht="45">
      <c r="A3" s="3" t="s">
        <v>50</v>
      </c>
      <c r="B3" s="4" t="s">
        <v>5</v>
      </c>
      <c r="C3" s="4" t="s">
        <v>5</v>
      </c>
      <c r="D3" s="4" t="s">
        <v>5</v>
      </c>
      <c r="E3" s="4" t="s">
        <v>5</v>
      </c>
    </row>
    <row r="4" spans="1:5">
      <c r="A4" s="2" t="s">
        <v>42</v>
      </c>
      <c r="B4" s="8">
        <v>125263</v>
      </c>
      <c r="C4" s="8">
        <v>109892</v>
      </c>
      <c r="D4" s="8">
        <v>298228</v>
      </c>
      <c r="E4" s="8">
        <v>84293</v>
      </c>
    </row>
    <row r="5" spans="1:5" ht="45">
      <c r="A5" s="2" t="s">
        <v>51</v>
      </c>
      <c r="B5" s="6">
        <v>1062</v>
      </c>
      <c r="C5" s="6">
        <v>4881</v>
      </c>
      <c r="D5" s="4">
        <v>-842</v>
      </c>
      <c r="E5" s="6">
        <v>8196</v>
      </c>
    </row>
    <row r="6" spans="1:5">
      <c r="A6" s="2" t="s">
        <v>52</v>
      </c>
      <c r="B6" s="8">
        <v>126325</v>
      </c>
      <c r="C6" s="8">
        <v>114773</v>
      </c>
      <c r="D6" s="8">
        <v>297386</v>
      </c>
      <c r="E6" s="8">
        <v>924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28</v>
      </c>
      <c r="C1" s="7"/>
      <c r="D1" s="7" t="s">
        <v>1</v>
      </c>
      <c r="E1" s="7"/>
    </row>
    <row r="2" spans="1:5" ht="30">
      <c r="A2" s="1" t="s">
        <v>49</v>
      </c>
      <c r="B2" s="1" t="s">
        <v>2</v>
      </c>
      <c r="C2" s="1" t="s">
        <v>29</v>
      </c>
      <c r="D2" s="1" t="s">
        <v>2</v>
      </c>
      <c r="E2" s="1" t="s">
        <v>29</v>
      </c>
    </row>
    <row r="3" spans="1:5" ht="45">
      <c r="A3" s="3" t="s">
        <v>564</v>
      </c>
      <c r="B3" s="4" t="s">
        <v>5</v>
      </c>
      <c r="C3" s="4" t="s">
        <v>5</v>
      </c>
      <c r="D3" s="4" t="s">
        <v>5</v>
      </c>
      <c r="E3" s="4" t="s">
        <v>5</v>
      </c>
    </row>
    <row r="4" spans="1:5" ht="30">
      <c r="A4" s="2" t="s">
        <v>150</v>
      </c>
      <c r="B4" s="6">
        <v>100066</v>
      </c>
      <c r="C4" s="6">
        <v>98707</v>
      </c>
      <c r="D4" s="6">
        <v>99764</v>
      </c>
      <c r="E4" s="6">
        <v>98611</v>
      </c>
    </row>
    <row r="5" spans="1:5">
      <c r="A5" s="3" t="s">
        <v>151</v>
      </c>
      <c r="B5" s="4" t="s">
        <v>5</v>
      </c>
      <c r="C5" s="4" t="s">
        <v>5</v>
      </c>
      <c r="D5" s="4" t="s">
        <v>5</v>
      </c>
      <c r="E5" s="4" t="s">
        <v>5</v>
      </c>
    </row>
    <row r="6" spans="1:5">
      <c r="A6" s="2" t="s">
        <v>152</v>
      </c>
      <c r="B6" s="6">
        <v>1259</v>
      </c>
      <c r="C6" s="6">
        <v>1366</v>
      </c>
      <c r="D6" s="6">
        <v>1484</v>
      </c>
      <c r="E6" s="6">
        <v>1192</v>
      </c>
    </row>
    <row r="7" spans="1:5">
      <c r="A7" s="2" t="s">
        <v>153</v>
      </c>
      <c r="B7" s="4">
        <v>661</v>
      </c>
      <c r="C7" s="4">
        <v>398</v>
      </c>
      <c r="D7" s="4">
        <v>675</v>
      </c>
      <c r="E7" s="4">
        <v>327</v>
      </c>
    </row>
    <row r="8" spans="1:5" ht="30">
      <c r="A8" s="2" t="s">
        <v>154</v>
      </c>
      <c r="B8" s="4">
        <v>1</v>
      </c>
      <c r="C8" s="4">
        <v>1</v>
      </c>
      <c r="D8" s="4">
        <v>0</v>
      </c>
      <c r="E8" s="4">
        <v>1</v>
      </c>
    </row>
    <row r="9" spans="1:5" ht="30">
      <c r="A9" s="2" t="s">
        <v>156</v>
      </c>
      <c r="B9" s="6">
        <v>101987</v>
      </c>
      <c r="C9" s="6">
        <v>100472</v>
      </c>
      <c r="D9" s="6">
        <v>101923</v>
      </c>
      <c r="E9" s="6">
        <v>10013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28</v>
      </c>
      <c r="C1" s="7"/>
      <c r="D1" s="7" t="s">
        <v>1</v>
      </c>
      <c r="E1" s="7"/>
    </row>
    <row r="2" spans="1:5" ht="30">
      <c r="A2" s="1" t="s">
        <v>49</v>
      </c>
      <c r="B2" s="1" t="s">
        <v>2</v>
      </c>
      <c r="C2" s="1" t="s">
        <v>29</v>
      </c>
      <c r="D2" s="1" t="s">
        <v>2</v>
      </c>
      <c r="E2" s="1" t="s">
        <v>29</v>
      </c>
    </row>
    <row r="3" spans="1:5">
      <c r="A3" s="2" t="s">
        <v>566</v>
      </c>
      <c r="B3" s="4" t="s">
        <v>5</v>
      </c>
      <c r="C3" s="4" t="s">
        <v>5</v>
      </c>
      <c r="D3" s="4" t="s">
        <v>5</v>
      </c>
      <c r="E3" s="4" t="s">
        <v>5</v>
      </c>
    </row>
    <row r="4" spans="1:5">
      <c r="A4" s="3" t="s">
        <v>567</v>
      </c>
      <c r="B4" s="4" t="s">
        <v>5</v>
      </c>
      <c r="C4" s="4" t="s">
        <v>5</v>
      </c>
      <c r="D4" s="4" t="s">
        <v>5</v>
      </c>
      <c r="E4" s="4" t="s">
        <v>5</v>
      </c>
    </row>
    <row r="5" spans="1:5" ht="45">
      <c r="A5" s="2" t="s">
        <v>568</v>
      </c>
      <c r="B5" s="4" t="s">
        <v>5</v>
      </c>
      <c r="C5" s="4" t="s">
        <v>5</v>
      </c>
      <c r="D5" s="4">
        <v>0</v>
      </c>
      <c r="E5" s="4">
        <v>1</v>
      </c>
    </row>
    <row r="6" spans="1:5">
      <c r="A6" s="2" t="s">
        <v>569</v>
      </c>
      <c r="B6" s="4" t="s">
        <v>5</v>
      </c>
      <c r="C6" s="4" t="s">
        <v>5</v>
      </c>
      <c r="D6" s="4" t="s">
        <v>5</v>
      </c>
      <c r="E6" s="4" t="s">
        <v>5</v>
      </c>
    </row>
    <row r="7" spans="1:5">
      <c r="A7" s="3" t="s">
        <v>567</v>
      </c>
      <c r="B7" s="4" t="s">
        <v>5</v>
      </c>
      <c r="C7" s="4" t="s">
        <v>5</v>
      </c>
      <c r="D7" s="4" t="s">
        <v>5</v>
      </c>
      <c r="E7" s="4" t="s">
        <v>5</v>
      </c>
    </row>
    <row r="8" spans="1:5" ht="45">
      <c r="A8" s="2" t="s">
        <v>568</v>
      </c>
      <c r="B8" s="4">
        <v>14</v>
      </c>
      <c r="C8" s="4">
        <v>0</v>
      </c>
      <c r="D8" s="4">
        <v>14</v>
      </c>
      <c r="E8" s="4">
        <v>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70</v>
      </c>
      <c r="B1" s="7" t="s">
        <v>2</v>
      </c>
      <c r="C1" s="7" t="s">
        <v>56</v>
      </c>
    </row>
    <row r="2" spans="1:3" ht="30">
      <c r="A2" s="1" t="s">
        <v>49</v>
      </c>
      <c r="B2" s="7"/>
      <c r="C2" s="7"/>
    </row>
    <row r="3" spans="1:3">
      <c r="A3" s="3" t="s">
        <v>158</v>
      </c>
      <c r="B3" s="4" t="s">
        <v>5</v>
      </c>
      <c r="C3" s="4" t="s">
        <v>5</v>
      </c>
    </row>
    <row r="4" spans="1:3">
      <c r="A4" s="2" t="s">
        <v>161</v>
      </c>
      <c r="B4" s="8">
        <v>180092</v>
      </c>
      <c r="C4" s="8">
        <v>167883</v>
      </c>
    </row>
    <row r="5" spans="1:3">
      <c r="A5" s="2" t="s">
        <v>163</v>
      </c>
      <c r="B5" s="6">
        <v>131549</v>
      </c>
      <c r="C5" s="6">
        <v>143713</v>
      </c>
    </row>
    <row r="6" spans="1:3">
      <c r="A6" s="2" t="s">
        <v>164</v>
      </c>
      <c r="B6" s="6">
        <v>1002330</v>
      </c>
      <c r="C6" s="6">
        <v>941540</v>
      </c>
    </row>
    <row r="7" spans="1:3">
      <c r="A7" s="2" t="s">
        <v>571</v>
      </c>
      <c r="B7" s="8">
        <v>1313971</v>
      </c>
      <c r="C7" s="8">
        <v>125313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6" width="21.42578125" bestFit="1" customWidth="1"/>
    <col min="7" max="9" width="19.28515625" bestFit="1" customWidth="1"/>
    <col min="10" max="12" width="15.5703125" bestFit="1" customWidth="1"/>
    <col min="13" max="14" width="36.5703125" bestFit="1" customWidth="1"/>
  </cols>
  <sheetData>
    <row r="1" spans="1:14">
      <c r="A1" s="1" t="s">
        <v>572</v>
      </c>
      <c r="B1" s="7" t="s">
        <v>2</v>
      </c>
      <c r="C1" s="7" t="s">
        <v>56</v>
      </c>
      <c r="D1" s="1" t="s">
        <v>573</v>
      </c>
      <c r="E1" s="1" t="s">
        <v>2</v>
      </c>
      <c r="F1" s="1" t="s">
        <v>56</v>
      </c>
      <c r="G1" s="1" t="s">
        <v>2</v>
      </c>
      <c r="H1" s="1" t="s">
        <v>56</v>
      </c>
      <c r="I1" s="1" t="s">
        <v>574</v>
      </c>
      <c r="J1" s="1" t="s">
        <v>2</v>
      </c>
      <c r="K1" s="1" t="s">
        <v>56</v>
      </c>
      <c r="L1" s="1" t="s">
        <v>575</v>
      </c>
      <c r="M1" s="1" t="s">
        <v>2</v>
      </c>
      <c r="N1" s="1" t="s">
        <v>56</v>
      </c>
    </row>
    <row r="2" spans="1:14" ht="30">
      <c r="A2" s="1" t="s">
        <v>49</v>
      </c>
      <c r="B2" s="7"/>
      <c r="C2" s="7"/>
      <c r="D2" s="1" t="s">
        <v>170</v>
      </c>
      <c r="E2" s="1" t="s">
        <v>170</v>
      </c>
      <c r="F2" s="1" t="s">
        <v>170</v>
      </c>
      <c r="G2" s="1" t="s">
        <v>171</v>
      </c>
      <c r="H2" s="1" t="s">
        <v>171</v>
      </c>
      <c r="I2" s="1" t="s">
        <v>171</v>
      </c>
      <c r="J2" s="1" t="s">
        <v>173</v>
      </c>
      <c r="K2" s="1" t="s">
        <v>173</v>
      </c>
      <c r="L2" s="1" t="s">
        <v>173</v>
      </c>
      <c r="M2" s="1" t="s">
        <v>73</v>
      </c>
      <c r="N2" s="1" t="s">
        <v>73</v>
      </c>
    </row>
    <row r="3" spans="1:14">
      <c r="A3" s="3" t="s">
        <v>576</v>
      </c>
      <c r="B3" s="4" t="s">
        <v>5</v>
      </c>
      <c r="C3" s="4" t="s">
        <v>5</v>
      </c>
      <c r="D3" s="4" t="s">
        <v>5</v>
      </c>
      <c r="E3" s="4" t="s">
        <v>5</v>
      </c>
      <c r="F3" s="4" t="s">
        <v>5</v>
      </c>
      <c r="G3" s="4" t="s">
        <v>5</v>
      </c>
      <c r="H3" s="4" t="s">
        <v>5</v>
      </c>
      <c r="I3" s="4" t="s">
        <v>5</v>
      </c>
      <c r="J3" s="4" t="s">
        <v>5</v>
      </c>
      <c r="K3" s="4" t="s">
        <v>5</v>
      </c>
      <c r="L3" s="4" t="s">
        <v>5</v>
      </c>
      <c r="M3" s="4" t="s">
        <v>5</v>
      </c>
      <c r="N3" s="4" t="s">
        <v>5</v>
      </c>
    </row>
    <row r="4" spans="1:14">
      <c r="A4" s="2" t="s">
        <v>577</v>
      </c>
      <c r="B4" s="4" t="s">
        <v>5</v>
      </c>
      <c r="C4" s="4" t="s">
        <v>5</v>
      </c>
      <c r="D4" s="4" t="s">
        <v>5</v>
      </c>
      <c r="E4" s="136">
        <v>0</v>
      </c>
      <c r="F4" s="4" t="s">
        <v>5</v>
      </c>
      <c r="G4" s="136">
        <v>6.3799999999999996E-2</v>
      </c>
      <c r="H4" s="4" t="s">
        <v>5</v>
      </c>
      <c r="I4" s="136">
        <v>6.3799999999999996E-2</v>
      </c>
      <c r="J4" s="136">
        <v>0.08</v>
      </c>
      <c r="K4" s="4" t="s">
        <v>5</v>
      </c>
      <c r="L4" s="136">
        <v>0.08</v>
      </c>
      <c r="M4" s="136">
        <v>1.24E-2</v>
      </c>
      <c r="N4" s="4" t="s">
        <v>5</v>
      </c>
    </row>
    <row r="5" spans="1:14">
      <c r="A5" s="2" t="s">
        <v>168</v>
      </c>
      <c r="B5" s="8">
        <v>1416614</v>
      </c>
      <c r="C5" s="8">
        <v>1491336</v>
      </c>
      <c r="D5" s="4" t="s">
        <v>5</v>
      </c>
      <c r="E5" s="8">
        <v>0</v>
      </c>
      <c r="F5" s="8">
        <v>67500</v>
      </c>
      <c r="G5" s="8">
        <v>1000000</v>
      </c>
      <c r="H5" s="8">
        <v>1000000</v>
      </c>
      <c r="I5" s="4" t="s">
        <v>5</v>
      </c>
      <c r="J5" s="8">
        <v>250000</v>
      </c>
      <c r="K5" s="8">
        <v>250000</v>
      </c>
      <c r="L5" s="4" t="s">
        <v>5</v>
      </c>
      <c r="M5" s="8">
        <v>166614</v>
      </c>
      <c r="N5" s="8">
        <v>173836</v>
      </c>
    </row>
    <row r="6" spans="1:14">
      <c r="A6" s="2" t="s">
        <v>578</v>
      </c>
      <c r="B6" s="6">
        <v>166614</v>
      </c>
      <c r="C6" s="6">
        <v>173836</v>
      </c>
      <c r="D6" s="4" t="s">
        <v>5</v>
      </c>
      <c r="E6" s="4" t="s">
        <v>5</v>
      </c>
      <c r="F6" s="4" t="s">
        <v>5</v>
      </c>
      <c r="G6" s="4" t="s">
        <v>5</v>
      </c>
      <c r="H6" s="4" t="s">
        <v>5</v>
      </c>
      <c r="I6" s="4" t="s">
        <v>5</v>
      </c>
      <c r="J6" s="4" t="s">
        <v>5</v>
      </c>
      <c r="K6" s="4" t="s">
        <v>5</v>
      </c>
      <c r="L6" s="4" t="s">
        <v>5</v>
      </c>
      <c r="M6" s="4" t="s">
        <v>5</v>
      </c>
      <c r="N6" s="4" t="s">
        <v>5</v>
      </c>
    </row>
    <row r="7" spans="1:14">
      <c r="A7" s="2" t="s">
        <v>75</v>
      </c>
      <c r="B7" s="8">
        <v>1250000</v>
      </c>
      <c r="C7" s="8">
        <v>1317500</v>
      </c>
      <c r="D7" s="4" t="s">
        <v>5</v>
      </c>
      <c r="E7" s="4" t="s">
        <v>5</v>
      </c>
      <c r="F7" s="4" t="s">
        <v>5</v>
      </c>
      <c r="G7" s="4" t="s">
        <v>5</v>
      </c>
      <c r="H7" s="4" t="s">
        <v>5</v>
      </c>
      <c r="I7" s="4" t="s">
        <v>5</v>
      </c>
      <c r="J7" s="4" t="s">
        <v>5</v>
      </c>
      <c r="K7" s="4" t="s">
        <v>5</v>
      </c>
      <c r="L7" s="4" t="s">
        <v>5</v>
      </c>
      <c r="M7" s="4" t="s">
        <v>5</v>
      </c>
      <c r="N7" s="4" t="s">
        <v>5</v>
      </c>
    </row>
    <row r="8" spans="1:14">
      <c r="A8" s="2" t="s">
        <v>579</v>
      </c>
      <c r="B8" s="4" t="s">
        <v>5</v>
      </c>
      <c r="C8" s="4" t="s">
        <v>5</v>
      </c>
      <c r="D8" s="4" t="s">
        <v>5</v>
      </c>
      <c r="E8" s="4" t="s">
        <v>580</v>
      </c>
      <c r="F8" s="4" t="s">
        <v>5</v>
      </c>
      <c r="G8" s="4" t="s">
        <v>581</v>
      </c>
      <c r="H8" s="4" t="s">
        <v>5</v>
      </c>
      <c r="I8" s="4" t="s">
        <v>5</v>
      </c>
      <c r="J8" s="4" t="s">
        <v>582</v>
      </c>
      <c r="K8" s="4" t="s">
        <v>5</v>
      </c>
      <c r="L8" s="4" t="s">
        <v>5</v>
      </c>
      <c r="M8" s="4" t="s">
        <v>583</v>
      </c>
      <c r="N8" s="4" t="s">
        <v>5</v>
      </c>
    </row>
    <row r="9" spans="1:14" ht="30">
      <c r="A9" s="2" t="s">
        <v>584</v>
      </c>
      <c r="B9" s="4" t="s">
        <v>5</v>
      </c>
      <c r="C9" s="4" t="s">
        <v>5</v>
      </c>
      <c r="D9" s="136">
        <v>0.25</v>
      </c>
      <c r="E9" s="4" t="s">
        <v>5</v>
      </c>
      <c r="F9" s="4" t="s">
        <v>5</v>
      </c>
      <c r="G9" s="4" t="s">
        <v>5</v>
      </c>
      <c r="H9" s="4" t="s">
        <v>5</v>
      </c>
      <c r="I9" s="4" t="s">
        <v>5</v>
      </c>
      <c r="J9" s="4" t="s">
        <v>5</v>
      </c>
      <c r="K9" s="4" t="s">
        <v>5</v>
      </c>
      <c r="L9" s="4" t="s">
        <v>5</v>
      </c>
      <c r="M9" s="4" t="s">
        <v>5</v>
      </c>
      <c r="N9"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1" bestFit="1" customWidth="1"/>
    <col min="4" max="4" width="36.5703125" bestFit="1" customWidth="1"/>
  </cols>
  <sheetData>
    <row r="1" spans="1:4" ht="30">
      <c r="A1" s="1" t="s">
        <v>585</v>
      </c>
      <c r="B1" s="1" t="s">
        <v>586</v>
      </c>
      <c r="C1" s="1"/>
      <c r="D1" s="1" t="s">
        <v>1</v>
      </c>
    </row>
    <row r="2" spans="1:4" ht="30">
      <c r="A2" s="1" t="s">
        <v>49</v>
      </c>
      <c r="B2" s="1" t="s">
        <v>573</v>
      </c>
      <c r="C2" s="1" t="s">
        <v>2</v>
      </c>
      <c r="D2" s="1" t="s">
        <v>2</v>
      </c>
    </row>
    <row r="3" spans="1:4" ht="30">
      <c r="A3" s="1"/>
      <c r="B3" s="1" t="s">
        <v>587</v>
      </c>
      <c r="C3" s="1" t="s">
        <v>587</v>
      </c>
      <c r="D3" s="1" t="s">
        <v>73</v>
      </c>
    </row>
    <row r="4" spans="1:4">
      <c r="A4" s="3" t="s">
        <v>576</v>
      </c>
      <c r="B4" s="4" t="s">
        <v>5</v>
      </c>
      <c r="C4" s="4" t="s">
        <v>5</v>
      </c>
      <c r="D4" s="4" t="s">
        <v>5</v>
      </c>
    </row>
    <row r="5" spans="1:4" ht="30">
      <c r="A5" s="2" t="s">
        <v>588</v>
      </c>
      <c r="B5" s="4" t="s">
        <v>5</v>
      </c>
      <c r="C5" s="8">
        <v>1091547</v>
      </c>
      <c r="D5" s="4" t="s">
        <v>5</v>
      </c>
    </row>
    <row r="6" spans="1:4" ht="30">
      <c r="A6" s="2" t="s">
        <v>589</v>
      </c>
      <c r="B6" s="6">
        <v>1100000</v>
      </c>
      <c r="C6" s="6">
        <v>1100000</v>
      </c>
      <c r="D6" s="4" t="s">
        <v>5</v>
      </c>
    </row>
    <row r="7" spans="1:4">
      <c r="A7" s="2" t="s">
        <v>590</v>
      </c>
      <c r="B7" s="4" t="s">
        <v>5</v>
      </c>
      <c r="C7" s="8">
        <v>8453</v>
      </c>
      <c r="D7" s="4" t="s">
        <v>5</v>
      </c>
    </row>
    <row r="8" spans="1:4" ht="30">
      <c r="A8" s="2" t="s">
        <v>591</v>
      </c>
      <c r="B8" s="5">
        <v>43282</v>
      </c>
      <c r="C8" s="4" t="s">
        <v>5</v>
      </c>
      <c r="D8" s="4" t="s">
        <v>5</v>
      </c>
    </row>
    <row r="9" spans="1:4" ht="30">
      <c r="A9" s="2" t="s">
        <v>592</v>
      </c>
      <c r="B9" s="5">
        <v>42614</v>
      </c>
      <c r="C9" s="4" t="s">
        <v>5</v>
      </c>
      <c r="D9" s="4" t="s">
        <v>5</v>
      </c>
    </row>
    <row r="10" spans="1:4">
      <c r="A10" s="2" t="s">
        <v>579</v>
      </c>
      <c r="B10" s="4" t="s">
        <v>5</v>
      </c>
      <c r="C10" s="4" t="s">
        <v>5</v>
      </c>
      <c r="D10" s="4" t="s">
        <v>5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593</v>
      </c>
      <c r="B1" s="1" t="s">
        <v>1</v>
      </c>
    </row>
    <row r="2" spans="1:2" ht="30">
      <c r="A2" s="1" t="s">
        <v>49</v>
      </c>
      <c r="B2" s="1" t="s">
        <v>2</v>
      </c>
    </row>
    <row r="3" spans="1:2" ht="30">
      <c r="A3" s="3" t="s">
        <v>594</v>
      </c>
      <c r="B3" s="4" t="s">
        <v>5</v>
      </c>
    </row>
    <row r="4" spans="1:2">
      <c r="A4" s="2" t="s">
        <v>595</v>
      </c>
      <c r="B4" s="8">
        <v>202432</v>
      </c>
    </row>
    <row r="5" spans="1:2" ht="45">
      <c r="A5" s="2" t="s">
        <v>596</v>
      </c>
      <c r="B5" s="6">
        <v>-4532</v>
      </c>
    </row>
    <row r="6" spans="1:2" ht="30">
      <c r="A6" s="2" t="s">
        <v>597</v>
      </c>
      <c r="B6" s="4">
        <v>-481</v>
      </c>
    </row>
    <row r="7" spans="1:2">
      <c r="A7" s="2" t="s">
        <v>598</v>
      </c>
      <c r="B7" s="6">
        <v>197419</v>
      </c>
    </row>
    <row r="8" spans="1:2" ht="45">
      <c r="A8" s="3" t="s">
        <v>599</v>
      </c>
      <c r="B8" s="4" t="s">
        <v>5</v>
      </c>
    </row>
    <row r="9" spans="1:2" ht="30">
      <c r="A9" s="2" t="s">
        <v>600</v>
      </c>
      <c r="B9" s="6">
        <v>-317613</v>
      </c>
    </row>
    <row r="10" spans="1:2" ht="45">
      <c r="A10" s="2" t="s">
        <v>601</v>
      </c>
      <c r="B10" s="6">
        <v>7016</v>
      </c>
    </row>
    <row r="11" spans="1:2" ht="30">
      <c r="A11" s="2" t="s">
        <v>602</v>
      </c>
      <c r="B11" s="6">
        <v>-7858</v>
      </c>
    </row>
    <row r="12" spans="1:2">
      <c r="A12" s="2" t="s">
        <v>603</v>
      </c>
      <c r="B12" s="6">
        <v>-318455</v>
      </c>
    </row>
    <row r="13" spans="1:2">
      <c r="A13" s="2" t="s">
        <v>604</v>
      </c>
      <c r="B13" s="4" t="s">
        <v>5</v>
      </c>
    </row>
    <row r="14" spans="1:2" ht="45">
      <c r="A14" s="3" t="s">
        <v>605</v>
      </c>
      <c r="B14" s="4" t="s">
        <v>5</v>
      </c>
    </row>
    <row r="15" spans="1:2" ht="30">
      <c r="A15" s="2" t="s">
        <v>606</v>
      </c>
      <c r="B15" s="6">
        <v>-8340</v>
      </c>
    </row>
    <row r="16" spans="1:2" ht="45">
      <c r="A16" s="2" t="s">
        <v>607</v>
      </c>
      <c r="B16" s="4">
        <v>0</v>
      </c>
    </row>
    <row r="17" spans="1:2" ht="30">
      <c r="A17" s="2" t="s">
        <v>608</v>
      </c>
      <c r="B17" s="6">
        <v>-8488</v>
      </c>
    </row>
    <row r="18" spans="1:2">
      <c r="A18" s="2" t="s">
        <v>609</v>
      </c>
      <c r="B18" s="6">
        <v>-16828</v>
      </c>
    </row>
    <row r="19" spans="1:2">
      <c r="A19" s="2" t="s">
        <v>264</v>
      </c>
      <c r="B19" s="4" t="s">
        <v>5</v>
      </c>
    </row>
    <row r="20" spans="1:2" ht="45">
      <c r="A20" s="3" t="s">
        <v>605</v>
      </c>
      <c r="B20" s="4" t="s">
        <v>5</v>
      </c>
    </row>
    <row r="21" spans="1:2" ht="30">
      <c r="A21" s="2" t="s">
        <v>606</v>
      </c>
      <c r="B21" s="4">
        <v>853</v>
      </c>
    </row>
    <row r="22" spans="1:2" ht="45">
      <c r="A22" s="2" t="s">
        <v>607</v>
      </c>
      <c r="B22" s="4">
        <v>-13</v>
      </c>
    </row>
    <row r="23" spans="1:2" ht="30">
      <c r="A23" s="2" t="s">
        <v>608</v>
      </c>
      <c r="B23" s="6">
        <v>1111</v>
      </c>
    </row>
    <row r="24" spans="1:2">
      <c r="A24" s="2" t="s">
        <v>609</v>
      </c>
      <c r="B24" s="6">
        <v>1951</v>
      </c>
    </row>
    <row r="25" spans="1:2">
      <c r="A25" s="2" t="s">
        <v>610</v>
      </c>
      <c r="B25" s="4" t="s">
        <v>5</v>
      </c>
    </row>
    <row r="26" spans="1:2" ht="45">
      <c r="A26" s="3" t="s">
        <v>605</v>
      </c>
      <c r="B26" s="4" t="s">
        <v>5</v>
      </c>
    </row>
    <row r="27" spans="1:2" ht="30">
      <c r="A27" s="2" t="s">
        <v>606</v>
      </c>
      <c r="B27" s="6">
        <v>-512558</v>
      </c>
    </row>
    <row r="28" spans="1:2" ht="45">
      <c r="A28" s="2" t="s">
        <v>607</v>
      </c>
      <c r="B28" s="6">
        <v>11561</v>
      </c>
    </row>
    <row r="29" spans="1:2" ht="30">
      <c r="A29" s="2" t="s">
        <v>608</v>
      </c>
      <c r="B29" s="4">
        <v>0</v>
      </c>
    </row>
    <row r="30" spans="1:2">
      <c r="A30" s="2" t="s">
        <v>609</v>
      </c>
      <c r="B30" s="8">
        <v>-5009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28</v>
      </c>
      <c r="C1" s="7"/>
      <c r="D1" s="7" t="s">
        <v>1</v>
      </c>
      <c r="E1" s="7"/>
    </row>
    <row r="2" spans="1:5" ht="30">
      <c r="A2" s="1" t="s">
        <v>49</v>
      </c>
      <c r="B2" s="1" t="s">
        <v>2</v>
      </c>
      <c r="C2" s="1" t="s">
        <v>29</v>
      </c>
      <c r="D2" s="1" t="s">
        <v>2</v>
      </c>
      <c r="E2" s="1" t="s">
        <v>29</v>
      </c>
    </row>
    <row r="3" spans="1:5" ht="45">
      <c r="A3" s="3" t="s">
        <v>612</v>
      </c>
      <c r="B3" s="4" t="s">
        <v>5</v>
      </c>
      <c r="C3" s="4" t="s">
        <v>5</v>
      </c>
      <c r="D3" s="4" t="s">
        <v>5</v>
      </c>
      <c r="E3" s="4" t="s">
        <v>5</v>
      </c>
    </row>
    <row r="4" spans="1:5">
      <c r="A4" s="2" t="s">
        <v>32</v>
      </c>
      <c r="B4" s="8">
        <v>-775666</v>
      </c>
      <c r="C4" s="8">
        <v>-818751</v>
      </c>
      <c r="D4" s="8">
        <v>-2157551</v>
      </c>
      <c r="E4" s="8">
        <v>-2350489</v>
      </c>
    </row>
    <row r="5" spans="1:5">
      <c r="A5" s="2" t="s">
        <v>420</v>
      </c>
      <c r="B5" s="6">
        <v>-25838</v>
      </c>
      <c r="C5" s="6">
        <v>-9055</v>
      </c>
      <c r="D5" s="6">
        <v>-67404</v>
      </c>
      <c r="E5" s="6">
        <v>-21544</v>
      </c>
    </row>
    <row r="6" spans="1:5">
      <c r="A6" s="2" t="s">
        <v>37</v>
      </c>
      <c r="B6" s="6">
        <v>-25002</v>
      </c>
      <c r="C6" s="6">
        <v>-32897</v>
      </c>
      <c r="D6" s="6">
        <v>-75846</v>
      </c>
      <c r="E6" s="6">
        <v>-106503</v>
      </c>
    </row>
    <row r="7" spans="1:5" ht="30">
      <c r="A7" s="2" t="s">
        <v>34</v>
      </c>
      <c r="B7" s="6">
        <v>-244782</v>
      </c>
      <c r="C7" s="6">
        <v>-243422</v>
      </c>
      <c r="D7" s="6">
        <v>-740973</v>
      </c>
      <c r="E7" s="6">
        <v>-734872</v>
      </c>
    </row>
    <row r="8" spans="1:5">
      <c r="A8" s="2" t="s">
        <v>613</v>
      </c>
      <c r="B8" s="6">
        <v>125263</v>
      </c>
      <c r="C8" s="6">
        <v>109892</v>
      </c>
      <c r="D8" s="6">
        <v>298228</v>
      </c>
      <c r="E8" s="6">
        <v>84293</v>
      </c>
    </row>
    <row r="9" spans="1:5" ht="30">
      <c r="A9" s="2" t="s">
        <v>614</v>
      </c>
      <c r="B9" s="4" t="s">
        <v>5</v>
      </c>
      <c r="C9" s="4" t="s">
        <v>5</v>
      </c>
      <c r="D9" s="4" t="s">
        <v>5</v>
      </c>
      <c r="E9" s="4" t="s">
        <v>5</v>
      </c>
    </row>
    <row r="10" spans="1:5" ht="45">
      <c r="A10" s="3" t="s">
        <v>612</v>
      </c>
      <c r="B10" s="4" t="s">
        <v>5</v>
      </c>
      <c r="C10" s="4" t="s">
        <v>5</v>
      </c>
      <c r="D10" s="4" t="s">
        <v>5</v>
      </c>
      <c r="E10" s="4" t="s">
        <v>5</v>
      </c>
    </row>
    <row r="11" spans="1:5">
      <c r="A11" s="2" t="s">
        <v>613</v>
      </c>
      <c r="B11" s="6">
        <v>-2335</v>
      </c>
      <c r="C11" s="6">
        <v>-2978</v>
      </c>
      <c r="D11" s="6">
        <v>-7016</v>
      </c>
      <c r="E11" s="6">
        <v>-9099</v>
      </c>
    </row>
    <row r="12" spans="1:5" ht="60">
      <c r="A12" s="2" t="s">
        <v>615</v>
      </c>
      <c r="B12" s="4" t="s">
        <v>5</v>
      </c>
      <c r="C12" s="4" t="s">
        <v>5</v>
      </c>
      <c r="D12" s="4" t="s">
        <v>5</v>
      </c>
      <c r="E12" s="4" t="s">
        <v>5</v>
      </c>
    </row>
    <row r="13" spans="1:5" ht="45">
      <c r="A13" s="3" t="s">
        <v>612</v>
      </c>
      <c r="B13" s="4" t="s">
        <v>5</v>
      </c>
      <c r="C13" s="4" t="s">
        <v>5</v>
      </c>
      <c r="D13" s="4" t="s">
        <v>5</v>
      </c>
      <c r="E13" s="4" t="s">
        <v>5</v>
      </c>
    </row>
    <row r="14" spans="1:5">
      <c r="A14" s="2" t="s">
        <v>420</v>
      </c>
      <c r="B14" s="4">
        <v>0</v>
      </c>
      <c r="C14" s="4">
        <v>400</v>
      </c>
      <c r="D14" s="4">
        <v>0</v>
      </c>
      <c r="E14" s="6">
        <v>1262</v>
      </c>
    </row>
    <row r="15" spans="1:5">
      <c r="A15" s="2" t="s">
        <v>37</v>
      </c>
      <c r="B15" s="4">
        <v>0</v>
      </c>
      <c r="C15" s="6">
        <v>-1004</v>
      </c>
      <c r="D15" s="4">
        <v>0</v>
      </c>
      <c r="E15" s="6">
        <v>-3164</v>
      </c>
    </row>
    <row r="16" spans="1:5">
      <c r="A16" s="2" t="s">
        <v>613</v>
      </c>
      <c r="B16" s="4">
        <v>0</v>
      </c>
      <c r="C16" s="4">
        <v>-604</v>
      </c>
      <c r="D16" s="4">
        <v>0</v>
      </c>
      <c r="E16" s="6">
        <v>-1902</v>
      </c>
    </row>
    <row r="17" spans="1:5" ht="60">
      <c r="A17" s="2" t="s">
        <v>616</v>
      </c>
      <c r="B17" s="4" t="s">
        <v>5</v>
      </c>
      <c r="C17" s="4" t="s">
        <v>5</v>
      </c>
      <c r="D17" s="4" t="s">
        <v>5</v>
      </c>
      <c r="E17" s="4" t="s">
        <v>5</v>
      </c>
    </row>
    <row r="18" spans="1:5" ht="45">
      <c r="A18" s="3" t="s">
        <v>612</v>
      </c>
      <c r="B18" s="4" t="s">
        <v>5</v>
      </c>
      <c r="C18" s="4" t="s">
        <v>5</v>
      </c>
      <c r="D18" s="4" t="s">
        <v>5</v>
      </c>
      <c r="E18" s="4" t="s">
        <v>5</v>
      </c>
    </row>
    <row r="19" spans="1:5">
      <c r="A19" s="2" t="s">
        <v>420</v>
      </c>
      <c r="B19" s="6">
        <v>1512</v>
      </c>
      <c r="C19" s="6">
        <v>1590</v>
      </c>
      <c r="D19" s="6">
        <v>4537</v>
      </c>
      <c r="E19" s="6">
        <v>4770</v>
      </c>
    </row>
    <row r="20" spans="1:5" ht="30">
      <c r="A20" s="2" t="s">
        <v>34</v>
      </c>
      <c r="B20" s="6">
        <v>-3852</v>
      </c>
      <c r="C20" s="6">
        <v>-3989</v>
      </c>
      <c r="D20" s="6">
        <v>-11561</v>
      </c>
      <c r="E20" s="6">
        <v>-11967</v>
      </c>
    </row>
    <row r="21" spans="1:5">
      <c r="A21" s="2" t="s">
        <v>613</v>
      </c>
      <c r="B21" s="6">
        <v>-2340</v>
      </c>
      <c r="C21" s="6">
        <v>-2399</v>
      </c>
      <c r="D21" s="6">
        <v>-7024</v>
      </c>
      <c r="E21" s="6">
        <v>-7197</v>
      </c>
    </row>
    <row r="22" spans="1:5" ht="60">
      <c r="A22" s="2" t="s">
        <v>617</v>
      </c>
      <c r="B22" s="4" t="s">
        <v>5</v>
      </c>
      <c r="C22" s="4" t="s">
        <v>5</v>
      </c>
      <c r="D22" s="4" t="s">
        <v>5</v>
      </c>
      <c r="E22" s="4" t="s">
        <v>5</v>
      </c>
    </row>
    <row r="23" spans="1:5" ht="45">
      <c r="A23" s="3" t="s">
        <v>612</v>
      </c>
      <c r="B23" s="4" t="s">
        <v>5</v>
      </c>
      <c r="C23" s="4" t="s">
        <v>5</v>
      </c>
      <c r="D23" s="4" t="s">
        <v>5</v>
      </c>
      <c r="E23" s="4" t="s">
        <v>5</v>
      </c>
    </row>
    <row r="24" spans="1:5">
      <c r="A24" s="2" t="s">
        <v>32</v>
      </c>
      <c r="B24" s="4">
        <v>8</v>
      </c>
      <c r="C24" s="4">
        <v>41</v>
      </c>
      <c r="D24" s="4">
        <v>13</v>
      </c>
      <c r="E24" s="4">
        <v>-1</v>
      </c>
    </row>
    <row r="25" spans="1:5">
      <c r="A25" s="2" t="s">
        <v>420</v>
      </c>
      <c r="B25" s="4">
        <v>-3</v>
      </c>
      <c r="C25" s="4">
        <v>-16</v>
      </c>
      <c r="D25" s="4">
        <v>-5</v>
      </c>
      <c r="E25" s="4">
        <v>1</v>
      </c>
    </row>
    <row r="26" spans="1:5">
      <c r="A26" s="2" t="s">
        <v>613</v>
      </c>
      <c r="B26" s="8">
        <v>5</v>
      </c>
      <c r="C26" s="8">
        <v>25</v>
      </c>
      <c r="D26" s="8">
        <v>8</v>
      </c>
      <c r="E26"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18</v>
      </c>
      <c r="B1" s="1" t="s">
        <v>1</v>
      </c>
    </row>
    <row r="2" spans="1:2" ht="30">
      <c r="A2" s="1" t="s">
        <v>49</v>
      </c>
      <c r="B2" s="1" t="s">
        <v>2</v>
      </c>
    </row>
    <row r="3" spans="1:2">
      <c r="A3" s="3" t="s">
        <v>619</v>
      </c>
      <c r="B3" s="4" t="s">
        <v>5</v>
      </c>
    </row>
    <row r="4" spans="1:2" ht="30">
      <c r="A4" s="2" t="s">
        <v>620</v>
      </c>
      <c r="B4" s="8">
        <v>1247</v>
      </c>
    </row>
    <row r="5" spans="1:2" ht="60">
      <c r="A5" s="2" t="s">
        <v>621</v>
      </c>
      <c r="B5" s="4" t="s">
        <v>5</v>
      </c>
    </row>
    <row r="6" spans="1:2">
      <c r="A6" s="3" t="s">
        <v>619</v>
      </c>
      <c r="B6" s="4" t="s">
        <v>5</v>
      </c>
    </row>
    <row r="7" spans="1:2" ht="45">
      <c r="A7" s="2" t="s">
        <v>622</v>
      </c>
      <c r="B7" s="6">
        <v>81337</v>
      </c>
    </row>
    <row r="8" spans="1:2" ht="60">
      <c r="A8" s="2" t="s">
        <v>621</v>
      </c>
      <c r="B8" s="4" t="s">
        <v>5</v>
      </c>
    </row>
    <row r="9" spans="1:2">
      <c r="A9" s="3" t="s">
        <v>619</v>
      </c>
      <c r="B9" s="4" t="s">
        <v>5</v>
      </c>
    </row>
    <row r="10" spans="1:2" ht="45">
      <c r="A10" s="2" t="s">
        <v>622</v>
      </c>
      <c r="B10" s="8">
        <v>84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623</v>
      </c>
      <c r="B1" s="7" t="s">
        <v>2</v>
      </c>
      <c r="C1" s="7" t="s">
        <v>56</v>
      </c>
    </row>
    <row r="2" spans="1:3" ht="30">
      <c r="A2" s="1" t="s">
        <v>49</v>
      </c>
      <c r="B2" s="7"/>
      <c r="C2" s="7"/>
    </row>
    <row r="3" spans="1:3">
      <c r="A3" s="3" t="s">
        <v>624</v>
      </c>
      <c r="B3" s="4" t="s">
        <v>5</v>
      </c>
      <c r="C3" s="4" t="s">
        <v>5</v>
      </c>
    </row>
    <row r="4" spans="1:3">
      <c r="A4" s="2" t="s">
        <v>625</v>
      </c>
      <c r="B4" s="8">
        <v>661</v>
      </c>
      <c r="C4" s="8">
        <v>820</v>
      </c>
    </row>
    <row r="5" spans="1:3">
      <c r="A5" s="2" t="s">
        <v>62</v>
      </c>
      <c r="B5" s="4" t="s">
        <v>5</v>
      </c>
      <c r="C5" s="4" t="s">
        <v>5</v>
      </c>
    </row>
    <row r="6" spans="1:3">
      <c r="A6" s="3" t="s">
        <v>624</v>
      </c>
      <c r="B6" s="4" t="s">
        <v>5</v>
      </c>
      <c r="C6" s="4" t="s">
        <v>5</v>
      </c>
    </row>
    <row r="7" spans="1:3">
      <c r="A7" s="2" t="s">
        <v>242</v>
      </c>
      <c r="B7" s="6">
        <v>1095</v>
      </c>
      <c r="C7" s="6">
        <v>1088</v>
      </c>
    </row>
    <row r="8" spans="1:3" ht="30">
      <c r="A8" s="2" t="s">
        <v>626</v>
      </c>
      <c r="B8" s="4" t="s">
        <v>5</v>
      </c>
      <c r="C8" s="4" t="s">
        <v>5</v>
      </c>
    </row>
    <row r="9" spans="1:3">
      <c r="A9" s="3" t="s">
        <v>624</v>
      </c>
      <c r="B9" s="4" t="s">
        <v>5</v>
      </c>
      <c r="C9" s="4" t="s">
        <v>5</v>
      </c>
    </row>
    <row r="10" spans="1:3">
      <c r="A10" s="2" t="s">
        <v>242</v>
      </c>
      <c r="B10" s="4">
        <v>401</v>
      </c>
      <c r="C10" s="4">
        <v>708</v>
      </c>
    </row>
    <row r="11" spans="1:3">
      <c r="A11" s="2" t="s">
        <v>627</v>
      </c>
      <c r="B11" s="4" t="s">
        <v>5</v>
      </c>
      <c r="C11" s="4" t="s">
        <v>5</v>
      </c>
    </row>
    <row r="12" spans="1:3">
      <c r="A12" s="3" t="s">
        <v>624</v>
      </c>
      <c r="B12" s="4" t="s">
        <v>5</v>
      </c>
      <c r="C12" s="4" t="s">
        <v>5</v>
      </c>
    </row>
    <row r="13" spans="1:3">
      <c r="A13" s="2" t="s">
        <v>242</v>
      </c>
      <c r="B13" s="4">
        <v>694</v>
      </c>
      <c r="C13" s="4">
        <v>380</v>
      </c>
    </row>
    <row r="14" spans="1:3">
      <c r="A14" s="2" t="s">
        <v>71</v>
      </c>
      <c r="B14" s="4" t="s">
        <v>5</v>
      </c>
      <c r="C14" s="4" t="s">
        <v>5</v>
      </c>
    </row>
    <row r="15" spans="1:3">
      <c r="A15" s="3" t="s">
        <v>624</v>
      </c>
      <c r="B15" s="4" t="s">
        <v>5</v>
      </c>
      <c r="C15" s="4" t="s">
        <v>5</v>
      </c>
    </row>
    <row r="16" spans="1:3">
      <c r="A16" s="2" t="s">
        <v>248</v>
      </c>
      <c r="B16" s="4">
        <v>-434</v>
      </c>
      <c r="C16" s="4">
        <v>-268</v>
      </c>
    </row>
    <row r="17" spans="1:3" ht="30">
      <c r="A17" s="2" t="s">
        <v>628</v>
      </c>
      <c r="B17" s="4" t="s">
        <v>5</v>
      </c>
      <c r="C17" s="4" t="s">
        <v>5</v>
      </c>
    </row>
    <row r="18" spans="1:3">
      <c r="A18" s="3" t="s">
        <v>624</v>
      </c>
      <c r="B18" s="4" t="s">
        <v>5</v>
      </c>
      <c r="C18" s="4" t="s">
        <v>5</v>
      </c>
    </row>
    <row r="19" spans="1:3">
      <c r="A19" s="2" t="s">
        <v>248</v>
      </c>
      <c r="B19" s="4">
        <v>-218</v>
      </c>
      <c r="C19" s="4">
        <v>-184</v>
      </c>
    </row>
    <row r="20" spans="1:3">
      <c r="A20" s="2" t="s">
        <v>629</v>
      </c>
      <c r="B20" s="4" t="s">
        <v>5</v>
      </c>
      <c r="C20" s="4" t="s">
        <v>5</v>
      </c>
    </row>
    <row r="21" spans="1:3">
      <c r="A21" s="3" t="s">
        <v>624</v>
      </c>
      <c r="B21" s="4" t="s">
        <v>5</v>
      </c>
      <c r="C21" s="4" t="s">
        <v>5</v>
      </c>
    </row>
    <row r="22" spans="1:3">
      <c r="A22" s="2" t="s">
        <v>248</v>
      </c>
      <c r="B22" s="8">
        <v>-216</v>
      </c>
      <c r="C22" s="8">
        <v>-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28</v>
      </c>
      <c r="C1" s="7"/>
      <c r="D1" s="7" t="s">
        <v>1</v>
      </c>
      <c r="E1" s="7"/>
    </row>
    <row r="2" spans="1:5" ht="30">
      <c r="A2" s="1" t="s">
        <v>49</v>
      </c>
      <c r="B2" s="1" t="s">
        <v>2</v>
      </c>
      <c r="C2" s="1" t="s">
        <v>29</v>
      </c>
      <c r="D2" s="1" t="s">
        <v>2</v>
      </c>
      <c r="E2" s="1" t="s">
        <v>29</v>
      </c>
    </row>
    <row r="3" spans="1:5">
      <c r="A3" s="3" t="s">
        <v>624</v>
      </c>
      <c r="B3" s="4" t="s">
        <v>5</v>
      </c>
      <c r="C3" s="4" t="s">
        <v>5</v>
      </c>
      <c r="D3" s="4" t="s">
        <v>5</v>
      </c>
      <c r="E3" s="4" t="s">
        <v>5</v>
      </c>
    </row>
    <row r="4" spans="1:5" ht="60">
      <c r="A4" s="2" t="s">
        <v>631</v>
      </c>
      <c r="B4" s="8">
        <v>8</v>
      </c>
      <c r="C4" s="8">
        <v>-963</v>
      </c>
      <c r="D4" s="8">
        <v>13</v>
      </c>
      <c r="E4" s="8">
        <v>-3165</v>
      </c>
    </row>
    <row r="5" spans="1:5" ht="30">
      <c r="A5" s="2" t="s">
        <v>632</v>
      </c>
      <c r="B5" s="4" t="s">
        <v>5</v>
      </c>
      <c r="C5" s="4" t="s">
        <v>5</v>
      </c>
      <c r="D5" s="4" t="s">
        <v>5</v>
      </c>
      <c r="E5" s="4" t="s">
        <v>5</v>
      </c>
    </row>
    <row r="6" spans="1:5">
      <c r="A6" s="3" t="s">
        <v>624</v>
      </c>
      <c r="B6" s="4" t="s">
        <v>5</v>
      </c>
      <c r="C6" s="4" t="s">
        <v>5</v>
      </c>
      <c r="D6" s="4" t="s">
        <v>5</v>
      </c>
      <c r="E6" s="4" t="s">
        <v>5</v>
      </c>
    </row>
    <row r="7" spans="1:5" ht="60">
      <c r="A7" s="2" t="s">
        <v>631</v>
      </c>
      <c r="B7" s="4">
        <v>0</v>
      </c>
      <c r="C7" s="6">
        <v>-1004</v>
      </c>
      <c r="D7" s="4">
        <v>0</v>
      </c>
      <c r="E7" s="6">
        <v>-3164</v>
      </c>
    </row>
    <row r="8" spans="1:5">
      <c r="A8" s="2" t="s">
        <v>264</v>
      </c>
      <c r="B8" s="4" t="s">
        <v>5</v>
      </c>
      <c r="C8" s="4" t="s">
        <v>5</v>
      </c>
      <c r="D8" s="4" t="s">
        <v>5</v>
      </c>
      <c r="E8" s="4" t="s">
        <v>5</v>
      </c>
    </row>
    <row r="9" spans="1:5">
      <c r="A9" s="3" t="s">
        <v>624</v>
      </c>
      <c r="B9" s="4" t="s">
        <v>5</v>
      </c>
      <c r="C9" s="4" t="s">
        <v>5</v>
      </c>
      <c r="D9" s="4" t="s">
        <v>5</v>
      </c>
      <c r="E9" s="4" t="s">
        <v>5</v>
      </c>
    </row>
    <row r="10" spans="1:5" ht="45">
      <c r="A10" s="2" t="s">
        <v>633</v>
      </c>
      <c r="B10" s="4">
        <v>-513</v>
      </c>
      <c r="C10" s="4">
        <v>-985</v>
      </c>
      <c r="D10" s="6">
        <v>1111</v>
      </c>
      <c r="E10" s="6">
        <v>-1250</v>
      </c>
    </row>
    <row r="11" spans="1:5" ht="30">
      <c r="A11" s="2" t="s">
        <v>634</v>
      </c>
      <c r="B11" s="4" t="s">
        <v>5</v>
      </c>
      <c r="C11" s="4" t="s">
        <v>5</v>
      </c>
      <c r="D11" s="4" t="s">
        <v>5</v>
      </c>
      <c r="E11" s="4" t="s">
        <v>5</v>
      </c>
    </row>
    <row r="12" spans="1:5">
      <c r="A12" s="3" t="s">
        <v>624</v>
      </c>
      <c r="B12" s="4" t="s">
        <v>5</v>
      </c>
      <c r="C12" s="4" t="s">
        <v>5</v>
      </c>
      <c r="D12" s="4" t="s">
        <v>5</v>
      </c>
      <c r="E12" s="4" t="s">
        <v>5</v>
      </c>
    </row>
    <row r="13" spans="1:5" ht="60">
      <c r="A13" s="2" t="s">
        <v>631</v>
      </c>
      <c r="B13" s="8">
        <v>8</v>
      </c>
      <c r="C13" s="8">
        <v>41</v>
      </c>
      <c r="D13" s="8">
        <v>13</v>
      </c>
      <c r="E13"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ht="30">
      <c r="A2" s="1" t="s">
        <v>49</v>
      </c>
      <c r="B2" s="1" t="s">
        <v>2</v>
      </c>
      <c r="C2" s="1" t="s">
        <v>29</v>
      </c>
      <c r="D2" s="1" t="s">
        <v>2</v>
      </c>
      <c r="E2" s="1" t="s">
        <v>29</v>
      </c>
    </row>
    <row r="3" spans="1:5" ht="45">
      <c r="A3" s="3" t="s">
        <v>50</v>
      </c>
      <c r="B3" s="4" t="s">
        <v>5</v>
      </c>
      <c r="C3" s="4" t="s">
        <v>5</v>
      </c>
      <c r="D3" s="4" t="s">
        <v>5</v>
      </c>
      <c r="E3" s="4" t="s">
        <v>5</v>
      </c>
    </row>
    <row r="4" spans="1:5">
      <c r="A4" s="2" t="s">
        <v>54</v>
      </c>
      <c r="B4" s="8">
        <v>1342</v>
      </c>
      <c r="C4" s="8">
        <v>1581</v>
      </c>
      <c r="D4" s="8">
        <v>5013</v>
      </c>
      <c r="E4" s="8">
        <v>43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28</v>
      </c>
      <c r="C1" s="7"/>
      <c r="D1" s="7" t="s">
        <v>1</v>
      </c>
      <c r="E1" s="7"/>
    </row>
    <row r="2" spans="1:5" ht="30">
      <c r="A2" s="1" t="s">
        <v>49</v>
      </c>
      <c r="B2" s="1" t="s">
        <v>2</v>
      </c>
      <c r="C2" s="1" t="s">
        <v>29</v>
      </c>
      <c r="D2" s="1" t="s">
        <v>2</v>
      </c>
      <c r="E2" s="1" t="s">
        <v>29</v>
      </c>
    </row>
    <row r="3" spans="1:5" ht="45">
      <c r="A3" s="2" t="s">
        <v>636</v>
      </c>
      <c r="B3" s="4" t="s">
        <v>5</v>
      </c>
      <c r="C3" s="4" t="s">
        <v>5</v>
      </c>
      <c r="D3" s="4" t="s">
        <v>5</v>
      </c>
      <c r="E3" s="4" t="s">
        <v>5</v>
      </c>
    </row>
    <row r="4" spans="1:5" ht="30">
      <c r="A4" s="3" t="s">
        <v>637</v>
      </c>
      <c r="B4" s="4" t="s">
        <v>5</v>
      </c>
      <c r="C4" s="4" t="s">
        <v>5</v>
      </c>
      <c r="D4" s="4" t="s">
        <v>5</v>
      </c>
      <c r="E4" s="4" t="s">
        <v>5</v>
      </c>
    </row>
    <row r="5" spans="1:5">
      <c r="A5" s="2" t="s">
        <v>638</v>
      </c>
      <c r="B5" s="8">
        <v>-502</v>
      </c>
      <c r="C5" s="8">
        <v>-1891</v>
      </c>
      <c r="D5" s="8">
        <v>61</v>
      </c>
      <c r="E5" s="8">
        <v>-39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39</v>
      </c>
      <c r="B1" s="7" t="s">
        <v>2</v>
      </c>
      <c r="C1" s="7" t="s">
        <v>56</v>
      </c>
    </row>
    <row r="2" spans="1:3" ht="30">
      <c r="A2" s="1" t="s">
        <v>49</v>
      </c>
      <c r="B2" s="7"/>
      <c r="C2" s="7"/>
    </row>
    <row r="3" spans="1:3" ht="45">
      <c r="A3" s="3" t="s">
        <v>640</v>
      </c>
      <c r="B3" s="4" t="s">
        <v>5</v>
      </c>
      <c r="C3" s="4" t="s">
        <v>5</v>
      </c>
    </row>
    <row r="4" spans="1:3" ht="30">
      <c r="A4" s="2" t="s">
        <v>641</v>
      </c>
      <c r="B4" s="8">
        <v>14591</v>
      </c>
      <c r="C4" s="8">
        <v>14940</v>
      </c>
    </row>
    <row r="5" spans="1:3">
      <c r="A5" s="2" t="s">
        <v>642</v>
      </c>
      <c r="B5" s="6">
        <v>1416614</v>
      </c>
      <c r="C5" s="6">
        <v>1491336</v>
      </c>
    </row>
    <row r="6" spans="1:3">
      <c r="A6" s="2" t="s">
        <v>643</v>
      </c>
      <c r="B6" s="4" t="s">
        <v>5</v>
      </c>
      <c r="C6" s="4" t="s">
        <v>5</v>
      </c>
    </row>
    <row r="7" spans="1:3" ht="45">
      <c r="A7" s="3" t="s">
        <v>640</v>
      </c>
      <c r="B7" s="4" t="s">
        <v>5</v>
      </c>
      <c r="C7" s="4" t="s">
        <v>5</v>
      </c>
    </row>
    <row r="8" spans="1:3">
      <c r="A8" s="2" t="s">
        <v>644</v>
      </c>
      <c r="B8" s="8">
        <v>1508864</v>
      </c>
      <c r="C8" s="8">
        <v>16091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645</v>
      </c>
      <c r="B1" s="7" t="s">
        <v>2</v>
      </c>
      <c r="C1" s="7" t="s">
        <v>56</v>
      </c>
    </row>
    <row r="2" spans="1:3" ht="30">
      <c r="A2" s="1" t="s">
        <v>49</v>
      </c>
      <c r="B2" s="7"/>
      <c r="C2" s="7"/>
    </row>
    <row r="3" spans="1:3" ht="45">
      <c r="A3" s="3" t="s">
        <v>640</v>
      </c>
      <c r="B3" s="4" t="s">
        <v>5</v>
      </c>
      <c r="C3" s="4" t="s">
        <v>5</v>
      </c>
    </row>
    <row r="4" spans="1:3">
      <c r="A4" s="2" t="s">
        <v>625</v>
      </c>
      <c r="B4" s="8">
        <v>661</v>
      </c>
      <c r="C4" s="8">
        <v>820</v>
      </c>
    </row>
    <row r="5" spans="1:3" ht="45">
      <c r="A5" s="2" t="s">
        <v>646</v>
      </c>
      <c r="B5" s="4" t="s">
        <v>5</v>
      </c>
      <c r="C5" s="4" t="s">
        <v>5</v>
      </c>
    </row>
    <row r="6" spans="1:3" ht="45">
      <c r="A6" s="3" t="s">
        <v>640</v>
      </c>
      <c r="B6" s="4" t="s">
        <v>5</v>
      </c>
      <c r="C6" s="4" t="s">
        <v>5</v>
      </c>
    </row>
    <row r="7" spans="1:3">
      <c r="A7" s="2" t="s">
        <v>625</v>
      </c>
      <c r="B7" s="4">
        <v>0</v>
      </c>
      <c r="C7" s="4">
        <v>0</v>
      </c>
    </row>
    <row r="8" spans="1:3" ht="45">
      <c r="A8" s="2" t="s">
        <v>647</v>
      </c>
      <c r="B8" s="4" t="s">
        <v>5</v>
      </c>
      <c r="C8" s="4" t="s">
        <v>5</v>
      </c>
    </row>
    <row r="9" spans="1:3" ht="45">
      <c r="A9" s="3" t="s">
        <v>640</v>
      </c>
      <c r="B9" s="4" t="s">
        <v>5</v>
      </c>
      <c r="C9" s="4" t="s">
        <v>5</v>
      </c>
    </row>
    <row r="10" spans="1:3">
      <c r="A10" s="2" t="s">
        <v>625</v>
      </c>
      <c r="B10" s="4">
        <v>661</v>
      </c>
      <c r="C10" s="4">
        <v>820</v>
      </c>
    </row>
    <row r="11" spans="1:3" ht="45">
      <c r="A11" s="2" t="s">
        <v>648</v>
      </c>
      <c r="B11" s="4" t="s">
        <v>5</v>
      </c>
      <c r="C11" s="4" t="s">
        <v>5</v>
      </c>
    </row>
    <row r="12" spans="1:3" ht="45">
      <c r="A12" s="3" t="s">
        <v>640</v>
      </c>
      <c r="B12" s="4" t="s">
        <v>5</v>
      </c>
      <c r="C12" s="4" t="s">
        <v>5</v>
      </c>
    </row>
    <row r="13" spans="1:3">
      <c r="A13" s="2" t="s">
        <v>625</v>
      </c>
      <c r="B13" s="4">
        <v>0</v>
      </c>
      <c r="C13" s="4">
        <v>0</v>
      </c>
    </row>
    <row r="14" spans="1:3" ht="60">
      <c r="A14" s="2" t="s">
        <v>649</v>
      </c>
      <c r="B14" s="4" t="s">
        <v>5</v>
      </c>
      <c r="C14" s="4" t="s">
        <v>5</v>
      </c>
    </row>
    <row r="15" spans="1:3" ht="45">
      <c r="A15" s="3" t="s">
        <v>640</v>
      </c>
      <c r="B15" s="4" t="s">
        <v>5</v>
      </c>
      <c r="C15" s="4" t="s">
        <v>5</v>
      </c>
    </row>
    <row r="16" spans="1:3">
      <c r="A16" s="2" t="s">
        <v>242</v>
      </c>
      <c r="B16" s="4">
        <v>0</v>
      </c>
      <c r="C16" s="4">
        <v>0</v>
      </c>
    </row>
    <row r="17" spans="1:3">
      <c r="A17" s="2" t="s">
        <v>248</v>
      </c>
      <c r="B17" s="4">
        <v>0</v>
      </c>
      <c r="C17" s="4">
        <v>0</v>
      </c>
    </row>
    <row r="18" spans="1:3" ht="60">
      <c r="A18" s="2" t="s">
        <v>650</v>
      </c>
      <c r="B18" s="4" t="s">
        <v>5</v>
      </c>
      <c r="C18" s="4" t="s">
        <v>5</v>
      </c>
    </row>
    <row r="19" spans="1:3" ht="45">
      <c r="A19" s="3" t="s">
        <v>640</v>
      </c>
      <c r="B19" s="4" t="s">
        <v>5</v>
      </c>
      <c r="C19" s="4" t="s">
        <v>5</v>
      </c>
    </row>
    <row r="20" spans="1:3">
      <c r="A20" s="2" t="s">
        <v>242</v>
      </c>
      <c r="B20" s="6">
        <v>1095</v>
      </c>
      <c r="C20" s="6">
        <v>1088</v>
      </c>
    </row>
    <row r="21" spans="1:3">
      <c r="A21" s="2" t="s">
        <v>248</v>
      </c>
      <c r="B21" s="4">
        <v>-434</v>
      </c>
      <c r="C21" s="4">
        <v>-268</v>
      </c>
    </row>
    <row r="22" spans="1:3" ht="60">
      <c r="A22" s="2" t="s">
        <v>651</v>
      </c>
      <c r="B22" s="4" t="s">
        <v>5</v>
      </c>
      <c r="C22" s="4" t="s">
        <v>5</v>
      </c>
    </row>
    <row r="23" spans="1:3" ht="45">
      <c r="A23" s="3" t="s">
        <v>640</v>
      </c>
      <c r="B23" s="4" t="s">
        <v>5</v>
      </c>
      <c r="C23" s="4" t="s">
        <v>5</v>
      </c>
    </row>
    <row r="24" spans="1:3">
      <c r="A24" s="2" t="s">
        <v>242</v>
      </c>
      <c r="B24" s="4">
        <v>0</v>
      </c>
      <c r="C24" s="4">
        <v>0</v>
      </c>
    </row>
    <row r="25" spans="1:3">
      <c r="A25" s="2" t="s">
        <v>248</v>
      </c>
      <c r="B25" s="8">
        <v>0</v>
      </c>
      <c r="C25"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52</v>
      </c>
      <c r="B1" s="7" t="s">
        <v>28</v>
      </c>
      <c r="C1" s="7"/>
      <c r="D1" s="7"/>
      <c r="E1" s="7"/>
      <c r="F1" s="7" t="s">
        <v>1</v>
      </c>
      <c r="G1" s="7"/>
    </row>
    <row r="2" spans="1:7" ht="30">
      <c r="A2" s="1" t="s">
        <v>49</v>
      </c>
      <c r="B2" s="1" t="s">
        <v>2</v>
      </c>
      <c r="C2" s="1" t="s">
        <v>653</v>
      </c>
      <c r="D2" s="1" t="s">
        <v>654</v>
      </c>
      <c r="E2" s="1" t="s">
        <v>29</v>
      </c>
      <c r="F2" s="1" t="s">
        <v>2</v>
      </c>
      <c r="G2" s="1" t="s">
        <v>29</v>
      </c>
    </row>
    <row r="3" spans="1:7" ht="30">
      <c r="A3" s="3" t="s">
        <v>655</v>
      </c>
      <c r="B3" s="4" t="s">
        <v>5</v>
      </c>
      <c r="C3" s="4" t="s">
        <v>5</v>
      </c>
      <c r="D3" s="4" t="s">
        <v>5</v>
      </c>
      <c r="E3" s="4" t="s">
        <v>5</v>
      </c>
      <c r="F3" s="4" t="s">
        <v>5</v>
      </c>
      <c r="G3" s="4" t="s">
        <v>5</v>
      </c>
    </row>
    <row r="4" spans="1:7" ht="30">
      <c r="A4" s="2" t="s">
        <v>656</v>
      </c>
      <c r="B4" s="136">
        <v>0.17</v>
      </c>
      <c r="C4" s="4" t="s">
        <v>5</v>
      </c>
      <c r="D4" s="4" t="s">
        <v>5</v>
      </c>
      <c r="E4" s="136">
        <v>0.08</v>
      </c>
      <c r="F4" s="136">
        <v>0.18</v>
      </c>
      <c r="G4" s="136">
        <v>0.12</v>
      </c>
    </row>
    <row r="5" spans="1:7">
      <c r="A5" s="2" t="s">
        <v>657</v>
      </c>
      <c r="B5" s="4" t="s">
        <v>5</v>
      </c>
      <c r="C5" s="4" t="s">
        <v>5</v>
      </c>
      <c r="D5" s="4" t="s">
        <v>5</v>
      </c>
      <c r="E5" s="4" t="s">
        <v>5</v>
      </c>
      <c r="F5" s="8">
        <v>20000</v>
      </c>
      <c r="G5" s="8">
        <v>13000</v>
      </c>
    </row>
    <row r="6" spans="1:7" ht="30">
      <c r="A6" s="2" t="s">
        <v>658</v>
      </c>
      <c r="B6" s="4" t="s">
        <v>5</v>
      </c>
      <c r="C6" s="4" t="s">
        <v>5</v>
      </c>
      <c r="D6" s="6">
        <v>6000</v>
      </c>
      <c r="E6" s="4" t="s">
        <v>5</v>
      </c>
      <c r="F6" s="4" t="s">
        <v>5</v>
      </c>
      <c r="G6" s="4" t="s">
        <v>5</v>
      </c>
    </row>
    <row r="7" spans="1:7" ht="45">
      <c r="A7" s="2" t="s">
        <v>659</v>
      </c>
      <c r="B7" s="6">
        <v>10000</v>
      </c>
      <c r="C7" s="6">
        <v>4000</v>
      </c>
      <c r="D7" s="4" t="s">
        <v>5</v>
      </c>
      <c r="E7" s="6">
        <v>9000</v>
      </c>
      <c r="F7" s="4" t="s">
        <v>5</v>
      </c>
      <c r="G7" s="4" t="s">
        <v>5</v>
      </c>
    </row>
    <row r="8" spans="1:7" ht="30">
      <c r="A8" s="2" t="s">
        <v>660</v>
      </c>
      <c r="B8" s="4" t="s">
        <v>5</v>
      </c>
      <c r="C8" s="4" t="s">
        <v>5</v>
      </c>
      <c r="D8" s="4" t="s">
        <v>5</v>
      </c>
      <c r="E8" s="8">
        <v>4000</v>
      </c>
      <c r="F8" s="4" t="s">
        <v>5</v>
      </c>
      <c r="G8" s="4" t="s">
        <v>5</v>
      </c>
    </row>
  </sheetData>
  <mergeCells count="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0.28515625" bestFit="1" customWidth="1"/>
    <col min="4" max="4" width="16.42578125" bestFit="1" customWidth="1"/>
  </cols>
  <sheetData>
    <row r="1" spans="1:4" ht="15" customHeight="1">
      <c r="A1" s="1" t="s">
        <v>661</v>
      </c>
      <c r="B1" s="7" t="s">
        <v>586</v>
      </c>
      <c r="C1" s="7"/>
      <c r="D1" s="1" t="s">
        <v>662</v>
      </c>
    </row>
    <row r="2" spans="1:4" ht="30">
      <c r="A2" s="1" t="s">
        <v>49</v>
      </c>
      <c r="B2" s="137">
        <v>41060</v>
      </c>
      <c r="C2" s="137">
        <v>41060</v>
      </c>
      <c r="D2" s="1" t="s">
        <v>56</v>
      </c>
    </row>
    <row r="3" spans="1:4">
      <c r="A3" s="1"/>
      <c r="B3" s="1" t="s">
        <v>663</v>
      </c>
      <c r="C3" s="1" t="s">
        <v>664</v>
      </c>
      <c r="D3" s="1" t="s">
        <v>663</v>
      </c>
    </row>
    <row r="4" spans="1:4" ht="30">
      <c r="A4" s="3" t="s">
        <v>323</v>
      </c>
      <c r="B4" s="4" t="s">
        <v>5</v>
      </c>
      <c r="C4" s="4" t="s">
        <v>5</v>
      </c>
      <c r="D4" s="4" t="s">
        <v>5</v>
      </c>
    </row>
    <row r="5" spans="1:4">
      <c r="A5" s="2" t="s">
        <v>665</v>
      </c>
      <c r="B5" s="8">
        <v>13000</v>
      </c>
      <c r="C5" s="138">
        <v>15000</v>
      </c>
      <c r="D5" s="4" t="s">
        <v>5</v>
      </c>
    </row>
    <row r="6" spans="1:4">
      <c r="A6" s="2" t="s">
        <v>666</v>
      </c>
      <c r="B6" s="6">
        <v>33000</v>
      </c>
      <c r="C6" s="4" t="s">
        <v>5</v>
      </c>
      <c r="D6" s="4" t="s">
        <v>5</v>
      </c>
    </row>
    <row r="7" spans="1:4">
      <c r="A7" s="2" t="s">
        <v>667</v>
      </c>
      <c r="B7" s="4" t="s">
        <v>5</v>
      </c>
      <c r="C7" s="4" t="s">
        <v>5</v>
      </c>
      <c r="D7" s="8">
        <v>63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668</v>
      </c>
      <c r="B1" s="1" t="s">
        <v>586</v>
      </c>
      <c r="C1" s="7" t="s">
        <v>28</v>
      </c>
      <c r="D1" s="7"/>
      <c r="E1" s="7" t="s">
        <v>1</v>
      </c>
      <c r="F1" s="7"/>
    </row>
    <row r="2" spans="1:6" ht="30">
      <c r="A2" s="1" t="s">
        <v>49</v>
      </c>
      <c r="B2" s="137">
        <v>41060</v>
      </c>
      <c r="C2" s="1" t="s">
        <v>2</v>
      </c>
      <c r="D2" s="1" t="s">
        <v>29</v>
      </c>
      <c r="E2" s="1" t="s">
        <v>2</v>
      </c>
      <c r="F2" s="1" t="s">
        <v>29</v>
      </c>
    </row>
    <row r="3" spans="1:6">
      <c r="A3" s="3" t="s">
        <v>669</v>
      </c>
      <c r="B3" s="4" t="s">
        <v>5</v>
      </c>
      <c r="C3" s="4" t="s">
        <v>5</v>
      </c>
      <c r="D3" s="4" t="s">
        <v>5</v>
      </c>
      <c r="E3" s="4" t="s">
        <v>5</v>
      </c>
      <c r="F3" s="4" t="s">
        <v>5</v>
      </c>
    </row>
    <row r="4" spans="1:6">
      <c r="A4" s="2" t="s">
        <v>666</v>
      </c>
      <c r="B4" s="8">
        <v>33000</v>
      </c>
      <c r="C4" s="4" t="s">
        <v>5</v>
      </c>
      <c r="D4" s="4" t="s">
        <v>5</v>
      </c>
      <c r="E4" s="4" t="s">
        <v>5</v>
      </c>
      <c r="F4" s="4" t="s">
        <v>5</v>
      </c>
    </row>
    <row r="5" spans="1:6" ht="30">
      <c r="A5" s="2" t="s">
        <v>41</v>
      </c>
      <c r="B5" s="4" t="s">
        <v>5</v>
      </c>
      <c r="C5" s="4">
        <v>0</v>
      </c>
      <c r="D5" s="6">
        <v>-1291</v>
      </c>
      <c r="E5" s="4">
        <v>0</v>
      </c>
      <c r="F5" s="6">
        <v>-69935</v>
      </c>
    </row>
    <row r="6" spans="1:6" ht="30">
      <c r="A6" s="2" t="s">
        <v>670</v>
      </c>
      <c r="B6" s="4" t="s">
        <v>5</v>
      </c>
      <c r="C6" s="4" t="s">
        <v>5</v>
      </c>
      <c r="D6" s="4" t="s">
        <v>5</v>
      </c>
      <c r="E6" s="4" t="s">
        <v>5</v>
      </c>
      <c r="F6" s="4" t="s">
        <v>5</v>
      </c>
    </row>
    <row r="7" spans="1:6">
      <c r="A7" s="3" t="s">
        <v>669</v>
      </c>
      <c r="B7" s="4" t="s">
        <v>5</v>
      </c>
      <c r="C7" s="4" t="s">
        <v>5</v>
      </c>
      <c r="D7" s="4" t="s">
        <v>5</v>
      </c>
      <c r="E7" s="4" t="s">
        <v>5</v>
      </c>
      <c r="F7" s="4" t="s">
        <v>5</v>
      </c>
    </row>
    <row r="8" spans="1:6">
      <c r="A8" s="2" t="s">
        <v>31</v>
      </c>
      <c r="B8" s="4" t="s">
        <v>5</v>
      </c>
      <c r="C8" s="4" t="s">
        <v>5</v>
      </c>
      <c r="D8" s="6">
        <v>14915</v>
      </c>
      <c r="E8" s="4" t="s">
        <v>5</v>
      </c>
      <c r="F8" s="6">
        <v>88769</v>
      </c>
    </row>
    <row r="9" spans="1:6">
      <c r="A9" s="2" t="s">
        <v>32</v>
      </c>
      <c r="B9" s="4" t="s">
        <v>5</v>
      </c>
      <c r="C9" s="4" t="s">
        <v>5</v>
      </c>
      <c r="D9" s="6">
        <v>16512</v>
      </c>
      <c r="E9" s="4" t="s">
        <v>5</v>
      </c>
      <c r="F9" s="6">
        <v>116174</v>
      </c>
    </row>
    <row r="10" spans="1:6">
      <c r="A10" s="2" t="s">
        <v>329</v>
      </c>
      <c r="B10" s="4" t="s">
        <v>5</v>
      </c>
      <c r="C10" s="4" t="s">
        <v>5</v>
      </c>
      <c r="D10" s="6">
        <v>-1597</v>
      </c>
      <c r="E10" s="4" t="s">
        <v>5</v>
      </c>
      <c r="F10" s="6">
        <v>-27405</v>
      </c>
    </row>
    <row r="11" spans="1:6" ht="30">
      <c r="A11" s="2" t="s">
        <v>34</v>
      </c>
      <c r="B11" s="4" t="s">
        <v>5</v>
      </c>
      <c r="C11" s="4" t="s">
        <v>5</v>
      </c>
      <c r="D11" s="4">
        <v>293</v>
      </c>
      <c r="E11" s="4" t="s">
        <v>5</v>
      </c>
      <c r="F11" s="6">
        <v>7005</v>
      </c>
    </row>
    <row r="12" spans="1:6" ht="30">
      <c r="A12" s="2" t="s">
        <v>671</v>
      </c>
      <c r="B12" s="4" t="s">
        <v>5</v>
      </c>
      <c r="C12" s="4" t="s">
        <v>5</v>
      </c>
      <c r="D12" s="4">
        <v>-172</v>
      </c>
      <c r="E12" s="4" t="s">
        <v>5</v>
      </c>
      <c r="F12" s="6">
        <v>37425</v>
      </c>
    </row>
    <row r="13" spans="1:6">
      <c r="A13" s="2" t="s">
        <v>334</v>
      </c>
      <c r="B13" s="4" t="s">
        <v>5</v>
      </c>
      <c r="C13" s="4" t="s">
        <v>5</v>
      </c>
      <c r="D13" s="6">
        <v>-1718</v>
      </c>
      <c r="E13" s="4" t="s">
        <v>5</v>
      </c>
      <c r="F13" s="6">
        <v>-71835</v>
      </c>
    </row>
    <row r="14" spans="1:6">
      <c r="A14" s="2" t="s">
        <v>37</v>
      </c>
      <c r="B14" s="4" t="s">
        <v>5</v>
      </c>
      <c r="C14" s="4" t="s">
        <v>5</v>
      </c>
      <c r="D14" s="4">
        <v>0</v>
      </c>
      <c r="E14" s="4" t="s">
        <v>5</v>
      </c>
      <c r="F14" s="4">
        <v>4</v>
      </c>
    </row>
    <row r="15" spans="1:6">
      <c r="A15" s="2" t="s">
        <v>666</v>
      </c>
      <c r="B15" s="4" t="s">
        <v>5</v>
      </c>
      <c r="C15" s="4" t="s">
        <v>5</v>
      </c>
      <c r="D15" s="4">
        <v>195</v>
      </c>
      <c r="E15" s="4" t="s">
        <v>5</v>
      </c>
      <c r="F15" s="6">
        <v>31811</v>
      </c>
    </row>
    <row r="16" spans="1:6" ht="30">
      <c r="A16" s="2" t="s">
        <v>338</v>
      </c>
      <c r="B16" s="4" t="s">
        <v>5</v>
      </c>
      <c r="C16" s="4" t="s">
        <v>5</v>
      </c>
      <c r="D16" s="6">
        <v>-1913</v>
      </c>
      <c r="E16" s="4" t="s">
        <v>5</v>
      </c>
      <c r="F16" s="6">
        <v>-103650</v>
      </c>
    </row>
    <row r="17" spans="1:6">
      <c r="A17" s="2" t="s">
        <v>341</v>
      </c>
      <c r="B17" s="4" t="s">
        <v>5</v>
      </c>
      <c r="C17" s="4" t="s">
        <v>5</v>
      </c>
      <c r="D17" s="4">
        <v>-622</v>
      </c>
      <c r="E17" s="4" t="s">
        <v>5</v>
      </c>
      <c r="F17" s="6">
        <v>-33715</v>
      </c>
    </row>
    <row r="18" spans="1:6" ht="30">
      <c r="A18" s="2" t="s">
        <v>41</v>
      </c>
      <c r="B18" s="4" t="s">
        <v>5</v>
      </c>
      <c r="C18" s="4" t="s">
        <v>5</v>
      </c>
      <c r="D18" s="8">
        <v>-1291</v>
      </c>
      <c r="E18" s="4" t="s">
        <v>5</v>
      </c>
      <c r="F18" s="8">
        <v>-69935</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28</v>
      </c>
      <c r="C1" s="7"/>
      <c r="D1" s="7" t="s">
        <v>1</v>
      </c>
      <c r="E1" s="7"/>
    </row>
    <row r="2" spans="1:5" ht="30">
      <c r="A2" s="1" t="s">
        <v>49</v>
      </c>
      <c r="B2" s="7" t="s">
        <v>2</v>
      </c>
      <c r="C2" s="7" t="s">
        <v>29</v>
      </c>
      <c r="D2" s="1" t="s">
        <v>2</v>
      </c>
      <c r="E2" s="7" t="s">
        <v>29</v>
      </c>
    </row>
    <row r="3" spans="1:5">
      <c r="A3" s="1"/>
      <c r="B3" s="7"/>
      <c r="C3" s="7"/>
      <c r="D3" s="1" t="s">
        <v>673</v>
      </c>
      <c r="E3" s="7"/>
    </row>
    <row r="4" spans="1:5" ht="30">
      <c r="A4" s="3" t="s">
        <v>674</v>
      </c>
      <c r="B4" s="4" t="s">
        <v>5</v>
      </c>
      <c r="C4" s="4" t="s">
        <v>5</v>
      </c>
      <c r="D4" s="4" t="s">
        <v>5</v>
      </c>
      <c r="E4" s="4" t="s">
        <v>5</v>
      </c>
    </row>
    <row r="5" spans="1:5">
      <c r="A5" s="2" t="s">
        <v>675</v>
      </c>
      <c r="B5" s="4" t="s">
        <v>5</v>
      </c>
      <c r="C5" s="4" t="s">
        <v>5</v>
      </c>
      <c r="D5" s="4">
        <v>4</v>
      </c>
      <c r="E5" s="4" t="s">
        <v>5</v>
      </c>
    </row>
    <row r="6" spans="1:5">
      <c r="A6" s="3" t="s">
        <v>355</v>
      </c>
      <c r="B6" s="4" t="s">
        <v>5</v>
      </c>
      <c r="C6" s="4" t="s">
        <v>5</v>
      </c>
      <c r="D6" s="4" t="s">
        <v>5</v>
      </c>
      <c r="E6" s="4" t="s">
        <v>5</v>
      </c>
    </row>
    <row r="7" spans="1:5">
      <c r="A7" s="2" t="s">
        <v>31</v>
      </c>
      <c r="B7" s="8">
        <v>1197346</v>
      </c>
      <c r="C7" s="8">
        <v>1218681</v>
      </c>
      <c r="D7" s="8">
        <v>3342012</v>
      </c>
      <c r="E7" s="8">
        <v>3372465</v>
      </c>
    </row>
    <row r="8" spans="1:5">
      <c r="A8" s="3" t="s">
        <v>361</v>
      </c>
      <c r="B8" s="4" t="s">
        <v>5</v>
      </c>
      <c r="C8" s="4" t="s">
        <v>5</v>
      </c>
      <c r="D8" s="4" t="s">
        <v>5</v>
      </c>
      <c r="E8" s="4" t="s">
        <v>5</v>
      </c>
    </row>
    <row r="9" spans="1:5">
      <c r="A9" s="2" t="s">
        <v>374</v>
      </c>
      <c r="B9" s="6">
        <v>176898</v>
      </c>
      <c r="C9" s="6">
        <v>156508</v>
      </c>
      <c r="D9" s="6">
        <v>443488</v>
      </c>
      <c r="E9" s="6">
        <v>287104</v>
      </c>
    </row>
    <row r="10" spans="1:5">
      <c r="A10" s="2" t="s">
        <v>364</v>
      </c>
      <c r="B10" s="6">
        <v>-21143</v>
      </c>
      <c r="C10" s="6">
        <v>-19853</v>
      </c>
      <c r="D10" s="6">
        <v>-72968</v>
      </c>
      <c r="E10" s="6">
        <v>-66550</v>
      </c>
    </row>
    <row r="11" spans="1:5">
      <c r="A11" s="2" t="s">
        <v>369</v>
      </c>
      <c r="B11" s="6">
        <v>-3330</v>
      </c>
      <c r="C11" s="6">
        <v>-3347</v>
      </c>
      <c r="D11" s="6">
        <v>-9998</v>
      </c>
      <c r="E11" s="6">
        <v>-10099</v>
      </c>
    </row>
    <row r="12" spans="1:5">
      <c r="A12" s="2" t="s">
        <v>36</v>
      </c>
      <c r="B12" s="4">
        <v>-795</v>
      </c>
      <c r="C12" s="6">
        <v>-3373</v>
      </c>
      <c r="D12" s="6">
        <v>-2010</v>
      </c>
      <c r="E12" s="6">
        <v>-4829</v>
      </c>
    </row>
    <row r="13" spans="1:5">
      <c r="A13" s="2" t="s">
        <v>37</v>
      </c>
      <c r="B13" s="6">
        <v>-25002</v>
      </c>
      <c r="C13" s="6">
        <v>-32897</v>
      </c>
      <c r="D13" s="6">
        <v>-75846</v>
      </c>
      <c r="E13" s="6">
        <v>-106503</v>
      </c>
    </row>
    <row r="14" spans="1:5" ht="30">
      <c r="A14" s="2" t="s">
        <v>38</v>
      </c>
      <c r="B14" s="6">
        <v>151101</v>
      </c>
      <c r="C14" s="6">
        <v>120238</v>
      </c>
      <c r="D14" s="6">
        <v>365632</v>
      </c>
      <c r="E14" s="6">
        <v>175772</v>
      </c>
    </row>
    <row r="15" spans="1:5">
      <c r="A15" s="2" t="s">
        <v>356</v>
      </c>
      <c r="B15" s="4" t="s">
        <v>5</v>
      </c>
      <c r="C15" s="4" t="s">
        <v>5</v>
      </c>
      <c r="D15" s="4" t="s">
        <v>5</v>
      </c>
      <c r="E15" s="4" t="s">
        <v>5</v>
      </c>
    </row>
    <row r="16" spans="1:5">
      <c r="A16" s="3" t="s">
        <v>355</v>
      </c>
      <c r="B16" s="4" t="s">
        <v>5</v>
      </c>
      <c r="C16" s="4" t="s">
        <v>5</v>
      </c>
      <c r="D16" s="4" t="s">
        <v>5</v>
      </c>
      <c r="E16" s="4" t="s">
        <v>5</v>
      </c>
    </row>
    <row r="17" spans="1:5">
      <c r="A17" s="2" t="s">
        <v>31</v>
      </c>
      <c r="B17" s="6">
        <v>560127</v>
      </c>
      <c r="C17" s="6">
        <v>574278</v>
      </c>
      <c r="D17" s="6">
        <v>1744471</v>
      </c>
      <c r="E17" s="6">
        <v>1748256</v>
      </c>
    </row>
    <row r="18" spans="1:5">
      <c r="A18" s="3" t="s">
        <v>361</v>
      </c>
      <c r="B18" s="4" t="s">
        <v>5</v>
      </c>
      <c r="C18" s="4" t="s">
        <v>5</v>
      </c>
      <c r="D18" s="4" t="s">
        <v>5</v>
      </c>
      <c r="E18" s="4" t="s">
        <v>5</v>
      </c>
    </row>
    <row r="19" spans="1:5">
      <c r="A19" s="2" t="s">
        <v>374</v>
      </c>
      <c r="B19" s="6">
        <v>99887</v>
      </c>
      <c r="C19" s="6">
        <v>100069</v>
      </c>
      <c r="D19" s="6">
        <v>342331</v>
      </c>
      <c r="E19" s="6">
        <v>277737</v>
      </c>
    </row>
    <row r="20" spans="1:5">
      <c r="A20" s="2" t="s">
        <v>357</v>
      </c>
      <c r="B20" s="4" t="s">
        <v>5</v>
      </c>
      <c r="C20" s="4" t="s">
        <v>5</v>
      </c>
      <c r="D20" s="4" t="s">
        <v>5</v>
      </c>
      <c r="E20" s="4" t="s">
        <v>5</v>
      </c>
    </row>
    <row r="21" spans="1:5">
      <c r="A21" s="3" t="s">
        <v>355</v>
      </c>
      <c r="B21" s="4" t="s">
        <v>5</v>
      </c>
      <c r="C21" s="4" t="s">
        <v>5</v>
      </c>
      <c r="D21" s="4" t="s">
        <v>5</v>
      </c>
      <c r="E21" s="4" t="s">
        <v>5</v>
      </c>
    </row>
    <row r="22" spans="1:5">
      <c r="A22" s="2" t="s">
        <v>31</v>
      </c>
      <c r="B22" s="6">
        <v>405091</v>
      </c>
      <c r="C22" s="6">
        <v>413033</v>
      </c>
      <c r="D22" s="6">
        <v>966508</v>
      </c>
      <c r="E22" s="6">
        <v>981021</v>
      </c>
    </row>
    <row r="23" spans="1:5">
      <c r="A23" s="3" t="s">
        <v>361</v>
      </c>
      <c r="B23" s="4" t="s">
        <v>5</v>
      </c>
      <c r="C23" s="4" t="s">
        <v>5</v>
      </c>
      <c r="D23" s="4" t="s">
        <v>5</v>
      </c>
      <c r="E23" s="4" t="s">
        <v>5</v>
      </c>
    </row>
    <row r="24" spans="1:5">
      <c r="A24" s="2" t="s">
        <v>374</v>
      </c>
      <c r="B24" s="6">
        <v>68591</v>
      </c>
      <c r="C24" s="6">
        <v>49327</v>
      </c>
      <c r="D24" s="6">
        <v>127020</v>
      </c>
      <c r="E24" s="6">
        <v>32710</v>
      </c>
    </row>
    <row r="25" spans="1:5">
      <c r="A25" s="2" t="s">
        <v>358</v>
      </c>
      <c r="B25" s="4" t="s">
        <v>5</v>
      </c>
      <c r="C25" s="4" t="s">
        <v>5</v>
      </c>
      <c r="D25" s="4" t="s">
        <v>5</v>
      </c>
      <c r="E25" s="4" t="s">
        <v>5</v>
      </c>
    </row>
    <row r="26" spans="1:5">
      <c r="A26" s="3" t="s">
        <v>355</v>
      </c>
      <c r="B26" s="4" t="s">
        <v>5</v>
      </c>
      <c r="C26" s="4" t="s">
        <v>5</v>
      </c>
      <c r="D26" s="4" t="s">
        <v>5</v>
      </c>
      <c r="E26" s="4" t="s">
        <v>5</v>
      </c>
    </row>
    <row r="27" spans="1:5">
      <c r="A27" s="2" t="s">
        <v>31</v>
      </c>
      <c r="B27" s="6">
        <v>100003</v>
      </c>
      <c r="C27" s="6">
        <v>99111</v>
      </c>
      <c r="D27" s="6">
        <v>272719</v>
      </c>
      <c r="E27" s="6">
        <v>278396</v>
      </c>
    </row>
    <row r="28" spans="1:5">
      <c r="A28" s="3" t="s">
        <v>361</v>
      </c>
      <c r="B28" s="4" t="s">
        <v>5</v>
      </c>
      <c r="C28" s="4" t="s">
        <v>5</v>
      </c>
      <c r="D28" s="4" t="s">
        <v>5</v>
      </c>
      <c r="E28" s="4" t="s">
        <v>5</v>
      </c>
    </row>
    <row r="29" spans="1:5">
      <c r="A29" s="2" t="s">
        <v>374</v>
      </c>
      <c r="B29" s="6">
        <v>16245</v>
      </c>
      <c r="C29" s="6">
        <v>12573</v>
      </c>
      <c r="D29" s="6">
        <v>25441</v>
      </c>
      <c r="E29" s="6">
        <v>18781</v>
      </c>
    </row>
    <row r="30" spans="1:5">
      <c r="A30" s="2" t="s">
        <v>359</v>
      </c>
      <c r="B30" s="4" t="s">
        <v>5</v>
      </c>
      <c r="C30" s="4" t="s">
        <v>5</v>
      </c>
      <c r="D30" s="4" t="s">
        <v>5</v>
      </c>
      <c r="E30" s="4" t="s">
        <v>5</v>
      </c>
    </row>
    <row r="31" spans="1:5">
      <c r="A31" s="3" t="s">
        <v>355</v>
      </c>
      <c r="B31" s="4" t="s">
        <v>5</v>
      </c>
      <c r="C31" s="4" t="s">
        <v>5</v>
      </c>
      <c r="D31" s="4" t="s">
        <v>5</v>
      </c>
      <c r="E31" s="4" t="s">
        <v>5</v>
      </c>
    </row>
    <row r="32" spans="1:5">
      <c r="A32" s="2" t="s">
        <v>31</v>
      </c>
      <c r="B32" s="6">
        <v>132125</v>
      </c>
      <c r="C32" s="6">
        <v>132259</v>
      </c>
      <c r="D32" s="6">
        <v>358314</v>
      </c>
      <c r="E32" s="6">
        <v>364792</v>
      </c>
    </row>
    <row r="33" spans="1:5">
      <c r="A33" s="3" t="s">
        <v>361</v>
      </c>
      <c r="B33" s="4" t="s">
        <v>5</v>
      </c>
      <c r="C33" s="4" t="s">
        <v>5</v>
      </c>
      <c r="D33" s="4" t="s">
        <v>5</v>
      </c>
      <c r="E33" s="4" t="s">
        <v>5</v>
      </c>
    </row>
    <row r="34" spans="1:5">
      <c r="A34" s="2" t="s">
        <v>374</v>
      </c>
      <c r="B34" s="6">
        <v>16648</v>
      </c>
      <c r="C34" s="6">
        <v>17739</v>
      </c>
      <c r="D34" s="6">
        <v>31662</v>
      </c>
      <c r="E34" s="6">
        <v>34525</v>
      </c>
    </row>
    <row r="35" spans="1:5">
      <c r="A35" s="2" t="s">
        <v>362</v>
      </c>
      <c r="B35" s="4" t="s">
        <v>5</v>
      </c>
      <c r="C35" s="4" t="s">
        <v>5</v>
      </c>
      <c r="D35" s="4" t="s">
        <v>5</v>
      </c>
      <c r="E35" s="4" t="s">
        <v>5</v>
      </c>
    </row>
    <row r="36" spans="1:5">
      <c r="A36" s="3" t="s">
        <v>361</v>
      </c>
      <c r="B36" s="4" t="s">
        <v>5</v>
      </c>
      <c r="C36" s="4" t="s">
        <v>5</v>
      </c>
      <c r="D36" s="4" t="s">
        <v>5</v>
      </c>
      <c r="E36" s="4" t="s">
        <v>5</v>
      </c>
    </row>
    <row r="37" spans="1:5">
      <c r="A37" s="2" t="s">
        <v>374</v>
      </c>
      <c r="B37" s="8">
        <v>201371</v>
      </c>
      <c r="C37" s="8">
        <v>179708</v>
      </c>
      <c r="D37" s="8">
        <v>526454</v>
      </c>
      <c r="E37" s="8">
        <v>363753</v>
      </c>
    </row>
  </sheetData>
  <mergeCells count="5">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4" width="15.5703125" bestFit="1" customWidth="1"/>
    <col min="5" max="6" width="19.28515625" bestFit="1" customWidth="1"/>
  </cols>
  <sheetData>
    <row r="1" spans="1:6" ht="15" customHeight="1">
      <c r="A1" s="7" t="s">
        <v>676</v>
      </c>
      <c r="B1" s="7" t="s">
        <v>2</v>
      </c>
      <c r="C1" s="1" t="s">
        <v>2</v>
      </c>
      <c r="D1" s="1" t="s">
        <v>575</v>
      </c>
      <c r="E1" s="1" t="s">
        <v>2</v>
      </c>
      <c r="F1" s="1" t="s">
        <v>574</v>
      </c>
    </row>
    <row r="2" spans="1:6">
      <c r="A2" s="7"/>
      <c r="B2" s="7"/>
      <c r="C2" s="1" t="s">
        <v>173</v>
      </c>
      <c r="D2" s="1" t="s">
        <v>173</v>
      </c>
      <c r="E2" s="1" t="s">
        <v>171</v>
      </c>
      <c r="F2" s="1" t="s">
        <v>171</v>
      </c>
    </row>
    <row r="3" spans="1:6" ht="30">
      <c r="A3" s="3" t="s">
        <v>677</v>
      </c>
      <c r="B3" s="4" t="s">
        <v>5</v>
      </c>
      <c r="C3" s="4" t="s">
        <v>5</v>
      </c>
      <c r="D3" s="4" t="s">
        <v>5</v>
      </c>
      <c r="E3" s="4" t="s">
        <v>5</v>
      </c>
      <c r="F3" s="4" t="s">
        <v>5</v>
      </c>
    </row>
    <row r="4" spans="1:6">
      <c r="A4" s="2" t="s">
        <v>678</v>
      </c>
      <c r="B4" s="4" t="s">
        <v>5</v>
      </c>
      <c r="C4" s="4" t="s">
        <v>5</v>
      </c>
      <c r="D4" s="8">
        <v>250000000</v>
      </c>
      <c r="E4" s="4" t="s">
        <v>5</v>
      </c>
      <c r="F4" s="8">
        <v>1000000000</v>
      </c>
    </row>
    <row r="5" spans="1:6">
      <c r="A5" s="2" t="s">
        <v>679</v>
      </c>
      <c r="B5" s="4" t="s">
        <v>5</v>
      </c>
      <c r="C5" s="136">
        <v>0.08</v>
      </c>
      <c r="D5" s="136">
        <v>0.08</v>
      </c>
      <c r="E5" s="136">
        <v>6.3799999999999996E-2</v>
      </c>
      <c r="F5" s="136">
        <v>6.3799999999999996E-2</v>
      </c>
    </row>
    <row r="6" spans="1:6" ht="30">
      <c r="A6" s="2" t="s">
        <v>680</v>
      </c>
      <c r="B6" s="136">
        <v>1</v>
      </c>
      <c r="C6" s="4" t="s">
        <v>5</v>
      </c>
      <c r="D6" s="4" t="s">
        <v>5</v>
      </c>
      <c r="E6" s="4" t="s">
        <v>5</v>
      </c>
      <c r="F6" s="4" t="s">
        <v>5</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28</v>
      </c>
      <c r="C1" s="7"/>
      <c r="D1" s="7" t="s">
        <v>1</v>
      </c>
      <c r="E1" s="7"/>
    </row>
    <row r="2" spans="1:5" ht="30">
      <c r="A2" s="1" t="s">
        <v>49</v>
      </c>
      <c r="B2" s="1" t="s">
        <v>2</v>
      </c>
      <c r="C2" s="1" t="s">
        <v>29</v>
      </c>
      <c r="D2" s="1" t="s">
        <v>2</v>
      </c>
      <c r="E2" s="1" t="s">
        <v>29</v>
      </c>
    </row>
    <row r="3" spans="1:5" ht="30">
      <c r="A3" s="3" t="s">
        <v>677</v>
      </c>
      <c r="B3" s="4" t="s">
        <v>5</v>
      </c>
      <c r="C3" s="4" t="s">
        <v>5</v>
      </c>
      <c r="D3" s="4" t="s">
        <v>5</v>
      </c>
      <c r="E3" s="4" t="s">
        <v>5</v>
      </c>
    </row>
    <row r="4" spans="1:5">
      <c r="A4" s="2" t="s">
        <v>31</v>
      </c>
      <c r="B4" s="8">
        <v>1197346</v>
      </c>
      <c r="C4" s="8">
        <v>1218681</v>
      </c>
      <c r="D4" s="8">
        <v>3342012</v>
      </c>
      <c r="E4" s="8">
        <v>3372465</v>
      </c>
    </row>
    <row r="5" spans="1:5">
      <c r="A5" s="2" t="s">
        <v>32</v>
      </c>
      <c r="B5" s="6">
        <v>775666</v>
      </c>
      <c r="C5" s="6">
        <v>818751</v>
      </c>
      <c r="D5" s="6">
        <v>2157551</v>
      </c>
      <c r="E5" s="6">
        <v>2350489</v>
      </c>
    </row>
    <row r="6" spans="1:5">
      <c r="A6" s="2" t="s">
        <v>33</v>
      </c>
      <c r="B6" s="6">
        <v>421680</v>
      </c>
      <c r="C6" s="6">
        <v>399930</v>
      </c>
      <c r="D6" s="6">
        <v>1184461</v>
      </c>
      <c r="E6" s="6">
        <v>1021976</v>
      </c>
    </row>
    <row r="7" spans="1:5" ht="30">
      <c r="A7" s="2" t="s">
        <v>34</v>
      </c>
      <c r="B7" s="6">
        <v>244782</v>
      </c>
      <c r="C7" s="6">
        <v>243422</v>
      </c>
      <c r="D7" s="6">
        <v>740973</v>
      </c>
      <c r="E7" s="6">
        <v>734872</v>
      </c>
    </row>
    <row r="8" spans="1:5">
      <c r="A8" s="2" t="s">
        <v>35</v>
      </c>
      <c r="B8" s="6">
        <v>176898</v>
      </c>
      <c r="C8" s="6">
        <v>156508</v>
      </c>
      <c r="D8" s="6">
        <v>443488</v>
      </c>
      <c r="E8" s="6">
        <v>287104</v>
      </c>
    </row>
    <row r="9" spans="1:5">
      <c r="A9" s="2" t="s">
        <v>407</v>
      </c>
      <c r="B9" s="4">
        <v>0</v>
      </c>
      <c r="C9" s="4">
        <v>0</v>
      </c>
      <c r="D9" s="4">
        <v>0</v>
      </c>
      <c r="E9" s="4">
        <v>0</v>
      </c>
    </row>
    <row r="10" spans="1:5">
      <c r="A10" s="2" t="s">
        <v>36</v>
      </c>
      <c r="B10" s="4">
        <v>795</v>
      </c>
      <c r="C10" s="6">
        <v>3373</v>
      </c>
      <c r="D10" s="6">
        <v>2010</v>
      </c>
      <c r="E10" s="6">
        <v>4829</v>
      </c>
    </row>
    <row r="11" spans="1:5">
      <c r="A11" s="2" t="s">
        <v>37</v>
      </c>
      <c r="B11" s="6">
        <v>25002</v>
      </c>
      <c r="C11" s="6">
        <v>32897</v>
      </c>
      <c r="D11" s="6">
        <v>75846</v>
      </c>
      <c r="E11" s="6">
        <v>106503</v>
      </c>
    </row>
    <row r="12" spans="1:5" ht="30">
      <c r="A12" s="2" t="s">
        <v>38</v>
      </c>
      <c r="B12" s="6">
        <v>151101</v>
      </c>
      <c r="C12" s="6">
        <v>120238</v>
      </c>
      <c r="D12" s="6">
        <v>365632</v>
      </c>
      <c r="E12" s="6">
        <v>175772</v>
      </c>
    </row>
    <row r="13" spans="1:5">
      <c r="A13" s="2" t="s">
        <v>39</v>
      </c>
      <c r="B13" s="6">
        <v>25838</v>
      </c>
      <c r="C13" s="6">
        <v>9055</v>
      </c>
      <c r="D13" s="6">
        <v>67404</v>
      </c>
      <c r="E13" s="6">
        <v>21544</v>
      </c>
    </row>
    <row r="14" spans="1:5">
      <c r="A14" s="2" t="s">
        <v>40</v>
      </c>
      <c r="B14" s="6">
        <v>125263</v>
      </c>
      <c r="C14" s="6">
        <v>111183</v>
      </c>
      <c r="D14" s="6">
        <v>298228</v>
      </c>
      <c r="E14" s="6">
        <v>154228</v>
      </c>
    </row>
    <row r="15" spans="1:5" ht="30">
      <c r="A15" s="2" t="s">
        <v>41</v>
      </c>
      <c r="B15" s="4">
        <v>0</v>
      </c>
      <c r="C15" s="6">
        <v>-1291</v>
      </c>
      <c r="D15" s="4">
        <v>0</v>
      </c>
      <c r="E15" s="6">
        <v>-69935</v>
      </c>
    </row>
    <row r="16" spans="1:5">
      <c r="A16" s="2" t="s">
        <v>42</v>
      </c>
      <c r="B16" s="6">
        <v>125263</v>
      </c>
      <c r="C16" s="6">
        <v>109892</v>
      </c>
      <c r="D16" s="6">
        <v>298228</v>
      </c>
      <c r="E16" s="6">
        <v>84293</v>
      </c>
    </row>
    <row r="17" spans="1:5">
      <c r="A17" s="2" t="s">
        <v>52</v>
      </c>
      <c r="B17" s="6">
        <v>126325</v>
      </c>
      <c r="C17" s="6">
        <v>114773</v>
      </c>
      <c r="D17" s="6">
        <v>297386</v>
      </c>
      <c r="E17" s="6">
        <v>92489</v>
      </c>
    </row>
    <row r="18" spans="1:5">
      <c r="A18" s="2" t="s">
        <v>682</v>
      </c>
      <c r="B18" s="4" t="s">
        <v>5</v>
      </c>
      <c r="C18" s="4" t="s">
        <v>5</v>
      </c>
      <c r="D18" s="4" t="s">
        <v>5</v>
      </c>
      <c r="E18" s="4" t="s">
        <v>5</v>
      </c>
    </row>
    <row r="19" spans="1:5" ht="30">
      <c r="A19" s="3" t="s">
        <v>677</v>
      </c>
      <c r="B19" s="4" t="s">
        <v>5</v>
      </c>
      <c r="C19" s="4" t="s">
        <v>5</v>
      </c>
      <c r="D19" s="4" t="s">
        <v>5</v>
      </c>
      <c r="E19" s="4" t="s">
        <v>5</v>
      </c>
    </row>
    <row r="20" spans="1:5">
      <c r="A20" s="2" t="s">
        <v>31</v>
      </c>
      <c r="B20" s="6">
        <v>1006219</v>
      </c>
      <c r="C20" s="6">
        <v>1015571</v>
      </c>
      <c r="D20" s="6">
        <v>2921292</v>
      </c>
      <c r="E20" s="6">
        <v>2909716</v>
      </c>
    </row>
    <row r="21" spans="1:5">
      <c r="A21" s="2" t="s">
        <v>32</v>
      </c>
      <c r="B21" s="6">
        <v>788512</v>
      </c>
      <c r="C21" s="6">
        <v>824981</v>
      </c>
      <c r="D21" s="6">
        <v>2286074</v>
      </c>
      <c r="E21" s="6">
        <v>2399275</v>
      </c>
    </row>
    <row r="22" spans="1:5">
      <c r="A22" s="2" t="s">
        <v>33</v>
      </c>
      <c r="B22" s="6">
        <v>217707</v>
      </c>
      <c r="C22" s="6">
        <v>190590</v>
      </c>
      <c r="D22" s="6">
        <v>635218</v>
      </c>
      <c r="E22" s="6">
        <v>510441</v>
      </c>
    </row>
    <row r="23" spans="1:5" ht="30">
      <c r="A23" s="2" t="s">
        <v>34</v>
      </c>
      <c r="B23" s="6">
        <v>184566</v>
      </c>
      <c r="C23" s="6">
        <v>187016</v>
      </c>
      <c r="D23" s="6">
        <v>547403</v>
      </c>
      <c r="E23" s="6">
        <v>548650</v>
      </c>
    </row>
    <row r="24" spans="1:5">
      <c r="A24" s="2" t="s">
        <v>35</v>
      </c>
      <c r="B24" s="6">
        <v>33141</v>
      </c>
      <c r="C24" s="6">
        <v>3574</v>
      </c>
      <c r="D24" s="6">
        <v>87815</v>
      </c>
      <c r="E24" s="6">
        <v>-38209</v>
      </c>
    </row>
    <row r="25" spans="1:5">
      <c r="A25" s="2" t="s">
        <v>407</v>
      </c>
      <c r="B25" s="6">
        <v>127032</v>
      </c>
      <c r="C25" s="6">
        <v>135794</v>
      </c>
      <c r="D25" s="6">
        <v>314898</v>
      </c>
      <c r="E25" s="6">
        <v>238712</v>
      </c>
    </row>
    <row r="26" spans="1:5">
      <c r="A26" s="2" t="s">
        <v>36</v>
      </c>
      <c r="B26" s="4">
        <v>795</v>
      </c>
      <c r="C26" s="6">
        <v>3373</v>
      </c>
      <c r="D26" s="6">
        <v>2010</v>
      </c>
      <c r="E26" s="6">
        <v>4829</v>
      </c>
    </row>
    <row r="27" spans="1:5">
      <c r="A27" s="2" t="s">
        <v>37</v>
      </c>
      <c r="B27" s="6">
        <v>23049</v>
      </c>
      <c r="C27" s="6">
        <v>30214</v>
      </c>
      <c r="D27" s="6">
        <v>70958</v>
      </c>
      <c r="E27" s="6">
        <v>98534</v>
      </c>
    </row>
    <row r="28" spans="1:5" ht="30">
      <c r="A28" s="2" t="s">
        <v>38</v>
      </c>
      <c r="B28" s="6">
        <v>136329</v>
      </c>
      <c r="C28" s="6">
        <v>105781</v>
      </c>
      <c r="D28" s="6">
        <v>329745</v>
      </c>
      <c r="E28" s="6">
        <v>97140</v>
      </c>
    </row>
    <row r="29" spans="1:5">
      <c r="A29" s="2" t="s">
        <v>39</v>
      </c>
      <c r="B29" s="6">
        <v>11066</v>
      </c>
      <c r="C29" s="6">
        <v>-5567</v>
      </c>
      <c r="D29" s="6">
        <v>31517</v>
      </c>
      <c r="E29" s="6">
        <v>-14646</v>
      </c>
    </row>
    <row r="30" spans="1:5">
      <c r="A30" s="2" t="s">
        <v>40</v>
      </c>
      <c r="B30" s="6">
        <v>125263</v>
      </c>
      <c r="C30" s="6">
        <v>111348</v>
      </c>
      <c r="D30" s="6">
        <v>298228</v>
      </c>
      <c r="E30" s="6">
        <v>111786</v>
      </c>
    </row>
    <row r="31" spans="1:5" ht="30">
      <c r="A31" s="2" t="s">
        <v>41</v>
      </c>
      <c r="B31" s="4">
        <v>0</v>
      </c>
      <c r="C31" s="6">
        <v>-1456</v>
      </c>
      <c r="D31" s="4">
        <v>0</v>
      </c>
      <c r="E31" s="6">
        <v>-27493</v>
      </c>
    </row>
    <row r="32" spans="1:5">
      <c r="A32" s="2" t="s">
        <v>42</v>
      </c>
      <c r="B32" s="6">
        <v>125263</v>
      </c>
      <c r="C32" s="6">
        <v>109892</v>
      </c>
      <c r="D32" s="6">
        <v>298228</v>
      </c>
      <c r="E32" s="6">
        <v>84293</v>
      </c>
    </row>
    <row r="33" spans="1:5">
      <c r="A33" s="2" t="s">
        <v>52</v>
      </c>
      <c r="B33" s="6">
        <v>126325</v>
      </c>
      <c r="C33" s="6">
        <v>114773</v>
      </c>
      <c r="D33" s="6">
        <v>297386</v>
      </c>
      <c r="E33" s="6">
        <v>92489</v>
      </c>
    </row>
    <row r="34" spans="1:5">
      <c r="A34" s="2" t="s">
        <v>683</v>
      </c>
      <c r="B34" s="4" t="s">
        <v>5</v>
      </c>
      <c r="C34" s="4" t="s">
        <v>5</v>
      </c>
      <c r="D34" s="4" t="s">
        <v>5</v>
      </c>
      <c r="E34" s="4" t="s">
        <v>5</v>
      </c>
    </row>
    <row r="35" spans="1:5" ht="30">
      <c r="A35" s="3" t="s">
        <v>677</v>
      </c>
      <c r="B35" s="4" t="s">
        <v>5</v>
      </c>
      <c r="C35" s="4" t="s">
        <v>5</v>
      </c>
      <c r="D35" s="4" t="s">
        <v>5</v>
      </c>
      <c r="E35" s="4" t="s">
        <v>5</v>
      </c>
    </row>
    <row r="36" spans="1:5">
      <c r="A36" s="2" t="s">
        <v>31</v>
      </c>
      <c r="B36" s="6">
        <v>201097</v>
      </c>
      <c r="C36" s="6">
        <v>197538</v>
      </c>
      <c r="D36" s="6">
        <v>502179</v>
      </c>
      <c r="E36" s="6">
        <v>499345</v>
      </c>
    </row>
    <row r="37" spans="1:5">
      <c r="A37" s="2" t="s">
        <v>32</v>
      </c>
      <c r="B37" s="6">
        <v>100344</v>
      </c>
      <c r="C37" s="6">
        <v>99793</v>
      </c>
      <c r="D37" s="6">
        <v>242603</v>
      </c>
      <c r="E37" s="6">
        <v>239531</v>
      </c>
    </row>
    <row r="38" spans="1:5">
      <c r="A38" s="2" t="s">
        <v>33</v>
      </c>
      <c r="B38" s="6">
        <v>100753</v>
      </c>
      <c r="C38" s="6">
        <v>97745</v>
      </c>
      <c r="D38" s="6">
        <v>259576</v>
      </c>
      <c r="E38" s="6">
        <v>259814</v>
      </c>
    </row>
    <row r="39" spans="1:5" ht="30">
      <c r="A39" s="2" t="s">
        <v>34</v>
      </c>
      <c r="B39" s="6">
        <v>34010</v>
      </c>
      <c r="C39" s="6">
        <v>32865</v>
      </c>
      <c r="D39" s="6">
        <v>108141</v>
      </c>
      <c r="E39" s="6">
        <v>97836</v>
      </c>
    </row>
    <row r="40" spans="1:5">
      <c r="A40" s="2" t="s">
        <v>35</v>
      </c>
      <c r="B40" s="6">
        <v>66743</v>
      </c>
      <c r="C40" s="6">
        <v>64880</v>
      </c>
      <c r="D40" s="6">
        <v>151435</v>
      </c>
      <c r="E40" s="6">
        <v>161978</v>
      </c>
    </row>
    <row r="41" spans="1:5">
      <c r="A41" s="2" t="s">
        <v>407</v>
      </c>
      <c r="B41" s="6">
        <v>70951</v>
      </c>
      <c r="C41" s="6">
        <v>78342</v>
      </c>
      <c r="D41" s="6">
        <v>198981</v>
      </c>
      <c r="E41" s="6">
        <v>153265</v>
      </c>
    </row>
    <row r="42" spans="1:5">
      <c r="A42" s="2" t="s">
        <v>36</v>
      </c>
      <c r="B42" s="4">
        <v>0</v>
      </c>
      <c r="C42" s="4">
        <v>0</v>
      </c>
      <c r="D42" s="4">
        <v>0</v>
      </c>
      <c r="E42" s="4">
        <v>0</v>
      </c>
    </row>
    <row r="43" spans="1:5">
      <c r="A43" s="2" t="s">
        <v>37</v>
      </c>
      <c r="B43" s="4">
        <v>0</v>
      </c>
      <c r="C43" s="4">
        <v>-1</v>
      </c>
      <c r="D43" s="4">
        <v>0</v>
      </c>
      <c r="E43" s="4">
        <v>-8</v>
      </c>
    </row>
    <row r="44" spans="1:5" ht="30">
      <c r="A44" s="2" t="s">
        <v>38</v>
      </c>
      <c r="B44" s="6">
        <v>137694</v>
      </c>
      <c r="C44" s="6">
        <v>143223</v>
      </c>
      <c r="D44" s="6">
        <v>350416</v>
      </c>
      <c r="E44" s="6">
        <v>315251</v>
      </c>
    </row>
    <row r="45" spans="1:5">
      <c r="A45" s="2" t="s">
        <v>39</v>
      </c>
      <c r="B45" s="6">
        <v>7962</v>
      </c>
      <c r="C45" s="6">
        <v>8926</v>
      </c>
      <c r="D45" s="6">
        <v>17091</v>
      </c>
      <c r="E45" s="6">
        <v>24656</v>
      </c>
    </row>
    <row r="46" spans="1:5">
      <c r="A46" s="2" t="s">
        <v>40</v>
      </c>
      <c r="B46" s="6">
        <v>129732</v>
      </c>
      <c r="C46" s="6">
        <v>134297</v>
      </c>
      <c r="D46" s="6">
        <v>333325</v>
      </c>
      <c r="E46" s="6">
        <v>290595</v>
      </c>
    </row>
    <row r="47" spans="1:5" ht="30">
      <c r="A47" s="2" t="s">
        <v>41</v>
      </c>
      <c r="B47" s="4">
        <v>0</v>
      </c>
      <c r="C47" s="4">
        <v>0</v>
      </c>
      <c r="D47" s="4">
        <v>0</v>
      </c>
      <c r="E47" s="6">
        <v>-31791</v>
      </c>
    </row>
    <row r="48" spans="1:5">
      <c r="A48" s="2" t="s">
        <v>42</v>
      </c>
      <c r="B48" s="6">
        <v>129732</v>
      </c>
      <c r="C48" s="6">
        <v>134297</v>
      </c>
      <c r="D48" s="6">
        <v>333325</v>
      </c>
      <c r="E48" s="6">
        <v>258804</v>
      </c>
    </row>
    <row r="49" spans="1:5">
      <c r="A49" s="2" t="s">
        <v>52</v>
      </c>
      <c r="B49" s="6">
        <v>129732</v>
      </c>
      <c r="C49" s="6">
        <v>134297</v>
      </c>
      <c r="D49" s="6">
        <v>333325</v>
      </c>
      <c r="E49" s="6">
        <v>258804</v>
      </c>
    </row>
    <row r="50" spans="1:5">
      <c r="A50" s="2" t="s">
        <v>684</v>
      </c>
      <c r="B50" s="4" t="s">
        <v>5</v>
      </c>
      <c r="C50" s="4" t="s">
        <v>5</v>
      </c>
      <c r="D50" s="4" t="s">
        <v>5</v>
      </c>
      <c r="E50" s="4" t="s">
        <v>5</v>
      </c>
    </row>
    <row r="51" spans="1:5" ht="30">
      <c r="A51" s="3" t="s">
        <v>677</v>
      </c>
      <c r="B51" s="4" t="s">
        <v>5</v>
      </c>
      <c r="C51" s="4" t="s">
        <v>5</v>
      </c>
      <c r="D51" s="4" t="s">
        <v>5</v>
      </c>
      <c r="E51" s="4" t="s">
        <v>5</v>
      </c>
    </row>
    <row r="52" spans="1:5">
      <c r="A52" s="2" t="s">
        <v>31</v>
      </c>
      <c r="B52" s="6">
        <v>621751</v>
      </c>
      <c r="C52" s="6">
        <v>632167</v>
      </c>
      <c r="D52" s="6">
        <v>1769432</v>
      </c>
      <c r="E52" s="6">
        <v>1727880</v>
      </c>
    </row>
    <row r="53" spans="1:5">
      <c r="A53" s="2" t="s">
        <v>32</v>
      </c>
      <c r="B53" s="6">
        <v>493115</v>
      </c>
      <c r="C53" s="6">
        <v>494452</v>
      </c>
      <c r="D53" s="6">
        <v>1395191</v>
      </c>
      <c r="E53" s="6">
        <v>1414140</v>
      </c>
    </row>
    <row r="54" spans="1:5">
      <c r="A54" s="2" t="s">
        <v>33</v>
      </c>
      <c r="B54" s="6">
        <v>128636</v>
      </c>
      <c r="C54" s="6">
        <v>137715</v>
      </c>
      <c r="D54" s="6">
        <v>374241</v>
      </c>
      <c r="E54" s="6">
        <v>313740</v>
      </c>
    </row>
    <row r="55" spans="1:5" ht="30">
      <c r="A55" s="2" t="s">
        <v>34</v>
      </c>
      <c r="B55" s="6">
        <v>27715</v>
      </c>
      <c r="C55" s="6">
        <v>24758</v>
      </c>
      <c r="D55" s="6">
        <v>89463</v>
      </c>
      <c r="E55" s="6">
        <v>91767</v>
      </c>
    </row>
    <row r="56" spans="1:5">
      <c r="A56" s="2" t="s">
        <v>35</v>
      </c>
      <c r="B56" s="6">
        <v>100921</v>
      </c>
      <c r="C56" s="6">
        <v>112957</v>
      </c>
      <c r="D56" s="6">
        <v>284778</v>
      </c>
      <c r="E56" s="6">
        <v>221973</v>
      </c>
    </row>
    <row r="57" spans="1:5">
      <c r="A57" s="2" t="s">
        <v>407</v>
      </c>
      <c r="B57" s="4">
        <v>0</v>
      </c>
      <c r="C57" s="4">
        <v>0</v>
      </c>
      <c r="D57" s="4">
        <v>0</v>
      </c>
      <c r="E57" s="4">
        <v>0</v>
      </c>
    </row>
    <row r="58" spans="1:5">
      <c r="A58" s="2" t="s">
        <v>36</v>
      </c>
      <c r="B58" s="4">
        <v>0</v>
      </c>
      <c r="C58" s="4">
        <v>0</v>
      </c>
      <c r="D58" s="4">
        <v>0</v>
      </c>
      <c r="E58" s="4">
        <v>0</v>
      </c>
    </row>
    <row r="59" spans="1:5">
      <c r="A59" s="2" t="s">
        <v>37</v>
      </c>
      <c r="B59" s="6">
        <v>1953</v>
      </c>
      <c r="C59" s="6">
        <v>2687</v>
      </c>
      <c r="D59" s="6">
        <v>4888</v>
      </c>
      <c r="E59" s="6">
        <v>7979</v>
      </c>
    </row>
    <row r="60" spans="1:5" ht="30">
      <c r="A60" s="2" t="s">
        <v>38</v>
      </c>
      <c r="B60" s="6">
        <v>98968</v>
      </c>
      <c r="C60" s="6">
        <v>110270</v>
      </c>
      <c r="D60" s="6">
        <v>279890</v>
      </c>
      <c r="E60" s="6">
        <v>213994</v>
      </c>
    </row>
    <row r="61" spans="1:5">
      <c r="A61" s="2" t="s">
        <v>39</v>
      </c>
      <c r="B61" s="6">
        <v>6810</v>
      </c>
      <c r="C61" s="6">
        <v>5696</v>
      </c>
      <c r="D61" s="6">
        <v>18796</v>
      </c>
      <c r="E61" s="6">
        <v>11534</v>
      </c>
    </row>
    <row r="62" spans="1:5">
      <c r="A62" s="2" t="s">
        <v>40</v>
      </c>
      <c r="B62" s="6">
        <v>92158</v>
      </c>
      <c r="C62" s="6">
        <v>104574</v>
      </c>
      <c r="D62" s="6">
        <v>261094</v>
      </c>
      <c r="E62" s="6">
        <v>202460</v>
      </c>
    </row>
    <row r="63" spans="1:5" ht="30">
      <c r="A63" s="2" t="s">
        <v>41</v>
      </c>
      <c r="B63" s="4">
        <v>0</v>
      </c>
      <c r="C63" s="4">
        <v>165</v>
      </c>
      <c r="D63" s="4">
        <v>0</v>
      </c>
      <c r="E63" s="6">
        <v>-14636</v>
      </c>
    </row>
    <row r="64" spans="1:5">
      <c r="A64" s="2" t="s">
        <v>42</v>
      </c>
      <c r="B64" s="6">
        <v>92158</v>
      </c>
      <c r="C64" s="6">
        <v>104739</v>
      </c>
      <c r="D64" s="6">
        <v>261094</v>
      </c>
      <c r="E64" s="6">
        <v>187824</v>
      </c>
    </row>
    <row r="65" spans="1:5">
      <c r="A65" s="2" t="s">
        <v>52</v>
      </c>
      <c r="B65" s="6">
        <v>91023</v>
      </c>
      <c r="C65" s="6">
        <v>105962</v>
      </c>
      <c r="D65" s="6">
        <v>253660</v>
      </c>
      <c r="E65" s="6">
        <v>187116</v>
      </c>
    </row>
    <row r="66" spans="1:5">
      <c r="A66" s="2" t="s">
        <v>685</v>
      </c>
      <c r="B66" s="4" t="s">
        <v>5</v>
      </c>
      <c r="C66" s="4" t="s">
        <v>5</v>
      </c>
      <c r="D66" s="4" t="s">
        <v>5</v>
      </c>
      <c r="E66" s="4" t="s">
        <v>5</v>
      </c>
    </row>
    <row r="67" spans="1:5" ht="30">
      <c r="A67" s="3" t="s">
        <v>677</v>
      </c>
      <c r="B67" s="4" t="s">
        <v>5</v>
      </c>
      <c r="C67" s="4" t="s">
        <v>5</v>
      </c>
      <c r="D67" s="4" t="s">
        <v>5</v>
      </c>
      <c r="E67" s="4" t="s">
        <v>5</v>
      </c>
    </row>
    <row r="68" spans="1:5">
      <c r="A68" s="2" t="s">
        <v>31</v>
      </c>
      <c r="B68" s="6">
        <v>-631721</v>
      </c>
      <c r="C68" s="6">
        <v>-626595</v>
      </c>
      <c r="D68" s="6">
        <v>-1850891</v>
      </c>
      <c r="E68" s="6">
        <v>-1764476</v>
      </c>
    </row>
    <row r="69" spans="1:5">
      <c r="A69" s="2" t="s">
        <v>32</v>
      </c>
      <c r="B69" s="6">
        <v>-606305</v>
      </c>
      <c r="C69" s="6">
        <v>-600475</v>
      </c>
      <c r="D69" s="6">
        <v>-1766317</v>
      </c>
      <c r="E69" s="6">
        <v>-1702457</v>
      </c>
    </row>
    <row r="70" spans="1:5">
      <c r="A70" s="2" t="s">
        <v>33</v>
      </c>
      <c r="B70" s="6">
        <v>-25416</v>
      </c>
      <c r="C70" s="6">
        <v>-26120</v>
      </c>
      <c r="D70" s="6">
        <v>-84574</v>
      </c>
      <c r="E70" s="6">
        <v>-62019</v>
      </c>
    </row>
    <row r="71" spans="1:5" ht="30">
      <c r="A71" s="2" t="s">
        <v>34</v>
      </c>
      <c r="B71" s="6">
        <v>-1509</v>
      </c>
      <c r="C71" s="6">
        <v>-1217</v>
      </c>
      <c r="D71" s="6">
        <v>-4034</v>
      </c>
      <c r="E71" s="6">
        <v>-3381</v>
      </c>
    </row>
    <row r="72" spans="1:5">
      <c r="A72" s="2" t="s">
        <v>35</v>
      </c>
      <c r="B72" s="6">
        <v>-23907</v>
      </c>
      <c r="C72" s="6">
        <v>-24903</v>
      </c>
      <c r="D72" s="6">
        <v>-80540</v>
      </c>
      <c r="E72" s="6">
        <v>-58638</v>
      </c>
    </row>
    <row r="73" spans="1:5">
      <c r="A73" s="2" t="s">
        <v>407</v>
      </c>
      <c r="B73" s="6">
        <v>-197983</v>
      </c>
      <c r="C73" s="6">
        <v>-214136</v>
      </c>
      <c r="D73" s="6">
        <v>-513879</v>
      </c>
      <c r="E73" s="6">
        <v>-391977</v>
      </c>
    </row>
    <row r="74" spans="1:5">
      <c r="A74" s="2" t="s">
        <v>36</v>
      </c>
      <c r="B74" s="4">
        <v>0</v>
      </c>
      <c r="C74" s="4">
        <v>0</v>
      </c>
      <c r="D74" s="4">
        <v>0</v>
      </c>
      <c r="E74" s="4">
        <v>0</v>
      </c>
    </row>
    <row r="75" spans="1:5">
      <c r="A75" s="2" t="s">
        <v>37</v>
      </c>
      <c r="B75" s="4">
        <v>0</v>
      </c>
      <c r="C75" s="4">
        <v>-3</v>
      </c>
      <c r="D75" s="4">
        <v>0</v>
      </c>
      <c r="E75" s="4">
        <v>-2</v>
      </c>
    </row>
    <row r="76" spans="1:5" ht="30">
      <c r="A76" s="2" t="s">
        <v>38</v>
      </c>
      <c r="B76" s="6">
        <v>-221890</v>
      </c>
      <c r="C76" s="6">
        <v>-239036</v>
      </c>
      <c r="D76" s="6">
        <v>-594419</v>
      </c>
      <c r="E76" s="6">
        <v>-450613</v>
      </c>
    </row>
    <row r="77" spans="1:5">
      <c r="A77" s="2" t="s">
        <v>39</v>
      </c>
      <c r="B77" s="4">
        <v>0</v>
      </c>
      <c r="C77" s="4">
        <v>0</v>
      </c>
      <c r="D77" s="4">
        <v>0</v>
      </c>
      <c r="E77" s="4">
        <v>0</v>
      </c>
    </row>
    <row r="78" spans="1:5">
      <c r="A78" s="2" t="s">
        <v>40</v>
      </c>
      <c r="B78" s="6">
        <v>-221890</v>
      </c>
      <c r="C78" s="6">
        <v>-239036</v>
      </c>
      <c r="D78" s="6">
        <v>-594419</v>
      </c>
      <c r="E78" s="6">
        <v>-450613</v>
      </c>
    </row>
    <row r="79" spans="1:5" ht="30">
      <c r="A79" s="2" t="s">
        <v>41</v>
      </c>
      <c r="B79" s="4">
        <v>0</v>
      </c>
      <c r="C79" s="4">
        <v>0</v>
      </c>
      <c r="D79" s="4">
        <v>0</v>
      </c>
      <c r="E79" s="6">
        <v>3985</v>
      </c>
    </row>
    <row r="80" spans="1:5">
      <c r="A80" s="2" t="s">
        <v>42</v>
      </c>
      <c r="B80" s="6">
        <v>-221890</v>
      </c>
      <c r="C80" s="6">
        <v>-239036</v>
      </c>
      <c r="D80" s="6">
        <v>-594419</v>
      </c>
      <c r="E80" s="6">
        <v>-446628</v>
      </c>
    </row>
    <row r="81" spans="1:5">
      <c r="A81" s="2" t="s">
        <v>52</v>
      </c>
      <c r="B81" s="8">
        <v>-220755</v>
      </c>
      <c r="C81" s="8">
        <v>-240259</v>
      </c>
      <c r="D81" s="8">
        <v>-586985</v>
      </c>
      <c r="E81" s="8">
        <v>-44592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686</v>
      </c>
      <c r="B1" s="7" t="s">
        <v>2</v>
      </c>
      <c r="C1" s="7" t="s">
        <v>56</v>
      </c>
      <c r="D1" s="7" t="s">
        <v>29</v>
      </c>
      <c r="E1" s="7" t="s">
        <v>687</v>
      </c>
    </row>
    <row r="2" spans="1:5" ht="30">
      <c r="A2" s="1" t="s">
        <v>49</v>
      </c>
      <c r="B2" s="7"/>
      <c r="C2" s="7"/>
      <c r="D2" s="7"/>
      <c r="E2" s="7"/>
    </row>
    <row r="3" spans="1:5">
      <c r="A3" s="3" t="s">
        <v>57</v>
      </c>
      <c r="B3" s="4" t="s">
        <v>5</v>
      </c>
      <c r="C3" s="4" t="s">
        <v>5</v>
      </c>
      <c r="D3" s="4" t="s">
        <v>5</v>
      </c>
      <c r="E3" s="4" t="s">
        <v>5</v>
      </c>
    </row>
    <row r="4" spans="1:5">
      <c r="A4" s="2" t="s">
        <v>58</v>
      </c>
      <c r="B4" s="8">
        <v>132320</v>
      </c>
      <c r="C4" s="8">
        <v>42796</v>
      </c>
      <c r="D4" s="8">
        <v>182269</v>
      </c>
      <c r="E4" s="8">
        <v>35345</v>
      </c>
    </row>
    <row r="5" spans="1:5">
      <c r="A5" s="2" t="s">
        <v>59</v>
      </c>
      <c r="B5" s="6">
        <v>585710</v>
      </c>
      <c r="C5" s="6">
        <v>506278</v>
      </c>
      <c r="D5" s="4" t="s">
        <v>5</v>
      </c>
      <c r="E5" s="4" t="s">
        <v>5</v>
      </c>
    </row>
    <row r="6" spans="1:5">
      <c r="A6" s="2" t="s">
        <v>60</v>
      </c>
      <c r="B6" s="6">
        <v>1313971</v>
      </c>
      <c r="C6" s="6">
        <v>1253136</v>
      </c>
      <c r="D6" s="4" t="s">
        <v>5</v>
      </c>
      <c r="E6" s="4" t="s">
        <v>5</v>
      </c>
    </row>
    <row r="7" spans="1:5">
      <c r="A7" s="2" t="s">
        <v>61</v>
      </c>
      <c r="B7" s="6">
        <v>168338</v>
      </c>
      <c r="C7" s="6">
        <v>166189</v>
      </c>
      <c r="D7" s="4" t="s">
        <v>5</v>
      </c>
      <c r="E7" s="4" t="s">
        <v>5</v>
      </c>
    </row>
    <row r="8" spans="1:5">
      <c r="A8" s="2" t="s">
        <v>62</v>
      </c>
      <c r="B8" s="6">
        <v>56714</v>
      </c>
      <c r="C8" s="6">
        <v>59126</v>
      </c>
      <c r="D8" s="4" t="s">
        <v>5</v>
      </c>
      <c r="E8" s="4" t="s">
        <v>5</v>
      </c>
    </row>
    <row r="9" spans="1:5">
      <c r="A9" s="2" t="s">
        <v>63</v>
      </c>
      <c r="B9" s="6">
        <v>2257053</v>
      </c>
      <c r="C9" s="6">
        <v>2027525</v>
      </c>
      <c r="D9" s="4" t="s">
        <v>5</v>
      </c>
      <c r="E9" s="4" t="s">
        <v>5</v>
      </c>
    </row>
    <row r="10" spans="1:5">
      <c r="A10" s="2" t="s">
        <v>64</v>
      </c>
      <c r="B10" s="6">
        <v>566776</v>
      </c>
      <c r="C10" s="6">
        <v>596158</v>
      </c>
      <c r="D10" s="4" t="s">
        <v>5</v>
      </c>
      <c r="E10" s="4" t="s">
        <v>5</v>
      </c>
    </row>
    <row r="11" spans="1:5" ht="30">
      <c r="A11" s="2" t="s">
        <v>65</v>
      </c>
      <c r="B11" s="6">
        <v>111839</v>
      </c>
      <c r="C11" s="6">
        <v>120114</v>
      </c>
      <c r="D11" s="4" t="s">
        <v>5</v>
      </c>
      <c r="E11" s="4" t="s">
        <v>5</v>
      </c>
    </row>
    <row r="12" spans="1:5">
      <c r="A12" s="2" t="s">
        <v>66</v>
      </c>
      <c r="B12" s="6">
        <v>432979</v>
      </c>
      <c r="C12" s="6">
        <v>433300</v>
      </c>
      <c r="D12" s="4" t="s">
        <v>5</v>
      </c>
      <c r="E12" s="4" t="s">
        <v>5</v>
      </c>
    </row>
    <row r="13" spans="1:5">
      <c r="A13" s="2" t="s">
        <v>457</v>
      </c>
      <c r="B13" s="4">
        <v>0</v>
      </c>
      <c r="C13" s="4">
        <v>0</v>
      </c>
      <c r="D13" s="4" t="s">
        <v>5</v>
      </c>
      <c r="E13" s="4" t="s">
        <v>5</v>
      </c>
    </row>
    <row r="14" spans="1:5">
      <c r="A14" s="2" t="s">
        <v>61</v>
      </c>
      <c r="B14" s="6">
        <v>405135</v>
      </c>
      <c r="C14" s="6">
        <v>397529</v>
      </c>
      <c r="D14" s="4" t="s">
        <v>5</v>
      </c>
      <c r="E14" s="4" t="s">
        <v>5</v>
      </c>
    </row>
    <row r="15" spans="1:5">
      <c r="A15" s="2" t="s">
        <v>459</v>
      </c>
      <c r="B15" s="4">
        <v>0</v>
      </c>
      <c r="C15" s="4">
        <v>0</v>
      </c>
      <c r="D15" s="4" t="s">
        <v>5</v>
      </c>
      <c r="E15" s="4" t="s">
        <v>5</v>
      </c>
    </row>
    <row r="16" spans="1:5">
      <c r="A16" s="2" t="s">
        <v>67</v>
      </c>
      <c r="B16" s="6">
        <v>61235</v>
      </c>
      <c r="C16" s="6">
        <v>57074</v>
      </c>
      <c r="D16" s="4" t="s">
        <v>5</v>
      </c>
      <c r="E16" s="4" t="s">
        <v>5</v>
      </c>
    </row>
    <row r="17" spans="1:5">
      <c r="A17" s="2" t="s">
        <v>68</v>
      </c>
      <c r="B17" s="6">
        <v>3835017</v>
      </c>
      <c r="C17" s="6">
        <v>3631700</v>
      </c>
      <c r="D17" s="4" t="s">
        <v>5</v>
      </c>
      <c r="E17" s="4" t="s">
        <v>5</v>
      </c>
    </row>
    <row r="18" spans="1:5">
      <c r="A18" s="3" t="s">
        <v>69</v>
      </c>
      <c r="B18" s="4" t="s">
        <v>5</v>
      </c>
      <c r="C18" s="4" t="s">
        <v>5</v>
      </c>
      <c r="D18" s="4" t="s">
        <v>5</v>
      </c>
      <c r="E18" s="4" t="s">
        <v>5</v>
      </c>
    </row>
    <row r="19" spans="1:5">
      <c r="A19" s="2" t="s">
        <v>70</v>
      </c>
      <c r="B19" s="6">
        <v>440357</v>
      </c>
      <c r="C19" s="6">
        <v>403644</v>
      </c>
      <c r="D19" s="4" t="s">
        <v>5</v>
      </c>
      <c r="E19" s="4" t="s">
        <v>5</v>
      </c>
    </row>
    <row r="20" spans="1:5">
      <c r="A20" s="2" t="s">
        <v>71</v>
      </c>
      <c r="B20" s="6">
        <v>301505</v>
      </c>
      <c r="C20" s="6">
        <v>271972</v>
      </c>
      <c r="D20" s="4" t="s">
        <v>5</v>
      </c>
      <c r="E20" s="4" t="s">
        <v>5</v>
      </c>
    </row>
    <row r="21" spans="1:5">
      <c r="A21" s="2" t="s">
        <v>72</v>
      </c>
      <c r="B21" s="6">
        <v>5209</v>
      </c>
      <c r="C21" s="6">
        <v>26216</v>
      </c>
      <c r="D21" s="4" t="s">
        <v>5</v>
      </c>
      <c r="E21" s="4" t="s">
        <v>5</v>
      </c>
    </row>
    <row r="22" spans="1:5" ht="30">
      <c r="A22" s="2" t="s">
        <v>73</v>
      </c>
      <c r="B22" s="6">
        <v>166614</v>
      </c>
      <c r="C22" s="6">
        <v>173836</v>
      </c>
      <c r="D22" s="4" t="s">
        <v>5</v>
      </c>
      <c r="E22" s="4" t="s">
        <v>5</v>
      </c>
    </row>
    <row r="23" spans="1:5">
      <c r="A23" s="2" t="s">
        <v>74</v>
      </c>
      <c r="B23" s="6">
        <v>913685</v>
      </c>
      <c r="C23" s="6">
        <v>875668</v>
      </c>
      <c r="D23" s="4" t="s">
        <v>5</v>
      </c>
      <c r="E23" s="4" t="s">
        <v>5</v>
      </c>
    </row>
    <row r="24" spans="1:5">
      <c r="A24" s="2" t="s">
        <v>75</v>
      </c>
      <c r="B24" s="6">
        <v>1250000</v>
      </c>
      <c r="C24" s="6">
        <v>1317500</v>
      </c>
      <c r="D24" s="4" t="s">
        <v>5</v>
      </c>
      <c r="E24" s="4" t="s">
        <v>5</v>
      </c>
    </row>
    <row r="25" spans="1:5">
      <c r="A25" s="2" t="s">
        <v>76</v>
      </c>
      <c r="B25" s="6">
        <v>404554</v>
      </c>
      <c r="C25" s="6">
        <v>446267</v>
      </c>
      <c r="D25" s="4" t="s">
        <v>5</v>
      </c>
      <c r="E25" s="4" t="s">
        <v>5</v>
      </c>
    </row>
    <row r="26" spans="1:5">
      <c r="A26" s="2" t="s">
        <v>465</v>
      </c>
      <c r="B26" s="4">
        <v>0</v>
      </c>
      <c r="C26" s="4">
        <v>0</v>
      </c>
      <c r="D26" s="4" t="s">
        <v>5</v>
      </c>
      <c r="E26" s="4" t="s">
        <v>5</v>
      </c>
    </row>
    <row r="27" spans="1:5">
      <c r="A27" s="2" t="s">
        <v>77</v>
      </c>
      <c r="B27" s="6">
        <v>114674</v>
      </c>
      <c r="C27" s="6">
        <v>105399</v>
      </c>
      <c r="D27" s="4" t="s">
        <v>5</v>
      </c>
      <c r="E27" s="4" t="s">
        <v>5</v>
      </c>
    </row>
    <row r="28" spans="1:5">
      <c r="A28" s="2" t="s">
        <v>78</v>
      </c>
      <c r="B28" s="6">
        <v>2682913</v>
      </c>
      <c r="C28" s="6">
        <v>2744834</v>
      </c>
      <c r="D28" s="4" t="s">
        <v>5</v>
      </c>
      <c r="E28" s="4" t="s">
        <v>5</v>
      </c>
    </row>
    <row r="29" spans="1:5">
      <c r="A29" s="2" t="s">
        <v>688</v>
      </c>
      <c r="B29" s="6">
        <v>1152104</v>
      </c>
      <c r="C29" s="6">
        <v>886866</v>
      </c>
      <c r="D29" s="4" t="s">
        <v>5</v>
      </c>
      <c r="E29" s="4" t="s">
        <v>5</v>
      </c>
    </row>
    <row r="30" spans="1:5" ht="30">
      <c r="A30" s="2" t="s">
        <v>86</v>
      </c>
      <c r="B30" s="6">
        <v>3835017</v>
      </c>
      <c r="C30" s="6">
        <v>3631700</v>
      </c>
      <c r="D30" s="4" t="s">
        <v>5</v>
      </c>
      <c r="E30" s="4" t="s">
        <v>5</v>
      </c>
    </row>
    <row r="31" spans="1:5">
      <c r="A31" s="2" t="s">
        <v>682</v>
      </c>
      <c r="B31" s="4" t="s">
        <v>5</v>
      </c>
      <c r="C31" s="4" t="s">
        <v>5</v>
      </c>
      <c r="D31" s="4" t="s">
        <v>5</v>
      </c>
      <c r="E31" s="4" t="s">
        <v>5</v>
      </c>
    </row>
    <row r="32" spans="1:5">
      <c r="A32" s="3" t="s">
        <v>57</v>
      </c>
      <c r="B32" s="4" t="s">
        <v>5</v>
      </c>
      <c r="C32" s="4" t="s">
        <v>5</v>
      </c>
      <c r="D32" s="4" t="s">
        <v>5</v>
      </c>
      <c r="E32" s="4" t="s">
        <v>5</v>
      </c>
    </row>
    <row r="33" spans="1:5">
      <c r="A33" s="2" t="s">
        <v>58</v>
      </c>
      <c r="B33" s="6">
        <v>14056</v>
      </c>
      <c r="C33" s="6">
        <v>5617</v>
      </c>
      <c r="D33" s="6">
        <v>92026</v>
      </c>
      <c r="E33" s="6">
        <v>8330</v>
      </c>
    </row>
    <row r="34" spans="1:5">
      <c r="A34" s="2" t="s">
        <v>59</v>
      </c>
      <c r="B34" s="6">
        <v>48092</v>
      </c>
      <c r="C34" s="6">
        <v>39379</v>
      </c>
      <c r="D34" s="4" t="s">
        <v>5</v>
      </c>
      <c r="E34" s="4" t="s">
        <v>5</v>
      </c>
    </row>
    <row r="35" spans="1:5">
      <c r="A35" s="2" t="s">
        <v>60</v>
      </c>
      <c r="B35" s="6">
        <v>996230</v>
      </c>
      <c r="C35" s="6">
        <v>882290</v>
      </c>
      <c r="D35" s="4" t="s">
        <v>5</v>
      </c>
      <c r="E35" s="4" t="s">
        <v>5</v>
      </c>
    </row>
    <row r="36" spans="1:5">
      <c r="A36" s="2" t="s">
        <v>61</v>
      </c>
      <c r="B36" s="6">
        <v>164013</v>
      </c>
      <c r="C36" s="6">
        <v>161935</v>
      </c>
      <c r="D36" s="4" t="s">
        <v>5</v>
      </c>
      <c r="E36" s="4" t="s">
        <v>5</v>
      </c>
    </row>
    <row r="37" spans="1:5">
      <c r="A37" s="2" t="s">
        <v>62</v>
      </c>
      <c r="B37" s="6">
        <v>27915</v>
      </c>
      <c r="C37" s="6">
        <v>30692</v>
      </c>
      <c r="D37" s="4" t="s">
        <v>5</v>
      </c>
      <c r="E37" s="4" t="s">
        <v>5</v>
      </c>
    </row>
    <row r="38" spans="1:5">
      <c r="A38" s="2" t="s">
        <v>63</v>
      </c>
      <c r="B38" s="6">
        <v>1250306</v>
      </c>
      <c r="C38" s="6">
        <v>1119913</v>
      </c>
      <c r="D38" s="4" t="s">
        <v>5</v>
      </c>
      <c r="E38" s="4" t="s">
        <v>5</v>
      </c>
    </row>
    <row r="39" spans="1:5">
      <c r="A39" s="2" t="s">
        <v>64</v>
      </c>
      <c r="B39" s="6">
        <v>83852</v>
      </c>
      <c r="C39" s="6">
        <v>90820</v>
      </c>
      <c r="D39" s="4" t="s">
        <v>5</v>
      </c>
      <c r="E39" s="4" t="s">
        <v>5</v>
      </c>
    </row>
    <row r="40" spans="1:5" ht="30">
      <c r="A40" s="2" t="s">
        <v>65</v>
      </c>
      <c r="B40" s="6">
        <v>8718</v>
      </c>
      <c r="C40" s="6">
        <v>10662</v>
      </c>
      <c r="D40" s="4" t="s">
        <v>5</v>
      </c>
      <c r="E40" s="4" t="s">
        <v>5</v>
      </c>
    </row>
    <row r="41" spans="1:5">
      <c r="A41" s="2" t="s">
        <v>66</v>
      </c>
      <c r="B41" s="6">
        <v>232882</v>
      </c>
      <c r="C41" s="6">
        <v>232882</v>
      </c>
      <c r="D41" s="4" t="s">
        <v>5</v>
      </c>
      <c r="E41" s="4" t="s">
        <v>5</v>
      </c>
    </row>
    <row r="42" spans="1:5">
      <c r="A42" s="2" t="s">
        <v>457</v>
      </c>
      <c r="B42" s="6">
        <v>2555730</v>
      </c>
      <c r="C42" s="6">
        <v>2220706</v>
      </c>
      <c r="D42" s="4" t="s">
        <v>5</v>
      </c>
      <c r="E42" s="4" t="s">
        <v>5</v>
      </c>
    </row>
    <row r="43" spans="1:5">
      <c r="A43" s="2" t="s">
        <v>61</v>
      </c>
      <c r="B43" s="6">
        <v>233926</v>
      </c>
      <c r="C43" s="6">
        <v>224559</v>
      </c>
      <c r="D43" s="4" t="s">
        <v>5</v>
      </c>
      <c r="E43" s="4" t="s">
        <v>5</v>
      </c>
    </row>
    <row r="44" spans="1:5">
      <c r="A44" s="2" t="s">
        <v>459</v>
      </c>
      <c r="B44" s="6">
        <v>4322565</v>
      </c>
      <c r="C44" s="6">
        <v>3967079</v>
      </c>
      <c r="D44" s="4" t="s">
        <v>5</v>
      </c>
      <c r="E44" s="4" t="s">
        <v>5</v>
      </c>
    </row>
    <row r="45" spans="1:5">
      <c r="A45" s="2" t="s">
        <v>67</v>
      </c>
      <c r="B45" s="6">
        <v>59290</v>
      </c>
      <c r="C45" s="6">
        <v>51686</v>
      </c>
      <c r="D45" s="4" t="s">
        <v>5</v>
      </c>
      <c r="E45" s="4" t="s">
        <v>5</v>
      </c>
    </row>
    <row r="46" spans="1:5">
      <c r="A46" s="2" t="s">
        <v>68</v>
      </c>
      <c r="B46" s="6">
        <v>8747269</v>
      </c>
      <c r="C46" s="6">
        <v>7918307</v>
      </c>
      <c r="D46" s="4" t="s">
        <v>5</v>
      </c>
      <c r="E46" s="4" t="s">
        <v>5</v>
      </c>
    </row>
    <row r="47" spans="1:5">
      <c r="A47" s="3" t="s">
        <v>69</v>
      </c>
      <c r="B47" s="4" t="s">
        <v>5</v>
      </c>
      <c r="C47" s="4" t="s">
        <v>5</v>
      </c>
      <c r="D47" s="4" t="s">
        <v>5</v>
      </c>
      <c r="E47" s="4" t="s">
        <v>5</v>
      </c>
    </row>
    <row r="48" spans="1:5">
      <c r="A48" s="2" t="s">
        <v>70</v>
      </c>
      <c r="B48" s="6">
        <v>258338</v>
      </c>
      <c r="C48" s="6">
        <v>217645</v>
      </c>
      <c r="D48" s="4" t="s">
        <v>5</v>
      </c>
      <c r="E48" s="4" t="s">
        <v>5</v>
      </c>
    </row>
    <row r="49" spans="1:5">
      <c r="A49" s="2" t="s">
        <v>71</v>
      </c>
      <c r="B49" s="6">
        <v>171848</v>
      </c>
      <c r="C49" s="6">
        <v>145962</v>
      </c>
      <c r="D49" s="4" t="s">
        <v>5</v>
      </c>
      <c r="E49" s="4" t="s">
        <v>5</v>
      </c>
    </row>
    <row r="50" spans="1:5">
      <c r="A50" s="2" t="s">
        <v>72</v>
      </c>
      <c r="B50" s="4">
        <v>0</v>
      </c>
      <c r="C50" s="4">
        <v>0</v>
      </c>
      <c r="D50" s="4" t="s">
        <v>5</v>
      </c>
      <c r="E50" s="4" t="s">
        <v>5</v>
      </c>
    </row>
    <row r="51" spans="1:5" ht="30">
      <c r="A51" s="2" t="s">
        <v>73</v>
      </c>
      <c r="B51" s="4">
        <v>0</v>
      </c>
      <c r="C51" s="4">
        <v>0</v>
      </c>
      <c r="D51" s="4" t="s">
        <v>5</v>
      </c>
      <c r="E51" s="4" t="s">
        <v>5</v>
      </c>
    </row>
    <row r="52" spans="1:5">
      <c r="A52" s="2" t="s">
        <v>74</v>
      </c>
      <c r="B52" s="6">
        <v>430186</v>
      </c>
      <c r="C52" s="6">
        <v>363607</v>
      </c>
      <c r="D52" s="4" t="s">
        <v>5</v>
      </c>
      <c r="E52" s="4" t="s">
        <v>5</v>
      </c>
    </row>
    <row r="53" spans="1:5">
      <c r="A53" s="2" t="s">
        <v>75</v>
      </c>
      <c r="B53" s="6">
        <v>1250000</v>
      </c>
      <c r="C53" s="6">
        <v>1317500</v>
      </c>
      <c r="D53" s="4" t="s">
        <v>5</v>
      </c>
      <c r="E53" s="4" t="s">
        <v>5</v>
      </c>
    </row>
    <row r="54" spans="1:5">
      <c r="A54" s="2" t="s">
        <v>76</v>
      </c>
      <c r="B54" s="6">
        <v>393272</v>
      </c>
      <c r="C54" s="6">
        <v>433490</v>
      </c>
      <c r="D54" s="4" t="s">
        <v>5</v>
      </c>
      <c r="E54" s="4" t="s">
        <v>5</v>
      </c>
    </row>
    <row r="55" spans="1:5">
      <c r="A55" s="2" t="s">
        <v>465</v>
      </c>
      <c r="B55" s="6">
        <v>5429729</v>
      </c>
      <c r="C55" s="6">
        <v>4835465</v>
      </c>
      <c r="D55" s="4" t="s">
        <v>5</v>
      </c>
      <c r="E55" s="4" t="s">
        <v>5</v>
      </c>
    </row>
    <row r="56" spans="1:5">
      <c r="A56" s="2" t="s">
        <v>77</v>
      </c>
      <c r="B56" s="6">
        <v>91978</v>
      </c>
      <c r="C56" s="6">
        <v>81379</v>
      </c>
      <c r="D56" s="4" t="s">
        <v>5</v>
      </c>
      <c r="E56" s="4" t="s">
        <v>5</v>
      </c>
    </row>
    <row r="57" spans="1:5">
      <c r="A57" s="2" t="s">
        <v>78</v>
      </c>
      <c r="B57" s="6">
        <v>7595165</v>
      </c>
      <c r="C57" s="6">
        <v>7031441</v>
      </c>
      <c r="D57" s="4" t="s">
        <v>5</v>
      </c>
      <c r="E57" s="4" t="s">
        <v>5</v>
      </c>
    </row>
    <row r="58" spans="1:5">
      <c r="A58" s="2" t="s">
        <v>688</v>
      </c>
      <c r="B58" s="6">
        <v>1152104</v>
      </c>
      <c r="C58" s="6">
        <v>886866</v>
      </c>
      <c r="D58" s="4" t="s">
        <v>5</v>
      </c>
      <c r="E58" s="4" t="s">
        <v>5</v>
      </c>
    </row>
    <row r="59" spans="1:5" ht="30">
      <c r="A59" s="2" t="s">
        <v>86</v>
      </c>
      <c r="B59" s="6">
        <v>8747269</v>
      </c>
      <c r="C59" s="6">
        <v>7918307</v>
      </c>
      <c r="D59" s="4" t="s">
        <v>5</v>
      </c>
      <c r="E59" s="4" t="s">
        <v>5</v>
      </c>
    </row>
    <row r="60" spans="1:5">
      <c r="A60" s="2" t="s">
        <v>683</v>
      </c>
      <c r="B60" s="4" t="s">
        <v>5</v>
      </c>
      <c r="C60" s="4" t="s">
        <v>5</v>
      </c>
      <c r="D60" s="4" t="s">
        <v>5</v>
      </c>
      <c r="E60" s="4" t="s">
        <v>5</v>
      </c>
    </row>
    <row r="61" spans="1:5">
      <c r="A61" s="3" t="s">
        <v>57</v>
      </c>
      <c r="B61" s="4" t="s">
        <v>5</v>
      </c>
      <c r="C61" s="4" t="s">
        <v>5</v>
      </c>
      <c r="D61" s="4" t="s">
        <v>5</v>
      </c>
      <c r="E61" s="4" t="s">
        <v>5</v>
      </c>
    </row>
    <row r="62" spans="1:5">
      <c r="A62" s="2" t="s">
        <v>58</v>
      </c>
      <c r="B62" s="6">
        <v>2682</v>
      </c>
      <c r="C62" s="6">
        <v>1919</v>
      </c>
      <c r="D62" s="6">
        <v>3029</v>
      </c>
      <c r="E62" s="6">
        <v>2726</v>
      </c>
    </row>
    <row r="63" spans="1:5">
      <c r="A63" s="2" t="s">
        <v>59</v>
      </c>
      <c r="B63" s="6">
        <v>54203</v>
      </c>
      <c r="C63" s="6">
        <v>32199</v>
      </c>
      <c r="D63" s="4" t="s">
        <v>5</v>
      </c>
      <c r="E63" s="4" t="s">
        <v>5</v>
      </c>
    </row>
    <row r="64" spans="1:5">
      <c r="A64" s="2" t="s">
        <v>60</v>
      </c>
      <c r="B64" s="6">
        <v>110845</v>
      </c>
      <c r="C64" s="6">
        <v>102121</v>
      </c>
      <c r="D64" s="4" t="s">
        <v>5</v>
      </c>
      <c r="E64" s="4" t="s">
        <v>5</v>
      </c>
    </row>
    <row r="65" spans="1:5">
      <c r="A65" s="2" t="s">
        <v>61</v>
      </c>
      <c r="B65" s="6">
        <v>1015</v>
      </c>
      <c r="C65" s="6">
        <v>1015</v>
      </c>
      <c r="D65" s="4" t="s">
        <v>5</v>
      </c>
      <c r="E65" s="4" t="s">
        <v>5</v>
      </c>
    </row>
    <row r="66" spans="1:5">
      <c r="A66" s="2" t="s">
        <v>62</v>
      </c>
      <c r="B66" s="6">
        <v>10729</v>
      </c>
      <c r="C66" s="6">
        <v>11917</v>
      </c>
      <c r="D66" s="4" t="s">
        <v>5</v>
      </c>
      <c r="E66" s="4" t="s">
        <v>5</v>
      </c>
    </row>
    <row r="67" spans="1:5">
      <c r="A67" s="2" t="s">
        <v>63</v>
      </c>
      <c r="B67" s="6">
        <v>179474</v>
      </c>
      <c r="C67" s="6">
        <v>149171</v>
      </c>
      <c r="D67" s="4" t="s">
        <v>5</v>
      </c>
      <c r="E67" s="4" t="s">
        <v>5</v>
      </c>
    </row>
    <row r="68" spans="1:5">
      <c r="A68" s="2" t="s">
        <v>64</v>
      </c>
      <c r="B68" s="6">
        <v>37391</v>
      </c>
      <c r="C68" s="6">
        <v>41326</v>
      </c>
      <c r="D68" s="4" t="s">
        <v>5</v>
      </c>
      <c r="E68" s="4" t="s">
        <v>5</v>
      </c>
    </row>
    <row r="69" spans="1:5" ht="30">
      <c r="A69" s="2" t="s">
        <v>65</v>
      </c>
      <c r="B69" s="6">
        <v>88161</v>
      </c>
      <c r="C69" s="6">
        <v>93727</v>
      </c>
      <c r="D69" s="4" t="s">
        <v>5</v>
      </c>
      <c r="E69" s="4" t="s">
        <v>5</v>
      </c>
    </row>
    <row r="70" spans="1:5">
      <c r="A70" s="2" t="s">
        <v>66</v>
      </c>
      <c r="B70" s="6">
        <v>124247</v>
      </c>
      <c r="C70" s="6">
        <v>124247</v>
      </c>
      <c r="D70" s="4" t="s">
        <v>5</v>
      </c>
      <c r="E70" s="4" t="s">
        <v>5</v>
      </c>
    </row>
    <row r="71" spans="1:5">
      <c r="A71" s="2" t="s">
        <v>457</v>
      </c>
      <c r="B71" s="6">
        <v>1453875</v>
      </c>
      <c r="C71" s="6">
        <v>1284516</v>
      </c>
      <c r="D71" s="4" t="s">
        <v>5</v>
      </c>
      <c r="E71" s="4" t="s">
        <v>5</v>
      </c>
    </row>
    <row r="72" spans="1:5">
      <c r="A72" s="2" t="s">
        <v>61</v>
      </c>
      <c r="B72" s="6">
        <v>154325</v>
      </c>
      <c r="C72" s="6">
        <v>154325</v>
      </c>
      <c r="D72" s="4" t="s">
        <v>5</v>
      </c>
      <c r="E72" s="4" t="s">
        <v>5</v>
      </c>
    </row>
    <row r="73" spans="1:5">
      <c r="A73" s="2" t="s">
        <v>459</v>
      </c>
      <c r="B73" s="6">
        <v>3442323</v>
      </c>
      <c r="C73" s="6">
        <v>3198153</v>
      </c>
      <c r="D73" s="4" t="s">
        <v>5</v>
      </c>
      <c r="E73" s="4" t="s">
        <v>5</v>
      </c>
    </row>
    <row r="74" spans="1:5">
      <c r="A74" s="2" t="s">
        <v>67</v>
      </c>
      <c r="B74" s="4">
        <v>316</v>
      </c>
      <c r="C74" s="4">
        <v>271</v>
      </c>
      <c r="D74" s="4" t="s">
        <v>5</v>
      </c>
      <c r="E74" s="4" t="s">
        <v>5</v>
      </c>
    </row>
    <row r="75" spans="1:5">
      <c r="A75" s="2" t="s">
        <v>68</v>
      </c>
      <c r="B75" s="6">
        <v>5480112</v>
      </c>
      <c r="C75" s="6">
        <v>5045736</v>
      </c>
      <c r="D75" s="4" t="s">
        <v>5</v>
      </c>
      <c r="E75" s="4" t="s">
        <v>5</v>
      </c>
    </row>
    <row r="76" spans="1:5">
      <c r="A76" s="3" t="s">
        <v>69</v>
      </c>
      <c r="B76" s="4" t="s">
        <v>5</v>
      </c>
      <c r="C76" s="4" t="s">
        <v>5</v>
      </c>
      <c r="D76" s="4" t="s">
        <v>5</v>
      </c>
      <c r="E76" s="4" t="s">
        <v>5</v>
      </c>
    </row>
    <row r="77" spans="1:5">
      <c r="A77" s="2" t="s">
        <v>70</v>
      </c>
      <c r="B77" s="6">
        <v>12179</v>
      </c>
      <c r="C77" s="6">
        <v>8209</v>
      </c>
      <c r="D77" s="4" t="s">
        <v>5</v>
      </c>
      <c r="E77" s="4" t="s">
        <v>5</v>
      </c>
    </row>
    <row r="78" spans="1:5">
      <c r="A78" s="2" t="s">
        <v>71</v>
      </c>
      <c r="B78" s="6">
        <v>53482</v>
      </c>
      <c r="C78" s="6">
        <v>57375</v>
      </c>
      <c r="D78" s="4" t="s">
        <v>5</v>
      </c>
      <c r="E78" s="4" t="s">
        <v>5</v>
      </c>
    </row>
    <row r="79" spans="1:5">
      <c r="A79" s="2" t="s">
        <v>72</v>
      </c>
      <c r="B79" s="4">
        <v>0</v>
      </c>
      <c r="C79" s="4">
        <v>0</v>
      </c>
      <c r="D79" s="4" t="s">
        <v>5</v>
      </c>
      <c r="E79" s="4" t="s">
        <v>5</v>
      </c>
    </row>
    <row r="80" spans="1:5" ht="30">
      <c r="A80" s="2" t="s">
        <v>73</v>
      </c>
      <c r="B80" s="4">
        <v>0</v>
      </c>
      <c r="C80" s="4">
        <v>0</v>
      </c>
      <c r="D80" s="4" t="s">
        <v>5</v>
      </c>
      <c r="E80" s="4" t="s">
        <v>5</v>
      </c>
    </row>
    <row r="81" spans="1:5">
      <c r="A81" s="2" t="s">
        <v>74</v>
      </c>
      <c r="B81" s="6">
        <v>65661</v>
      </c>
      <c r="C81" s="6">
        <v>65584</v>
      </c>
      <c r="D81" s="4" t="s">
        <v>5</v>
      </c>
      <c r="E81" s="4" t="s">
        <v>5</v>
      </c>
    </row>
    <row r="82" spans="1:5">
      <c r="A82" s="2" t="s">
        <v>75</v>
      </c>
      <c r="B82" s="4">
        <v>0</v>
      </c>
      <c r="C82" s="4">
        <v>0</v>
      </c>
      <c r="D82" s="4" t="s">
        <v>5</v>
      </c>
      <c r="E82" s="4" t="s">
        <v>5</v>
      </c>
    </row>
    <row r="83" spans="1:5">
      <c r="A83" s="2" t="s">
        <v>76</v>
      </c>
      <c r="B83" s="4">
        <v>0</v>
      </c>
      <c r="C83" s="4">
        <v>0</v>
      </c>
      <c r="D83" s="4" t="s">
        <v>5</v>
      </c>
      <c r="E83" s="4" t="s">
        <v>5</v>
      </c>
    </row>
    <row r="84" spans="1:5">
      <c r="A84" s="2" t="s">
        <v>465</v>
      </c>
      <c r="B84" s="6">
        <v>2686892</v>
      </c>
      <c r="C84" s="6">
        <v>2582287</v>
      </c>
      <c r="D84" s="4" t="s">
        <v>5</v>
      </c>
      <c r="E84" s="4" t="s">
        <v>5</v>
      </c>
    </row>
    <row r="85" spans="1:5">
      <c r="A85" s="2" t="s">
        <v>77</v>
      </c>
      <c r="B85" s="6">
        <v>11130</v>
      </c>
      <c r="C85" s="6">
        <v>10977</v>
      </c>
      <c r="D85" s="4" t="s">
        <v>5</v>
      </c>
      <c r="E85" s="4" t="s">
        <v>5</v>
      </c>
    </row>
    <row r="86" spans="1:5">
      <c r="A86" s="2" t="s">
        <v>78</v>
      </c>
      <c r="B86" s="6">
        <v>2763683</v>
      </c>
      <c r="C86" s="6">
        <v>2658848</v>
      </c>
      <c r="D86" s="4" t="s">
        <v>5</v>
      </c>
      <c r="E86" s="4" t="s">
        <v>5</v>
      </c>
    </row>
    <row r="87" spans="1:5">
      <c r="A87" s="2" t="s">
        <v>688</v>
      </c>
      <c r="B87" s="6">
        <v>2716429</v>
      </c>
      <c r="C87" s="6">
        <v>2386888</v>
      </c>
      <c r="D87" s="4" t="s">
        <v>5</v>
      </c>
      <c r="E87" s="4" t="s">
        <v>5</v>
      </c>
    </row>
    <row r="88" spans="1:5" ht="30">
      <c r="A88" s="2" t="s">
        <v>86</v>
      </c>
      <c r="B88" s="6">
        <v>5480112</v>
      </c>
      <c r="C88" s="6">
        <v>5045736</v>
      </c>
      <c r="D88" s="4" t="s">
        <v>5</v>
      </c>
      <c r="E88" s="4" t="s">
        <v>5</v>
      </c>
    </row>
    <row r="89" spans="1:5">
      <c r="A89" s="2" t="s">
        <v>684</v>
      </c>
      <c r="B89" s="4" t="s">
        <v>5</v>
      </c>
      <c r="C89" s="4" t="s">
        <v>5</v>
      </c>
      <c r="D89" s="4" t="s">
        <v>5</v>
      </c>
      <c r="E89" s="4" t="s">
        <v>5</v>
      </c>
    </row>
    <row r="90" spans="1:5">
      <c r="A90" s="3" t="s">
        <v>57</v>
      </c>
      <c r="B90" s="4" t="s">
        <v>5</v>
      </c>
      <c r="C90" s="4" t="s">
        <v>5</v>
      </c>
      <c r="D90" s="4" t="s">
        <v>5</v>
      </c>
      <c r="E90" s="4" t="s">
        <v>5</v>
      </c>
    </row>
    <row r="91" spans="1:5">
      <c r="A91" s="2" t="s">
        <v>58</v>
      </c>
      <c r="B91" s="6">
        <v>115582</v>
      </c>
      <c r="C91" s="6">
        <v>35260</v>
      </c>
      <c r="D91" s="6">
        <v>87214</v>
      </c>
      <c r="E91" s="6">
        <v>24289</v>
      </c>
    </row>
    <row r="92" spans="1:5">
      <c r="A92" s="2" t="s">
        <v>59</v>
      </c>
      <c r="B92" s="6">
        <v>485196</v>
      </c>
      <c r="C92" s="6">
        <v>434825</v>
      </c>
      <c r="D92" s="4" t="s">
        <v>5</v>
      </c>
      <c r="E92" s="4" t="s">
        <v>5</v>
      </c>
    </row>
    <row r="93" spans="1:5">
      <c r="A93" s="2" t="s">
        <v>60</v>
      </c>
      <c r="B93" s="6">
        <v>415863</v>
      </c>
      <c r="C93" s="6">
        <v>413340</v>
      </c>
      <c r="D93" s="4" t="s">
        <v>5</v>
      </c>
      <c r="E93" s="4" t="s">
        <v>5</v>
      </c>
    </row>
    <row r="94" spans="1:5">
      <c r="A94" s="2" t="s">
        <v>61</v>
      </c>
      <c r="B94" s="6">
        <v>3310</v>
      </c>
      <c r="C94" s="6">
        <v>3239</v>
      </c>
      <c r="D94" s="4" t="s">
        <v>5</v>
      </c>
      <c r="E94" s="4" t="s">
        <v>5</v>
      </c>
    </row>
    <row r="95" spans="1:5">
      <c r="A95" s="2" t="s">
        <v>62</v>
      </c>
      <c r="B95" s="6">
        <v>18337</v>
      </c>
      <c r="C95" s="6">
        <v>16563</v>
      </c>
      <c r="D95" s="4" t="s">
        <v>5</v>
      </c>
      <c r="E95" s="4" t="s">
        <v>5</v>
      </c>
    </row>
    <row r="96" spans="1:5">
      <c r="A96" s="2" t="s">
        <v>63</v>
      </c>
      <c r="B96" s="6">
        <v>1038288</v>
      </c>
      <c r="C96" s="6">
        <v>903227</v>
      </c>
      <c r="D96" s="4" t="s">
        <v>5</v>
      </c>
      <c r="E96" s="4" t="s">
        <v>5</v>
      </c>
    </row>
    <row r="97" spans="1:5">
      <c r="A97" s="2" t="s">
        <v>64</v>
      </c>
      <c r="B97" s="6">
        <v>445533</v>
      </c>
      <c r="C97" s="6">
        <v>464012</v>
      </c>
      <c r="D97" s="4" t="s">
        <v>5</v>
      </c>
      <c r="E97" s="4" t="s">
        <v>5</v>
      </c>
    </row>
    <row r="98" spans="1:5" ht="30">
      <c r="A98" s="2" t="s">
        <v>65</v>
      </c>
      <c r="B98" s="6">
        <v>14960</v>
      </c>
      <c r="C98" s="6">
        <v>15725</v>
      </c>
      <c r="D98" s="4" t="s">
        <v>5</v>
      </c>
      <c r="E98" s="4" t="s">
        <v>5</v>
      </c>
    </row>
    <row r="99" spans="1:5">
      <c r="A99" s="2" t="s">
        <v>66</v>
      </c>
      <c r="B99" s="6">
        <v>75850</v>
      </c>
      <c r="C99" s="6">
        <v>76171</v>
      </c>
      <c r="D99" s="4" t="s">
        <v>5</v>
      </c>
      <c r="E99" s="4" t="s">
        <v>5</v>
      </c>
    </row>
    <row r="100" spans="1:5">
      <c r="A100" s="2" t="s">
        <v>457</v>
      </c>
      <c r="B100" s="4">
        <v>0</v>
      </c>
      <c r="C100" s="4">
        <v>0</v>
      </c>
      <c r="D100" s="4" t="s">
        <v>5</v>
      </c>
      <c r="E100" s="4" t="s">
        <v>5</v>
      </c>
    </row>
    <row r="101" spans="1:5">
      <c r="A101" s="2" t="s">
        <v>61</v>
      </c>
      <c r="B101" s="6">
        <v>16884</v>
      </c>
      <c r="C101" s="6">
        <v>18645</v>
      </c>
      <c r="D101" s="4" t="s">
        <v>5</v>
      </c>
      <c r="E101" s="4" t="s">
        <v>5</v>
      </c>
    </row>
    <row r="102" spans="1:5">
      <c r="A102" s="2" t="s">
        <v>459</v>
      </c>
      <c r="B102" s="6">
        <v>2055671</v>
      </c>
      <c r="C102" s="6">
        <v>1785466</v>
      </c>
      <c r="D102" s="4" t="s">
        <v>5</v>
      </c>
      <c r="E102" s="4" t="s">
        <v>5</v>
      </c>
    </row>
    <row r="103" spans="1:5">
      <c r="A103" s="2" t="s">
        <v>67</v>
      </c>
      <c r="B103" s="6">
        <v>1629</v>
      </c>
      <c r="C103" s="6">
        <v>5117</v>
      </c>
      <c r="D103" s="4" t="s">
        <v>5</v>
      </c>
      <c r="E103" s="4" t="s">
        <v>5</v>
      </c>
    </row>
    <row r="104" spans="1:5">
      <c r="A104" s="2" t="s">
        <v>68</v>
      </c>
      <c r="B104" s="6">
        <v>3648815</v>
      </c>
      <c r="C104" s="6">
        <v>3268363</v>
      </c>
      <c r="D104" s="4" t="s">
        <v>5</v>
      </c>
      <c r="E104" s="4" t="s">
        <v>5</v>
      </c>
    </row>
    <row r="105" spans="1:5">
      <c r="A105" s="3" t="s">
        <v>69</v>
      </c>
      <c r="B105" s="4" t="s">
        <v>5</v>
      </c>
      <c r="C105" s="4" t="s">
        <v>5</v>
      </c>
      <c r="D105" s="4" t="s">
        <v>5</v>
      </c>
      <c r="E105" s="4" t="s">
        <v>5</v>
      </c>
    </row>
    <row r="106" spans="1:5">
      <c r="A106" s="2" t="s">
        <v>70</v>
      </c>
      <c r="B106" s="6">
        <v>169840</v>
      </c>
      <c r="C106" s="6">
        <v>177790</v>
      </c>
      <c r="D106" s="4" t="s">
        <v>5</v>
      </c>
      <c r="E106" s="4" t="s">
        <v>5</v>
      </c>
    </row>
    <row r="107" spans="1:5">
      <c r="A107" s="2" t="s">
        <v>71</v>
      </c>
      <c r="B107" s="6">
        <v>76305</v>
      </c>
      <c r="C107" s="6">
        <v>68666</v>
      </c>
      <c r="D107" s="4" t="s">
        <v>5</v>
      </c>
      <c r="E107" s="4" t="s">
        <v>5</v>
      </c>
    </row>
    <row r="108" spans="1:5">
      <c r="A108" s="2" t="s">
        <v>72</v>
      </c>
      <c r="B108" s="6">
        <v>5209</v>
      </c>
      <c r="C108" s="6">
        <v>26216</v>
      </c>
      <c r="D108" s="4" t="s">
        <v>5</v>
      </c>
      <c r="E108" s="4" t="s">
        <v>5</v>
      </c>
    </row>
    <row r="109" spans="1:5" ht="30">
      <c r="A109" s="2" t="s">
        <v>73</v>
      </c>
      <c r="B109" s="6">
        <v>166614</v>
      </c>
      <c r="C109" s="6">
        <v>173836</v>
      </c>
      <c r="D109" s="4" t="s">
        <v>5</v>
      </c>
      <c r="E109" s="4" t="s">
        <v>5</v>
      </c>
    </row>
    <row r="110" spans="1:5">
      <c r="A110" s="2" t="s">
        <v>74</v>
      </c>
      <c r="B110" s="6">
        <v>417968</v>
      </c>
      <c r="C110" s="6">
        <v>446508</v>
      </c>
      <c r="D110" s="4" t="s">
        <v>5</v>
      </c>
      <c r="E110" s="4" t="s">
        <v>5</v>
      </c>
    </row>
    <row r="111" spans="1:5">
      <c r="A111" s="2" t="s">
        <v>75</v>
      </c>
      <c r="B111" s="4">
        <v>0</v>
      </c>
      <c r="C111" s="4">
        <v>0</v>
      </c>
      <c r="D111" s="4" t="s">
        <v>5</v>
      </c>
      <c r="E111" s="4" t="s">
        <v>5</v>
      </c>
    </row>
    <row r="112" spans="1:5">
      <c r="A112" s="2" t="s">
        <v>76</v>
      </c>
      <c r="B112" s="6">
        <v>11282</v>
      </c>
      <c r="C112" s="6">
        <v>12777</v>
      </c>
      <c r="D112" s="4" t="s">
        <v>5</v>
      </c>
      <c r="E112" s="4" t="s">
        <v>5</v>
      </c>
    </row>
    <row r="113" spans="1:5">
      <c r="A113" s="2" t="s">
        <v>465</v>
      </c>
      <c r="B113" s="6">
        <v>1438538</v>
      </c>
      <c r="C113" s="6">
        <v>1281957</v>
      </c>
      <c r="D113" s="4" t="s">
        <v>5</v>
      </c>
      <c r="E113" s="4" t="s">
        <v>5</v>
      </c>
    </row>
    <row r="114" spans="1:5">
      <c r="A114" s="2" t="s">
        <v>77</v>
      </c>
      <c r="B114" s="6">
        <v>11566</v>
      </c>
      <c r="C114" s="6">
        <v>13043</v>
      </c>
      <c r="D114" s="4" t="s">
        <v>5</v>
      </c>
      <c r="E114" s="4" t="s">
        <v>5</v>
      </c>
    </row>
    <row r="115" spans="1:5">
      <c r="A115" s="2" t="s">
        <v>78</v>
      </c>
      <c r="B115" s="6">
        <v>1879354</v>
      </c>
      <c r="C115" s="6">
        <v>1754285</v>
      </c>
      <c r="D115" s="4" t="s">
        <v>5</v>
      </c>
      <c r="E115" s="4" t="s">
        <v>5</v>
      </c>
    </row>
    <row r="116" spans="1:5">
      <c r="A116" s="2" t="s">
        <v>688</v>
      </c>
      <c r="B116" s="6">
        <v>1769461</v>
      </c>
      <c r="C116" s="6">
        <v>1514078</v>
      </c>
      <c r="D116" s="4" t="s">
        <v>5</v>
      </c>
      <c r="E116" s="4" t="s">
        <v>5</v>
      </c>
    </row>
    <row r="117" spans="1:5" ht="30">
      <c r="A117" s="2" t="s">
        <v>86</v>
      </c>
      <c r="B117" s="6">
        <v>3648815</v>
      </c>
      <c r="C117" s="6">
        <v>3268363</v>
      </c>
      <c r="D117" s="4" t="s">
        <v>5</v>
      </c>
      <c r="E117" s="4" t="s">
        <v>5</v>
      </c>
    </row>
    <row r="118" spans="1:5">
      <c r="A118" s="2" t="s">
        <v>685</v>
      </c>
      <c r="B118" s="4" t="s">
        <v>5</v>
      </c>
      <c r="C118" s="4" t="s">
        <v>5</v>
      </c>
      <c r="D118" s="4" t="s">
        <v>5</v>
      </c>
      <c r="E118" s="4" t="s">
        <v>5</v>
      </c>
    </row>
    <row r="119" spans="1:5">
      <c r="A119" s="3" t="s">
        <v>57</v>
      </c>
      <c r="B119" s="4" t="s">
        <v>5</v>
      </c>
      <c r="C119" s="4" t="s">
        <v>5</v>
      </c>
      <c r="D119" s="4" t="s">
        <v>5</v>
      </c>
      <c r="E119" s="4" t="s">
        <v>5</v>
      </c>
    </row>
    <row r="120" spans="1:5">
      <c r="A120" s="2" t="s">
        <v>58</v>
      </c>
      <c r="B120" s="4">
        <v>0</v>
      </c>
      <c r="C120" s="4">
        <v>0</v>
      </c>
      <c r="D120" s="4">
        <v>0</v>
      </c>
      <c r="E120" s="4">
        <v>0</v>
      </c>
    </row>
    <row r="121" spans="1:5">
      <c r="A121" s="2" t="s">
        <v>59</v>
      </c>
      <c r="B121" s="6">
        <v>-1781</v>
      </c>
      <c r="C121" s="4">
        <v>-125</v>
      </c>
      <c r="D121" s="4" t="s">
        <v>5</v>
      </c>
      <c r="E121" s="4" t="s">
        <v>5</v>
      </c>
    </row>
    <row r="122" spans="1:5">
      <c r="A122" s="2" t="s">
        <v>60</v>
      </c>
      <c r="B122" s="6">
        <v>-208967</v>
      </c>
      <c r="C122" s="6">
        <v>-144615</v>
      </c>
      <c r="D122" s="4" t="s">
        <v>5</v>
      </c>
      <c r="E122" s="4" t="s">
        <v>5</v>
      </c>
    </row>
    <row r="123" spans="1:5">
      <c r="A123" s="2" t="s">
        <v>61</v>
      </c>
      <c r="B123" s="4">
        <v>0</v>
      </c>
      <c r="C123" s="4">
        <v>0</v>
      </c>
      <c r="D123" s="4" t="s">
        <v>5</v>
      </c>
      <c r="E123" s="4" t="s">
        <v>5</v>
      </c>
    </row>
    <row r="124" spans="1:5">
      <c r="A124" s="2" t="s">
        <v>62</v>
      </c>
      <c r="B124" s="4">
        <v>-267</v>
      </c>
      <c r="C124" s="4">
        <v>-46</v>
      </c>
      <c r="D124" s="4" t="s">
        <v>5</v>
      </c>
      <c r="E124" s="4" t="s">
        <v>5</v>
      </c>
    </row>
    <row r="125" spans="1:5">
      <c r="A125" s="2" t="s">
        <v>63</v>
      </c>
      <c r="B125" s="6">
        <v>-211015</v>
      </c>
      <c r="C125" s="6">
        <v>-144786</v>
      </c>
      <c r="D125" s="4" t="s">
        <v>5</v>
      </c>
      <c r="E125" s="4" t="s">
        <v>5</v>
      </c>
    </row>
    <row r="126" spans="1:5">
      <c r="A126" s="2" t="s">
        <v>64</v>
      </c>
      <c r="B126" s="4">
        <v>0</v>
      </c>
      <c r="C126" s="4">
        <v>0</v>
      </c>
      <c r="D126" s="4" t="s">
        <v>5</v>
      </c>
      <c r="E126" s="4" t="s">
        <v>5</v>
      </c>
    </row>
    <row r="127" spans="1:5" ht="30">
      <c r="A127" s="2" t="s">
        <v>65</v>
      </c>
      <c r="B127" s="4">
        <v>0</v>
      </c>
      <c r="C127" s="4">
        <v>0</v>
      </c>
      <c r="D127" s="4" t="s">
        <v>5</v>
      </c>
      <c r="E127" s="4" t="s">
        <v>5</v>
      </c>
    </row>
    <row r="128" spans="1:5">
      <c r="A128" s="2" t="s">
        <v>66</v>
      </c>
      <c r="B128" s="4">
        <v>0</v>
      </c>
      <c r="C128" s="4">
        <v>0</v>
      </c>
      <c r="D128" s="4" t="s">
        <v>5</v>
      </c>
      <c r="E128" s="4" t="s">
        <v>5</v>
      </c>
    </row>
    <row r="129" spans="1:5">
      <c r="A129" s="2" t="s">
        <v>457</v>
      </c>
      <c r="B129" s="6">
        <v>-4009605</v>
      </c>
      <c r="C129" s="6">
        <v>-3505222</v>
      </c>
      <c r="D129" s="4" t="s">
        <v>5</v>
      </c>
      <c r="E129" s="4" t="s">
        <v>5</v>
      </c>
    </row>
    <row r="130" spans="1:5">
      <c r="A130" s="2" t="s">
        <v>61</v>
      </c>
      <c r="B130" s="4">
        <v>0</v>
      </c>
      <c r="C130" s="4">
        <v>0</v>
      </c>
      <c r="D130" s="4" t="s">
        <v>5</v>
      </c>
      <c r="E130" s="4" t="s">
        <v>5</v>
      </c>
    </row>
    <row r="131" spans="1:5">
      <c r="A131" s="2" t="s">
        <v>459</v>
      </c>
      <c r="B131" s="6">
        <v>-9820559</v>
      </c>
      <c r="C131" s="6">
        <v>-8950698</v>
      </c>
      <c r="D131" s="4" t="s">
        <v>5</v>
      </c>
      <c r="E131" s="4" t="s">
        <v>5</v>
      </c>
    </row>
    <row r="132" spans="1:5">
      <c r="A132" s="2" t="s">
        <v>67</v>
      </c>
      <c r="B132" s="4">
        <v>0</v>
      </c>
      <c r="C132" s="4">
        <v>0</v>
      </c>
      <c r="D132" s="4" t="s">
        <v>5</v>
      </c>
      <c r="E132" s="4" t="s">
        <v>5</v>
      </c>
    </row>
    <row r="133" spans="1:5">
      <c r="A133" s="2" t="s">
        <v>68</v>
      </c>
      <c r="B133" s="6">
        <v>-14041179</v>
      </c>
      <c r="C133" s="6">
        <v>-12600706</v>
      </c>
      <c r="D133" s="4" t="s">
        <v>5</v>
      </c>
      <c r="E133" s="4" t="s">
        <v>5</v>
      </c>
    </row>
    <row r="134" spans="1:5">
      <c r="A134" s="3" t="s">
        <v>69</v>
      </c>
      <c r="B134" s="4" t="s">
        <v>5</v>
      </c>
      <c r="C134" s="4" t="s">
        <v>5</v>
      </c>
      <c r="D134" s="4" t="s">
        <v>5</v>
      </c>
      <c r="E134" s="4" t="s">
        <v>5</v>
      </c>
    </row>
    <row r="135" spans="1:5">
      <c r="A135" s="2" t="s">
        <v>70</v>
      </c>
      <c r="B135" s="4">
        <v>0</v>
      </c>
      <c r="C135" s="4">
        <v>0</v>
      </c>
      <c r="D135" s="4" t="s">
        <v>5</v>
      </c>
      <c r="E135" s="4" t="s">
        <v>5</v>
      </c>
    </row>
    <row r="136" spans="1:5">
      <c r="A136" s="2" t="s">
        <v>71</v>
      </c>
      <c r="B136" s="4">
        <v>-130</v>
      </c>
      <c r="C136" s="4">
        <v>-31</v>
      </c>
      <c r="D136" s="4" t="s">
        <v>5</v>
      </c>
      <c r="E136" s="4" t="s">
        <v>5</v>
      </c>
    </row>
    <row r="137" spans="1:5">
      <c r="A137" s="2" t="s">
        <v>72</v>
      </c>
      <c r="B137" s="4">
        <v>0</v>
      </c>
      <c r="C137" s="4">
        <v>0</v>
      </c>
      <c r="D137" s="4" t="s">
        <v>5</v>
      </c>
      <c r="E137" s="4" t="s">
        <v>5</v>
      </c>
    </row>
    <row r="138" spans="1:5" ht="30">
      <c r="A138" s="2" t="s">
        <v>73</v>
      </c>
      <c r="B138" s="4">
        <v>0</v>
      </c>
      <c r="C138" s="4">
        <v>0</v>
      </c>
      <c r="D138" s="4" t="s">
        <v>5</v>
      </c>
      <c r="E138" s="4" t="s">
        <v>5</v>
      </c>
    </row>
    <row r="139" spans="1:5">
      <c r="A139" s="2" t="s">
        <v>74</v>
      </c>
      <c r="B139" s="4">
        <v>-130</v>
      </c>
      <c r="C139" s="4">
        <v>-31</v>
      </c>
      <c r="D139" s="4" t="s">
        <v>5</v>
      </c>
      <c r="E139" s="4" t="s">
        <v>5</v>
      </c>
    </row>
    <row r="140" spans="1:5">
      <c r="A140" s="2" t="s">
        <v>75</v>
      </c>
      <c r="B140" s="4">
        <v>0</v>
      </c>
      <c r="C140" s="4">
        <v>0</v>
      </c>
      <c r="D140" s="4" t="s">
        <v>5</v>
      </c>
      <c r="E140" s="4" t="s">
        <v>5</v>
      </c>
    </row>
    <row r="141" spans="1:5">
      <c r="A141" s="2" t="s">
        <v>76</v>
      </c>
      <c r="B141" s="4">
        <v>0</v>
      </c>
      <c r="C141" s="4">
        <v>0</v>
      </c>
      <c r="D141" s="4" t="s">
        <v>5</v>
      </c>
      <c r="E141" s="4" t="s">
        <v>5</v>
      </c>
    </row>
    <row r="142" spans="1:5">
      <c r="A142" s="2" t="s">
        <v>465</v>
      </c>
      <c r="B142" s="6">
        <v>-9555159</v>
      </c>
      <c r="C142" s="6">
        <v>-8699709</v>
      </c>
      <c r="D142" s="4" t="s">
        <v>5</v>
      </c>
      <c r="E142" s="4" t="s">
        <v>5</v>
      </c>
    </row>
    <row r="143" spans="1:5">
      <c r="A143" s="2" t="s">
        <v>77</v>
      </c>
      <c r="B143" s="4">
        <v>0</v>
      </c>
      <c r="C143" s="4">
        <v>0</v>
      </c>
      <c r="D143" s="4" t="s">
        <v>5</v>
      </c>
      <c r="E143" s="4" t="s">
        <v>5</v>
      </c>
    </row>
    <row r="144" spans="1:5">
      <c r="A144" s="2" t="s">
        <v>78</v>
      </c>
      <c r="B144" s="6">
        <v>-9555289</v>
      </c>
      <c r="C144" s="6">
        <v>-8699740</v>
      </c>
      <c r="D144" s="4" t="s">
        <v>5</v>
      </c>
      <c r="E144" s="4" t="s">
        <v>5</v>
      </c>
    </row>
    <row r="145" spans="1:5">
      <c r="A145" s="2" t="s">
        <v>688</v>
      </c>
      <c r="B145" s="6">
        <v>-4485890</v>
      </c>
      <c r="C145" s="6">
        <v>-3900966</v>
      </c>
      <c r="D145" s="4" t="s">
        <v>5</v>
      </c>
      <c r="E145" s="4" t="s">
        <v>5</v>
      </c>
    </row>
    <row r="146" spans="1:5" ht="30">
      <c r="A146" s="2" t="s">
        <v>86</v>
      </c>
      <c r="B146" s="8">
        <v>-14041179</v>
      </c>
      <c r="C146" s="8">
        <v>-12600706</v>
      </c>
      <c r="D146" s="4" t="s">
        <v>5</v>
      </c>
      <c r="E146"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ht="30">
      <c r="A2" s="1" t="s">
        <v>49</v>
      </c>
      <c r="B2" s="7"/>
      <c r="C2" s="7"/>
    </row>
    <row r="3" spans="1:3">
      <c r="A3" s="3" t="s">
        <v>57</v>
      </c>
      <c r="B3" s="4" t="s">
        <v>5</v>
      </c>
      <c r="C3" s="4" t="s">
        <v>5</v>
      </c>
    </row>
    <row r="4" spans="1:3">
      <c r="A4" s="2" t="s">
        <v>58</v>
      </c>
      <c r="B4" s="8">
        <v>132320</v>
      </c>
      <c r="C4" s="8">
        <v>42796</v>
      </c>
    </row>
    <row r="5" spans="1:3">
      <c r="A5" s="2" t="s">
        <v>59</v>
      </c>
      <c r="B5" s="6">
        <v>585710</v>
      </c>
      <c r="C5" s="6">
        <v>506278</v>
      </c>
    </row>
    <row r="6" spans="1:3">
      <c r="A6" s="2" t="s">
        <v>60</v>
      </c>
      <c r="B6" s="6">
        <v>1313971</v>
      </c>
      <c r="C6" s="6">
        <v>1253136</v>
      </c>
    </row>
    <row r="7" spans="1:3">
      <c r="A7" s="2" t="s">
        <v>61</v>
      </c>
      <c r="B7" s="6">
        <v>168338</v>
      </c>
      <c r="C7" s="6">
        <v>166189</v>
      </c>
    </row>
    <row r="8" spans="1:3">
      <c r="A8" s="2" t="s">
        <v>62</v>
      </c>
      <c r="B8" s="6">
        <v>56714</v>
      </c>
      <c r="C8" s="6">
        <v>59126</v>
      </c>
    </row>
    <row r="9" spans="1:3">
      <c r="A9" s="2" t="s">
        <v>63</v>
      </c>
      <c r="B9" s="6">
        <v>2257053</v>
      </c>
      <c r="C9" s="6">
        <v>2027525</v>
      </c>
    </row>
    <row r="10" spans="1:3">
      <c r="A10" s="2" t="s">
        <v>64</v>
      </c>
      <c r="B10" s="6">
        <v>566776</v>
      </c>
      <c r="C10" s="6">
        <v>596158</v>
      </c>
    </row>
    <row r="11" spans="1:3" ht="30">
      <c r="A11" s="2" t="s">
        <v>65</v>
      </c>
      <c r="B11" s="6">
        <v>111839</v>
      </c>
      <c r="C11" s="6">
        <v>120114</v>
      </c>
    </row>
    <row r="12" spans="1:3">
      <c r="A12" s="2" t="s">
        <v>66</v>
      </c>
      <c r="B12" s="6">
        <v>432979</v>
      </c>
      <c r="C12" s="6">
        <v>433300</v>
      </c>
    </row>
    <row r="13" spans="1:3">
      <c r="A13" s="2" t="s">
        <v>61</v>
      </c>
      <c r="B13" s="6">
        <v>405135</v>
      </c>
      <c r="C13" s="6">
        <v>397529</v>
      </c>
    </row>
    <row r="14" spans="1:3">
      <c r="A14" s="2" t="s">
        <v>67</v>
      </c>
      <c r="B14" s="6">
        <v>61235</v>
      </c>
      <c r="C14" s="6">
        <v>57074</v>
      </c>
    </row>
    <row r="15" spans="1:3">
      <c r="A15" s="2" t="s">
        <v>68</v>
      </c>
      <c r="B15" s="6">
        <v>3835017</v>
      </c>
      <c r="C15" s="6">
        <v>3631700</v>
      </c>
    </row>
    <row r="16" spans="1:3">
      <c r="A16" s="3" t="s">
        <v>69</v>
      </c>
      <c r="B16" s="4" t="s">
        <v>5</v>
      </c>
      <c r="C16" s="4" t="s">
        <v>5</v>
      </c>
    </row>
    <row r="17" spans="1:3">
      <c r="A17" s="2" t="s">
        <v>70</v>
      </c>
      <c r="B17" s="6">
        <v>440357</v>
      </c>
      <c r="C17" s="6">
        <v>403644</v>
      </c>
    </row>
    <row r="18" spans="1:3">
      <c r="A18" s="2" t="s">
        <v>71</v>
      </c>
      <c r="B18" s="6">
        <v>301505</v>
      </c>
      <c r="C18" s="6">
        <v>271972</v>
      </c>
    </row>
    <row r="19" spans="1:3">
      <c r="A19" s="2" t="s">
        <v>72</v>
      </c>
      <c r="B19" s="6">
        <v>5209</v>
      </c>
      <c r="C19" s="6">
        <v>26216</v>
      </c>
    </row>
    <row r="20" spans="1:3" ht="30">
      <c r="A20" s="2" t="s">
        <v>73</v>
      </c>
      <c r="B20" s="6">
        <v>166614</v>
      </c>
      <c r="C20" s="6">
        <v>173836</v>
      </c>
    </row>
    <row r="21" spans="1:3">
      <c r="A21" s="2" t="s">
        <v>74</v>
      </c>
      <c r="B21" s="6">
        <v>913685</v>
      </c>
      <c r="C21" s="6">
        <v>875668</v>
      </c>
    </row>
    <row r="22" spans="1:3">
      <c r="A22" s="2" t="s">
        <v>75</v>
      </c>
      <c r="B22" s="6">
        <v>1250000</v>
      </c>
      <c r="C22" s="6">
        <v>1317500</v>
      </c>
    </row>
    <row r="23" spans="1:3">
      <c r="A23" s="2" t="s">
        <v>76</v>
      </c>
      <c r="B23" s="6">
        <v>404554</v>
      </c>
      <c r="C23" s="6">
        <v>446267</v>
      </c>
    </row>
    <row r="24" spans="1:3">
      <c r="A24" s="2" t="s">
        <v>77</v>
      </c>
      <c r="B24" s="6">
        <v>114674</v>
      </c>
      <c r="C24" s="6">
        <v>105399</v>
      </c>
    </row>
    <row r="25" spans="1:3">
      <c r="A25" s="2" t="s">
        <v>78</v>
      </c>
      <c r="B25" s="6">
        <v>2682913</v>
      </c>
      <c r="C25" s="6">
        <v>2744834</v>
      </c>
    </row>
    <row r="26" spans="1:3">
      <c r="A26" s="3" t="s">
        <v>79</v>
      </c>
      <c r="B26" s="4" t="s">
        <v>5</v>
      </c>
      <c r="C26" s="4" t="s">
        <v>5</v>
      </c>
    </row>
    <row r="27" spans="1:3" ht="45">
      <c r="A27" s="2" t="s">
        <v>80</v>
      </c>
      <c r="B27" s="4">
        <v>0</v>
      </c>
      <c r="C27" s="4">
        <v>0</v>
      </c>
    </row>
    <row r="28" spans="1:3" ht="60">
      <c r="A28" s="2" t="s">
        <v>81</v>
      </c>
      <c r="B28" s="4">
        <v>991</v>
      </c>
      <c r="C28" s="4">
        <v>983</v>
      </c>
    </row>
    <row r="29" spans="1:3">
      <c r="A29" s="2" t="s">
        <v>82</v>
      </c>
      <c r="B29" s="6">
        <v>300223</v>
      </c>
      <c r="C29" s="6">
        <v>292029</v>
      </c>
    </row>
    <row r="30" spans="1:3">
      <c r="A30" s="2" t="s">
        <v>83</v>
      </c>
      <c r="B30" s="6">
        <v>1169345</v>
      </c>
      <c r="C30" s="6">
        <v>911467</v>
      </c>
    </row>
    <row r="31" spans="1:3" ht="30">
      <c r="A31" s="2" t="s">
        <v>84</v>
      </c>
      <c r="B31" s="6">
        <v>-318455</v>
      </c>
      <c r="C31" s="6">
        <v>-317613</v>
      </c>
    </row>
    <row r="32" spans="1:3">
      <c r="A32" s="2" t="s">
        <v>85</v>
      </c>
      <c r="B32" s="6">
        <v>1152104</v>
      </c>
      <c r="C32" s="6">
        <v>886866</v>
      </c>
    </row>
    <row r="33" spans="1:3" ht="30">
      <c r="A33" s="2" t="s">
        <v>86</v>
      </c>
      <c r="B33" s="8">
        <v>3835017</v>
      </c>
      <c r="C33" s="8">
        <v>36317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689</v>
      </c>
      <c r="B1" s="7" t="s">
        <v>1</v>
      </c>
      <c r="C1" s="7"/>
    </row>
    <row r="2" spans="1:3" ht="30">
      <c r="A2" s="1" t="s">
        <v>49</v>
      </c>
      <c r="B2" s="1" t="s">
        <v>2</v>
      </c>
      <c r="C2" s="1" t="s">
        <v>29</v>
      </c>
    </row>
    <row r="3" spans="1:3" ht="30">
      <c r="A3" s="3" t="s">
        <v>677</v>
      </c>
      <c r="B3" s="4" t="s">
        <v>5</v>
      </c>
      <c r="C3" s="4" t="s">
        <v>5</v>
      </c>
    </row>
    <row r="4" spans="1:3" ht="30">
      <c r="A4" s="2" t="s">
        <v>690</v>
      </c>
      <c r="B4" s="8">
        <v>256985</v>
      </c>
      <c r="C4" s="8">
        <v>309405</v>
      </c>
    </row>
    <row r="5" spans="1:3">
      <c r="A5" s="3" t="s">
        <v>111</v>
      </c>
      <c r="B5" s="4" t="s">
        <v>5</v>
      </c>
      <c r="C5" s="4" t="s">
        <v>5</v>
      </c>
    </row>
    <row r="6" spans="1:3">
      <c r="A6" s="2" t="s">
        <v>112</v>
      </c>
      <c r="B6" s="6">
        <v>-30721</v>
      </c>
      <c r="C6" s="6">
        <v>-29475</v>
      </c>
    </row>
    <row r="7" spans="1:3" ht="30">
      <c r="A7" s="2" t="s">
        <v>113</v>
      </c>
      <c r="B7" s="6">
        <v>5896</v>
      </c>
      <c r="C7" s="4">
        <v>313</v>
      </c>
    </row>
    <row r="8" spans="1:3" ht="30">
      <c r="A8" s="2" t="s">
        <v>691</v>
      </c>
      <c r="B8" s="4" t="s">
        <v>5</v>
      </c>
      <c r="C8" s="6">
        <v>12708</v>
      </c>
    </row>
    <row r="9" spans="1:3">
      <c r="A9" s="2" t="s">
        <v>115</v>
      </c>
      <c r="B9" s="6">
        <v>-24825</v>
      </c>
      <c r="C9" s="6">
        <v>-16454</v>
      </c>
    </row>
    <row r="10" spans="1:3">
      <c r="A10" s="3" t="s">
        <v>116</v>
      </c>
      <c r="B10" s="4" t="s">
        <v>5</v>
      </c>
      <c r="C10" s="4" t="s">
        <v>5</v>
      </c>
    </row>
    <row r="11" spans="1:3">
      <c r="A11" s="2" t="s">
        <v>117</v>
      </c>
      <c r="B11" s="6">
        <v>68333</v>
      </c>
      <c r="C11" s="6">
        <v>43251</v>
      </c>
    </row>
    <row r="12" spans="1:3">
      <c r="A12" s="2" t="s">
        <v>118</v>
      </c>
      <c r="B12" s="6">
        <v>-89168</v>
      </c>
      <c r="C12" s="6">
        <v>-55645</v>
      </c>
    </row>
    <row r="13" spans="1:3" ht="30">
      <c r="A13" s="2" t="s">
        <v>119</v>
      </c>
      <c r="B13" s="6">
        <v>100731</v>
      </c>
      <c r="C13" s="6">
        <v>156817</v>
      </c>
    </row>
    <row r="14" spans="1:3" ht="30">
      <c r="A14" s="2" t="s">
        <v>120</v>
      </c>
      <c r="B14" s="6">
        <v>-107953</v>
      </c>
      <c r="C14" s="6">
        <v>-129775</v>
      </c>
    </row>
    <row r="15" spans="1:3">
      <c r="A15" s="2" t="s">
        <v>121</v>
      </c>
      <c r="B15" s="6">
        <v>2629000</v>
      </c>
      <c r="C15" s="6">
        <v>2177000</v>
      </c>
    </row>
    <row r="16" spans="1:3">
      <c r="A16" s="2" t="s">
        <v>122</v>
      </c>
      <c r="B16" s="6">
        <v>-2696500</v>
      </c>
      <c r="C16" s="6">
        <v>-2191500</v>
      </c>
    </row>
    <row r="17" spans="1:3" ht="30">
      <c r="A17" s="2" t="s">
        <v>123</v>
      </c>
      <c r="B17" s="4" t="s">
        <v>5</v>
      </c>
      <c r="C17" s="6">
        <v>-148092</v>
      </c>
    </row>
    <row r="18" spans="1:3">
      <c r="A18" s="2" t="s">
        <v>124</v>
      </c>
      <c r="B18" s="6">
        <v>-39615</v>
      </c>
      <c r="C18" s="4">
        <v>0</v>
      </c>
    </row>
    <row r="19" spans="1:3">
      <c r="A19" s="2" t="s">
        <v>125</v>
      </c>
      <c r="B19" s="6">
        <v>5279</v>
      </c>
      <c r="C19" s="6">
        <v>4103</v>
      </c>
    </row>
    <row r="20" spans="1:3" ht="30">
      <c r="A20" s="2" t="s">
        <v>126</v>
      </c>
      <c r="B20" s="6">
        <v>-24832</v>
      </c>
      <c r="C20" s="4">
        <v>0</v>
      </c>
    </row>
    <row r="21" spans="1:3" ht="30">
      <c r="A21" s="2" t="s">
        <v>127</v>
      </c>
      <c r="B21" s="6">
        <v>18220</v>
      </c>
      <c r="C21" s="4">
        <v>491</v>
      </c>
    </row>
    <row r="22" spans="1:3">
      <c r="A22" s="2" t="s">
        <v>128</v>
      </c>
      <c r="B22" s="6">
        <v>-4914</v>
      </c>
      <c r="C22" s="6">
        <v>-2839</v>
      </c>
    </row>
    <row r="23" spans="1:3" ht="30">
      <c r="A23" s="2" t="s">
        <v>692</v>
      </c>
      <c r="B23" s="4" t="s">
        <v>5</v>
      </c>
      <c r="C23" s="4">
        <v>0</v>
      </c>
    </row>
    <row r="24" spans="1:3">
      <c r="A24" s="2" t="s">
        <v>501</v>
      </c>
      <c r="B24" s="4">
        <v>0</v>
      </c>
      <c r="C24" s="4">
        <v>0</v>
      </c>
    </row>
    <row r="25" spans="1:3">
      <c r="A25" s="2" t="s">
        <v>129</v>
      </c>
      <c r="B25" s="6">
        <v>-141419</v>
      </c>
      <c r="C25" s="6">
        <v>-146189</v>
      </c>
    </row>
    <row r="26" spans="1:3" ht="30">
      <c r="A26" s="2" t="s">
        <v>130</v>
      </c>
      <c r="B26" s="6">
        <v>-1217</v>
      </c>
      <c r="C26" s="4">
        <v>162</v>
      </c>
    </row>
    <row r="27" spans="1:3">
      <c r="A27" s="2" t="s">
        <v>131</v>
      </c>
      <c r="B27" s="6">
        <v>89524</v>
      </c>
      <c r="C27" s="6">
        <v>146924</v>
      </c>
    </row>
    <row r="28" spans="1:3" ht="30">
      <c r="A28" s="2" t="s">
        <v>132</v>
      </c>
      <c r="B28" s="6">
        <v>42796</v>
      </c>
      <c r="C28" s="6">
        <v>35345</v>
      </c>
    </row>
    <row r="29" spans="1:3" ht="30">
      <c r="A29" s="2" t="s">
        <v>133</v>
      </c>
      <c r="B29" s="6">
        <v>132320</v>
      </c>
      <c r="C29" s="6">
        <v>182269</v>
      </c>
    </row>
    <row r="30" spans="1:3">
      <c r="A30" s="2" t="s">
        <v>682</v>
      </c>
      <c r="B30" s="4" t="s">
        <v>5</v>
      </c>
      <c r="C30" s="4" t="s">
        <v>5</v>
      </c>
    </row>
    <row r="31" spans="1:3" ht="30">
      <c r="A31" s="3" t="s">
        <v>677</v>
      </c>
      <c r="B31" s="4" t="s">
        <v>5</v>
      </c>
      <c r="C31" s="4" t="s">
        <v>5</v>
      </c>
    </row>
    <row r="32" spans="1:3" ht="30">
      <c r="A32" s="2" t="s">
        <v>690</v>
      </c>
      <c r="B32" s="6">
        <v>423624</v>
      </c>
      <c r="C32" s="6">
        <v>531201</v>
      </c>
    </row>
    <row r="33" spans="1:3">
      <c r="A33" s="3" t="s">
        <v>111</v>
      </c>
      <c r="B33" s="4" t="s">
        <v>5</v>
      </c>
      <c r="C33" s="4" t="s">
        <v>5</v>
      </c>
    </row>
    <row r="34" spans="1:3">
      <c r="A34" s="2" t="s">
        <v>112</v>
      </c>
      <c r="B34" s="6">
        <v>-13106</v>
      </c>
      <c r="C34" s="6">
        <v>-6177</v>
      </c>
    </row>
    <row r="35" spans="1:3" ht="30">
      <c r="A35" s="2" t="s">
        <v>113</v>
      </c>
      <c r="B35" s="6">
        <v>3402</v>
      </c>
      <c r="C35" s="4">
        <v>70</v>
      </c>
    </row>
    <row r="36" spans="1:3" ht="30">
      <c r="A36" s="2" t="s">
        <v>691</v>
      </c>
      <c r="B36" s="4" t="s">
        <v>5</v>
      </c>
      <c r="C36" s="4">
        <v>0</v>
      </c>
    </row>
    <row r="37" spans="1:3">
      <c r="A37" s="2" t="s">
        <v>115</v>
      </c>
      <c r="B37" s="6">
        <v>-9704</v>
      </c>
      <c r="C37" s="6">
        <v>-6107</v>
      </c>
    </row>
    <row r="38" spans="1:3">
      <c r="A38" s="3" t="s">
        <v>116</v>
      </c>
      <c r="B38" s="4" t="s">
        <v>5</v>
      </c>
      <c r="C38" s="4" t="s">
        <v>5</v>
      </c>
    </row>
    <row r="39" spans="1:3">
      <c r="A39" s="2" t="s">
        <v>117</v>
      </c>
      <c r="B39" s="4">
        <v>0</v>
      </c>
      <c r="C39" s="4">
        <v>0</v>
      </c>
    </row>
    <row r="40" spans="1:3">
      <c r="A40" s="2" t="s">
        <v>118</v>
      </c>
      <c r="B40" s="4">
        <v>0</v>
      </c>
      <c r="C40" s="4">
        <v>0</v>
      </c>
    </row>
    <row r="41" spans="1:3" ht="30">
      <c r="A41" s="2" t="s">
        <v>119</v>
      </c>
      <c r="B41" s="4">
        <v>0</v>
      </c>
      <c r="C41" s="4">
        <v>0</v>
      </c>
    </row>
    <row r="42" spans="1:3" ht="30">
      <c r="A42" s="2" t="s">
        <v>120</v>
      </c>
      <c r="B42" s="4">
        <v>0</v>
      </c>
      <c r="C42" s="4">
        <v>0</v>
      </c>
    </row>
    <row r="43" spans="1:3">
      <c r="A43" s="2" t="s">
        <v>121</v>
      </c>
      <c r="B43" s="6">
        <v>2629000</v>
      </c>
      <c r="C43" s="6">
        <v>2177000</v>
      </c>
    </row>
    <row r="44" spans="1:3">
      <c r="A44" s="2" t="s">
        <v>122</v>
      </c>
      <c r="B44" s="6">
        <v>-2696500</v>
      </c>
      <c r="C44" s="6">
        <v>-2191500</v>
      </c>
    </row>
    <row r="45" spans="1:3" ht="30">
      <c r="A45" s="2" t="s">
        <v>123</v>
      </c>
      <c r="B45" s="4" t="s">
        <v>5</v>
      </c>
      <c r="C45" s="6">
        <v>-148092</v>
      </c>
    </row>
    <row r="46" spans="1:3">
      <c r="A46" s="2" t="s">
        <v>124</v>
      </c>
      <c r="B46" s="6">
        <v>-39615</v>
      </c>
      <c r="C46" s="4" t="s">
        <v>5</v>
      </c>
    </row>
    <row r="47" spans="1:3">
      <c r="A47" s="2" t="s">
        <v>125</v>
      </c>
      <c r="B47" s="6">
        <v>5279</v>
      </c>
      <c r="C47" s="6">
        <v>4103</v>
      </c>
    </row>
    <row r="48" spans="1:3" ht="30">
      <c r="A48" s="2" t="s">
        <v>126</v>
      </c>
      <c r="B48" s="6">
        <v>-24832</v>
      </c>
      <c r="C48" s="4" t="s">
        <v>5</v>
      </c>
    </row>
    <row r="49" spans="1:3" ht="30">
      <c r="A49" s="2" t="s">
        <v>127</v>
      </c>
      <c r="B49" s="6">
        <v>18220</v>
      </c>
      <c r="C49" s="4">
        <v>491</v>
      </c>
    </row>
    <row r="50" spans="1:3">
      <c r="A50" s="2" t="s">
        <v>128</v>
      </c>
      <c r="B50" s="6">
        <v>-4602</v>
      </c>
      <c r="C50" s="6">
        <v>-2542</v>
      </c>
    </row>
    <row r="51" spans="1:3" ht="30">
      <c r="A51" s="2" t="s">
        <v>692</v>
      </c>
      <c r="B51" s="4" t="s">
        <v>5</v>
      </c>
      <c r="C51" s="4">
        <v>0</v>
      </c>
    </row>
    <row r="52" spans="1:3">
      <c r="A52" s="2" t="s">
        <v>501</v>
      </c>
      <c r="B52" s="6">
        <v>-292431</v>
      </c>
      <c r="C52" s="6">
        <v>-280859</v>
      </c>
    </row>
    <row r="53" spans="1:3">
      <c r="A53" s="2" t="s">
        <v>129</v>
      </c>
      <c r="B53" s="6">
        <v>-405481</v>
      </c>
      <c r="C53" s="6">
        <v>-441399</v>
      </c>
    </row>
    <row r="54" spans="1:3" ht="30">
      <c r="A54" s="2" t="s">
        <v>130</v>
      </c>
      <c r="B54" s="4">
        <v>0</v>
      </c>
      <c r="C54" s="4">
        <v>1</v>
      </c>
    </row>
    <row r="55" spans="1:3">
      <c r="A55" s="2" t="s">
        <v>131</v>
      </c>
      <c r="B55" s="6">
        <v>8439</v>
      </c>
      <c r="C55" s="6">
        <v>83696</v>
      </c>
    </row>
    <row r="56" spans="1:3" ht="30">
      <c r="A56" s="2" t="s">
        <v>132</v>
      </c>
      <c r="B56" s="6">
        <v>5617</v>
      </c>
      <c r="C56" s="6">
        <v>8330</v>
      </c>
    </row>
    <row r="57" spans="1:3" ht="30">
      <c r="A57" s="2" t="s">
        <v>133</v>
      </c>
      <c r="B57" s="6">
        <v>14056</v>
      </c>
      <c r="C57" s="6">
        <v>92026</v>
      </c>
    </row>
    <row r="58" spans="1:3">
      <c r="A58" s="2" t="s">
        <v>683</v>
      </c>
      <c r="B58" s="4" t="s">
        <v>5</v>
      </c>
      <c r="C58" s="4" t="s">
        <v>5</v>
      </c>
    </row>
    <row r="59" spans="1:3" ht="30">
      <c r="A59" s="3" t="s">
        <v>677</v>
      </c>
      <c r="B59" s="4" t="s">
        <v>5</v>
      </c>
      <c r="C59" s="4" t="s">
        <v>5</v>
      </c>
    </row>
    <row r="60" spans="1:3" ht="30">
      <c r="A60" s="2" t="s">
        <v>690</v>
      </c>
      <c r="B60" s="6">
        <v>177525</v>
      </c>
      <c r="C60" s="6">
        <v>116698</v>
      </c>
    </row>
    <row r="61" spans="1:3">
      <c r="A61" s="3" t="s">
        <v>111</v>
      </c>
      <c r="B61" s="4" t="s">
        <v>5</v>
      </c>
      <c r="C61" s="4" t="s">
        <v>5</v>
      </c>
    </row>
    <row r="62" spans="1:3">
      <c r="A62" s="2" t="s">
        <v>112</v>
      </c>
      <c r="B62" s="6">
        <v>-3601</v>
      </c>
      <c r="C62" s="6">
        <v>-5163</v>
      </c>
    </row>
    <row r="63" spans="1:3" ht="30">
      <c r="A63" s="2" t="s">
        <v>113</v>
      </c>
      <c r="B63" s="4">
        <v>26</v>
      </c>
      <c r="C63" s="4">
        <v>16</v>
      </c>
    </row>
    <row r="64" spans="1:3" ht="30">
      <c r="A64" s="2" t="s">
        <v>691</v>
      </c>
      <c r="B64" s="4" t="s">
        <v>5</v>
      </c>
      <c r="C64" s="4">
        <v>0</v>
      </c>
    </row>
    <row r="65" spans="1:3">
      <c r="A65" s="2" t="s">
        <v>115</v>
      </c>
      <c r="B65" s="6">
        <v>-3575</v>
      </c>
      <c r="C65" s="6">
        <v>-5147</v>
      </c>
    </row>
    <row r="66" spans="1:3">
      <c r="A66" s="3" t="s">
        <v>116</v>
      </c>
      <c r="B66" s="4" t="s">
        <v>5</v>
      </c>
      <c r="C66" s="4" t="s">
        <v>5</v>
      </c>
    </row>
    <row r="67" spans="1:3">
      <c r="A67" s="2" t="s">
        <v>117</v>
      </c>
      <c r="B67" s="4">
        <v>0</v>
      </c>
      <c r="C67" s="4">
        <v>0</v>
      </c>
    </row>
    <row r="68" spans="1:3">
      <c r="A68" s="2" t="s">
        <v>118</v>
      </c>
      <c r="B68" s="4">
        <v>0</v>
      </c>
      <c r="C68" s="4">
        <v>0</v>
      </c>
    </row>
    <row r="69" spans="1:3" ht="30">
      <c r="A69" s="2" t="s">
        <v>119</v>
      </c>
      <c r="B69" s="4">
        <v>0</v>
      </c>
      <c r="C69" s="4">
        <v>0</v>
      </c>
    </row>
    <row r="70" spans="1:3" ht="30">
      <c r="A70" s="2" t="s">
        <v>120</v>
      </c>
      <c r="B70" s="4">
        <v>0</v>
      </c>
      <c r="C70" s="4">
        <v>0</v>
      </c>
    </row>
    <row r="71" spans="1:3">
      <c r="A71" s="2" t="s">
        <v>121</v>
      </c>
      <c r="B71" s="4">
        <v>0</v>
      </c>
      <c r="C71" s="4">
        <v>0</v>
      </c>
    </row>
    <row r="72" spans="1:3">
      <c r="A72" s="2" t="s">
        <v>122</v>
      </c>
      <c r="B72" s="4">
        <v>0</v>
      </c>
      <c r="C72" s="4">
        <v>0</v>
      </c>
    </row>
    <row r="73" spans="1:3" ht="30">
      <c r="A73" s="2" t="s">
        <v>123</v>
      </c>
      <c r="B73" s="4" t="s">
        <v>5</v>
      </c>
      <c r="C73" s="4">
        <v>0</v>
      </c>
    </row>
    <row r="74" spans="1:3">
      <c r="A74" s="2" t="s">
        <v>124</v>
      </c>
      <c r="B74" s="4">
        <v>0</v>
      </c>
      <c r="C74" s="4" t="s">
        <v>5</v>
      </c>
    </row>
    <row r="75" spans="1:3">
      <c r="A75" s="2" t="s">
        <v>125</v>
      </c>
      <c r="B75" s="4">
        <v>0</v>
      </c>
      <c r="C75" s="4">
        <v>0</v>
      </c>
    </row>
    <row r="76" spans="1:3" ht="30">
      <c r="A76" s="2" t="s">
        <v>126</v>
      </c>
      <c r="B76" s="4">
        <v>0</v>
      </c>
      <c r="C76" s="4" t="s">
        <v>5</v>
      </c>
    </row>
    <row r="77" spans="1:3" ht="30">
      <c r="A77" s="2" t="s">
        <v>127</v>
      </c>
      <c r="B77" s="4">
        <v>0</v>
      </c>
      <c r="C77" s="4">
        <v>0</v>
      </c>
    </row>
    <row r="78" spans="1:3">
      <c r="A78" s="2" t="s">
        <v>128</v>
      </c>
      <c r="B78" s="4">
        <v>0</v>
      </c>
      <c r="C78" s="4">
        <v>0</v>
      </c>
    </row>
    <row r="79" spans="1:3" ht="30">
      <c r="A79" s="2" t="s">
        <v>692</v>
      </c>
      <c r="B79" s="4" t="s">
        <v>5</v>
      </c>
      <c r="C79" s="6">
        <v>-4623</v>
      </c>
    </row>
    <row r="80" spans="1:3">
      <c r="A80" s="2" t="s">
        <v>501</v>
      </c>
      <c r="B80" s="6">
        <v>-173187</v>
      </c>
      <c r="C80" s="6">
        <v>-106625</v>
      </c>
    </row>
    <row r="81" spans="1:3">
      <c r="A81" s="2" t="s">
        <v>129</v>
      </c>
      <c r="B81" s="6">
        <v>-173187</v>
      </c>
      <c r="C81" s="6">
        <v>-111248</v>
      </c>
    </row>
    <row r="82" spans="1:3" ht="30">
      <c r="A82" s="2" t="s">
        <v>130</v>
      </c>
      <c r="B82" s="4">
        <v>0</v>
      </c>
      <c r="C82" s="4">
        <v>0</v>
      </c>
    </row>
    <row r="83" spans="1:3">
      <c r="A83" s="2" t="s">
        <v>131</v>
      </c>
      <c r="B83" s="4">
        <v>763</v>
      </c>
      <c r="C83" s="4">
        <v>303</v>
      </c>
    </row>
    <row r="84" spans="1:3" ht="30">
      <c r="A84" s="2" t="s">
        <v>132</v>
      </c>
      <c r="B84" s="6">
        <v>1919</v>
      </c>
      <c r="C84" s="6">
        <v>2726</v>
      </c>
    </row>
    <row r="85" spans="1:3" ht="30">
      <c r="A85" s="2" t="s">
        <v>133</v>
      </c>
      <c r="B85" s="6">
        <v>2682</v>
      </c>
      <c r="C85" s="6">
        <v>3029</v>
      </c>
    </row>
    <row r="86" spans="1:3">
      <c r="A86" s="2" t="s">
        <v>684</v>
      </c>
      <c r="B86" s="4" t="s">
        <v>5</v>
      </c>
      <c r="C86" s="4" t="s">
        <v>5</v>
      </c>
    </row>
    <row r="87" spans="1:3" ht="30">
      <c r="A87" s="3" t="s">
        <v>677</v>
      </c>
      <c r="B87" s="4" t="s">
        <v>5</v>
      </c>
      <c r="C87" s="4" t="s">
        <v>5</v>
      </c>
    </row>
    <row r="88" spans="1:3" ht="30">
      <c r="A88" s="2" t="s">
        <v>690</v>
      </c>
      <c r="B88" s="6">
        <v>169730</v>
      </c>
      <c r="C88" s="6">
        <v>53477</v>
      </c>
    </row>
    <row r="89" spans="1:3">
      <c r="A89" s="3" t="s">
        <v>111</v>
      </c>
      <c r="B89" s="4" t="s">
        <v>5</v>
      </c>
      <c r="C89" s="4" t="s">
        <v>5</v>
      </c>
    </row>
    <row r="90" spans="1:3">
      <c r="A90" s="2" t="s">
        <v>112</v>
      </c>
      <c r="B90" s="6">
        <v>-14014</v>
      </c>
      <c r="C90" s="6">
        <v>-18135</v>
      </c>
    </row>
    <row r="91" spans="1:3" ht="30">
      <c r="A91" s="2" t="s">
        <v>113</v>
      </c>
      <c r="B91" s="6">
        <v>2468</v>
      </c>
      <c r="C91" s="4">
        <v>227</v>
      </c>
    </row>
    <row r="92" spans="1:3" ht="30">
      <c r="A92" s="2" t="s">
        <v>691</v>
      </c>
      <c r="B92" s="4" t="s">
        <v>5</v>
      </c>
      <c r="C92" s="6">
        <v>12708</v>
      </c>
    </row>
    <row r="93" spans="1:3">
      <c r="A93" s="2" t="s">
        <v>115</v>
      </c>
      <c r="B93" s="6">
        <v>-11546</v>
      </c>
      <c r="C93" s="6">
        <v>-5200</v>
      </c>
    </row>
    <row r="94" spans="1:3">
      <c r="A94" s="3" t="s">
        <v>116</v>
      </c>
      <c r="B94" s="4" t="s">
        <v>5</v>
      </c>
      <c r="C94" s="4" t="s">
        <v>5</v>
      </c>
    </row>
    <row r="95" spans="1:3">
      <c r="A95" s="2" t="s">
        <v>117</v>
      </c>
      <c r="B95" s="6">
        <v>68333</v>
      </c>
      <c r="C95" s="6">
        <v>43251</v>
      </c>
    </row>
    <row r="96" spans="1:3">
      <c r="A96" s="2" t="s">
        <v>118</v>
      </c>
      <c r="B96" s="6">
        <v>-89168</v>
      </c>
      <c r="C96" s="6">
        <v>-55645</v>
      </c>
    </row>
    <row r="97" spans="1:3" ht="30">
      <c r="A97" s="2" t="s">
        <v>119</v>
      </c>
      <c r="B97" s="6">
        <v>100731</v>
      </c>
      <c r="C97" s="6">
        <v>156817</v>
      </c>
    </row>
    <row r="98" spans="1:3" ht="30">
      <c r="A98" s="2" t="s">
        <v>120</v>
      </c>
      <c r="B98" s="6">
        <v>-107953</v>
      </c>
      <c r="C98" s="6">
        <v>-129775</v>
      </c>
    </row>
    <row r="99" spans="1:3">
      <c r="A99" s="2" t="s">
        <v>121</v>
      </c>
      <c r="B99" s="4">
        <v>0</v>
      </c>
      <c r="C99" s="4">
        <v>0</v>
      </c>
    </row>
    <row r="100" spans="1:3">
      <c r="A100" s="2" t="s">
        <v>122</v>
      </c>
      <c r="B100" s="4">
        <v>0</v>
      </c>
      <c r="C100" s="4">
        <v>0</v>
      </c>
    </row>
    <row r="101" spans="1:3" ht="30">
      <c r="A101" s="2" t="s">
        <v>123</v>
      </c>
      <c r="B101" s="4" t="s">
        <v>5</v>
      </c>
      <c r="C101" s="4">
        <v>0</v>
      </c>
    </row>
    <row r="102" spans="1:3">
      <c r="A102" s="2" t="s">
        <v>124</v>
      </c>
      <c r="B102" s="4">
        <v>0</v>
      </c>
      <c r="C102" s="4" t="s">
        <v>5</v>
      </c>
    </row>
    <row r="103" spans="1:3">
      <c r="A103" s="2" t="s">
        <v>125</v>
      </c>
      <c r="B103" s="4">
        <v>0</v>
      </c>
      <c r="C103" s="4">
        <v>0</v>
      </c>
    </row>
    <row r="104" spans="1:3" ht="30">
      <c r="A104" s="2" t="s">
        <v>126</v>
      </c>
      <c r="B104" s="4">
        <v>0</v>
      </c>
      <c r="C104" s="4" t="s">
        <v>5</v>
      </c>
    </row>
    <row r="105" spans="1:3" ht="30">
      <c r="A105" s="2" t="s">
        <v>127</v>
      </c>
      <c r="B105" s="4">
        <v>0</v>
      </c>
      <c r="C105" s="4">
        <v>0</v>
      </c>
    </row>
    <row r="106" spans="1:3">
      <c r="A106" s="2" t="s">
        <v>128</v>
      </c>
      <c r="B106" s="4">
        <v>-309</v>
      </c>
      <c r="C106" s="4">
        <v>-297</v>
      </c>
    </row>
    <row r="107" spans="1:3" ht="30">
      <c r="A107" s="2" t="s">
        <v>692</v>
      </c>
      <c r="B107" s="4" t="s">
        <v>5</v>
      </c>
      <c r="C107" s="6">
        <v>-4867</v>
      </c>
    </row>
    <row r="108" spans="1:3">
      <c r="A108" s="2" t="s">
        <v>501</v>
      </c>
      <c r="B108" s="6">
        <v>-48279</v>
      </c>
      <c r="C108" s="6">
        <v>5003</v>
      </c>
    </row>
    <row r="109" spans="1:3">
      <c r="A109" s="2" t="s">
        <v>129</v>
      </c>
      <c r="B109" s="6">
        <v>-76645</v>
      </c>
      <c r="C109" s="6">
        <v>14487</v>
      </c>
    </row>
    <row r="110" spans="1:3" ht="30">
      <c r="A110" s="2" t="s">
        <v>130</v>
      </c>
      <c r="B110" s="6">
        <v>-1217</v>
      </c>
      <c r="C110" s="4">
        <v>161</v>
      </c>
    </row>
    <row r="111" spans="1:3">
      <c r="A111" s="2" t="s">
        <v>131</v>
      </c>
      <c r="B111" s="6">
        <v>80322</v>
      </c>
      <c r="C111" s="6">
        <v>62925</v>
      </c>
    </row>
    <row r="112" spans="1:3" ht="30">
      <c r="A112" s="2" t="s">
        <v>132</v>
      </c>
      <c r="B112" s="6">
        <v>35260</v>
      </c>
      <c r="C112" s="6">
        <v>24289</v>
      </c>
    </row>
    <row r="113" spans="1:3" ht="30">
      <c r="A113" s="2" t="s">
        <v>133</v>
      </c>
      <c r="B113" s="6">
        <v>115582</v>
      </c>
      <c r="C113" s="6">
        <v>87214</v>
      </c>
    </row>
    <row r="114" spans="1:3">
      <c r="A114" s="2" t="s">
        <v>685</v>
      </c>
      <c r="B114" s="4" t="s">
        <v>5</v>
      </c>
      <c r="C114" s="4" t="s">
        <v>5</v>
      </c>
    </row>
    <row r="115" spans="1:3" ht="30">
      <c r="A115" s="3" t="s">
        <v>677</v>
      </c>
      <c r="B115" s="4" t="s">
        <v>5</v>
      </c>
      <c r="C115" s="4" t="s">
        <v>5</v>
      </c>
    </row>
    <row r="116" spans="1:3" ht="30">
      <c r="A116" s="2" t="s">
        <v>690</v>
      </c>
      <c r="B116" s="6">
        <v>-513894</v>
      </c>
      <c r="C116" s="6">
        <v>-391971</v>
      </c>
    </row>
    <row r="117" spans="1:3">
      <c r="A117" s="3" t="s">
        <v>111</v>
      </c>
      <c r="B117" s="4" t="s">
        <v>5</v>
      </c>
      <c r="C117" s="4" t="s">
        <v>5</v>
      </c>
    </row>
    <row r="118" spans="1:3">
      <c r="A118" s="2" t="s">
        <v>112</v>
      </c>
      <c r="B118" s="4">
        <v>0</v>
      </c>
      <c r="C118" s="4">
        <v>0</v>
      </c>
    </row>
    <row r="119" spans="1:3" ht="30">
      <c r="A119" s="2" t="s">
        <v>113</v>
      </c>
      <c r="B119" s="4">
        <v>0</v>
      </c>
      <c r="C119" s="4">
        <v>0</v>
      </c>
    </row>
    <row r="120" spans="1:3" ht="30">
      <c r="A120" s="2" t="s">
        <v>691</v>
      </c>
      <c r="B120" s="4" t="s">
        <v>5</v>
      </c>
      <c r="C120" s="4">
        <v>0</v>
      </c>
    </row>
    <row r="121" spans="1:3">
      <c r="A121" s="2" t="s">
        <v>115</v>
      </c>
      <c r="B121" s="4">
        <v>0</v>
      </c>
      <c r="C121" s="4">
        <v>0</v>
      </c>
    </row>
    <row r="122" spans="1:3">
      <c r="A122" s="3" t="s">
        <v>116</v>
      </c>
      <c r="B122" s="4" t="s">
        <v>5</v>
      </c>
      <c r="C122" s="4" t="s">
        <v>5</v>
      </c>
    </row>
    <row r="123" spans="1:3">
      <c r="A123" s="2" t="s">
        <v>117</v>
      </c>
      <c r="B123" s="4">
        <v>0</v>
      </c>
      <c r="C123" s="4">
        <v>0</v>
      </c>
    </row>
    <row r="124" spans="1:3">
      <c r="A124" s="2" t="s">
        <v>118</v>
      </c>
      <c r="B124" s="4">
        <v>0</v>
      </c>
      <c r="C124" s="4">
        <v>0</v>
      </c>
    </row>
    <row r="125" spans="1:3" ht="30">
      <c r="A125" s="2" t="s">
        <v>119</v>
      </c>
      <c r="B125" s="4">
        <v>0</v>
      </c>
      <c r="C125" s="4">
        <v>0</v>
      </c>
    </row>
    <row r="126" spans="1:3" ht="30">
      <c r="A126" s="2" t="s">
        <v>120</v>
      </c>
      <c r="B126" s="4">
        <v>0</v>
      </c>
      <c r="C126" s="4">
        <v>0</v>
      </c>
    </row>
    <row r="127" spans="1:3">
      <c r="A127" s="2" t="s">
        <v>121</v>
      </c>
      <c r="B127" s="4">
        <v>0</v>
      </c>
      <c r="C127" s="4">
        <v>0</v>
      </c>
    </row>
    <row r="128" spans="1:3">
      <c r="A128" s="2" t="s">
        <v>122</v>
      </c>
      <c r="B128" s="4">
        <v>0</v>
      </c>
      <c r="C128" s="4">
        <v>0</v>
      </c>
    </row>
    <row r="129" spans="1:3" ht="30">
      <c r="A129" s="2" t="s">
        <v>123</v>
      </c>
      <c r="B129" s="4" t="s">
        <v>5</v>
      </c>
      <c r="C129" s="4">
        <v>0</v>
      </c>
    </row>
    <row r="130" spans="1:3">
      <c r="A130" s="2" t="s">
        <v>124</v>
      </c>
      <c r="B130" s="4">
        <v>0</v>
      </c>
      <c r="C130" s="4" t="s">
        <v>5</v>
      </c>
    </row>
    <row r="131" spans="1:3">
      <c r="A131" s="2" t="s">
        <v>125</v>
      </c>
      <c r="B131" s="4">
        <v>0</v>
      </c>
      <c r="C131" s="4">
        <v>0</v>
      </c>
    </row>
    <row r="132" spans="1:3" ht="30">
      <c r="A132" s="2" t="s">
        <v>126</v>
      </c>
      <c r="B132" s="4">
        <v>0</v>
      </c>
      <c r="C132" s="4" t="s">
        <v>5</v>
      </c>
    </row>
    <row r="133" spans="1:3" ht="30">
      <c r="A133" s="2" t="s">
        <v>127</v>
      </c>
      <c r="B133" s="4">
        <v>0</v>
      </c>
      <c r="C133" s="4">
        <v>0</v>
      </c>
    </row>
    <row r="134" spans="1:3">
      <c r="A134" s="2" t="s">
        <v>128</v>
      </c>
      <c r="B134" s="4">
        <v>-3</v>
      </c>
      <c r="C134" s="4">
        <v>0</v>
      </c>
    </row>
    <row r="135" spans="1:3" ht="30">
      <c r="A135" s="2" t="s">
        <v>692</v>
      </c>
      <c r="B135" s="4" t="s">
        <v>5</v>
      </c>
      <c r="C135" s="6">
        <v>9490</v>
      </c>
    </row>
    <row r="136" spans="1:3">
      <c r="A136" s="2" t="s">
        <v>501</v>
      </c>
      <c r="B136" s="6">
        <v>513897</v>
      </c>
      <c r="C136" s="6">
        <v>382481</v>
      </c>
    </row>
    <row r="137" spans="1:3">
      <c r="A137" s="2" t="s">
        <v>129</v>
      </c>
      <c r="B137" s="6">
        <v>513894</v>
      </c>
      <c r="C137" s="6">
        <v>391971</v>
      </c>
    </row>
    <row r="138" spans="1:3" ht="30">
      <c r="A138" s="2" t="s">
        <v>130</v>
      </c>
      <c r="B138" s="4">
        <v>0</v>
      </c>
      <c r="C138" s="4">
        <v>0</v>
      </c>
    </row>
    <row r="139" spans="1:3">
      <c r="A139" s="2" t="s">
        <v>131</v>
      </c>
      <c r="B139" s="4">
        <v>0</v>
      </c>
      <c r="C139" s="4">
        <v>0</v>
      </c>
    </row>
    <row r="140" spans="1:3" ht="30">
      <c r="A140" s="2" t="s">
        <v>132</v>
      </c>
      <c r="B140" s="4">
        <v>0</v>
      </c>
      <c r="C140" s="4">
        <v>0</v>
      </c>
    </row>
    <row r="141" spans="1:3" ht="30">
      <c r="A141" s="2" t="s">
        <v>133</v>
      </c>
      <c r="B141" s="8">
        <v>0</v>
      </c>
      <c r="C141"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5703125" bestFit="1" customWidth="1"/>
    <col min="3" max="3" width="32.42578125" bestFit="1" customWidth="1"/>
    <col min="4" max="4" width="36.5703125" bestFit="1" customWidth="1"/>
  </cols>
  <sheetData>
    <row r="1" spans="1:4">
      <c r="A1" s="1" t="s">
        <v>693</v>
      </c>
      <c r="B1" s="1" t="s">
        <v>586</v>
      </c>
      <c r="C1" s="1"/>
      <c r="D1" s="1" t="s">
        <v>694</v>
      </c>
    </row>
    <row r="2" spans="1:4" ht="30">
      <c r="A2" s="1" t="s">
        <v>27</v>
      </c>
      <c r="B2" s="1" t="s">
        <v>695</v>
      </c>
      <c r="C2" s="1" t="s">
        <v>697</v>
      </c>
      <c r="D2" s="1" t="s">
        <v>697</v>
      </c>
    </row>
    <row r="3" spans="1:4">
      <c r="A3" s="1"/>
      <c r="B3" s="1" t="s">
        <v>696</v>
      </c>
      <c r="C3" s="1" t="s">
        <v>698</v>
      </c>
      <c r="D3" s="1" t="s">
        <v>698</v>
      </c>
    </row>
    <row r="4" spans="1:4" ht="30">
      <c r="A4" s="1"/>
      <c r="B4" s="1"/>
      <c r="C4" s="1"/>
      <c r="D4" s="1" t="s">
        <v>699</v>
      </c>
    </row>
    <row r="5" spans="1:4">
      <c r="A5" s="3" t="s">
        <v>700</v>
      </c>
      <c r="B5" s="4" t="s">
        <v>5</v>
      </c>
      <c r="C5" s="4" t="s">
        <v>5</v>
      </c>
      <c r="D5" s="4" t="s">
        <v>5</v>
      </c>
    </row>
    <row r="6" spans="1:4" ht="30">
      <c r="A6" s="2" t="s">
        <v>701</v>
      </c>
      <c r="B6" s="4" t="s">
        <v>5</v>
      </c>
      <c r="C6" s="4" t="s">
        <v>5</v>
      </c>
      <c r="D6" s="8">
        <v>583000</v>
      </c>
    </row>
    <row r="7" spans="1:4">
      <c r="A7" s="2" t="s">
        <v>702</v>
      </c>
      <c r="B7" s="4" t="s">
        <v>5</v>
      </c>
      <c r="C7" s="9">
        <v>23.5</v>
      </c>
      <c r="D7" s="4" t="s">
        <v>5</v>
      </c>
    </row>
    <row r="8" spans="1:4">
      <c r="A8" s="2" t="s">
        <v>703</v>
      </c>
      <c r="B8" s="9">
        <v>0.2</v>
      </c>
      <c r="C8" s="4" t="s">
        <v>5</v>
      </c>
      <c r="D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7</v>
      </c>
      <c r="B1" s="1" t="s">
        <v>2</v>
      </c>
      <c r="C1" s="1" t="s">
        <v>56</v>
      </c>
    </row>
    <row r="2" spans="1:3" ht="30">
      <c r="A2" s="3" t="s">
        <v>88</v>
      </c>
      <c r="B2" s="4" t="s">
        <v>5</v>
      </c>
      <c r="C2" s="4" t="s">
        <v>5</v>
      </c>
    </row>
    <row r="3" spans="1:3" ht="30">
      <c r="A3" s="2" t="s">
        <v>89</v>
      </c>
      <c r="B3" s="9">
        <v>0.01</v>
      </c>
      <c r="C3" s="9">
        <v>0.01</v>
      </c>
    </row>
    <row r="4" spans="1:3">
      <c r="A4" s="2" t="s">
        <v>90</v>
      </c>
      <c r="B4" s="6">
        <v>50000000</v>
      </c>
      <c r="C4" s="6">
        <v>50000000</v>
      </c>
    </row>
    <row r="5" spans="1:3">
      <c r="A5" s="2" t="s">
        <v>91</v>
      </c>
      <c r="B5" s="4">
        <v>0</v>
      </c>
      <c r="C5" s="4">
        <v>0</v>
      </c>
    </row>
    <row r="6" spans="1:3">
      <c r="A6" s="2" t="s">
        <v>92</v>
      </c>
      <c r="B6" s="4">
        <v>0</v>
      </c>
      <c r="C6" s="4">
        <v>0</v>
      </c>
    </row>
    <row r="7" spans="1:3" ht="30">
      <c r="A7" s="2" t="s">
        <v>93</v>
      </c>
      <c r="B7" s="9">
        <v>0.01</v>
      </c>
      <c r="C7" s="9">
        <v>0.01</v>
      </c>
    </row>
    <row r="8" spans="1:3">
      <c r="A8" s="2" t="s">
        <v>94</v>
      </c>
      <c r="B8" s="6">
        <v>500000000</v>
      </c>
      <c r="C8" s="6">
        <v>500000000</v>
      </c>
    </row>
    <row r="9" spans="1:3">
      <c r="A9" s="2" t="s">
        <v>95</v>
      </c>
      <c r="B9" s="6">
        <v>99109326</v>
      </c>
      <c r="C9" s="6">
        <v>98269868</v>
      </c>
    </row>
    <row r="10" spans="1:3">
      <c r="A10" s="2" t="s">
        <v>96</v>
      </c>
      <c r="B10" s="6">
        <v>99109326</v>
      </c>
      <c r="C10" s="6">
        <v>982698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49</v>
      </c>
      <c r="B2" s="1" t="s">
        <v>2</v>
      </c>
      <c r="C2" s="1" t="s">
        <v>29</v>
      </c>
    </row>
    <row r="3" spans="1:3">
      <c r="A3" s="3" t="s">
        <v>98</v>
      </c>
      <c r="B3" s="4" t="s">
        <v>5</v>
      </c>
      <c r="C3" s="4" t="s">
        <v>5</v>
      </c>
    </row>
    <row r="4" spans="1:3">
      <c r="A4" s="2" t="s">
        <v>42</v>
      </c>
      <c r="B4" s="8">
        <v>298228</v>
      </c>
      <c r="C4" s="8">
        <v>84293</v>
      </c>
    </row>
    <row r="5" spans="1:3" ht="45">
      <c r="A5" s="3" t="s">
        <v>99</v>
      </c>
      <c r="B5" s="4" t="s">
        <v>5</v>
      </c>
      <c r="C5" s="4" t="s">
        <v>5</v>
      </c>
    </row>
    <row r="6" spans="1:3" ht="30">
      <c r="A6" s="2" t="s">
        <v>100</v>
      </c>
      <c r="B6" s="6">
        <v>67201</v>
      </c>
      <c r="C6" s="6">
        <v>70096</v>
      </c>
    </row>
    <row r="7" spans="1:3" ht="30">
      <c r="A7" s="2" t="s">
        <v>101</v>
      </c>
      <c r="B7" s="4">
        <v>0</v>
      </c>
      <c r="C7" s="6">
        <v>37425</v>
      </c>
    </row>
    <row r="8" spans="1:3" ht="30">
      <c r="A8" s="2" t="s">
        <v>102</v>
      </c>
      <c r="B8" s="4">
        <v>0</v>
      </c>
      <c r="C8" s="6">
        <v>31811</v>
      </c>
    </row>
    <row r="9" spans="1:3">
      <c r="A9" s="2" t="s">
        <v>103</v>
      </c>
      <c r="B9" s="6">
        <v>5160</v>
      </c>
      <c r="C9" s="6">
        <v>7077</v>
      </c>
    </row>
    <row r="10" spans="1:3">
      <c r="A10" s="2" t="s">
        <v>104</v>
      </c>
      <c r="B10" s="6">
        <v>7742</v>
      </c>
      <c r="C10" s="6">
        <v>6722</v>
      </c>
    </row>
    <row r="11" spans="1:3">
      <c r="A11" s="2" t="s">
        <v>105</v>
      </c>
      <c r="B11" s="4">
        <v>541</v>
      </c>
      <c r="C11" s="6">
        <v>-8856</v>
      </c>
    </row>
    <row r="12" spans="1:3" ht="30">
      <c r="A12" s="3" t="s">
        <v>106</v>
      </c>
      <c r="B12" s="4" t="s">
        <v>5</v>
      </c>
      <c r="C12" s="4" t="s">
        <v>5</v>
      </c>
    </row>
    <row r="13" spans="1:3">
      <c r="A13" s="2" t="s">
        <v>107</v>
      </c>
      <c r="B13" s="6">
        <v>-85145</v>
      </c>
      <c r="C13" s="6">
        <v>-122929</v>
      </c>
    </row>
    <row r="14" spans="1:3">
      <c r="A14" s="2" t="s">
        <v>60</v>
      </c>
      <c r="B14" s="6">
        <v>-68389</v>
      </c>
      <c r="C14" s="6">
        <v>230427</v>
      </c>
    </row>
    <row r="15" spans="1:3">
      <c r="A15" s="2" t="s">
        <v>108</v>
      </c>
      <c r="B15" s="6">
        <v>-5626</v>
      </c>
      <c r="C15" s="6">
        <v>12702</v>
      </c>
    </row>
    <row r="16" spans="1:3">
      <c r="A16" s="2" t="s">
        <v>70</v>
      </c>
      <c r="B16" s="6">
        <v>42718</v>
      </c>
      <c r="C16" s="6">
        <v>-18503</v>
      </c>
    </row>
    <row r="17" spans="1:3">
      <c r="A17" s="2" t="s">
        <v>109</v>
      </c>
      <c r="B17" s="6">
        <v>-5445</v>
      </c>
      <c r="C17" s="6">
        <v>-20860</v>
      </c>
    </row>
    <row r="18" spans="1:3" ht="30">
      <c r="A18" s="2" t="s">
        <v>110</v>
      </c>
      <c r="B18" s="6">
        <v>256985</v>
      </c>
      <c r="C18" s="6">
        <v>309405</v>
      </c>
    </row>
    <row r="19" spans="1:3">
      <c r="A19" s="3" t="s">
        <v>111</v>
      </c>
      <c r="B19" s="4" t="s">
        <v>5</v>
      </c>
      <c r="C19" s="4" t="s">
        <v>5</v>
      </c>
    </row>
    <row r="20" spans="1:3">
      <c r="A20" s="2" t="s">
        <v>112</v>
      </c>
      <c r="B20" s="6">
        <v>-30721</v>
      </c>
      <c r="C20" s="6">
        <v>-29475</v>
      </c>
    </row>
    <row r="21" spans="1:3" ht="30">
      <c r="A21" s="2" t="s">
        <v>113</v>
      </c>
      <c r="B21" s="6">
        <v>5896</v>
      </c>
      <c r="C21" s="4">
        <v>313</v>
      </c>
    </row>
    <row r="22" spans="1:3" ht="30">
      <c r="A22" s="2" t="s">
        <v>114</v>
      </c>
      <c r="B22" s="4">
        <v>0</v>
      </c>
      <c r="C22" s="6">
        <v>12708</v>
      </c>
    </row>
    <row r="23" spans="1:3">
      <c r="A23" s="2" t="s">
        <v>115</v>
      </c>
      <c r="B23" s="6">
        <v>-24825</v>
      </c>
      <c r="C23" s="6">
        <v>-16454</v>
      </c>
    </row>
    <row r="24" spans="1:3">
      <c r="A24" s="3" t="s">
        <v>116</v>
      </c>
      <c r="B24" s="4" t="s">
        <v>5</v>
      </c>
      <c r="C24" s="4" t="s">
        <v>5</v>
      </c>
    </row>
    <row r="25" spans="1:3">
      <c r="A25" s="2" t="s">
        <v>117</v>
      </c>
      <c r="B25" s="6">
        <v>68333</v>
      </c>
      <c r="C25" s="6">
        <v>43251</v>
      </c>
    </row>
    <row r="26" spans="1:3">
      <c r="A26" s="2" t="s">
        <v>118</v>
      </c>
      <c r="B26" s="6">
        <v>-89168</v>
      </c>
      <c r="C26" s="6">
        <v>-55645</v>
      </c>
    </row>
    <row r="27" spans="1:3" ht="30">
      <c r="A27" s="2" t="s">
        <v>119</v>
      </c>
      <c r="B27" s="6">
        <v>100731</v>
      </c>
      <c r="C27" s="6">
        <v>156817</v>
      </c>
    </row>
    <row r="28" spans="1:3" ht="30">
      <c r="A28" s="2" t="s">
        <v>120</v>
      </c>
      <c r="B28" s="6">
        <v>-107953</v>
      </c>
      <c r="C28" s="6">
        <v>-129775</v>
      </c>
    </row>
    <row r="29" spans="1:3">
      <c r="A29" s="2" t="s">
        <v>121</v>
      </c>
      <c r="B29" s="6">
        <v>2629000</v>
      </c>
      <c r="C29" s="6">
        <v>2177000</v>
      </c>
    </row>
    <row r="30" spans="1:3">
      <c r="A30" s="2" t="s">
        <v>122</v>
      </c>
      <c r="B30" s="6">
        <v>-2696500</v>
      </c>
      <c r="C30" s="6">
        <v>-2191500</v>
      </c>
    </row>
    <row r="31" spans="1:3" ht="30">
      <c r="A31" s="2" t="s">
        <v>123</v>
      </c>
      <c r="B31" s="4" t="s">
        <v>5</v>
      </c>
      <c r="C31" s="6">
        <v>-148092</v>
      </c>
    </row>
    <row r="32" spans="1:3">
      <c r="A32" s="2" t="s">
        <v>124</v>
      </c>
      <c r="B32" s="6">
        <v>-39615</v>
      </c>
      <c r="C32" s="4">
        <v>0</v>
      </c>
    </row>
    <row r="33" spans="1:3">
      <c r="A33" s="2" t="s">
        <v>125</v>
      </c>
      <c r="B33" s="6">
        <v>5279</v>
      </c>
      <c r="C33" s="6">
        <v>4103</v>
      </c>
    </row>
    <row r="34" spans="1:3" ht="30">
      <c r="A34" s="2" t="s">
        <v>126</v>
      </c>
      <c r="B34" s="6">
        <v>-24832</v>
      </c>
      <c r="C34" s="4">
        <v>0</v>
      </c>
    </row>
    <row r="35" spans="1:3" ht="30">
      <c r="A35" s="2" t="s">
        <v>127</v>
      </c>
      <c r="B35" s="6">
        <v>18220</v>
      </c>
      <c r="C35" s="4">
        <v>491</v>
      </c>
    </row>
    <row r="36" spans="1:3">
      <c r="A36" s="2" t="s">
        <v>128</v>
      </c>
      <c r="B36" s="6">
        <v>-4914</v>
      </c>
      <c r="C36" s="6">
        <v>-2839</v>
      </c>
    </row>
    <row r="37" spans="1:3">
      <c r="A37" s="2" t="s">
        <v>129</v>
      </c>
      <c r="B37" s="6">
        <v>-141419</v>
      </c>
      <c r="C37" s="6">
        <v>-146189</v>
      </c>
    </row>
    <row r="38" spans="1:3" ht="30">
      <c r="A38" s="2" t="s">
        <v>130</v>
      </c>
      <c r="B38" s="6">
        <v>-1217</v>
      </c>
      <c r="C38" s="4">
        <v>162</v>
      </c>
    </row>
    <row r="39" spans="1:3">
      <c r="A39" s="2" t="s">
        <v>131</v>
      </c>
      <c r="B39" s="6">
        <v>89524</v>
      </c>
      <c r="C39" s="6">
        <v>146924</v>
      </c>
    </row>
    <row r="40" spans="1:3" ht="30">
      <c r="A40" s="2" t="s">
        <v>132</v>
      </c>
      <c r="B40" s="6">
        <v>42796</v>
      </c>
      <c r="C40" s="6">
        <v>35345</v>
      </c>
    </row>
    <row r="41" spans="1:3" ht="30">
      <c r="A41" s="2" t="s">
        <v>133</v>
      </c>
      <c r="B41" s="8">
        <v>132320</v>
      </c>
      <c r="C41" s="8">
        <v>1822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34</v>
      </c>
      <c r="B1" s="1" t="s">
        <v>1</v>
      </c>
    </row>
    <row r="2" spans="1:2">
      <c r="A2" s="7"/>
      <c r="B2" s="1" t="s">
        <v>2</v>
      </c>
    </row>
    <row r="3" spans="1:2">
      <c r="A3" s="3" t="s">
        <v>135</v>
      </c>
      <c r="B3" s="4" t="s">
        <v>5</v>
      </c>
    </row>
    <row r="4" spans="1:2">
      <c r="A4" s="13" t="s">
        <v>134</v>
      </c>
      <c r="B4" s="4" t="s">
        <v>5</v>
      </c>
    </row>
    <row r="5" spans="1:2">
      <c r="A5" s="13"/>
      <c r="B5" s="11" t="s">
        <v>134</v>
      </c>
    </row>
    <row r="6" spans="1:2" ht="396">
      <c r="A6" s="13"/>
      <c r="B6" s="12" t="s">
        <v>136</v>
      </c>
    </row>
    <row r="7" spans="1:2" ht="115.5">
      <c r="A7" s="13"/>
      <c r="B7" s="12" t="s">
        <v>137</v>
      </c>
    </row>
    <row r="8" spans="1:2" ht="115.5">
      <c r="A8" s="13"/>
      <c r="B8" s="12"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39</v>
      </c>
      <c r="B1" s="1" t="s">
        <v>1</v>
      </c>
    </row>
    <row r="2" spans="1:2">
      <c r="A2" s="7"/>
      <c r="B2" s="1" t="s">
        <v>2</v>
      </c>
    </row>
    <row r="3" spans="1:2">
      <c r="A3" s="3" t="s">
        <v>135</v>
      </c>
      <c r="B3" s="4" t="s">
        <v>5</v>
      </c>
    </row>
    <row r="4" spans="1:2">
      <c r="A4" s="13" t="s">
        <v>139</v>
      </c>
      <c r="B4" s="4" t="s">
        <v>5</v>
      </c>
    </row>
    <row r="5" spans="1:2">
      <c r="A5" s="13"/>
      <c r="B5" s="11" t="s">
        <v>139</v>
      </c>
    </row>
    <row r="6" spans="1:2">
      <c r="A6" s="13"/>
      <c r="B6" s="14" t="s">
        <v>140</v>
      </c>
    </row>
    <row r="7" spans="1:2" ht="204.75">
      <c r="A7" s="13"/>
      <c r="B7" s="12" t="s">
        <v>141</v>
      </c>
    </row>
    <row r="8" spans="1:2" ht="26.25">
      <c r="A8" s="13"/>
      <c r="B8" s="14" t="s">
        <v>142</v>
      </c>
    </row>
    <row r="9" spans="1:2" ht="179.25">
      <c r="A9" s="13"/>
      <c r="B9" s="12" t="s">
        <v>14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solidated_Balance_Sheets_Pa</vt:lpstr>
      <vt:lpstr>Condensed_Consolidated_Stateme3</vt:lpstr>
      <vt:lpstr>Basis_of_Presentation</vt:lpstr>
      <vt:lpstr>Recent_Accounting_Pronouncemen</vt:lpstr>
      <vt:lpstr>Earnings_Per_Share</vt:lpstr>
      <vt:lpstr>Inventories</vt:lpstr>
      <vt:lpstr>Debt</vt:lpstr>
      <vt:lpstr>Accumulated_Other_Comprehensiv</vt:lpstr>
      <vt:lpstr>Financial_Instruments_and_Risk</vt:lpstr>
      <vt:lpstr>Fair_Value_of_Assets_and_Liabi</vt:lpstr>
      <vt:lpstr>Income_Taxes</vt:lpstr>
      <vt:lpstr>Discontinued_Operations</vt:lpstr>
      <vt:lpstr>Business_Segment_Information</vt:lpstr>
      <vt:lpstr>Consolidating_Financial_Inform</vt:lpstr>
      <vt:lpstr>Subsequent_Events</vt:lpstr>
      <vt:lpstr>Earnings_Per_Share_Tables</vt:lpstr>
      <vt:lpstr>Inventories_Tables</vt:lpstr>
      <vt:lpstr>Debt_Tables</vt:lpstr>
      <vt:lpstr>Accumulated_Other_Comprehensiv1</vt:lpstr>
      <vt:lpstr>Financial_Instruments_and_Risk1</vt:lpstr>
      <vt:lpstr>Fair_Value_of_Assets_and_Liabi1</vt:lpstr>
      <vt:lpstr>Discontinued_Operations_Tables</vt:lpstr>
      <vt:lpstr>Business_Segment_Information_T</vt:lpstr>
      <vt:lpstr>Consolidating_Financial_Inform1</vt:lpstr>
      <vt:lpstr>Earnings_Per_Share_Reconciliat</vt:lpstr>
      <vt:lpstr>Earnings_Per_Share_Textuals_De</vt:lpstr>
      <vt:lpstr>Inventories_Detail</vt:lpstr>
      <vt:lpstr>Debt_Detail</vt:lpstr>
      <vt:lpstr>Debt_Additional_Information_De</vt:lpstr>
      <vt:lpstr>Accumulated_Other_Comprehensiv2</vt:lpstr>
      <vt:lpstr>Accumulated_Other_Comprehensiv3</vt:lpstr>
      <vt:lpstr>Financial_Instruments_and_Risk2</vt:lpstr>
      <vt:lpstr>Financial_Instruments_and_Risk3</vt:lpstr>
      <vt:lpstr>Financial_Instruments_and_Risk4</vt:lpstr>
      <vt:lpstr>Financial_Instruments_and_Risk5</vt:lpstr>
      <vt:lpstr>Fair_Value_of_Assets_and_Liabi2</vt:lpstr>
      <vt:lpstr>Fair_Value_of_Assets_and_Liabi3</vt:lpstr>
      <vt:lpstr>Income_Taxes_Additional_Inform</vt:lpstr>
      <vt:lpstr>Discontinued_Operations_Additi</vt:lpstr>
      <vt:lpstr>Discontinued_Operations_Compon</vt:lpstr>
      <vt:lpstr>Business_Segment_Information_D</vt:lpstr>
      <vt:lpstr>Consolidating_Financial_Inform2</vt:lpstr>
      <vt:lpstr>Consolidating_Financial_Inform3</vt:lpstr>
      <vt:lpstr>Consolidating_Financial_Inform4</vt:lpstr>
      <vt:lpstr>Consolidating_Financial_Inform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43:51Z</dcterms:created>
  <dcterms:modified xsi:type="dcterms:W3CDTF">2013-10-31T18:43:51Z</dcterms:modified>
</cp:coreProperties>
</file>